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sheetId="8" state="visible" r:id="rId8"/>
    <sheet xmlns:r="http://schemas.openxmlformats.org/officeDocument/2006/relationships" name="Restatement of Previously Issue" sheetId="9" state="visible" r:id="rId9"/>
    <sheet xmlns:r="http://schemas.openxmlformats.org/officeDocument/2006/relationships" name="Changes in Accounting Policies " sheetId="10" state="visible" r:id="rId10"/>
    <sheet xmlns:r="http://schemas.openxmlformats.org/officeDocument/2006/relationships" name="Issued But Not Yet Effective In" sheetId="11" state="visible" r:id="rId11"/>
    <sheet xmlns:r="http://schemas.openxmlformats.org/officeDocument/2006/relationships" name="Summary of Significant Accounti" sheetId="12" state="visible" r:id="rId12"/>
    <sheet xmlns:r="http://schemas.openxmlformats.org/officeDocument/2006/relationships" name="Significant Accounting Judgemen" sheetId="13" state="visible" r:id="rId13"/>
    <sheet xmlns:r="http://schemas.openxmlformats.org/officeDocument/2006/relationships" name="Operating Segment Information a" sheetId="14" state="visible" r:id="rId14"/>
    <sheet xmlns:r="http://schemas.openxmlformats.org/officeDocument/2006/relationships" name="Revenue, Other Income and Gains" sheetId="15" state="visible" r:id="rId15"/>
    <sheet xmlns:r="http://schemas.openxmlformats.org/officeDocument/2006/relationships" name="Loss Before Tax as Restated" sheetId="16" state="visible" r:id="rId16"/>
    <sheet xmlns:r="http://schemas.openxmlformats.org/officeDocument/2006/relationships" name="Finance Costs" sheetId="17" state="visible" r:id="rId17"/>
    <sheet xmlns:r="http://schemas.openxmlformats.org/officeDocument/2006/relationships" name="Income Tax as Restated" sheetId="18" state="visible" r:id="rId18"/>
    <sheet xmlns:r="http://schemas.openxmlformats.org/officeDocument/2006/relationships" name="Loss per Share Attributable to " sheetId="19" state="visible" r:id="rId19"/>
    <sheet xmlns:r="http://schemas.openxmlformats.org/officeDocument/2006/relationships" name="Property, Plant and Equipment a" sheetId="20" state="visible" r:id="rId20"/>
    <sheet xmlns:r="http://schemas.openxmlformats.org/officeDocument/2006/relationships" name="Intangible Assets" sheetId="21" state="visible" r:id="rId21"/>
    <sheet xmlns:r="http://schemas.openxmlformats.org/officeDocument/2006/relationships" name="Other Non-Current Assets as Res" sheetId="22" state="visible" r:id="rId22"/>
    <sheet xmlns:r="http://schemas.openxmlformats.org/officeDocument/2006/relationships" name="Leases as Restated" sheetId="23" state="visible" r:id="rId23"/>
    <sheet xmlns:r="http://schemas.openxmlformats.org/officeDocument/2006/relationships" name="Convertible Redeemable Preferre" sheetId="24" state="visible" r:id="rId24"/>
    <sheet xmlns:r="http://schemas.openxmlformats.org/officeDocument/2006/relationships" name="Inventories" sheetId="25" state="visible" r:id="rId25"/>
    <sheet xmlns:r="http://schemas.openxmlformats.org/officeDocument/2006/relationships" name="Trade Receivables as Restated" sheetId="26" state="visible" r:id="rId26"/>
    <sheet xmlns:r="http://schemas.openxmlformats.org/officeDocument/2006/relationships" name="Prepayments, Other Receivables " sheetId="27" state="visible" r:id="rId27"/>
    <sheet xmlns:r="http://schemas.openxmlformats.org/officeDocument/2006/relationships" name="Financial Assets Measured At Am" sheetId="28" state="visible" r:id="rId28"/>
    <sheet xmlns:r="http://schemas.openxmlformats.org/officeDocument/2006/relationships" name="Cash and Cash Equivalents, Time" sheetId="29" state="visible" r:id="rId29"/>
    <sheet xmlns:r="http://schemas.openxmlformats.org/officeDocument/2006/relationships" name="Trade and Notes Payables" sheetId="30" state="visible" r:id="rId30"/>
    <sheet xmlns:r="http://schemas.openxmlformats.org/officeDocument/2006/relationships" name="Other Payables and Accruals as " sheetId="31" state="visible" r:id="rId31"/>
    <sheet xmlns:r="http://schemas.openxmlformats.org/officeDocument/2006/relationships" name="Deferred Tax as Restated" sheetId="32" state="visible" r:id="rId32"/>
    <sheet xmlns:r="http://schemas.openxmlformats.org/officeDocument/2006/relationships" name="Warrant Liability" sheetId="33" state="visible" r:id="rId33"/>
    <sheet xmlns:r="http://schemas.openxmlformats.org/officeDocument/2006/relationships" name="Government Grants" sheetId="34" state="visible" r:id="rId34"/>
    <sheet xmlns:r="http://schemas.openxmlformats.org/officeDocument/2006/relationships" name="Interest-Bearing Loans and Borr" sheetId="35" state="visible" r:id="rId35"/>
    <sheet xmlns:r="http://schemas.openxmlformats.org/officeDocument/2006/relationships" name="Share Capital and Share Premium" sheetId="36" state="visible" r:id="rId36"/>
    <sheet xmlns:r="http://schemas.openxmlformats.org/officeDocument/2006/relationships" name="Share Option Scheme" sheetId="37" state="visible" r:id="rId37"/>
    <sheet xmlns:r="http://schemas.openxmlformats.org/officeDocument/2006/relationships" name="Restricted Stock Units" sheetId="38" state="visible" r:id="rId38"/>
    <sheet xmlns:r="http://schemas.openxmlformats.org/officeDocument/2006/relationships" name="Reserves as Restated" sheetId="39" state="visible" r:id="rId39"/>
    <sheet xmlns:r="http://schemas.openxmlformats.org/officeDocument/2006/relationships" name="Notes to the Consolidated State" sheetId="40" state="visible" r:id="rId40"/>
    <sheet xmlns:r="http://schemas.openxmlformats.org/officeDocument/2006/relationships" name="Commitments and Contingencies a" sheetId="41" state="visible" r:id="rId41"/>
    <sheet xmlns:r="http://schemas.openxmlformats.org/officeDocument/2006/relationships" name="Related Party Transactions" sheetId="42" state="visible" r:id="rId42"/>
    <sheet xmlns:r="http://schemas.openxmlformats.org/officeDocument/2006/relationships" name="Financial Instruments by Catego" sheetId="43" state="visible" r:id="rId43"/>
    <sheet xmlns:r="http://schemas.openxmlformats.org/officeDocument/2006/relationships" name="Fair Value and Fair Value Hiera" sheetId="44" state="visible" r:id="rId44"/>
    <sheet xmlns:r="http://schemas.openxmlformats.org/officeDocument/2006/relationships" name="Financial Risk Management Objec" sheetId="45" state="visible" r:id="rId45"/>
    <sheet xmlns:r="http://schemas.openxmlformats.org/officeDocument/2006/relationships" name="Approval of the Consolidated Fi" sheetId="46" state="visible" r:id="rId46"/>
    <sheet xmlns:r="http://schemas.openxmlformats.org/officeDocument/2006/relationships" name="Summary of Significant Accoun_2" sheetId="47" state="visible" r:id="rId47"/>
    <sheet xmlns:r="http://schemas.openxmlformats.org/officeDocument/2006/relationships" name="Corporate Information (Tables)" sheetId="48" state="visible" r:id="rId48"/>
    <sheet xmlns:r="http://schemas.openxmlformats.org/officeDocument/2006/relationships" name="Restatement of Previously Iss_2" sheetId="49" state="visible" r:id="rId49"/>
    <sheet xmlns:r="http://schemas.openxmlformats.org/officeDocument/2006/relationships" name="Summary of Significant Accoun_3" sheetId="50" state="visible" r:id="rId50"/>
    <sheet xmlns:r="http://schemas.openxmlformats.org/officeDocument/2006/relationships" name="Operating Segment Information_2" sheetId="51" state="visible" r:id="rId51"/>
    <sheet xmlns:r="http://schemas.openxmlformats.org/officeDocument/2006/relationships" name="Revenue, Other Income and Gai_2" sheetId="52" state="visible" r:id="rId52"/>
    <sheet xmlns:r="http://schemas.openxmlformats.org/officeDocument/2006/relationships" name="Loss Before Tax as Restated (Ta" sheetId="53" state="visible" r:id="rId53"/>
    <sheet xmlns:r="http://schemas.openxmlformats.org/officeDocument/2006/relationships" name="Finance Costs (Tables)" sheetId="54" state="visible" r:id="rId54"/>
    <sheet xmlns:r="http://schemas.openxmlformats.org/officeDocument/2006/relationships" name="Income Tax as Restated (Tables)" sheetId="55" state="visible" r:id="rId55"/>
    <sheet xmlns:r="http://schemas.openxmlformats.org/officeDocument/2006/relationships" name="Loss per Share Attributable t_2" sheetId="56" state="visible" r:id="rId56"/>
    <sheet xmlns:r="http://schemas.openxmlformats.org/officeDocument/2006/relationships" name="Property, Plant and Equipment_2" sheetId="57" state="visible" r:id="rId57"/>
    <sheet xmlns:r="http://schemas.openxmlformats.org/officeDocument/2006/relationships" name="Intangible Assets (Tables)" sheetId="58" state="visible" r:id="rId58"/>
    <sheet xmlns:r="http://schemas.openxmlformats.org/officeDocument/2006/relationships" name="Other Non-Current Assets as R_2" sheetId="59" state="visible" r:id="rId59"/>
    <sheet xmlns:r="http://schemas.openxmlformats.org/officeDocument/2006/relationships" name="Leases as Restated (Tables)" sheetId="60" state="visible" r:id="rId60"/>
    <sheet xmlns:r="http://schemas.openxmlformats.org/officeDocument/2006/relationships" name="Inventories (Tables)" sheetId="61" state="visible" r:id="rId61"/>
    <sheet xmlns:r="http://schemas.openxmlformats.org/officeDocument/2006/relationships" name="Trade Receivables as Restated (" sheetId="62" state="visible" r:id="rId62"/>
    <sheet xmlns:r="http://schemas.openxmlformats.org/officeDocument/2006/relationships" name="Prepayments, Other Receivable_2" sheetId="63" state="visible" r:id="rId63"/>
    <sheet xmlns:r="http://schemas.openxmlformats.org/officeDocument/2006/relationships" name="Financial Assets Measured At _2" sheetId="64" state="visible" r:id="rId64"/>
    <sheet xmlns:r="http://schemas.openxmlformats.org/officeDocument/2006/relationships" name="Cash and Cash Equivalents, Ti_2" sheetId="65" state="visible" r:id="rId65"/>
    <sheet xmlns:r="http://schemas.openxmlformats.org/officeDocument/2006/relationships" name="Trade and Notes Payables (Table" sheetId="66" state="visible" r:id="rId66"/>
    <sheet xmlns:r="http://schemas.openxmlformats.org/officeDocument/2006/relationships" name="Other Payables and Accruals a_2" sheetId="67" state="visible" r:id="rId67"/>
    <sheet xmlns:r="http://schemas.openxmlformats.org/officeDocument/2006/relationships" name="Deferred Tax as Restated (Table" sheetId="68" state="visible" r:id="rId68"/>
    <sheet xmlns:r="http://schemas.openxmlformats.org/officeDocument/2006/relationships" name="Warrant Liability (Tables)" sheetId="69" state="visible" r:id="rId69"/>
    <sheet xmlns:r="http://schemas.openxmlformats.org/officeDocument/2006/relationships" name="Government Grants (Tables)" sheetId="70" state="visible" r:id="rId70"/>
    <sheet xmlns:r="http://schemas.openxmlformats.org/officeDocument/2006/relationships" name="Interest-Bearing Loans and Bo_2" sheetId="71" state="visible" r:id="rId71"/>
    <sheet xmlns:r="http://schemas.openxmlformats.org/officeDocument/2006/relationships" name="Share Capital and Share Premi_2" sheetId="72" state="visible" r:id="rId72"/>
    <sheet xmlns:r="http://schemas.openxmlformats.org/officeDocument/2006/relationships" name="Share Option Scheme (Tables)" sheetId="73" state="visible" r:id="rId73"/>
    <sheet xmlns:r="http://schemas.openxmlformats.org/officeDocument/2006/relationships" name="Restricted Stock Units (Tables)" sheetId="74" state="visible" r:id="rId74"/>
    <sheet xmlns:r="http://schemas.openxmlformats.org/officeDocument/2006/relationships" name="Notes to the Consolidated Sta_2" sheetId="75" state="visible" r:id="rId75"/>
    <sheet xmlns:r="http://schemas.openxmlformats.org/officeDocument/2006/relationships" name="Commitments and Contingencies_2" sheetId="76" state="visible" r:id="rId76"/>
    <sheet xmlns:r="http://schemas.openxmlformats.org/officeDocument/2006/relationships" name="Related Party Transactions (Tab" sheetId="77" state="visible" r:id="rId77"/>
    <sheet xmlns:r="http://schemas.openxmlformats.org/officeDocument/2006/relationships" name="Financial Instruments by Cate_2" sheetId="78" state="visible" r:id="rId78"/>
    <sheet xmlns:r="http://schemas.openxmlformats.org/officeDocument/2006/relationships" name="Fair Value and Fair Value Hie_2" sheetId="79" state="visible" r:id="rId79"/>
    <sheet xmlns:r="http://schemas.openxmlformats.org/officeDocument/2006/relationships" name="Financial Risk Management Obj_2" sheetId="80" state="visible" r:id="rId80"/>
    <sheet xmlns:r="http://schemas.openxmlformats.org/officeDocument/2006/relationships" name="Corporate Information - Additio" sheetId="81" state="visible" r:id="rId81"/>
    <sheet xmlns:r="http://schemas.openxmlformats.org/officeDocument/2006/relationships" name="Corporate Information - Informa" sheetId="82" state="visible" r:id="rId82"/>
    <sheet xmlns:r="http://schemas.openxmlformats.org/officeDocument/2006/relationships" name="Restatement of Previously Iss_3" sheetId="83" state="visible" r:id="rId83"/>
    <sheet xmlns:r="http://schemas.openxmlformats.org/officeDocument/2006/relationships" name="Restatement of Previously Iss_4" sheetId="84" state="visible" r:id="rId84"/>
    <sheet xmlns:r="http://schemas.openxmlformats.org/officeDocument/2006/relationships" name="Restatement of Previously Iss_5" sheetId="85" state="visible" r:id="rId85"/>
    <sheet xmlns:r="http://schemas.openxmlformats.org/officeDocument/2006/relationships" name="Restatement of Previously Iss_6" sheetId="86" state="visible" r:id="rId86"/>
    <sheet xmlns:r="http://schemas.openxmlformats.org/officeDocument/2006/relationships" name="Restatement of Previously Iss_7" sheetId="87" state="visible" r:id="rId87"/>
    <sheet xmlns:r="http://schemas.openxmlformats.org/officeDocument/2006/relationships" name="Summary of Significant Accoun_4" sheetId="88" state="visible" r:id="rId88"/>
    <sheet xmlns:r="http://schemas.openxmlformats.org/officeDocument/2006/relationships" name="Summary of Significant Accoun_5" sheetId="89" state="visible" r:id="rId89"/>
    <sheet xmlns:r="http://schemas.openxmlformats.org/officeDocument/2006/relationships" name="Summary of Significant Accoun_6" sheetId="90" state="visible" r:id="rId90"/>
    <sheet xmlns:r="http://schemas.openxmlformats.org/officeDocument/2006/relationships" name="Summary of Significant Accoun_7" sheetId="91" state="visible" r:id="rId91"/>
    <sheet xmlns:r="http://schemas.openxmlformats.org/officeDocument/2006/relationships" name="Significant Accounting Judgem_2" sheetId="92" state="visible" r:id="rId92"/>
    <sheet xmlns:r="http://schemas.openxmlformats.org/officeDocument/2006/relationships" name="Operating Segment Information_3" sheetId="93" state="visible" r:id="rId93"/>
    <sheet xmlns:r="http://schemas.openxmlformats.org/officeDocument/2006/relationships" name="Operating Segment Information_4" sheetId="94" state="visible" r:id="rId94"/>
    <sheet xmlns:r="http://schemas.openxmlformats.org/officeDocument/2006/relationships" name="Operating Segment Information_5" sheetId="95" state="visible" r:id="rId95"/>
    <sheet xmlns:r="http://schemas.openxmlformats.org/officeDocument/2006/relationships" name="Revenue, Other Income and Gai_3" sheetId="96" state="visible" r:id="rId96"/>
    <sheet xmlns:r="http://schemas.openxmlformats.org/officeDocument/2006/relationships" name="Revenue, Other Income and Gai_4" sheetId="97" state="visible" r:id="rId97"/>
    <sheet xmlns:r="http://schemas.openxmlformats.org/officeDocument/2006/relationships" name="Revenue, Other Income and Gai_5" sheetId="98" state="visible" r:id="rId98"/>
    <sheet xmlns:r="http://schemas.openxmlformats.org/officeDocument/2006/relationships" name="Loss Before Tax as Restated - S" sheetId="99" state="visible" r:id="rId99"/>
    <sheet xmlns:r="http://schemas.openxmlformats.org/officeDocument/2006/relationships" name="Finance Costs - Summary of Fina" sheetId="100" state="visible" r:id="rId100"/>
    <sheet xmlns:r="http://schemas.openxmlformats.org/officeDocument/2006/relationships" name="Income Tax as Restated - Additi" sheetId="101" state="visible" r:id="rId101"/>
    <sheet xmlns:r="http://schemas.openxmlformats.org/officeDocument/2006/relationships" name="Income Tax as Restated - Summar" sheetId="102" state="visible" r:id="rId102"/>
    <sheet xmlns:r="http://schemas.openxmlformats.org/officeDocument/2006/relationships" name="Income Tax as Restated - Summ_2" sheetId="103" state="visible" r:id="rId103"/>
    <sheet xmlns:r="http://schemas.openxmlformats.org/officeDocument/2006/relationships" name="Income Tax as Restated - Summ_3" sheetId="104" state="visible" r:id="rId104"/>
    <sheet xmlns:r="http://schemas.openxmlformats.org/officeDocument/2006/relationships" name="Loss per Share Attributable t_3" sheetId="105" state="visible" r:id="rId105"/>
    <sheet xmlns:r="http://schemas.openxmlformats.org/officeDocument/2006/relationships" name="Loss per Share Attributable t_4" sheetId="106" state="visible" r:id="rId106"/>
    <sheet xmlns:r="http://schemas.openxmlformats.org/officeDocument/2006/relationships" name="Property, Plant and Equipment_3" sheetId="107" state="visible" r:id="rId107"/>
    <sheet xmlns:r="http://schemas.openxmlformats.org/officeDocument/2006/relationships" name="Intangible Assets - Summary of " sheetId="108" state="visible" r:id="rId108"/>
    <sheet xmlns:r="http://schemas.openxmlformats.org/officeDocument/2006/relationships" name="Other Non-Current Assets as R_3" sheetId="109" state="visible" r:id="rId109"/>
    <sheet xmlns:r="http://schemas.openxmlformats.org/officeDocument/2006/relationships" name="Leases as Restated - Additional" sheetId="110" state="visible" r:id="rId110"/>
    <sheet xmlns:r="http://schemas.openxmlformats.org/officeDocument/2006/relationships" name="Leases as Restated - Summary of" sheetId="111" state="visible" r:id="rId111"/>
    <sheet xmlns:r="http://schemas.openxmlformats.org/officeDocument/2006/relationships" name="Leases as Restated - Summary _2" sheetId="112" state="visible" r:id="rId112"/>
    <sheet xmlns:r="http://schemas.openxmlformats.org/officeDocument/2006/relationships" name="Leases as Restated - Summary _3" sheetId="113" state="visible" r:id="rId113"/>
    <sheet xmlns:r="http://schemas.openxmlformats.org/officeDocument/2006/relationships" name="Leases as Restated - Summary _4" sheetId="114" state="visible" r:id="rId114"/>
    <sheet xmlns:r="http://schemas.openxmlformats.org/officeDocument/2006/relationships" name="Leases as Restated - Summary _5" sheetId="115" state="visible" r:id="rId115"/>
    <sheet xmlns:r="http://schemas.openxmlformats.org/officeDocument/2006/relationships" name="Convertible Redeemable Prefer_2" sheetId="116" state="visible" r:id="rId116"/>
    <sheet xmlns:r="http://schemas.openxmlformats.org/officeDocument/2006/relationships" name="Inventories - Summary of Invent" sheetId="117" state="visible" r:id="rId117"/>
    <sheet xmlns:r="http://schemas.openxmlformats.org/officeDocument/2006/relationships" name="Trade Receivables as Restated -" sheetId="118" state="visible" r:id="rId118"/>
    <sheet xmlns:r="http://schemas.openxmlformats.org/officeDocument/2006/relationships" name="Trade Receivables as Restated_2" sheetId="119" state="visible" r:id="rId119"/>
    <sheet xmlns:r="http://schemas.openxmlformats.org/officeDocument/2006/relationships" name="Prepayments, Other Receivable_3" sheetId="120" state="visible" r:id="rId120"/>
    <sheet xmlns:r="http://schemas.openxmlformats.org/officeDocument/2006/relationships" name="Prepayments, Other Receivable_4" sheetId="121" state="visible" r:id="rId121"/>
    <sheet xmlns:r="http://schemas.openxmlformats.org/officeDocument/2006/relationships" name="Financial Assets Measured At _3" sheetId="122" state="visible" r:id="rId122"/>
    <sheet xmlns:r="http://schemas.openxmlformats.org/officeDocument/2006/relationships" name="Financial Assets Measured At _4" sheetId="123" state="visible" r:id="rId123"/>
    <sheet xmlns:r="http://schemas.openxmlformats.org/officeDocument/2006/relationships" name="Cash and Cash Equivalents, Ti_3" sheetId="124" state="visible" r:id="rId124"/>
    <sheet xmlns:r="http://schemas.openxmlformats.org/officeDocument/2006/relationships" name="Cash and Cash Equivalents, Ti_4" sheetId="125" state="visible" r:id="rId125"/>
    <sheet xmlns:r="http://schemas.openxmlformats.org/officeDocument/2006/relationships" name="Trade and Notes Payables - Summ" sheetId="126" state="visible" r:id="rId126"/>
    <sheet xmlns:r="http://schemas.openxmlformats.org/officeDocument/2006/relationships" name="Trade and Notes Payables - Addi" sheetId="127" state="visible" r:id="rId127"/>
    <sheet xmlns:r="http://schemas.openxmlformats.org/officeDocument/2006/relationships" name="Other Payables and Accruals a_3" sheetId="128" state="visible" r:id="rId128"/>
    <sheet xmlns:r="http://schemas.openxmlformats.org/officeDocument/2006/relationships" name="Other Payables and Accruals a_4" sheetId="129" state="visible" r:id="rId129"/>
    <sheet xmlns:r="http://schemas.openxmlformats.org/officeDocument/2006/relationships" name="Deferred Tax as Restated - Sche" sheetId="130" state="visible" r:id="rId130"/>
    <sheet xmlns:r="http://schemas.openxmlformats.org/officeDocument/2006/relationships" name="Deferred Tax as Restated - Sc_2" sheetId="131" state="visible" r:id="rId131"/>
    <sheet xmlns:r="http://schemas.openxmlformats.org/officeDocument/2006/relationships" name="Deferred Tax as Restated - Sc_3" sheetId="132" state="visible" r:id="rId132"/>
    <sheet xmlns:r="http://schemas.openxmlformats.org/officeDocument/2006/relationships" name="Deferred Tax as Restated - Addi" sheetId="133" state="visible" r:id="rId133"/>
    <sheet xmlns:r="http://schemas.openxmlformats.org/officeDocument/2006/relationships" name="Deferred Tax as Restated - Summ" sheetId="134" state="visible" r:id="rId134"/>
    <sheet xmlns:r="http://schemas.openxmlformats.org/officeDocument/2006/relationships" name="Warrant Liability - Additional " sheetId="135" state="visible" r:id="rId135"/>
    <sheet xmlns:r="http://schemas.openxmlformats.org/officeDocument/2006/relationships" name="Warrant Liability - Schedule of" sheetId="136" state="visible" r:id="rId136"/>
    <sheet xmlns:r="http://schemas.openxmlformats.org/officeDocument/2006/relationships" name="Government Grants - Summary of " sheetId="137" state="visible" r:id="rId137"/>
    <sheet xmlns:r="http://schemas.openxmlformats.org/officeDocument/2006/relationships" name="Government Grants - Additional " sheetId="138" state="visible" r:id="rId138"/>
    <sheet xmlns:r="http://schemas.openxmlformats.org/officeDocument/2006/relationships" name="Interest-Bearing Loans and Bo_3" sheetId="139" state="visible" r:id="rId139"/>
    <sheet xmlns:r="http://schemas.openxmlformats.org/officeDocument/2006/relationships" name="Interest-Bearing Loans and Bo_4" sheetId="140" state="visible" r:id="rId140"/>
    <sheet xmlns:r="http://schemas.openxmlformats.org/officeDocument/2006/relationships" name="Share Capital and Share Premi_3" sheetId="141" state="visible" r:id="rId141"/>
    <sheet xmlns:r="http://schemas.openxmlformats.org/officeDocument/2006/relationships" name="Share Capital and Share Premi_4" sheetId="142" state="visible" r:id="rId142"/>
    <sheet xmlns:r="http://schemas.openxmlformats.org/officeDocument/2006/relationships" name="Share Capital and Share Premi_5" sheetId="143" state="visible" r:id="rId143"/>
    <sheet xmlns:r="http://schemas.openxmlformats.org/officeDocument/2006/relationships" name="Share Capital and Share Premi_6" sheetId="144" state="visible" r:id="rId144"/>
    <sheet xmlns:r="http://schemas.openxmlformats.org/officeDocument/2006/relationships" name="Share Option Scheme - Additiona" sheetId="145" state="visible" r:id="rId145"/>
    <sheet xmlns:r="http://schemas.openxmlformats.org/officeDocument/2006/relationships" name="Share Option Scheme - Summary o" sheetId="146" state="visible" r:id="rId146"/>
    <sheet xmlns:r="http://schemas.openxmlformats.org/officeDocument/2006/relationships" name="Share Option Scheme - Summary_2" sheetId="147" state="visible" r:id="rId147"/>
    <sheet xmlns:r="http://schemas.openxmlformats.org/officeDocument/2006/relationships" name="Share Option Scheme - Summary_3" sheetId="148" state="visible" r:id="rId148"/>
    <sheet xmlns:r="http://schemas.openxmlformats.org/officeDocument/2006/relationships" name="Share Option Scheme - Summary_4" sheetId="149" state="visible" r:id="rId149"/>
    <sheet xmlns:r="http://schemas.openxmlformats.org/officeDocument/2006/relationships" name="Restricted Stock Units - Additi" sheetId="150" state="visible" r:id="rId150"/>
    <sheet xmlns:r="http://schemas.openxmlformats.org/officeDocument/2006/relationships" name="Restricted Stock Units - Summar" sheetId="151" state="visible" r:id="rId151"/>
    <sheet xmlns:r="http://schemas.openxmlformats.org/officeDocument/2006/relationships" name="Reserves as Restated - Addition" sheetId="152" state="visible" r:id="rId152"/>
    <sheet xmlns:r="http://schemas.openxmlformats.org/officeDocument/2006/relationships" name="Notes to the Consolidated Sta_3" sheetId="153" state="visible" r:id="rId153"/>
    <sheet xmlns:r="http://schemas.openxmlformats.org/officeDocument/2006/relationships" name="Notes to the Consolidated Sta_4" sheetId="154" state="visible" r:id="rId154"/>
    <sheet xmlns:r="http://schemas.openxmlformats.org/officeDocument/2006/relationships" name="Notes to the Consolidated Sta_5" sheetId="155" state="visible" r:id="rId155"/>
    <sheet xmlns:r="http://schemas.openxmlformats.org/officeDocument/2006/relationships" name="Commitments and Contingencies_3" sheetId="156" state="visible" r:id="rId156"/>
    <sheet xmlns:r="http://schemas.openxmlformats.org/officeDocument/2006/relationships" name="Commitments and Contingencies_4" sheetId="157" state="visible" r:id="rId157"/>
    <sheet xmlns:r="http://schemas.openxmlformats.org/officeDocument/2006/relationships" name="Related Party Transactions - Su" sheetId="158" state="visible" r:id="rId158"/>
    <sheet xmlns:r="http://schemas.openxmlformats.org/officeDocument/2006/relationships" name="Related Party Transactions - _2" sheetId="159" state="visible" r:id="rId159"/>
    <sheet xmlns:r="http://schemas.openxmlformats.org/officeDocument/2006/relationships" name="Related Party Transactions - Ad" sheetId="160" state="visible" r:id="rId160"/>
    <sheet xmlns:r="http://schemas.openxmlformats.org/officeDocument/2006/relationships" name="Related Party Transactions - _3" sheetId="161" state="visible" r:id="rId161"/>
    <sheet xmlns:r="http://schemas.openxmlformats.org/officeDocument/2006/relationships" name="Related Party Transactions - _4" sheetId="162" state="visible" r:id="rId162"/>
    <sheet xmlns:r="http://schemas.openxmlformats.org/officeDocument/2006/relationships" name="Financial Instruments by Cate_3" sheetId="163" state="visible" r:id="rId163"/>
    <sheet xmlns:r="http://schemas.openxmlformats.org/officeDocument/2006/relationships" name="Financial Instruments by Cate_4" sheetId="164" state="visible" r:id="rId164"/>
    <sheet xmlns:r="http://schemas.openxmlformats.org/officeDocument/2006/relationships" name="Fair Value and Fair Value Hie_3" sheetId="165" state="visible" r:id="rId165"/>
    <sheet xmlns:r="http://schemas.openxmlformats.org/officeDocument/2006/relationships" name="Fair Value and Fair Value Hie_4" sheetId="166" state="visible" r:id="rId166"/>
    <sheet xmlns:r="http://schemas.openxmlformats.org/officeDocument/2006/relationships" name="Fair Value and Fair Value Hie_5" sheetId="167" state="visible" r:id="rId167"/>
    <sheet xmlns:r="http://schemas.openxmlformats.org/officeDocument/2006/relationships" name="Financial Risk Management Obj_3" sheetId="168" state="visible" r:id="rId168"/>
    <sheet xmlns:r="http://schemas.openxmlformats.org/officeDocument/2006/relationships" name="Financial Risk Management Obj_4" sheetId="169" state="visible" r:id="rId169"/>
    <sheet xmlns:r="http://schemas.openxmlformats.org/officeDocument/2006/relationships" name="Financial Risk Management Obj_5" sheetId="170" state="visible" r:id="rId170"/>
    <sheet xmlns:r="http://schemas.openxmlformats.org/officeDocument/2006/relationships" name="Financial Risk Management Obj_6" sheetId="171" state="visible" r:id="rId1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00_);_(&quot;$ &quot;(#,##0.000)"/>
    <numFmt numFmtId="170" formatCode="_(&quot;$ &quot;#,##0.0_);_(&quot;$ &quot;(#,##0.0)"/>
    <numFmt numFmtId="171" formatCode="_(&quot;$ &quot;#,##0.00000_);_(&quot;$ &quot;(#,##0.0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Document Type</t>
        </is>
      </c>
      <c r="B4" s="4" t="inlineStr">
        <is>
          <t>20-F/A</t>
        </is>
      </c>
    </row>
    <row r="5">
      <c r="A5" s="4" t="inlineStr">
        <is>
          <t>Amendment Flag</t>
        </is>
      </c>
      <c r="B5" s="4" t="inlineStr">
        <is>
          <t>true</t>
        </is>
      </c>
    </row>
    <row r="6">
      <c r="A6" s="4" t="inlineStr">
        <is>
          <t>Amendment Description</t>
        </is>
      </c>
      <c r="B6" s="4" t="inlineStr">
        <is>
          <t xml:space="preserve">Legend Biotech Corporation ( “Legend Biotech”, “Legend”, “we”, “our”, “ours”, “us”, or  the “Company”) is filing this Amendment No. 1 on Form 20-F/A (the “Form 20-F/A”, “Amendment No. 1”, or “Amended Annual Report”) to the Annual Report on Form 20-F for the fiscal year ended December 31, 2021, which was originally filed with the U.S. Securities and Exchange Commission (the “SEC”) on March 31, 2022 (the “Original 20-F”) to (i) address comments from the staff of the Division of Corporation Finance of the SEC on the Original 20-F and (ii) to amend and restate (the “Restatement”) its audited financial statements as at December 31, 2021 and 2020 and for the years ended December 31, 2021, December 31, 2020 and December 31, 2019 (the “Audited Affected Financials”).  
Background of the Restatement  
As previously reported, on October 19, 2022, the audit committee (the “Audit Committee”) of Legend Biotech, based on the recommendation of, and after consultation with, the Company’s management, concluded that the Company’s previously issued Audited Affected Financials and the Company’s financial statements for the interim period ended March 31, 2022  should no longer be relied upon.  The Company determined that the original valuation of the commercial license for cilta-cel (the “Commercial License”) pursuant to its worldwide collaboration and license agreement with Janssen Biotech, Inc. (“Janssen”) was understated and was a single performance obligation and, as a result, the accounting for revenue recognition in the Audited Affected Financials was materially incorrect. 
As a result of the Restatement, the Company has concluded there was a material weakness in its internal control over financial reporting as of December 31, 2021, and its disclosure controls and procedures were not effective. See additional discussion included in Part II, Item 15 of this Amended Annual Report. The Restatement adjustments also affect periods prior to the Original 20-F and such adjustments have been reflected in the restated opening stockholders’ equity balances as of January 1, 2019.  Also, as previously disclosed, management determined that its report regarding the effectiveness of the Company’s internal controls over financial reporting (“ICFR”) contained in the Original 20-F, and Ernst &amp; Young Hua Ming LLP (“EYHM”), the Company’s independent registered accounting firm as of December 31, 2021, has determined its opinion relating to the effectiveness of the Company’s ICFR as of December 31, 2021 included in the Original 20-F, should not be relied upon. The impact of the Restatement is more fully described in Note 2.2 to the Company’s restated consolidated financial statements included in Part III, Item 18 of this Amended Annual Report.    
Items Amended
This Form 20-F/A includes changes to: (1) Part I, Item 3 – Key Information, including Item 3D – Risk Factors, (2) Part I, Item 4 – Information on the Company, (3) Part I, Item 5 – Operating and Financial Review and Prospects, (4) Part II, Item 15 – Controls and Procedures, (5) Part III, Item 18 – Financial Statements and (6) Part III, Item 19 – Exhibits. See below and 2.2 Restatement of Previously Issued Consolidated Financial Statements of the Notes to Consolidated Financial Statements in Part III, Item 18 of this Form 20-F/A for a detailed discussion of the changes made as a result of the Restatement.
As required by Rule 12b-15 under the Securities and Exchange Act, as amended, Part III Item 19 of the Original 20-F has been amended to include updated certifications from Legend Biotech’s principal executive officer and principal financial officer pursuant to Sections 906 and 302 of the Sarbanes-Oxley Act of 2002, which are attached to this Form 20-F/A as Exhibits 12.1, 12.2, 13.1 and 13.2, respectively. 
Except as otherwise noted, this Amendment No. 1 does not amend, update or change any other disclosures in the Original 20-F and does not reflect events occurring after the filing of the Original 20-F. Among other things, forward-looking statements made in the Original 20-F have not been revised to reflect events, results or developments that occurred or facts that became known to us after the date of the Original 20-F, other than with respect to the Restatement, and such forward-looking statements should be read in conjunction with our filings with the SEC, including those subsequent to the filing of the Original 20-F. 
Substantially concurrently with the filing of this Amendment No. 1, the Company is filing an amendment to its Form 6-K related to the Company’s interim financial information for the three months ended March 31, 2022. </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LEGEND BIOTECH CORPORATION</t>
        </is>
      </c>
    </row>
    <row r="11">
      <c r="A11" s="4" t="inlineStr">
        <is>
          <t>Entity Central Index Key</t>
        </is>
      </c>
      <c r="B11" s="4" t="inlineStr">
        <is>
          <t>0001801198</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ICFR Auditor Attestation Flag</t>
        </is>
      </c>
      <c r="B17" s="4" t="inlineStr">
        <is>
          <t>true</t>
        </is>
      </c>
    </row>
    <row r="18">
      <c r="A18" s="4" t="inlineStr">
        <is>
          <t>Entity Shell Company</t>
        </is>
      </c>
      <c r="B18" s="4" t="inlineStr">
        <is>
          <t>false</t>
        </is>
      </c>
    </row>
    <row r="19">
      <c r="A19" s="4" t="inlineStr">
        <is>
          <t>Entity Common Stock, Shares Outstanding</t>
        </is>
      </c>
      <c r="B19" s="5" t="n">
        <v>308456852</v>
      </c>
    </row>
    <row r="20">
      <c r="A20" s="4" t="inlineStr">
        <is>
          <t>Entity Voluntary Filers</t>
        </is>
      </c>
      <c r="B20" s="4" t="inlineStr">
        <is>
          <t>No</t>
        </is>
      </c>
    </row>
    <row r="21">
      <c r="A21" s="4" t="inlineStr">
        <is>
          <t>Entity Interactive Data Current</t>
        </is>
      </c>
      <c r="B21" s="4" t="inlineStr">
        <is>
          <t>Yes</t>
        </is>
      </c>
    </row>
    <row r="22">
      <c r="A22" s="4" t="inlineStr">
        <is>
          <t>Title of 12(b) Security</t>
        </is>
      </c>
      <c r="B22" s="4" t="inlineStr">
        <is>
          <t>Ordinary shares, par value $0.0001 per share</t>
        </is>
      </c>
    </row>
    <row r="23">
      <c r="A23" s="4" t="inlineStr">
        <is>
          <t>Trading Symbol</t>
        </is>
      </c>
      <c r="B23" s="4" t="inlineStr">
        <is>
          <t>LEGN</t>
        </is>
      </c>
    </row>
    <row r="24">
      <c r="A24" s="4" t="inlineStr">
        <is>
          <t>Security Exchange Name</t>
        </is>
      </c>
      <c r="B24" s="4" t="inlineStr">
        <is>
          <t>NASDAQ</t>
        </is>
      </c>
    </row>
    <row r="25">
      <c r="A25" s="4" t="inlineStr">
        <is>
          <t>Entity File Number</t>
        </is>
      </c>
      <c r="B25" s="4" t="inlineStr">
        <is>
          <t>001-39307</t>
        </is>
      </c>
    </row>
    <row r="26">
      <c r="A26" s="4" t="inlineStr">
        <is>
          <t>Entity Incorporation, State or Country Code</t>
        </is>
      </c>
      <c r="B26" s="4" t="inlineStr">
        <is>
          <t>E9</t>
        </is>
      </c>
    </row>
    <row r="27">
      <c r="A27" s="4" t="inlineStr">
        <is>
          <t>Entity Address, Address Line One</t>
        </is>
      </c>
      <c r="B27" s="4" t="inlineStr">
        <is>
          <t>Legend Biotech Corporation</t>
        </is>
      </c>
    </row>
    <row r="28">
      <c r="A28" s="4" t="inlineStr">
        <is>
          <t>Entity Address, Address Line Two</t>
        </is>
      </c>
      <c r="B28" s="4" t="inlineStr">
        <is>
          <t>2101 Cottontail Lane</t>
        </is>
      </c>
    </row>
    <row r="29">
      <c r="A29" s="4" t="inlineStr">
        <is>
          <t>Entity Address, City or Town</t>
        </is>
      </c>
      <c r="B29" s="4" t="inlineStr">
        <is>
          <t>Somerset</t>
        </is>
      </c>
    </row>
    <row r="30">
      <c r="A30" s="4" t="inlineStr">
        <is>
          <t>Entity Address, Country</t>
        </is>
      </c>
      <c r="B30" s="4" t="inlineStr">
        <is>
          <t>KY</t>
        </is>
      </c>
    </row>
    <row r="31">
      <c r="A31" s="4" t="inlineStr">
        <is>
          <t>Entity Address, Postal Zip Code</t>
        </is>
      </c>
      <c r="B31" s="4" t="inlineStr">
        <is>
          <t>NJ 08873</t>
        </is>
      </c>
    </row>
    <row r="32">
      <c r="A32" s="4" t="inlineStr">
        <is>
          <t>Document Annual Report</t>
        </is>
      </c>
      <c r="B32" s="4" t="inlineStr">
        <is>
          <t>true</t>
        </is>
      </c>
    </row>
    <row r="33">
      <c r="A33" s="4" t="inlineStr">
        <is>
          <t>Document Transition Report</t>
        </is>
      </c>
      <c r="B33" s="4" t="inlineStr">
        <is>
          <t>false</t>
        </is>
      </c>
    </row>
    <row r="34">
      <c r="A34" s="4" t="inlineStr">
        <is>
          <t>Document Shell Company Report</t>
        </is>
      </c>
      <c r="B34" s="4" t="inlineStr">
        <is>
          <t>false</t>
        </is>
      </c>
    </row>
    <row r="35">
      <c r="A35" s="4" t="inlineStr">
        <is>
          <t>Document Registration Statement</t>
        </is>
      </c>
      <c r="B35" s="4" t="inlineStr">
        <is>
          <t>false</t>
        </is>
      </c>
    </row>
    <row r="36">
      <c r="A36" s="4" t="inlineStr">
        <is>
          <t>Document Accounting Standard</t>
        </is>
      </c>
      <c r="B36" s="4" t="inlineStr">
        <is>
          <t>International Financial Reporting Standards</t>
        </is>
      </c>
    </row>
    <row r="37">
      <c r="A37" s="4" t="inlineStr">
        <is>
          <t>Auditor Firm ID</t>
        </is>
      </c>
      <c r="B37" s="4" t="inlineStr">
        <is>
          <t>1408</t>
        </is>
      </c>
    </row>
    <row r="38">
      <c r="A38" s="4" t="inlineStr">
        <is>
          <t>Auditor Name</t>
        </is>
      </c>
      <c r="B38" s="4" t="inlineStr">
        <is>
          <t>Ernst &amp; Young Hua Ming LLP</t>
        </is>
      </c>
    </row>
    <row r="39">
      <c r="A39" s="4" t="inlineStr">
        <is>
          <t>Auditor Location</t>
        </is>
      </c>
      <c r="B39" s="4" t="inlineStr">
        <is>
          <t>Shanghai, the People’s Republic of China</t>
        </is>
      </c>
    </row>
    <row r="40">
      <c r="A40" s="4" t="inlineStr">
        <is>
          <t>American Depositary Shares</t>
        </is>
      </c>
      <c r="B40" s="4" t="inlineStr">
        <is>
          <t xml:space="preserve"> </t>
        </is>
      </c>
    </row>
    <row r="41">
      <c r="A41" s="3" t="inlineStr">
        <is>
          <t>Document Information [Line Items]</t>
        </is>
      </c>
      <c r="B41" s="4" t="inlineStr">
        <is>
          <t xml:space="preserve"> </t>
        </is>
      </c>
    </row>
    <row r="42">
      <c r="A42" s="4" t="inlineStr">
        <is>
          <t>Title of 12(b) Security</t>
        </is>
      </c>
      <c r="B42" s="4" t="inlineStr">
        <is>
          <t>American depositary shares, each representing two ordinary shares, par value $0.0001 per share</t>
        </is>
      </c>
    </row>
    <row r="43">
      <c r="A43" s="4" t="inlineStr">
        <is>
          <t>Trading Symbol</t>
        </is>
      </c>
      <c r="B43" s="4" t="inlineStr">
        <is>
          <t>LEGN</t>
        </is>
      </c>
    </row>
    <row r="44">
      <c r="A44" s="4" t="inlineStr">
        <is>
          <t>Security Exchange Name</t>
        </is>
      </c>
      <c r="B44" s="4" t="inlineStr">
        <is>
          <t>NASDAQ</t>
        </is>
      </c>
    </row>
    <row r="45">
      <c r="A45" s="4" t="inlineStr">
        <is>
          <t>Business Contact</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Legend Biotech Corporation</t>
        </is>
      </c>
    </row>
    <row r="48">
      <c r="A48" s="4" t="inlineStr">
        <is>
          <t>Entity Address, Address Line Two</t>
        </is>
      </c>
      <c r="B48" s="4" t="inlineStr">
        <is>
          <t>2101 Cottontail Lane</t>
        </is>
      </c>
    </row>
    <row r="49">
      <c r="A49" s="4" t="inlineStr">
        <is>
          <t>Entity Address, City or Town</t>
        </is>
      </c>
      <c r="B49" s="4" t="inlineStr">
        <is>
          <t>Somerset</t>
        </is>
      </c>
    </row>
    <row r="50">
      <c r="A50" s="4" t="inlineStr">
        <is>
          <t>Entity Address, Postal Zip Code</t>
        </is>
      </c>
      <c r="B50" s="4" t="inlineStr">
        <is>
          <t>08873</t>
        </is>
      </c>
    </row>
    <row r="51">
      <c r="A51" s="4" t="inlineStr">
        <is>
          <t>Contact Personnel Name</t>
        </is>
      </c>
      <c r="B51" s="4" t="inlineStr">
        <is>
          <t>Ying Huang</t>
        </is>
      </c>
    </row>
    <row r="52">
      <c r="A52" s="4" t="inlineStr">
        <is>
          <t>Entity Address, State or Province</t>
        </is>
      </c>
      <c r="B52" s="4" t="inlineStr">
        <is>
          <t>NJ</t>
        </is>
      </c>
    </row>
    <row r="53">
      <c r="A53" s="4" t="inlineStr">
        <is>
          <t>City Area Code</t>
        </is>
      </c>
      <c r="B53" s="4" t="inlineStr">
        <is>
          <t>737</t>
        </is>
      </c>
    </row>
    <row r="54">
      <c r="A54" s="4" t="inlineStr">
        <is>
          <t>Local Phone Number</t>
        </is>
      </c>
      <c r="B54" s="4" t="inlineStr">
        <is>
          <t>317-50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hanges in Accounting Policies and Disclosures</t>
        </is>
      </c>
      <c r="B1" s="2" t="inlineStr">
        <is>
          <t>12 Months Ended</t>
        </is>
      </c>
    </row>
    <row r="2">
      <c r="B2" s="2" t="inlineStr">
        <is>
          <t>Dec. 31, 2021</t>
        </is>
      </c>
    </row>
    <row r="3">
      <c r="A3" s="3" t="inlineStr">
        <is>
          <t>Disclosure Of Voluntary Change In Accounting Policy [Abstract]</t>
        </is>
      </c>
      <c r="B3" s="4" t="inlineStr">
        <is>
          <t xml:space="preserve"> </t>
        </is>
      </c>
    </row>
    <row r="4">
      <c r="A4" s="4" t="inlineStr">
        <is>
          <t>Changes in Accounting Policies and Disclosures</t>
        </is>
      </c>
      <c r="B4" s="4" t="inlineStr">
        <is>
          <t>2.3 CHANGES IN ACCOUNTING POLICIES AND DISCLOSURES The Group has adopted the following revised IFRSs, for the first time for the current year’s financial statements. The adoption of these revised IFRSs did not have any material impact on the financial position and financial performance of the Group.
Amendments to IFRS 9,
IAS 39, IFRS 7,
IFRS 4 and IFRS 16
Interest Rate Benchmark Reform – Phase I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Costs - Summary of Finance Costs (Details) - USD ($) $ in Thousands</t>
        </is>
      </c>
      <c r="B1" s="2" t="inlineStr">
        <is>
          <t>12 Months Ended</t>
        </is>
      </c>
    </row>
    <row r="2">
      <c r="B2" s="2" t="inlineStr">
        <is>
          <t>Dec. 31, 2021</t>
        </is>
      </c>
      <c r="C2" s="2" t="inlineStr">
        <is>
          <t>Dec. 31, 2020</t>
        </is>
      </c>
      <c r="D2" s="2" t="inlineStr">
        <is>
          <t>Dec. 31, 2019</t>
        </is>
      </c>
    </row>
    <row r="3">
      <c r="A3" s="3" t="inlineStr">
        <is>
          <t>Finance Costs [Abstract]</t>
        </is>
      </c>
      <c r="B3" s="4" t="inlineStr">
        <is>
          <t xml:space="preserve"> </t>
        </is>
      </c>
      <c r="C3" s="4" t="inlineStr">
        <is>
          <t xml:space="preserve"> </t>
        </is>
      </c>
      <c r="D3" s="4" t="inlineStr">
        <is>
          <t xml:space="preserve"> </t>
        </is>
      </c>
    </row>
    <row r="4">
      <c r="A4" s="4" t="inlineStr">
        <is>
          <t>Interest on lease liabilities</t>
        </is>
      </c>
      <c r="B4" s="6" t="n">
        <v>142</v>
      </c>
      <c r="C4" s="6" t="n">
        <v>195</v>
      </c>
      <c r="D4" s="6" t="n">
        <v>199</v>
      </c>
    </row>
    <row r="5">
      <c r="A5" s="4" t="inlineStr">
        <is>
          <t>Interest on interest-bearing loans and borrowings (note 25)</t>
        </is>
      </c>
      <c r="B5" s="5" t="n">
        <v>758</v>
      </c>
      <c r="C5" s="4" t="inlineStr">
        <is>
          <t xml:space="preserve"> </t>
        </is>
      </c>
      <c r="D5" s="4" t="inlineStr">
        <is>
          <t xml:space="preserve"> </t>
        </is>
      </c>
    </row>
    <row r="6">
      <c r="A6" s="4" t="inlineStr">
        <is>
          <t>Expenses for issuance of convertible redeemable preferred shares</t>
        </is>
      </c>
      <c r="B6" s="4" t="inlineStr">
        <is>
          <t xml:space="preserve"> </t>
        </is>
      </c>
      <c r="C6" s="5" t="n">
        <v>4014</v>
      </c>
      <c r="D6" s="4" t="inlineStr">
        <is>
          <t xml:space="preserve"> </t>
        </is>
      </c>
    </row>
    <row r="7">
      <c r="A7" s="4" t="inlineStr">
        <is>
          <t>Interest on an entrusted loan from a related party</t>
        </is>
      </c>
      <c r="B7" s="4" t="inlineStr">
        <is>
          <t xml:space="preserve"> </t>
        </is>
      </c>
      <c r="C7" s="4" t="inlineStr">
        <is>
          <t xml:space="preserve"> </t>
        </is>
      </c>
      <c r="D7" s="5" t="n">
        <v>24</v>
      </c>
    </row>
    <row r="8">
      <c r="A8" s="4" t="inlineStr">
        <is>
          <t>Total</t>
        </is>
      </c>
      <c r="B8" s="6" t="n">
        <v>900</v>
      </c>
      <c r="C8" s="6" t="n">
        <v>4209</v>
      </c>
      <c r="D8" s="6" t="n">
        <v>2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 as Restated - Additional Information (Details) - HKD ($)</t>
        </is>
      </c>
      <c r="B1" s="2" t="inlineStr">
        <is>
          <t>12 Months Ended</t>
        </is>
      </c>
    </row>
    <row r="2">
      <c r="B2" s="2" t="inlineStr">
        <is>
          <t>Dec. 31, 2021</t>
        </is>
      </c>
      <c r="C2" s="2" t="inlineStr">
        <is>
          <t>Dec. 31, 2020</t>
        </is>
      </c>
      <c r="D2" s="2" t="inlineStr">
        <is>
          <t>Dec. 31, 2019</t>
        </is>
      </c>
    </row>
    <row r="3">
      <c r="A3" s="4" t="inlineStr">
        <is>
          <t>Hong Kong</t>
        </is>
      </c>
      <c r="B3" s="4" t="inlineStr">
        <is>
          <t xml:space="preserve"> </t>
        </is>
      </c>
      <c r="C3" s="4" t="inlineStr">
        <is>
          <t xml:space="preserve"> </t>
        </is>
      </c>
      <c r="D3" s="4" t="inlineStr">
        <is>
          <t xml:space="preserve"> </t>
        </is>
      </c>
    </row>
    <row r="4">
      <c r="A4" s="3" t="inlineStr">
        <is>
          <t>Major Components Of Tax Expense Income [Line Items]</t>
        </is>
      </c>
      <c r="B4" s="4" t="inlineStr">
        <is>
          <t xml:space="preserve"> </t>
        </is>
      </c>
      <c r="C4" s="4" t="inlineStr">
        <is>
          <t xml:space="preserve"> </t>
        </is>
      </c>
      <c r="D4" s="4" t="inlineStr">
        <is>
          <t xml:space="preserve"> </t>
        </is>
      </c>
    </row>
    <row r="5">
      <c r="A5" s="4" t="inlineStr">
        <is>
          <t>Taxable income</t>
        </is>
      </c>
      <c r="B5" s="6" t="n">
        <v>2000000</v>
      </c>
      <c r="C5" s="6" t="n">
        <v>2000000</v>
      </c>
      <c r="D5" s="6" t="n">
        <v>2000000</v>
      </c>
    </row>
    <row r="6">
      <c r="A6" s="4" t="inlineStr">
        <is>
          <t>Income tax rate</t>
        </is>
      </c>
      <c r="B6" s="9" t="n">
        <v>0.0825</v>
      </c>
      <c r="C6" s="9" t="n">
        <v>0.0825</v>
      </c>
      <c r="D6" s="9" t="n">
        <v>0.0825</v>
      </c>
    </row>
    <row r="7">
      <c r="A7" s="4" t="inlineStr">
        <is>
          <t>Income tax rate on remaining assessable profits</t>
        </is>
      </c>
      <c r="B7" s="9" t="n">
        <v>0.165</v>
      </c>
      <c r="C7" s="9" t="n">
        <v>0.165</v>
      </c>
      <c r="D7" s="9" t="n">
        <v>0.165</v>
      </c>
    </row>
    <row r="8">
      <c r="A8" s="4" t="inlineStr">
        <is>
          <t>United States of America</t>
        </is>
      </c>
      <c r="B8" s="4" t="inlineStr">
        <is>
          <t xml:space="preserve"> </t>
        </is>
      </c>
      <c r="C8" s="4" t="inlineStr">
        <is>
          <t xml:space="preserve"> </t>
        </is>
      </c>
      <c r="D8" s="4" t="inlineStr">
        <is>
          <t xml:space="preserve"> </t>
        </is>
      </c>
    </row>
    <row r="9">
      <c r="A9" s="3" t="inlineStr">
        <is>
          <t>Major Components Of Tax Expense Income [Line Items]</t>
        </is>
      </c>
      <c r="B9" s="4" t="inlineStr">
        <is>
          <t xml:space="preserve"> </t>
        </is>
      </c>
      <c r="C9" s="4" t="inlineStr">
        <is>
          <t xml:space="preserve"> </t>
        </is>
      </c>
      <c r="D9" s="4" t="inlineStr">
        <is>
          <t xml:space="preserve"> </t>
        </is>
      </c>
    </row>
    <row r="10">
      <c r="A10" s="4" t="inlineStr">
        <is>
          <t>Income tax rate</t>
        </is>
      </c>
      <c r="B10" s="8" t="n">
        <v>0.21</v>
      </c>
      <c r="C10" s="8" t="n">
        <v>0.21</v>
      </c>
      <c r="D10" s="8" t="n">
        <v>0.21</v>
      </c>
    </row>
    <row r="11">
      <c r="A11" s="4" t="inlineStr">
        <is>
          <t>Withholding tax rate</t>
        </is>
      </c>
      <c r="B11" s="8" t="n">
        <v>0.3</v>
      </c>
      <c r="C11" s="4" t="inlineStr">
        <is>
          <t xml:space="preserve"> </t>
        </is>
      </c>
      <c r="D11" s="4" t="inlineStr">
        <is>
          <t xml:space="preserve"> </t>
        </is>
      </c>
    </row>
    <row r="12">
      <c r="A12" s="4" t="inlineStr">
        <is>
          <t>New Jersey</t>
        </is>
      </c>
      <c r="B12" s="4" t="inlineStr">
        <is>
          <t xml:space="preserve"> </t>
        </is>
      </c>
      <c r="C12" s="4" t="inlineStr">
        <is>
          <t xml:space="preserve"> </t>
        </is>
      </c>
      <c r="D12" s="4" t="inlineStr">
        <is>
          <t xml:space="preserve"> </t>
        </is>
      </c>
    </row>
    <row r="13">
      <c r="A13" s="3" t="inlineStr">
        <is>
          <t>Major Components Of Tax Expense Income [Line Items]</t>
        </is>
      </c>
      <c r="B13" s="4" t="inlineStr">
        <is>
          <t xml:space="preserve"> </t>
        </is>
      </c>
      <c r="C13" s="4" t="inlineStr">
        <is>
          <t xml:space="preserve"> </t>
        </is>
      </c>
      <c r="D13" s="4" t="inlineStr">
        <is>
          <t xml:space="preserve"> </t>
        </is>
      </c>
    </row>
    <row r="14">
      <c r="A14" s="4" t="inlineStr">
        <is>
          <t>Income tax rate</t>
        </is>
      </c>
      <c r="B14" s="8" t="n">
        <v>0.09</v>
      </c>
      <c r="C14" s="8" t="n">
        <v>0.09</v>
      </c>
      <c r="D14" s="8" t="n">
        <v>0.09</v>
      </c>
    </row>
    <row r="15">
      <c r="A15" s="4" t="inlineStr">
        <is>
          <t>Surcharge rate</t>
        </is>
      </c>
      <c r="B15" s="9" t="n">
        <v>0.025</v>
      </c>
      <c r="C15" s="4" t="inlineStr">
        <is>
          <t xml:space="preserve"> </t>
        </is>
      </c>
      <c r="D15" s="4" t="inlineStr">
        <is>
          <t xml:space="preserve"> </t>
        </is>
      </c>
    </row>
    <row r="16">
      <c r="A16" s="4" t="inlineStr">
        <is>
          <t>Ireland</t>
        </is>
      </c>
      <c r="B16" s="4" t="inlineStr">
        <is>
          <t xml:space="preserve"> </t>
        </is>
      </c>
      <c r="C16" s="4" t="inlineStr">
        <is>
          <t xml:space="preserve"> </t>
        </is>
      </c>
      <c r="D16" s="4" t="inlineStr">
        <is>
          <t xml:space="preserve"> </t>
        </is>
      </c>
    </row>
    <row r="17">
      <c r="A17" s="3" t="inlineStr">
        <is>
          <t>Major Components Of Tax Expense Income [Line Items]</t>
        </is>
      </c>
      <c r="B17" s="4" t="inlineStr">
        <is>
          <t xml:space="preserve"> </t>
        </is>
      </c>
      <c r="C17" s="4" t="inlineStr">
        <is>
          <t xml:space="preserve"> </t>
        </is>
      </c>
      <c r="D17" s="4" t="inlineStr">
        <is>
          <t xml:space="preserve"> </t>
        </is>
      </c>
    </row>
    <row r="18">
      <c r="A18" s="4" t="inlineStr">
        <is>
          <t>Income tax rate</t>
        </is>
      </c>
      <c r="B18" s="9" t="n">
        <v>0.125</v>
      </c>
      <c r="C18" s="9" t="n">
        <v>0.125</v>
      </c>
      <c r="D18" s="9" t="n">
        <v>0.125</v>
      </c>
    </row>
    <row r="19">
      <c r="A19" s="4" t="inlineStr">
        <is>
          <t>Withholding tax rate</t>
        </is>
      </c>
      <c r="B19" s="8" t="n">
        <v>0.25</v>
      </c>
      <c r="C19" s="8" t="n">
        <v>0.25</v>
      </c>
      <c r="D19" s="8" t="n">
        <v>0.2</v>
      </c>
    </row>
    <row r="20">
      <c r="A20" s="4" t="inlineStr">
        <is>
          <t>Non trading income tax rate</t>
        </is>
      </c>
      <c r="B20" s="8" t="n">
        <v>0.25</v>
      </c>
      <c r="C20" s="8" t="n">
        <v>0.25</v>
      </c>
      <c r="D20" s="8" t="n">
        <v>0.25</v>
      </c>
    </row>
    <row r="21">
      <c r="A21" s="4" t="inlineStr">
        <is>
          <t>China</t>
        </is>
      </c>
      <c r="B21" s="4" t="inlineStr">
        <is>
          <t xml:space="preserve"> </t>
        </is>
      </c>
      <c r="C21" s="4" t="inlineStr">
        <is>
          <t xml:space="preserve"> </t>
        </is>
      </c>
      <c r="D21" s="4" t="inlineStr">
        <is>
          <t xml:space="preserve"> </t>
        </is>
      </c>
    </row>
    <row r="22">
      <c r="A22" s="3" t="inlineStr">
        <is>
          <t>Major Components Of Tax Expense Income [Line Items]</t>
        </is>
      </c>
      <c r="B22" s="4" t="inlineStr">
        <is>
          <t xml:space="preserve"> </t>
        </is>
      </c>
      <c r="C22" s="4" t="inlineStr">
        <is>
          <t xml:space="preserve"> </t>
        </is>
      </c>
      <c r="D22" s="4" t="inlineStr">
        <is>
          <t xml:space="preserve"> </t>
        </is>
      </c>
    </row>
    <row r="23">
      <c r="A23" s="4" t="inlineStr">
        <is>
          <t>Income tax rate</t>
        </is>
      </c>
      <c r="B23" s="8" t="n">
        <v>0.25</v>
      </c>
      <c r="C23" s="8" t="n">
        <v>0.25</v>
      </c>
      <c r="D23" s="8" t="n">
        <v>0.25</v>
      </c>
    </row>
    <row r="24">
      <c r="A24" s="4" t="inlineStr">
        <is>
          <t>Withholding tax rate</t>
        </is>
      </c>
      <c r="B24" s="8" t="n">
        <v>0.1</v>
      </c>
      <c r="C24" s="4" t="inlineStr">
        <is>
          <t xml:space="preserve"> </t>
        </is>
      </c>
      <c r="D24" s="4" t="inlineStr">
        <is>
          <t xml:space="preserve"> </t>
        </is>
      </c>
    </row>
    <row r="25">
      <c r="A25" s="4" t="inlineStr">
        <is>
          <t>Belgium</t>
        </is>
      </c>
      <c r="B25" s="4" t="inlineStr">
        <is>
          <t xml:space="preserve"> </t>
        </is>
      </c>
      <c r="C25" s="4" t="inlineStr">
        <is>
          <t xml:space="preserve"> </t>
        </is>
      </c>
      <c r="D25" s="4" t="inlineStr">
        <is>
          <t xml:space="preserve"> </t>
        </is>
      </c>
    </row>
    <row r="26">
      <c r="A26" s="3" t="inlineStr">
        <is>
          <t>Major Components Of Tax Expense Income [Line Items]</t>
        </is>
      </c>
      <c r="B26" s="4" t="inlineStr">
        <is>
          <t xml:space="preserve"> </t>
        </is>
      </c>
      <c r="C26" s="4" t="inlineStr">
        <is>
          <t xml:space="preserve"> </t>
        </is>
      </c>
      <c r="D26" s="4" t="inlineStr">
        <is>
          <t xml:space="preserve"> </t>
        </is>
      </c>
    </row>
    <row r="27">
      <c r="A27" s="4" t="inlineStr">
        <is>
          <t>Income tax rate</t>
        </is>
      </c>
      <c r="B27" s="8" t="n">
        <v>0.25</v>
      </c>
      <c r="C27" s="4" t="inlineStr">
        <is>
          <t xml:space="preserve"> </t>
        </is>
      </c>
      <c r="D27" s="4" t="inlineStr">
        <is>
          <t xml:space="preserve"> </t>
        </is>
      </c>
    </row>
    <row r="28">
      <c r="A28" s="4" t="inlineStr">
        <is>
          <t>Withholding tax rate</t>
        </is>
      </c>
      <c r="B28" s="8" t="n">
        <v>0.3</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s Restated - Summary of Tax Credits (Details)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Deferred</t>
        </is>
      </c>
      <c r="B4" s="6" t="n">
        <v>-4241</v>
      </c>
      <c r="C4" s="6" t="n">
        <v>-37747</v>
      </c>
      <c r="D4" s="6" t="n">
        <v>-18009</v>
      </c>
    </row>
    <row r="5">
      <c r="A5" s="4" t="inlineStr">
        <is>
          <t>Total tax credit for the year</t>
        </is>
      </c>
      <c r="B5" s="5" t="n">
        <v>-3614</v>
      </c>
      <c r="C5" s="5" t="n">
        <v>-41912</v>
      </c>
      <c r="D5" s="5" t="n">
        <v>-25729</v>
      </c>
    </row>
    <row r="6">
      <c r="A6" s="4" t="inlineStr">
        <is>
          <t>United States of America</t>
        </is>
      </c>
      <c r="B6" s="4" t="inlineStr">
        <is>
          <t xml:space="preserve"> </t>
        </is>
      </c>
      <c r="C6" s="4" t="inlineStr">
        <is>
          <t xml:space="preserve"> </t>
        </is>
      </c>
      <c r="D6" s="4" t="inlineStr">
        <is>
          <t xml:space="preserve"> </t>
        </is>
      </c>
    </row>
    <row r="7">
      <c r="A7" s="3" t="inlineStr">
        <is>
          <t>Major Components Of Tax Expense Income [Line Items]</t>
        </is>
      </c>
      <c r="B7" s="4" t="inlineStr">
        <is>
          <t xml:space="preserve"> </t>
        </is>
      </c>
      <c r="C7" s="4" t="inlineStr">
        <is>
          <t xml:space="preserve"> </t>
        </is>
      </c>
      <c r="D7" s="4" t="inlineStr">
        <is>
          <t xml:space="preserve"> </t>
        </is>
      </c>
    </row>
    <row r="8">
      <c r="A8" s="4" t="inlineStr">
        <is>
          <t>Current - Tax credit</t>
        </is>
      </c>
      <c r="B8" s="5" t="n">
        <v>211</v>
      </c>
      <c r="C8" s="5" t="n">
        <v>-4548</v>
      </c>
      <c r="D8" s="5" t="n">
        <v>-2933</v>
      </c>
    </row>
    <row r="9">
      <c r="A9" s="4" t="inlineStr">
        <is>
          <t>Elsewhere</t>
        </is>
      </c>
      <c r="B9" s="4" t="inlineStr">
        <is>
          <t xml:space="preserve"> </t>
        </is>
      </c>
      <c r="C9" s="4" t="inlineStr">
        <is>
          <t xml:space="preserve"> </t>
        </is>
      </c>
      <c r="D9" s="4" t="inlineStr">
        <is>
          <t xml:space="preserve"> </t>
        </is>
      </c>
    </row>
    <row r="10">
      <c r="A10" s="3" t="inlineStr">
        <is>
          <t>Major Components Of Tax Expense Income [Line Items]</t>
        </is>
      </c>
      <c r="B10" s="4" t="inlineStr">
        <is>
          <t xml:space="preserve"> </t>
        </is>
      </c>
      <c r="C10" s="4" t="inlineStr">
        <is>
          <t xml:space="preserve"> </t>
        </is>
      </c>
      <c r="D10" s="4" t="inlineStr">
        <is>
          <t xml:space="preserve"> </t>
        </is>
      </c>
    </row>
    <row r="11">
      <c r="A11" s="4" t="inlineStr">
        <is>
          <t>Current - Tax credit</t>
        </is>
      </c>
      <c r="B11" s="6" t="n">
        <v>416</v>
      </c>
      <c r="C11" s="6" t="n">
        <v>383</v>
      </c>
      <c r="D11" s="6" t="n">
        <v>-47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s Restated - Summary of Reconciliation of Tax Expense Applicable to Loss Before Tax at the Statutory Rates (Details)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c r="B3" s="4" t="inlineStr">
        <is>
          <t xml:space="preserve"> </t>
        </is>
      </c>
      <c r="C3" s="4" t="inlineStr">
        <is>
          <t xml:space="preserve"> </t>
        </is>
      </c>
      <c r="D3" s="4" t="inlineStr">
        <is>
          <t xml:space="preserve"> </t>
        </is>
      </c>
    </row>
    <row r="4">
      <c r="A4" s="4" t="inlineStr">
        <is>
          <t>Loss before tax</t>
        </is>
      </c>
      <c r="B4" s="6" t="n">
        <v>-407196</v>
      </c>
      <c r="C4" s="6" t="n">
        <v>-308285</v>
      </c>
      <c r="D4" s="6" t="n">
        <v>-127319</v>
      </c>
    </row>
    <row r="5">
      <c r="A5" s="4" t="inlineStr">
        <is>
          <t>At the statutory blended income tax rate of 28.1% (2020 and 2019: 28.1%)</t>
        </is>
      </c>
      <c r="B5" s="5" t="n">
        <v>-114463</v>
      </c>
      <c r="C5" s="5" t="n">
        <v>-86659</v>
      </c>
      <c r="D5" s="5" t="n">
        <v>-35789</v>
      </c>
    </row>
    <row r="6">
      <c r="A6" s="4" t="inlineStr">
        <is>
          <t>Effect of tax rate differences in other countries and regions</t>
        </is>
      </c>
      <c r="B6" s="5" t="n">
        <v>15027</v>
      </c>
      <c r="C6" s="5" t="n">
        <v>35062</v>
      </c>
      <c r="D6" s="5" t="n">
        <v>5528</v>
      </c>
    </row>
    <row r="7">
      <c r="A7" s="4" t="inlineStr">
        <is>
          <t>Research and development credit</t>
        </is>
      </c>
      <c r="B7" s="5" t="n">
        <v>-954</v>
      </c>
      <c r="C7" s="5" t="n">
        <v>-15643</v>
      </c>
      <c r="D7" s="5" t="n">
        <v>-3324</v>
      </c>
    </row>
    <row r="8">
      <c r="A8" s="4" t="inlineStr">
        <is>
          <t>Effect of non-deductible expenses</t>
        </is>
      </c>
      <c r="B8" s="5" t="n">
        <v>2298</v>
      </c>
      <c r="C8" s="5" t="n">
        <v>383</v>
      </c>
      <c r="D8" s="5" t="n">
        <v>1532</v>
      </c>
    </row>
    <row r="9">
      <c r="A9" s="4" t="inlineStr">
        <is>
          <t>Tax losses and deductible temporary differences not recognized</t>
        </is>
      </c>
      <c r="B9" s="5" t="n">
        <v>102481</v>
      </c>
      <c r="C9" s="5" t="n">
        <v>26040</v>
      </c>
      <c r="D9" s="5" t="n">
        <v>5212</v>
      </c>
    </row>
    <row r="10">
      <c r="A10" s="4" t="inlineStr">
        <is>
          <t>Option income tax benefit</t>
        </is>
      </c>
      <c r="B10" s="5" t="n">
        <v>-9532</v>
      </c>
      <c r="C10" s="5" t="n">
        <v>-442</v>
      </c>
      <c r="D10" s="4" t="inlineStr">
        <is>
          <t xml:space="preserve"> </t>
        </is>
      </c>
    </row>
    <row r="11">
      <c r="A11" s="4" t="inlineStr">
        <is>
          <t>Others</t>
        </is>
      </c>
      <c r="B11" s="5" t="n">
        <v>1529</v>
      </c>
      <c r="C11" s="5" t="n">
        <v>-653</v>
      </c>
      <c r="D11" s="5" t="n">
        <v>1112</v>
      </c>
    </row>
    <row r="12">
      <c r="A12" s="4" t="inlineStr">
        <is>
          <t>Tax credit at the Group’s effective rate</t>
        </is>
      </c>
      <c r="B12" s="6" t="n">
        <v>-3614</v>
      </c>
      <c r="C12" s="6" t="n">
        <v>-41912</v>
      </c>
      <c r="D12" s="6" t="n">
        <v>-25729</v>
      </c>
    </row>
    <row r="13">
      <c r="A13" s="4" t="inlineStr">
        <is>
          <t>At the statutory blended income tax rate</t>
        </is>
      </c>
      <c r="B13" s="9" t="n">
        <v>0.281</v>
      </c>
      <c r="C13" s="9" t="n">
        <v>0.281</v>
      </c>
      <c r="D13" s="9" t="n">
        <v>0.281</v>
      </c>
    </row>
    <row r="14">
      <c r="A14" s="4" t="inlineStr">
        <is>
          <t>Effect of tax rate differences in other countries and regions</t>
        </is>
      </c>
      <c r="B14" s="4" t="inlineStr">
        <is>
          <t>(3.70%)</t>
        </is>
      </c>
      <c r="C14" s="4" t="inlineStr">
        <is>
          <t>(11.40%)</t>
        </is>
      </c>
      <c r="D14" s="4" t="inlineStr">
        <is>
          <t>(4.30%)</t>
        </is>
      </c>
    </row>
    <row r="15">
      <c r="A15" s="4" t="inlineStr">
        <is>
          <t>Research and development credit, effective tax rate</t>
        </is>
      </c>
      <c r="B15" s="9" t="n">
        <v>0.002</v>
      </c>
      <c r="C15" s="9" t="n">
        <v>0.051</v>
      </c>
      <c r="D15" s="9" t="n">
        <v>0.026</v>
      </c>
    </row>
    <row r="16">
      <c r="A16" s="4" t="inlineStr">
        <is>
          <t>Effect of non-deductible expenses, effective tax rate</t>
        </is>
      </c>
      <c r="B16" s="4" t="inlineStr">
        <is>
          <t>(0.60%)</t>
        </is>
      </c>
      <c r="C16" s="4" t="inlineStr">
        <is>
          <t>(0.10%)</t>
        </is>
      </c>
      <c r="D16" s="4" t="inlineStr">
        <is>
          <t>(1.20%)</t>
        </is>
      </c>
    </row>
    <row r="17">
      <c r="A17" s="4" t="inlineStr">
        <is>
          <t>Tax losses and deductible temporary differences not recognized, effective tax rate</t>
        </is>
      </c>
      <c r="B17" s="4" t="inlineStr">
        <is>
          <t>(25.20%)</t>
        </is>
      </c>
      <c r="C17" s="4" t="inlineStr">
        <is>
          <t>(8.40%)</t>
        </is>
      </c>
      <c r="D17" s="4" t="inlineStr">
        <is>
          <t>(4.10%)</t>
        </is>
      </c>
    </row>
    <row r="18">
      <c r="A18" s="4" t="inlineStr">
        <is>
          <t>Option income tax benefit, effective tax rate</t>
        </is>
      </c>
      <c r="B18" s="9" t="n">
        <v>0.023</v>
      </c>
      <c r="C18" s="9" t="n">
        <v>0.001</v>
      </c>
      <c r="D18" s="4" t="inlineStr">
        <is>
          <t xml:space="preserve"> </t>
        </is>
      </c>
    </row>
    <row r="19">
      <c r="A19" s="4" t="inlineStr">
        <is>
          <t>Others, effective tax rate</t>
        </is>
      </c>
      <c r="B19" s="4" t="inlineStr">
        <is>
          <t>(0.40%)</t>
        </is>
      </c>
      <c r="C19" s="9" t="n">
        <v>0.002</v>
      </c>
      <c r="D19" s="4" t="inlineStr">
        <is>
          <t>(0.90%)</t>
        </is>
      </c>
    </row>
    <row r="20">
      <c r="A20" s="4" t="inlineStr">
        <is>
          <t>Tax credit at the Group’s effective rate</t>
        </is>
      </c>
      <c r="B20" s="9" t="n">
        <v>0.008999999999999999</v>
      </c>
      <c r="C20" s="9" t="n">
        <v>0.136</v>
      </c>
      <c r="D20" s="9" t="n">
        <v>0.2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s Restated - Summary of Income Tax Related to Uncertain Tax Position (Details) - USD ($) $ in Thousands</t>
        </is>
      </c>
      <c r="B1" s="2" t="inlineStr">
        <is>
          <t>Dec. 31, 2021</t>
        </is>
      </c>
      <c r="C1" s="2" t="inlineStr">
        <is>
          <t>Dec. 31, 2020</t>
        </is>
      </c>
      <c r="D1" s="2" t="inlineStr">
        <is>
          <t>Dec. 31, 2019</t>
        </is>
      </c>
    </row>
    <row r="2">
      <c r="A2" s="3" t="inlineStr">
        <is>
          <t>Major Components Of Tax Expense Income [Abstract]</t>
        </is>
      </c>
      <c r="B2" s="4" t="inlineStr">
        <is>
          <t xml:space="preserve"> </t>
        </is>
      </c>
      <c r="C2" s="4" t="inlineStr">
        <is>
          <t xml:space="preserve"> </t>
        </is>
      </c>
      <c r="D2" s="4" t="inlineStr">
        <is>
          <t xml:space="preserve"> </t>
        </is>
      </c>
    </row>
    <row r="3">
      <c r="A3" s="4" t="inlineStr">
        <is>
          <t>Balance as of December 31</t>
        </is>
      </c>
      <c r="B3" s="6" t="n">
        <v>9488</v>
      </c>
      <c r="C3" s="6" t="n">
        <v>8795</v>
      </c>
      <c r="D3" s="6" t="n">
        <v>1278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as Restated - Additional Information (Details) - shares</t>
        </is>
      </c>
      <c r="B1" s="2" t="inlineStr">
        <is>
          <t>12 Months Ended</t>
        </is>
      </c>
    </row>
    <row r="2">
      <c r="B2" s="2" t="inlineStr">
        <is>
          <t>Dec. 31, 2021</t>
        </is>
      </c>
      <c r="C2" s="2" t="inlineStr">
        <is>
          <t>Dec. 31, 2020</t>
        </is>
      </c>
      <c r="D2" s="2" t="inlineStr">
        <is>
          <t>Dec. 31, 2019</t>
        </is>
      </c>
    </row>
    <row r="3">
      <c r="A3" s="3" t="inlineStr">
        <is>
          <t>Basic Earnings Per Share [Abstract]</t>
        </is>
      </c>
      <c r="B3" s="4" t="inlineStr">
        <is>
          <t xml:space="preserve"> </t>
        </is>
      </c>
      <c r="C3" s="4" t="inlineStr">
        <is>
          <t xml:space="preserve"> </t>
        </is>
      </c>
      <c r="D3" s="4" t="inlineStr">
        <is>
          <t xml:space="preserve"> </t>
        </is>
      </c>
    </row>
    <row r="4">
      <c r="A4" s="4" t="inlineStr">
        <is>
          <t>Weighted average number of ordinary shares issued</t>
        </is>
      </c>
      <c r="B4" s="5" t="n">
        <v>281703291</v>
      </c>
      <c r="C4" s="5" t="n">
        <v>236305234</v>
      </c>
      <c r="D4" s="5" t="n">
        <v>2000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Attributable to Ordinary Equity Holders of the Parent as Restated - Summary of Calculations of Basic and Diluted Loss per Share (Details) - USD ($) $ in Thousands</t>
        </is>
      </c>
      <c r="B1" s="2" t="inlineStr">
        <is>
          <t>12 Months Ended</t>
        </is>
      </c>
    </row>
    <row r="2">
      <c r="B2" s="2" t="inlineStr">
        <is>
          <t>Dec. 31, 2021</t>
        </is>
      </c>
      <c r="C2" s="2" t="inlineStr">
        <is>
          <t>Dec. 31, 2020</t>
        </is>
      </c>
      <c r="D2" s="2" t="inlineStr">
        <is>
          <t>Dec. 31, 2019</t>
        </is>
      </c>
    </row>
    <row r="3">
      <c r="A3" s="3" t="inlineStr">
        <is>
          <t>Basic Earnings Per Share [Abstract]</t>
        </is>
      </c>
      <c r="B3" s="4" t="inlineStr">
        <is>
          <t xml:space="preserve"> </t>
        </is>
      </c>
      <c r="C3" s="4" t="inlineStr">
        <is>
          <t xml:space="preserve"> </t>
        </is>
      </c>
      <c r="D3" s="4" t="inlineStr">
        <is>
          <t xml:space="preserve"> </t>
        </is>
      </c>
    </row>
    <row r="4">
      <c r="A4" s="4" t="inlineStr">
        <is>
          <t>Loss attributable to ordinary equity holders of the parent, used in the basic earnings per share calculation</t>
        </is>
      </c>
      <c r="B4" s="6" t="n">
        <v>-403582</v>
      </c>
      <c r="C4" s="6" t="n">
        <v>-266373</v>
      </c>
      <c r="D4" s="6" t="n">
        <v>-101590</v>
      </c>
    </row>
    <row r="5">
      <c r="A5" s="4" t="inlineStr">
        <is>
          <t>Weighted average number of ordinary shares in issue during the year used in the basic earnings per share calculation</t>
        </is>
      </c>
      <c r="B5" s="5" t="n">
        <v>281703291</v>
      </c>
      <c r="C5" s="5" t="n">
        <v>236305234</v>
      </c>
      <c r="D5" s="5" t="n">
        <v>200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s Restated - Schedule of Property, Plant and Equipment (Details) - USD ($) $ in Thousands</t>
        </is>
      </c>
      <c r="B1" s="2" t="inlineStr">
        <is>
          <t>12 Months Ended</t>
        </is>
      </c>
    </row>
    <row r="2">
      <c r="B2" s="2" t="inlineStr">
        <is>
          <t>Dec. 31, 2021</t>
        </is>
      </c>
      <c r="C2" s="2" t="inlineStr">
        <is>
          <t>Dec. 31, 2020</t>
        </is>
      </c>
    </row>
    <row r="3">
      <c r="A3" s="3" t="inlineStr">
        <is>
          <t>Disclosure Of Property Plant And Equipment [Line Items]</t>
        </is>
      </c>
      <c r="B3" s="4" t="inlineStr">
        <is>
          <t xml:space="preserve"> </t>
        </is>
      </c>
      <c r="C3" s="4" t="inlineStr">
        <is>
          <t xml:space="preserve"> </t>
        </is>
      </c>
    </row>
    <row r="4">
      <c r="A4" s="4" t="inlineStr">
        <is>
          <t>Property, plant and equipment, beginning balance</t>
        </is>
      </c>
      <c r="B4" s="6" t="n">
        <v>72342</v>
      </c>
      <c r="C4" s="6" t="n">
        <v>45188</v>
      </c>
    </row>
    <row r="5">
      <c r="A5" s="4" t="inlineStr">
        <is>
          <t>Additions</t>
        </is>
      </c>
      <c r="B5" s="5" t="n">
        <v>38879</v>
      </c>
      <c r="C5" s="5" t="n">
        <v>32185</v>
      </c>
    </row>
    <row r="6">
      <c r="A6" s="4" t="inlineStr">
        <is>
          <t>Disposals</t>
        </is>
      </c>
      <c r="B6" s="5" t="n">
        <v>-1113</v>
      </c>
      <c r="C6" s="5" t="n">
        <v>-165</v>
      </c>
    </row>
    <row r="7">
      <c r="A7" s="4" t="inlineStr">
        <is>
          <t>Depreciation provided during the year</t>
        </is>
      </c>
      <c r="B7" s="5" t="n">
        <v>-8139</v>
      </c>
      <c r="C7" s="5" t="n">
        <v>-6234</v>
      </c>
    </row>
    <row r="8">
      <c r="A8" s="4" t="inlineStr">
        <is>
          <t>Exchange realignment</t>
        </is>
      </c>
      <c r="B8" s="5" t="n">
        <v>537</v>
      </c>
      <c r="C8" s="5" t="n">
        <v>1368</v>
      </c>
    </row>
    <row r="9">
      <c r="A9" s="4" t="inlineStr">
        <is>
          <t>Property, plant and equipment, ending balance</t>
        </is>
      </c>
      <c r="B9" s="5" t="n">
        <v>102506</v>
      </c>
      <c r="C9" s="5" t="n">
        <v>72342</v>
      </c>
    </row>
    <row r="10">
      <c r="A10" s="4" t="inlineStr">
        <is>
          <t>Cost</t>
        </is>
      </c>
      <c r="B10" s="4" t="inlineStr">
        <is>
          <t xml:space="preserve"> </t>
        </is>
      </c>
      <c r="C10" s="4" t="inlineStr">
        <is>
          <t xml:space="preserve"> </t>
        </is>
      </c>
    </row>
    <row r="11">
      <c r="A11" s="3" t="inlineStr">
        <is>
          <t>Disclosure Of Property Plant And Equipment [Line Items]</t>
        </is>
      </c>
      <c r="B11" s="4" t="inlineStr">
        <is>
          <t xml:space="preserve"> </t>
        </is>
      </c>
      <c r="C11" s="4" t="inlineStr">
        <is>
          <t xml:space="preserve"> </t>
        </is>
      </c>
    </row>
    <row r="12">
      <c r="A12" s="4" t="inlineStr">
        <is>
          <t>Property, plant and equipment, beginning balance</t>
        </is>
      </c>
      <c r="B12" s="5" t="n">
        <v>82963</v>
      </c>
      <c r="C12" s="5" t="n">
        <v>49171</v>
      </c>
    </row>
    <row r="13">
      <c r="A13" s="4" t="inlineStr">
        <is>
          <t>Property, plant and equipment, ending balance</t>
        </is>
      </c>
      <c r="B13" s="5" t="n">
        <v>119448</v>
      </c>
      <c r="C13" s="5" t="n">
        <v>82963</v>
      </c>
    </row>
    <row r="14">
      <c r="A14" s="4" t="inlineStr">
        <is>
          <t>Accumulated Depreciation</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Property, plant and equipment, beginning balance</t>
        </is>
      </c>
      <c r="B16" s="5" t="n">
        <v>-10621</v>
      </c>
      <c r="C16" s="5" t="n">
        <v>-3983</v>
      </c>
    </row>
    <row r="17">
      <c r="A17" s="4" t="inlineStr">
        <is>
          <t>Property, plant and equipment, ending balance</t>
        </is>
      </c>
      <c r="B17" s="5" t="n">
        <v>-16942</v>
      </c>
      <c r="C17" s="5" t="n">
        <v>-10621</v>
      </c>
    </row>
    <row r="18">
      <c r="A18" s="4" t="inlineStr">
        <is>
          <t>Land</t>
        </is>
      </c>
      <c r="B18" s="4" t="inlineStr">
        <is>
          <t xml:space="preserve"> </t>
        </is>
      </c>
      <c r="C18" s="4" t="inlineStr">
        <is>
          <t xml:space="preserve"> </t>
        </is>
      </c>
    </row>
    <row r="19">
      <c r="A19" s="3" t="inlineStr">
        <is>
          <t>Disclosure Of Property Plant And Equipment [Line Items]</t>
        </is>
      </c>
      <c r="B19" s="4" t="inlineStr">
        <is>
          <t xml:space="preserve"> </t>
        </is>
      </c>
      <c r="C19" s="4" t="inlineStr">
        <is>
          <t xml:space="preserve"> </t>
        </is>
      </c>
    </row>
    <row r="20">
      <c r="A20" s="4" t="inlineStr">
        <is>
          <t>Property, plant and equipment, beginning balance</t>
        </is>
      </c>
      <c r="B20" s="5" t="n">
        <v>2889</v>
      </c>
      <c r="C20" s="5" t="n">
        <v>2889</v>
      </c>
    </row>
    <row r="21">
      <c r="A21" s="4" t="inlineStr">
        <is>
          <t>Property, plant and equipment, ending balance</t>
        </is>
      </c>
      <c r="B21" s="5" t="n">
        <v>2889</v>
      </c>
      <c r="C21" s="5" t="n">
        <v>2889</v>
      </c>
    </row>
    <row r="22">
      <c r="A22" s="4" t="inlineStr">
        <is>
          <t>Land | Cost</t>
        </is>
      </c>
      <c r="B22" s="4" t="inlineStr">
        <is>
          <t xml:space="preserve"> </t>
        </is>
      </c>
      <c r="C22" s="4" t="inlineStr">
        <is>
          <t xml:space="preserve"> </t>
        </is>
      </c>
    </row>
    <row r="23">
      <c r="A23" s="3" t="inlineStr">
        <is>
          <t>Disclosure Of Property Plant And Equipment [Line Items]</t>
        </is>
      </c>
      <c r="B23" s="4" t="inlineStr">
        <is>
          <t xml:space="preserve"> </t>
        </is>
      </c>
      <c r="C23" s="4" t="inlineStr">
        <is>
          <t xml:space="preserve"> </t>
        </is>
      </c>
    </row>
    <row r="24">
      <c r="A24" s="4" t="inlineStr">
        <is>
          <t>Property, plant and equipment, beginning balance</t>
        </is>
      </c>
      <c r="B24" s="5" t="n">
        <v>2889</v>
      </c>
      <c r="C24" s="5" t="n">
        <v>2889</v>
      </c>
    </row>
    <row r="25">
      <c r="A25" s="4" t="inlineStr">
        <is>
          <t>Property, plant and equipment, ending balance</t>
        </is>
      </c>
      <c r="B25" s="5" t="n">
        <v>2889</v>
      </c>
      <c r="C25" s="5" t="n">
        <v>2889</v>
      </c>
    </row>
    <row r="26">
      <c r="A26" s="4" t="inlineStr">
        <is>
          <t>Buildings</t>
        </is>
      </c>
      <c r="B26" s="4" t="inlineStr">
        <is>
          <t xml:space="preserve"> </t>
        </is>
      </c>
      <c r="C26" s="4" t="inlineStr">
        <is>
          <t xml:space="preserve"> </t>
        </is>
      </c>
    </row>
    <row r="27">
      <c r="A27" s="3" t="inlineStr">
        <is>
          <t>Disclosure Of Property Plant And Equipment [Line Items]</t>
        </is>
      </c>
      <c r="B27" s="4" t="inlineStr">
        <is>
          <t xml:space="preserve"> </t>
        </is>
      </c>
      <c r="C27" s="4" t="inlineStr">
        <is>
          <t xml:space="preserve"> </t>
        </is>
      </c>
    </row>
    <row r="28">
      <c r="A28" s="4" t="inlineStr">
        <is>
          <t>Property, plant and equipment, beginning balance</t>
        </is>
      </c>
      <c r="B28" s="5" t="n">
        <v>10393</v>
      </c>
      <c r="C28" s="5" t="n">
        <v>9742</v>
      </c>
    </row>
    <row r="29">
      <c r="A29" s="4" t="inlineStr">
        <is>
          <t>Depreciation provided during the year</t>
        </is>
      </c>
      <c r="B29" s="5" t="n">
        <v>-543</v>
      </c>
      <c r="C29" s="5" t="n">
        <v>-487</v>
      </c>
    </row>
    <row r="30">
      <c r="A30" s="4" t="inlineStr">
        <is>
          <t>Transfers</t>
        </is>
      </c>
      <c r="B30" s="5" t="n">
        <v>4801</v>
      </c>
      <c r="C30" s="5" t="n">
        <v>1138</v>
      </c>
    </row>
    <row r="31">
      <c r="A31" s="4" t="inlineStr">
        <is>
          <t>Property, plant and equipment, ending balance</t>
        </is>
      </c>
      <c r="B31" s="5" t="n">
        <v>14651</v>
      </c>
      <c r="C31" s="5" t="n">
        <v>10393</v>
      </c>
    </row>
    <row r="32">
      <c r="A32" s="4" t="inlineStr">
        <is>
          <t>Buildings | Cost</t>
        </is>
      </c>
      <c r="B32" s="4" t="inlineStr">
        <is>
          <t xml:space="preserve"> </t>
        </is>
      </c>
      <c r="C32" s="4" t="inlineStr">
        <is>
          <t xml:space="preserve"> </t>
        </is>
      </c>
    </row>
    <row r="33">
      <c r="A33" s="3" t="inlineStr">
        <is>
          <t>Disclosure Of Property Plant And Equipment [Line Items]</t>
        </is>
      </c>
      <c r="B33" s="4" t="inlineStr">
        <is>
          <t xml:space="preserve"> </t>
        </is>
      </c>
      <c r="C33" s="4" t="inlineStr">
        <is>
          <t xml:space="preserve"> </t>
        </is>
      </c>
    </row>
    <row r="34">
      <c r="A34" s="4" t="inlineStr">
        <is>
          <t>Property, plant and equipment, beginning balance</t>
        </is>
      </c>
      <c r="B34" s="5" t="n">
        <v>11210</v>
      </c>
      <c r="C34" s="5" t="n">
        <v>10072</v>
      </c>
    </row>
    <row r="35">
      <c r="A35" s="4" t="inlineStr">
        <is>
          <t>Property, plant and equipment, ending balance</t>
        </is>
      </c>
      <c r="B35" s="5" t="n">
        <v>16011</v>
      </c>
      <c r="C35" s="5" t="n">
        <v>11210</v>
      </c>
    </row>
    <row r="36">
      <c r="A36" s="4" t="inlineStr">
        <is>
          <t>Buildings | Accumulated Depreciation</t>
        </is>
      </c>
      <c r="B36" s="4" t="inlineStr">
        <is>
          <t xml:space="preserve"> </t>
        </is>
      </c>
      <c r="C36" s="4" t="inlineStr">
        <is>
          <t xml:space="preserve"> </t>
        </is>
      </c>
    </row>
    <row r="37">
      <c r="A37" s="3" t="inlineStr">
        <is>
          <t>Disclosure Of Property Plant And Equipment [Line Items]</t>
        </is>
      </c>
      <c r="B37" s="4" t="inlineStr">
        <is>
          <t xml:space="preserve"> </t>
        </is>
      </c>
      <c r="C37" s="4" t="inlineStr">
        <is>
          <t xml:space="preserve"> </t>
        </is>
      </c>
    </row>
    <row r="38">
      <c r="A38" s="4" t="inlineStr">
        <is>
          <t>Property, plant and equipment, beginning balance</t>
        </is>
      </c>
      <c r="B38" s="5" t="n">
        <v>-817</v>
      </c>
      <c r="C38" s="5" t="n">
        <v>-330</v>
      </c>
    </row>
    <row r="39">
      <c r="A39" s="4" t="inlineStr">
        <is>
          <t>Property, plant and equipment, ending balance</t>
        </is>
      </c>
      <c r="B39" s="5" t="n">
        <v>-1360</v>
      </c>
      <c r="C39" s="5" t="n">
        <v>-817</v>
      </c>
    </row>
    <row r="40">
      <c r="A40" s="4" t="inlineStr">
        <is>
          <t>Leasehold Improvement</t>
        </is>
      </c>
      <c r="B40" s="4" t="inlineStr">
        <is>
          <t xml:space="preserve"> </t>
        </is>
      </c>
      <c r="C40" s="4" t="inlineStr">
        <is>
          <t xml:space="preserve"> </t>
        </is>
      </c>
    </row>
    <row r="41">
      <c r="A41" s="3" t="inlineStr">
        <is>
          <t>Disclosure Of Property Plant And Equipment [Line Items]</t>
        </is>
      </c>
      <c r="B41" s="4" t="inlineStr">
        <is>
          <t xml:space="preserve"> </t>
        </is>
      </c>
      <c r="C41" s="4" t="inlineStr">
        <is>
          <t xml:space="preserve"> </t>
        </is>
      </c>
    </row>
    <row r="42">
      <c r="A42" s="4" t="inlineStr">
        <is>
          <t>Property, plant and equipment, beginning balance</t>
        </is>
      </c>
      <c r="B42" s="5" t="n">
        <v>10033</v>
      </c>
      <c r="C42" s="5" t="n">
        <v>9612</v>
      </c>
    </row>
    <row r="43">
      <c r="A43" s="4" t="inlineStr">
        <is>
          <t>Disposals</t>
        </is>
      </c>
      <c r="B43" s="5" t="n">
        <v>-859</v>
      </c>
      <c r="C43" s="4" t="inlineStr">
        <is>
          <t xml:space="preserve"> </t>
        </is>
      </c>
    </row>
    <row r="44">
      <c r="A44" s="4" t="inlineStr">
        <is>
          <t>Depreciation provided during the year</t>
        </is>
      </c>
      <c r="B44" s="5" t="n">
        <v>-1833</v>
      </c>
      <c r="C44" s="5" t="n">
        <v>-1019</v>
      </c>
    </row>
    <row r="45">
      <c r="A45" s="4" t="inlineStr">
        <is>
          <t>Exchange realignment</t>
        </is>
      </c>
      <c r="B45" s="5" t="n">
        <v>123</v>
      </c>
      <c r="C45" s="5" t="n">
        <v>375</v>
      </c>
    </row>
    <row r="46">
      <c r="A46" s="4" t="inlineStr">
        <is>
          <t>Transfers</t>
        </is>
      </c>
      <c r="B46" s="5" t="n">
        <v>9941</v>
      </c>
      <c r="C46" s="5" t="n">
        <v>1065</v>
      </c>
    </row>
    <row r="47">
      <c r="A47" s="4" t="inlineStr">
        <is>
          <t>Property, plant and equipment, ending balance</t>
        </is>
      </c>
      <c r="B47" s="5" t="n">
        <v>17405</v>
      </c>
      <c r="C47" s="5" t="n">
        <v>10033</v>
      </c>
    </row>
    <row r="48">
      <c r="A48" s="4" t="inlineStr">
        <is>
          <t>Leasehold Improvement | Cost</t>
        </is>
      </c>
      <c r="B48" s="4" t="inlineStr">
        <is>
          <t xml:space="preserve"> </t>
        </is>
      </c>
      <c r="C48" s="4" t="inlineStr">
        <is>
          <t xml:space="preserve"> </t>
        </is>
      </c>
    </row>
    <row r="49">
      <c r="A49" s="3" t="inlineStr">
        <is>
          <t>Disclosure Of Property Plant And Equipment [Line Items]</t>
        </is>
      </c>
      <c r="B49" s="4" t="inlineStr">
        <is>
          <t xml:space="preserve"> </t>
        </is>
      </c>
      <c r="C49" s="4" t="inlineStr">
        <is>
          <t xml:space="preserve"> </t>
        </is>
      </c>
    </row>
    <row r="50">
      <c r="A50" s="4" t="inlineStr">
        <is>
          <t>Property, plant and equipment, beginning balance</t>
        </is>
      </c>
      <c r="B50" s="5" t="n">
        <v>11887</v>
      </c>
      <c r="C50" s="5" t="n">
        <v>10382</v>
      </c>
    </row>
    <row r="51">
      <c r="A51" s="4" t="inlineStr">
        <is>
          <t>Property, plant and equipment, ending balance</t>
        </is>
      </c>
      <c r="B51" s="5" t="n">
        <v>20908</v>
      </c>
      <c r="C51" s="5" t="n">
        <v>11887</v>
      </c>
    </row>
    <row r="52">
      <c r="A52" s="4" t="inlineStr">
        <is>
          <t>Leasehold Improvement | Accumulated Depreciation</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Property, plant and equipment, beginning balance</t>
        </is>
      </c>
      <c r="B54" s="5" t="n">
        <v>-1854</v>
      </c>
      <c r="C54" s="5" t="n">
        <v>-770</v>
      </c>
    </row>
    <row r="55">
      <c r="A55" s="4" t="inlineStr">
        <is>
          <t>Property, plant and equipment, ending balance</t>
        </is>
      </c>
      <c r="B55" s="5" t="n">
        <v>-3503</v>
      </c>
      <c r="C55" s="5" t="n">
        <v>-1854</v>
      </c>
    </row>
    <row r="56">
      <c r="A56" s="4" t="inlineStr">
        <is>
          <t>Machinery and Equipment</t>
        </is>
      </c>
      <c r="B56" s="4" t="inlineStr">
        <is>
          <t xml:space="preserve"> </t>
        </is>
      </c>
      <c r="C56" s="4" t="inlineStr">
        <is>
          <t xml:space="preserve"> </t>
        </is>
      </c>
    </row>
    <row r="57">
      <c r="A57" s="3" t="inlineStr">
        <is>
          <t>Disclosure Of Property Plant And Equipment [Line Items]</t>
        </is>
      </c>
      <c r="B57" s="4" t="inlineStr">
        <is>
          <t xml:space="preserve"> </t>
        </is>
      </c>
      <c r="C57" s="4" t="inlineStr">
        <is>
          <t xml:space="preserve"> </t>
        </is>
      </c>
    </row>
    <row r="58">
      <c r="A58" s="4" t="inlineStr">
        <is>
          <t>Property, plant and equipment, beginning balance</t>
        </is>
      </c>
      <c r="B58" s="5" t="n">
        <v>19327</v>
      </c>
      <c r="C58" s="5" t="n">
        <v>18265</v>
      </c>
    </row>
    <row r="59">
      <c r="A59" s="4" t="inlineStr">
        <is>
          <t>Additions</t>
        </is>
      </c>
      <c r="B59" s="5" t="n">
        <v>1603</v>
      </c>
      <c r="C59" s="4" t="inlineStr">
        <is>
          <t xml:space="preserve"> </t>
        </is>
      </c>
    </row>
    <row r="60">
      <c r="A60" s="4" t="inlineStr">
        <is>
          <t>Disposals</t>
        </is>
      </c>
      <c r="B60" s="5" t="n">
        <v>-177</v>
      </c>
      <c r="C60" s="5" t="n">
        <v>-165</v>
      </c>
    </row>
    <row r="61">
      <c r="A61" s="4" t="inlineStr">
        <is>
          <t>Depreciation provided during the year</t>
        </is>
      </c>
      <c r="B61" s="5" t="n">
        <v>-4967</v>
      </c>
      <c r="C61" s="5" t="n">
        <v>-3638</v>
      </c>
    </row>
    <row r="62">
      <c r="A62" s="4" t="inlineStr">
        <is>
          <t>Exchange realignment</t>
        </is>
      </c>
      <c r="B62" s="5" t="n">
        <v>358</v>
      </c>
      <c r="C62" s="5" t="n">
        <v>775</v>
      </c>
    </row>
    <row r="63">
      <c r="A63" s="4" t="inlineStr">
        <is>
          <t>Transfers</t>
        </is>
      </c>
      <c r="B63" s="5" t="n">
        <v>8675</v>
      </c>
      <c r="C63" s="5" t="n">
        <v>4090</v>
      </c>
    </row>
    <row r="64">
      <c r="A64" s="4" t="inlineStr">
        <is>
          <t>Property, plant and equipment, ending balance</t>
        </is>
      </c>
      <c r="B64" s="5" t="n">
        <v>24819</v>
      </c>
      <c r="C64" s="5" t="n">
        <v>19327</v>
      </c>
    </row>
    <row r="65">
      <c r="A65" s="4" t="inlineStr">
        <is>
          <t>Machinery and Equipment | Cost</t>
        </is>
      </c>
      <c r="B65" s="4" t="inlineStr">
        <is>
          <t xml:space="preserve"> </t>
        </is>
      </c>
      <c r="C65" s="4" t="inlineStr">
        <is>
          <t xml:space="preserve"> </t>
        </is>
      </c>
    </row>
    <row r="66">
      <c r="A66" s="3" t="inlineStr">
        <is>
          <t>Disclosure Of Property Plant And Equipment [Line Items]</t>
        </is>
      </c>
      <c r="B66" s="4" t="inlineStr">
        <is>
          <t xml:space="preserve"> </t>
        </is>
      </c>
      <c r="C66" s="4" t="inlineStr">
        <is>
          <t xml:space="preserve"> </t>
        </is>
      </c>
    </row>
    <row r="67">
      <c r="A67" s="4" t="inlineStr">
        <is>
          <t>Property, plant and equipment, beginning balance</t>
        </is>
      </c>
      <c r="B67" s="5" t="n">
        <v>25841</v>
      </c>
      <c r="C67" s="5" t="n">
        <v>20802</v>
      </c>
    </row>
    <row r="68">
      <c r="A68" s="4" t="inlineStr">
        <is>
          <t>Property, plant and equipment, ending balance</t>
        </is>
      </c>
      <c r="B68" s="5" t="n">
        <v>35251</v>
      </c>
      <c r="C68" s="5" t="n">
        <v>25841</v>
      </c>
    </row>
    <row r="69">
      <c r="A69" s="4" t="inlineStr">
        <is>
          <t>Machinery and Equipment | Accumulated Depreciation</t>
        </is>
      </c>
      <c r="B69" s="4" t="inlineStr">
        <is>
          <t xml:space="preserve"> </t>
        </is>
      </c>
      <c r="C69" s="4" t="inlineStr">
        <is>
          <t xml:space="preserve"> </t>
        </is>
      </c>
    </row>
    <row r="70">
      <c r="A70" s="3" t="inlineStr">
        <is>
          <t>Disclosure Of Property Plant And Equipment [Line Items]</t>
        </is>
      </c>
      <c r="B70" s="4" t="inlineStr">
        <is>
          <t xml:space="preserve"> </t>
        </is>
      </c>
      <c r="C70" s="4" t="inlineStr">
        <is>
          <t xml:space="preserve"> </t>
        </is>
      </c>
    </row>
    <row r="71">
      <c r="A71" s="4" t="inlineStr">
        <is>
          <t>Property, plant and equipment, beginning balance</t>
        </is>
      </c>
      <c r="B71" s="5" t="n">
        <v>-6514</v>
      </c>
      <c r="C71" s="5" t="n">
        <v>-2537</v>
      </c>
    </row>
    <row r="72">
      <c r="A72" s="4" t="inlineStr">
        <is>
          <t>Property, plant and equipment, ending balance</t>
        </is>
      </c>
      <c r="B72" s="5" t="n">
        <v>-10432</v>
      </c>
      <c r="C72" s="5" t="n">
        <v>-6514</v>
      </c>
    </row>
    <row r="73">
      <c r="A73" s="4" t="inlineStr">
        <is>
          <t>Computer, Fixtures and Office Equipment</t>
        </is>
      </c>
      <c r="B73" s="4" t="inlineStr">
        <is>
          <t xml:space="preserve"> </t>
        </is>
      </c>
      <c r="C73" s="4" t="inlineStr">
        <is>
          <t xml:space="preserve"> </t>
        </is>
      </c>
    </row>
    <row r="74">
      <c r="A74" s="3" t="inlineStr">
        <is>
          <t>Disclosure Of Property Plant And Equipment [Line Items]</t>
        </is>
      </c>
      <c r="B74" s="4" t="inlineStr">
        <is>
          <t xml:space="preserve"> </t>
        </is>
      </c>
      <c r="C74" s="4" t="inlineStr">
        <is>
          <t xml:space="preserve"> </t>
        </is>
      </c>
    </row>
    <row r="75">
      <c r="A75" s="4" t="inlineStr">
        <is>
          <t>Property, plant and equipment, beginning balance</t>
        </is>
      </c>
      <c r="B75" s="5" t="n">
        <v>1855</v>
      </c>
      <c r="C75" s="5" t="n">
        <v>957</v>
      </c>
    </row>
    <row r="76">
      <c r="A76" s="4" t="inlineStr">
        <is>
          <t>Additions</t>
        </is>
      </c>
      <c r="B76" s="5" t="n">
        <v>7</v>
      </c>
      <c r="C76" s="5" t="n">
        <v>560</v>
      </c>
    </row>
    <row r="77">
      <c r="A77" s="4" t="inlineStr">
        <is>
          <t>Disposals</t>
        </is>
      </c>
      <c r="B77" s="5" t="n">
        <v>-77</v>
      </c>
      <c r="C77" s="4" t="inlineStr">
        <is>
          <t xml:space="preserve"> </t>
        </is>
      </c>
    </row>
    <row r="78">
      <c r="A78" s="4" t="inlineStr">
        <is>
          <t>Depreciation provided during the year</t>
        </is>
      </c>
      <c r="B78" s="5" t="n">
        <v>-792</v>
      </c>
      <c r="C78" s="5" t="n">
        <v>-1086</v>
      </c>
    </row>
    <row r="79">
      <c r="A79" s="4" t="inlineStr">
        <is>
          <t>Exchange realignment</t>
        </is>
      </c>
      <c r="B79" s="5" t="n">
        <v>10</v>
      </c>
      <c r="C79" s="5" t="n">
        <v>12</v>
      </c>
    </row>
    <row r="80">
      <c r="A80" s="4" t="inlineStr">
        <is>
          <t>Transfers</t>
        </is>
      </c>
      <c r="B80" s="5" t="n">
        <v>341</v>
      </c>
      <c r="C80" s="5" t="n">
        <v>1412</v>
      </c>
    </row>
    <row r="81">
      <c r="A81" s="4" t="inlineStr">
        <is>
          <t>Property, plant and equipment, ending balance</t>
        </is>
      </c>
      <c r="B81" s="5" t="n">
        <v>1344</v>
      </c>
      <c r="C81" s="5" t="n">
        <v>1855</v>
      </c>
    </row>
    <row r="82">
      <c r="A82" s="4" t="inlineStr">
        <is>
          <t>Computer, Fixtures and Office Equipment | Cost</t>
        </is>
      </c>
      <c r="B82" s="4" t="inlineStr">
        <is>
          <t xml:space="preserve"> </t>
        </is>
      </c>
      <c r="C82" s="4" t="inlineStr">
        <is>
          <t xml:space="preserve"> </t>
        </is>
      </c>
    </row>
    <row r="83">
      <c r="A83" s="3" t="inlineStr">
        <is>
          <t>Disclosure Of Property Plant And Equipment [Line Items]</t>
        </is>
      </c>
      <c r="B83" s="4" t="inlineStr">
        <is>
          <t xml:space="preserve"> </t>
        </is>
      </c>
      <c r="C83" s="4" t="inlineStr">
        <is>
          <t xml:space="preserve"> </t>
        </is>
      </c>
    </row>
    <row r="84">
      <c r="A84" s="4" t="inlineStr">
        <is>
          <t>Property, plant and equipment, beginning balance</t>
        </is>
      </c>
      <c r="B84" s="5" t="n">
        <v>3281</v>
      </c>
      <c r="C84" s="5" t="n">
        <v>1297</v>
      </c>
    </row>
    <row r="85">
      <c r="A85" s="4" t="inlineStr">
        <is>
          <t>Property, plant and equipment, ending balance</t>
        </is>
      </c>
      <c r="B85" s="5" t="n">
        <v>2977</v>
      </c>
      <c r="C85" s="5" t="n">
        <v>3281</v>
      </c>
    </row>
    <row r="86">
      <c r="A86" s="4" t="inlineStr">
        <is>
          <t>Computer, Fixtures and Office Equipment | Accumulated Depreciation</t>
        </is>
      </c>
      <c r="B86" s="4" t="inlineStr">
        <is>
          <t xml:space="preserve"> </t>
        </is>
      </c>
      <c r="C86" s="4" t="inlineStr">
        <is>
          <t xml:space="preserve"> </t>
        </is>
      </c>
    </row>
    <row r="87">
      <c r="A87" s="3" t="inlineStr">
        <is>
          <t>Disclosure Of Property Plant And Equipment [Line Items]</t>
        </is>
      </c>
      <c r="B87" s="4" t="inlineStr">
        <is>
          <t xml:space="preserve"> </t>
        </is>
      </c>
      <c r="C87" s="4" t="inlineStr">
        <is>
          <t xml:space="preserve"> </t>
        </is>
      </c>
    </row>
    <row r="88">
      <c r="A88" s="4" t="inlineStr">
        <is>
          <t>Property, plant and equipment, beginning balance</t>
        </is>
      </c>
      <c r="B88" s="5" t="n">
        <v>-1426</v>
      </c>
      <c r="C88" s="5" t="n">
        <v>-340</v>
      </c>
    </row>
    <row r="89">
      <c r="A89" s="4" t="inlineStr">
        <is>
          <t>Property, plant and equipment, ending balance</t>
        </is>
      </c>
      <c r="B89" s="5" t="n">
        <v>-1633</v>
      </c>
      <c r="C89" s="5" t="n">
        <v>-1426</v>
      </c>
    </row>
    <row r="90">
      <c r="A90" s="4" t="inlineStr">
        <is>
          <t>Transportation Equipment</t>
        </is>
      </c>
      <c r="B90" s="4" t="inlineStr">
        <is>
          <t xml:space="preserve"> </t>
        </is>
      </c>
      <c r="C90" s="4" t="inlineStr">
        <is>
          <t xml:space="preserve"> </t>
        </is>
      </c>
    </row>
    <row r="91">
      <c r="A91" s="3" t="inlineStr">
        <is>
          <t>Disclosure Of Property Plant And Equipment [Line Items]</t>
        </is>
      </c>
      <c r="B91" s="4" t="inlineStr">
        <is>
          <t xml:space="preserve"> </t>
        </is>
      </c>
      <c r="C91" s="4" t="inlineStr">
        <is>
          <t xml:space="preserve"> </t>
        </is>
      </c>
    </row>
    <row r="92">
      <c r="A92" s="4" t="inlineStr">
        <is>
          <t>Property, plant and equipment, beginning balance</t>
        </is>
      </c>
      <c r="B92" s="5" t="n">
        <v>34</v>
      </c>
      <c r="C92" s="5" t="n">
        <v>36</v>
      </c>
    </row>
    <row r="93">
      <c r="A93" s="4" t="inlineStr">
        <is>
          <t>Depreciation provided during the year</t>
        </is>
      </c>
      <c r="B93" s="5" t="n">
        <v>-4</v>
      </c>
      <c r="C93" s="5" t="n">
        <v>-4</v>
      </c>
    </row>
    <row r="94">
      <c r="A94" s="4" t="inlineStr">
        <is>
          <t>Exchange realignment</t>
        </is>
      </c>
      <c r="B94" s="5" t="n">
        <v>1</v>
      </c>
      <c r="C94" s="5" t="n">
        <v>2</v>
      </c>
    </row>
    <row r="95">
      <c r="A95" s="4" t="inlineStr">
        <is>
          <t>Property, plant and equipment, ending balance</t>
        </is>
      </c>
      <c r="B95" s="5" t="n">
        <v>31</v>
      </c>
      <c r="C95" s="5" t="n">
        <v>34</v>
      </c>
    </row>
    <row r="96">
      <c r="A96" s="4" t="inlineStr">
        <is>
          <t>Transportation Equipment | Cost</t>
        </is>
      </c>
      <c r="B96" s="4" t="inlineStr">
        <is>
          <t xml:space="preserve"> </t>
        </is>
      </c>
      <c r="C96" s="4" t="inlineStr">
        <is>
          <t xml:space="preserve"> </t>
        </is>
      </c>
    </row>
    <row r="97">
      <c r="A97" s="3" t="inlineStr">
        <is>
          <t>Disclosure Of Property Plant And Equipment [Line Items]</t>
        </is>
      </c>
      <c r="B97" s="4" t="inlineStr">
        <is>
          <t xml:space="preserve"> </t>
        </is>
      </c>
      <c r="C97" s="4" t="inlineStr">
        <is>
          <t xml:space="preserve"> </t>
        </is>
      </c>
    </row>
    <row r="98">
      <c r="A98" s="4" t="inlineStr">
        <is>
          <t>Property, plant and equipment, beginning balance</t>
        </is>
      </c>
      <c r="B98" s="5" t="n">
        <v>44</v>
      </c>
      <c r="C98" s="5" t="n">
        <v>42</v>
      </c>
    </row>
    <row r="99">
      <c r="A99" s="4" t="inlineStr">
        <is>
          <t>Property, plant and equipment, ending balance</t>
        </is>
      </c>
      <c r="B99" s="5" t="n">
        <v>45</v>
      </c>
      <c r="C99" s="5" t="n">
        <v>44</v>
      </c>
    </row>
    <row r="100">
      <c r="A100" s="4" t="inlineStr">
        <is>
          <t>Transportation Equipment | Accumulated Depreciation</t>
        </is>
      </c>
      <c r="B100" s="4" t="inlineStr">
        <is>
          <t xml:space="preserve"> </t>
        </is>
      </c>
      <c r="C100" s="4" t="inlineStr">
        <is>
          <t xml:space="preserve"> </t>
        </is>
      </c>
    </row>
    <row r="101">
      <c r="A101" s="3" t="inlineStr">
        <is>
          <t>Disclosure Of Property Plant And Equipment [Line Items]</t>
        </is>
      </c>
      <c r="B101" s="4" t="inlineStr">
        <is>
          <t xml:space="preserve"> </t>
        </is>
      </c>
      <c r="C101" s="4" t="inlineStr">
        <is>
          <t xml:space="preserve"> </t>
        </is>
      </c>
    </row>
    <row r="102">
      <c r="A102" s="4" t="inlineStr">
        <is>
          <t>Property, plant and equipment, beginning balance</t>
        </is>
      </c>
      <c r="B102" s="5" t="n">
        <v>-10</v>
      </c>
      <c r="C102" s="5" t="n">
        <v>-6</v>
      </c>
    </row>
    <row r="103">
      <c r="A103" s="4" t="inlineStr">
        <is>
          <t>Property, plant and equipment, ending balance</t>
        </is>
      </c>
      <c r="B103" s="5" t="n">
        <v>-14</v>
      </c>
      <c r="C103" s="5" t="n">
        <v>-10</v>
      </c>
    </row>
    <row r="104">
      <c r="A104" s="4" t="inlineStr">
        <is>
          <t>Construction in Progress</t>
        </is>
      </c>
      <c r="B104" s="4" t="inlineStr">
        <is>
          <t xml:space="preserve"> </t>
        </is>
      </c>
      <c r="C104" s="4" t="inlineStr">
        <is>
          <t xml:space="preserve"> </t>
        </is>
      </c>
    </row>
    <row r="105">
      <c r="A105" s="3" t="inlineStr">
        <is>
          <t>Disclosure Of Property Plant And Equipment [Line Items]</t>
        </is>
      </c>
      <c r="B105" s="4" t="inlineStr">
        <is>
          <t xml:space="preserve"> </t>
        </is>
      </c>
      <c r="C105" s="4" t="inlineStr">
        <is>
          <t xml:space="preserve"> </t>
        </is>
      </c>
    </row>
    <row r="106">
      <c r="A106" s="4" t="inlineStr">
        <is>
          <t>Property, plant and equipment, beginning balance</t>
        </is>
      </c>
      <c r="B106" s="5" t="n">
        <v>27811</v>
      </c>
      <c r="C106" s="5" t="n">
        <v>3687</v>
      </c>
    </row>
    <row r="107">
      <c r="A107" s="4" t="inlineStr">
        <is>
          <t>Additions</t>
        </is>
      </c>
      <c r="B107" s="5" t="n">
        <v>37269</v>
      </c>
      <c r="C107" s="5" t="n">
        <v>31625</v>
      </c>
    </row>
    <row r="108">
      <c r="A108" s="4" t="inlineStr">
        <is>
          <t>Exchange realignment</t>
        </is>
      </c>
      <c r="B108" s="5" t="n">
        <v>45</v>
      </c>
      <c r="C108" s="5" t="n">
        <v>204</v>
      </c>
    </row>
    <row r="109">
      <c r="A109" s="4" t="inlineStr">
        <is>
          <t>Transfers</t>
        </is>
      </c>
      <c r="B109" s="5" t="n">
        <v>-23758</v>
      </c>
      <c r="C109" s="5" t="n">
        <v>-7705</v>
      </c>
    </row>
    <row r="110">
      <c r="A110" s="4" t="inlineStr">
        <is>
          <t>Property, plant and equipment, ending balance</t>
        </is>
      </c>
      <c r="B110" s="5" t="n">
        <v>41367</v>
      </c>
      <c r="C110" s="5" t="n">
        <v>27811</v>
      </c>
    </row>
    <row r="111">
      <c r="A111" s="4" t="inlineStr">
        <is>
          <t>Construction in Progress | Cost</t>
        </is>
      </c>
      <c r="B111" s="4" t="inlineStr">
        <is>
          <t xml:space="preserve"> </t>
        </is>
      </c>
      <c r="C111" s="4" t="inlineStr">
        <is>
          <t xml:space="preserve"> </t>
        </is>
      </c>
    </row>
    <row r="112">
      <c r="A112" s="3" t="inlineStr">
        <is>
          <t>Disclosure Of Property Plant And Equipment [Line Items]</t>
        </is>
      </c>
      <c r="B112" s="4" t="inlineStr">
        <is>
          <t xml:space="preserve"> </t>
        </is>
      </c>
      <c r="C112" s="4" t="inlineStr">
        <is>
          <t xml:space="preserve"> </t>
        </is>
      </c>
    </row>
    <row r="113">
      <c r="A113" s="4" t="inlineStr">
        <is>
          <t>Property, plant and equipment, beginning balance</t>
        </is>
      </c>
      <c r="B113" s="5" t="n">
        <v>27811</v>
      </c>
      <c r="C113" s="5" t="n">
        <v>3687</v>
      </c>
    </row>
    <row r="114">
      <c r="A114" s="4" t="inlineStr">
        <is>
          <t>Property, plant and equipment, ending balance</t>
        </is>
      </c>
      <c r="B114" s="6" t="n">
        <v>41367</v>
      </c>
      <c r="C114" s="6" t="n">
        <v>2781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Thousands</t>
        </is>
      </c>
      <c r="B1" s="2" t="inlineStr">
        <is>
          <t>12 Months Ended</t>
        </is>
      </c>
    </row>
    <row r="2">
      <c r="B2" s="2" t="inlineStr">
        <is>
          <t>Dec. 31, 2021</t>
        </is>
      </c>
      <c r="C2" s="2" t="inlineStr">
        <is>
          <t>Dec. 31, 2020</t>
        </is>
      </c>
    </row>
    <row r="3">
      <c r="A3" s="3" t="inlineStr">
        <is>
          <t>Disclosure Of Intangible Assets [Line Items]</t>
        </is>
      </c>
      <c r="B3" s="4" t="inlineStr">
        <is>
          <t xml:space="preserve"> </t>
        </is>
      </c>
      <c r="C3" s="4" t="inlineStr">
        <is>
          <t xml:space="preserve"> </t>
        </is>
      </c>
    </row>
    <row r="4">
      <c r="A4" s="4" t="inlineStr">
        <is>
          <t>Net carrying amount, beginning balance</t>
        </is>
      </c>
      <c r="B4" s="6" t="n">
        <v>2852</v>
      </c>
      <c r="C4" s="4" t="inlineStr">
        <is>
          <t xml:space="preserve"> </t>
        </is>
      </c>
    </row>
    <row r="5">
      <c r="A5" s="4" t="inlineStr">
        <is>
          <t>Net carrying amount, ending balance</t>
        </is>
      </c>
      <c r="B5" s="5" t="n">
        <v>4684</v>
      </c>
      <c r="C5" s="6" t="n">
        <v>2852</v>
      </c>
    </row>
    <row r="6">
      <c r="A6" s="4" t="inlineStr">
        <is>
          <t>Software</t>
        </is>
      </c>
      <c r="B6" s="4" t="inlineStr">
        <is>
          <t xml:space="preserve"> </t>
        </is>
      </c>
      <c r="C6" s="4" t="inlineStr">
        <is>
          <t xml:space="preserve"> </t>
        </is>
      </c>
    </row>
    <row r="7">
      <c r="A7" s="3" t="inlineStr">
        <is>
          <t>Disclosure Of Intangible Assets [Line Items]</t>
        </is>
      </c>
      <c r="B7" s="4" t="inlineStr">
        <is>
          <t xml:space="preserve"> </t>
        </is>
      </c>
      <c r="C7" s="4" t="inlineStr">
        <is>
          <t xml:space="preserve"> </t>
        </is>
      </c>
    </row>
    <row r="8">
      <c r="A8" s="4" t="inlineStr">
        <is>
          <t>Net carrying amount, beginning balance</t>
        </is>
      </c>
      <c r="B8" s="5" t="n">
        <v>2852</v>
      </c>
      <c r="C8" s="5" t="n">
        <v>519</v>
      </c>
    </row>
    <row r="9">
      <c r="A9" s="4" t="inlineStr">
        <is>
          <t>Additions</t>
        </is>
      </c>
      <c r="B9" s="5" t="n">
        <v>3207</v>
      </c>
      <c r="C9" s="5" t="n">
        <v>2583</v>
      </c>
    </row>
    <row r="10">
      <c r="A10" s="4" t="inlineStr">
        <is>
          <t>Amortization provided during the year</t>
        </is>
      </c>
      <c r="B10" s="5" t="n">
        <v>-1379</v>
      </c>
      <c r="C10" s="5" t="n">
        <v>-192</v>
      </c>
    </row>
    <row r="11">
      <c r="A11" s="4" t="inlineStr">
        <is>
          <t>Exchange realignment</t>
        </is>
      </c>
      <c r="B11" s="5" t="n">
        <v>4</v>
      </c>
      <c r="C11" s="5" t="n">
        <v>-58</v>
      </c>
    </row>
    <row r="12">
      <c r="A12" s="4" t="inlineStr">
        <is>
          <t>Net carrying amount, ending balance</t>
        </is>
      </c>
      <c r="B12" s="5" t="n">
        <v>4684</v>
      </c>
      <c r="C12" s="5" t="n">
        <v>2852</v>
      </c>
    </row>
    <row r="13">
      <c r="A13" s="4" t="inlineStr">
        <is>
          <t>Software | Cost</t>
        </is>
      </c>
      <c r="B13" s="4" t="inlineStr">
        <is>
          <t xml:space="preserve"> </t>
        </is>
      </c>
      <c r="C13" s="4" t="inlineStr">
        <is>
          <t xml:space="preserve"> </t>
        </is>
      </c>
    </row>
    <row r="14">
      <c r="A14" s="3" t="inlineStr">
        <is>
          <t>Disclosure Of Intangible Assets [Line Items]</t>
        </is>
      </c>
      <c r="B14" s="4" t="inlineStr">
        <is>
          <t xml:space="preserve"> </t>
        </is>
      </c>
      <c r="C14" s="4" t="inlineStr">
        <is>
          <t xml:space="preserve"> </t>
        </is>
      </c>
    </row>
    <row r="15">
      <c r="A15" s="4" t="inlineStr">
        <is>
          <t>Net carrying amount, beginning balance</t>
        </is>
      </c>
      <c r="B15" s="5" t="n">
        <v>3186</v>
      </c>
      <c r="C15" s="5" t="n">
        <v>598</v>
      </c>
    </row>
    <row r="16">
      <c r="A16" s="4" t="inlineStr">
        <is>
          <t>Net carrying amount, ending balance</t>
        </is>
      </c>
      <c r="B16" s="5" t="n">
        <v>6402</v>
      </c>
      <c r="C16" s="5" t="n">
        <v>3186</v>
      </c>
    </row>
    <row r="17">
      <c r="A17" s="4" t="inlineStr">
        <is>
          <t>Software | Accumulated Amortization</t>
        </is>
      </c>
      <c r="B17" s="4" t="inlineStr">
        <is>
          <t xml:space="preserve"> </t>
        </is>
      </c>
      <c r="C17" s="4" t="inlineStr">
        <is>
          <t xml:space="preserve"> </t>
        </is>
      </c>
    </row>
    <row r="18">
      <c r="A18" s="3" t="inlineStr">
        <is>
          <t>Disclosure Of Intangible Assets [Line Items]</t>
        </is>
      </c>
      <c r="B18" s="4" t="inlineStr">
        <is>
          <t xml:space="preserve"> </t>
        </is>
      </c>
      <c r="C18" s="4" t="inlineStr">
        <is>
          <t xml:space="preserve"> </t>
        </is>
      </c>
    </row>
    <row r="19">
      <c r="A19" s="4" t="inlineStr">
        <is>
          <t>Net carrying amount, beginning balance</t>
        </is>
      </c>
      <c r="B19" s="5" t="n">
        <v>-334</v>
      </c>
      <c r="C19" s="5" t="n">
        <v>-79</v>
      </c>
    </row>
    <row r="20">
      <c r="A20" s="4" t="inlineStr">
        <is>
          <t>Net carrying amount, ending balance</t>
        </is>
      </c>
      <c r="B20" s="6" t="n">
        <v>-1718</v>
      </c>
      <c r="C20" s="6" t="n">
        <v>-33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as Restated - Summary of Other Non-Current Assets (Details) - USD ($) $ in Thousands</t>
        </is>
      </c>
      <c r="B1" s="2" t="inlineStr">
        <is>
          <t>Dec. 31, 2021</t>
        </is>
      </c>
      <c r="C1" s="2" t="inlineStr">
        <is>
          <t>Dec. 31, 2020</t>
        </is>
      </c>
    </row>
    <row r="2">
      <c r="A2" s="3" t="inlineStr">
        <is>
          <t>Categories Of Current Financial Assets [Abstract]</t>
        </is>
      </c>
      <c r="B2" s="4" t="inlineStr">
        <is>
          <t xml:space="preserve"> </t>
        </is>
      </c>
      <c r="C2" s="4" t="inlineStr">
        <is>
          <t xml:space="preserve"> </t>
        </is>
      </c>
    </row>
    <row r="3">
      <c r="A3" s="4" t="inlineStr">
        <is>
          <t>Value-added Tax (“VAT”) recoverable</t>
        </is>
      </c>
      <c r="B3" s="6" t="n">
        <v>4080</v>
      </c>
      <c r="C3" s="6" t="n">
        <v>3542</v>
      </c>
    </row>
    <row r="4">
      <c r="A4" s="4" t="inlineStr">
        <is>
          <t>Prepaid expenses</t>
        </is>
      </c>
      <c r="B4" s="5" t="n">
        <v>1068</v>
      </c>
      <c r="C4" s="5" t="n">
        <v>431</v>
      </c>
    </row>
    <row r="5">
      <c r="A5" s="4" t="inlineStr">
        <is>
          <t>Collaboration Assets-Prepaid Lease</t>
        </is>
      </c>
      <c r="B5" s="5" t="n">
        <v>12121</v>
      </c>
      <c r="C5" s="5" t="n">
        <v>9216</v>
      </c>
    </row>
    <row r="6">
      <c r="A6" s="4" t="inlineStr">
        <is>
          <t>Other non-current assets</t>
        </is>
      </c>
      <c r="B6" s="6" t="n">
        <v>17269</v>
      </c>
      <c r="C6" s="6" t="n">
        <v>1318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ssued But Not Yet Effective International Financial Reporting Standards</t>
        </is>
      </c>
      <c r="B1" s="2" t="inlineStr">
        <is>
          <t>12 Months Ended</t>
        </is>
      </c>
    </row>
    <row r="2">
      <c r="B2" s="2" t="inlineStr">
        <is>
          <t>Dec. 31, 2021</t>
        </is>
      </c>
    </row>
    <row r="3">
      <c r="A3" s="3" t="inlineStr">
        <is>
          <t>Description Of Expected Impact Of Initial Application Of New Standards Or Interpretations [Abstract]</t>
        </is>
      </c>
      <c r="B3" s="4" t="inlineStr">
        <is>
          <t xml:space="preserve"> </t>
        </is>
      </c>
    </row>
    <row r="4">
      <c r="A4" s="4" t="inlineStr">
        <is>
          <t>Issued But Not Yet Effective International Financial Reporting Standards</t>
        </is>
      </c>
      <c r="B4" s="4" t="inlineStr">
        <is>
          <t xml:space="preserve">2.4 ISSUED BUT NOT YET EFFECTIVE INTERNATIONAL FINANCIAL REPORTING STANDARDS The Group has not applied the following new and revised IFRSs, that have been issued but are not yet effective, in these consolidated financial statements.
Amendments to IFRS 3
Reference to the Conceptual Framework 1
Amendments to IFRS 10 and IAS 28 (2011)
Sale or Contribution of Assets between an Investor and its Associate or Joint Venture 3
IFRS 17
Insurance Contracts 2
Amendments to IFRS 17
Insurance Contracts 2, 4
Amendments to IAS 1
Classification of Liabilities as Current or Non-current 2
Amendments to IAS 1 and IFRS Practice Statement 2
Disclosure of Accounting Policies 2
Amendments to IAS 8
Definition of Accounting Estimates 2
Amendments to IAS 12
Deferred Tax related to Assets and Liabilities 2
Amendments to IAS 16
Property, Plant and Equipment: Proceeds before Intended Use 1
Amendments to IAS 37
Onerous Contracts - Cost of Fulfilling a Contract 1
Annual Improvements to IFRSs 2018-2020
Amendments to IFRS 1, IFRS 9, Illustrative Examples accompanying IFRS 16, and IAS 41 1
1
Effective for annual periods beginning on or after January 1, 2022
2
Effective for annual periods beginning on or after January 1, 2023
3
No mandatory effective date yet determined but available for adoption
4
As a consequence of the amendments to IFRS 17 issued in October 2020, IFRS 4 was amended to extend the temporary exemption that permits insurers to apply IAS 39 rather than IFRS 9 for annual periods beginning before January 1, 2023 The Group is currently assessing the impact of these standards. So far, the Group has expected that these standards will not have significant effect on the Group’s financial performance and financial posit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35" customWidth="1" min="2" max="2"/>
    <col width="22" customWidth="1" min="3" max="3"/>
  </cols>
  <sheetData>
    <row r="1">
      <c r="A1" s="1" t="inlineStr">
        <is>
          <t>Leases as Restated - Additional Information (Details)</t>
        </is>
      </c>
      <c r="B1" s="2" t="inlineStr">
        <is>
          <t>12 Months Ended</t>
        </is>
      </c>
    </row>
    <row r="2">
      <c r="B2" s="2" t="inlineStr">
        <is>
          <t>Dec. 31, 2021 USD ($) ParkingSpace</t>
        </is>
      </c>
      <c r="C2" s="2" t="inlineStr">
        <is>
          <t>Dec. 31, 2020 USD ($)</t>
        </is>
      </c>
    </row>
    <row r="3">
      <c r="A3" s="3" t="inlineStr">
        <is>
          <t>Leases [Line Items]</t>
        </is>
      </c>
      <c r="B3" s="4" t="inlineStr">
        <is>
          <t xml:space="preserve"> </t>
        </is>
      </c>
      <c r="C3" s="4" t="inlineStr">
        <is>
          <t xml:space="preserve"> </t>
        </is>
      </c>
    </row>
    <row r="4">
      <c r="A4" s="4" t="inlineStr">
        <is>
          <t>Lessee, lease term description</t>
        </is>
      </c>
      <c r="B4" s="4" t="inlineStr">
        <is>
          <t>12 months or less</t>
        </is>
      </c>
      <c r="C4" s="4" t="inlineStr">
        <is>
          <t xml:space="preserve"> </t>
        </is>
      </c>
    </row>
    <row r="5">
      <c r="A5" s="4" t="inlineStr">
        <is>
          <t>Number of car parking spaces | ParkingSpace</t>
        </is>
      </c>
      <c r="B5" s="5" t="n">
        <v>5</v>
      </c>
      <c r="C5" s="4" t="inlineStr">
        <is>
          <t xml:space="preserve"> </t>
        </is>
      </c>
    </row>
    <row r="6">
      <c r="A6" s="4" t="inlineStr">
        <is>
          <t>Lease term</t>
        </is>
      </c>
      <c r="B6" s="4" t="inlineStr">
        <is>
          <t>12 months</t>
        </is>
      </c>
      <c r="C6" s="4" t="inlineStr">
        <is>
          <t xml:space="preserve"> </t>
        </is>
      </c>
    </row>
    <row r="7">
      <c r="A7" s="4" t="inlineStr">
        <is>
          <t>Rental income recognised</t>
        </is>
      </c>
      <c r="B7" s="6" t="n">
        <v>13000</v>
      </c>
      <c r="C7" s="6" t="n">
        <v>4000</v>
      </c>
    </row>
    <row r="8">
      <c r="A8" s="4" t="inlineStr">
        <is>
          <t>Finance lease income</t>
        </is>
      </c>
      <c r="B8" s="6" t="n">
        <v>0</v>
      </c>
      <c r="C8" s="6" t="n">
        <v>0</v>
      </c>
    </row>
    <row r="9">
      <c r="A9" s="4" t="inlineStr">
        <is>
          <t>Buildings | Bottom of Range</t>
        </is>
      </c>
      <c r="B9" s="4" t="inlineStr">
        <is>
          <t xml:space="preserve"> </t>
        </is>
      </c>
      <c r="C9" s="4" t="inlineStr">
        <is>
          <t xml:space="preserve"> </t>
        </is>
      </c>
    </row>
    <row r="10">
      <c r="A10" s="3" t="inlineStr">
        <is>
          <t>Leases [Line Items]</t>
        </is>
      </c>
      <c r="B10" s="4" t="inlineStr">
        <is>
          <t xml:space="preserve"> </t>
        </is>
      </c>
      <c r="C10" s="4" t="inlineStr">
        <is>
          <t xml:space="preserve"> </t>
        </is>
      </c>
    </row>
    <row r="11">
      <c r="A11" s="4" t="inlineStr">
        <is>
          <t>Lessee, lease terms</t>
        </is>
      </c>
      <c r="B11" s="4" t="inlineStr">
        <is>
          <t>2 years</t>
        </is>
      </c>
      <c r="C11" s="4" t="inlineStr">
        <is>
          <t xml:space="preserve"> </t>
        </is>
      </c>
    </row>
    <row r="12">
      <c r="A12" s="4" t="inlineStr">
        <is>
          <t>Buildings | Top of Range</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Lessee, lease terms</t>
        </is>
      </c>
      <c r="B14" s="4" t="inlineStr">
        <is>
          <t>10 years</t>
        </is>
      </c>
      <c r="C14" s="4" t="inlineStr">
        <is>
          <t xml:space="preserve"> </t>
        </is>
      </c>
    </row>
    <row r="15">
      <c r="A15" s="4" t="inlineStr">
        <is>
          <t>Land</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Lessee, lease terms</t>
        </is>
      </c>
      <c r="B17" s="4" t="inlineStr">
        <is>
          <t>50 years</t>
        </is>
      </c>
      <c r="C17" s="4" t="inlineStr">
        <is>
          <t xml:space="preserve"> </t>
        </is>
      </c>
    </row>
    <row r="18">
      <c r="A18" s="4" t="inlineStr">
        <is>
          <t>Ongoing lease payments</t>
        </is>
      </c>
      <c r="B18" s="6" t="n">
        <v>0</v>
      </c>
      <c r="C1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as Restated - Summary of Right-of-use Assets (Details) - USD ($) $ in Thousands</t>
        </is>
      </c>
      <c r="B1" s="2" t="inlineStr">
        <is>
          <t>Dec. 31, 2021</t>
        </is>
      </c>
      <c r="C1" s="2" t="inlineStr">
        <is>
          <t>Dec. 31, 2020</t>
        </is>
      </c>
      <c r="D1" s="2" t="inlineStr">
        <is>
          <t>Jan. 01, 2020</t>
        </is>
      </c>
      <c r="E1" s="2" t="inlineStr">
        <is>
          <t>Dec. 31, 2019</t>
        </is>
      </c>
    </row>
    <row r="2">
      <c r="A2" s="3" t="inlineStr">
        <is>
          <t>Disclosure Of Quantitative Information About Rightofuse Assets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6" t="n">
        <v>38283</v>
      </c>
      <c r="C3" s="6" t="n">
        <v>39542</v>
      </c>
      <c r="D3" s="6" t="n">
        <v>27790</v>
      </c>
      <c r="E3" s="6" t="n">
        <v>27790</v>
      </c>
    </row>
    <row r="4">
      <c r="A4" s="4" t="inlineStr">
        <is>
          <t>Land</t>
        </is>
      </c>
      <c r="B4" s="4" t="inlineStr">
        <is>
          <t xml:space="preserve"> </t>
        </is>
      </c>
      <c r="C4" s="4" t="inlineStr">
        <is>
          <t xml:space="preserve"> </t>
        </is>
      </c>
      <c r="D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D5" s="4" t="inlineStr">
        <is>
          <t xml:space="preserve"> </t>
        </is>
      </c>
      <c r="E5" s="4" t="inlineStr">
        <is>
          <t xml:space="preserve"> </t>
        </is>
      </c>
    </row>
    <row r="6">
      <c r="A6" s="4" t="inlineStr">
        <is>
          <t>Right-of-use assets</t>
        </is>
      </c>
      <c r="B6" s="5" t="n">
        <v>4862</v>
      </c>
      <c r="C6" s="5" t="n">
        <v>4851</v>
      </c>
      <c r="D6" s="4" t="inlineStr">
        <is>
          <t xml:space="preserve"> </t>
        </is>
      </c>
      <c r="E6" s="4" t="inlineStr">
        <is>
          <t xml:space="preserve"> </t>
        </is>
      </c>
    </row>
    <row r="7">
      <c r="A7" s="4" t="inlineStr">
        <is>
          <t>Buildings</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Right-of-use assets</t>
        </is>
      </c>
      <c r="B9" s="5" t="n">
        <v>2324</v>
      </c>
      <c r="C9" s="5" t="n">
        <v>3158</v>
      </c>
      <c r="D9" s="4" t="inlineStr">
        <is>
          <t xml:space="preserve"> </t>
        </is>
      </c>
      <c r="E9" s="4" t="inlineStr">
        <is>
          <t xml:space="preserve"> </t>
        </is>
      </c>
    </row>
    <row r="10">
      <c r="A10" s="4" t="inlineStr">
        <is>
          <t>Collaboration Assets</t>
        </is>
      </c>
      <c r="B10" s="4" t="inlineStr">
        <is>
          <t xml:space="preserve"> </t>
        </is>
      </c>
      <c r="C10" s="4" t="inlineStr">
        <is>
          <t xml:space="preserve"> </t>
        </is>
      </c>
      <c r="D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c r="E11" s="4" t="inlineStr">
        <is>
          <t xml:space="preserve"> </t>
        </is>
      </c>
    </row>
    <row r="12">
      <c r="A12" s="4" t="inlineStr">
        <is>
          <t>Right-of-use assets</t>
        </is>
      </c>
      <c r="B12" s="6" t="n">
        <v>31097</v>
      </c>
      <c r="C12" s="6" t="n">
        <v>31533</v>
      </c>
      <c r="D12" s="4" t="inlineStr">
        <is>
          <t xml:space="preserve"> </t>
        </is>
      </c>
      <c r="E1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s Restated - Summary of Carrying Amounts of The Right-of-use Assets and Movements (Details) - USD ($) $ in Thousands</t>
        </is>
      </c>
      <c r="B1" s="2" t="inlineStr">
        <is>
          <t>12 Months Ended</t>
        </is>
      </c>
    </row>
    <row r="2">
      <c r="B2" s="2" t="inlineStr">
        <is>
          <t>Dec. 31, 2021</t>
        </is>
      </c>
      <c r="C2" s="2" t="inlineStr">
        <is>
          <t>Dec. 31, 2020</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balance</t>
        </is>
      </c>
      <c r="B4" s="6" t="n">
        <v>39542</v>
      </c>
      <c r="C4" s="6" t="n">
        <v>27790</v>
      </c>
    </row>
    <row r="5">
      <c r="A5" s="4" t="inlineStr">
        <is>
          <t>Additions</t>
        </is>
      </c>
      <c r="B5" s="5" t="n">
        <v>3202</v>
      </c>
      <c r="C5" s="5" t="n">
        <v>15596</v>
      </c>
    </row>
    <row r="6">
      <c r="A6" s="4" t="inlineStr">
        <is>
          <t>Disposals</t>
        </is>
      </c>
      <c r="B6" s="5" t="n">
        <v>-112</v>
      </c>
      <c r="C6" s="4" t="inlineStr">
        <is>
          <t xml:space="preserve"> </t>
        </is>
      </c>
    </row>
    <row r="7">
      <c r="A7" s="4" t="inlineStr">
        <is>
          <t>Lease modification</t>
        </is>
      </c>
      <c r="B7" s="4" t="inlineStr">
        <is>
          <t xml:space="preserve"> </t>
        </is>
      </c>
      <c r="C7" s="5" t="n">
        <v>-928</v>
      </c>
    </row>
    <row r="8">
      <c r="A8" s="4" t="inlineStr">
        <is>
          <t>Exchange realignment</t>
        </is>
      </c>
      <c r="B8" s="5" t="n">
        <v>50</v>
      </c>
      <c r="C8" s="5" t="n">
        <v>591</v>
      </c>
    </row>
    <row r="9">
      <c r="A9" s="4" t="inlineStr">
        <is>
          <t>Depreciation of right-of-use assets</t>
        </is>
      </c>
      <c r="B9" s="5" t="n">
        <v>-4399</v>
      </c>
      <c r="C9" s="5" t="n">
        <v>-3507</v>
      </c>
    </row>
    <row r="10">
      <c r="A10" s="4" t="inlineStr">
        <is>
          <t>Right-of-use assets ending balance</t>
        </is>
      </c>
      <c r="B10" s="5" t="n">
        <v>38283</v>
      </c>
      <c r="C10" s="5" t="n">
        <v>39542</v>
      </c>
    </row>
    <row r="11">
      <c r="A11" s="4" t="inlineStr">
        <is>
          <t>Land</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Right-of-use assets, beginning balance</t>
        </is>
      </c>
      <c r="B13" s="5" t="n">
        <v>4851</v>
      </c>
      <c r="C13" s="4" t="inlineStr">
        <is>
          <t xml:space="preserve"> </t>
        </is>
      </c>
    </row>
    <row r="14">
      <c r="A14" s="4" t="inlineStr">
        <is>
          <t>Right-of-use assets ending balance</t>
        </is>
      </c>
      <c r="B14" s="5" t="n">
        <v>4862</v>
      </c>
      <c r="C14" s="5" t="n">
        <v>4851</v>
      </c>
    </row>
    <row r="15">
      <c r="A15" s="4" t="inlineStr">
        <is>
          <t>Buildings</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Right-of-use assets, beginning balance</t>
        </is>
      </c>
      <c r="B17" s="5" t="n">
        <v>3158</v>
      </c>
      <c r="C17" s="4" t="inlineStr">
        <is>
          <t xml:space="preserve"> </t>
        </is>
      </c>
    </row>
    <row r="18">
      <c r="A18" s="4" t="inlineStr">
        <is>
          <t>Right-of-use assets ending balance</t>
        </is>
      </c>
      <c r="B18" s="5" t="n">
        <v>2324</v>
      </c>
      <c r="C18" s="5" t="n">
        <v>3158</v>
      </c>
    </row>
    <row r="19">
      <c r="A19" s="4" t="inlineStr">
        <is>
          <t>Right-of-Use Assets Non Collaboration | Land</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Right-of-use assets, beginning balance</t>
        </is>
      </c>
      <c r="B21" s="5" t="n">
        <v>4851</v>
      </c>
      <c r="C21" s="5" t="n">
        <v>4630</v>
      </c>
    </row>
    <row r="22">
      <c r="A22" s="4" t="inlineStr">
        <is>
          <t>Exchange realignment</t>
        </is>
      </c>
      <c r="B22" s="5" t="n">
        <v>112</v>
      </c>
      <c r="C22" s="5" t="n">
        <v>318</v>
      </c>
    </row>
    <row r="23">
      <c r="A23" s="4" t="inlineStr">
        <is>
          <t>Depreciation of right-of-use assets</t>
        </is>
      </c>
      <c r="B23" s="5" t="n">
        <v>-101</v>
      </c>
      <c r="C23" s="5" t="n">
        <v>-97</v>
      </c>
    </row>
    <row r="24">
      <c r="A24" s="4" t="inlineStr">
        <is>
          <t>Right-of-use assets ending balance</t>
        </is>
      </c>
      <c r="B24" s="5" t="n">
        <v>4862</v>
      </c>
      <c r="C24" s="5" t="n">
        <v>4851</v>
      </c>
    </row>
    <row r="25">
      <c r="A25" s="4" t="inlineStr">
        <is>
          <t>Right-of-Use Assets Non Collaboration | Buildings</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Right-of-use assets, beginning balance</t>
        </is>
      </c>
      <c r="B27" s="5" t="n">
        <v>3158</v>
      </c>
      <c r="C27" s="5" t="n">
        <v>4718</v>
      </c>
    </row>
    <row r="28">
      <c r="A28" s="4" t="inlineStr">
        <is>
          <t>Additions</t>
        </is>
      </c>
      <c r="B28" s="5" t="n">
        <v>678</v>
      </c>
      <c r="C28" s="5" t="n">
        <v>491</v>
      </c>
    </row>
    <row r="29">
      <c r="A29" s="4" t="inlineStr">
        <is>
          <t>Disposals</t>
        </is>
      </c>
      <c r="B29" s="5" t="n">
        <v>-59</v>
      </c>
      <c r="C29" s="4" t="inlineStr">
        <is>
          <t xml:space="preserve"> </t>
        </is>
      </c>
    </row>
    <row r="30">
      <c r="A30" s="4" t="inlineStr">
        <is>
          <t>Lease modification</t>
        </is>
      </c>
      <c r="B30" s="4" t="inlineStr">
        <is>
          <t xml:space="preserve"> </t>
        </is>
      </c>
      <c r="C30" s="5" t="n">
        <v>-928</v>
      </c>
    </row>
    <row r="31">
      <c r="A31" s="4" t="inlineStr">
        <is>
          <t>Exchange realignment</t>
        </is>
      </c>
      <c r="B31" s="5" t="n">
        <v>-62</v>
      </c>
      <c r="C31" s="5" t="n">
        <v>273</v>
      </c>
    </row>
    <row r="32">
      <c r="A32" s="4" t="inlineStr">
        <is>
          <t>Depreciation of right-of-use assets</t>
        </is>
      </c>
      <c r="B32" s="5" t="n">
        <v>-1391</v>
      </c>
      <c r="C32" s="5" t="n">
        <v>-1396</v>
      </c>
    </row>
    <row r="33">
      <c r="A33" s="4" t="inlineStr">
        <is>
          <t>Right-of-use assets ending balance</t>
        </is>
      </c>
      <c r="B33" s="5" t="n">
        <v>2324</v>
      </c>
      <c r="C33" s="5" t="n">
        <v>3158</v>
      </c>
    </row>
    <row r="34">
      <c r="A34" s="4" t="inlineStr">
        <is>
          <t>Collaboration Assets | Machinery and Equipment</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Right-of-use assets, beginning balance</t>
        </is>
      </c>
      <c r="B36" s="5" t="n">
        <v>10201</v>
      </c>
      <c r="C36" s="5" t="n">
        <v>6787</v>
      </c>
    </row>
    <row r="37">
      <c r="A37" s="4" t="inlineStr">
        <is>
          <t>Additions</t>
        </is>
      </c>
      <c r="B37" s="5" t="n">
        <v>2517</v>
      </c>
      <c r="C37" s="5" t="n">
        <v>4369</v>
      </c>
    </row>
    <row r="38">
      <c r="A38" s="4" t="inlineStr">
        <is>
          <t>Disposals</t>
        </is>
      </c>
      <c r="B38" s="5" t="n">
        <v>-53</v>
      </c>
      <c r="C38" s="4" t="inlineStr">
        <is>
          <t xml:space="preserve"> </t>
        </is>
      </c>
    </row>
    <row r="39">
      <c r="A39" s="4" t="inlineStr">
        <is>
          <t>Depreciation of right-of-use assets</t>
        </is>
      </c>
      <c r="B39" s="5" t="n">
        <v>-1491</v>
      </c>
      <c r="C39" s="5" t="n">
        <v>-955</v>
      </c>
    </row>
    <row r="40">
      <c r="A40" s="4" t="inlineStr">
        <is>
          <t>Right-of-use assets ending balance</t>
        </is>
      </c>
      <c r="B40" s="5" t="n">
        <v>11174</v>
      </c>
      <c r="C40" s="5" t="n">
        <v>10201</v>
      </c>
    </row>
    <row r="41">
      <c r="A41" s="4" t="inlineStr">
        <is>
          <t>Collaboration Assets | Buildings</t>
        </is>
      </c>
      <c r="B41" s="4" t="inlineStr">
        <is>
          <t xml:space="preserve"> </t>
        </is>
      </c>
      <c r="C41" s="4" t="inlineStr">
        <is>
          <t xml:space="preserve"> </t>
        </is>
      </c>
    </row>
    <row r="42">
      <c r="A42" s="3" t="inlineStr">
        <is>
          <t>Disclosure Of Quantitative Information About Rightofuse Assets [Line Items]</t>
        </is>
      </c>
      <c r="B42" s="4" t="inlineStr">
        <is>
          <t xml:space="preserve"> </t>
        </is>
      </c>
      <c r="C42" s="4" t="inlineStr">
        <is>
          <t xml:space="preserve"> </t>
        </is>
      </c>
    </row>
    <row r="43">
      <c r="A43" s="4" t="inlineStr">
        <is>
          <t>Right-of-use assets, beginning balance</t>
        </is>
      </c>
      <c r="B43" s="5" t="n">
        <v>21311</v>
      </c>
      <c r="C43" s="5" t="n">
        <v>11639</v>
      </c>
    </row>
    <row r="44">
      <c r="A44" s="4" t="inlineStr">
        <is>
          <t>Additions</t>
        </is>
      </c>
      <c r="B44" s="5" t="n">
        <v>7</v>
      </c>
      <c r="C44" s="5" t="n">
        <v>10726</v>
      </c>
    </row>
    <row r="45">
      <c r="A45" s="4" t="inlineStr">
        <is>
          <t>Depreciation of right-of-use assets</t>
        </is>
      </c>
      <c r="B45" s="5" t="n">
        <v>-1411</v>
      </c>
      <c r="C45" s="5" t="n">
        <v>-1054</v>
      </c>
    </row>
    <row r="46">
      <c r="A46" s="4" t="inlineStr">
        <is>
          <t>Right-of-use assets ending balance</t>
        </is>
      </c>
      <c r="B46" s="5" t="n">
        <v>19907</v>
      </c>
      <c r="C46" s="5" t="n">
        <v>21311</v>
      </c>
    </row>
    <row r="47">
      <c r="A47" s="4" t="inlineStr">
        <is>
          <t>Collaboration Assets | Computer and Office Equipment</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Right-of-use assets, beginning balance</t>
        </is>
      </c>
      <c r="B49" s="5" t="n">
        <v>21</v>
      </c>
      <c r="C49" s="5" t="n">
        <v>16</v>
      </c>
    </row>
    <row r="50">
      <c r="A50" s="4" t="inlineStr">
        <is>
          <t>Additions</t>
        </is>
      </c>
      <c r="B50" s="4" t="inlineStr">
        <is>
          <t xml:space="preserve"> </t>
        </is>
      </c>
      <c r="C50" s="5" t="n">
        <v>10</v>
      </c>
    </row>
    <row r="51">
      <c r="A51" s="4" t="inlineStr">
        <is>
          <t>Depreciation of right-of-use assets</t>
        </is>
      </c>
      <c r="B51" s="5" t="n">
        <v>-5</v>
      </c>
      <c r="C51" s="5" t="n">
        <v>-5</v>
      </c>
    </row>
    <row r="52">
      <c r="A52" s="4" t="inlineStr">
        <is>
          <t>Right-of-use assets ending balance</t>
        </is>
      </c>
      <c r="B52" s="6" t="n">
        <v>16</v>
      </c>
      <c r="C52" s="6" t="n">
        <v>2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eases as Restated - Summary of Lease Liabilities Measured at Present Value of Lease Payments to be Made Over Lease Term (Details) - USD ($) $ in Thousands</t>
        </is>
      </c>
      <c r="B1" s="2" t="inlineStr">
        <is>
          <t>12 Months Ended</t>
        </is>
      </c>
    </row>
    <row r="2">
      <c r="B2" s="2" t="inlineStr">
        <is>
          <t>Dec. 31, 2021</t>
        </is>
      </c>
      <c r="C2" s="2" t="inlineStr">
        <is>
          <t>Dec. 31, 2020</t>
        </is>
      </c>
      <c r="D2" s="2" t="inlineStr">
        <is>
          <t>Dec. 31, 2019</t>
        </is>
      </c>
      <c r="E2" s="2" t="inlineStr">
        <is>
          <t>Jan. 01, 2020</t>
        </is>
      </c>
    </row>
    <row r="3">
      <c r="A3" s="3" t="inlineStr">
        <is>
          <t>Disclosure Of Detailed Information About Lease Liabilities [Line Items]</t>
        </is>
      </c>
      <c r="B3" s="4" t="inlineStr">
        <is>
          <t xml:space="preserve"> </t>
        </is>
      </c>
      <c r="C3" s="4" t="inlineStr">
        <is>
          <t xml:space="preserve"> </t>
        </is>
      </c>
      <c r="D3" s="4" t="inlineStr">
        <is>
          <t xml:space="preserve"> </t>
        </is>
      </c>
      <c r="E3" s="4" t="inlineStr">
        <is>
          <t xml:space="preserve"> </t>
        </is>
      </c>
    </row>
    <row r="4">
      <c r="A4" s="4" t="inlineStr">
        <is>
          <t>Payments</t>
        </is>
      </c>
      <c r="B4" s="6" t="n">
        <v>-1743</v>
      </c>
      <c r="C4" s="6" t="n">
        <v>-2866</v>
      </c>
      <c r="D4" s="6" t="n">
        <v>-5527</v>
      </c>
      <c r="E4" s="4" t="inlineStr">
        <is>
          <t xml:space="preserve"> </t>
        </is>
      </c>
    </row>
    <row r="5">
      <c r="A5" s="3" t="inlineStr">
        <is>
          <t>Analyzed into:</t>
        </is>
      </c>
      <c r="B5" s="4" t="inlineStr">
        <is>
          <t xml:space="preserve"> </t>
        </is>
      </c>
      <c r="C5" s="4" t="inlineStr">
        <is>
          <t xml:space="preserve"> </t>
        </is>
      </c>
      <c r="D5" s="4" t="inlineStr">
        <is>
          <t xml:space="preserve"> </t>
        </is>
      </c>
      <c r="E5" s="4" t="inlineStr">
        <is>
          <t xml:space="preserve"> </t>
        </is>
      </c>
    </row>
    <row r="6">
      <c r="A6" s="4" t="inlineStr">
        <is>
          <t>Current portion</t>
        </is>
      </c>
      <c r="B6" s="5" t="n">
        <v>911</v>
      </c>
      <c r="C6" s="5" t="n">
        <v>1464</v>
      </c>
      <c r="D6" s="4" t="inlineStr">
        <is>
          <t xml:space="preserve"> </t>
        </is>
      </c>
      <c r="E6" s="6" t="n">
        <v>1027</v>
      </c>
    </row>
    <row r="7">
      <c r="A7" s="4" t="inlineStr">
        <is>
          <t>Non-current portion</t>
        </is>
      </c>
      <c r="B7" s="5" t="n">
        <v>1593</v>
      </c>
      <c r="C7" s="5" t="n">
        <v>1909</v>
      </c>
      <c r="D7" s="4" t="inlineStr">
        <is>
          <t xml:space="preserve"> </t>
        </is>
      </c>
      <c r="E7" s="6" t="n">
        <v>5058</v>
      </c>
    </row>
    <row r="8">
      <c r="A8" s="4" t="inlineStr">
        <is>
          <t>Lease liabilities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Lease Liabilities [Line Items]</t>
        </is>
      </c>
      <c r="B9" s="4" t="inlineStr">
        <is>
          <t xml:space="preserve"> </t>
        </is>
      </c>
      <c r="C9" s="4" t="inlineStr">
        <is>
          <t xml:space="preserve"> </t>
        </is>
      </c>
      <c r="D9" s="4" t="inlineStr">
        <is>
          <t xml:space="preserve"> </t>
        </is>
      </c>
      <c r="E9" s="4" t="inlineStr">
        <is>
          <t xml:space="preserve"> </t>
        </is>
      </c>
    </row>
    <row r="10">
      <c r="A10" s="4" t="inlineStr">
        <is>
          <t>Carrying amount, lease liabilities</t>
        </is>
      </c>
      <c r="B10" s="5" t="n">
        <v>3373</v>
      </c>
      <c r="C10" s="5" t="n">
        <v>6085</v>
      </c>
      <c r="D10" s="4" t="inlineStr">
        <is>
          <t xml:space="preserve"> </t>
        </is>
      </c>
      <c r="E10" s="4" t="inlineStr">
        <is>
          <t xml:space="preserve"> </t>
        </is>
      </c>
    </row>
    <row r="11">
      <c r="A11" s="4" t="inlineStr">
        <is>
          <t>Additions</t>
        </is>
      </c>
      <c r="B11" s="5" t="n">
        <v>678</v>
      </c>
      <c r="C11" s="5" t="n">
        <v>491</v>
      </c>
      <c r="D11" s="4" t="inlineStr">
        <is>
          <t xml:space="preserve"> </t>
        </is>
      </c>
      <c r="E11" s="4" t="inlineStr">
        <is>
          <t xml:space="preserve"> </t>
        </is>
      </c>
    </row>
    <row r="12">
      <c r="A12" s="4" t="inlineStr">
        <is>
          <t>Lease modifications</t>
        </is>
      </c>
      <c r="B12" s="4" t="inlineStr">
        <is>
          <t xml:space="preserve"> </t>
        </is>
      </c>
      <c r="C12" s="5" t="n">
        <v>-928</v>
      </c>
      <c r="D12" s="4" t="inlineStr">
        <is>
          <t xml:space="preserve"> </t>
        </is>
      </c>
      <c r="E12" s="4" t="inlineStr">
        <is>
          <t xml:space="preserve"> </t>
        </is>
      </c>
    </row>
    <row r="13">
      <c r="A13" s="4" t="inlineStr">
        <is>
          <t>Disposals</t>
        </is>
      </c>
      <c r="B13" s="5" t="n">
        <v>-68</v>
      </c>
      <c r="C13" s="4" t="inlineStr">
        <is>
          <t xml:space="preserve"> </t>
        </is>
      </c>
      <c r="D13" s="4" t="inlineStr">
        <is>
          <t xml:space="preserve"> </t>
        </is>
      </c>
      <c r="E13" s="4" t="inlineStr">
        <is>
          <t xml:space="preserve"> </t>
        </is>
      </c>
    </row>
    <row r="14">
      <c r="A14" s="4" t="inlineStr">
        <is>
          <t>Accretion of interest recognized during the year</t>
        </is>
      </c>
      <c r="B14" s="5" t="n">
        <v>142</v>
      </c>
      <c r="C14" s="5" t="n">
        <v>195</v>
      </c>
      <c r="D14" s="4" t="inlineStr">
        <is>
          <t xml:space="preserve"> </t>
        </is>
      </c>
      <c r="E14" s="4" t="inlineStr">
        <is>
          <t xml:space="preserve"> </t>
        </is>
      </c>
    </row>
    <row r="15">
      <c r="A15" s="4" t="inlineStr">
        <is>
          <t>Payments</t>
        </is>
      </c>
      <c r="B15" s="5" t="n">
        <v>-1561</v>
      </c>
      <c r="C15" s="5" t="n">
        <v>-2797</v>
      </c>
      <c r="D15" s="4" t="inlineStr">
        <is>
          <t xml:space="preserve"> </t>
        </is>
      </c>
      <c r="E15" s="4" t="inlineStr">
        <is>
          <t xml:space="preserve"> </t>
        </is>
      </c>
    </row>
    <row r="16">
      <c r="A16" s="4" t="inlineStr">
        <is>
          <t>Exchange realignment</t>
        </is>
      </c>
      <c r="B16" s="5" t="n">
        <v>-60</v>
      </c>
      <c r="C16" s="5" t="n">
        <v>327</v>
      </c>
      <c r="D16" s="5" t="n">
        <v>-16</v>
      </c>
      <c r="E16" s="4" t="inlineStr">
        <is>
          <t xml:space="preserve"> </t>
        </is>
      </c>
    </row>
    <row r="17">
      <c r="A17" s="4" t="inlineStr">
        <is>
          <t>Carrying amount, lease liabilities</t>
        </is>
      </c>
      <c r="B17" s="5" t="n">
        <v>2504</v>
      </c>
      <c r="C17" s="5" t="n">
        <v>3373</v>
      </c>
      <c r="D17" s="5" t="n">
        <v>6085</v>
      </c>
      <c r="E17" s="4" t="inlineStr">
        <is>
          <t xml:space="preserve"> </t>
        </is>
      </c>
    </row>
    <row r="18">
      <c r="A18" s="3" t="inlineStr">
        <is>
          <t>Analyzed into:</t>
        </is>
      </c>
      <c r="B18" s="4" t="inlineStr">
        <is>
          <t xml:space="preserve"> </t>
        </is>
      </c>
      <c r="C18" s="4" t="inlineStr">
        <is>
          <t xml:space="preserve"> </t>
        </is>
      </c>
      <c r="D18" s="4" t="inlineStr">
        <is>
          <t xml:space="preserve"> </t>
        </is>
      </c>
      <c r="E18" s="4" t="inlineStr">
        <is>
          <t xml:space="preserve"> </t>
        </is>
      </c>
    </row>
    <row r="19">
      <c r="A19" s="4" t="inlineStr">
        <is>
          <t>Current portion</t>
        </is>
      </c>
      <c r="B19" s="5" t="n">
        <v>911</v>
      </c>
      <c r="C19" s="5" t="n">
        <v>1464</v>
      </c>
      <c r="D19" s="4" t="inlineStr">
        <is>
          <t xml:space="preserve"> </t>
        </is>
      </c>
      <c r="E19" s="4" t="inlineStr">
        <is>
          <t xml:space="preserve"> </t>
        </is>
      </c>
    </row>
    <row r="20">
      <c r="A20" s="4" t="inlineStr">
        <is>
          <t>Non-current portion</t>
        </is>
      </c>
      <c r="B20" s="5" t="n">
        <v>1593</v>
      </c>
      <c r="C20" s="5" t="n">
        <v>1909</v>
      </c>
      <c r="D20" s="4" t="inlineStr">
        <is>
          <t xml:space="preserve"> </t>
        </is>
      </c>
      <c r="E20" s="4" t="inlineStr">
        <is>
          <t xml:space="preserve"> </t>
        </is>
      </c>
    </row>
    <row r="21">
      <c r="A21" s="4" t="inlineStr">
        <is>
          <t>Carrying amount, lease liabilities</t>
        </is>
      </c>
      <c r="B21" s="6" t="n">
        <v>2504</v>
      </c>
      <c r="C21" s="6" t="n">
        <v>3373</v>
      </c>
      <c r="D21" s="6" t="n">
        <v>6085</v>
      </c>
      <c r="E21"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s Restated - Summary of Lease Expense (Details) - USD ($) $ in Thousands</t>
        </is>
      </c>
      <c r="B1" s="2" t="inlineStr">
        <is>
          <t>12 Months Ended</t>
        </is>
      </c>
    </row>
    <row r="2">
      <c r="B2" s="2" t="inlineStr">
        <is>
          <t>Dec. 31, 2021</t>
        </is>
      </c>
      <c r="C2" s="2" t="inlineStr">
        <is>
          <t>Dec. 31, 2020</t>
        </is>
      </c>
      <c r="D2" s="2" t="inlineStr">
        <is>
          <t>Dec. 31, 2019</t>
        </is>
      </c>
    </row>
    <row r="3">
      <c r="A3" s="3" t="inlineStr">
        <is>
          <t>Presentation Of Leases For Lessee [Abstract]</t>
        </is>
      </c>
      <c r="B3" s="4" t="inlineStr">
        <is>
          <t xml:space="preserve"> </t>
        </is>
      </c>
      <c r="C3" s="4" t="inlineStr">
        <is>
          <t xml:space="preserve"> </t>
        </is>
      </c>
      <c r="D3" s="4" t="inlineStr">
        <is>
          <t xml:space="preserve"> </t>
        </is>
      </c>
    </row>
    <row r="4">
      <c r="A4" s="4" t="inlineStr">
        <is>
          <t>Interest on lease liabilities</t>
        </is>
      </c>
      <c r="B4" s="6" t="n">
        <v>142</v>
      </c>
      <c r="C4" s="6" t="n">
        <v>195</v>
      </c>
      <c r="D4" s="6" t="n">
        <v>199</v>
      </c>
    </row>
    <row r="5">
      <c r="A5" s="4" t="inlineStr">
        <is>
          <t>Depreciation charge of right-of-use assets</t>
        </is>
      </c>
      <c r="B5" s="5" t="n">
        <v>4399</v>
      </c>
      <c r="C5" s="5" t="n">
        <v>3507</v>
      </c>
      <c r="D5" s="4" t="inlineStr">
        <is>
          <t xml:space="preserve"> </t>
        </is>
      </c>
    </row>
    <row r="6">
      <c r="A6" s="4" t="inlineStr">
        <is>
          <t>Expense relating to short-term leases</t>
        </is>
      </c>
      <c r="B6" s="5" t="n">
        <v>182</v>
      </c>
      <c r="C6" s="5" t="n">
        <v>69</v>
      </c>
      <c r="D6" s="4" t="inlineStr">
        <is>
          <t xml:space="preserve"> </t>
        </is>
      </c>
    </row>
    <row r="7">
      <c r="A7" s="4" t="inlineStr">
        <is>
          <t>Total amount recognized in profit or loss</t>
        </is>
      </c>
      <c r="B7" s="6" t="n">
        <v>4723</v>
      </c>
      <c r="C7" s="6" t="n">
        <v>3771</v>
      </c>
      <c r="D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Restated - Summary of Undiscounted Minimum Lease Payments Receivables in Future Periods under Non-cancellable Finance Leases and Operating Leases (Details) - Within One Year - USD ($) $ in Thousands</t>
        </is>
      </c>
      <c r="B1" s="2" t="inlineStr">
        <is>
          <t>Dec. 31, 2021</t>
        </is>
      </c>
      <c r="C1" s="2" t="inlineStr">
        <is>
          <t>Dec. 31, 2020</t>
        </is>
      </c>
    </row>
    <row r="2">
      <c r="A2" s="3" t="inlineStr">
        <is>
          <t>Finance leases:</t>
        </is>
      </c>
      <c r="B2" s="4" t="inlineStr">
        <is>
          <t xml:space="preserve"> </t>
        </is>
      </c>
      <c r="C2" s="4" t="inlineStr">
        <is>
          <t xml:space="preserve"> </t>
        </is>
      </c>
    </row>
    <row r="3">
      <c r="A3" s="4" t="inlineStr">
        <is>
          <t>Undiscounted minimum lease payments receivables in future periods under non-cancellable finance leases</t>
        </is>
      </c>
      <c r="B3" s="6" t="n">
        <v>94</v>
      </c>
      <c r="C3" s="6" t="n">
        <v>619</v>
      </c>
    </row>
    <row r="4">
      <c r="A4" s="3" t="inlineStr">
        <is>
          <t>Operating leases:</t>
        </is>
      </c>
      <c r="B4" s="4" t="inlineStr">
        <is>
          <t xml:space="preserve"> </t>
        </is>
      </c>
      <c r="C4" s="4" t="inlineStr">
        <is>
          <t xml:space="preserve"> </t>
        </is>
      </c>
    </row>
    <row r="5">
      <c r="A5" s="4" t="inlineStr">
        <is>
          <t>Undiscounted minimum lease payments receivables in future periods under non-cancellable operating leases</t>
        </is>
      </c>
      <c r="B5" s="6" t="n">
        <v>13</v>
      </c>
      <c r="C5" s="6" t="n">
        <v>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vertible Redeemable Preferred Shares - Additional Information (Details) - USD ($) $ / shares in Units, $ in Millions</t>
        </is>
      </c>
      <c r="B1" s="2" t="inlineStr">
        <is>
          <t>12 Months Ended</t>
        </is>
      </c>
    </row>
    <row r="2">
      <c r="B2" s="2" t="inlineStr">
        <is>
          <t>Dec. 31, 2021</t>
        </is>
      </c>
      <c r="C2" s="2" t="inlineStr">
        <is>
          <t>May 13, 2021</t>
        </is>
      </c>
    </row>
    <row r="3">
      <c r="A3" s="3" t="inlineStr">
        <is>
          <t>Disclosure Of Classes Of Share Capital [Line Items]</t>
        </is>
      </c>
      <c r="B3" s="4" t="inlineStr">
        <is>
          <t xml:space="preserve"> </t>
        </is>
      </c>
      <c r="C3" s="4" t="inlineStr">
        <is>
          <t xml:space="preserve"> </t>
        </is>
      </c>
    </row>
    <row r="4">
      <c r="A4" s="4" t="inlineStr">
        <is>
          <t>Number of shares issued</t>
        </is>
      </c>
      <c r="B4" s="4" t="inlineStr">
        <is>
          <t xml:space="preserve"> </t>
        </is>
      </c>
      <c r="C4" s="5" t="n">
        <v>20809850</v>
      </c>
    </row>
    <row r="5">
      <c r="A5" s="4" t="inlineStr">
        <is>
          <t>Price per share</t>
        </is>
      </c>
      <c r="B5" s="4" t="inlineStr">
        <is>
          <t xml:space="preserve"> </t>
        </is>
      </c>
      <c r="C5" s="10" t="n">
        <v>0.0001</v>
      </c>
    </row>
    <row r="6">
      <c r="A6" s="4" t="inlineStr">
        <is>
          <t>Series A Preference Shares</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Number of shares issued</t>
        </is>
      </c>
      <c r="B8" s="5" t="n">
        <v>20591629</v>
      </c>
      <c r="C8" s="4" t="inlineStr">
        <is>
          <t xml:space="preserve"> </t>
        </is>
      </c>
    </row>
    <row r="9">
      <c r="A9" s="4" t="inlineStr">
        <is>
          <t>Price per share</t>
        </is>
      </c>
      <c r="B9" s="11" t="n">
        <v>7.792</v>
      </c>
      <c r="C9" s="4" t="inlineStr">
        <is>
          <t xml:space="preserve"> </t>
        </is>
      </c>
    </row>
    <row r="10">
      <c r="A10" s="4" t="inlineStr">
        <is>
          <t>Issuance of ordinary shares</t>
        </is>
      </c>
      <c r="B10" s="12" t="n">
        <v>160.5</v>
      </c>
      <c r="C10" s="4" t="inlineStr">
        <is>
          <t xml:space="preserve"> </t>
        </is>
      </c>
    </row>
    <row r="11">
      <c r="A11" s="4" t="inlineStr">
        <is>
          <t>Percentage of dividends</t>
        </is>
      </c>
      <c r="B11" s="8" t="n">
        <v>0.08</v>
      </c>
      <c r="C11" s="4" t="inlineStr">
        <is>
          <t xml:space="preserve"> </t>
        </is>
      </c>
    </row>
    <row r="12">
      <c r="A12" s="4" t="inlineStr">
        <is>
          <t>Automatic conversion, description</t>
        </is>
      </c>
      <c r="B12" s="4" t="inlineStr">
        <is>
          <t>Each Series A Preference Share will be automatically converted upon the closing of a Qualified IPO into a number of ordinary shares as is determined by dividing the Series A original issue price by a conversion price is equal to the lower of (i) the conversion price at the time in effect for such Series A Preference Share and (ii) the price per share that equals 90% of the lowest net price per ordinary share received by the Company in the Qualified IPO.</t>
        </is>
      </c>
      <c r="C12" s="4" t="inlineStr">
        <is>
          <t xml:space="preserve"> </t>
        </is>
      </c>
    </row>
    <row r="13">
      <c r="A13" s="4" t="inlineStr">
        <is>
          <t>Redemption rights, description</t>
        </is>
      </c>
      <c r="B13" s="4" t="inlineStr">
        <is>
          <t>At any time on or after the occurrence of a Trigger Event (as defined below), each investor may require the Company to redeem the Series A Preference Shares issued to the investor and require the Company to immediately pay the investor an amount equal to the redemption price, plus 8% annualized.</t>
        </is>
      </c>
      <c r="C13" s="4" t="inlineStr">
        <is>
          <t xml:space="preserve"> </t>
        </is>
      </c>
    </row>
    <row r="14">
      <c r="A14" s="4" t="inlineStr">
        <is>
          <t>Fair value loss</t>
        </is>
      </c>
      <c r="B14" s="6" t="n">
        <v>80</v>
      </c>
      <c r="C14"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1</t>
        </is>
      </c>
      <c r="C1" s="2" t="inlineStr">
        <is>
          <t>Dec. 31, 2020</t>
        </is>
      </c>
    </row>
    <row r="2">
      <c r="A2" s="3" t="inlineStr">
        <is>
          <t>Classes Of Inventories [Abstract]</t>
        </is>
      </c>
      <c r="B2" s="4" t="inlineStr">
        <is>
          <t xml:space="preserve"> </t>
        </is>
      </c>
      <c r="C2" s="4" t="inlineStr">
        <is>
          <t xml:space="preserve"> </t>
        </is>
      </c>
    </row>
    <row r="3">
      <c r="A3" s="4" t="inlineStr">
        <is>
          <t>Raw materials and consumables</t>
        </is>
      </c>
      <c r="B3" s="6" t="n">
        <v>1749</v>
      </c>
      <c r="C3" s="6" t="n">
        <v>18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s Restated - Summary of Trade Receivables (Details) - USD ($) $ in Thousands</t>
        </is>
      </c>
      <c r="B1" s="2" t="inlineStr">
        <is>
          <t>Dec. 31, 2021</t>
        </is>
      </c>
      <c r="C1" s="2" t="inlineStr">
        <is>
          <t>Dec. 31, 2020</t>
        </is>
      </c>
      <c r="D1" s="2" t="inlineStr">
        <is>
          <t>Jan. 01, 2020</t>
        </is>
      </c>
    </row>
    <row r="2">
      <c r="A2" s="3" t="inlineStr">
        <is>
          <t>Disclosure Of Financial Assets [Line Items]</t>
        </is>
      </c>
      <c r="B2" s="4" t="inlineStr">
        <is>
          <t xml:space="preserve"> </t>
        </is>
      </c>
      <c r="C2" s="4" t="inlineStr">
        <is>
          <t xml:space="preserve"> </t>
        </is>
      </c>
      <c r="D2" s="4" t="inlineStr">
        <is>
          <t xml:space="preserve"> </t>
        </is>
      </c>
    </row>
    <row r="3">
      <c r="A3" s="4" t="inlineStr">
        <is>
          <t>Trade receivables</t>
        </is>
      </c>
      <c r="B3" s="6" t="n">
        <v>50410</v>
      </c>
      <c r="C3" s="6" t="n">
        <v>75000</v>
      </c>
      <c r="D3" s="6" t="n">
        <v>30000</v>
      </c>
    </row>
    <row r="4">
      <c r="A4" s="4" t="inlineStr">
        <is>
          <t>Gross Carrying Amount</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Trade receivables</t>
        </is>
      </c>
      <c r="B6" s="6" t="n">
        <v>50410</v>
      </c>
      <c r="C6" s="6" t="n">
        <v>75000</v>
      </c>
      <c r="D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s Restated - Additional Information (Details) - USD ($) $ in Millions</t>
        </is>
      </c>
      <c r="B1" s="2" t="inlineStr">
        <is>
          <t>12 Months Ended</t>
        </is>
      </c>
    </row>
    <row r="2">
      <c r="B2" s="2" t="inlineStr">
        <is>
          <t>Dec. 31, 2021</t>
        </is>
      </c>
      <c r="C2" s="2" t="inlineStr">
        <is>
          <t>Dec. 31, 2020</t>
        </is>
      </c>
    </row>
    <row r="3">
      <c r="A3" s="3" t="inlineStr">
        <is>
          <t>Disclosure Of Financial Assets [Line Items]</t>
        </is>
      </c>
      <c r="B3" s="4" t="inlineStr">
        <is>
          <t xml:space="preserve"> </t>
        </is>
      </c>
      <c r="C3" s="4" t="inlineStr">
        <is>
          <t xml:space="preserve"> </t>
        </is>
      </c>
    </row>
    <row r="4">
      <c r="A4" s="4" t="inlineStr">
        <is>
          <t>Percentage of concentration of credit risk of trade receivables due from one single customer under a license and collaboration agreement</t>
        </is>
      </c>
      <c r="B4" s="9" t="n">
        <v>0.992</v>
      </c>
      <c r="C4" s="8" t="n">
        <v>1</v>
      </c>
    </row>
    <row r="5">
      <c r="A5" s="4" t="inlineStr">
        <is>
          <t>License And Collaboration Agreemen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Trade receivables due from related parties</t>
        </is>
      </c>
      <c r="B7" s="6" t="n">
        <v>50</v>
      </c>
      <c r="C7" s="6" t="n">
        <v>75</v>
      </c>
    </row>
    <row r="8">
      <c r="A8" s="4" t="inlineStr">
        <is>
          <t>Nanjing Probio Biotech Co., Ltd.</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Trade receivables due from related parties</t>
        </is>
      </c>
      <c r="B10" s="12" t="n">
        <v>0.4</v>
      </c>
      <c r="C10" s="4" t="inlineStr">
        <is>
          <t xml:space="preserve"> </t>
        </is>
      </c>
    </row>
    <row r="11">
      <c r="A11" s="4" t="inlineStr">
        <is>
          <t>Bottom of Range</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Credit period of trade receivables</t>
        </is>
      </c>
      <c r="B13" s="4" t="inlineStr">
        <is>
          <t>45 days</t>
        </is>
      </c>
      <c r="C13" s="4" t="inlineStr">
        <is>
          <t xml:space="preserve"> </t>
        </is>
      </c>
    </row>
    <row r="14">
      <c r="A14" s="4" t="inlineStr">
        <is>
          <t>Top of Range</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Credit period of trade receivables</t>
        </is>
      </c>
      <c r="B16" s="4" t="inlineStr">
        <is>
          <t>60 days</t>
        </is>
      </c>
      <c r="C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as Restated</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Summary Of Significant Accounting Policies</t>
        </is>
      </c>
      <c r="B4" s="4" t="inlineStr">
        <is>
          <t>2.5 SUMMARY OF SIGNIFICANT ACCOUNTING POLICIES (AS RESTATED) Fair value measurement The Group measures its financial assets at fair value through profit or loss and warrant liability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sation (based on the lowest level input that is significant to the fair value measurement as a whole) at the end of each reporting period. Impairment of non-financial assets Where an indication of impairment exists, or when annual impairment testing for an asset is required (other than contract asset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 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 Property, plant and equipment and depreciation Property, plant and equipment, other than construction in progress, are stated at cost (or valuation)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and other comprehensive income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over the estimated useful lives of the assets as follows:
Freehold land
Not depreciated
Buildings
2.6%
Leasehold improvement
10% to 20%
Machinery and equipment
10% to 20%
Computer, fixtures and office equipment
20% to 33.3%
Transportation equipment
10% Where parts of an item of property, plant and equipment have different useful lives, the cost of that item is allocated on a reasonable basis among the parts and each part is depreciated separately.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represents equipment under installation, which is stated at cost less any impairment losses, and is not depreciated. Cost comprises the direct costs of installation. Construction in progress is reclassified to the appropriate category of property, plant and equipment when completed and ready for use. Intangible assets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Intangible assets are amortized on the straight-line basis over the following useful economic lives:
Software
3-10 years Research and development costs All research costs are charged to the statement of profit or loss and other comprehensive income as incurred. Expenditures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Leasehold land
50 years
Building improvement
2 to 18 years
Machinery and equipment
5 to 10 years
Office equipment
3 to 5 years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The Group applies the short-term lease recognition exemption to its short-term leases that is those leases that have a lease term of 12 months or less from the commencement date and do not contain a purchase option. Lease payments on short-term leases are recognized as an expense on a straight-line basis over the lease term.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Rental income is accounted for on a straight-line basis over the lease terms and is included in other income in the statement of profit or loss and other comprehensive income. Initial direct costs incurred in negotiating and arranging an operating lease are added to the carrying amount of the leased asset and recognized over the lease term on the same basis as rental income. Leases of collaboration assets The Group and its collaboration partner purchase assets to be used for their collaboration and share the associated costs in accordance with the terms and conditions of the Janssen Agreement. The Group accounts for leases to and by the collaboration by applying the guidance in IFRS 16 on joint arrangements by analogy. If the Group’s collaboration partner owns the asset, and on the basis of the terms and conditions of the collaboration agreement, there is a lease from the Group’s collaboration partner to the collaboration, the Group recognises a right-of-use asset and lease liability for its share of the asset leased from the collaboration partner to the collaboration. This is usually the case when the collaboration, through the JSC and other governance committees, has the right to direct the use and obtains substantially all of the economic benefits from using the asset. Lease payments the Group makes prior to lease commencement are recorded as prepaid rent within other non-current assets and will be reclassified to a right-of-use asset upon lease commencement. If the Group owns the asset, and on the basis of the terms and conditions of the collaboration agreement, there is a lease from the Group to the collaboration, the Group recognises a finance lease for the asset it leases to the collaboration. In such cases, the Group’s share of the asset that is jointly controlled by the collaboration is recorded in property, plant and equipment, and a lease receivable is recognized for the collaboration partner’s share of the asset. The Group recognizes the full lease liability, rather than its share, for leases entered into on behalf of the collaboration if the Group has the primary responsibility for making the lease payments. This may be the case when the Group, as a lead operator of the collaboration, is the sole signatory to the lease. A finance sublease is subsequently recognised if the related right-of-use asset is subleased to the collaboration. Investments and other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Financial assets measured at amortized cost (debt instruments) Financial assets measured at amortized cost are subsequently measured using the effective interest method and are subject to impairment. Gains and losses are recognized in the statement of profit or loss and other comprehensive income when the asset is derecognized, modified or impaired. Financial assets measured Financial assets measured at fair value through profit or loss are carried in the statement of financial position at fair value with net changes in fair value recognized in the statement of profit or loss and other comprehensive income.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measured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inancial liabilities Initial recognition and measurement All financial liabilities are recognized initially at fair value and, in the case of loans and borrowings and payables, net of directly attributable transaction costs. The Group’s financial liabilities include trade and notes payables, other payables, warrant liability, interest-bearing loans and borrowings, and lease liabilities. Subsequent measurement Financial liabilities measured at amortized cost (Loans and borrowings) After initial recognition, interest-bearing loans and borrowings are subsequently measured at amorti z z z z Amorti z z Derecognition of financial liabilities A financial liability is derecogni z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and other comprehensive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 Inventories Inventories are stated at the lower of cost and net realizable value. Cost is determined on the weighted average basis and, in the case of work in progress and finished goods, comprises direct materials, direct labour and an appropriate proportion of overheads. Net realizable value is based on estimated selling prices less any estimated costs to be incurred to completion and disposal. 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n original maturity of three months when acquired, less bank overdrafts which are repayable on demand and form an integral part of the Group’s cash management. For the purpose of the consolidated statement of financial position, cash and cash equivalents comprise cash on hand and at banks, including deposits, and assets similar in nature to cash, which are not restricted as to use. Time deposits Time deposits represent cash placed with banks with original maturities of more than three months when acquired. The time deposits are presented as a non-current asset if the collection of time deposits is expected more than one year. 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and other comprehensive income. 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re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Where the grant relates to an asset, the fair value is credited to a deferred income account and is released to the statement of profit or loss and comprehensive income over the expected useful life of the relevant asset by equal annual instalments. Collaboration Arrangements The Group enters into collaboration arrangements with pharmaceutical and biotechnology collaboration partners, under which the Group may grant licenses to a collaboration partner to further develop and commercialize one of the Group’s drug candidates. The Group may also perform research, development, manufacturing and commercial activities under a collaboration arrangement. Consideration under these contracts may include an upfront payment, development and regulatory milestones, commerci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as Restated - Summary of Prepayments, Other Receivables and Other Assets (Details) - USD ($) $ in Thousands</t>
        </is>
      </c>
      <c r="B1" s="2" t="inlineStr">
        <is>
          <t>Dec. 31, 2021</t>
        </is>
      </c>
      <c r="C1" s="2" t="inlineStr">
        <is>
          <t>Dec. 31, 2020</t>
        </is>
      </c>
    </row>
    <row r="2">
      <c r="A2" s="3" t="inlineStr">
        <is>
          <t>Disclosure Of Prepayments Other Receivables And Other Assets [Line Items]</t>
        </is>
      </c>
      <c r="B2" s="4" t="inlineStr">
        <is>
          <t xml:space="preserve"> </t>
        </is>
      </c>
      <c r="C2" s="4" t="inlineStr">
        <is>
          <t xml:space="preserve"> </t>
        </is>
      </c>
    </row>
    <row r="3">
      <c r="A3" s="4" t="inlineStr">
        <is>
          <t>VAT recoverable</t>
        </is>
      </c>
      <c r="B3" s="6" t="n">
        <v>4080</v>
      </c>
      <c r="C3" s="6" t="n">
        <v>3542</v>
      </c>
    </row>
    <row r="4">
      <c r="A4" s="4" t="inlineStr">
        <is>
          <t>Prepayments</t>
        </is>
      </c>
      <c r="B4" s="5" t="n">
        <v>1068</v>
      </c>
      <c r="C4" s="5" t="n">
        <v>431</v>
      </c>
    </row>
    <row r="5">
      <c r="A5" s="4" t="inlineStr">
        <is>
          <t>Prepayments Other Receivable and Other Assets</t>
        </is>
      </c>
      <c r="B5" s="4" t="inlineStr">
        <is>
          <t xml:space="preserve"> </t>
        </is>
      </c>
      <c r="C5" s="4" t="inlineStr">
        <is>
          <t xml:space="preserve"> </t>
        </is>
      </c>
    </row>
    <row r="6">
      <c r="A6" s="3" t="inlineStr">
        <is>
          <t>Disclosure Of Prepayments Other Receivables And Other Assets [Line Items]</t>
        </is>
      </c>
      <c r="B6" s="4" t="inlineStr">
        <is>
          <t xml:space="preserve"> </t>
        </is>
      </c>
      <c r="C6" s="4" t="inlineStr">
        <is>
          <t xml:space="preserve"> </t>
        </is>
      </c>
    </row>
    <row r="7">
      <c r="A7" s="4" t="inlineStr">
        <is>
          <t>Interest receivable</t>
        </is>
      </c>
      <c r="B7" s="5" t="n">
        <v>230</v>
      </c>
      <c r="C7" s="5" t="n">
        <v>80</v>
      </c>
    </row>
    <row r="8">
      <c r="A8" s="4" t="inlineStr">
        <is>
          <t>Other receivables</t>
        </is>
      </c>
      <c r="B8" s="5" t="n">
        <v>837</v>
      </c>
      <c r="C8" s="5" t="n">
        <v>264</v>
      </c>
    </row>
    <row r="9">
      <c r="A9" s="4" t="inlineStr">
        <is>
          <t>Income tax refund</t>
        </is>
      </c>
      <c r="B9" s="5" t="n">
        <v>4712</v>
      </c>
      <c r="C9" s="5" t="n">
        <v>4712</v>
      </c>
    </row>
    <row r="10">
      <c r="A10" s="4" t="inlineStr">
        <is>
          <t>VAT recoverable</t>
        </is>
      </c>
      <c r="B10" s="5" t="n">
        <v>2264</v>
      </c>
      <c r="C10" s="5" t="n">
        <v>1941</v>
      </c>
    </row>
    <row r="11">
      <c r="A11" s="4" t="inlineStr">
        <is>
          <t>Prepayments</t>
        </is>
      </c>
      <c r="B11" s="5" t="n">
        <v>5715</v>
      </c>
      <c r="C11" s="5" t="n">
        <v>3455</v>
      </c>
    </row>
    <row r="12">
      <c r="A12" s="4" t="inlineStr">
        <is>
          <t>Total</t>
        </is>
      </c>
      <c r="B12" s="6" t="n">
        <v>13758</v>
      </c>
      <c r="C12" s="6" t="n">
        <v>1045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as Restated - Additional Information (Details) - USD ($)</t>
        </is>
      </c>
      <c r="B1" s="2" t="inlineStr">
        <is>
          <t>Dec. 31, 2021</t>
        </is>
      </c>
      <c r="C1" s="2" t="inlineStr">
        <is>
          <t>Dec. 31, 2020</t>
        </is>
      </c>
    </row>
    <row r="2">
      <c r="A2" s="4" t="inlineStr">
        <is>
          <t>Other Receivables</t>
        </is>
      </c>
      <c r="B2" s="4" t="inlineStr">
        <is>
          <t xml:space="preserve"> </t>
        </is>
      </c>
      <c r="C2" s="4" t="inlineStr">
        <is>
          <t xml:space="preserve"> </t>
        </is>
      </c>
    </row>
    <row r="3">
      <c r="A3" s="3" t="inlineStr">
        <is>
          <t>Disclosure Of Prepayments Other Receivables And Other Assets [Line Items]</t>
        </is>
      </c>
      <c r="B3" s="4" t="inlineStr">
        <is>
          <t xml:space="preserve"> </t>
        </is>
      </c>
      <c r="C3" s="4" t="inlineStr">
        <is>
          <t xml:space="preserve"> </t>
        </is>
      </c>
    </row>
    <row r="4">
      <c r="A4" s="4" t="inlineStr">
        <is>
          <t>Other receivables due from related parties</t>
        </is>
      </c>
      <c r="B4" s="6" t="n">
        <v>262000</v>
      </c>
      <c r="C4" s="6" t="n">
        <v>20000</v>
      </c>
    </row>
    <row r="5">
      <c r="A5" s="4" t="inlineStr">
        <is>
          <t>Prepayment</t>
        </is>
      </c>
      <c r="B5" s="4" t="inlineStr">
        <is>
          <t xml:space="preserve"> </t>
        </is>
      </c>
      <c r="C5" s="4" t="inlineStr">
        <is>
          <t xml:space="preserve"> </t>
        </is>
      </c>
    </row>
    <row r="6">
      <c r="A6" s="3" t="inlineStr">
        <is>
          <t>Disclosure Of Prepayments Other Receivables And Other Assets [Line Items]</t>
        </is>
      </c>
      <c r="B6" s="4" t="inlineStr">
        <is>
          <t xml:space="preserve"> </t>
        </is>
      </c>
      <c r="C6" s="4" t="inlineStr">
        <is>
          <t xml:space="preserve"> </t>
        </is>
      </c>
    </row>
    <row r="7">
      <c r="A7" s="4" t="inlineStr">
        <is>
          <t>Other receivables due from related parties</t>
        </is>
      </c>
      <c r="B7" s="6" t="n">
        <v>1199000</v>
      </c>
      <c r="C7"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Measured At Amortized Cost - Summary of Financial Assets Measured at Amortized Cost (Details) - USD ($) $ in Thousands</t>
        </is>
      </c>
      <c r="B1" s="2" t="inlineStr">
        <is>
          <t>Dec. 31, 2021</t>
        </is>
      </c>
      <c r="C1" s="2" t="inlineStr">
        <is>
          <t>Dec. 31, 2020</t>
        </is>
      </c>
    </row>
    <row r="2">
      <c r="A2" s="3" t="inlineStr">
        <is>
          <t>Disclosure Of Financial Assets [Line Items]</t>
        </is>
      </c>
      <c r="B2" s="4" t="inlineStr">
        <is>
          <t xml:space="preserve"> </t>
        </is>
      </c>
      <c r="C2" s="4" t="inlineStr">
        <is>
          <t xml:space="preserve"> </t>
        </is>
      </c>
    </row>
    <row r="3">
      <c r="A3" s="4" t="inlineStr">
        <is>
          <t>Financial assets measured at amortized cost</t>
        </is>
      </c>
      <c r="B3" s="6" t="n">
        <v>940115</v>
      </c>
      <c r="C3" s="6" t="n">
        <v>582036</v>
      </c>
    </row>
    <row r="4">
      <c r="A4" s="4" t="inlineStr">
        <is>
          <t>Financial Assets Measured at Amortized Cost</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measured at amortized cost</t>
        </is>
      </c>
      <c r="B6" s="6" t="n">
        <v>29937</v>
      </c>
      <c r="C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Measured At Amortized Cost - Additional Information (Details) - USD ($) $ in Thousands</t>
        </is>
      </c>
      <c r="B1" s="2" t="inlineStr">
        <is>
          <t>12 Months Ended</t>
        </is>
      </c>
    </row>
    <row r="2">
      <c r="B2" s="2" t="inlineStr">
        <is>
          <t>Dec. 31, 2021</t>
        </is>
      </c>
      <c r="C2" s="2" t="inlineStr">
        <is>
          <t>Dec. 31, 2020</t>
        </is>
      </c>
    </row>
    <row r="3">
      <c r="A3" s="3" t="inlineStr">
        <is>
          <t>Disclosure Of Financial Assets [Line Items]</t>
        </is>
      </c>
      <c r="B3" s="4" t="inlineStr">
        <is>
          <t xml:space="preserve"> </t>
        </is>
      </c>
      <c r="C3" s="4" t="inlineStr">
        <is>
          <t xml:space="preserve"> </t>
        </is>
      </c>
    </row>
    <row r="4">
      <c r="A4" s="4" t="inlineStr">
        <is>
          <t>Financial assets measured at amortized cost</t>
        </is>
      </c>
      <c r="B4" s="6" t="n">
        <v>940115</v>
      </c>
      <c r="C4" s="6" t="n">
        <v>582036</v>
      </c>
    </row>
    <row r="5">
      <c r="A5" s="4" t="inlineStr">
        <is>
          <t>Commercial Paper Issued by Financial Institution</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 measured at amortized cost</t>
        </is>
      </c>
      <c r="B7" s="6" t="n">
        <v>30000</v>
      </c>
      <c r="C7" s="4" t="inlineStr">
        <is>
          <t xml:space="preserve"> </t>
        </is>
      </c>
    </row>
    <row r="8">
      <c r="A8" s="4" t="inlineStr">
        <is>
          <t>Discounted bid yield percentage</t>
        </is>
      </c>
      <c r="B8" s="9" t="n">
        <v>0.005</v>
      </c>
      <c r="C8" s="4" t="inlineStr">
        <is>
          <t xml:space="preserve"> </t>
        </is>
      </c>
    </row>
    <row r="9">
      <c r="A9" s="4" t="inlineStr">
        <is>
          <t>Financial assets measured at amortized cost maturity date</t>
        </is>
      </c>
      <c r="B9" s="4" t="inlineStr">
        <is>
          <t>Jun.  01,  2022</t>
        </is>
      </c>
      <c r="C9"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ash and Cash Equivalents, Time Deposits and Pledged Deposits - Summary of Cash and Cash Equivalents, Time Deposits and Pledged Deposits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Disclosure Of Cash And Cash Equivalents Time Deposits And Pledged Depos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bank balances</t>
        </is>
      </c>
      <c r="B3" s="6" t="n">
        <v>858607</v>
      </c>
      <c r="C3" s="6" t="n">
        <v>506073</v>
      </c>
      <c r="D3" s="4" t="inlineStr">
        <is>
          <t xml:space="preserve"> </t>
        </is>
      </c>
      <c r="E3" s="4" t="inlineStr">
        <is>
          <t xml:space="preserve"> </t>
        </is>
      </c>
      <c r="F3" s="4" t="inlineStr">
        <is>
          <t xml:space="preserve"> </t>
        </is>
      </c>
    </row>
    <row r="4">
      <c r="A4" s="4" t="inlineStr">
        <is>
          <t>Less: Pledged deposits</t>
        </is>
      </c>
      <c r="B4" s="5" t="n">
        <v>-1444</v>
      </c>
      <c r="C4" s="5" t="n">
        <v>-384</v>
      </c>
      <c r="D4" s="4" t="inlineStr">
        <is>
          <t xml:space="preserve"> </t>
        </is>
      </c>
      <c r="E4" s="4" t="inlineStr">
        <is>
          <t xml:space="preserve"> </t>
        </is>
      </c>
      <c r="F4" s="4" t="inlineStr">
        <is>
          <t xml:space="preserve"> </t>
        </is>
      </c>
    </row>
    <row r="5">
      <c r="A5" s="4" t="inlineStr">
        <is>
          <t>Time deposits</t>
        </is>
      </c>
      <c r="B5" s="5" t="n">
        <v>-168225</v>
      </c>
      <c r="C5" s="5" t="n">
        <v>-50000</v>
      </c>
      <c r="D5" s="4" t="inlineStr">
        <is>
          <t xml:space="preserve"> </t>
        </is>
      </c>
      <c r="E5" s="4" t="inlineStr">
        <is>
          <t xml:space="preserve"> </t>
        </is>
      </c>
      <c r="F5" s="4" t="inlineStr">
        <is>
          <t xml:space="preserve"> </t>
        </is>
      </c>
    </row>
    <row r="6">
      <c r="A6" s="4" t="inlineStr">
        <is>
          <t>Cash and cash equivalents</t>
        </is>
      </c>
      <c r="B6" s="5" t="n">
        <v>688938</v>
      </c>
      <c r="C6" s="5" t="n">
        <v>455689</v>
      </c>
      <c r="D6" s="6" t="n">
        <v>83364</v>
      </c>
      <c r="E6" s="6" t="n">
        <v>83364</v>
      </c>
      <c r="F6" s="6" t="n">
        <v>210166</v>
      </c>
    </row>
    <row r="7">
      <c r="A7" s="4" t="inlineStr">
        <is>
          <t>Denominated in US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ash And Cash Equivalents Time Deposits And Pledged Depos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5" t="n">
        <v>681025</v>
      </c>
      <c r="C9" s="5" t="n">
        <v>451165</v>
      </c>
      <c r="D9" s="4" t="inlineStr">
        <is>
          <t xml:space="preserve"> </t>
        </is>
      </c>
      <c r="E9" s="4" t="inlineStr">
        <is>
          <t xml:space="preserve"> </t>
        </is>
      </c>
      <c r="F9" s="4" t="inlineStr">
        <is>
          <t xml:space="preserve"> </t>
        </is>
      </c>
    </row>
    <row r="10">
      <c r="A10" s="4" t="inlineStr">
        <is>
          <t>Denominated in RMB</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ash And Cash Equivalents Time Deposits And Pledged Depos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bank balances</t>
        </is>
      </c>
      <c r="B12" s="5" t="n">
        <v>5900</v>
      </c>
      <c r="C12" s="5" t="n">
        <v>4300</v>
      </c>
      <c r="D12" s="4" t="inlineStr">
        <is>
          <t xml:space="preserve"> </t>
        </is>
      </c>
      <c r="E12" s="4" t="inlineStr">
        <is>
          <t xml:space="preserve"> </t>
        </is>
      </c>
      <c r="F12" s="4" t="inlineStr">
        <is>
          <t xml:space="preserve"> </t>
        </is>
      </c>
    </row>
    <row r="13">
      <c r="A13" s="4" t="inlineStr">
        <is>
          <t>Cash and cash equivalents</t>
        </is>
      </c>
      <c r="B13" s="5" t="n">
        <v>5875</v>
      </c>
      <c r="C13" s="5" t="n">
        <v>4335</v>
      </c>
      <c r="D13" s="4" t="inlineStr">
        <is>
          <t xml:space="preserve"> </t>
        </is>
      </c>
      <c r="E13" s="4" t="inlineStr">
        <is>
          <t xml:space="preserve"> </t>
        </is>
      </c>
      <c r="F13" s="4" t="inlineStr">
        <is>
          <t xml:space="preserve"> </t>
        </is>
      </c>
    </row>
    <row r="14">
      <c r="A14" s="4" t="inlineStr">
        <is>
          <t>Denominated in EU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ash And Cash Equivalents Time Deposits And Pledged Deposi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6" t="n">
        <v>2038</v>
      </c>
      <c r="C16" s="6" t="n">
        <v>189</v>
      </c>
      <c r="D16" s="4" t="inlineStr">
        <is>
          <t xml:space="preserve"> </t>
        </is>
      </c>
      <c r="E16" s="4" t="inlineStr">
        <is>
          <t xml:space="preserve"> </t>
        </is>
      </c>
      <c r="F1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Time Deposits and Pledged Deposits - Additional Information (Details) - USD ($) $ in Thousands</t>
        </is>
      </c>
      <c r="B1" s="2" t="inlineStr">
        <is>
          <t>Dec. 31, 2021</t>
        </is>
      </c>
      <c r="C1" s="2" t="inlineStr">
        <is>
          <t>Dec. 31, 2020</t>
        </is>
      </c>
    </row>
    <row r="2">
      <c r="A2" s="3" t="inlineStr">
        <is>
          <t>Disclosure Of Cash And Cash Equivalents Time Deposits And Pledged Deposits [Line Items]</t>
        </is>
      </c>
      <c r="B2" s="4" t="inlineStr">
        <is>
          <t xml:space="preserve"> </t>
        </is>
      </c>
      <c r="C2" s="4" t="inlineStr">
        <is>
          <t xml:space="preserve"> </t>
        </is>
      </c>
    </row>
    <row r="3">
      <c r="A3" s="4" t="inlineStr">
        <is>
          <t>Cash and bank balances</t>
        </is>
      </c>
      <c r="B3" s="6" t="n">
        <v>858607</v>
      </c>
      <c r="C3" s="6" t="n">
        <v>506073</v>
      </c>
    </row>
    <row r="4">
      <c r="A4" s="4" t="inlineStr">
        <is>
          <t>Denominated in RMB</t>
        </is>
      </c>
      <c r="B4" s="4" t="inlineStr">
        <is>
          <t xml:space="preserve"> </t>
        </is>
      </c>
      <c r="C4" s="4" t="inlineStr">
        <is>
          <t xml:space="preserve"> </t>
        </is>
      </c>
    </row>
    <row r="5">
      <c r="A5" s="3" t="inlineStr">
        <is>
          <t>Disclosure Of Cash And Cash Equivalents Time Deposits And Pledged Deposits [Line Items]</t>
        </is>
      </c>
      <c r="B5" s="4" t="inlineStr">
        <is>
          <t xml:space="preserve"> </t>
        </is>
      </c>
      <c r="C5" s="4" t="inlineStr">
        <is>
          <t xml:space="preserve"> </t>
        </is>
      </c>
    </row>
    <row r="6">
      <c r="A6" s="4" t="inlineStr">
        <is>
          <t>Cash and bank balances</t>
        </is>
      </c>
      <c r="B6" s="6" t="n">
        <v>5900</v>
      </c>
      <c r="C6" s="6" t="n">
        <v>43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Notes Payables - Summary of Trade and Notes Payables (Details) - USD ($) $ in Thousands</t>
        </is>
      </c>
      <c r="B1" s="2" t="inlineStr">
        <is>
          <t>Dec. 31, 2021</t>
        </is>
      </c>
      <c r="C1" s="2" t="inlineStr">
        <is>
          <t>Dec. 31, 2020</t>
        </is>
      </c>
      <c r="D1" s="2" t="inlineStr">
        <is>
          <t>Jan. 01, 2020</t>
        </is>
      </c>
    </row>
    <row r="2">
      <c r="A2" s="3" t="inlineStr">
        <is>
          <t>Trade And Other Payables [Abstract]</t>
        </is>
      </c>
      <c r="B2" s="4" t="inlineStr">
        <is>
          <t xml:space="preserve"> </t>
        </is>
      </c>
      <c r="C2" s="4" t="inlineStr">
        <is>
          <t xml:space="preserve"> </t>
        </is>
      </c>
      <c r="D2" s="4" t="inlineStr">
        <is>
          <t xml:space="preserve"> </t>
        </is>
      </c>
    </row>
    <row r="3">
      <c r="A3" s="4" t="inlineStr">
        <is>
          <t>Trade payables</t>
        </is>
      </c>
      <c r="B3" s="6" t="n">
        <v>7043</v>
      </c>
      <c r="C3" s="6" t="n">
        <v>4911</v>
      </c>
      <c r="D3" s="4" t="inlineStr">
        <is>
          <t xml:space="preserve"> </t>
        </is>
      </c>
    </row>
    <row r="4">
      <c r="A4" s="4" t="inlineStr">
        <is>
          <t>Notes payable</t>
        </is>
      </c>
      <c r="B4" s="4" t="inlineStr">
        <is>
          <t xml:space="preserve"> </t>
        </is>
      </c>
      <c r="C4" s="5" t="n">
        <v>327</v>
      </c>
      <c r="D4" s="4" t="inlineStr">
        <is>
          <t xml:space="preserve"> </t>
        </is>
      </c>
    </row>
    <row r="5">
      <c r="A5" s="4" t="inlineStr">
        <is>
          <t>Trade and notes payables</t>
        </is>
      </c>
      <c r="B5" s="6" t="n">
        <v>7043</v>
      </c>
      <c r="C5" s="6" t="n">
        <v>5238</v>
      </c>
      <c r="D5" s="6" t="n">
        <v>958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Notes Payables - Additional Information (Details) - USD ($) $ in Thousands</t>
        </is>
      </c>
      <c r="B1" s="2" t="inlineStr">
        <is>
          <t>12 Months Ended</t>
        </is>
      </c>
    </row>
    <row r="2">
      <c r="B2" s="2" t="inlineStr">
        <is>
          <t>Dec. 31, 2021</t>
        </is>
      </c>
      <c r="C2" s="2" t="inlineStr">
        <is>
          <t>Dec. 31, 2020</t>
        </is>
      </c>
    </row>
    <row r="3">
      <c r="A3" s="3" t="inlineStr">
        <is>
          <t>Trade And Notes Payables [Line Items]</t>
        </is>
      </c>
      <c r="B3" s="4" t="inlineStr">
        <is>
          <t xml:space="preserve"> </t>
        </is>
      </c>
      <c r="C3" s="4" t="inlineStr">
        <is>
          <t xml:space="preserve"> </t>
        </is>
      </c>
    </row>
    <row r="4">
      <c r="A4" s="4" t="inlineStr">
        <is>
          <t>Trade payables, term</t>
        </is>
      </c>
      <c r="B4" s="4" t="inlineStr">
        <is>
          <t>30 days</t>
        </is>
      </c>
      <c r="C4" s="4" t="inlineStr">
        <is>
          <t xml:space="preserve"> </t>
        </is>
      </c>
    </row>
    <row r="5">
      <c r="A5" s="4" t="inlineStr">
        <is>
          <t>Trade payables</t>
        </is>
      </c>
      <c r="B5" s="6" t="n">
        <v>7043</v>
      </c>
      <c r="C5" s="6" t="n">
        <v>4911</v>
      </c>
    </row>
    <row r="6">
      <c r="A6" s="4" t="inlineStr">
        <is>
          <t>Related Parties</t>
        </is>
      </c>
      <c r="B6" s="4" t="inlineStr">
        <is>
          <t xml:space="preserve"> </t>
        </is>
      </c>
      <c r="C6" s="4" t="inlineStr">
        <is>
          <t xml:space="preserve"> </t>
        </is>
      </c>
    </row>
    <row r="7">
      <c r="A7" s="3" t="inlineStr">
        <is>
          <t>Trade And Notes Payables [Line Items]</t>
        </is>
      </c>
      <c r="B7" s="4" t="inlineStr">
        <is>
          <t xml:space="preserve"> </t>
        </is>
      </c>
      <c r="C7" s="4" t="inlineStr">
        <is>
          <t xml:space="preserve"> </t>
        </is>
      </c>
    </row>
    <row r="8">
      <c r="A8" s="4" t="inlineStr">
        <is>
          <t>Trade payables</t>
        </is>
      </c>
      <c r="B8" s="6" t="n">
        <v>2400</v>
      </c>
      <c r="C8" s="6" t="n">
        <v>21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ayables and Accruals as Restated - Summary of Other Payables and Accruals (Details) - USD ($) $ in Thousands</t>
        </is>
      </c>
      <c r="B1" s="2" t="inlineStr">
        <is>
          <t>Dec. 31, 2021</t>
        </is>
      </c>
      <c r="C1" s="2" t="inlineStr">
        <is>
          <t>Dec. 31, 2020</t>
        </is>
      </c>
      <c r="D1" s="2" t="inlineStr">
        <is>
          <t>Jan. 01, 2020</t>
        </is>
      </c>
    </row>
    <row r="2">
      <c r="A2" s="3" t="inlineStr">
        <is>
          <t>Disclosure Of Other Payables And Accruals [Abstract]</t>
        </is>
      </c>
      <c r="B2" s="4" t="inlineStr">
        <is>
          <t xml:space="preserve"> </t>
        </is>
      </c>
      <c r="C2" s="4" t="inlineStr">
        <is>
          <t xml:space="preserve"> </t>
        </is>
      </c>
      <c r="D2" s="4" t="inlineStr">
        <is>
          <t xml:space="preserve"> </t>
        </is>
      </c>
    </row>
    <row r="3">
      <c r="A3" s="4" t="inlineStr">
        <is>
          <t>Accrued payroll</t>
        </is>
      </c>
      <c r="B3" s="6" t="n">
        <v>19207</v>
      </c>
      <c r="C3" s="6" t="n">
        <v>13609</v>
      </c>
      <c r="D3" s="4" t="inlineStr">
        <is>
          <t xml:space="preserve"> </t>
        </is>
      </c>
    </row>
    <row r="4">
      <c r="A4" s="4" t="inlineStr">
        <is>
          <t>Accrued expense</t>
        </is>
      </c>
      <c r="B4" s="5" t="n">
        <v>81364</v>
      </c>
      <c r="C4" s="5" t="n">
        <v>56863</v>
      </c>
      <c r="D4" s="4" t="inlineStr">
        <is>
          <t xml:space="preserve"> </t>
        </is>
      </c>
    </row>
    <row r="5">
      <c r="A5" s="4" t="inlineStr">
        <is>
          <t>Other payables</t>
        </is>
      </c>
      <c r="B5" s="5" t="n">
        <v>16867</v>
      </c>
      <c r="C5" s="5" t="n">
        <v>25760</v>
      </c>
      <c r="D5" s="4" t="inlineStr">
        <is>
          <t xml:space="preserve"> </t>
        </is>
      </c>
    </row>
    <row r="6">
      <c r="A6" s="4" t="inlineStr">
        <is>
          <t>Payable for Collaboration Assets</t>
        </is>
      </c>
      <c r="B6" s="5" t="n">
        <v>5605</v>
      </c>
      <c r="C6" s="5" t="n">
        <v>3399</v>
      </c>
      <c r="D6" s="4" t="inlineStr">
        <is>
          <t xml:space="preserve"> </t>
        </is>
      </c>
    </row>
    <row r="7">
      <c r="A7" s="4" t="inlineStr">
        <is>
          <t>Other tax payables</t>
        </is>
      </c>
      <c r="B7" s="5" t="n">
        <v>515</v>
      </c>
      <c r="C7" s="5" t="n">
        <v>156</v>
      </c>
      <c r="D7" s="4" t="inlineStr">
        <is>
          <t xml:space="preserve"> </t>
        </is>
      </c>
    </row>
    <row r="8">
      <c r="A8" s="4" t="inlineStr">
        <is>
          <t>Other payables and accruals</t>
        </is>
      </c>
      <c r="B8" s="6" t="n">
        <v>123558</v>
      </c>
      <c r="C8" s="6" t="n">
        <v>99787</v>
      </c>
      <c r="D8" s="6" t="n">
        <v>7085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as Restated - Additional Information (Details) - USD ($) $ in Millions</t>
        </is>
      </c>
      <c r="B1" s="2" t="inlineStr">
        <is>
          <t>Dec. 31, 2021</t>
        </is>
      </c>
      <c r="C1" s="2" t="inlineStr">
        <is>
          <t>Dec. 31, 2020</t>
        </is>
      </c>
    </row>
    <row r="2">
      <c r="A2" s="3" t="inlineStr">
        <is>
          <t>Disclosure Of Other Payables And Accruals [Abstract]</t>
        </is>
      </c>
      <c r="B2" s="4" t="inlineStr">
        <is>
          <t xml:space="preserve"> </t>
        </is>
      </c>
      <c r="C2" s="4" t="inlineStr">
        <is>
          <t xml:space="preserve"> </t>
        </is>
      </c>
    </row>
    <row r="3">
      <c r="A3" s="4" t="inlineStr">
        <is>
          <t>Other payables due to related parties</t>
        </is>
      </c>
      <c r="B3" s="12" t="n">
        <v>3.3</v>
      </c>
      <c r="C3" s="12" t="n">
        <v>3.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Judgements and Estimates as Restated</t>
        </is>
      </c>
      <c r="B1" s="2" t="inlineStr">
        <is>
          <t>12 Months Ended</t>
        </is>
      </c>
    </row>
    <row r="2">
      <c r="B2" s="2" t="inlineStr">
        <is>
          <t>Dec. 31, 2021</t>
        </is>
      </c>
    </row>
    <row r="3">
      <c r="A3" s="3" t="inlineStr">
        <is>
          <t>Disclosure Of Significant Accounting Judgements And Estimates [Abstract]</t>
        </is>
      </c>
      <c r="B3" s="4" t="inlineStr">
        <is>
          <t xml:space="preserve"> </t>
        </is>
      </c>
    </row>
    <row r="4">
      <c r="A4" s="4" t="inlineStr">
        <is>
          <t>Significant Accounting Judgements and Estimates as Restated</t>
        </is>
      </c>
      <c r="B4" s="4" t="inlineStr">
        <is>
          <t>3. SIGNIFICANT ACCOUNTING JUDGEMENTS AND ESTIMATES (AS RESTATED) Judgement In the process of applying the Group’s accounting policies, management has made the following judgement, apart from those involving estimations, which has the most significant effect on the amounts recognized in the consolidated financial statements: Revenue from contracts with customers The Group has applied the following judgements that significantly affect the determination of the performance obligations and the method to estimate variable consideration of revenue from contracts with customers, specifically the Janssen Agreement: (i) Determining the performance obligations of the contract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Group determined that the license is capable of being distinct. In assessing whether the license has standalone value to the customer, the Group considers factors such as the research, manufacturing, and commercialization capabilities of the collaboration partner and the availability of the associated expertise in the general marketplace, which indicates that the customer can benefit from the license on its own. The Group determined that the license of intellectual property and technology transfer service form a single performance obligation. The license of intellectual property and technology transfer are highly interdependent and are not separately identifiable from each other. The technology transfer is essential for the customer’s ability to obtain the use of and benefit from the license. The promise to transfer the license, including a technology transfer service, is distinct within the context of the contract. The license of intellectual property, including a technology transfer service, is separately identifiable in the contract and is meant to be transferred separate from other collaborative activities. The license, including a technology transfer service, is not an input that will be integrated with the service which represents a combined output. The preparation and attendance of the various steering committees and participation in the collaborative activities (e.g. joint development) is to assist in conducting clinical trials and obtaining regulatory approval of the technology, but does not modify the license and technology. In addition, the license, including the technology transfer service, is not highly interdependent or highly interrelated with the JSC and other collaborative activities, because the delivery of license and technology transfer service is not dependent on these activities to be provided in the future, and accordingly, it is not interdependent or interrelated with these activities. In determining whether the license, including the technology transfer service, transfers to a customer either at a point in time or over time, the Group considers whether the nature of the Group’s promise in granting the license to a customer is to provide a right to access or a right to use the Group’s intellectual property. The Group assessed that the Group provides a right to use the license as the license exists (in terms of form and functionality) at a point in time at which it is granted and the technology transfer occurred, which is when the customer can use and benefit from the license. The license is already developed and has positive results on cancer patient candidates. The next step is to perform clinical trials again in a controlled and monitored environment. The Group has allocated the entire transaction price to the license of intellectual property, as this is the sole performance obligation in the arrangement. (ii) Determining the method to estimate variable consideration Certain contracts includes milestone payments that give rise to variable consideration. In estimating the variable consideration, the Group is required to use either the expected value method or the most likely amount method based on which method better predicts the amount of consideration to which it will be entitled. The Group determined that the most likely amount method is the appropriate method to use in estimating the variable consideration for the milestone payments as this method better predicts the amount of variable consideration to which the Group will be entitled. Before including any amount of variable consideration in the transaction price, the Group considers whether the amount of variable consideration is constrained. The Group evaluates factors such as the scientific, clinical, regulatory, commercial, and other risks that must be overcome to achieve the particular milestone in making this assessment.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escribed below. Impairment of non-financial assets (other than goodwill) The Group assesses whether there are any indicators of impairment for all non-financial assets (including the right-of-use assets) at the end of each reporting period. Non-financial assets are tested for impairment when there are indicators that the carrying amounts may not be recoverable. An impairment exists when the carrying value of an asset or a cash-generating unit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the asset. When value in use calculations are undertaken, management must estimate the expected future cash flows from the asset or cash-generating unit and choose a suitable discount rate in order to calculate the present value of those cash flows. There were no indicators of impairment for all periods presented. Deferred tax assets Deferred tax assets are recognized for unused tax losses and deductible temporary differences to the extent that it is probable that taxable profit will be available against which the losses and deductible temporary differences can be utilized. Significant management judgement is required to determine the amount of deferred tax assets that can be recognized, based upon the likely timing and level of future taxable profits together with future tax planning strategies. The outcome of their actual utilization may be different. As at December 31, 2021 and 2020, the Group recognized gross deferred tax assets (before offset with deferred tax labilities) of US$22.8 million and US$30.8 million, respectively, and the amount of unrecognized deferred tax assets for tax losses as at December 31, 2021 and 2020 was US$ 609.2 Warrant liability The fair value of the warrant liability is determined by using the binominal model. The use of a valuation model requires management to make certain assumptions with respect to selected model inputs. Management estimates expected volatility based on the historical volatility of the stock of comparable companies. The risk-free interest rate is based on treasury yield curve rates with a remaining term which approximates to the expected life of the warrant. Changes in these input variables would affect fair value of the warrant. Further details are contained in notes 23 and 34 to the consolidated financial statements. Share-based compensation The fair value of share options granted by the Group is estimated using the binomial model. The use of a valuation model requires management to make certain assumptions with respect to selected model inputs. Management estimates expected volatility based on the historical volatility of the stock of comparable companies. Expiration date is the basis for determining the expected life of an option. The risk-free interest rate is based on treasury yield curve rates with a remaining term which approximates to the expected life assumed at the date of grant. Changes in these input variables would affect the amount of expense associated with share-based compensation. The compensation expense recognized for all share-based awards is net of estimated forfeitures. The Company estimates forfeiture rates based on historical analysis of option forfeitures. If actual forfeitures vary from estimated forfeitures, adjustments to the compensation expense may be required. For the years ended December 31, 2021, 2020 and 2019, the equity-settled share option expense was US$2.4 million, US$1.9 million and US$1.3 million respectively. Further details are contained in note 27 to the consolidated financial state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 Restated - Schedule of Movements in Deferred Tax Liabilities (Details) - USD ($) $ in Thousands</t>
        </is>
      </c>
      <c r="B1" s="2" t="inlineStr">
        <is>
          <t>12 Months Ended</t>
        </is>
      </c>
    </row>
    <row r="2">
      <c r="B2" s="2" t="inlineStr">
        <is>
          <t>Dec. 31, 2021</t>
        </is>
      </c>
      <c r="C2" s="2" t="inlineStr">
        <is>
          <t>Dec. 31, 2020</t>
        </is>
      </c>
    </row>
    <row r="3">
      <c r="A3" s="3" t="inlineStr">
        <is>
          <t>Reconciliation Of Changes In Deferred Tax Assets [Line Items]</t>
        </is>
      </c>
      <c r="B3" s="4" t="inlineStr">
        <is>
          <t xml:space="preserve"> </t>
        </is>
      </c>
      <c r="C3" s="4" t="inlineStr">
        <is>
          <t xml:space="preserve"> </t>
        </is>
      </c>
    </row>
    <row r="4">
      <c r="A4" s="4" t="inlineStr">
        <is>
          <t>Beginning balance</t>
        </is>
      </c>
      <c r="B4" s="6" t="n">
        <v>-35042</v>
      </c>
      <c r="C4" s="6" t="n">
        <v>-47704</v>
      </c>
    </row>
    <row r="5">
      <c r="A5" s="4" t="inlineStr">
        <is>
          <t>Deferred tax charged/(credited) to the statement of profit or loss during the year</t>
        </is>
      </c>
      <c r="B5" s="5" t="n">
        <v>12281</v>
      </c>
      <c r="C5" s="5" t="n">
        <v>12662</v>
      </c>
    </row>
    <row r="6">
      <c r="A6" s="4" t="inlineStr">
        <is>
          <t>Ending balance</t>
        </is>
      </c>
      <c r="B6" s="5" t="n">
        <v>-22761</v>
      </c>
      <c r="C6" s="5" t="n">
        <v>-35042</v>
      </c>
    </row>
    <row r="7">
      <c r="A7" s="4" t="inlineStr">
        <is>
          <t>Right of Use Assets</t>
        </is>
      </c>
      <c r="B7" s="4" t="inlineStr">
        <is>
          <t xml:space="preserve"> </t>
        </is>
      </c>
      <c r="C7" s="4" t="inlineStr">
        <is>
          <t xml:space="preserve"> </t>
        </is>
      </c>
    </row>
    <row r="8">
      <c r="A8" s="3" t="inlineStr">
        <is>
          <t>Reconciliation Of Changes In Deferred Tax Assets [Line Items]</t>
        </is>
      </c>
      <c r="B8" s="4" t="inlineStr">
        <is>
          <t xml:space="preserve"> </t>
        </is>
      </c>
      <c r="C8" s="4" t="inlineStr">
        <is>
          <t xml:space="preserve"> </t>
        </is>
      </c>
    </row>
    <row r="9">
      <c r="A9" s="4" t="inlineStr">
        <is>
          <t>Beginning balance</t>
        </is>
      </c>
      <c r="B9" s="5" t="n">
        <v>-159</v>
      </c>
      <c r="C9" s="4" t="inlineStr">
        <is>
          <t xml:space="preserve"> </t>
        </is>
      </c>
    </row>
    <row r="10">
      <c r="A10" s="4" t="inlineStr">
        <is>
          <t>Deferred tax charged/(credited) to the statement of profit or loss during the year</t>
        </is>
      </c>
      <c r="B10" s="5" t="n">
        <v>159</v>
      </c>
      <c r="C10" s="5" t="n">
        <v>-159</v>
      </c>
    </row>
    <row r="11">
      <c r="A11" s="4" t="inlineStr">
        <is>
          <t>Ending balance</t>
        </is>
      </c>
      <c r="B11" s="4" t="inlineStr">
        <is>
          <t xml:space="preserve"> </t>
        </is>
      </c>
      <c r="C11" s="5" t="n">
        <v>-159</v>
      </c>
    </row>
    <row r="12">
      <c r="A12" s="4" t="inlineStr">
        <is>
          <t>Collaboration Revenue</t>
        </is>
      </c>
      <c r="B12" s="4" t="inlineStr">
        <is>
          <t xml:space="preserve"> </t>
        </is>
      </c>
      <c r="C12" s="4" t="inlineStr">
        <is>
          <t xml:space="preserve"> </t>
        </is>
      </c>
    </row>
    <row r="13">
      <c r="A13" s="3" t="inlineStr">
        <is>
          <t>Reconciliation Of Changes In Deferred Tax Assets [Line Items]</t>
        </is>
      </c>
      <c r="B13" s="4" t="inlineStr">
        <is>
          <t xml:space="preserve"> </t>
        </is>
      </c>
      <c r="C13" s="4" t="inlineStr">
        <is>
          <t xml:space="preserve"> </t>
        </is>
      </c>
    </row>
    <row r="14">
      <c r="A14" s="4" t="inlineStr">
        <is>
          <t>Beginning balance</t>
        </is>
      </c>
      <c r="B14" s="5" t="n">
        <v>-28211</v>
      </c>
      <c r="C14" s="5" t="n">
        <v>-42317</v>
      </c>
    </row>
    <row r="15">
      <c r="A15" s="4" t="inlineStr">
        <is>
          <t>Deferred tax charged/(credited) to the statement of profit or loss during the year</t>
        </is>
      </c>
      <c r="B15" s="5" t="n">
        <v>14086</v>
      </c>
      <c r="C15" s="5" t="n">
        <v>14106</v>
      </c>
    </row>
    <row r="16">
      <c r="A16" s="4" t="inlineStr">
        <is>
          <t>Ending balance</t>
        </is>
      </c>
      <c r="B16" s="5" t="n">
        <v>-14125</v>
      </c>
      <c r="C16" s="5" t="n">
        <v>-28211</v>
      </c>
    </row>
    <row r="17">
      <c r="A17" s="4" t="inlineStr">
        <is>
          <t>Difference Allowance in Excess of Related Depreciation</t>
        </is>
      </c>
      <c r="B17" s="4" t="inlineStr">
        <is>
          <t xml:space="preserve"> </t>
        </is>
      </c>
      <c r="C17" s="4" t="inlineStr">
        <is>
          <t xml:space="preserve"> </t>
        </is>
      </c>
    </row>
    <row r="18">
      <c r="A18" s="3" t="inlineStr">
        <is>
          <t>Reconciliation Of Changes In Deferred Tax Assets [Line Items]</t>
        </is>
      </c>
      <c r="B18" s="4" t="inlineStr">
        <is>
          <t xml:space="preserve"> </t>
        </is>
      </c>
      <c r="C18" s="4" t="inlineStr">
        <is>
          <t xml:space="preserve"> </t>
        </is>
      </c>
    </row>
    <row r="19">
      <c r="A19" s="4" t="inlineStr">
        <is>
          <t>Beginning balance</t>
        </is>
      </c>
      <c r="B19" s="5" t="n">
        <v>-6672</v>
      </c>
      <c r="C19" s="5" t="n">
        <v>-5387</v>
      </c>
    </row>
    <row r="20">
      <c r="A20" s="4" t="inlineStr">
        <is>
          <t>Deferred tax charged/(credited) to the statement of profit or loss during the year</t>
        </is>
      </c>
      <c r="B20" s="5" t="n">
        <v>-1964</v>
      </c>
      <c r="C20" s="5" t="n">
        <v>-1285</v>
      </c>
    </row>
    <row r="21">
      <c r="A21" s="4" t="inlineStr">
        <is>
          <t>Ending balance</t>
        </is>
      </c>
      <c r="B21" s="6" t="n">
        <v>-8636</v>
      </c>
      <c r="C21" s="6" t="n">
        <v>-667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 Restated - Schedule of Movements in Deferred Tax Assets (Details) - USD ($) $ in Thousands</t>
        </is>
      </c>
      <c r="B1" s="2" t="inlineStr">
        <is>
          <t>12 Months Ended</t>
        </is>
      </c>
    </row>
    <row r="2">
      <c r="B2" s="2" t="inlineStr">
        <is>
          <t>Dec. 31, 2021</t>
        </is>
      </c>
      <c r="C2" s="2" t="inlineStr">
        <is>
          <t>Dec. 31, 2020</t>
        </is>
      </c>
    </row>
    <row r="3">
      <c r="A3" s="3" t="inlineStr">
        <is>
          <t>Reconciliation Of Changes In Deferred Tax Assets [Line Items]</t>
        </is>
      </c>
      <c r="B3" s="4" t="inlineStr">
        <is>
          <t xml:space="preserve"> </t>
        </is>
      </c>
      <c r="C3" s="4" t="inlineStr">
        <is>
          <t xml:space="preserve"> </t>
        </is>
      </c>
    </row>
    <row r="4">
      <c r="A4" s="4" t="inlineStr">
        <is>
          <t>Beginning balance</t>
        </is>
      </c>
      <c r="B4" s="6" t="n">
        <v>30801</v>
      </c>
      <c r="C4" s="6" t="n">
        <v>5716</v>
      </c>
    </row>
    <row r="5">
      <c r="A5" s="4" t="inlineStr">
        <is>
          <t>Deferred tax charged to the statement of profit or loss during the year</t>
        </is>
      </c>
      <c r="B5" s="5" t="n">
        <v>-8040</v>
      </c>
      <c r="C5" s="5" t="n">
        <v>25085</v>
      </c>
    </row>
    <row r="6">
      <c r="A6" s="4" t="inlineStr">
        <is>
          <t>Ending balance</t>
        </is>
      </c>
      <c r="B6" s="5" t="n">
        <v>22761</v>
      </c>
      <c r="C6" s="5" t="n">
        <v>30801</v>
      </c>
    </row>
    <row r="7">
      <c r="A7" s="4" t="inlineStr">
        <is>
          <t>Lease liabilities [member]</t>
        </is>
      </c>
      <c r="B7" s="4" t="inlineStr">
        <is>
          <t xml:space="preserve"> </t>
        </is>
      </c>
      <c r="C7" s="4" t="inlineStr">
        <is>
          <t xml:space="preserve"> </t>
        </is>
      </c>
    </row>
    <row r="8">
      <c r="A8" s="3" t="inlineStr">
        <is>
          <t>Reconciliation Of Changes In Deferred Tax Assets [Line Items]</t>
        </is>
      </c>
      <c r="B8" s="4" t="inlineStr">
        <is>
          <t xml:space="preserve"> </t>
        </is>
      </c>
      <c r="C8" s="4" t="inlineStr">
        <is>
          <t xml:space="preserve"> </t>
        </is>
      </c>
    </row>
    <row r="9">
      <c r="A9" s="4" t="inlineStr">
        <is>
          <t>Beginning balance</t>
        </is>
      </c>
      <c r="B9" s="5" t="n">
        <v>165</v>
      </c>
      <c r="C9" s="4" t="inlineStr">
        <is>
          <t xml:space="preserve"> </t>
        </is>
      </c>
    </row>
    <row r="10">
      <c r="A10" s="4" t="inlineStr">
        <is>
          <t>Deferred tax charged to the statement of profit or loss during the year</t>
        </is>
      </c>
      <c r="B10" s="5" t="n">
        <v>-165</v>
      </c>
      <c r="C10" s="5" t="n">
        <v>165</v>
      </c>
    </row>
    <row r="11">
      <c r="A11" s="4" t="inlineStr">
        <is>
          <t>Ending balance</t>
        </is>
      </c>
      <c r="B11" s="4" t="inlineStr">
        <is>
          <t xml:space="preserve"> </t>
        </is>
      </c>
      <c r="C11" s="5" t="n">
        <v>165</v>
      </c>
    </row>
    <row r="12">
      <c r="A12" s="4" t="inlineStr">
        <is>
          <t>Losses Available for Offsetting Against Future Taxable Profits</t>
        </is>
      </c>
      <c r="B12" s="4" t="inlineStr">
        <is>
          <t xml:space="preserve"> </t>
        </is>
      </c>
      <c r="C12" s="4" t="inlineStr">
        <is>
          <t xml:space="preserve"> </t>
        </is>
      </c>
    </row>
    <row r="13">
      <c r="A13" s="3" t="inlineStr">
        <is>
          <t>Reconciliation Of Changes In Deferred Tax Assets [Line Items]</t>
        </is>
      </c>
      <c r="B13" s="4" t="inlineStr">
        <is>
          <t xml:space="preserve"> </t>
        </is>
      </c>
      <c r="C13" s="4" t="inlineStr">
        <is>
          <t xml:space="preserve"> </t>
        </is>
      </c>
    </row>
    <row r="14">
      <c r="A14" s="4" t="inlineStr">
        <is>
          <t>Beginning balance</t>
        </is>
      </c>
      <c r="B14" s="5" t="n">
        <v>15081</v>
      </c>
      <c r="C14" s="5" t="n">
        <v>216</v>
      </c>
    </row>
    <row r="15">
      <c r="A15" s="4" t="inlineStr">
        <is>
          <t>Deferred tax charged to the statement of profit or loss during the year</t>
        </is>
      </c>
      <c r="B15" s="5" t="n">
        <v>5367</v>
      </c>
      <c r="C15" s="5" t="n">
        <v>14865</v>
      </c>
    </row>
    <row r="16">
      <c r="A16" s="4" t="inlineStr">
        <is>
          <t>Ending balance</t>
        </is>
      </c>
      <c r="B16" s="5" t="n">
        <v>20448</v>
      </c>
      <c r="C16" s="5" t="n">
        <v>15081</v>
      </c>
    </row>
    <row r="17">
      <c r="A17" s="4" t="inlineStr">
        <is>
          <t>Difference in Intangible Assets Amortization</t>
        </is>
      </c>
      <c r="B17" s="4" t="inlineStr">
        <is>
          <t xml:space="preserve"> </t>
        </is>
      </c>
      <c r="C17" s="4" t="inlineStr">
        <is>
          <t xml:space="preserve"> </t>
        </is>
      </c>
    </row>
    <row r="18">
      <c r="A18" s="3" t="inlineStr">
        <is>
          <t>Reconciliation Of Changes In Deferred Tax Assets [Line Items]</t>
        </is>
      </c>
      <c r="B18" s="4" t="inlineStr">
        <is>
          <t xml:space="preserve"> </t>
        </is>
      </c>
      <c r="C18" s="4" t="inlineStr">
        <is>
          <t xml:space="preserve"> </t>
        </is>
      </c>
    </row>
    <row r="19">
      <c r="A19" s="4" t="inlineStr">
        <is>
          <t>Beginning balance</t>
        </is>
      </c>
      <c r="B19" s="5" t="n">
        <v>5342</v>
      </c>
      <c r="C19" s="5" t="n">
        <v>4845</v>
      </c>
    </row>
    <row r="20">
      <c r="A20" s="4" t="inlineStr">
        <is>
          <t>Deferred tax charged to the statement of profit or loss during the year</t>
        </is>
      </c>
      <c r="B20" s="5" t="n">
        <v>-4286</v>
      </c>
      <c r="C20" s="5" t="n">
        <v>497</v>
      </c>
    </row>
    <row r="21">
      <c r="A21" s="4" t="inlineStr">
        <is>
          <t>Ending balance</t>
        </is>
      </c>
      <c r="B21" s="5" t="n">
        <v>1056</v>
      </c>
      <c r="C21" s="5" t="n">
        <v>5342</v>
      </c>
    </row>
    <row r="22">
      <c r="A22" s="4" t="inlineStr">
        <is>
          <t>Accrued Expense</t>
        </is>
      </c>
      <c r="B22" s="4" t="inlineStr">
        <is>
          <t xml:space="preserve"> </t>
        </is>
      </c>
      <c r="C22" s="4" t="inlineStr">
        <is>
          <t xml:space="preserve"> </t>
        </is>
      </c>
    </row>
    <row r="23">
      <c r="A23" s="3" t="inlineStr">
        <is>
          <t>Reconciliation Of Changes In Deferred Tax Assets [Line Items]</t>
        </is>
      </c>
      <c r="B23" s="4" t="inlineStr">
        <is>
          <t xml:space="preserve"> </t>
        </is>
      </c>
      <c r="C23" s="4" t="inlineStr">
        <is>
          <t xml:space="preserve"> </t>
        </is>
      </c>
    </row>
    <row r="24">
      <c r="A24" s="4" t="inlineStr">
        <is>
          <t>Beginning balance</t>
        </is>
      </c>
      <c r="B24" s="5" t="n">
        <v>608</v>
      </c>
      <c r="C24" s="4" t="inlineStr">
        <is>
          <t xml:space="preserve"> </t>
        </is>
      </c>
    </row>
    <row r="25">
      <c r="A25" s="4" t="inlineStr">
        <is>
          <t>Deferred tax charged to the statement of profit or loss during the year</t>
        </is>
      </c>
      <c r="B25" s="5" t="n">
        <v>649</v>
      </c>
      <c r="C25" s="5" t="n">
        <v>608</v>
      </c>
    </row>
    <row r="26">
      <c r="A26" s="4" t="inlineStr">
        <is>
          <t>Ending balance</t>
        </is>
      </c>
      <c r="B26" s="5" t="n">
        <v>1257</v>
      </c>
      <c r="C26" s="5" t="n">
        <v>608</v>
      </c>
    </row>
    <row r="27">
      <c r="A27" s="4" t="inlineStr">
        <is>
          <t>R&amp;D Credit</t>
        </is>
      </c>
      <c r="B27" s="4" t="inlineStr">
        <is>
          <t xml:space="preserve"> </t>
        </is>
      </c>
      <c r="C27" s="4" t="inlineStr">
        <is>
          <t xml:space="preserve"> </t>
        </is>
      </c>
    </row>
    <row r="28">
      <c r="A28" s="3" t="inlineStr">
        <is>
          <t>Reconciliation Of Changes In Deferred Tax Assets [Line Items]</t>
        </is>
      </c>
      <c r="B28" s="4" t="inlineStr">
        <is>
          <t xml:space="preserve"> </t>
        </is>
      </c>
      <c r="C28" s="4" t="inlineStr">
        <is>
          <t xml:space="preserve"> </t>
        </is>
      </c>
    </row>
    <row r="29">
      <c r="A29" s="4" t="inlineStr">
        <is>
          <t>Beginning balance</t>
        </is>
      </c>
      <c r="B29" s="5" t="n">
        <v>9605</v>
      </c>
      <c r="C29" s="5" t="n">
        <v>655</v>
      </c>
    </row>
    <row r="30">
      <c r="A30" s="4" t="inlineStr">
        <is>
          <t>Deferred tax charged to the statement of profit or loss during the year</t>
        </is>
      </c>
      <c r="B30" s="6" t="n">
        <v>-9605</v>
      </c>
      <c r="C30" s="5" t="n">
        <v>8950</v>
      </c>
    </row>
    <row r="31">
      <c r="A31" s="4" t="inlineStr">
        <is>
          <t>Ending balance</t>
        </is>
      </c>
      <c r="B31" s="4" t="inlineStr">
        <is>
          <t xml:space="preserve"> </t>
        </is>
      </c>
      <c r="C31" s="6" t="n">
        <v>9605</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ferred Tax as Restated - Schedule of Deferred Tax Assets and Liabilities (Details) $ in Thousands</t>
        </is>
      </c>
      <c r="B1" s="2" t="inlineStr">
        <is>
          <t>Dec. 31, 2020 USD ($)</t>
        </is>
      </c>
    </row>
    <row r="2">
      <c r="A2" s="3" t="inlineStr">
        <is>
          <t>Deferred Tax Assets And Liabilities [Abstract]</t>
        </is>
      </c>
      <c r="B2" s="4" t="inlineStr">
        <is>
          <t xml:space="preserve"> </t>
        </is>
      </c>
    </row>
    <row r="3">
      <c r="A3" s="4" t="inlineStr">
        <is>
          <t>Net deferred tax liabilities recognised in the consolidated statement of financial position</t>
        </is>
      </c>
      <c r="B3" s="6" t="n">
        <v>424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6" customWidth="1" min="2" max="2"/>
    <col width="15" customWidth="1" min="3" max="3"/>
  </cols>
  <sheetData>
    <row r="1">
      <c r="A1" s="1" t="inlineStr">
        <is>
          <t>Deferred Tax as Restated - Additional Information (Details) - USD ($)</t>
        </is>
      </c>
      <c r="B1" s="2" t="inlineStr">
        <is>
          <t>12 Months Ended</t>
        </is>
      </c>
    </row>
    <row r="2">
      <c r="B2" s="2" t="inlineStr">
        <is>
          <t>Dec. 31, 2021</t>
        </is>
      </c>
      <c r="C2" s="2" t="inlineStr">
        <is>
          <t>Dec. 31, 2020</t>
        </is>
      </c>
    </row>
    <row r="3">
      <c r="A3" s="4" t="inlineStr">
        <is>
          <t>Hong Kong</t>
        </is>
      </c>
      <c r="B3" s="4" t="inlineStr">
        <is>
          <t xml:space="preserve"> </t>
        </is>
      </c>
      <c r="C3" s="4" t="inlineStr">
        <is>
          <t xml:space="preserve"> </t>
        </is>
      </c>
    </row>
    <row r="4">
      <c r="A4" s="3" t="inlineStr">
        <is>
          <t>Reconciliation Of Changes In Deferred Tax Assets [Line Items]</t>
        </is>
      </c>
      <c r="B4" s="4" t="inlineStr">
        <is>
          <t xml:space="preserve"> </t>
        </is>
      </c>
      <c r="C4" s="4" t="inlineStr">
        <is>
          <t xml:space="preserve"> </t>
        </is>
      </c>
    </row>
    <row r="5">
      <c r="A5" s="4" t="inlineStr">
        <is>
          <t>Tax losses</t>
        </is>
      </c>
      <c r="B5" s="6" t="n">
        <v>-38000</v>
      </c>
      <c r="C5" s="6" t="n">
        <v>-25000</v>
      </c>
    </row>
    <row r="6">
      <c r="A6" s="4" t="inlineStr">
        <is>
          <t>China</t>
        </is>
      </c>
      <c r="B6" s="4" t="inlineStr">
        <is>
          <t xml:space="preserve"> </t>
        </is>
      </c>
      <c r="C6" s="4" t="inlineStr">
        <is>
          <t xml:space="preserve"> </t>
        </is>
      </c>
    </row>
    <row r="7">
      <c r="A7" s="3" t="inlineStr">
        <is>
          <t>Reconciliation Of Changes In Deferred Tax Assets [Line Items]</t>
        </is>
      </c>
      <c r="B7" s="4" t="inlineStr">
        <is>
          <t xml:space="preserve"> </t>
        </is>
      </c>
      <c r="C7" s="4" t="inlineStr">
        <is>
          <t xml:space="preserve"> </t>
        </is>
      </c>
    </row>
    <row r="8">
      <c r="A8" s="4" t="inlineStr">
        <is>
          <t>Tax losses</t>
        </is>
      </c>
      <c r="B8" s="6" t="n">
        <v>-91800000</v>
      </c>
      <c r="C8" s="6" t="n">
        <v>-60000000</v>
      </c>
    </row>
    <row r="9">
      <c r="A9" s="4" t="inlineStr">
        <is>
          <t>Deferred tax carry forward period</t>
        </is>
      </c>
      <c r="B9" s="4" t="inlineStr">
        <is>
          <t>5 years</t>
        </is>
      </c>
      <c r="C9" s="4" t="inlineStr">
        <is>
          <t>5 years</t>
        </is>
      </c>
    </row>
    <row r="10">
      <c r="A10" s="4" t="inlineStr">
        <is>
          <t>Income tax rate</t>
        </is>
      </c>
      <c r="B10" s="8" t="n">
        <v>0.1</v>
      </c>
      <c r="C10" s="4" t="inlineStr">
        <is>
          <t xml:space="preserve"> </t>
        </is>
      </c>
    </row>
    <row r="11">
      <c r="A11" s="4" t="inlineStr">
        <is>
          <t>Withholding tax percentage</t>
        </is>
      </c>
      <c r="B11" s="8" t="n">
        <v>0.1</v>
      </c>
      <c r="C11" s="4" t="inlineStr">
        <is>
          <t xml:space="preserve"> </t>
        </is>
      </c>
    </row>
    <row r="12">
      <c r="A12" s="4" t="inlineStr">
        <is>
          <t>China | Subsidiaries</t>
        </is>
      </c>
      <c r="B12" s="4" t="inlineStr">
        <is>
          <t xml:space="preserve"> </t>
        </is>
      </c>
      <c r="C12" s="4" t="inlineStr">
        <is>
          <t xml:space="preserve"> </t>
        </is>
      </c>
    </row>
    <row r="13">
      <c r="A13" s="3" t="inlineStr">
        <is>
          <t>Reconciliation Of Changes In Deferred Tax Assets [Line Items]</t>
        </is>
      </c>
      <c r="B13" s="4" t="inlineStr">
        <is>
          <t xml:space="preserve"> </t>
        </is>
      </c>
      <c r="C13" s="4" t="inlineStr">
        <is>
          <t xml:space="preserve"> </t>
        </is>
      </c>
    </row>
    <row r="14">
      <c r="A14" s="4" t="inlineStr">
        <is>
          <t>Retained Earnings</t>
        </is>
      </c>
      <c r="B14" s="6" t="n">
        <v>0</v>
      </c>
      <c r="C14" s="6" t="n">
        <v>0</v>
      </c>
    </row>
    <row r="15">
      <c r="A15" s="4" t="inlineStr">
        <is>
          <t>Ireland</t>
        </is>
      </c>
      <c r="B15" s="4" t="inlineStr">
        <is>
          <t xml:space="preserve"> </t>
        </is>
      </c>
      <c r="C15" s="4" t="inlineStr">
        <is>
          <t xml:space="preserve"> </t>
        </is>
      </c>
    </row>
    <row r="16">
      <c r="A16" s="3" t="inlineStr">
        <is>
          <t>Reconciliation Of Changes In Deferred Tax Assets [Line Items]</t>
        </is>
      </c>
      <c r="B16" s="4" t="inlineStr">
        <is>
          <t xml:space="preserve"> </t>
        </is>
      </c>
      <c r="C16" s="4" t="inlineStr">
        <is>
          <t xml:space="preserve"> </t>
        </is>
      </c>
    </row>
    <row r="17">
      <c r="A17" s="4" t="inlineStr">
        <is>
          <t>Tax losses</t>
        </is>
      </c>
      <c r="B17" s="6" t="n">
        <v>-82900000</v>
      </c>
      <c r="C17" s="6" t="n">
        <v>-71300000</v>
      </c>
    </row>
    <row r="18">
      <c r="A18" s="4" t="inlineStr">
        <is>
          <t>Deferred tax carry back period</t>
        </is>
      </c>
      <c r="B18" s="4" t="inlineStr">
        <is>
          <t>1 year</t>
        </is>
      </c>
      <c r="C18" s="4" t="inlineStr">
        <is>
          <t>1 year</t>
        </is>
      </c>
    </row>
    <row r="19">
      <c r="A19" s="4" t="inlineStr">
        <is>
          <t>United States of America</t>
        </is>
      </c>
      <c r="B19" s="4" t="inlineStr">
        <is>
          <t xml:space="preserve"> </t>
        </is>
      </c>
      <c r="C19" s="4" t="inlineStr">
        <is>
          <t xml:space="preserve"> </t>
        </is>
      </c>
    </row>
    <row r="20">
      <c r="A20" s="3" t="inlineStr">
        <is>
          <t>Reconciliation Of Changes In Deferred Tax Assets [Line Items]</t>
        </is>
      </c>
      <c r="B20" s="4" t="inlineStr">
        <is>
          <t xml:space="preserve"> </t>
        </is>
      </c>
      <c r="C20" s="4" t="inlineStr">
        <is>
          <t xml:space="preserve"> </t>
        </is>
      </c>
    </row>
    <row r="21">
      <c r="A21" s="4" t="inlineStr">
        <is>
          <t>Tax losses</t>
        </is>
      </c>
      <c r="B21" s="6" t="n">
        <v>-226600000</v>
      </c>
      <c r="C21" s="4" t="inlineStr">
        <is>
          <t xml:space="preserve"> </t>
        </is>
      </c>
    </row>
    <row r="22">
      <c r="A22" s="4" t="inlineStr">
        <is>
          <t>Income tax rate</t>
        </is>
      </c>
      <c r="B22" s="8" t="n">
        <v>0.05</v>
      </c>
      <c r="C22" s="4" t="inlineStr">
        <is>
          <t xml:space="preserve"> </t>
        </is>
      </c>
    </row>
    <row r="23">
      <c r="A23" s="4" t="inlineStr">
        <is>
          <t>Withholding tax percentage</t>
        </is>
      </c>
      <c r="B23" s="8" t="n">
        <v>0.3</v>
      </c>
      <c r="C23" s="4" t="inlineStr">
        <is>
          <t xml:space="preserve"> </t>
        </is>
      </c>
    </row>
    <row r="24">
      <c r="A24" s="4" t="inlineStr">
        <is>
          <t>United States of America | Subsidiaries</t>
        </is>
      </c>
      <c r="B24" s="4" t="inlineStr">
        <is>
          <t xml:space="preserve"> </t>
        </is>
      </c>
      <c r="C24" s="4" t="inlineStr">
        <is>
          <t xml:space="preserve"> </t>
        </is>
      </c>
    </row>
    <row r="25">
      <c r="A25" s="3" t="inlineStr">
        <is>
          <t>Reconciliation Of Changes In Deferred Tax Assets [Line Items]</t>
        </is>
      </c>
      <c r="B25" s="4" t="inlineStr">
        <is>
          <t xml:space="preserve"> </t>
        </is>
      </c>
      <c r="C25" s="4" t="inlineStr">
        <is>
          <t xml:space="preserve"> </t>
        </is>
      </c>
    </row>
    <row r="26">
      <c r="A26" s="4" t="inlineStr">
        <is>
          <t>Retained Earnings</t>
        </is>
      </c>
      <c r="B26" s="6" t="n">
        <v>0</v>
      </c>
      <c r="C26" s="5" t="n">
        <v>0</v>
      </c>
    </row>
    <row r="27">
      <c r="A27" s="4" t="inlineStr">
        <is>
          <t>Belgium</t>
        </is>
      </c>
      <c r="B27" s="4" t="inlineStr">
        <is>
          <t xml:space="preserve"> </t>
        </is>
      </c>
      <c r="C27" s="4" t="inlineStr">
        <is>
          <t xml:space="preserve"> </t>
        </is>
      </c>
    </row>
    <row r="28">
      <c r="A28" s="3" t="inlineStr">
        <is>
          <t>Reconciliation Of Changes In Deferred Tax Assets [Line Items]</t>
        </is>
      </c>
      <c r="B28" s="4" t="inlineStr">
        <is>
          <t xml:space="preserve"> </t>
        </is>
      </c>
      <c r="C28" s="4" t="inlineStr">
        <is>
          <t xml:space="preserve"> </t>
        </is>
      </c>
    </row>
    <row r="29">
      <c r="A29" s="4" t="inlineStr">
        <is>
          <t>Tax losses</t>
        </is>
      </c>
      <c r="B29" s="6" t="n">
        <v>-500000</v>
      </c>
      <c r="C29"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 Restated - Summary of Items with Respect to, Deferred Tax Assets have not been Recognized (Details) - USD ($) $ in Thousands</t>
        </is>
      </c>
      <c r="B1" s="2" t="inlineStr">
        <is>
          <t>Dec. 31, 2021</t>
        </is>
      </c>
      <c r="C1" s="2" t="inlineStr">
        <is>
          <t>Dec. 31, 2020</t>
        </is>
      </c>
    </row>
    <row r="2">
      <c r="A2" s="3" t="inlineStr">
        <is>
          <t>Major Components Of Tax Expense Income [Abstract]</t>
        </is>
      </c>
      <c r="B2" s="4" t="inlineStr">
        <is>
          <t xml:space="preserve"> </t>
        </is>
      </c>
      <c r="C2" s="4" t="inlineStr">
        <is>
          <t xml:space="preserve"> </t>
        </is>
      </c>
    </row>
    <row r="3">
      <c r="A3" s="4" t="inlineStr">
        <is>
          <t>Deductible temporary differences</t>
        </is>
      </c>
      <c r="B3" s="6" t="n">
        <v>15420</v>
      </c>
      <c r="C3" s="6" t="n">
        <v>12842</v>
      </c>
    </row>
    <row r="4">
      <c r="A4" s="4" t="inlineStr">
        <is>
          <t>Tax losses</t>
        </is>
      </c>
      <c r="B4" s="5" t="n">
        <v>609200</v>
      </c>
      <c r="C4" s="5" t="n">
        <v>200523</v>
      </c>
    </row>
    <row r="5">
      <c r="A5" s="4" t="inlineStr">
        <is>
          <t>Deferred tax asset not yet recognized</t>
        </is>
      </c>
      <c r="B5" s="6" t="n">
        <v>624620</v>
      </c>
      <c r="C5" s="6" t="n">
        <v>21336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Warrant Liability - Additional Information (Details) - USD ($) $ / shares in Units, $ in Thousands</t>
        </is>
      </c>
      <c r="C1" s="2" t="inlineStr">
        <is>
          <t>12 Months Ended</t>
        </is>
      </c>
    </row>
    <row r="2">
      <c r="B2" s="2" t="inlineStr">
        <is>
          <t>May 13, 2021</t>
        </is>
      </c>
      <c r="C2" s="2" t="inlineStr">
        <is>
          <t>Dec. 31, 2021</t>
        </is>
      </c>
    </row>
    <row r="3">
      <c r="A3" s="4" t="inlineStr">
        <is>
          <t>Number of shares issued</t>
        </is>
      </c>
      <c r="B3" s="5" t="n">
        <v>20809850</v>
      </c>
      <c r="C3" s="4" t="inlineStr">
        <is>
          <t xml:space="preserve"> </t>
        </is>
      </c>
    </row>
    <row r="4">
      <c r="A4" s="4" t="inlineStr">
        <is>
          <t>Price per share</t>
        </is>
      </c>
      <c r="B4" s="10" t="n">
        <v>0.0001</v>
      </c>
      <c r="C4" s="4" t="inlineStr">
        <is>
          <t xml:space="preserve"> </t>
        </is>
      </c>
    </row>
    <row r="5">
      <c r="A5" s="4" t="inlineStr">
        <is>
          <t>Private placement purchase price per share</t>
        </is>
      </c>
      <c r="B5" s="13" t="n">
        <v>14.41625</v>
      </c>
      <c r="C5" s="4" t="inlineStr">
        <is>
          <t xml:space="preserve"> </t>
        </is>
      </c>
    </row>
    <row r="6">
      <c r="A6" s="4" t="inlineStr">
        <is>
          <t>Proceeds from exercise of warrants</t>
        </is>
      </c>
      <c r="B6" s="6" t="n">
        <v>300000</v>
      </c>
      <c r="C6" s="4" t="inlineStr">
        <is>
          <t xml:space="preserve"> </t>
        </is>
      </c>
    </row>
    <row r="7">
      <c r="A7" s="4" t="inlineStr">
        <is>
          <t>Warrant liability assessed</t>
        </is>
      </c>
      <c r="B7" s="4" t="inlineStr">
        <is>
          <t xml:space="preserve"> </t>
        </is>
      </c>
      <c r="C7" s="6" t="n">
        <v>81700</v>
      </c>
    </row>
    <row r="8">
      <c r="A8" s="4" t="inlineStr">
        <is>
          <t>Fair value of warrant liability assessed</t>
        </is>
      </c>
      <c r="B8" s="4" t="inlineStr">
        <is>
          <t xml:space="preserve"> </t>
        </is>
      </c>
      <c r="C8" s="5" t="n">
        <v>87900</v>
      </c>
    </row>
    <row r="9">
      <c r="A9" s="4" t="inlineStr">
        <is>
          <t>Warrant liability fair value loss recorded in profit or loss</t>
        </is>
      </c>
      <c r="B9" s="4" t="inlineStr">
        <is>
          <t xml:space="preserve"> </t>
        </is>
      </c>
      <c r="C9" s="6" t="n">
        <v>6200</v>
      </c>
    </row>
    <row r="10">
      <c r="A10" s="4" t="inlineStr">
        <is>
          <t>Warrant</t>
        </is>
      </c>
      <c r="B10" s="4" t="inlineStr">
        <is>
          <t xml:space="preserve"> </t>
        </is>
      </c>
      <c r="C10" s="4" t="inlineStr">
        <is>
          <t xml:space="preserve"> </t>
        </is>
      </c>
    </row>
    <row r="11">
      <c r="A11" s="4" t="inlineStr">
        <is>
          <t>Number of shares issued</t>
        </is>
      </c>
      <c r="B11" s="5" t="n">
        <v>10000000</v>
      </c>
      <c r="C11" s="4" t="inlineStr">
        <is>
          <t xml:space="preserve"> </t>
        </is>
      </c>
    </row>
    <row r="12">
      <c r="A12" s="4" t="inlineStr">
        <is>
          <t>Private placement purchase price per share</t>
        </is>
      </c>
      <c r="B12" s="6" t="n">
        <v>20</v>
      </c>
      <c r="C12" s="4" t="inlineStr">
        <is>
          <t xml:space="preserve"> </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Movement of Warrant Liability (Details) $ in Thousands</t>
        </is>
      </c>
      <c r="B1" s="2" t="inlineStr">
        <is>
          <t>12 Months Ended</t>
        </is>
      </c>
    </row>
    <row r="2">
      <c r="B2" s="2" t="inlineStr">
        <is>
          <t>Dec. 31, 2021 USD ($)</t>
        </is>
      </c>
    </row>
    <row r="3">
      <c r="A3" s="3" t="inlineStr">
        <is>
          <t>Statement Of Changes In Equity [Abstract]</t>
        </is>
      </c>
      <c r="B3" s="4" t="inlineStr">
        <is>
          <t xml:space="preserve"> </t>
        </is>
      </c>
    </row>
    <row r="4">
      <c r="A4" s="4" t="inlineStr">
        <is>
          <t>Issuance of the warrant liability</t>
        </is>
      </c>
      <c r="B4" s="6" t="n">
        <v>81700</v>
      </c>
    </row>
    <row r="5">
      <c r="A5" s="4" t="inlineStr">
        <is>
          <t>Fair value loss of the warrant liability</t>
        </is>
      </c>
      <c r="B5" s="5" t="n">
        <v>6200</v>
      </c>
    </row>
    <row r="6">
      <c r="A6" s="4" t="inlineStr">
        <is>
          <t>At December 31, 2021</t>
        </is>
      </c>
      <c r="B6" s="6" t="n">
        <v>8790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 Grants - Summary of Deferred Government Grants (Details) - USD ($) $ in Thousands</t>
        </is>
      </c>
      <c r="B1" s="2" t="inlineStr">
        <is>
          <t>Dec. 31, 2021</t>
        </is>
      </c>
      <c r="C1" s="2" t="inlineStr">
        <is>
          <t>Dec. 31, 2020</t>
        </is>
      </c>
    </row>
    <row r="2">
      <c r="A2" s="3" t="inlineStr">
        <is>
          <t>Government Grants [Abstract]</t>
        </is>
      </c>
      <c r="B2" s="4" t="inlineStr">
        <is>
          <t xml:space="preserve"> </t>
        </is>
      </c>
      <c r="C2" s="4" t="inlineStr">
        <is>
          <t xml:space="preserve"> </t>
        </is>
      </c>
    </row>
    <row r="3">
      <c r="A3" s="4" t="inlineStr">
        <is>
          <t>Deferred government grants</t>
        </is>
      </c>
      <c r="B3" s="6" t="n">
        <v>2170</v>
      </c>
      <c r="C3" s="6" t="n">
        <v>2334</v>
      </c>
    </row>
    <row r="4">
      <c r="A4" s="4" t="inlineStr">
        <is>
          <t>Current</t>
        </is>
      </c>
      <c r="B4" s="5" t="n">
        <v>304</v>
      </c>
      <c r="C4" s="5" t="n">
        <v>283</v>
      </c>
    </row>
    <row r="5">
      <c r="A5" s="4" t="inlineStr">
        <is>
          <t>Non-current</t>
        </is>
      </c>
      <c r="B5" s="6" t="n">
        <v>1866</v>
      </c>
      <c r="C5" s="6" t="n">
        <v>205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vernment Grants - Additional Information (Details)</t>
        </is>
      </c>
      <c r="B1" s="2" t="inlineStr">
        <is>
          <t>12 Months Ended</t>
        </is>
      </c>
    </row>
    <row r="2">
      <c r="B2" s="2" t="inlineStr">
        <is>
          <t>Dec. 31, 2021</t>
        </is>
      </c>
    </row>
    <row r="3">
      <c r="A3" s="3" t="inlineStr">
        <is>
          <t>Government Grants [Abstract]</t>
        </is>
      </c>
      <c r="B3" s="4" t="inlineStr">
        <is>
          <t xml:space="preserve"> </t>
        </is>
      </c>
    </row>
    <row r="4">
      <c r="A4" s="4" t="inlineStr">
        <is>
          <t>Explanation of unfulfilled conditions and other contingencies attaching to government assistance</t>
        </is>
      </c>
      <c r="B4" s="4" t="inlineStr">
        <is>
          <t>The grants were related to the subsidies received from local government authorities for the purpose of compensation for the expenditure on certain facilities and were credited to a deferred income account. The grants were released to other income and gains over the expected useful lives of the relevant assets. The group also received certain financial subsidies from local government authorities to support local business. There were no unfulfilled conditions and other contingencies attached to these government grants. These government grants were recognized in other income and gains upon receipt.</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Interest-Bearing Loans and Borrowings - Summary of Interest-Bearing Loans and Borrowings (Details) - 3.03% Interest-Bearing Loans $ in Thousands</t>
        </is>
      </c>
      <c r="B1" s="2" t="inlineStr">
        <is>
          <t>12 Months Ended</t>
        </is>
      </c>
    </row>
    <row r="2">
      <c r="B2" s="2" t="inlineStr">
        <is>
          <t>Dec. 31, 2021 USD ($)</t>
        </is>
      </c>
    </row>
    <row r="3">
      <c r="A3" s="3" t="inlineStr">
        <is>
          <t>Disclosure Of Detailed Information About Borrowings [Line Items]</t>
        </is>
      </c>
      <c r="B3" s="4" t="inlineStr">
        <is>
          <t xml:space="preserve"> </t>
        </is>
      </c>
    </row>
    <row r="4">
      <c r="A4" s="4" t="inlineStr">
        <is>
          <t>Effective interest rate (%)</t>
        </is>
      </c>
      <c r="B4" s="9" t="n">
        <v>0.0303</v>
      </c>
    </row>
    <row r="5">
      <c r="A5" s="4" t="inlineStr">
        <is>
          <t>Maturity</t>
        </is>
      </c>
      <c r="B5" s="4" t="inlineStr">
        <is>
          <t>No specific maturity date</t>
        </is>
      </c>
    </row>
    <row r="6">
      <c r="A6" s="4" t="inlineStr">
        <is>
          <t>Loans from a collaborator</t>
        </is>
      </c>
      <c r="B6" s="6" t="n">
        <v>120462</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 as Restated</t>
        </is>
      </c>
      <c r="B1" s="2" t="inlineStr">
        <is>
          <t>12 Months Ended</t>
        </is>
      </c>
    </row>
    <row r="2">
      <c r="B2" s="2" t="inlineStr">
        <is>
          <t>Dec. 31, 2021</t>
        </is>
      </c>
    </row>
    <row r="3">
      <c r="A3" s="3" t="inlineStr">
        <is>
          <t>Disclosure Of Operating Segments [Abstract]</t>
        </is>
      </c>
      <c r="B3" s="4" t="inlineStr">
        <is>
          <t xml:space="preserve"> </t>
        </is>
      </c>
    </row>
    <row r="4">
      <c r="A4" s="4" t="inlineStr">
        <is>
          <t>Operating Segment Information as Restated</t>
        </is>
      </c>
      <c r="B4" s="4" t="inlineStr">
        <is>
          <t xml:space="preserve">4. OPERATING SEGMENT INFORMATION (AS RESTATED) IFRS 8 Operating Segments performance does not contain discrete operation segment financial information and the directors reviewed the financial results of the Group as a whole. Therefore , no further information on the operating segment is presented. Geographic information (a) Revenue from external customers as restated
2021
2020
2019
US$’000
US$’000
US$’000
United States of America
65,402
75,000
59,977
China
3,424
—
3
Total
68,826
75,000
59,980
The revenue information above is based on the locations of the customers. (b) Non-current assets
December 31, 2021
December 31, 2020
US$’000
US$’000
United States of America
103,648
78,022
China
50,800
43,953
Other
10,462
6,174
Total
164,910
128,149
The non-current asset information above is based on the locations of assets and excludes non-current time deposits. Information about major customer Revenue of US$65.4 million, US$75.0 million and US$60.0 million for the years ended December 31, 2021, 2020 and 2019, respectively, was derived from sales to a single customer. Revenue of US$3.4 million for the year ended December 31, 2021 was generated from the exclusive licensing of certain patents to Nanjing Probio Biotech Co., Ltd. and its affiliates and subsequent sales-based royalties for using the aforementioned licensing (note 3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terest-Bearing Loans and Borrowings - Additional Information (Details) - USD ($) $ in Millions</t>
        </is>
      </c>
      <c r="B1" s="2" t="inlineStr">
        <is>
          <t>12 Months Ended</t>
        </is>
      </c>
    </row>
    <row r="2">
      <c r="B2" s="2" t="inlineStr">
        <is>
          <t>Dec. 31, 2021</t>
        </is>
      </c>
      <c r="C2" s="2" t="inlineStr">
        <is>
          <t>Dec. 17, 2021</t>
        </is>
      </c>
      <c r="D2" s="2" t="inlineStr">
        <is>
          <t>Sep. 17, 2021</t>
        </is>
      </c>
      <c r="E2" s="2" t="inlineStr">
        <is>
          <t>Jun. 18, 2021</t>
        </is>
      </c>
    </row>
    <row r="3">
      <c r="A3" s="3" t="inlineStr">
        <is>
          <t>Disclosure Of Detailed Information About Borrowings [Abstract]</t>
        </is>
      </c>
      <c r="B3" s="4" t="inlineStr">
        <is>
          <t xml:space="preserve"> </t>
        </is>
      </c>
      <c r="C3" s="4" t="inlineStr">
        <is>
          <t xml:space="preserve"> </t>
        </is>
      </c>
      <c r="D3" s="4" t="inlineStr">
        <is>
          <t xml:space="preserve"> </t>
        </is>
      </c>
      <c r="E3" s="4" t="inlineStr">
        <is>
          <t xml:space="preserve"> </t>
        </is>
      </c>
    </row>
    <row r="4">
      <c r="A4" s="4" t="inlineStr">
        <is>
          <t>Funding advances from collaborator principal amount</t>
        </is>
      </c>
      <c r="B4" s="12" t="n">
        <v>119.7</v>
      </c>
      <c r="C4" s="12" t="n">
        <v>49.3</v>
      </c>
      <c r="D4" s="12" t="n">
        <v>53.1</v>
      </c>
      <c r="E4" s="12" t="n">
        <v>17.3</v>
      </c>
    </row>
    <row r="5">
      <c r="A5" s="4" t="inlineStr">
        <is>
          <t>Borrowings, adjustment to interest rate basis</t>
        </is>
      </c>
      <c r="B5" s="9" t="n">
        <v>0.025</v>
      </c>
      <c r="C5" s="4" t="inlineStr">
        <is>
          <t xml:space="preserve"> </t>
        </is>
      </c>
      <c r="D5" s="4" t="inlineStr">
        <is>
          <t xml:space="preserve"> </t>
        </is>
      </c>
      <c r="E5" s="4" t="inlineStr">
        <is>
          <t xml:space="preserve"> </t>
        </is>
      </c>
    </row>
    <row r="6">
      <c r="A6" s="4" t="inlineStr">
        <is>
          <t>Borrowings, interest rate basis</t>
        </is>
      </c>
      <c r="B6" s="4" t="inlineStr">
        <is>
          <t>The respective interest rate of each borrowing is based on the average annual London Interbank Offered Rate (LIBOR) for U.S. Dollars as reported in the Wall Street Journal on the due date of the quarterly invoice or the next business date should the due date fall on a weekend or holiday, plus 250 basis points, calculated on the number of days from the date on which the Company applied such borrowings.</t>
        </is>
      </c>
      <c r="C6" s="4" t="inlineStr">
        <is>
          <t xml:space="preserve"> </t>
        </is>
      </c>
      <c r="D6" s="4" t="inlineStr">
        <is>
          <t xml:space="preserve"> </t>
        </is>
      </c>
      <c r="E6" s="4" t="inlineStr">
        <is>
          <t xml:space="preserve"> </t>
        </is>
      </c>
    </row>
    <row r="7">
      <c r="A7" s="4" t="inlineStr">
        <is>
          <t>Interest bearing borrowings funded interests accrued</t>
        </is>
      </c>
      <c r="B7" s="12" t="n">
        <v>0.8</v>
      </c>
      <c r="C7" s="4" t="inlineStr">
        <is>
          <t xml:space="preserve"> </t>
        </is>
      </c>
      <c r="D7" s="4" t="inlineStr">
        <is>
          <t xml:space="preserve"> </t>
        </is>
      </c>
      <c r="E7"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hare Capital and Share Premium - Summary of Shares (Details) - USD ($)</t>
        </is>
      </c>
      <c r="B1" s="2" t="inlineStr">
        <is>
          <t>Dec. 31, 2021</t>
        </is>
      </c>
      <c r="C1" s="2" t="inlineStr">
        <is>
          <t>Dec. 31, 2020</t>
        </is>
      </c>
      <c r="D1" s="2" t="inlineStr">
        <is>
          <t>Jan. 01, 2020</t>
        </is>
      </c>
    </row>
    <row r="2">
      <c r="A2" s="3" t="inlineStr">
        <is>
          <t>Issued and fully paid:</t>
        </is>
      </c>
      <c r="B2" s="4" t="inlineStr">
        <is>
          <t xml:space="preserve"> </t>
        </is>
      </c>
      <c r="C2" s="4" t="inlineStr">
        <is>
          <t xml:space="preserve"> </t>
        </is>
      </c>
      <c r="D2" s="4" t="inlineStr">
        <is>
          <t xml:space="preserve"> </t>
        </is>
      </c>
    </row>
    <row r="3">
      <c r="A3" s="4" t="inlineStr">
        <is>
          <t>308,456,852 (2020: 266,010,256) ordinary shares of US$0.0001 each</t>
        </is>
      </c>
      <c r="B3" s="6" t="n">
        <v>31000</v>
      </c>
      <c r="C3" s="6" t="n">
        <v>27000</v>
      </c>
      <c r="D3" s="6" t="n">
        <v>20000</v>
      </c>
    </row>
    <row r="4">
      <c r="A4" s="4" t="inlineStr">
        <is>
          <t>Ordinary Shares</t>
        </is>
      </c>
      <c r="B4" s="4" t="inlineStr">
        <is>
          <t xml:space="preserve"> </t>
        </is>
      </c>
      <c r="C4" s="4" t="inlineStr">
        <is>
          <t xml:space="preserve"> </t>
        </is>
      </c>
      <c r="D4" s="4" t="inlineStr">
        <is>
          <t xml:space="preserve"> </t>
        </is>
      </c>
    </row>
    <row r="5">
      <c r="A5" s="3" t="inlineStr">
        <is>
          <t>Authorized:</t>
        </is>
      </c>
      <c r="B5" s="4" t="inlineStr">
        <is>
          <t xml:space="preserve"> </t>
        </is>
      </c>
      <c r="C5" s="4" t="inlineStr">
        <is>
          <t xml:space="preserve"> </t>
        </is>
      </c>
      <c r="D5" s="4" t="inlineStr">
        <is>
          <t xml:space="preserve"> </t>
        </is>
      </c>
    </row>
    <row r="6">
      <c r="A6" s="4" t="inlineStr">
        <is>
          <t>2,000,000,000 shares of US$0.0001 each</t>
        </is>
      </c>
      <c r="B6" s="5" t="n">
        <v>200000</v>
      </c>
      <c r="C6" s="5" t="n">
        <v>200000</v>
      </c>
      <c r="D6" s="4" t="inlineStr">
        <is>
          <t xml:space="preserve"> </t>
        </is>
      </c>
    </row>
    <row r="7">
      <c r="A7" s="3" t="inlineStr">
        <is>
          <t>Issued and fully paid:</t>
        </is>
      </c>
      <c r="B7" s="4" t="inlineStr">
        <is>
          <t xml:space="preserve"> </t>
        </is>
      </c>
      <c r="C7" s="4" t="inlineStr">
        <is>
          <t xml:space="preserve"> </t>
        </is>
      </c>
      <c r="D7" s="4" t="inlineStr">
        <is>
          <t xml:space="preserve"> </t>
        </is>
      </c>
    </row>
    <row r="8">
      <c r="A8" s="4" t="inlineStr">
        <is>
          <t>308,456,852 (2020: 266,010,256) ordinary shares of US$0.0001 each</t>
        </is>
      </c>
      <c r="B8" s="6" t="n">
        <v>31000</v>
      </c>
      <c r="C8" s="6" t="n">
        <v>27000</v>
      </c>
      <c r="D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Share Capital and Share Premium - Summary of Shares (Parenthetical) (Details) - $ / shares</t>
        </is>
      </c>
      <c r="B1" s="2" t="inlineStr">
        <is>
          <t>Dec. 31, 2021</t>
        </is>
      </c>
      <c r="C1" s="2" t="inlineStr">
        <is>
          <t>Dec. 20, 2021</t>
        </is>
      </c>
      <c r="D1" s="2" t="inlineStr">
        <is>
          <t>May 13,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Price per share</t>
        </is>
      </c>
      <c r="B3" s="4" t="inlineStr">
        <is>
          <t xml:space="preserve"> </t>
        </is>
      </c>
      <c r="C3" s="4" t="inlineStr">
        <is>
          <t xml:space="preserve"> </t>
        </is>
      </c>
      <c r="D3" s="10" t="n">
        <v>0.0001</v>
      </c>
      <c r="E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Number of shares authorized</t>
        </is>
      </c>
      <c r="B6" s="5" t="n">
        <v>2000000000</v>
      </c>
      <c r="C6" s="4" t="inlineStr">
        <is>
          <t xml:space="preserve"> </t>
        </is>
      </c>
      <c r="D6" s="4" t="inlineStr">
        <is>
          <t xml:space="preserve"> </t>
        </is>
      </c>
      <c r="E6" s="5" t="n">
        <v>2000000000</v>
      </c>
    </row>
    <row r="7">
      <c r="A7" s="4" t="inlineStr">
        <is>
          <t>Number of shares issued and fully paid</t>
        </is>
      </c>
      <c r="B7" s="5" t="n">
        <v>308456852</v>
      </c>
      <c r="C7" s="4" t="inlineStr">
        <is>
          <t xml:space="preserve"> </t>
        </is>
      </c>
      <c r="D7" s="4" t="inlineStr">
        <is>
          <t xml:space="preserve"> </t>
        </is>
      </c>
      <c r="E7" s="5" t="n">
        <v>266010256</v>
      </c>
    </row>
    <row r="8">
      <c r="A8" s="4" t="inlineStr">
        <is>
          <t>Price per share</t>
        </is>
      </c>
      <c r="B8" s="10" t="n">
        <v>0.0001</v>
      </c>
      <c r="C8" s="6" t="n">
        <v>20</v>
      </c>
      <c r="D8" s="4" t="inlineStr">
        <is>
          <t xml:space="preserve"> </t>
        </is>
      </c>
      <c r="E8" s="10" t="n">
        <v>0.00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Share Premium - Summary of Movements in the Company's Share Capital and Share Premium (Details) - USD ($) $ in Thousands</t>
        </is>
      </c>
      <c r="B1" s="2" t="inlineStr">
        <is>
          <t>12 Months Ended</t>
        </is>
      </c>
    </row>
    <row r="2">
      <c r="B2" s="2" t="inlineStr">
        <is>
          <t>Dec. 31, 2021</t>
        </is>
      </c>
      <c r="C2" s="2" t="inlineStr">
        <is>
          <t>Dec. 31, 2020</t>
        </is>
      </c>
    </row>
    <row r="3">
      <c r="A3" s="3" t="inlineStr">
        <is>
          <t>Disclosure Of Classes Of Share Capital [Line Items]</t>
        </is>
      </c>
      <c r="B3" s="4" t="inlineStr">
        <is>
          <t xml:space="preserve"> </t>
        </is>
      </c>
      <c r="C3" s="4" t="inlineStr">
        <is>
          <t xml:space="preserve"> </t>
        </is>
      </c>
    </row>
    <row r="4">
      <c r="A4" s="4" t="inlineStr">
        <is>
          <t>Beginning balance</t>
        </is>
      </c>
      <c r="B4" s="6" t="n">
        <v>708333</v>
      </c>
      <c r="C4" s="6" t="n">
        <v>3928</v>
      </c>
    </row>
    <row r="5">
      <c r="A5" s="4" t="inlineStr">
        <is>
          <t>Issuance of ordinary shares relating to private placement for an institutional investor</t>
        </is>
      </c>
      <c r="B5" s="5" t="n">
        <v>218300</v>
      </c>
      <c r="C5" s="4" t="inlineStr">
        <is>
          <t xml:space="preserve"> </t>
        </is>
      </c>
    </row>
    <row r="6">
      <c r="A6" s="4" t="inlineStr">
        <is>
          <t>Issuance of ordinary shares for conversion of preferred shares</t>
        </is>
      </c>
      <c r="B6" s="4" t="inlineStr">
        <is>
          <t xml:space="preserve"> </t>
        </is>
      </c>
      <c r="C6" s="5" t="n">
        <v>240434</v>
      </c>
    </row>
    <row r="7">
      <c r="A7" s="4" t="inlineStr">
        <is>
          <t>Issuance of ordinary shares for initial public offering, net of issuance cost</t>
        </is>
      </c>
      <c r="B7" s="5" t="n">
        <v>323440</v>
      </c>
      <c r="C7" s="5" t="n">
        <v>450085</v>
      </c>
    </row>
    <row r="8">
      <c r="A8" s="4" t="inlineStr">
        <is>
          <t>Issuance of ordinary shares for private placement by GenScript</t>
        </is>
      </c>
      <c r="B8" s="4" t="inlineStr">
        <is>
          <t xml:space="preserve"> </t>
        </is>
      </c>
      <c r="C8" s="5" t="n">
        <v>12000</v>
      </c>
    </row>
    <row r="9">
      <c r="A9" s="4" t="inlineStr">
        <is>
          <t>Exercise of share options</t>
        </is>
      </c>
      <c r="B9" s="5" t="n">
        <v>6089</v>
      </c>
      <c r="C9" s="5" t="n">
        <v>1886</v>
      </c>
    </row>
    <row r="10">
      <c r="A10" s="4" t="inlineStr">
        <is>
          <t>Reclassification of vesting of restricted stockunits</t>
        </is>
      </c>
      <c r="B10" s="5" t="n">
        <v>5323</v>
      </c>
      <c r="C10" s="4" t="inlineStr">
        <is>
          <t xml:space="preserve"> </t>
        </is>
      </c>
    </row>
    <row r="11">
      <c r="A11" s="4" t="inlineStr">
        <is>
          <t>Ending balance</t>
        </is>
      </c>
      <c r="B11" s="6" t="n">
        <v>1261485</v>
      </c>
      <c r="C11" s="6" t="n">
        <v>708333</v>
      </c>
    </row>
    <row r="12">
      <c r="A12" s="4" t="inlineStr">
        <is>
          <t>Share Capital</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Beginning balance</t>
        </is>
      </c>
      <c r="B14" s="5" t="n">
        <v>266010256</v>
      </c>
      <c r="C14" s="5" t="n">
        <v>200000000</v>
      </c>
    </row>
    <row r="15">
      <c r="A15" s="4" t="inlineStr">
        <is>
          <t>Issuance of ordinary shares relating to private placement for an institutional investor (note 24)</t>
        </is>
      </c>
      <c r="B15" s="5" t="n">
        <v>20809850</v>
      </c>
      <c r="C15" s="4" t="inlineStr">
        <is>
          <t xml:space="preserve"> </t>
        </is>
      </c>
    </row>
    <row r="16">
      <c r="A16" s="4" t="inlineStr">
        <is>
          <t>Issuance of ordinary shares for conversion of preferred shares</t>
        </is>
      </c>
      <c r="B16" s="4" t="inlineStr">
        <is>
          <t xml:space="preserve"> </t>
        </is>
      </c>
      <c r="C16" s="5" t="n">
        <v>20907282</v>
      </c>
    </row>
    <row r="17">
      <c r="A17" s="4" t="inlineStr">
        <is>
          <t>Issuance of ordinary shares for initial public offering, net of issuance cost</t>
        </is>
      </c>
      <c r="B17" s="4" t="inlineStr">
        <is>
          <t xml:space="preserve"> </t>
        </is>
      </c>
      <c r="C17" s="5" t="n">
        <v>42377500</v>
      </c>
    </row>
    <row r="18">
      <c r="A18" s="4" t="inlineStr">
        <is>
          <t>Issuance of ordinary shares for follow-on public offering,net of issuance cost (note)</t>
        </is>
      </c>
      <c r="B18" s="5" t="n">
        <v>17231150</v>
      </c>
      <c r="C18" s="4" t="inlineStr">
        <is>
          <t xml:space="preserve"> </t>
        </is>
      </c>
    </row>
    <row r="19">
      <c r="A19" s="4" t="inlineStr">
        <is>
          <t>Issuance of ordinary shares for private placement by GenScript</t>
        </is>
      </c>
      <c r="B19" s="4" t="inlineStr">
        <is>
          <t xml:space="preserve"> </t>
        </is>
      </c>
      <c r="C19" s="5" t="n">
        <v>1043478</v>
      </c>
    </row>
    <row r="20">
      <c r="A20" s="4" t="inlineStr">
        <is>
          <t>Exercise of share options</t>
        </is>
      </c>
      <c r="B20" s="5" t="n">
        <v>4056380</v>
      </c>
      <c r="C20" s="5" t="n">
        <v>1681996</v>
      </c>
    </row>
    <row r="21">
      <c r="A21" s="4" t="inlineStr">
        <is>
          <t>Reclassification of vesting of restricted stock units</t>
        </is>
      </c>
      <c r="B21" s="5" t="n">
        <v>349216</v>
      </c>
      <c r="C21" s="4" t="inlineStr">
        <is>
          <t xml:space="preserve"> </t>
        </is>
      </c>
    </row>
    <row r="22">
      <c r="A22" s="4" t="inlineStr">
        <is>
          <t>Ending balance</t>
        </is>
      </c>
      <c r="B22" s="5" t="n">
        <v>308456852</v>
      </c>
      <c r="C22" s="5" t="n">
        <v>266010256</v>
      </c>
    </row>
    <row r="23">
      <c r="A23" s="4" t="inlineStr">
        <is>
          <t>Issuance of ordinary shares relating to private placement for an institutional investor</t>
        </is>
      </c>
      <c r="B23" s="6" t="n">
        <v>2</v>
      </c>
      <c r="C23" s="4" t="inlineStr">
        <is>
          <t xml:space="preserve"> </t>
        </is>
      </c>
    </row>
    <row r="24">
      <c r="A24" s="4" t="inlineStr">
        <is>
          <t>Share Capital</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Beginning balance</t>
        </is>
      </c>
      <c r="B26" s="5" t="n">
        <v>27</v>
      </c>
      <c r="C26" s="6" t="n">
        <v>20</v>
      </c>
    </row>
    <row r="27">
      <c r="A27" s="4" t="inlineStr">
        <is>
          <t>Issuance of ordinary shares relating to private placement for an institutional investor</t>
        </is>
      </c>
      <c r="B27" s="5" t="n">
        <v>2</v>
      </c>
      <c r="C27" s="4" t="inlineStr">
        <is>
          <t xml:space="preserve"> </t>
        </is>
      </c>
    </row>
    <row r="28">
      <c r="A28" s="4" t="inlineStr">
        <is>
          <t>Issuance of ordinary shares for conversion of preferred shares</t>
        </is>
      </c>
      <c r="B28" s="4" t="inlineStr">
        <is>
          <t xml:space="preserve"> </t>
        </is>
      </c>
      <c r="C28" s="5" t="n">
        <v>2</v>
      </c>
    </row>
    <row r="29">
      <c r="A29" s="4" t="inlineStr">
        <is>
          <t>Issuance of ordinary shares for initial public offering, net of issuance cost</t>
        </is>
      </c>
      <c r="B29" s="5" t="n">
        <v>2</v>
      </c>
      <c r="C29" s="5" t="n">
        <v>4</v>
      </c>
    </row>
    <row r="30">
      <c r="A30" s="4" t="inlineStr">
        <is>
          <t>Exercise of share options</t>
        </is>
      </c>
      <c r="B30" s="4" t="inlineStr">
        <is>
          <t xml:space="preserve"> </t>
        </is>
      </c>
      <c r="C30" s="5" t="n">
        <v>1</v>
      </c>
    </row>
    <row r="31">
      <c r="A31" s="4" t="inlineStr">
        <is>
          <t>Ending balance</t>
        </is>
      </c>
      <c r="B31" s="5" t="n">
        <v>31</v>
      </c>
      <c r="C31" s="5" t="n">
        <v>27</v>
      </c>
    </row>
    <row r="32">
      <c r="A32" s="4" t="inlineStr">
        <is>
          <t>Share Premium</t>
        </is>
      </c>
      <c r="B32" s="4" t="inlineStr">
        <is>
          <t xml:space="preserve"> </t>
        </is>
      </c>
      <c r="C32" s="4" t="inlineStr">
        <is>
          <t xml:space="preserve"> </t>
        </is>
      </c>
    </row>
    <row r="33">
      <c r="A33" s="3" t="inlineStr">
        <is>
          <t>Disclosure Of Classes Of Share Capital [Line Items]</t>
        </is>
      </c>
      <c r="B33" s="4" t="inlineStr">
        <is>
          <t xml:space="preserve"> </t>
        </is>
      </c>
      <c r="C33" s="4" t="inlineStr">
        <is>
          <t xml:space="preserve"> </t>
        </is>
      </c>
    </row>
    <row r="34">
      <c r="A34" s="4" t="inlineStr">
        <is>
          <t>Beginning balance</t>
        </is>
      </c>
      <c r="B34" s="5" t="n">
        <v>708306</v>
      </c>
      <c r="C34" s="5" t="n">
        <v>3908</v>
      </c>
    </row>
    <row r="35">
      <c r="A35" s="4" t="inlineStr">
        <is>
          <t>Issuance of ordinary shares relating to private placement for an institutional investor</t>
        </is>
      </c>
      <c r="B35" s="5" t="n">
        <v>218298</v>
      </c>
      <c r="C35" s="4" t="inlineStr">
        <is>
          <t xml:space="preserve"> </t>
        </is>
      </c>
    </row>
    <row r="36">
      <c r="A36" s="4" t="inlineStr">
        <is>
          <t>Issuance of ordinary shares for conversion of preferred shares</t>
        </is>
      </c>
      <c r="B36" s="4" t="inlineStr">
        <is>
          <t xml:space="preserve"> </t>
        </is>
      </c>
      <c r="C36" s="5" t="n">
        <v>240432</v>
      </c>
    </row>
    <row r="37">
      <c r="A37" s="4" t="inlineStr">
        <is>
          <t>Issuance of ordinary shares for initial public offering, net of issuance cost</t>
        </is>
      </c>
      <c r="B37" s="5" t="n">
        <v>323438</v>
      </c>
      <c r="C37" s="5" t="n">
        <v>450081</v>
      </c>
    </row>
    <row r="38">
      <c r="A38" s="4" t="inlineStr">
        <is>
          <t>Issuance of ordinary shares for private placement by GenScript</t>
        </is>
      </c>
      <c r="B38" s="4" t="inlineStr">
        <is>
          <t xml:space="preserve"> </t>
        </is>
      </c>
      <c r="C38" s="5" t="n">
        <v>12000</v>
      </c>
    </row>
    <row r="39">
      <c r="A39" s="4" t="inlineStr">
        <is>
          <t>Exercise of share options</t>
        </is>
      </c>
      <c r="B39" s="5" t="n">
        <v>6089</v>
      </c>
      <c r="C39" s="5" t="n">
        <v>1885</v>
      </c>
    </row>
    <row r="40">
      <c r="A40" s="4" t="inlineStr">
        <is>
          <t>Reclassification of vesting of restricted stockunits</t>
        </is>
      </c>
      <c r="B40" s="5" t="n">
        <v>5323</v>
      </c>
      <c r="C40" s="4" t="inlineStr">
        <is>
          <t xml:space="preserve"> </t>
        </is>
      </c>
    </row>
    <row r="41">
      <c r="A41" s="4" t="inlineStr">
        <is>
          <t>Ending balance</t>
        </is>
      </c>
      <c r="B41" s="6" t="n">
        <v>1261454</v>
      </c>
      <c r="C41" s="6" t="n">
        <v>70830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Share Capital and Share Premium - Additional Information (Details) - USD ($) $ / shares in Units, $ in Thousands</t>
        </is>
      </c>
      <c r="C1" s="2" t="inlineStr">
        <is>
          <t>12 Months Ended</t>
        </is>
      </c>
    </row>
    <row r="2">
      <c r="B2" s="2" t="inlineStr">
        <is>
          <t>Dec. 20, 2021</t>
        </is>
      </c>
      <c r="C2" s="2" t="inlineStr">
        <is>
          <t>Dec. 31, 2020</t>
        </is>
      </c>
      <c r="D2" s="2" t="inlineStr">
        <is>
          <t>Dec. 31, 2021</t>
        </is>
      </c>
      <c r="E2" s="2" t="inlineStr">
        <is>
          <t>May 13, 2021</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4" t="inlineStr">
        <is>
          <t xml:space="preserve"> </t>
        </is>
      </c>
      <c r="E4" s="5" t="n">
        <v>20809850</v>
      </c>
    </row>
    <row r="5">
      <c r="A5" s="4" t="inlineStr">
        <is>
          <t>Price per share</t>
        </is>
      </c>
      <c r="B5" s="4" t="inlineStr">
        <is>
          <t xml:space="preserve"> </t>
        </is>
      </c>
      <c r="C5" s="4" t="inlineStr">
        <is>
          <t xml:space="preserve"> </t>
        </is>
      </c>
      <c r="D5" s="4" t="inlineStr">
        <is>
          <t xml:space="preserve"> </t>
        </is>
      </c>
      <c r="E5" s="10" t="n">
        <v>0.0001</v>
      </c>
    </row>
    <row r="6">
      <c r="A6" s="4" t="inlineStr">
        <is>
          <t>Proceeds from issuance of ordinary shares for initial public offering, net of issuance costs</t>
        </is>
      </c>
      <c r="B6" s="4" t="inlineStr">
        <is>
          <t xml:space="preserve"> </t>
        </is>
      </c>
      <c r="C6" s="6" t="n">
        <v>450085</v>
      </c>
      <c r="D6" s="4" t="inlineStr">
        <is>
          <t xml:space="preserve"> </t>
        </is>
      </c>
      <c r="E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shares issued</t>
        </is>
      </c>
      <c r="B9" s="5" t="n">
        <v>17231150</v>
      </c>
      <c r="C9" s="4" t="inlineStr">
        <is>
          <t xml:space="preserve"> </t>
        </is>
      </c>
      <c r="D9" s="4" t="inlineStr">
        <is>
          <t xml:space="preserve"> </t>
        </is>
      </c>
      <c r="E9" s="4" t="inlineStr">
        <is>
          <t xml:space="preserve"> </t>
        </is>
      </c>
    </row>
    <row r="10">
      <c r="A10" s="4" t="inlineStr">
        <is>
          <t>Price per share</t>
        </is>
      </c>
      <c r="B10" s="6" t="n">
        <v>20</v>
      </c>
      <c r="C10" s="10" t="n">
        <v>0.0001</v>
      </c>
      <c r="D10" s="10" t="n">
        <v>0.0001</v>
      </c>
      <c r="E10" s="4" t="inlineStr">
        <is>
          <t xml:space="preserve"> </t>
        </is>
      </c>
    </row>
    <row r="11">
      <c r="A11" s="4" t="inlineStr">
        <is>
          <t>Proceeds from issuance of ordinary shares for initial public offering, net of issuance costs</t>
        </is>
      </c>
      <c r="B11" s="6" t="n">
        <v>323400</v>
      </c>
      <c r="C11" s="4" t="inlineStr">
        <is>
          <t xml:space="preserve"> </t>
        </is>
      </c>
      <c r="D11" s="4" t="inlineStr">
        <is>
          <t xml:space="preserve"> </t>
        </is>
      </c>
      <c r="E11" s="4" t="inlineStr">
        <is>
          <t xml:space="preserve"> </t>
        </is>
      </c>
    </row>
    <row r="12">
      <c r="A12" s="4" t="inlineStr">
        <is>
          <t>Issuance costs</t>
        </is>
      </c>
      <c r="B12" s="6" t="n">
        <v>212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0" customWidth="1" min="6" max="6"/>
    <col width="21" customWidth="1" min="7" max="7"/>
  </cols>
  <sheetData>
    <row r="1">
      <c r="A1" s="1" t="inlineStr">
        <is>
          <t>Share Option Scheme - Additional Information (Details)</t>
        </is>
      </c>
      <c r="B1" s="2" t="inlineStr">
        <is>
          <t>12 Months Ended</t>
        </is>
      </c>
    </row>
    <row r="2">
      <c r="B2" s="2" t="inlineStr">
        <is>
          <t>Dec. 31, 2021 USD ($) shares $ / shares</t>
        </is>
      </c>
      <c r="C2" s="2" t="inlineStr">
        <is>
          <t>Dec. 31, 2020 USD ($) shares $ / shares</t>
        </is>
      </c>
      <c r="D2" s="2" t="inlineStr">
        <is>
          <t>Dec. 31, 2019 USD ($) shares $ / shares</t>
        </is>
      </c>
      <c r="E2" s="2" t="inlineStr">
        <is>
          <t>Dec. 20, 2021 shares</t>
        </is>
      </c>
      <c r="F2" s="2" t="inlineStr">
        <is>
          <t>May 13, 2021 shares</t>
        </is>
      </c>
      <c r="G2" s="2" t="inlineStr">
        <is>
          <t>Dec. 31, 2018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date of share option scheme</t>
        </is>
      </c>
      <c r="B4" s="4" t="inlineStr">
        <is>
          <t>December 21, 2017</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iod of share option scheme remain in force</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share price for share options in share-based payment arrangement exercised during period | $ / shares</t>
        </is>
      </c>
      <c r="B6" s="10" t="n">
        <v>18.4846</v>
      </c>
      <c r="C6" s="10" t="n">
        <v>14.9131</v>
      </c>
      <c r="D6" s="4" t="inlineStr">
        <is>
          <t xml:space="preserve"> </t>
        </is>
      </c>
      <c r="E6" s="4" t="inlineStr">
        <is>
          <t xml:space="preserve"> </t>
        </is>
      </c>
      <c r="F6" s="4" t="inlineStr">
        <is>
          <t xml:space="preserve"> </t>
        </is>
      </c>
      <c r="G6" s="4" t="inlineStr">
        <is>
          <t xml:space="preserve"> </t>
        </is>
      </c>
    </row>
    <row r="7">
      <c r="A7" s="4" t="inlineStr">
        <is>
          <t>Fair value of share options granted | $</t>
        </is>
      </c>
      <c r="B7" s="6" t="n">
        <v>5700000</v>
      </c>
      <c r="C7" s="6" t="n">
        <v>6700000</v>
      </c>
      <c r="D7" s="6" t="n">
        <v>1100000</v>
      </c>
      <c r="E7" s="4" t="inlineStr">
        <is>
          <t xml:space="preserve"> </t>
        </is>
      </c>
      <c r="F7" s="4" t="inlineStr">
        <is>
          <t xml:space="preserve"> </t>
        </is>
      </c>
      <c r="G7" s="4" t="inlineStr">
        <is>
          <t xml:space="preserve"> </t>
        </is>
      </c>
    </row>
    <row r="8">
      <c r="A8" s="4" t="inlineStr">
        <is>
          <t>Fair value per share of options granted | $ / shares</t>
        </is>
      </c>
      <c r="B8" s="11" t="n">
        <v>9.497</v>
      </c>
      <c r="C8" s="11" t="n">
        <v>9.817</v>
      </c>
      <c r="D8" s="11" t="n">
        <v>0.294</v>
      </c>
      <c r="E8" s="4" t="inlineStr">
        <is>
          <t xml:space="preserve"> </t>
        </is>
      </c>
      <c r="F8" s="4" t="inlineStr">
        <is>
          <t xml:space="preserve"> </t>
        </is>
      </c>
      <c r="G8" s="4" t="inlineStr">
        <is>
          <t xml:space="preserve"> </t>
        </is>
      </c>
    </row>
    <row r="9">
      <c r="A9" s="4" t="inlineStr">
        <is>
          <t>Share option expense | $</t>
        </is>
      </c>
      <c r="B9" s="6" t="n">
        <v>2400000</v>
      </c>
      <c r="C9" s="6" t="n">
        <v>1900000</v>
      </c>
      <c r="D9" s="6" t="n">
        <v>1300000</v>
      </c>
      <c r="E9" s="4" t="inlineStr">
        <is>
          <t xml:space="preserve"> </t>
        </is>
      </c>
      <c r="F9" s="4" t="inlineStr">
        <is>
          <t xml:space="preserve"> </t>
        </is>
      </c>
      <c r="G9" s="4" t="inlineStr">
        <is>
          <t xml:space="preserve"> </t>
        </is>
      </c>
    </row>
    <row r="10">
      <c r="A10" s="4" t="inlineStr">
        <is>
          <t>Weighted average share price used in share option fair value valuation model (US$ per share) | $ / shares</t>
        </is>
      </c>
      <c r="B10" s="10" t="n">
        <v>15.477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 options outstanding</t>
        </is>
      </c>
      <c r="B11" s="5" t="n">
        <v>9529</v>
      </c>
      <c r="C11" s="5" t="n">
        <v>14241</v>
      </c>
      <c r="D11" s="5" t="n">
        <v>18013</v>
      </c>
      <c r="E11" s="4" t="inlineStr">
        <is>
          <t xml:space="preserve"> </t>
        </is>
      </c>
      <c r="F11" s="4" t="inlineStr">
        <is>
          <t xml:space="preserve"> </t>
        </is>
      </c>
      <c r="G11" s="5" t="n">
        <v>14311</v>
      </c>
    </row>
    <row r="12">
      <c r="A12" s="4" t="inlineStr">
        <is>
          <t>Number of shares issued</t>
        </is>
      </c>
      <c r="B12" s="4" t="inlineStr">
        <is>
          <t xml:space="preserve"> </t>
        </is>
      </c>
      <c r="C12" s="4" t="inlineStr">
        <is>
          <t xml:space="preserve"> </t>
        </is>
      </c>
      <c r="D12" s="4" t="inlineStr">
        <is>
          <t xml:space="preserve"> </t>
        </is>
      </c>
      <c r="E12" s="4" t="inlineStr">
        <is>
          <t xml:space="preserve"> </t>
        </is>
      </c>
      <c r="F12" s="5" t="n">
        <v>20809850</v>
      </c>
      <c r="G12" s="4" t="inlineStr">
        <is>
          <t xml:space="preserve"> </t>
        </is>
      </c>
    </row>
    <row r="13">
      <c r="A13" s="4" t="inlineStr">
        <is>
          <t>Binomial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 options outstanding</t>
        </is>
      </c>
      <c r="B15" s="5" t="n">
        <v>952915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dditional share capital amount | $</t>
        </is>
      </c>
      <c r="B16" s="6" t="n">
        <v>95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emium before issue expenses | $</t>
        </is>
      </c>
      <c r="B17" s="6" t="n">
        <v>27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options outstanding</t>
        </is>
      </c>
      <c r="B18" s="9" t="n">
        <v>0.0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4" t="inlineStr">
        <is>
          <t xml:space="preserve"> </t>
        </is>
      </c>
      <c r="C21" s="4" t="inlineStr">
        <is>
          <t xml:space="preserve"> </t>
        </is>
      </c>
      <c r="D21" s="4" t="inlineStr">
        <is>
          <t xml:space="preserve"> </t>
        </is>
      </c>
      <c r="E21" s="5" t="n">
        <v>17231150</v>
      </c>
      <c r="F21" s="4" t="inlineStr">
        <is>
          <t xml:space="preserve"> </t>
        </is>
      </c>
      <c r="G21" s="4" t="inlineStr">
        <is>
          <t xml:space="preserve"> </t>
        </is>
      </c>
    </row>
    <row r="22">
      <c r="A22" s="4" t="inlineStr">
        <is>
          <t>Ordinary Shares | Binomial Mod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t>
        </is>
      </c>
      <c r="B24" s="5" t="n">
        <v>9529158</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Option Scheme - Summary of Share Options Outstanding Under the Scheme (Details)</t>
        </is>
      </c>
      <c r="B1" s="2" t="inlineStr">
        <is>
          <t>12 Months Ended</t>
        </is>
      </c>
    </row>
    <row r="2">
      <c r="B2" s="2" t="inlineStr">
        <is>
          <t>Dec. 31, 2021 shares $ / shares</t>
        </is>
      </c>
      <c r="C2" s="2" t="inlineStr">
        <is>
          <t>Dec. 31, 2020 shares $ / shares</t>
        </is>
      </c>
      <c r="D2" s="2" t="inlineStr">
        <is>
          <t>Dec. 31, 2019 shares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At January 1, weighted average exercise price | $ / shares</t>
        </is>
      </c>
      <c r="B4" s="10" t="n">
        <v>1.9353</v>
      </c>
      <c r="C4" s="10" t="n">
        <v>0.9273</v>
      </c>
      <c r="D4" s="10" t="n">
        <v>0.7782</v>
      </c>
    </row>
    <row r="5">
      <c r="A5" s="4" t="inlineStr">
        <is>
          <t>Granted during the year, weighted average exercise price | $ / shares</t>
        </is>
      </c>
      <c r="B5" s="14" t="n">
        <v>15.4774</v>
      </c>
      <c r="C5" s="14" t="n">
        <v>15.6128</v>
      </c>
      <c r="D5" s="14" t="n">
        <v>1.4973</v>
      </c>
    </row>
    <row r="6">
      <c r="A6" s="4" t="inlineStr">
        <is>
          <t>Forfeited during the year, weighted average exercise price | $ / shares</t>
        </is>
      </c>
      <c r="B6" s="14" t="n">
        <v>2.9987</v>
      </c>
      <c r="C6" s="14" t="n">
        <v>0.9963</v>
      </c>
      <c r="D6" s="14" t="n">
        <v>1.0909</v>
      </c>
    </row>
    <row r="7">
      <c r="A7" s="4" t="inlineStr">
        <is>
          <t>Exercised during the year, weighted average exercise price | $ / shares</t>
        </is>
      </c>
      <c r="B7" s="14" t="n">
        <v>1.3346</v>
      </c>
      <c r="C7" s="14" t="n">
        <v>1.0131</v>
      </c>
      <c r="D7" s="4" t="inlineStr">
        <is>
          <t xml:space="preserve"> </t>
        </is>
      </c>
    </row>
    <row r="8">
      <c r="A8" s="4" t="inlineStr">
        <is>
          <t>At December 31, weighted average exercise price | $ / shares</t>
        </is>
      </c>
      <c r="B8" s="14" t="n">
        <v>2.897</v>
      </c>
      <c r="C8" s="14" t="n">
        <v>1.9353</v>
      </c>
      <c r="D8" s="14" t="n">
        <v>0.9273</v>
      </c>
    </row>
    <row r="9">
      <c r="A9" s="4" t="inlineStr">
        <is>
          <t>Exercisable at December 31, weighted average exercise price | $ / shares</t>
        </is>
      </c>
      <c r="B9" s="10" t="n">
        <v>1.4334</v>
      </c>
      <c r="C9" s="10" t="n">
        <v>1.0703</v>
      </c>
      <c r="D9" s="10" t="n">
        <v>0.7852</v>
      </c>
    </row>
    <row r="10">
      <c r="A10" s="4" t="inlineStr">
        <is>
          <t>At January 1,Number of options | shares</t>
        </is>
      </c>
      <c r="B10" s="5" t="n">
        <v>14241</v>
      </c>
      <c r="C10" s="5" t="n">
        <v>18013</v>
      </c>
      <c r="D10" s="5" t="n">
        <v>14311</v>
      </c>
    </row>
    <row r="11">
      <c r="A11" s="4" t="inlineStr">
        <is>
          <t>Granted during the year, Number of options | shares</t>
        </is>
      </c>
      <c r="B11" s="5" t="n">
        <v>595</v>
      </c>
      <c r="C11" s="5" t="n">
        <v>679</v>
      </c>
      <c r="D11" s="5" t="n">
        <v>3757</v>
      </c>
    </row>
    <row r="12">
      <c r="A12" s="4" t="inlineStr">
        <is>
          <t>Forfeited during the year, Number of options | shares</t>
        </is>
      </c>
      <c r="B12" s="5" t="n">
        <v>-1251</v>
      </c>
      <c r="C12" s="5" t="n">
        <v>-2769</v>
      </c>
      <c r="D12" s="5" t="n">
        <v>-55</v>
      </c>
    </row>
    <row r="13">
      <c r="A13" s="4" t="inlineStr">
        <is>
          <t>Exercised during the year, Number of options | shares</t>
        </is>
      </c>
      <c r="B13" s="5" t="n">
        <v>-4056</v>
      </c>
      <c r="C13" s="5" t="n">
        <v>-1682</v>
      </c>
      <c r="D13" s="4" t="inlineStr">
        <is>
          <t xml:space="preserve"> </t>
        </is>
      </c>
    </row>
    <row r="14">
      <c r="A14" s="4" t="inlineStr">
        <is>
          <t>At December 31, Number of options | shares</t>
        </is>
      </c>
      <c r="B14" s="5" t="n">
        <v>9529</v>
      </c>
      <c r="C14" s="5" t="n">
        <v>14241</v>
      </c>
      <c r="D14" s="5" t="n">
        <v>18013</v>
      </c>
    </row>
    <row r="15">
      <c r="A15" s="4" t="inlineStr">
        <is>
          <t>Exercisable at December 31, Number of options | shares</t>
        </is>
      </c>
      <c r="B15" s="5" t="n">
        <v>2828</v>
      </c>
      <c r="C15" s="5" t="n">
        <v>4619</v>
      </c>
      <c r="D15" s="5" t="n">
        <v>248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Share Option Scheme - Summary of Exercise Prices and Exercise Periods of Share Options Outstanding (Details)</t>
        </is>
      </c>
      <c r="B1" s="2" t="inlineStr">
        <is>
          <t>12 Months Ended</t>
        </is>
      </c>
    </row>
    <row r="2">
      <c r="B2" s="2" t="inlineStr">
        <is>
          <t>Dec. 31, 2021 shares $ / shares</t>
        </is>
      </c>
      <c r="C2" s="2" t="inlineStr">
        <is>
          <t>Dec. 31, 2020 shares $ / shares</t>
        </is>
      </c>
      <c r="D2" s="2" t="inlineStr">
        <is>
          <t>Dec. 31, 2019 shares $ / shares</t>
        </is>
      </c>
      <c r="E2" s="2" t="inlineStr">
        <is>
          <t>Dec. 31, 2018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Number of options</t>
        </is>
      </c>
      <c r="B4" s="5" t="n">
        <v>9529</v>
      </c>
      <c r="C4" s="5" t="n">
        <v>14241</v>
      </c>
      <c r="D4" s="5" t="n">
        <v>18013</v>
      </c>
      <c r="E4" s="5" t="n">
        <v>14311</v>
      </c>
    </row>
    <row r="5">
      <c r="A5" s="4" t="inlineStr">
        <is>
          <t>2019/12/25 - 2027/12/25</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Number of options</t>
        </is>
      </c>
      <c r="B7" s="5" t="n">
        <v>4054</v>
      </c>
      <c r="C7" s="5" t="n">
        <v>5393</v>
      </c>
      <c r="D7" s="5" t="n">
        <v>6347</v>
      </c>
      <c r="E7" s="4" t="inlineStr">
        <is>
          <t xml:space="preserve"> </t>
        </is>
      </c>
    </row>
    <row r="8">
      <c r="A8" s="4" t="inlineStr">
        <is>
          <t>Exercise price per share | $ / shares</t>
        </is>
      </c>
      <c r="B8" s="12" t="n">
        <v>0.5</v>
      </c>
      <c r="C8" s="12" t="n">
        <v>0.5</v>
      </c>
      <c r="D8" s="12" t="n">
        <v>0.5</v>
      </c>
      <c r="E8" s="4" t="inlineStr">
        <is>
          <t xml:space="preserve"> </t>
        </is>
      </c>
    </row>
    <row r="9">
      <c r="A9" s="4" t="inlineStr">
        <is>
          <t>2019/07/01 - 2028/08/29</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Number of options</t>
        </is>
      </c>
      <c r="B11" s="5" t="n">
        <v>1849</v>
      </c>
      <c r="C11" s="5" t="n">
        <v>4317</v>
      </c>
      <c r="D11" s="5" t="n">
        <v>7283</v>
      </c>
      <c r="E11" s="4" t="inlineStr">
        <is>
          <t xml:space="preserve"> </t>
        </is>
      </c>
    </row>
    <row r="12">
      <c r="A12" s="4" t="inlineStr">
        <is>
          <t>Exercise price per share | $ / shares</t>
        </is>
      </c>
      <c r="B12" s="6" t="n">
        <v>1</v>
      </c>
      <c r="C12" s="6" t="n">
        <v>1</v>
      </c>
      <c r="D12" s="6" t="n">
        <v>1</v>
      </c>
      <c r="E12" s="4" t="inlineStr">
        <is>
          <t xml:space="preserve"> </t>
        </is>
      </c>
    </row>
    <row r="13">
      <c r="A13" s="4" t="inlineStr">
        <is>
          <t>2019/12/31 - 2028/12/30</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Number of options</t>
        </is>
      </c>
      <c r="B15" s="5" t="n">
        <v>382</v>
      </c>
      <c r="C15" s="5" t="n">
        <v>540</v>
      </c>
      <c r="D15" s="5" t="n">
        <v>656</v>
      </c>
      <c r="E15" s="4" t="inlineStr">
        <is>
          <t xml:space="preserve"> </t>
        </is>
      </c>
    </row>
    <row r="16">
      <c r="A16" s="4" t="inlineStr">
        <is>
          <t>Exercise price per share | $ / shares</t>
        </is>
      </c>
      <c r="B16" s="6" t="n">
        <v>1</v>
      </c>
      <c r="C16" s="6" t="n">
        <v>1</v>
      </c>
      <c r="D16" s="6" t="n">
        <v>1</v>
      </c>
      <c r="E16" s="4" t="inlineStr">
        <is>
          <t xml:space="preserve"> </t>
        </is>
      </c>
    </row>
    <row r="17">
      <c r="A17" s="4" t="inlineStr">
        <is>
          <t>2020/07/02 - 2029/07/01</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Number of options</t>
        </is>
      </c>
      <c r="B19" s="5" t="n">
        <v>1822</v>
      </c>
      <c r="C19" s="5" t="n">
        <v>2868</v>
      </c>
      <c r="D19" s="5" t="n">
        <v>3225</v>
      </c>
      <c r="E19" s="4" t="inlineStr">
        <is>
          <t xml:space="preserve"> </t>
        </is>
      </c>
    </row>
    <row r="20">
      <c r="A20" s="4" t="inlineStr">
        <is>
          <t>Exercise price per share | $ / shares</t>
        </is>
      </c>
      <c r="B20" s="12" t="n">
        <v>1.5</v>
      </c>
      <c r="C20" s="12" t="n">
        <v>1.5</v>
      </c>
      <c r="D20" s="12" t="n">
        <v>1.5</v>
      </c>
      <c r="E20" s="4" t="inlineStr">
        <is>
          <t xml:space="preserve"> </t>
        </is>
      </c>
    </row>
    <row r="21">
      <c r="A21" s="4" t="inlineStr">
        <is>
          <t>2020/11/29 - 2029/11/28</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Number of options</t>
        </is>
      </c>
      <c r="B23" s="5" t="n">
        <v>332</v>
      </c>
      <c r="C23" s="5" t="n">
        <v>444</v>
      </c>
      <c r="D23" s="5" t="n">
        <v>502</v>
      </c>
      <c r="E23" s="4" t="inlineStr">
        <is>
          <t xml:space="preserve"> </t>
        </is>
      </c>
    </row>
    <row r="24">
      <c r="A24" s="4" t="inlineStr">
        <is>
          <t>Exercise price per share | $ / shares</t>
        </is>
      </c>
      <c r="B24" s="12" t="n">
        <v>11.5</v>
      </c>
      <c r="C24" s="12" t="n">
        <v>11.5</v>
      </c>
      <c r="D24" s="12" t="n">
        <v>1.5</v>
      </c>
      <c r="E24" s="4" t="inlineStr">
        <is>
          <t xml:space="preserve"> </t>
        </is>
      </c>
    </row>
    <row r="25">
      <c r="A25" s="4" t="inlineStr">
        <is>
          <t>2021/06/05 - 2030/06/04</t>
        </is>
      </c>
      <c r="B25" s="4" t="inlineStr">
        <is>
          <t xml:space="preserve"> </t>
        </is>
      </c>
      <c r="C25" s="4" t="inlineStr">
        <is>
          <t xml:space="preserve"> </t>
        </is>
      </c>
      <c r="D25" s="4" t="inlineStr">
        <is>
          <t xml:space="preserve"> </t>
        </is>
      </c>
      <c r="E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row>
    <row r="27">
      <c r="A27" s="4" t="inlineStr">
        <is>
          <t>Number of options</t>
        </is>
      </c>
      <c r="B27" s="5" t="n">
        <v>90</v>
      </c>
      <c r="C27" s="5" t="n">
        <v>90</v>
      </c>
      <c r="D27" s="4" t="inlineStr">
        <is>
          <t xml:space="preserve"> </t>
        </is>
      </c>
      <c r="E27" s="4" t="inlineStr">
        <is>
          <t xml:space="preserve"> </t>
        </is>
      </c>
    </row>
    <row r="28">
      <c r="A28" s="4" t="inlineStr">
        <is>
          <t>Exercise price per share | $ / shares</t>
        </is>
      </c>
      <c r="B28" s="12" t="n">
        <v>11.5</v>
      </c>
      <c r="C28" s="12" t="n">
        <v>11.5</v>
      </c>
      <c r="D28" s="4" t="inlineStr">
        <is>
          <t xml:space="preserve"> </t>
        </is>
      </c>
      <c r="E28" s="4" t="inlineStr">
        <is>
          <t xml:space="preserve"> </t>
        </is>
      </c>
    </row>
    <row r="29">
      <c r="A29" s="4" t="inlineStr">
        <is>
          <t>2021/09/01 - 2030/08/31</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Number of options</t>
        </is>
      </c>
      <c r="B31" s="5" t="n">
        <v>385</v>
      </c>
      <c r="C31" s="5" t="n">
        <v>569</v>
      </c>
      <c r="D31" s="4" t="inlineStr">
        <is>
          <t xml:space="preserve"> </t>
        </is>
      </c>
      <c r="E31" s="4" t="inlineStr">
        <is>
          <t xml:space="preserve"> </t>
        </is>
      </c>
    </row>
    <row r="32">
      <c r="A32" s="4" t="inlineStr">
        <is>
          <t>Exercise price per share | $ / shares</t>
        </is>
      </c>
      <c r="B32" s="12" t="n">
        <v>16.3</v>
      </c>
      <c r="C32" s="12" t="n">
        <v>16.3</v>
      </c>
      <c r="D32" s="4" t="inlineStr">
        <is>
          <t xml:space="preserve"> </t>
        </is>
      </c>
      <c r="E32" s="4" t="inlineStr">
        <is>
          <t xml:space="preserve"> </t>
        </is>
      </c>
    </row>
    <row r="33">
      <c r="A33" s="4" t="inlineStr">
        <is>
          <t>2021/11/19 - 2030/11/18</t>
        </is>
      </c>
      <c r="B33" s="4" t="inlineStr">
        <is>
          <t xml:space="preserve"> </t>
        </is>
      </c>
      <c r="C33" s="4" t="inlineStr">
        <is>
          <t xml:space="preserve"> </t>
        </is>
      </c>
      <c r="D33" s="4" t="inlineStr">
        <is>
          <t xml:space="preserve"> </t>
        </is>
      </c>
      <c r="E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row>
    <row r="35">
      <c r="A35" s="4" t="inlineStr">
        <is>
          <t>Number of options</t>
        </is>
      </c>
      <c r="B35" s="5" t="n">
        <v>20</v>
      </c>
      <c r="C35" s="5" t="n">
        <v>20</v>
      </c>
      <c r="D35" s="4" t="inlineStr">
        <is>
          <t xml:space="preserve"> </t>
        </is>
      </c>
      <c r="E35" s="4" t="inlineStr">
        <is>
          <t xml:space="preserve"> </t>
        </is>
      </c>
    </row>
    <row r="36">
      <c r="A36" s="4" t="inlineStr">
        <is>
          <t>Exercise price per share | $ / shares</t>
        </is>
      </c>
      <c r="B36" s="12" t="n">
        <v>13.6</v>
      </c>
      <c r="C36" s="12" t="n">
        <v>13.6</v>
      </c>
      <c r="D36" s="4" t="inlineStr">
        <is>
          <t xml:space="preserve"> </t>
        </is>
      </c>
      <c r="E36" s="4" t="inlineStr">
        <is>
          <t xml:space="preserve"> </t>
        </is>
      </c>
    </row>
    <row r="37">
      <c r="A37" s="4" t="inlineStr">
        <is>
          <t>2022/03/29 – 2031/03/28</t>
        </is>
      </c>
      <c r="B37" s="4" t="inlineStr">
        <is>
          <t xml:space="preserve"> </t>
        </is>
      </c>
      <c r="C37" s="4" t="inlineStr">
        <is>
          <t xml:space="preserve"> </t>
        </is>
      </c>
      <c r="D37" s="4" t="inlineStr">
        <is>
          <t xml:space="preserve"> </t>
        </is>
      </c>
      <c r="E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row>
    <row r="39">
      <c r="A39" s="4" t="inlineStr">
        <is>
          <t>Number of options</t>
        </is>
      </c>
      <c r="B39" s="5" t="n">
        <v>430</v>
      </c>
      <c r="C39" s="4" t="inlineStr">
        <is>
          <t xml:space="preserve"> </t>
        </is>
      </c>
      <c r="D39" s="4" t="inlineStr">
        <is>
          <t xml:space="preserve"> </t>
        </is>
      </c>
      <c r="E39" s="4" t="inlineStr">
        <is>
          <t xml:space="preserve"> </t>
        </is>
      </c>
    </row>
    <row r="40">
      <c r="A40" s="4" t="inlineStr">
        <is>
          <t>Exercise price per share | $ / shares</t>
        </is>
      </c>
      <c r="B40" s="12" t="n">
        <v>14.1</v>
      </c>
      <c r="C40" s="4" t="inlineStr">
        <is>
          <t xml:space="preserve"> </t>
        </is>
      </c>
      <c r="D40" s="4" t="inlineStr">
        <is>
          <t xml:space="preserve"> </t>
        </is>
      </c>
      <c r="E40" s="4" t="inlineStr">
        <is>
          <t xml:space="preserve"> </t>
        </is>
      </c>
    </row>
    <row r="41">
      <c r="A41" s="4" t="inlineStr">
        <is>
          <t>2022/08/27 – 2031/08/26</t>
        </is>
      </c>
      <c r="B41" s="4" t="inlineStr">
        <is>
          <t xml:space="preserve"> </t>
        </is>
      </c>
      <c r="C41" s="4" t="inlineStr">
        <is>
          <t xml:space="preserve"> </t>
        </is>
      </c>
      <c r="D41" s="4" t="inlineStr">
        <is>
          <t xml:space="preserve"> </t>
        </is>
      </c>
      <c r="E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row>
    <row r="43">
      <c r="A43" s="4" t="inlineStr">
        <is>
          <t>Number of options</t>
        </is>
      </c>
      <c r="B43" s="5" t="n">
        <v>165</v>
      </c>
      <c r="C43" s="4" t="inlineStr">
        <is>
          <t xml:space="preserve"> </t>
        </is>
      </c>
      <c r="D43" s="4" t="inlineStr">
        <is>
          <t xml:space="preserve"> </t>
        </is>
      </c>
      <c r="E43" s="4" t="inlineStr">
        <is>
          <t xml:space="preserve"> </t>
        </is>
      </c>
    </row>
    <row r="44">
      <c r="A44" s="4" t="inlineStr">
        <is>
          <t>Exercise price per share | $ / shares</t>
        </is>
      </c>
      <c r="B44" s="6" t="n">
        <v>19</v>
      </c>
      <c r="C44" s="4" t="inlineStr">
        <is>
          <t xml:space="preserve"> </t>
        </is>
      </c>
      <c r="D44" s="4" t="inlineStr">
        <is>
          <t xml:space="preserve"> </t>
        </is>
      </c>
      <c r="E44" s="4" t="inlineStr">
        <is>
          <t xml:space="preserve"> </t>
        </is>
      </c>
    </row>
    <row r="45">
      <c r="A45" s="4" t="inlineStr">
        <is>
          <t>Top of Range | 2019/12/25 - 2027/12/25</t>
        </is>
      </c>
      <c r="B45" s="4" t="inlineStr">
        <is>
          <t xml:space="preserve"> </t>
        </is>
      </c>
      <c r="C45" s="4" t="inlineStr">
        <is>
          <t xml:space="preserve"> </t>
        </is>
      </c>
      <c r="D45" s="4" t="inlineStr">
        <is>
          <t xml:space="preserve"> </t>
        </is>
      </c>
      <c r="E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row>
    <row r="47">
      <c r="A47" s="4" t="inlineStr">
        <is>
          <t>Exercise period</t>
        </is>
      </c>
      <c r="B47" s="4" t="inlineStr">
        <is>
          <t>Dec. 25,  2027</t>
        </is>
      </c>
      <c r="C47" s="4" t="inlineStr">
        <is>
          <t>Dec. 25,  2027</t>
        </is>
      </c>
      <c r="D47" s="4" t="inlineStr">
        <is>
          <t>Dec. 25,  2027</t>
        </is>
      </c>
      <c r="E47" s="4" t="inlineStr">
        <is>
          <t xml:space="preserve"> </t>
        </is>
      </c>
    </row>
    <row r="48">
      <c r="A48" s="4" t="inlineStr">
        <is>
          <t>Top of Range | 2019/07/01 - 2028/08/29</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Exercise period</t>
        </is>
      </c>
      <c r="B50" s="4" t="inlineStr">
        <is>
          <t>Aug. 29,  2028</t>
        </is>
      </c>
      <c r="C50" s="4" t="inlineStr">
        <is>
          <t>Aug. 29,  2028</t>
        </is>
      </c>
      <c r="D50" s="4" t="inlineStr">
        <is>
          <t>Aug. 29,  2028</t>
        </is>
      </c>
      <c r="E50" s="4" t="inlineStr">
        <is>
          <t xml:space="preserve"> </t>
        </is>
      </c>
    </row>
    <row r="51">
      <c r="A51" s="4" t="inlineStr">
        <is>
          <t>Top of Range | 2019/12/31 - 2028/12/30</t>
        </is>
      </c>
      <c r="B51" s="4" t="inlineStr">
        <is>
          <t xml:space="preserve"> </t>
        </is>
      </c>
      <c r="C51" s="4" t="inlineStr">
        <is>
          <t xml:space="preserve"> </t>
        </is>
      </c>
      <c r="D51" s="4" t="inlineStr">
        <is>
          <t xml:space="preserve"> </t>
        </is>
      </c>
      <c r="E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row>
    <row r="53">
      <c r="A53" s="4" t="inlineStr">
        <is>
          <t>Exercise period</t>
        </is>
      </c>
      <c r="B53" s="4" t="inlineStr">
        <is>
          <t>Dec. 30,  2028</t>
        </is>
      </c>
      <c r="C53" s="4" t="inlineStr">
        <is>
          <t>Dec. 30,  2028</t>
        </is>
      </c>
      <c r="D53" s="4" t="inlineStr">
        <is>
          <t>Dec. 30,  2028</t>
        </is>
      </c>
      <c r="E53" s="4" t="inlineStr">
        <is>
          <t xml:space="preserve"> </t>
        </is>
      </c>
    </row>
    <row r="54">
      <c r="A54" s="4" t="inlineStr">
        <is>
          <t>Top of Range | 2020/07/02 - 2029/07/01</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Exercise period</t>
        </is>
      </c>
      <c r="B56" s="4" t="inlineStr">
        <is>
          <t>Jul.  01,  2029</t>
        </is>
      </c>
      <c r="C56" s="4" t="inlineStr">
        <is>
          <t>Jul.  01,  2029</t>
        </is>
      </c>
      <c r="D56" s="4" t="inlineStr">
        <is>
          <t>Jul.  01,  2029</t>
        </is>
      </c>
      <c r="E56" s="4" t="inlineStr">
        <is>
          <t xml:space="preserve"> </t>
        </is>
      </c>
    </row>
    <row r="57">
      <c r="A57" s="4" t="inlineStr">
        <is>
          <t>Top of Range | 2020/11/29 - 2029/11/28</t>
        </is>
      </c>
      <c r="B57" s="4" t="inlineStr">
        <is>
          <t xml:space="preserve"> </t>
        </is>
      </c>
      <c r="C57" s="4" t="inlineStr">
        <is>
          <t xml:space="preserve"> </t>
        </is>
      </c>
      <c r="D57" s="4" t="inlineStr">
        <is>
          <t xml:space="preserve"> </t>
        </is>
      </c>
      <c r="E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row>
    <row r="59">
      <c r="A59" s="4" t="inlineStr">
        <is>
          <t>Exercise period</t>
        </is>
      </c>
      <c r="B59" s="4" t="inlineStr">
        <is>
          <t>Nov. 28,  2029</t>
        </is>
      </c>
      <c r="C59" s="4" t="inlineStr">
        <is>
          <t>Nov. 28,  2029</t>
        </is>
      </c>
      <c r="D59" s="4" t="inlineStr">
        <is>
          <t>Nov. 28,  2029</t>
        </is>
      </c>
      <c r="E59" s="4" t="inlineStr">
        <is>
          <t xml:space="preserve"> </t>
        </is>
      </c>
    </row>
    <row r="60">
      <c r="A60" s="4" t="inlineStr">
        <is>
          <t>Top of Range | 2021/06/05 - 2030/06/04</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Exercise period</t>
        </is>
      </c>
      <c r="B62" s="4" t="inlineStr">
        <is>
          <t>Jun.  04,  2030</t>
        </is>
      </c>
      <c r="C62" s="4" t="inlineStr">
        <is>
          <t>Jun.  04,  2030</t>
        </is>
      </c>
      <c r="D62" s="4" t="inlineStr">
        <is>
          <t xml:space="preserve"> </t>
        </is>
      </c>
      <c r="E62" s="4" t="inlineStr">
        <is>
          <t xml:space="preserve"> </t>
        </is>
      </c>
    </row>
    <row r="63">
      <c r="A63" s="4" t="inlineStr">
        <is>
          <t>Top of Range | 2021/09/01 - 2030/08/31</t>
        </is>
      </c>
      <c r="B63" s="4" t="inlineStr">
        <is>
          <t xml:space="preserve"> </t>
        </is>
      </c>
      <c r="C63" s="4" t="inlineStr">
        <is>
          <t xml:space="preserve"> </t>
        </is>
      </c>
      <c r="D63" s="4" t="inlineStr">
        <is>
          <t xml:space="preserve"> </t>
        </is>
      </c>
      <c r="E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row>
    <row r="65">
      <c r="A65" s="4" t="inlineStr">
        <is>
          <t>Exercise period</t>
        </is>
      </c>
      <c r="B65" s="4" t="inlineStr">
        <is>
          <t>Aug. 31,  2030</t>
        </is>
      </c>
      <c r="C65" s="4" t="inlineStr">
        <is>
          <t>Aug. 31,  2030</t>
        </is>
      </c>
      <c r="D65" s="4" t="inlineStr">
        <is>
          <t xml:space="preserve"> </t>
        </is>
      </c>
      <c r="E65" s="4" t="inlineStr">
        <is>
          <t xml:space="preserve"> </t>
        </is>
      </c>
    </row>
    <row r="66">
      <c r="A66" s="4" t="inlineStr">
        <is>
          <t>Top of Range | 2021/11/19 - 2030/11/18</t>
        </is>
      </c>
      <c r="B66" s="4" t="inlineStr">
        <is>
          <t xml:space="preserve"> </t>
        </is>
      </c>
      <c r="C66" s="4" t="inlineStr">
        <is>
          <t xml:space="preserve"> </t>
        </is>
      </c>
      <c r="D66" s="4" t="inlineStr">
        <is>
          <t xml:space="preserve"> </t>
        </is>
      </c>
      <c r="E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row>
    <row r="68">
      <c r="A68" s="4" t="inlineStr">
        <is>
          <t>Exercise period</t>
        </is>
      </c>
      <c r="B68" s="4" t="inlineStr">
        <is>
          <t>Nov. 18,  2030</t>
        </is>
      </c>
      <c r="C68" s="4" t="inlineStr">
        <is>
          <t>Nov. 18,  2030</t>
        </is>
      </c>
      <c r="D68" s="4" t="inlineStr">
        <is>
          <t xml:space="preserve"> </t>
        </is>
      </c>
      <c r="E68" s="4" t="inlineStr">
        <is>
          <t xml:space="preserve"> </t>
        </is>
      </c>
    </row>
    <row r="69">
      <c r="A69" s="4" t="inlineStr">
        <is>
          <t>Top of Range | 2022/03/29 – 2031/03/28</t>
        </is>
      </c>
      <c r="B69" s="4" t="inlineStr">
        <is>
          <t xml:space="preserve"> </t>
        </is>
      </c>
      <c r="C69" s="4" t="inlineStr">
        <is>
          <t xml:space="preserve"> </t>
        </is>
      </c>
      <c r="D69" s="4" t="inlineStr">
        <is>
          <t xml:space="preserve"> </t>
        </is>
      </c>
      <c r="E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row>
    <row r="71">
      <c r="A71" s="4" t="inlineStr">
        <is>
          <t>Exercise period</t>
        </is>
      </c>
      <c r="B71" s="4" t="inlineStr">
        <is>
          <t>Mar. 28,  2031</t>
        </is>
      </c>
      <c r="C71" s="4" t="inlineStr">
        <is>
          <t xml:space="preserve"> </t>
        </is>
      </c>
      <c r="D71" s="4" t="inlineStr">
        <is>
          <t xml:space="preserve"> </t>
        </is>
      </c>
      <c r="E71" s="4" t="inlineStr">
        <is>
          <t xml:space="preserve"> </t>
        </is>
      </c>
    </row>
    <row r="72">
      <c r="A72" s="4" t="inlineStr">
        <is>
          <t>Top of Range | 2022/08/27 – 2031/08/26</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row>
    <row r="74">
      <c r="A74" s="4" t="inlineStr">
        <is>
          <t>Exercise period</t>
        </is>
      </c>
      <c r="B74" s="4" t="inlineStr">
        <is>
          <t>Aug. 26,  2031</t>
        </is>
      </c>
      <c r="C74" s="4" t="inlineStr">
        <is>
          <t xml:space="preserve"> </t>
        </is>
      </c>
      <c r="D74" s="4" t="inlineStr">
        <is>
          <t xml:space="preserve"> </t>
        </is>
      </c>
      <c r="E74" s="4" t="inlineStr">
        <is>
          <t xml:space="preserve"> </t>
        </is>
      </c>
    </row>
    <row r="75">
      <c r="A75" s="4" t="inlineStr">
        <is>
          <t>Bottom of Range | 2019/12/25 - 2027/12/25</t>
        </is>
      </c>
      <c r="B75" s="4" t="inlineStr">
        <is>
          <t xml:space="preserve"> </t>
        </is>
      </c>
      <c r="C75" s="4" t="inlineStr">
        <is>
          <t xml:space="preserve"> </t>
        </is>
      </c>
      <c r="D75" s="4" t="inlineStr">
        <is>
          <t xml:space="preserve"> </t>
        </is>
      </c>
      <c r="E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row>
    <row r="77">
      <c r="A77" s="4" t="inlineStr">
        <is>
          <t>Exercise period</t>
        </is>
      </c>
      <c r="B77" s="4" t="inlineStr">
        <is>
          <t>Dec. 25,  2019</t>
        </is>
      </c>
      <c r="C77" s="4" t="inlineStr">
        <is>
          <t>Dec. 25,  2019</t>
        </is>
      </c>
      <c r="D77" s="4" t="inlineStr">
        <is>
          <t>Dec. 25,  2019</t>
        </is>
      </c>
      <c r="E77" s="4" t="inlineStr">
        <is>
          <t xml:space="preserve"> </t>
        </is>
      </c>
    </row>
    <row r="78">
      <c r="A78" s="4" t="inlineStr">
        <is>
          <t>Bottom of Range | 2019/07/01 - 2028/08/29</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Exercise period</t>
        </is>
      </c>
      <c r="B80" s="4" t="inlineStr">
        <is>
          <t>Jul.  01,  2019</t>
        </is>
      </c>
      <c r="C80" s="4" t="inlineStr">
        <is>
          <t>Jul.  01,  2019</t>
        </is>
      </c>
      <c r="D80" s="4" t="inlineStr">
        <is>
          <t>Jul.  01,  2019</t>
        </is>
      </c>
      <c r="E80" s="4" t="inlineStr">
        <is>
          <t xml:space="preserve"> </t>
        </is>
      </c>
    </row>
    <row r="81">
      <c r="A81" s="4" t="inlineStr">
        <is>
          <t>Bottom of Range | 2019/12/31 - 2028/12/30</t>
        </is>
      </c>
      <c r="B81" s="4" t="inlineStr">
        <is>
          <t xml:space="preserve"> </t>
        </is>
      </c>
      <c r="C81" s="4" t="inlineStr">
        <is>
          <t xml:space="preserve"> </t>
        </is>
      </c>
      <c r="D81" s="4" t="inlineStr">
        <is>
          <t xml:space="preserve"> </t>
        </is>
      </c>
      <c r="E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row>
    <row r="83">
      <c r="A83" s="4" t="inlineStr">
        <is>
          <t>Exercise period</t>
        </is>
      </c>
      <c r="B83" s="4" t="inlineStr">
        <is>
          <t>Dec. 31,  2019</t>
        </is>
      </c>
      <c r="C83" s="4" t="inlineStr">
        <is>
          <t>Dec. 31,  2019</t>
        </is>
      </c>
      <c r="D83" s="4" t="inlineStr">
        <is>
          <t>Dec. 31,  2019</t>
        </is>
      </c>
      <c r="E83" s="4" t="inlineStr">
        <is>
          <t xml:space="preserve"> </t>
        </is>
      </c>
    </row>
    <row r="84">
      <c r="A84" s="4" t="inlineStr">
        <is>
          <t>Bottom of Range | 2020/07/02 - 2029/07/01</t>
        </is>
      </c>
      <c r="B84" s="4" t="inlineStr">
        <is>
          <t xml:space="preserve"> </t>
        </is>
      </c>
      <c r="C84" s="4" t="inlineStr">
        <is>
          <t xml:space="preserve"> </t>
        </is>
      </c>
      <c r="D84" s="4" t="inlineStr">
        <is>
          <t xml:space="preserve"> </t>
        </is>
      </c>
      <c r="E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row>
    <row r="86">
      <c r="A86" s="4" t="inlineStr">
        <is>
          <t>Exercise period</t>
        </is>
      </c>
      <c r="B86" s="4" t="inlineStr">
        <is>
          <t>Jul.  02,  2020</t>
        </is>
      </c>
      <c r="C86" s="4" t="inlineStr">
        <is>
          <t>Jul.  02,  2020</t>
        </is>
      </c>
      <c r="D86" s="4" t="inlineStr">
        <is>
          <t>Jul.  02,  2020</t>
        </is>
      </c>
      <c r="E86" s="4" t="inlineStr">
        <is>
          <t xml:space="preserve"> </t>
        </is>
      </c>
    </row>
    <row r="87">
      <c r="A87" s="4" t="inlineStr">
        <is>
          <t>Bottom of Range | 2020/11/29 - 2029/11/28</t>
        </is>
      </c>
      <c r="B87" s="4" t="inlineStr">
        <is>
          <t xml:space="preserve"> </t>
        </is>
      </c>
      <c r="C87" s="4" t="inlineStr">
        <is>
          <t xml:space="preserve"> </t>
        </is>
      </c>
      <c r="D87" s="4" t="inlineStr">
        <is>
          <t xml:space="preserve"> </t>
        </is>
      </c>
      <c r="E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row>
    <row r="89">
      <c r="A89" s="4" t="inlineStr">
        <is>
          <t>Exercise period</t>
        </is>
      </c>
      <c r="B89" s="4" t="inlineStr">
        <is>
          <t>Nov. 29,  2020</t>
        </is>
      </c>
      <c r="C89" s="4" t="inlineStr">
        <is>
          <t>Nov. 29,  2020</t>
        </is>
      </c>
      <c r="D89" s="4" t="inlineStr">
        <is>
          <t>Nov. 29,  2020</t>
        </is>
      </c>
      <c r="E89" s="4" t="inlineStr">
        <is>
          <t xml:space="preserve"> </t>
        </is>
      </c>
    </row>
    <row r="90">
      <c r="A90" s="4" t="inlineStr">
        <is>
          <t>Bottom of Range | 2021/06/05 - 2030/06/04</t>
        </is>
      </c>
      <c r="B90" s="4" t="inlineStr">
        <is>
          <t xml:space="preserve"> </t>
        </is>
      </c>
      <c r="C90" s="4" t="inlineStr">
        <is>
          <t xml:space="preserve"> </t>
        </is>
      </c>
      <c r="D90" s="4" t="inlineStr">
        <is>
          <t xml:space="preserve"> </t>
        </is>
      </c>
      <c r="E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row>
    <row r="92">
      <c r="A92" s="4" t="inlineStr">
        <is>
          <t>Exercise period</t>
        </is>
      </c>
      <c r="B92" s="4" t="inlineStr">
        <is>
          <t>Jun.  05,  2021</t>
        </is>
      </c>
      <c r="C92" s="4" t="inlineStr">
        <is>
          <t>Jun.  05,  2021</t>
        </is>
      </c>
      <c r="D92" s="4" t="inlineStr">
        <is>
          <t xml:space="preserve"> </t>
        </is>
      </c>
      <c r="E92" s="4" t="inlineStr">
        <is>
          <t xml:space="preserve"> </t>
        </is>
      </c>
    </row>
    <row r="93">
      <c r="A93" s="4" t="inlineStr">
        <is>
          <t>Bottom of Range | 2021/09/01 - 2030/08/31</t>
        </is>
      </c>
      <c r="B93" s="4" t="inlineStr">
        <is>
          <t xml:space="preserve"> </t>
        </is>
      </c>
      <c r="C93" s="4" t="inlineStr">
        <is>
          <t xml:space="preserve"> </t>
        </is>
      </c>
      <c r="D93" s="4" t="inlineStr">
        <is>
          <t xml:space="preserve"> </t>
        </is>
      </c>
      <c r="E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row>
    <row r="95">
      <c r="A95" s="4" t="inlineStr">
        <is>
          <t>Exercise period</t>
        </is>
      </c>
      <c r="B95" s="4" t="inlineStr">
        <is>
          <t>Sep.  01,  2021</t>
        </is>
      </c>
      <c r="C95" s="4" t="inlineStr">
        <is>
          <t>Sep.  01,  2021</t>
        </is>
      </c>
      <c r="D95" s="4" t="inlineStr">
        <is>
          <t xml:space="preserve"> </t>
        </is>
      </c>
      <c r="E95" s="4" t="inlineStr">
        <is>
          <t xml:space="preserve"> </t>
        </is>
      </c>
    </row>
    <row r="96">
      <c r="A96" s="4" t="inlineStr">
        <is>
          <t>Bottom of Range | 2021/11/19 - 2030/11/18</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Exercise period</t>
        </is>
      </c>
      <c r="B98" s="4" t="inlineStr">
        <is>
          <t>Nov. 19,  2021</t>
        </is>
      </c>
      <c r="C98" s="4" t="inlineStr">
        <is>
          <t>Nov. 19,  2021</t>
        </is>
      </c>
      <c r="D98" s="4" t="inlineStr">
        <is>
          <t xml:space="preserve"> </t>
        </is>
      </c>
      <c r="E98" s="4" t="inlineStr">
        <is>
          <t xml:space="preserve"> </t>
        </is>
      </c>
    </row>
    <row r="99">
      <c r="A99" s="4" t="inlineStr">
        <is>
          <t>Bottom of Range | 2022/03/29 – 2031/03/28</t>
        </is>
      </c>
      <c r="B99" s="4" t="inlineStr">
        <is>
          <t xml:space="preserve"> </t>
        </is>
      </c>
      <c r="C99" s="4" t="inlineStr">
        <is>
          <t xml:space="preserve"> </t>
        </is>
      </c>
      <c r="D99" s="4" t="inlineStr">
        <is>
          <t xml:space="preserve"> </t>
        </is>
      </c>
      <c r="E99" s="4" t="inlineStr">
        <is>
          <t xml:space="preserve"> </t>
        </is>
      </c>
    </row>
    <row r="100">
      <c r="A100" s="3" t="inlineStr">
        <is>
          <t>Disclosure Of Terms And Conditions Of Sharebased Payment Arrangement [Line Items]</t>
        </is>
      </c>
      <c r="B100" s="4" t="inlineStr">
        <is>
          <t xml:space="preserve"> </t>
        </is>
      </c>
      <c r="C100" s="4" t="inlineStr">
        <is>
          <t xml:space="preserve"> </t>
        </is>
      </c>
      <c r="D100" s="4" t="inlineStr">
        <is>
          <t xml:space="preserve"> </t>
        </is>
      </c>
      <c r="E100" s="4" t="inlineStr">
        <is>
          <t xml:space="preserve"> </t>
        </is>
      </c>
    </row>
    <row r="101">
      <c r="A101" s="4" t="inlineStr">
        <is>
          <t>Exercise period</t>
        </is>
      </c>
      <c r="B101" s="4" t="inlineStr">
        <is>
          <t>Mar. 29,  2022</t>
        </is>
      </c>
      <c r="C101" s="4" t="inlineStr">
        <is>
          <t xml:space="preserve"> </t>
        </is>
      </c>
      <c r="D101" s="4" t="inlineStr">
        <is>
          <t xml:space="preserve"> </t>
        </is>
      </c>
      <c r="E101" s="4" t="inlineStr">
        <is>
          <t xml:space="preserve"> </t>
        </is>
      </c>
    </row>
    <row r="102">
      <c r="A102" s="4" t="inlineStr">
        <is>
          <t>Bottom of Range | 2022/08/27 – 2031/08/26</t>
        </is>
      </c>
      <c r="B102" s="4" t="inlineStr">
        <is>
          <t xml:space="preserve"> </t>
        </is>
      </c>
      <c r="C102" s="4" t="inlineStr">
        <is>
          <t xml:space="preserve"> </t>
        </is>
      </c>
      <c r="D102" s="4" t="inlineStr">
        <is>
          <t xml:space="preserve"> </t>
        </is>
      </c>
      <c r="E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row>
    <row r="104">
      <c r="A104" s="4" t="inlineStr">
        <is>
          <t>Exercise period</t>
        </is>
      </c>
      <c r="B104" s="4" t="inlineStr">
        <is>
          <t>Aug. 27,  2022</t>
        </is>
      </c>
      <c r="C104" s="4" t="inlineStr">
        <is>
          <t xml:space="preserve"> </t>
        </is>
      </c>
      <c r="D104" s="4" t="inlineStr">
        <is>
          <t xml:space="preserve"> </t>
        </is>
      </c>
      <c r="E104"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Share Option Scheme - Summary of Exercise Prices and Exercise Periods of Share Options Outstanding (Parenthetical) (Details)</t>
        </is>
      </c>
      <c r="B1" s="2" t="inlineStr">
        <is>
          <t>Dec. 31, 2021 $ / shares</t>
        </is>
      </c>
    </row>
    <row r="2">
      <c r="A2" s="4" t="inlineStr">
        <is>
          <t>November 29, 2019 through December 9, 2019 | Genscript Group</t>
        </is>
      </c>
      <c r="B2" s="4" t="inlineStr">
        <is>
          <t xml:space="preserve"> </t>
        </is>
      </c>
    </row>
    <row r="3">
      <c r="A3" s="3" t="inlineStr">
        <is>
          <t>Disclosure Of Terms And Conditions Of Sharebased Payment Arrangement [Line Items]</t>
        </is>
      </c>
      <c r="B3" s="4" t="inlineStr">
        <is>
          <t xml:space="preserve"> </t>
        </is>
      </c>
    </row>
    <row r="4">
      <c r="A4" s="4" t="inlineStr">
        <is>
          <t>Exercise price per share</t>
        </is>
      </c>
      <c r="B4" s="7" t="n">
        <v>11.5</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 Scheme - Summary of Fair Value of Equity Settled Share Options Granted (Details) - Year</t>
        </is>
      </c>
      <c r="B1" s="2" t="inlineStr">
        <is>
          <t>12 Months Ended</t>
        </is>
      </c>
    </row>
    <row r="2">
      <c r="B2" s="2" t="inlineStr">
        <is>
          <t>Dec. 31, 2021</t>
        </is>
      </c>
      <c r="C2" s="2" t="inlineStr">
        <is>
          <t>Dec. 31, 2020</t>
        </is>
      </c>
      <c r="D2" s="2" t="inlineStr">
        <is>
          <t>Dec. 31, 2019</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Expected life of options (year)</t>
        </is>
      </c>
      <c r="B4" s="5" t="n">
        <v>10</v>
      </c>
      <c r="C4" s="5" t="n">
        <v>10</v>
      </c>
      <c r="D4" s="5" t="n">
        <v>10</v>
      </c>
    </row>
    <row r="5">
      <c r="A5" s="4" t="inlineStr">
        <is>
          <t>Bottom of Range</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Expected volatility (%)</t>
        </is>
      </c>
      <c r="B7" s="9" t="n">
        <v>0.732</v>
      </c>
      <c r="C7" s="8" t="n">
        <v>0.73</v>
      </c>
      <c r="D7" s="9" t="n">
        <v>0.664</v>
      </c>
    </row>
    <row r="8">
      <c r="A8" s="4" t="inlineStr">
        <is>
          <t>Risk-free interest rate (%)</t>
        </is>
      </c>
      <c r="B8" s="9" t="n">
        <v>0.0003</v>
      </c>
      <c r="C8" s="9" t="n">
        <v>0.0007</v>
      </c>
      <c r="D8" s="9" t="n">
        <v>0.0198</v>
      </c>
    </row>
    <row r="9">
      <c r="A9" s="4" t="inlineStr">
        <is>
          <t>Top of Range</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pected volatility (%)</t>
        </is>
      </c>
      <c r="B11" s="9" t="n">
        <v>0.764</v>
      </c>
      <c r="C11" s="9" t="n">
        <v>0.872</v>
      </c>
      <c r="D11" s="9" t="n">
        <v>0.803</v>
      </c>
    </row>
    <row r="12">
      <c r="A12" s="4" t="inlineStr">
        <is>
          <t>Risk-free interest rate (%)</t>
        </is>
      </c>
      <c r="B12" s="9" t="n">
        <v>0.0172</v>
      </c>
      <c r="C12" s="9" t="n">
        <v>0.0091</v>
      </c>
      <c r="D12" s="9" t="n">
        <v>0.026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 Other Income and Gains as Restated</t>
        </is>
      </c>
      <c r="B1" s="2" t="inlineStr">
        <is>
          <t>12 Months Ended</t>
        </is>
      </c>
    </row>
    <row r="2">
      <c r="B2" s="2" t="inlineStr">
        <is>
          <t>Dec. 31, 2021</t>
        </is>
      </c>
    </row>
    <row r="3">
      <c r="A3" s="3" t="inlineStr">
        <is>
          <t>Revenue Other Income And Gains [Abstract]</t>
        </is>
      </c>
      <c r="B3" s="4" t="inlineStr">
        <is>
          <t xml:space="preserve"> </t>
        </is>
      </c>
    </row>
    <row r="4">
      <c r="A4" s="4" t="inlineStr">
        <is>
          <t>Revenue, Other Income and Gains as Restated</t>
        </is>
      </c>
      <c r="B4" s="4" t="inlineStr">
        <is>
          <t>5. REVENUE, OTHER INCOME AND GAINS (AS RESTATED) An analysis of revenue is as follows:
2021
2020
2019
US$’000
US$’000
US$’000
Revenue from contracts with customer
Sales of goods
—
—
3
License and collaboration revenue
- Licensing of intellectual property
65,402
75,000
59,977
Licensing and Royalties
3,424
—
—
68,826
75,000
59,980
Revenue from sales of goods and licensing of intellectual property is recognized at a point in time. Revenue from licensing of intellectual property represents variable consideration relating to the milestone payments which were constrained in prior years but included in the transaction price when the milestones were highly probable being achieved. At inception of the Janssen Agreement, the amount allocated to licensing of intellectual property was US$400 million for both U.S. and non-U.S. territories, which was updated to US$600 million as at December 31, 2021. Licensing and royalties related to an exclusive licensing of certain patents to Nanjing Probio Biotech Co., Ltd. and its affiliates and related subsequent sales-based royalties.
2021
2020
2019
US$’000
US$’000
US$’000
Other income and gains
Other income:
Finance income
971
2,930
4,581
Government grants*
1,736
3,072
1,682
Others
35
4
138
2,742
6,006
6,401
Gains:
Foreign currency exchange gain, net
—
66
584
Fair value gains on financial assets measured at fair value change through profit or loss
—
47
474
Others**
317
—
—
317
113
1,058
3,059
6,119
7,459
*
The amount represents subsidies received from local government authorities to support the Group’s business. There were no unfulfilled conditions and other contingencies attached to these government grants.
**
The amount mainly represents reimbursement of depositary fees that are related to the establishment and maintenance of the American Depository Receipts (ADR) program.</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33" customWidth="1" min="5" max="5"/>
  </cols>
  <sheetData>
    <row r="1">
      <c r="A1" s="1" t="inlineStr">
        <is>
          <t>Restricted Stock Units - Additional Information (Details) $ / shares in Units, $ in Thousands</t>
        </is>
      </c>
      <c r="C1" s="2" t="inlineStr">
        <is>
          <t>12 Months Ended</t>
        </is>
      </c>
    </row>
    <row r="2">
      <c r="B2" s="2" t="inlineStr">
        <is>
          <t>May 26, 2020</t>
        </is>
      </c>
      <c r="C2" s="2" t="inlineStr">
        <is>
          <t>Dec. 31, 2021 USD ($) shares $ / shares</t>
        </is>
      </c>
      <c r="D2" s="2" t="inlineStr">
        <is>
          <t>Dec. 31, 2020 USD ($) shares $ / shares</t>
        </is>
      </c>
      <c r="E2" s="2" t="inlineStr">
        <is>
          <t>Dec. 31, 2019 USD ($) $ / shares</t>
        </is>
      </c>
    </row>
    <row r="3">
      <c r="A3" s="3" t="inlineStr">
        <is>
          <t>Restricted Stock Units [Line Items]</t>
        </is>
      </c>
      <c r="B3" s="4" t="inlineStr">
        <is>
          <t xml:space="preserve"> </t>
        </is>
      </c>
      <c r="C3" s="4" t="inlineStr">
        <is>
          <t xml:space="preserve"> </t>
        </is>
      </c>
      <c r="D3" s="4" t="inlineStr">
        <is>
          <t xml:space="preserve"> </t>
        </is>
      </c>
      <c r="E3" s="4" t="inlineStr">
        <is>
          <t xml:space="preserve"> </t>
        </is>
      </c>
    </row>
    <row r="4">
      <c r="A4" s="4" t="inlineStr">
        <is>
          <t>Restricted stock units scheme term</t>
        </is>
      </c>
      <c r="B4" s="4" t="inlineStr">
        <is>
          <t>10 years</t>
        </is>
      </c>
      <c r="C4" s="4" t="inlineStr">
        <is>
          <t xml:space="preserve"> </t>
        </is>
      </c>
      <c r="D4" s="4" t="inlineStr">
        <is>
          <t xml:space="preserve"> </t>
        </is>
      </c>
      <c r="E4" s="4" t="inlineStr">
        <is>
          <t xml:space="preserve"> </t>
        </is>
      </c>
    </row>
    <row r="5">
      <c r="A5" s="4" t="inlineStr">
        <is>
          <t>Fair value per share of options granted | $ / shares</t>
        </is>
      </c>
      <c r="B5" s="4" t="inlineStr">
        <is>
          <t xml:space="preserve"> </t>
        </is>
      </c>
      <c r="C5" s="11" t="n">
        <v>9.497</v>
      </c>
      <c r="D5" s="11" t="n">
        <v>9.817</v>
      </c>
      <c r="E5" s="11" t="n">
        <v>0.294</v>
      </c>
    </row>
    <row r="6">
      <c r="A6" s="4" t="inlineStr">
        <is>
          <t>Equity-settled share-based compensation expense</t>
        </is>
      </c>
      <c r="B6" s="4" t="inlineStr">
        <is>
          <t xml:space="preserve"> </t>
        </is>
      </c>
      <c r="C6" s="6" t="n">
        <v>20158</v>
      </c>
      <c r="D6" s="6" t="n">
        <v>4760</v>
      </c>
      <c r="E6" s="6" t="n">
        <v>1272</v>
      </c>
    </row>
    <row r="7">
      <c r="A7" s="4" t="inlineStr">
        <is>
          <t>RSU</t>
        </is>
      </c>
      <c r="B7" s="4" t="inlineStr">
        <is>
          <t xml:space="preserve"> </t>
        </is>
      </c>
      <c r="C7" s="4" t="inlineStr">
        <is>
          <t xml:space="preserve"> </t>
        </is>
      </c>
      <c r="D7" s="4" t="inlineStr">
        <is>
          <t xml:space="preserve"> </t>
        </is>
      </c>
      <c r="E7" s="4" t="inlineStr">
        <is>
          <t xml:space="preserve"> </t>
        </is>
      </c>
    </row>
    <row r="8">
      <c r="A8" s="3" t="inlineStr">
        <is>
          <t>Restricted Stock Units [Line Items]</t>
        </is>
      </c>
      <c r="B8" s="4" t="inlineStr">
        <is>
          <t xml:space="preserve"> </t>
        </is>
      </c>
      <c r="C8" s="4" t="inlineStr">
        <is>
          <t xml:space="preserve"> </t>
        </is>
      </c>
      <c r="D8" s="4" t="inlineStr">
        <is>
          <t xml:space="preserve"> </t>
        </is>
      </c>
      <c r="E8" s="4" t="inlineStr">
        <is>
          <t xml:space="preserve"> </t>
        </is>
      </c>
    </row>
    <row r="9">
      <c r="A9" s="4" t="inlineStr">
        <is>
          <t>Weighted-average remaining contractual life for outstanding RSUs granted</t>
        </is>
      </c>
      <c r="B9" s="4" t="inlineStr">
        <is>
          <t xml:space="preserve"> </t>
        </is>
      </c>
      <c r="C9" s="4" t="inlineStr">
        <is>
          <t>8 years 1 month 28 days</t>
        </is>
      </c>
      <c r="D9" s="4" t="inlineStr">
        <is>
          <t>8 years 10 months 2 days</t>
        </is>
      </c>
      <c r="E9" s="4" t="inlineStr">
        <is>
          <t xml:space="preserve"> </t>
        </is>
      </c>
    </row>
    <row r="10">
      <c r="A10" s="4" t="inlineStr">
        <is>
          <t>Fair value of share options granted</t>
        </is>
      </c>
      <c r="B10" s="4" t="inlineStr">
        <is>
          <t xml:space="preserve"> </t>
        </is>
      </c>
      <c r="C10" s="6" t="n">
        <v>32000</v>
      </c>
      <c r="D10" s="6" t="n">
        <v>17500</v>
      </c>
      <c r="E10" s="4" t="inlineStr">
        <is>
          <t xml:space="preserve"> </t>
        </is>
      </c>
    </row>
    <row r="11">
      <c r="A11" s="4" t="inlineStr">
        <is>
          <t>Fair value per share of options granted | $ / shares</t>
        </is>
      </c>
      <c r="B11" s="4" t="inlineStr">
        <is>
          <t xml:space="preserve"> </t>
        </is>
      </c>
      <c r="C11" s="11" t="n">
        <v>15.012</v>
      </c>
      <c r="D11" s="11" t="n">
        <v>15.364</v>
      </c>
      <c r="E11" s="4" t="inlineStr">
        <is>
          <t xml:space="preserve"> </t>
        </is>
      </c>
    </row>
    <row r="12">
      <c r="A12" s="4" t="inlineStr">
        <is>
          <t>Equity-settled share-based compensation expense</t>
        </is>
      </c>
      <c r="B12" s="4" t="inlineStr">
        <is>
          <t xml:space="preserve"> </t>
        </is>
      </c>
      <c r="C12" s="6" t="n">
        <v>17800</v>
      </c>
      <c r="D12" s="6" t="n">
        <v>2900</v>
      </c>
      <c r="E12" s="4" t="inlineStr">
        <is>
          <t xml:space="preserve"> </t>
        </is>
      </c>
    </row>
    <row r="13">
      <c r="A13" s="4" t="inlineStr">
        <is>
          <t>Number of RSU, outstanding | shares</t>
        </is>
      </c>
      <c r="B13" s="4" t="inlineStr">
        <is>
          <t xml:space="preserve"> </t>
        </is>
      </c>
      <c r="C13" s="5" t="n">
        <v>2601000</v>
      </c>
      <c r="D13" s="5" t="n">
        <v>1113000</v>
      </c>
      <c r="E13" s="4" t="inlineStr">
        <is>
          <t xml:space="preserve"> </t>
        </is>
      </c>
    </row>
    <row r="14">
      <c r="A14" s="4" t="inlineStr">
        <is>
          <t>Restricted Share Plan</t>
        </is>
      </c>
      <c r="B14" s="4" t="inlineStr">
        <is>
          <t xml:space="preserve"> </t>
        </is>
      </c>
      <c r="C14" s="4" t="inlineStr">
        <is>
          <t xml:space="preserve"> </t>
        </is>
      </c>
      <c r="D14" s="4" t="inlineStr">
        <is>
          <t xml:space="preserve"> </t>
        </is>
      </c>
      <c r="E14" s="4" t="inlineStr">
        <is>
          <t xml:space="preserve"> </t>
        </is>
      </c>
    </row>
    <row r="15">
      <c r="A15" s="3" t="inlineStr">
        <is>
          <t>Restricted Stock Units [Line Items]</t>
        </is>
      </c>
      <c r="B15" s="4" t="inlineStr">
        <is>
          <t xml:space="preserve"> </t>
        </is>
      </c>
      <c r="C15" s="4" t="inlineStr">
        <is>
          <t xml:space="preserve"> </t>
        </is>
      </c>
      <c r="D15" s="4" t="inlineStr">
        <is>
          <t xml:space="preserve"> </t>
        </is>
      </c>
      <c r="E15" s="4" t="inlineStr">
        <is>
          <t xml:space="preserve"> </t>
        </is>
      </c>
    </row>
    <row r="16">
      <c r="A16" s="4" t="inlineStr">
        <is>
          <t>Number of RSU, outstanding | shares</t>
        </is>
      </c>
      <c r="B16" s="4" t="inlineStr">
        <is>
          <t xml:space="preserve"> </t>
        </is>
      </c>
      <c r="C16" s="5" t="n">
        <v>2601187</v>
      </c>
      <c r="D16" s="4" t="inlineStr">
        <is>
          <t xml:space="preserve"> </t>
        </is>
      </c>
      <c r="E16" s="4" t="inlineStr">
        <is>
          <t xml:space="preserve"> </t>
        </is>
      </c>
    </row>
    <row r="17">
      <c r="A17" s="4" t="inlineStr">
        <is>
          <t>Percentage of number of number shares issued</t>
        </is>
      </c>
      <c r="B17" s="4" t="inlineStr">
        <is>
          <t xml:space="preserve"> </t>
        </is>
      </c>
      <c r="C17" s="9" t="n">
        <v>0.008</v>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Restricted Stock Units - Summary of Movement in Number of RSU Outstanding (Details) - RSU shares in Thousands</t>
        </is>
      </c>
      <c r="B1" s="2" t="inlineStr">
        <is>
          <t>12 Months Ended</t>
        </is>
      </c>
    </row>
    <row r="2">
      <c r="B2" s="2" t="inlineStr">
        <is>
          <t>Dec. 31, 2021 shares $ / shares</t>
        </is>
      </c>
      <c r="C2" s="2" t="inlineStr">
        <is>
          <t>Dec. 31, 2020 shares $ / shares</t>
        </is>
      </c>
    </row>
    <row r="3">
      <c r="A3" s="3" t="inlineStr">
        <is>
          <t>Restricted Stock Units [Line Items]</t>
        </is>
      </c>
      <c r="B3" s="4" t="inlineStr">
        <is>
          <t xml:space="preserve"> </t>
        </is>
      </c>
      <c r="C3" s="4" t="inlineStr">
        <is>
          <t xml:space="preserve"> </t>
        </is>
      </c>
    </row>
    <row r="4">
      <c r="A4" s="4" t="inlineStr">
        <is>
          <t>Number of RSU, Outstanding at January 1 | shares</t>
        </is>
      </c>
      <c r="B4" s="5" t="n">
        <v>1113</v>
      </c>
      <c r="C4" s="4" t="inlineStr">
        <is>
          <t xml:space="preserve"> </t>
        </is>
      </c>
    </row>
    <row r="5">
      <c r="A5" s="4" t="inlineStr">
        <is>
          <t>Number of RSU, Granted during the year | shares</t>
        </is>
      </c>
      <c r="B5" s="5" t="n">
        <v>2133</v>
      </c>
      <c r="C5" s="5" t="n">
        <v>1139</v>
      </c>
    </row>
    <row r="6">
      <c r="A6" s="4" t="inlineStr">
        <is>
          <t>Number of RSU, Vested during the year | shares</t>
        </is>
      </c>
      <c r="B6" s="5" t="n">
        <v>-349</v>
      </c>
      <c r="C6" s="4" t="inlineStr">
        <is>
          <t xml:space="preserve"> </t>
        </is>
      </c>
    </row>
    <row r="7">
      <c r="A7" s="4" t="inlineStr">
        <is>
          <t>Number of RSU, Forfeited during the year | shares</t>
        </is>
      </c>
      <c r="B7" s="5" t="n">
        <v>-296</v>
      </c>
      <c r="C7" s="5" t="n">
        <v>-26</v>
      </c>
    </row>
    <row r="8">
      <c r="A8" s="4" t="inlineStr">
        <is>
          <t>Number of RSU, Outstanding at December 31 | shares</t>
        </is>
      </c>
      <c r="B8" s="5" t="n">
        <v>2601</v>
      </c>
      <c r="C8" s="5" t="n">
        <v>1113</v>
      </c>
    </row>
    <row r="9">
      <c r="A9" s="4" t="inlineStr">
        <is>
          <t>Weighted average grant date fair value, Outstanding at January 1 | $ / shares</t>
        </is>
      </c>
      <c r="B9" s="10" t="n">
        <v>15.3409</v>
      </c>
      <c r="C9" s="4" t="inlineStr">
        <is>
          <t xml:space="preserve"> </t>
        </is>
      </c>
    </row>
    <row r="10">
      <c r="A10" s="4" t="inlineStr">
        <is>
          <t>Weighted average grant date fair value, Granted during the year | $ / shares</t>
        </is>
      </c>
      <c r="B10" s="14" t="n">
        <v>15.012</v>
      </c>
      <c r="C10" s="10" t="n">
        <v>15.3639</v>
      </c>
    </row>
    <row r="11">
      <c r="A11" s="4" t="inlineStr">
        <is>
          <t>Weighted average grant date fair value, Vested during the year | $ / shares</t>
        </is>
      </c>
      <c r="B11" s="14" t="n">
        <v>15.242</v>
      </c>
      <c r="C11" s="4" t="inlineStr">
        <is>
          <t xml:space="preserve"> </t>
        </is>
      </c>
    </row>
    <row r="12">
      <c r="A12" s="4" t="inlineStr">
        <is>
          <t>Weighted average grant date fair value, Forfeited during the year | $ / shares</t>
        </is>
      </c>
      <c r="B12" s="14" t="n">
        <v>14.4913</v>
      </c>
      <c r="C12" s="14" t="n">
        <v>16.335</v>
      </c>
    </row>
    <row r="13">
      <c r="A13" s="4" t="inlineStr">
        <is>
          <t>Weighted average grant date fair value, Outstanding at December 31 | $ / shares</t>
        </is>
      </c>
      <c r="B13" s="10" t="n">
        <v>15.1808</v>
      </c>
      <c r="C13" s="10" t="n">
        <v>15.3409</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as Restated - Additional Information (Details) - USD ($) $ in Millions</t>
        </is>
      </c>
      <c r="B1" s="2" t="inlineStr">
        <is>
          <t>Dec. 31, 2021</t>
        </is>
      </c>
      <c r="C1" s="2" t="inlineStr">
        <is>
          <t>Dec. 31, 2020</t>
        </is>
      </c>
    </row>
    <row r="2">
      <c r="A2" s="3" t="inlineStr">
        <is>
          <t>Disclosure Of Reserves Within Equity [Abstract]</t>
        </is>
      </c>
      <c r="B2" s="4" t="inlineStr">
        <is>
          <t xml:space="preserve"> </t>
        </is>
      </c>
      <c r="C2" s="4" t="inlineStr">
        <is>
          <t xml:space="preserve"> </t>
        </is>
      </c>
    </row>
    <row r="3">
      <c r="A3" s="4" t="inlineStr">
        <is>
          <t>Paid in capital and reserve funds</t>
        </is>
      </c>
      <c r="B3" s="12" t="n">
        <v>71.90000000000001</v>
      </c>
      <c r="C3" s="12" t="n">
        <v>31.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as Restated - Additional Information (Details) - USD ($) $ in Millions</t>
        </is>
      </c>
      <c r="B1" s="2" t="inlineStr">
        <is>
          <t>12 Months Ended</t>
        </is>
      </c>
    </row>
    <row r="2">
      <c r="B2" s="2" t="inlineStr">
        <is>
          <t>Dec. 31, 2021</t>
        </is>
      </c>
      <c r="C2" s="2" t="inlineStr">
        <is>
          <t>Dec. 31, 2020</t>
        </is>
      </c>
      <c r="D2" s="2" t="inlineStr">
        <is>
          <t>Dec. 31, 2019</t>
        </is>
      </c>
    </row>
    <row r="3">
      <c r="A3" s="3" t="inlineStr">
        <is>
          <t>Disclosure of Notes to Consolidated Statement of Cash Flows [Line Items]</t>
        </is>
      </c>
      <c r="B3" s="4" t="inlineStr">
        <is>
          <t xml:space="preserve"> </t>
        </is>
      </c>
      <c r="C3" s="4" t="inlineStr">
        <is>
          <t xml:space="preserve"> </t>
        </is>
      </c>
      <c r="D3" s="4" t="inlineStr">
        <is>
          <t xml:space="preserve"> </t>
        </is>
      </c>
    </row>
    <row r="4">
      <c r="A4" s="4" t="inlineStr">
        <is>
          <t>Non cash additions to interest-bearing loans and borrowings</t>
        </is>
      </c>
      <c r="B4" s="12" t="n">
        <v>119.7</v>
      </c>
      <c r="C4" s="4" t="inlineStr">
        <is>
          <t xml:space="preserve"> </t>
        </is>
      </c>
      <c r="D4" s="4" t="inlineStr">
        <is>
          <t xml:space="preserve"> </t>
        </is>
      </c>
    </row>
    <row r="5">
      <c r="A5" s="4" t="inlineStr">
        <is>
          <t>Non cash fair value loss of warrant liability</t>
        </is>
      </c>
      <c r="B5" s="15" t="n">
        <v>6.2</v>
      </c>
      <c r="C5" s="4" t="inlineStr">
        <is>
          <t xml:space="preserve"> </t>
        </is>
      </c>
      <c r="D5" s="4" t="inlineStr">
        <is>
          <t xml:space="preserve"> </t>
        </is>
      </c>
    </row>
    <row r="6">
      <c r="A6" s="4" t="inlineStr">
        <is>
          <t>Non-cash additions to right-of-use assets</t>
        </is>
      </c>
      <c r="B6" s="15" t="n">
        <v>0.7</v>
      </c>
      <c r="C6" s="12" t="n">
        <v>0.5</v>
      </c>
      <c r="D6" s="12" t="n">
        <v>2.2</v>
      </c>
    </row>
    <row r="7">
      <c r="A7" s="4" t="inlineStr">
        <is>
          <t>Non-cash additions to lease liabilities</t>
        </is>
      </c>
      <c r="B7" s="15" t="n">
        <v>0.7</v>
      </c>
      <c r="C7" s="15" t="n">
        <v>0.5</v>
      </c>
      <c r="D7" s="15" t="n">
        <v>2.2</v>
      </c>
    </row>
    <row r="8">
      <c r="A8" s="4" t="inlineStr">
        <is>
          <t>Non cash additions to lease receivables</t>
        </is>
      </c>
      <c r="B8" s="15" t="n">
        <v>0.3</v>
      </c>
      <c r="C8" s="15" t="n">
        <v>0.6</v>
      </c>
      <c r="D8" s="15" t="n">
        <v>0.7</v>
      </c>
    </row>
    <row r="9">
      <c r="A9" s="4" t="inlineStr">
        <is>
          <t>Settled lease receivables</t>
        </is>
      </c>
      <c r="B9" s="15" t="n">
        <v>0.2</v>
      </c>
      <c r="C9" s="4" t="inlineStr">
        <is>
          <t xml:space="preserve"> </t>
        </is>
      </c>
      <c r="D9" s="15" t="n">
        <v>0.7</v>
      </c>
    </row>
    <row r="10">
      <c r="A10" s="4" t="inlineStr">
        <is>
          <t>Convertible Redeemable Preferred Shares</t>
        </is>
      </c>
      <c r="B10" s="4" t="inlineStr">
        <is>
          <t xml:space="preserve"> </t>
        </is>
      </c>
      <c r="C10" s="4" t="inlineStr">
        <is>
          <t xml:space="preserve"> </t>
        </is>
      </c>
      <c r="D10" s="4" t="inlineStr">
        <is>
          <t xml:space="preserve"> </t>
        </is>
      </c>
    </row>
    <row r="11">
      <c r="A11" s="3" t="inlineStr">
        <is>
          <t>Disclosure of Notes to Consolidated Statement of Cash Flows [Line Items]</t>
        </is>
      </c>
      <c r="B11" s="4" t="inlineStr">
        <is>
          <t xml:space="preserve"> </t>
        </is>
      </c>
      <c r="C11" s="4" t="inlineStr">
        <is>
          <t xml:space="preserve"> </t>
        </is>
      </c>
      <c r="D11" s="4" t="inlineStr">
        <is>
          <t xml:space="preserve"> </t>
        </is>
      </c>
    </row>
    <row r="12">
      <c r="A12" s="4" t="inlineStr">
        <is>
          <t>Non-cash additions to finance costs</t>
        </is>
      </c>
      <c r="B12" s="4" t="inlineStr">
        <is>
          <t xml:space="preserve"> </t>
        </is>
      </c>
      <c r="C12" s="15" t="n">
        <v>1.5</v>
      </c>
      <c r="D12" s="4" t="inlineStr">
        <is>
          <t xml:space="preserve"> </t>
        </is>
      </c>
    </row>
    <row r="13">
      <c r="A13" s="4" t="inlineStr">
        <is>
          <t>Non-cash other payable</t>
        </is>
      </c>
      <c r="B13" s="4" t="inlineStr">
        <is>
          <t xml:space="preserve"> </t>
        </is>
      </c>
      <c r="C13" s="15" t="n">
        <v>1.5</v>
      </c>
      <c r="D13" s="4" t="inlineStr">
        <is>
          <t xml:space="preserve"> </t>
        </is>
      </c>
    </row>
    <row r="14">
      <c r="A14" s="4" t="inlineStr">
        <is>
          <t>Fair value loss of convertible redeemable preferred shares</t>
        </is>
      </c>
      <c r="B14" s="4" t="inlineStr">
        <is>
          <t xml:space="preserve"> </t>
        </is>
      </c>
      <c r="C14" s="5" t="n">
        <v>80</v>
      </c>
      <c r="D14" s="4" t="inlineStr">
        <is>
          <t xml:space="preserve"> </t>
        </is>
      </c>
    </row>
    <row r="15">
      <c r="A15" s="4" t="inlineStr">
        <is>
          <t>Other Payables and Accruals</t>
        </is>
      </c>
      <c r="B15" s="4" t="inlineStr">
        <is>
          <t xml:space="preserve"> </t>
        </is>
      </c>
      <c r="C15" s="4" t="inlineStr">
        <is>
          <t xml:space="preserve"> </t>
        </is>
      </c>
      <c r="D15" s="4" t="inlineStr">
        <is>
          <t xml:space="preserve"> </t>
        </is>
      </c>
    </row>
    <row r="16">
      <c r="A16" s="3" t="inlineStr">
        <is>
          <t>Disclosure of Notes to Consolidated Statement of Cash Flows [Line Items]</t>
        </is>
      </c>
      <c r="B16" s="4" t="inlineStr">
        <is>
          <t xml:space="preserve"> </t>
        </is>
      </c>
      <c r="C16" s="4" t="inlineStr">
        <is>
          <t xml:space="preserve"> </t>
        </is>
      </c>
      <c r="D16" s="4" t="inlineStr">
        <is>
          <t xml:space="preserve"> </t>
        </is>
      </c>
    </row>
    <row r="17">
      <c r="A17" s="4" t="inlineStr">
        <is>
          <t>Assets leased from the collaboration partner</t>
        </is>
      </c>
      <c r="B17" s="15" t="n">
        <v>7.6</v>
      </c>
      <c r="C17" s="15" t="n">
        <v>5.2</v>
      </c>
      <c r="D17" s="15" t="n">
        <v>6.8</v>
      </c>
    </row>
    <row r="18">
      <c r="A18" s="4" t="inlineStr">
        <is>
          <t>Non-cash additions to property, plant and equipment</t>
        </is>
      </c>
      <c r="B18" s="15" t="n">
        <v>6.7</v>
      </c>
      <c r="C18" s="12" t="n">
        <v>8.6</v>
      </c>
      <c r="D18" s="15" t="n">
        <v>2.2</v>
      </c>
    </row>
    <row r="19">
      <c r="A19" s="4" t="inlineStr">
        <is>
          <t>Nanjing Probio Biotech Co., Ltd. and Jiangsu GenScript Probio Biotech Co., Ltd.</t>
        </is>
      </c>
      <c r="B19" s="4" t="inlineStr">
        <is>
          <t xml:space="preserve"> </t>
        </is>
      </c>
      <c r="C19" s="4" t="inlineStr">
        <is>
          <t xml:space="preserve"> </t>
        </is>
      </c>
      <c r="D19" s="4" t="inlineStr">
        <is>
          <t xml:space="preserve"> </t>
        </is>
      </c>
    </row>
    <row r="20">
      <c r="A20" s="3" t="inlineStr">
        <is>
          <t>Disclosure of Notes to Consolidated Statement of Cash Flows [Line Items]</t>
        </is>
      </c>
      <c r="B20" s="4" t="inlineStr">
        <is>
          <t xml:space="preserve"> </t>
        </is>
      </c>
      <c r="C20" s="4" t="inlineStr">
        <is>
          <t xml:space="preserve"> </t>
        </is>
      </c>
      <c r="D20" s="4" t="inlineStr">
        <is>
          <t xml:space="preserve"> </t>
        </is>
      </c>
    </row>
    <row r="21">
      <c r="A21" s="4" t="inlineStr">
        <is>
          <t>Non-cash prepayment in exchange of research and development service</t>
        </is>
      </c>
      <c r="B21" s="12" t="n">
        <v>1.5</v>
      </c>
      <c r="C21" s="4" t="inlineStr">
        <is>
          <t xml:space="preserve"> </t>
        </is>
      </c>
      <c r="D21" s="4" t="inlineStr">
        <is>
          <t xml:space="preserve"> </t>
        </is>
      </c>
    </row>
    <row r="22">
      <c r="A22" s="4" t="inlineStr">
        <is>
          <t>Genscript USA Incorporated</t>
        </is>
      </c>
      <c r="B22" s="4" t="inlineStr">
        <is>
          <t xml:space="preserve"> </t>
        </is>
      </c>
      <c r="C22" s="4" t="inlineStr">
        <is>
          <t xml:space="preserve"> </t>
        </is>
      </c>
      <c r="D22" s="4" t="inlineStr">
        <is>
          <t xml:space="preserve"> </t>
        </is>
      </c>
    </row>
    <row r="23">
      <c r="A23" s="3" t="inlineStr">
        <is>
          <t>Disclosure of Notes to Consolidated Statement of Cash Flows [Line Items]</t>
        </is>
      </c>
      <c r="B23" s="4" t="inlineStr">
        <is>
          <t xml:space="preserve"> </t>
        </is>
      </c>
      <c r="C23" s="4" t="inlineStr">
        <is>
          <t xml:space="preserve"> </t>
        </is>
      </c>
      <c r="D23" s="4" t="inlineStr">
        <is>
          <t xml:space="preserve"> </t>
        </is>
      </c>
    </row>
    <row r="24">
      <c r="A24" s="4" t="inlineStr">
        <is>
          <t>Settlement of balance due to related party</t>
        </is>
      </c>
      <c r="B24" s="4" t="inlineStr">
        <is>
          <t xml:space="preserve"> </t>
        </is>
      </c>
      <c r="C24" s="4" t="inlineStr">
        <is>
          <t xml:space="preserve"> </t>
        </is>
      </c>
      <c r="D24" s="15" t="n">
        <v>4.4</v>
      </c>
    </row>
    <row r="25">
      <c r="A25" s="4" t="inlineStr">
        <is>
          <t>Outstanding due from related party</t>
        </is>
      </c>
      <c r="B25" s="4" t="inlineStr">
        <is>
          <t xml:space="preserve"> </t>
        </is>
      </c>
      <c r="C25" s="4" t="inlineStr">
        <is>
          <t xml:space="preserve"> </t>
        </is>
      </c>
      <c r="D25" s="15" t="n">
        <v>5.5</v>
      </c>
    </row>
    <row r="26">
      <c r="A26" s="4" t="inlineStr">
        <is>
          <t>Genscript Biotech Corporation</t>
        </is>
      </c>
      <c r="B26" s="4" t="inlineStr">
        <is>
          <t xml:space="preserve"> </t>
        </is>
      </c>
      <c r="C26" s="4" t="inlineStr">
        <is>
          <t xml:space="preserve"> </t>
        </is>
      </c>
      <c r="D26" s="4" t="inlineStr">
        <is>
          <t xml:space="preserve"> </t>
        </is>
      </c>
    </row>
    <row r="27">
      <c r="A27" s="3" t="inlineStr">
        <is>
          <t>Disclosure of Notes to Consolidated Statement of Cash Flows [Line Items]</t>
        </is>
      </c>
      <c r="B27" s="4" t="inlineStr">
        <is>
          <t xml:space="preserve"> </t>
        </is>
      </c>
      <c r="C27" s="4" t="inlineStr">
        <is>
          <t xml:space="preserve"> </t>
        </is>
      </c>
      <c r="D27" s="4" t="inlineStr">
        <is>
          <t xml:space="preserve"> </t>
        </is>
      </c>
    </row>
    <row r="28">
      <c r="A28" s="4" t="inlineStr">
        <is>
          <t>Outstanding due from related party</t>
        </is>
      </c>
      <c r="B28" s="4" t="inlineStr">
        <is>
          <t xml:space="preserve"> </t>
        </is>
      </c>
      <c r="C28" s="4" t="inlineStr">
        <is>
          <t xml:space="preserve"> </t>
        </is>
      </c>
      <c r="D28" s="12" t="n">
        <v>19.5</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as Restated - Summary of Changes in Liabilities Arising from Financing Activities (Details) - USD ($) $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Interest on lease liabilities</t>
        </is>
      </c>
      <c r="B4" s="6" t="n">
        <v>142</v>
      </c>
      <c r="C4" s="6" t="n">
        <v>195</v>
      </c>
      <c r="D4" s="6" t="n">
        <v>199</v>
      </c>
    </row>
    <row r="5">
      <c r="A5" s="4" t="inlineStr">
        <is>
          <t>Fair value loss of the convertible redeemable preferred shares</t>
        </is>
      </c>
      <c r="B5" s="4" t="inlineStr">
        <is>
          <t xml:space="preserve"> </t>
        </is>
      </c>
      <c r="C5" s="5" t="n">
        <v>79984</v>
      </c>
      <c r="D5" s="4" t="inlineStr">
        <is>
          <t xml:space="preserve"> </t>
        </is>
      </c>
    </row>
    <row r="6">
      <c r="A6" s="4" t="inlineStr">
        <is>
          <t>Conversion to ordinary shares</t>
        </is>
      </c>
      <c r="B6" s="4" t="inlineStr">
        <is>
          <t xml:space="preserve"> </t>
        </is>
      </c>
      <c r="C6" s="5" t="n">
        <v>-240434</v>
      </c>
      <c r="D6" s="4" t="inlineStr">
        <is>
          <t xml:space="preserve"> </t>
        </is>
      </c>
    </row>
    <row r="7">
      <c r="A7" s="4" t="inlineStr">
        <is>
          <t>Convertible Redeemable Preferred Shares</t>
        </is>
      </c>
      <c r="B7" s="4" t="inlineStr">
        <is>
          <t xml:space="preserve"> </t>
        </is>
      </c>
      <c r="C7" s="4" t="inlineStr">
        <is>
          <t xml:space="preserve"> </t>
        </is>
      </c>
      <c r="D7" s="4" t="inlineStr">
        <is>
          <t xml:space="preserve"> </t>
        </is>
      </c>
    </row>
    <row r="8">
      <c r="A8" s="3" t="inlineStr">
        <is>
          <t>Disclosure Of Reconciliation Of Liabilities Arising From Financing Activities [Line Items]</t>
        </is>
      </c>
      <c r="B8" s="4" t="inlineStr">
        <is>
          <t xml:space="preserve"> </t>
        </is>
      </c>
      <c r="C8" s="4" t="inlineStr">
        <is>
          <t xml:space="preserve"> </t>
        </is>
      </c>
      <c r="D8" s="4" t="inlineStr">
        <is>
          <t xml:space="preserve"> </t>
        </is>
      </c>
    </row>
    <row r="9">
      <c r="A9" s="4" t="inlineStr">
        <is>
          <t>Changes from financing cash flows</t>
        </is>
      </c>
      <c r="B9" s="4" t="inlineStr">
        <is>
          <t xml:space="preserve"> </t>
        </is>
      </c>
      <c r="C9" s="5" t="n">
        <v>160450</v>
      </c>
      <c r="D9" s="4" t="inlineStr">
        <is>
          <t xml:space="preserve"> </t>
        </is>
      </c>
    </row>
    <row r="10">
      <c r="A10" s="4" t="inlineStr">
        <is>
          <t>Fair value loss of the convertible redeemable preferred shares</t>
        </is>
      </c>
      <c r="B10" s="4" t="inlineStr">
        <is>
          <t xml:space="preserve"> </t>
        </is>
      </c>
      <c r="C10" s="5" t="n">
        <v>79984</v>
      </c>
      <c r="D10" s="4" t="inlineStr">
        <is>
          <t xml:space="preserve"> </t>
        </is>
      </c>
    </row>
    <row r="11">
      <c r="A11" s="4" t="inlineStr">
        <is>
          <t>Conversion to ordinary shares</t>
        </is>
      </c>
      <c r="B11" s="4" t="inlineStr">
        <is>
          <t xml:space="preserve"> </t>
        </is>
      </c>
      <c r="C11" s="5" t="n">
        <v>-240434</v>
      </c>
      <c r="D11" s="4" t="inlineStr">
        <is>
          <t xml:space="preserve"> </t>
        </is>
      </c>
    </row>
    <row r="12">
      <c r="A12" s="4" t="inlineStr">
        <is>
          <t>Other Payables to Related Parties</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Beginning balance</t>
        </is>
      </c>
      <c r="B14" s="4" t="inlineStr">
        <is>
          <t xml:space="preserve"> </t>
        </is>
      </c>
      <c r="C14" s="5" t="n">
        <v>4</v>
      </c>
      <c r="D14" s="5" t="n">
        <v>4688</v>
      </c>
    </row>
    <row r="15">
      <c r="A15" s="4" t="inlineStr">
        <is>
          <t>Changes from financing cash flows</t>
        </is>
      </c>
      <c r="B15" s="4" t="inlineStr">
        <is>
          <t xml:space="preserve"> </t>
        </is>
      </c>
      <c r="C15" s="5" t="n">
        <v>-4</v>
      </c>
      <c r="D15" s="5" t="n">
        <v>19722</v>
      </c>
    </row>
    <row r="16">
      <c r="A16" s="4" t="inlineStr">
        <is>
          <t>Non-cash transaction</t>
        </is>
      </c>
      <c r="B16" s="4" t="inlineStr">
        <is>
          <t xml:space="preserve"> </t>
        </is>
      </c>
      <c r="C16" s="4" t="inlineStr">
        <is>
          <t xml:space="preserve"> </t>
        </is>
      </c>
      <c r="D16" s="5" t="n">
        <v>-24374</v>
      </c>
    </row>
    <row r="17">
      <c r="A17" s="4" t="inlineStr">
        <is>
          <t>Foreign exchange movement</t>
        </is>
      </c>
      <c r="B17" s="4" t="inlineStr">
        <is>
          <t xml:space="preserve"> </t>
        </is>
      </c>
      <c r="C17" s="4" t="inlineStr">
        <is>
          <t xml:space="preserve"> </t>
        </is>
      </c>
      <c r="D17" s="5" t="n">
        <v>-32</v>
      </c>
    </row>
    <row r="18">
      <c r="A18" s="4" t="inlineStr">
        <is>
          <t>Ending balance</t>
        </is>
      </c>
      <c r="B18" s="4" t="inlineStr">
        <is>
          <t xml:space="preserve"> </t>
        </is>
      </c>
      <c r="C18" s="4" t="inlineStr">
        <is>
          <t xml:space="preserve"> </t>
        </is>
      </c>
      <c r="D18" s="5" t="n">
        <v>4</v>
      </c>
    </row>
    <row r="19">
      <c r="A19" s="4" t="inlineStr">
        <is>
          <t>Lease liabilities [member]</t>
        </is>
      </c>
      <c r="B19" s="4" t="inlineStr">
        <is>
          <t xml:space="preserve"> </t>
        </is>
      </c>
      <c r="C19" s="4" t="inlineStr">
        <is>
          <t xml:space="preserve"> </t>
        </is>
      </c>
      <c r="D19" s="4" t="inlineStr">
        <is>
          <t xml:space="preserve"> </t>
        </is>
      </c>
    </row>
    <row r="20">
      <c r="A20" s="3" t="inlineStr">
        <is>
          <t>Disclosure Of Reconciliation Of Liabilities Arising From Financing Activities [Line Items]</t>
        </is>
      </c>
      <c r="B20" s="4" t="inlineStr">
        <is>
          <t xml:space="preserve"> </t>
        </is>
      </c>
      <c r="C20" s="4" t="inlineStr">
        <is>
          <t xml:space="preserve"> </t>
        </is>
      </c>
      <c r="D20" s="4" t="inlineStr">
        <is>
          <t xml:space="preserve"> </t>
        </is>
      </c>
    </row>
    <row r="21">
      <c r="A21" s="4" t="inlineStr">
        <is>
          <t>Beginning balance</t>
        </is>
      </c>
      <c r="B21" s="5" t="n">
        <v>3373</v>
      </c>
      <c r="C21" s="5" t="n">
        <v>6085</v>
      </c>
      <c r="D21" s="5" t="n">
        <v>4317</v>
      </c>
    </row>
    <row r="22">
      <c r="A22" s="4" t="inlineStr">
        <is>
          <t>Additions of lease liabilities</t>
        </is>
      </c>
      <c r="B22" s="5" t="n">
        <v>678</v>
      </c>
      <c r="C22" s="5" t="n">
        <v>-437</v>
      </c>
      <c r="D22" s="5" t="n">
        <v>6840</v>
      </c>
    </row>
    <row r="23">
      <c r="A23" s="4" t="inlineStr">
        <is>
          <t>Changes from financing cash flows</t>
        </is>
      </c>
      <c r="B23" s="5" t="n">
        <v>-1419</v>
      </c>
      <c r="C23" s="5" t="n">
        <v>-2602</v>
      </c>
      <c r="D23" s="5" t="n">
        <v>-5056</v>
      </c>
    </row>
    <row r="24">
      <c r="A24" s="4" t="inlineStr">
        <is>
          <t>Disposal</t>
        </is>
      </c>
      <c r="B24" s="5" t="n">
        <v>-68</v>
      </c>
      <c r="C24" s="4" t="inlineStr">
        <is>
          <t xml:space="preserve"> </t>
        </is>
      </c>
      <c r="D24" s="4" t="inlineStr">
        <is>
          <t xml:space="preserve"> </t>
        </is>
      </c>
    </row>
    <row r="25">
      <c r="A25" s="4" t="inlineStr">
        <is>
          <t>Interest on lease liabilities</t>
        </is>
      </c>
      <c r="B25" s="5" t="n">
        <v>142</v>
      </c>
      <c r="C25" s="5" t="n">
        <v>195</v>
      </c>
      <c r="D25" s="5" t="n">
        <v>199</v>
      </c>
    </row>
    <row r="26">
      <c r="A26" s="4" t="inlineStr">
        <is>
          <t>Interest paid classified as operating cash flows</t>
        </is>
      </c>
      <c r="B26" s="5" t="n">
        <v>-142</v>
      </c>
      <c r="C26" s="5" t="n">
        <v>-195</v>
      </c>
      <c r="D26" s="5" t="n">
        <v>-199</v>
      </c>
    </row>
    <row r="27">
      <c r="A27" s="4" t="inlineStr">
        <is>
          <t>Foreign exchange movement</t>
        </is>
      </c>
      <c r="B27" s="5" t="n">
        <v>-60</v>
      </c>
      <c r="C27" s="5" t="n">
        <v>327</v>
      </c>
      <c r="D27" s="5" t="n">
        <v>-16</v>
      </c>
    </row>
    <row r="28">
      <c r="A28" s="4" t="inlineStr">
        <is>
          <t>Ending balance</t>
        </is>
      </c>
      <c r="B28" s="6" t="n">
        <v>2504</v>
      </c>
      <c r="C28" s="6" t="n">
        <v>3373</v>
      </c>
      <c r="D28" s="6" t="n">
        <v>608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 of Cash Flows as Restated - Summary of Total Cash Outflow for Leases Included in Statement of Cash Flows (Details) - USD ($) $ in Thousands</t>
        </is>
      </c>
      <c r="B1" s="2" t="inlineStr">
        <is>
          <t>12 Months Ended</t>
        </is>
      </c>
    </row>
    <row r="2">
      <c r="B2" s="2" t="inlineStr">
        <is>
          <t>Dec. 31, 2021</t>
        </is>
      </c>
      <c r="C2" s="2" t="inlineStr">
        <is>
          <t>Dec. 31, 2020</t>
        </is>
      </c>
      <c r="D2" s="2" t="inlineStr">
        <is>
          <t>Dec. 31, 2019</t>
        </is>
      </c>
    </row>
    <row r="3">
      <c r="A3" s="3" t="inlineStr">
        <is>
          <t>Right-of-use assets</t>
        </is>
      </c>
      <c r="B3" s="4" t="inlineStr">
        <is>
          <t xml:space="preserve"> </t>
        </is>
      </c>
      <c r="C3" s="4" t="inlineStr">
        <is>
          <t xml:space="preserve"> </t>
        </is>
      </c>
      <c r="D3" s="4" t="inlineStr">
        <is>
          <t xml:space="preserve"> </t>
        </is>
      </c>
    </row>
    <row r="4">
      <c r="A4" s="4" t="inlineStr">
        <is>
          <t>Within operating activities</t>
        </is>
      </c>
      <c r="B4" s="6" t="n">
        <v>142</v>
      </c>
      <c r="C4" s="6" t="n">
        <v>195</v>
      </c>
      <c r="D4" s="6" t="n">
        <v>199</v>
      </c>
    </row>
    <row r="5">
      <c r="A5" s="4" t="inlineStr">
        <is>
          <t>Within financing activities</t>
        </is>
      </c>
      <c r="B5" s="5" t="n">
        <v>1419</v>
      </c>
      <c r="C5" s="5" t="n">
        <v>2602</v>
      </c>
      <c r="D5" s="5" t="n">
        <v>5056</v>
      </c>
    </row>
    <row r="6">
      <c r="A6" s="4" t="inlineStr">
        <is>
          <t>Short-term leases</t>
        </is>
      </c>
      <c r="B6" s="5" t="n">
        <v>182</v>
      </c>
      <c r="C6" s="5" t="n">
        <v>69</v>
      </c>
      <c r="D6" s="5" t="n">
        <v>272</v>
      </c>
    </row>
    <row r="7">
      <c r="A7" s="4" t="inlineStr">
        <is>
          <t>Cash outflow for leases</t>
        </is>
      </c>
      <c r="B7" s="6" t="n">
        <v>1743</v>
      </c>
      <c r="C7" s="6" t="n">
        <v>2866</v>
      </c>
      <c r="D7" s="6" t="n">
        <v>5527</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as Restated - Summary of Capital Commitments (Details) - USD ($) $ in Thousands</t>
        </is>
      </c>
      <c r="B1" s="2" t="inlineStr">
        <is>
          <t>Dec. 31, 2021</t>
        </is>
      </c>
      <c r="C1" s="2" t="inlineStr">
        <is>
          <t>Dec. 31, 2020</t>
        </is>
      </c>
      <c r="D1" s="2" t="inlineStr">
        <is>
          <t>Dec. 31, 2019</t>
        </is>
      </c>
    </row>
    <row r="2">
      <c r="A2" s="3" t="inlineStr">
        <is>
          <t>Capital Commitments [Abstract]</t>
        </is>
      </c>
      <c r="B2" s="4" t="inlineStr">
        <is>
          <t xml:space="preserve"> </t>
        </is>
      </c>
      <c r="C2" s="4" t="inlineStr">
        <is>
          <t xml:space="preserve"> </t>
        </is>
      </c>
      <c r="D2" s="4" t="inlineStr">
        <is>
          <t xml:space="preserve"> </t>
        </is>
      </c>
    </row>
    <row r="3">
      <c r="A3" s="4" t="inlineStr">
        <is>
          <t>Construction in progress</t>
        </is>
      </c>
      <c r="B3" s="6" t="n">
        <v>25897</v>
      </c>
      <c r="C3" s="6" t="n">
        <v>33637</v>
      </c>
      <c r="D3" s="6" t="n">
        <v>284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8" customWidth="1" min="3" max="3"/>
  </cols>
  <sheetData>
    <row r="1">
      <c r="A1" s="1" t="inlineStr">
        <is>
          <t>Commitments and Contingencies as Restated - Additional Information (Details) $ in Millions</t>
        </is>
      </c>
      <c r="B1" s="2" t="inlineStr">
        <is>
          <t>1 Months Ended</t>
        </is>
      </c>
    </row>
    <row r="2">
      <c r="B2" s="2" t="inlineStr">
        <is>
          <t>Sep. 30, 2021 USD ($)</t>
        </is>
      </c>
      <c r="C2" s="2" t="inlineStr">
        <is>
          <t>Dec. 31, 2021 ft²</t>
        </is>
      </c>
    </row>
    <row r="3">
      <c r="A3" s="3" t="inlineStr">
        <is>
          <t>Capital Commitments [Abstract]</t>
        </is>
      </c>
      <c r="B3" s="4" t="inlineStr">
        <is>
          <t xml:space="preserve"> </t>
        </is>
      </c>
      <c r="C3" s="4" t="inlineStr">
        <is>
          <t xml:space="preserve"> </t>
        </is>
      </c>
    </row>
    <row r="4">
      <c r="A4" s="4" t="inlineStr">
        <is>
          <t>Former employee damages demand | $</t>
        </is>
      </c>
      <c r="B4" s="6" t="n">
        <v>3</v>
      </c>
      <c r="C4" s="4" t="inlineStr">
        <is>
          <t xml:space="preserve"> </t>
        </is>
      </c>
    </row>
    <row r="5">
      <c r="A5" s="4" t="inlineStr">
        <is>
          <t>Area of lease manufacturing facility in Raritan, New Jersey | ft²</t>
        </is>
      </c>
      <c r="B5" s="4" t="inlineStr">
        <is>
          <t xml:space="preserve"> </t>
        </is>
      </c>
      <c r="C5" s="5" t="n">
        <v>106000</v>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51" customWidth="1" min="2" max="2"/>
  </cols>
  <sheetData>
    <row r="1">
      <c r="A1" s="1" t="inlineStr">
        <is>
          <t>Related Party Transactions - Summary of Nature of Related Party Relationship (Details)</t>
        </is>
      </c>
      <c r="B1" s="2" t="inlineStr">
        <is>
          <t>12 Months Ended</t>
        </is>
      </c>
    </row>
    <row r="2">
      <c r="B2" s="2" t="inlineStr">
        <is>
          <t>Dec. 31, 2021</t>
        </is>
      </c>
    </row>
    <row r="3">
      <c r="A3" s="4" t="inlineStr">
        <is>
          <t>Nanjing GenScript Biotech Co., Ltd</t>
        </is>
      </c>
      <c r="B3" s="4" t="inlineStr">
        <is>
          <t xml:space="preserve"> </t>
        </is>
      </c>
    </row>
    <row r="4">
      <c r="A4" s="3" t="inlineStr">
        <is>
          <t>Disclosure Of Transactions Between Related Parties [Line Items]</t>
        </is>
      </c>
      <c r="B4" s="4" t="inlineStr">
        <is>
          <t xml:space="preserve"> </t>
        </is>
      </c>
    </row>
    <row r="5">
      <c r="A5" s="4" t="inlineStr">
        <is>
          <t>Relationship</t>
        </is>
      </c>
      <c r="B5" s="4" t="inlineStr">
        <is>
          <t>Company controlled by the ultimate holding company</t>
        </is>
      </c>
    </row>
    <row r="6">
      <c r="A6" s="4" t="inlineStr">
        <is>
          <t>Nanjing Bestzyme Bioengineering Co., Ltd.</t>
        </is>
      </c>
      <c r="B6" s="4" t="inlineStr">
        <is>
          <t xml:space="preserve"> </t>
        </is>
      </c>
    </row>
    <row r="7">
      <c r="A7" s="3" t="inlineStr">
        <is>
          <t>Disclosure Of Transactions Between Related Parties [Line Items]</t>
        </is>
      </c>
      <c r="B7" s="4" t="inlineStr">
        <is>
          <t xml:space="preserve"> </t>
        </is>
      </c>
    </row>
    <row r="8">
      <c r="A8" s="4" t="inlineStr">
        <is>
          <t>Relationship</t>
        </is>
      </c>
      <c r="B8" s="4" t="inlineStr">
        <is>
          <t>Company controlled by the ultimate holding company</t>
        </is>
      </c>
    </row>
    <row r="9">
      <c r="A9" s="4" t="inlineStr">
        <is>
          <t>Jiangsu GenScript Biotech Co., Ltd</t>
        </is>
      </c>
      <c r="B9" s="4" t="inlineStr">
        <is>
          <t xml:space="preserve"> </t>
        </is>
      </c>
    </row>
    <row r="10">
      <c r="A10" s="3" t="inlineStr">
        <is>
          <t>Disclosure Of Transactions Between Related Parties [Line Items]</t>
        </is>
      </c>
      <c r="B10" s="4" t="inlineStr">
        <is>
          <t xml:space="preserve"> </t>
        </is>
      </c>
    </row>
    <row r="11">
      <c r="A11" s="4" t="inlineStr">
        <is>
          <t>Relationship</t>
        </is>
      </c>
      <c r="B11" s="4" t="inlineStr">
        <is>
          <t>Company controlled by the ultimate holding company</t>
        </is>
      </c>
    </row>
    <row r="12">
      <c r="A12" s="4" t="inlineStr">
        <is>
          <t>Genscript (HongKong) Ltd.</t>
        </is>
      </c>
      <c r="B12" s="4" t="inlineStr">
        <is>
          <t xml:space="preserve"> </t>
        </is>
      </c>
    </row>
    <row r="13">
      <c r="A13" s="3" t="inlineStr">
        <is>
          <t>Disclosure Of Transactions Between Related Parties [Line Items]</t>
        </is>
      </c>
      <c r="B13" s="4" t="inlineStr">
        <is>
          <t xml:space="preserve"> </t>
        </is>
      </c>
    </row>
    <row r="14">
      <c r="A14" s="4" t="inlineStr">
        <is>
          <t>Relationship</t>
        </is>
      </c>
      <c r="B14" s="4" t="inlineStr">
        <is>
          <t>Company controlled by the ultimate holding company</t>
        </is>
      </c>
    </row>
    <row r="15">
      <c r="A15" s="4" t="inlineStr">
        <is>
          <t>Genscript USA Incorporated</t>
        </is>
      </c>
      <c r="B15" s="4" t="inlineStr">
        <is>
          <t xml:space="preserve"> </t>
        </is>
      </c>
    </row>
    <row r="16">
      <c r="A16" s="3" t="inlineStr">
        <is>
          <t>Disclosure Of Transactions Between Related Parties [Line Items]</t>
        </is>
      </c>
      <c r="B16" s="4" t="inlineStr">
        <is>
          <t xml:space="preserve"> </t>
        </is>
      </c>
    </row>
    <row r="17">
      <c r="A17" s="4" t="inlineStr">
        <is>
          <t>Relationship</t>
        </is>
      </c>
      <c r="B17" s="4" t="inlineStr">
        <is>
          <t>Company controlled by the ultimate holding company</t>
        </is>
      </c>
    </row>
    <row r="18">
      <c r="A18" s="4" t="inlineStr">
        <is>
          <t>Genscript USA Holdings Inc</t>
        </is>
      </c>
      <c r="B18" s="4" t="inlineStr">
        <is>
          <t xml:space="preserve"> </t>
        </is>
      </c>
    </row>
    <row r="19">
      <c r="A19" s="3" t="inlineStr">
        <is>
          <t>Disclosure Of Transactions Between Related Parties [Line Items]</t>
        </is>
      </c>
      <c r="B19" s="4" t="inlineStr">
        <is>
          <t xml:space="preserve"> </t>
        </is>
      </c>
    </row>
    <row r="20">
      <c r="A20" s="4" t="inlineStr">
        <is>
          <t>Relationship</t>
        </is>
      </c>
      <c r="B20" s="4" t="inlineStr">
        <is>
          <t>Company controlled by the ultimate holding company</t>
        </is>
      </c>
    </row>
    <row r="21">
      <c r="A21" s="4" t="inlineStr">
        <is>
          <t>Nanjing Probio Biotech Co., Ltd.</t>
        </is>
      </c>
      <c r="B21" s="4" t="inlineStr">
        <is>
          <t xml:space="preserve"> </t>
        </is>
      </c>
    </row>
    <row r="22">
      <c r="A22" s="3" t="inlineStr">
        <is>
          <t>Disclosure Of Transactions Between Related Parties [Line Items]</t>
        </is>
      </c>
      <c r="B22" s="4" t="inlineStr">
        <is>
          <t xml:space="preserve"> </t>
        </is>
      </c>
    </row>
    <row r="23">
      <c r="A23" s="4" t="inlineStr">
        <is>
          <t>Relationship</t>
        </is>
      </c>
      <c r="B23" s="4" t="inlineStr">
        <is>
          <t>Company controlled by the ultimate holding company</t>
        </is>
      </c>
    </row>
    <row r="24">
      <c r="A24" s="4" t="inlineStr">
        <is>
          <t>Genscript Biotech (Netherlands) B.V.</t>
        </is>
      </c>
      <c r="B24" s="4" t="inlineStr">
        <is>
          <t xml:space="preserve"> </t>
        </is>
      </c>
    </row>
    <row r="25">
      <c r="A25" s="3" t="inlineStr">
        <is>
          <t>Disclosure Of Transactions Between Related Parties [Line Items]</t>
        </is>
      </c>
      <c r="B25" s="4" t="inlineStr">
        <is>
          <t xml:space="preserve"> </t>
        </is>
      </c>
    </row>
    <row r="26">
      <c r="A26" s="4" t="inlineStr">
        <is>
          <t>Relationship</t>
        </is>
      </c>
      <c r="B26" s="4" t="inlineStr">
        <is>
          <t>Company controlled by the ultimate holding company</t>
        </is>
      </c>
    </row>
    <row r="27">
      <c r="A27" s="4" t="inlineStr">
        <is>
          <t>Jiangsu GenScript Probio Biotech Co., Ltd.</t>
        </is>
      </c>
      <c r="B27" s="4" t="inlineStr">
        <is>
          <t xml:space="preserve"> </t>
        </is>
      </c>
    </row>
    <row r="28">
      <c r="A28" s="3" t="inlineStr">
        <is>
          <t>Disclosure Of Transactions Between Related Parties [Line Items]</t>
        </is>
      </c>
      <c r="B28" s="4" t="inlineStr">
        <is>
          <t xml:space="preserve"> </t>
        </is>
      </c>
    </row>
    <row r="29">
      <c r="A29" s="4" t="inlineStr">
        <is>
          <t>Relationship</t>
        </is>
      </c>
      <c r="B29" s="4" t="inlineStr">
        <is>
          <t>Company controlled by the ultimate holding company</t>
        </is>
      </c>
    </row>
    <row r="30">
      <c r="A30" s="4" t="inlineStr">
        <is>
          <t>Genscript Netherlands</t>
        </is>
      </c>
      <c r="B30" s="4" t="inlineStr">
        <is>
          <t xml:space="preserve"> </t>
        </is>
      </c>
    </row>
    <row r="31">
      <c r="A31" s="3" t="inlineStr">
        <is>
          <t>Disclosure Of Transactions Between Related Parties [Line Items]</t>
        </is>
      </c>
      <c r="B31" s="4" t="inlineStr">
        <is>
          <t xml:space="preserve"> </t>
        </is>
      </c>
    </row>
    <row r="32">
      <c r="A32" s="4" t="inlineStr">
        <is>
          <t>Relationship</t>
        </is>
      </c>
      <c r="B32" s="4" t="inlineStr">
        <is>
          <t>Company controlled by the ultimate holding company</t>
        </is>
      </c>
    </row>
    <row r="33">
      <c r="A33" s="4" t="inlineStr">
        <is>
          <t>Genscript Biotech Corporation</t>
        </is>
      </c>
      <c r="B33" s="4" t="inlineStr">
        <is>
          <t xml:space="preserve"> </t>
        </is>
      </c>
    </row>
    <row r="34">
      <c r="A34" s="3" t="inlineStr">
        <is>
          <t>Disclosure Of Transactions Between Related Parties [Line Items]</t>
        </is>
      </c>
      <c r="B34" s="4" t="inlineStr">
        <is>
          <t xml:space="preserve"> </t>
        </is>
      </c>
    </row>
    <row r="35">
      <c r="A35" s="4" t="inlineStr">
        <is>
          <t>Relationship</t>
        </is>
      </c>
      <c r="B35" s="4" t="inlineStr">
        <is>
          <t>Company controlled by the ultimate holding company</t>
        </is>
      </c>
    </row>
    <row r="36">
      <c r="A36" s="4" t="inlineStr">
        <is>
          <t>Genscript (Nanjing) Co., Ltd. (formerly named as Jinsikang Technology (Nanjing) Co., Ltd.)</t>
        </is>
      </c>
      <c r="B36" s="4" t="inlineStr">
        <is>
          <t xml:space="preserve"> </t>
        </is>
      </c>
    </row>
    <row r="37">
      <c r="A37" s="3" t="inlineStr">
        <is>
          <t>Disclosure Of Transactions Between Related Parties [Line Items]</t>
        </is>
      </c>
      <c r="B37" s="4" t="inlineStr">
        <is>
          <t xml:space="preserve"> </t>
        </is>
      </c>
    </row>
    <row r="38">
      <c r="A38" s="4" t="inlineStr">
        <is>
          <t>Relationship</t>
        </is>
      </c>
      <c r="B38" s="4" t="inlineStr">
        <is>
          <t>Company controlled by the ultimate holding company</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Transactions with Related Partie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from related parties</t>
        </is>
      </c>
      <c r="B4" s="6" t="n">
        <v>10908</v>
      </c>
      <c r="C4" s="6" t="n">
        <v>4634</v>
      </c>
      <c r="D4" s="6" t="n">
        <v>4978</v>
      </c>
    </row>
    <row r="5">
      <c r="A5" s="4" t="inlineStr">
        <is>
          <t>Management fee</t>
        </is>
      </c>
      <c r="B5" s="4" t="inlineStr">
        <is>
          <t xml:space="preserve"> </t>
        </is>
      </c>
      <c r="C5" s="5" t="n">
        <v>154</v>
      </c>
      <c r="D5" s="5" t="n">
        <v>198</v>
      </c>
    </row>
    <row r="6">
      <c r="A6" s="4" t="inlineStr">
        <is>
          <t>Proceeds from cash advances from related parties</t>
        </is>
      </c>
      <c r="B6" s="4" t="inlineStr">
        <is>
          <t xml:space="preserve"> </t>
        </is>
      </c>
      <c r="C6" s="4" t="inlineStr">
        <is>
          <t xml:space="preserve"> </t>
        </is>
      </c>
      <c r="D6" s="5" t="n">
        <v>38945</v>
      </c>
    </row>
    <row r="7">
      <c r="A7" s="4" t="inlineStr">
        <is>
          <t>Repayment of cash advances from related parties</t>
        </is>
      </c>
      <c r="B7" s="4" t="inlineStr">
        <is>
          <t xml:space="preserve"> </t>
        </is>
      </c>
      <c r="C7" s="5" t="n">
        <v>4</v>
      </c>
      <c r="D7" s="5" t="n">
        <v>19223</v>
      </c>
    </row>
    <row r="8">
      <c r="A8" s="4" t="inlineStr">
        <is>
          <t>Cash advances to related parties</t>
        </is>
      </c>
      <c r="B8" s="4" t="inlineStr">
        <is>
          <t xml:space="preserve"> </t>
        </is>
      </c>
      <c r="C8" s="4" t="inlineStr">
        <is>
          <t xml:space="preserve"> </t>
        </is>
      </c>
      <c r="D8" s="5" t="n">
        <v>13006</v>
      </c>
    </row>
    <row r="9">
      <c r="A9" s="4" t="inlineStr">
        <is>
          <t>Collection of cash advances to related parties</t>
        </is>
      </c>
      <c r="B9" s="4" t="inlineStr">
        <is>
          <t xml:space="preserve"> </t>
        </is>
      </c>
      <c r="C9" s="4" t="inlineStr">
        <is>
          <t xml:space="preserve"> </t>
        </is>
      </c>
      <c r="D9" s="5" t="n">
        <v>62996</v>
      </c>
    </row>
    <row r="10">
      <c r="A10" s="4" t="inlineStr">
        <is>
          <t>Nanjing Probio Biotech Co., Ltd.</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Licensing of patents to related parties</t>
        </is>
      </c>
      <c r="B12" s="5" t="n">
        <v>3019</v>
      </c>
      <c r="C12" s="4" t="inlineStr">
        <is>
          <t xml:space="preserve"> </t>
        </is>
      </c>
      <c r="D12" s="4" t="inlineStr">
        <is>
          <t xml:space="preserve"> </t>
        </is>
      </c>
    </row>
    <row r="13">
      <c r="A13" s="4" t="inlineStr">
        <is>
          <t>Sales-based royalties from related parties</t>
        </is>
      </c>
      <c r="B13" s="5" t="n">
        <v>405</v>
      </c>
      <c r="C13" s="4" t="inlineStr">
        <is>
          <t xml:space="preserve"> </t>
        </is>
      </c>
      <c r="D13" s="4" t="inlineStr">
        <is>
          <t xml:space="preserve"> </t>
        </is>
      </c>
    </row>
    <row r="14">
      <c r="A14" s="4" t="inlineStr">
        <is>
          <t>Purchases from related parties</t>
        </is>
      </c>
      <c r="B14" s="5" t="n">
        <v>21</v>
      </c>
      <c r="C14" s="4" t="inlineStr">
        <is>
          <t xml:space="preserve"> </t>
        </is>
      </c>
      <c r="D14" s="4" t="inlineStr">
        <is>
          <t xml:space="preserve"> </t>
        </is>
      </c>
    </row>
    <row r="15">
      <c r="A15" s="4" t="inlineStr">
        <is>
          <t>Nanjing GenScript Biotech Co., Ltd</t>
        </is>
      </c>
      <c r="B15" s="4" t="inlineStr">
        <is>
          <t xml:space="preserve"> </t>
        </is>
      </c>
      <c r="C15" s="4" t="inlineStr">
        <is>
          <t xml:space="preserve"> </t>
        </is>
      </c>
      <c r="D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row>
    <row r="17">
      <c r="A17" s="4" t="inlineStr">
        <is>
          <t>Sales of materials to related parties</t>
        </is>
      </c>
      <c r="B17" s="4" t="inlineStr">
        <is>
          <t xml:space="preserve"> </t>
        </is>
      </c>
      <c r="C17" s="4" t="inlineStr">
        <is>
          <t xml:space="preserve"> </t>
        </is>
      </c>
      <c r="D17" s="5" t="n">
        <v>3</v>
      </c>
    </row>
    <row r="18">
      <c r="A18" s="4" t="inlineStr">
        <is>
          <t>Other income to related parties</t>
        </is>
      </c>
      <c r="B18" s="5" t="n">
        <v>12</v>
      </c>
      <c r="C18" s="4" t="inlineStr">
        <is>
          <t xml:space="preserve"> </t>
        </is>
      </c>
      <c r="D18" s="5" t="n">
        <v>265</v>
      </c>
    </row>
    <row r="19">
      <c r="A19" s="4" t="inlineStr">
        <is>
          <t>Purchases from related parties</t>
        </is>
      </c>
      <c r="B19" s="5" t="n">
        <v>9615</v>
      </c>
      <c r="C19" s="5" t="n">
        <v>4162</v>
      </c>
      <c r="D19" s="5" t="n">
        <v>4480</v>
      </c>
    </row>
    <row r="20">
      <c r="A20" s="4" t="inlineStr">
        <is>
          <t>Proceeds from cash advances from related parties</t>
        </is>
      </c>
      <c r="B20" s="4" t="inlineStr">
        <is>
          <t xml:space="preserve"> </t>
        </is>
      </c>
      <c r="C20" s="4" t="inlineStr">
        <is>
          <t xml:space="preserve"> </t>
        </is>
      </c>
      <c r="D20" s="5" t="n">
        <v>2168</v>
      </c>
    </row>
    <row r="21">
      <c r="A21" s="4" t="inlineStr">
        <is>
          <t>Repayment of cash advances from related parties</t>
        </is>
      </c>
      <c r="B21" s="4" t="inlineStr">
        <is>
          <t xml:space="preserve"> </t>
        </is>
      </c>
      <c r="C21" s="4" t="inlineStr">
        <is>
          <t xml:space="preserve"> </t>
        </is>
      </c>
      <c r="D21" s="5" t="n">
        <v>6310</v>
      </c>
    </row>
    <row r="22">
      <c r="A22" s="4" t="inlineStr">
        <is>
          <t>Purchase of equipment</t>
        </is>
      </c>
      <c r="B22" s="4" t="inlineStr">
        <is>
          <t xml:space="preserve"> </t>
        </is>
      </c>
      <c r="C22" s="5" t="n">
        <v>54</v>
      </c>
      <c r="D22" s="5" t="n">
        <v>7</v>
      </c>
    </row>
    <row r="23">
      <c r="A23" s="4" t="inlineStr">
        <is>
          <t>Sale of equipment</t>
        </is>
      </c>
      <c r="B23" s="4" t="inlineStr">
        <is>
          <t xml:space="preserve"> </t>
        </is>
      </c>
      <c r="C23" s="4" t="inlineStr">
        <is>
          <t xml:space="preserve"> </t>
        </is>
      </c>
      <c r="D23" s="5" t="n">
        <v>13</v>
      </c>
    </row>
    <row r="24">
      <c r="A24" s="4" t="inlineStr">
        <is>
          <t>Genscript USA Incorporated</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Purchases from related parties</t>
        </is>
      </c>
      <c r="B26" s="5" t="n">
        <v>786</v>
      </c>
      <c r="C26" s="5" t="n">
        <v>424</v>
      </c>
      <c r="D26" s="5" t="n">
        <v>296</v>
      </c>
    </row>
    <row r="27">
      <c r="A27" s="4" t="inlineStr">
        <is>
          <t>Management fee</t>
        </is>
      </c>
      <c r="B27" s="4" t="inlineStr">
        <is>
          <t xml:space="preserve"> </t>
        </is>
      </c>
      <c r="C27" s="5" t="n">
        <v>95</v>
      </c>
      <c r="D27" s="5" t="n">
        <v>198</v>
      </c>
    </row>
    <row r="28">
      <c r="A28" s="4" t="inlineStr">
        <is>
          <t>Proceeds from cash advances from related parties</t>
        </is>
      </c>
      <c r="B28" s="4" t="inlineStr">
        <is>
          <t xml:space="preserve"> </t>
        </is>
      </c>
      <c r="C28" s="4" t="inlineStr">
        <is>
          <t xml:space="preserve"> </t>
        </is>
      </c>
      <c r="D28" s="5" t="n">
        <v>8000</v>
      </c>
    </row>
    <row r="29">
      <c r="A29" s="4" t="inlineStr">
        <is>
          <t>Repayment of cash advances from related parties</t>
        </is>
      </c>
      <c r="B29" s="4" t="inlineStr">
        <is>
          <t xml:space="preserve"> </t>
        </is>
      </c>
      <c r="C29" s="4" t="inlineStr">
        <is>
          <t xml:space="preserve"> </t>
        </is>
      </c>
      <c r="D29" s="5" t="n">
        <v>8000</v>
      </c>
    </row>
    <row r="30">
      <c r="A30" s="4" t="inlineStr">
        <is>
          <t>Collection of cash advances to related parties</t>
        </is>
      </c>
      <c r="B30" s="4" t="inlineStr">
        <is>
          <t xml:space="preserve"> </t>
        </is>
      </c>
      <c r="C30" s="4" t="inlineStr">
        <is>
          <t xml:space="preserve"> </t>
        </is>
      </c>
      <c r="D30" s="5" t="n">
        <v>14500</v>
      </c>
    </row>
    <row r="31">
      <c r="A31" s="4" t="inlineStr">
        <is>
          <t>Jiangsu GenScript Probio Biotech Co., Ltd.</t>
        </is>
      </c>
      <c r="B31" s="4" t="inlineStr">
        <is>
          <t xml:space="preserve"> </t>
        </is>
      </c>
      <c r="C31" s="4" t="inlineStr">
        <is>
          <t xml:space="preserve"> </t>
        </is>
      </c>
      <c r="D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row>
    <row r="33">
      <c r="A33" s="4" t="inlineStr">
        <is>
          <t>Purchases from related parties</t>
        </is>
      </c>
      <c r="B33" s="5" t="n">
        <v>334</v>
      </c>
      <c r="C33" s="4" t="inlineStr">
        <is>
          <t xml:space="preserve"> </t>
        </is>
      </c>
      <c r="D33" s="4" t="inlineStr">
        <is>
          <t xml:space="preserve"> </t>
        </is>
      </c>
    </row>
    <row r="34">
      <c r="A34" s="4" t="inlineStr">
        <is>
          <t>Jiangsu GenScript Biotech Co., Ltd</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Purchases from related parties</t>
        </is>
      </c>
      <c r="B36" s="5" t="n">
        <v>146</v>
      </c>
      <c r="C36" s="5" t="n">
        <v>41</v>
      </c>
      <c r="D36" s="5" t="n">
        <v>198</v>
      </c>
    </row>
    <row r="37">
      <c r="A37" s="4" t="inlineStr">
        <is>
          <t>Compensation fee for termination of service agreement</t>
        </is>
      </c>
      <c r="B37" s="5" t="n">
        <v>2666</v>
      </c>
      <c r="C37" s="4" t="inlineStr">
        <is>
          <t xml:space="preserve"> </t>
        </is>
      </c>
      <c r="D37" s="4" t="inlineStr">
        <is>
          <t xml:space="preserve"> </t>
        </is>
      </c>
    </row>
    <row r="38">
      <c r="A38" s="4" t="inlineStr">
        <is>
          <t>Genscript USA Holdings Inc</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Purchases from related parties</t>
        </is>
      </c>
      <c r="B40" s="4" t="inlineStr">
        <is>
          <t xml:space="preserve"> </t>
        </is>
      </c>
      <c r="C40" s="4" t="inlineStr">
        <is>
          <t xml:space="preserve"> </t>
        </is>
      </c>
      <c r="D40" s="5" t="n">
        <v>4</v>
      </c>
    </row>
    <row r="41">
      <c r="A41" s="4" t="inlineStr">
        <is>
          <t>Genscript Netherlands</t>
        </is>
      </c>
      <c r="B41" s="4" t="inlineStr">
        <is>
          <t xml:space="preserve"> </t>
        </is>
      </c>
      <c r="C41" s="4" t="inlineStr">
        <is>
          <t xml:space="preserve"> </t>
        </is>
      </c>
      <c r="D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row>
    <row r="43">
      <c r="A43" s="4" t="inlineStr">
        <is>
          <t>Purchases from related parties</t>
        </is>
      </c>
      <c r="B43" s="5" t="n">
        <v>6</v>
      </c>
      <c r="C43" s="4" t="inlineStr">
        <is>
          <t xml:space="preserve"> </t>
        </is>
      </c>
      <c r="D43" s="4" t="inlineStr">
        <is>
          <t xml:space="preserve"> </t>
        </is>
      </c>
    </row>
    <row r="44">
      <c r="A44" s="4" t="inlineStr">
        <is>
          <t>Genscript Biotech (Netherlands) B.V.</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Purchases from related parties</t>
        </is>
      </c>
      <c r="B46" s="4" t="inlineStr">
        <is>
          <t xml:space="preserve"> </t>
        </is>
      </c>
      <c r="C46" s="5" t="n">
        <v>7</v>
      </c>
      <c r="D46" s="4" t="inlineStr">
        <is>
          <t xml:space="preserve"> </t>
        </is>
      </c>
    </row>
    <row r="47">
      <c r="A47" s="4" t="inlineStr">
        <is>
          <t>Genscript (HongKong) Ltd.</t>
        </is>
      </c>
      <c r="B47" s="4" t="inlineStr">
        <is>
          <t xml:space="preserve"> </t>
        </is>
      </c>
      <c r="C47" s="4" t="inlineStr">
        <is>
          <t xml:space="preserve"> </t>
        </is>
      </c>
      <c r="D47" s="4" t="inlineStr">
        <is>
          <t xml:space="preserve"> </t>
        </is>
      </c>
    </row>
    <row r="48">
      <c r="A48" s="3" t="inlineStr">
        <is>
          <t>Disclosure Of Transactions Between Related Parties [Line Items]</t>
        </is>
      </c>
      <c r="B48" s="4" t="inlineStr">
        <is>
          <t xml:space="preserve"> </t>
        </is>
      </c>
      <c r="C48" s="4" t="inlineStr">
        <is>
          <t xml:space="preserve"> </t>
        </is>
      </c>
      <c r="D48" s="4" t="inlineStr">
        <is>
          <t xml:space="preserve"> </t>
        </is>
      </c>
    </row>
    <row r="49">
      <c r="A49" s="4" t="inlineStr">
        <is>
          <t>Management fee</t>
        </is>
      </c>
      <c r="B49" s="4" t="inlineStr">
        <is>
          <t xml:space="preserve"> </t>
        </is>
      </c>
      <c r="C49" s="5" t="n">
        <v>59</v>
      </c>
      <c r="D49" s="4" t="inlineStr">
        <is>
          <t xml:space="preserve"> </t>
        </is>
      </c>
    </row>
    <row r="50">
      <c r="A50" s="4" t="inlineStr">
        <is>
          <t>Repayment of cash advances from related parties</t>
        </is>
      </c>
      <c r="B50" s="4" t="inlineStr">
        <is>
          <t xml:space="preserve"> </t>
        </is>
      </c>
      <c r="C50" s="6" t="n">
        <v>4</v>
      </c>
      <c r="D50" s="4" t="inlineStr">
        <is>
          <t xml:space="preserve"> </t>
        </is>
      </c>
    </row>
    <row r="51">
      <c r="A51" s="4" t="inlineStr">
        <is>
          <t>Genscript Biotech Corporation</t>
        </is>
      </c>
      <c r="B51" s="4" t="inlineStr">
        <is>
          <t xml:space="preserve"> </t>
        </is>
      </c>
      <c r="C51" s="4" t="inlineStr">
        <is>
          <t xml:space="preserve"> </t>
        </is>
      </c>
      <c r="D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row>
    <row r="53">
      <c r="A53" s="4" t="inlineStr">
        <is>
          <t>Proceeds from cash advances from related parties</t>
        </is>
      </c>
      <c r="B53" s="4" t="inlineStr">
        <is>
          <t xml:space="preserve"> </t>
        </is>
      </c>
      <c r="C53" s="4" t="inlineStr">
        <is>
          <t xml:space="preserve"> </t>
        </is>
      </c>
      <c r="D53" s="5" t="n">
        <v>28199</v>
      </c>
    </row>
    <row r="54">
      <c r="A54" s="4" t="inlineStr">
        <is>
          <t>Repayment of cash advances from related parties</t>
        </is>
      </c>
      <c r="B54" s="4" t="inlineStr">
        <is>
          <t xml:space="preserve"> </t>
        </is>
      </c>
      <c r="C54" s="4" t="inlineStr">
        <is>
          <t xml:space="preserve"> </t>
        </is>
      </c>
      <c r="D54" s="5" t="n">
        <v>4335</v>
      </c>
    </row>
    <row r="55">
      <c r="A55" s="4" t="inlineStr">
        <is>
          <t>Cash advances to related parties</t>
        </is>
      </c>
      <c r="B55" s="4" t="inlineStr">
        <is>
          <t xml:space="preserve"> </t>
        </is>
      </c>
      <c r="C55" s="4" t="inlineStr">
        <is>
          <t xml:space="preserve"> </t>
        </is>
      </c>
      <c r="D55" s="5" t="n">
        <v>13006</v>
      </c>
    </row>
    <row r="56">
      <c r="A56" s="4" t="inlineStr">
        <is>
          <t>Collection of cash advances to related parties</t>
        </is>
      </c>
      <c r="B56" s="4" t="inlineStr">
        <is>
          <t xml:space="preserve"> </t>
        </is>
      </c>
      <c r="C56" s="4" t="inlineStr">
        <is>
          <t xml:space="preserve"> </t>
        </is>
      </c>
      <c r="D56" s="5" t="n">
        <v>48496</v>
      </c>
    </row>
    <row r="57">
      <c r="A57" s="4" t="inlineStr">
        <is>
          <t>Genscript Biotech Corporation | Follow-On Public Offering</t>
        </is>
      </c>
      <c r="B57" s="4" t="inlineStr">
        <is>
          <t xml:space="preserve"> </t>
        </is>
      </c>
      <c r="C57" s="4" t="inlineStr">
        <is>
          <t xml:space="preserve"> </t>
        </is>
      </c>
      <c r="D57" s="4" t="inlineStr">
        <is>
          <t xml:space="preserve"> </t>
        </is>
      </c>
    </row>
    <row r="58">
      <c r="A58" s="3" t="inlineStr">
        <is>
          <t>Disclosure Of Transactions Between Related Parties [Line Items]</t>
        </is>
      </c>
      <c r="B58" s="4" t="inlineStr">
        <is>
          <t xml:space="preserve"> </t>
        </is>
      </c>
      <c r="C58" s="4" t="inlineStr">
        <is>
          <t xml:space="preserve"> </t>
        </is>
      </c>
      <c r="D58" s="4" t="inlineStr">
        <is>
          <t xml:space="preserve"> </t>
        </is>
      </c>
    </row>
    <row r="59">
      <c r="A59" s="4" t="inlineStr">
        <is>
          <t>Financing from follow-on public offering, net of issuance cost</t>
        </is>
      </c>
      <c r="B59" s="6" t="n">
        <v>84600</v>
      </c>
      <c r="C59" s="4" t="inlineStr">
        <is>
          <t xml:space="preserve"> </t>
        </is>
      </c>
      <c r="D59" s="4" t="inlineStr">
        <is>
          <t xml:space="preserve"> </t>
        </is>
      </c>
    </row>
    <row r="60">
      <c r="A60" s="4" t="inlineStr">
        <is>
          <t>Genscript (Nanjing) Co., Ltd. (formerly named as Jinsikang Technology (Nanjing) Co., Ltd.)</t>
        </is>
      </c>
      <c r="B60" s="4" t="inlineStr">
        <is>
          <t xml:space="preserve"> </t>
        </is>
      </c>
      <c r="C60" s="4" t="inlineStr">
        <is>
          <t xml:space="preserve"> </t>
        </is>
      </c>
      <c r="D60" s="4" t="inlineStr">
        <is>
          <t xml:space="preserve"> </t>
        </is>
      </c>
    </row>
    <row r="61">
      <c r="A61" s="3" t="inlineStr">
        <is>
          <t>Disclosure Of Transactions Between Related Parties [Line Items]</t>
        </is>
      </c>
      <c r="B61" s="4" t="inlineStr">
        <is>
          <t xml:space="preserve"> </t>
        </is>
      </c>
      <c r="C61" s="4" t="inlineStr">
        <is>
          <t xml:space="preserve"> </t>
        </is>
      </c>
      <c r="D61" s="4" t="inlineStr">
        <is>
          <t xml:space="preserve"> </t>
        </is>
      </c>
    </row>
    <row r="62">
      <c r="A62" s="4" t="inlineStr">
        <is>
          <t>Proceeds from cash advances from related parties</t>
        </is>
      </c>
      <c r="B62" s="4" t="inlineStr">
        <is>
          <t xml:space="preserve"> </t>
        </is>
      </c>
      <c r="C62" s="4" t="inlineStr">
        <is>
          <t xml:space="preserve"> </t>
        </is>
      </c>
      <c r="D62" s="5" t="n">
        <v>578</v>
      </c>
    </row>
    <row r="63">
      <c r="A63" s="4" t="inlineStr">
        <is>
          <t>Repayment of cash advances from related parties</t>
        </is>
      </c>
      <c r="B63" s="4" t="inlineStr">
        <is>
          <t xml:space="preserve"> </t>
        </is>
      </c>
      <c r="C63" s="4" t="inlineStr">
        <is>
          <t xml:space="preserve"> </t>
        </is>
      </c>
      <c r="D63" s="5" t="n">
        <v>578</v>
      </c>
    </row>
    <row r="64">
      <c r="A64" s="4" t="inlineStr">
        <is>
          <t>Entrusted loan from a related party</t>
        </is>
      </c>
      <c r="B64" s="4" t="inlineStr">
        <is>
          <t xml:space="preserve"> </t>
        </is>
      </c>
      <c r="C64" s="4" t="inlineStr">
        <is>
          <t xml:space="preserve"> </t>
        </is>
      </c>
      <c r="D64" s="5" t="n">
        <v>2867</v>
      </c>
    </row>
    <row r="65">
      <c r="A65" s="4" t="inlineStr">
        <is>
          <t>Repayments of entrusted loan from a related party</t>
        </is>
      </c>
      <c r="B65" s="4" t="inlineStr">
        <is>
          <t xml:space="preserve"> </t>
        </is>
      </c>
      <c r="C65" s="4" t="inlineStr">
        <is>
          <t xml:space="preserve"> </t>
        </is>
      </c>
      <c r="D65" s="6" t="n">
        <v>286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ss Before Tax as Restated</t>
        </is>
      </c>
      <c r="B1" s="2" t="inlineStr">
        <is>
          <t>12 Months Ended</t>
        </is>
      </c>
    </row>
    <row r="2">
      <c r="B2" s="2" t="inlineStr">
        <is>
          <t>Dec. 31, 2021</t>
        </is>
      </c>
    </row>
    <row r="3">
      <c r="A3" s="3" t="inlineStr">
        <is>
          <t>Profit Loss [Abstract]</t>
        </is>
      </c>
      <c r="B3" s="4" t="inlineStr">
        <is>
          <t xml:space="preserve"> </t>
        </is>
      </c>
    </row>
    <row r="4">
      <c r="A4" s="4" t="inlineStr">
        <is>
          <t>Loss Before Tax as Restated</t>
        </is>
      </c>
      <c r="B4" s="4" t="inlineStr">
        <is>
          <t>6. LOSS BEFORE TAX (AS RESTATED) The Group’s loss before tax is arrived at after charging:
2021
2020
2019
US$’000
US$’000
US$’000
Loss on disposal of assets
974
55
—
IPO expenses
—
1,439
—
Follow-on expenses
400
—
—
Employee benefit expense (including directors’ remuneration):
Wages and salaries
105,751
70,682
37,038
Pension scheme contributions (defined contribution schemes)
2,257
640
1,166
Equity-settled share-based compensation expense
20,158
4,760
1,27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 width="13" customWidth="1" min="6" max="6"/>
  </cols>
  <sheetData>
    <row r="1">
      <c r="A1" s="1" t="inlineStr">
        <is>
          <t>Related Party Transactions - Additional Information (Details) - USD ($)</t>
        </is>
      </c>
      <c r="B1" s="2" t="inlineStr">
        <is>
          <t>12 Months Ended</t>
        </is>
      </c>
    </row>
    <row r="2">
      <c r="B2" s="2" t="inlineStr">
        <is>
          <t>Dec. 31, 2021</t>
        </is>
      </c>
      <c r="C2" s="2" t="inlineStr">
        <is>
          <t>Dec. 31, 2020</t>
        </is>
      </c>
      <c r="D2" s="2" t="inlineStr">
        <is>
          <t>Dec. 31, 2019</t>
        </is>
      </c>
      <c r="E2" s="2" t="inlineStr">
        <is>
          <t>Dec. 20, 2021</t>
        </is>
      </c>
      <c r="F2" s="2" t="inlineStr">
        <is>
          <t>May 13,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borrowings</t>
        </is>
      </c>
      <c r="B4" s="6" t="n">
        <v>758000</v>
      </c>
      <c r="C4" s="4" t="inlineStr">
        <is>
          <t xml:space="preserve"> </t>
        </is>
      </c>
      <c r="D4" s="4" t="inlineStr">
        <is>
          <t xml:space="preserve"> </t>
        </is>
      </c>
      <c r="E4" s="4" t="inlineStr">
        <is>
          <t xml:space="preserve"> </t>
        </is>
      </c>
      <c r="F4" s="4" t="inlineStr">
        <is>
          <t xml:space="preserve"> </t>
        </is>
      </c>
    </row>
    <row r="5">
      <c r="A5" s="4" t="inlineStr">
        <is>
          <t>Ordinary shares, purchased</t>
        </is>
      </c>
      <c r="B5" s="4" t="inlineStr">
        <is>
          <t xml:space="preserve"> </t>
        </is>
      </c>
      <c r="C5" s="4" t="inlineStr">
        <is>
          <t xml:space="preserve"> </t>
        </is>
      </c>
      <c r="D5" s="4" t="inlineStr">
        <is>
          <t xml:space="preserve"> </t>
        </is>
      </c>
      <c r="E5" s="4" t="inlineStr">
        <is>
          <t xml:space="preserve"> </t>
        </is>
      </c>
      <c r="F5" s="5" t="n">
        <v>20809850</v>
      </c>
    </row>
    <row r="6">
      <c r="A6" s="4" t="inlineStr">
        <is>
          <t>Bottom of Ran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ssee's incremental borrowing rate applied to lease liabilities</t>
        </is>
      </c>
      <c r="B8" s="8" t="n">
        <v>0.02</v>
      </c>
      <c r="C8" s="4" t="inlineStr">
        <is>
          <t xml:space="preserve"> </t>
        </is>
      </c>
      <c r="D8" s="4" t="inlineStr">
        <is>
          <t xml:space="preserve"> </t>
        </is>
      </c>
      <c r="E8" s="4" t="inlineStr">
        <is>
          <t xml:space="preserve"> </t>
        </is>
      </c>
      <c r="F8" s="4" t="inlineStr">
        <is>
          <t xml:space="preserve"> </t>
        </is>
      </c>
    </row>
    <row r="9">
      <c r="A9" s="4" t="inlineStr">
        <is>
          <t>Lease liabilities, repayment term</t>
        </is>
      </c>
      <c r="B9" s="4" t="inlineStr">
        <is>
          <t>5 years</t>
        </is>
      </c>
      <c r="C9" s="4" t="inlineStr">
        <is>
          <t xml:space="preserve"> </t>
        </is>
      </c>
      <c r="D9" s="4" t="inlineStr">
        <is>
          <t xml:space="preserve"> </t>
        </is>
      </c>
      <c r="E9" s="4" t="inlineStr">
        <is>
          <t xml:space="preserve"> </t>
        </is>
      </c>
      <c r="F9" s="4" t="inlineStr">
        <is>
          <t xml:space="preserve"> </t>
        </is>
      </c>
    </row>
    <row r="10">
      <c r="A10" s="4" t="inlineStr">
        <is>
          <t>Top of Ran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essee's incremental borrowing rate applied to lease liabilities</t>
        </is>
      </c>
      <c r="B12" s="9" t="n">
        <v>0.08890000000000001</v>
      </c>
      <c r="C12" s="4" t="inlineStr">
        <is>
          <t xml:space="preserve"> </t>
        </is>
      </c>
      <c r="D12" s="4" t="inlineStr">
        <is>
          <t xml:space="preserve"> </t>
        </is>
      </c>
      <c r="E12" s="4" t="inlineStr">
        <is>
          <t xml:space="preserve"> </t>
        </is>
      </c>
      <c r="F12" s="4" t="inlineStr">
        <is>
          <t xml:space="preserve"> </t>
        </is>
      </c>
    </row>
    <row r="13">
      <c r="A13" s="4" t="inlineStr">
        <is>
          <t>Nanjing GenScript Biotech Co., Lt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 paid for shared services</t>
        </is>
      </c>
      <c r="B15" s="6" t="n">
        <v>1600000</v>
      </c>
      <c r="C15" s="6" t="n">
        <v>3300000</v>
      </c>
      <c r="D15" s="6" t="n">
        <v>2100000</v>
      </c>
      <c r="E15" s="4" t="inlineStr">
        <is>
          <t xml:space="preserve"> </t>
        </is>
      </c>
      <c r="F15" s="4" t="inlineStr">
        <is>
          <t xml:space="preserve"> </t>
        </is>
      </c>
    </row>
    <row r="16">
      <c r="A16" s="4" t="inlineStr">
        <is>
          <t>Genscript USA Incorporate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ideration paid for shared services</t>
        </is>
      </c>
      <c r="B18" s="6" t="n">
        <v>3000</v>
      </c>
      <c r="C18" s="4" t="inlineStr">
        <is>
          <t xml:space="preserve"> </t>
        </is>
      </c>
      <c r="D18" s="4" t="inlineStr">
        <is>
          <t xml:space="preserve"> </t>
        </is>
      </c>
      <c r="E18" s="4" t="inlineStr">
        <is>
          <t xml:space="preserve"> </t>
        </is>
      </c>
      <c r="F18" s="4" t="inlineStr">
        <is>
          <t xml:space="preserve"> </t>
        </is>
      </c>
    </row>
    <row r="19">
      <c r="A19" s="4" t="inlineStr">
        <is>
          <t>Jinsikang Technology Nanjing Co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ransactions Between Related Pa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interest rate</t>
        </is>
      </c>
      <c r="B21" s="4" t="inlineStr">
        <is>
          <t xml:space="preserve"> </t>
        </is>
      </c>
      <c r="C21" s="4" t="inlineStr">
        <is>
          <t xml:space="preserve"> </t>
        </is>
      </c>
      <c r="D21" s="9" t="n">
        <v>0.0435</v>
      </c>
      <c r="E21" s="4" t="inlineStr">
        <is>
          <t xml:space="preserve"> </t>
        </is>
      </c>
      <c r="F21" s="4" t="inlineStr">
        <is>
          <t xml:space="preserve"> </t>
        </is>
      </c>
    </row>
    <row r="22">
      <c r="A22" s="4" t="inlineStr">
        <is>
          <t>Borrowings, repayment date</t>
        </is>
      </c>
      <c r="B22" s="4" t="inlineStr">
        <is>
          <t xml:space="preserve"> </t>
        </is>
      </c>
      <c r="C22" s="4" t="inlineStr">
        <is>
          <t xml:space="preserve"> </t>
        </is>
      </c>
      <c r="D22" s="4" t="inlineStr">
        <is>
          <t>2019-12</t>
        </is>
      </c>
      <c r="E22" s="4" t="inlineStr">
        <is>
          <t xml:space="preserve"> </t>
        </is>
      </c>
      <c r="F22" s="4" t="inlineStr">
        <is>
          <t xml:space="preserve"> </t>
        </is>
      </c>
    </row>
    <row r="23">
      <c r="A23" s="4" t="inlineStr">
        <is>
          <t>Interest expense on borrowings</t>
        </is>
      </c>
      <c r="B23" s="4" t="inlineStr">
        <is>
          <t xml:space="preserve"> </t>
        </is>
      </c>
      <c r="C23" s="4" t="inlineStr">
        <is>
          <t xml:space="preserve"> </t>
        </is>
      </c>
      <c r="D23" s="6" t="n">
        <v>24000</v>
      </c>
      <c r="E23" s="4" t="inlineStr">
        <is>
          <t xml:space="preserve"> </t>
        </is>
      </c>
      <c r="F23" s="4" t="inlineStr">
        <is>
          <t xml:space="preserve"> </t>
        </is>
      </c>
    </row>
    <row r="24">
      <c r="A24" s="4" t="inlineStr">
        <is>
          <t>Genscript Biotech Corporation | Follow-On Public Offe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dinary shares, purchased</t>
        </is>
      </c>
      <c r="B26" s="4" t="inlineStr">
        <is>
          <t xml:space="preserve"> </t>
        </is>
      </c>
      <c r="C26" s="4" t="inlineStr">
        <is>
          <t xml:space="preserve"> </t>
        </is>
      </c>
      <c r="D26" s="4" t="inlineStr">
        <is>
          <t xml:space="preserve"> </t>
        </is>
      </c>
      <c r="E26" s="5" t="n">
        <v>4500000</v>
      </c>
      <c r="F26"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Outstanding Balances with Related Parties (Details) - USD ($)</t>
        </is>
      </c>
      <c r="B1" s="2" t="inlineStr">
        <is>
          <t>Dec. 31, 2021</t>
        </is>
      </c>
      <c r="C1" s="2" t="inlineStr">
        <is>
          <t>Dec. 31, 2020</t>
        </is>
      </c>
    </row>
    <row r="2">
      <c r="A2" s="4" t="inlineStr">
        <is>
          <t>Lease liabilitie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Due to related parties</t>
        </is>
      </c>
      <c r="B4" s="6" t="n">
        <v>286000</v>
      </c>
      <c r="C4" s="6" t="n">
        <v>933000</v>
      </c>
    </row>
    <row r="5">
      <c r="A5" s="4" t="inlineStr">
        <is>
          <t>Other Receivabl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Other receivables due from related parties</t>
        </is>
      </c>
      <c r="B7" s="5" t="n">
        <v>262000</v>
      </c>
      <c r="C7" s="5" t="n">
        <v>20000</v>
      </c>
    </row>
    <row r="8">
      <c r="A8" s="4" t="inlineStr">
        <is>
          <t>Prepayment</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Other receivables due from related parties</t>
        </is>
      </c>
      <c r="B10" s="5" t="n">
        <v>1199000</v>
      </c>
      <c r="C10" s="5" t="n">
        <v>0</v>
      </c>
    </row>
    <row r="11">
      <c r="A11" s="4" t="inlineStr">
        <is>
          <t>Trade Payabl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Due to related parties</t>
        </is>
      </c>
      <c r="B13" s="5" t="n">
        <v>2370000</v>
      </c>
      <c r="C13" s="5" t="n">
        <v>2103000</v>
      </c>
    </row>
    <row r="14">
      <c r="A14" s="4" t="inlineStr">
        <is>
          <t>Other Payable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Due to related parties</t>
        </is>
      </c>
      <c r="B16" s="5" t="n">
        <v>3343000</v>
      </c>
      <c r="C16" s="5" t="n">
        <v>3736000</v>
      </c>
    </row>
    <row r="17">
      <c r="A17" s="4" t="inlineStr">
        <is>
          <t>Nanjing Probio Biotech Co., Ltd.</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Other receivables due from related parties</t>
        </is>
      </c>
      <c r="B19" s="5" t="n">
        <v>400000</v>
      </c>
      <c r="C19" s="4" t="inlineStr">
        <is>
          <t xml:space="preserve"> </t>
        </is>
      </c>
    </row>
    <row r="20">
      <c r="A20" s="4" t="inlineStr">
        <is>
          <t>Nanjing Probio Biotech Co., Ltd. | Trade Receivables</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Other receivables due from related parties</t>
        </is>
      </c>
      <c r="B22" s="5" t="n">
        <v>409000</v>
      </c>
      <c r="C22" s="4" t="inlineStr">
        <is>
          <t xml:space="preserve"> </t>
        </is>
      </c>
    </row>
    <row r="23">
      <c r="A23" s="4" t="inlineStr">
        <is>
          <t>Nanjing Probio Biotech Co., Ltd. | Prepayment</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Other receivables due from related parties</t>
        </is>
      </c>
      <c r="B25" s="5" t="n">
        <v>274000</v>
      </c>
      <c r="C25" s="4" t="inlineStr">
        <is>
          <t xml:space="preserve"> </t>
        </is>
      </c>
    </row>
    <row r="26">
      <c r="A26" s="4" t="inlineStr">
        <is>
          <t>Nanjing Probio Biotech Co., Ltd. | Trade Payables</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Due to related parties</t>
        </is>
      </c>
      <c r="B28" s="5" t="n">
        <v>22000</v>
      </c>
      <c r="C28" s="4" t="inlineStr">
        <is>
          <t xml:space="preserve"> </t>
        </is>
      </c>
    </row>
    <row r="29">
      <c r="A29" s="4" t="inlineStr">
        <is>
          <t>Nanjing GenScript Biotech Co., Ltd | Lease liabilities [member]</t>
        </is>
      </c>
      <c r="B29" s="4" t="inlineStr">
        <is>
          <t xml:space="preserve"> </t>
        </is>
      </c>
      <c r="C29" s="4" t="inlineStr">
        <is>
          <t xml:space="preserve"> </t>
        </is>
      </c>
    </row>
    <row r="30">
      <c r="A30" s="3" t="inlineStr">
        <is>
          <t>Disclosure Of Transactions Between Related Parties [Line Items]</t>
        </is>
      </c>
      <c r="B30" s="4" t="inlineStr">
        <is>
          <t xml:space="preserve"> </t>
        </is>
      </c>
      <c r="C30" s="4" t="inlineStr">
        <is>
          <t xml:space="preserve"> </t>
        </is>
      </c>
    </row>
    <row r="31">
      <c r="A31" s="4" t="inlineStr">
        <is>
          <t>Due to related parties</t>
        </is>
      </c>
      <c r="B31" s="5" t="n">
        <v>286000</v>
      </c>
      <c r="C31" s="5" t="n">
        <v>351000</v>
      </c>
    </row>
    <row r="32">
      <c r="A32" s="4" t="inlineStr">
        <is>
          <t>Nanjing GenScript Biotech Co., Ltd | Other Receivables</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Other receivables due from related parties</t>
        </is>
      </c>
      <c r="B34" s="5" t="n">
        <v>243000</v>
      </c>
      <c r="C34" s="5" t="n">
        <v>14000</v>
      </c>
    </row>
    <row r="35">
      <c r="A35" s="4" t="inlineStr">
        <is>
          <t>Nanjing GenScript Biotech Co., Ltd | Trade Payables</t>
        </is>
      </c>
      <c r="B35" s="4" t="inlineStr">
        <is>
          <t xml:space="preserve"> </t>
        </is>
      </c>
      <c r="C35" s="4" t="inlineStr">
        <is>
          <t xml:space="preserve"> </t>
        </is>
      </c>
    </row>
    <row r="36">
      <c r="A36" s="3" t="inlineStr">
        <is>
          <t>Disclosure Of Transactions Between Related Parties [Line Items]</t>
        </is>
      </c>
      <c r="B36" s="4" t="inlineStr">
        <is>
          <t xml:space="preserve"> </t>
        </is>
      </c>
      <c r="C36" s="4" t="inlineStr">
        <is>
          <t xml:space="preserve"> </t>
        </is>
      </c>
    </row>
    <row r="37">
      <c r="A37" s="4" t="inlineStr">
        <is>
          <t>Due to related parties</t>
        </is>
      </c>
      <c r="B37" s="5" t="n">
        <v>2301000</v>
      </c>
      <c r="C37" s="5" t="n">
        <v>1547000</v>
      </c>
    </row>
    <row r="38">
      <c r="A38" s="4" t="inlineStr">
        <is>
          <t>Nanjing GenScript Biotech Co., Ltd | Other Payables</t>
        </is>
      </c>
      <c r="B38" s="4" t="inlineStr">
        <is>
          <t xml:space="preserve"> </t>
        </is>
      </c>
      <c r="C38" s="4" t="inlineStr">
        <is>
          <t xml:space="preserve"> </t>
        </is>
      </c>
    </row>
    <row r="39">
      <c r="A39" s="3" t="inlineStr">
        <is>
          <t>Disclosure Of Transactions Between Related Parties [Line Items]</t>
        </is>
      </c>
      <c r="B39" s="4" t="inlineStr">
        <is>
          <t xml:space="preserve"> </t>
        </is>
      </c>
      <c r="C39" s="4" t="inlineStr">
        <is>
          <t xml:space="preserve"> </t>
        </is>
      </c>
    </row>
    <row r="40">
      <c r="A40" s="4" t="inlineStr">
        <is>
          <t>Due to related parties</t>
        </is>
      </c>
      <c r="B40" s="5" t="n">
        <v>3293000</v>
      </c>
      <c r="C40" s="5" t="n">
        <v>3736000</v>
      </c>
    </row>
    <row r="41">
      <c r="A41" s="4" t="inlineStr">
        <is>
          <t>Genscript USA Incorporated | Other Receivables</t>
        </is>
      </c>
      <c r="B41" s="4" t="inlineStr">
        <is>
          <t xml:space="preserve"> </t>
        </is>
      </c>
      <c r="C41" s="4" t="inlineStr">
        <is>
          <t xml:space="preserve"> </t>
        </is>
      </c>
    </row>
    <row r="42">
      <c r="A42" s="3" t="inlineStr">
        <is>
          <t>Disclosure Of Transactions Between Related Parties [Line Items]</t>
        </is>
      </c>
      <c r="B42" s="4" t="inlineStr">
        <is>
          <t xml:space="preserve"> </t>
        </is>
      </c>
      <c r="C42" s="4" t="inlineStr">
        <is>
          <t xml:space="preserve"> </t>
        </is>
      </c>
    </row>
    <row r="43">
      <c r="A43" s="4" t="inlineStr">
        <is>
          <t>Other receivables due from related parties</t>
        </is>
      </c>
      <c r="B43" s="5" t="n">
        <v>19000</v>
      </c>
      <c r="C43" s="5" t="n">
        <v>6000</v>
      </c>
    </row>
    <row r="44">
      <c r="A44" s="4" t="inlineStr">
        <is>
          <t>Genscript USA Incorporated | Trade Payables</t>
        </is>
      </c>
      <c r="B44" s="4" t="inlineStr">
        <is>
          <t xml:space="preserve"> </t>
        </is>
      </c>
      <c r="C44" s="4" t="inlineStr">
        <is>
          <t xml:space="preserve"> </t>
        </is>
      </c>
    </row>
    <row r="45">
      <c r="A45" s="3" t="inlineStr">
        <is>
          <t>Disclosure Of Transactions Between Related Parties [Line Items]</t>
        </is>
      </c>
      <c r="B45" s="4" t="inlineStr">
        <is>
          <t xml:space="preserve"> </t>
        </is>
      </c>
      <c r="C45" s="4" t="inlineStr">
        <is>
          <t xml:space="preserve"> </t>
        </is>
      </c>
    </row>
    <row r="46">
      <c r="A46" s="4" t="inlineStr">
        <is>
          <t>Due to related parties</t>
        </is>
      </c>
      <c r="B46" s="5" t="n">
        <v>46000</v>
      </c>
      <c r="C46" s="5" t="n">
        <v>555000</v>
      </c>
    </row>
    <row r="47">
      <c r="A47" s="4" t="inlineStr">
        <is>
          <t>Genscript USA Incorporated | Other Payables</t>
        </is>
      </c>
      <c r="B47" s="4" t="inlineStr">
        <is>
          <t xml:space="preserve"> </t>
        </is>
      </c>
      <c r="C47" s="4" t="inlineStr">
        <is>
          <t xml:space="preserve"> </t>
        </is>
      </c>
    </row>
    <row r="48">
      <c r="A48" s="3" t="inlineStr">
        <is>
          <t>Disclosure Of Transactions Between Related Parties [Line Items]</t>
        </is>
      </c>
      <c r="B48" s="4" t="inlineStr">
        <is>
          <t xml:space="preserve"> </t>
        </is>
      </c>
      <c r="C48" s="4" t="inlineStr">
        <is>
          <t xml:space="preserve"> </t>
        </is>
      </c>
    </row>
    <row r="49">
      <c r="A49" s="4" t="inlineStr">
        <is>
          <t>Due to related parties</t>
        </is>
      </c>
      <c r="B49" s="5" t="n">
        <v>50000</v>
      </c>
      <c r="C49" s="4" t="inlineStr">
        <is>
          <t xml:space="preserve"> </t>
        </is>
      </c>
    </row>
    <row r="50">
      <c r="A50" s="4" t="inlineStr">
        <is>
          <t>Jiangsu GenScript Probio Biotech Co., Ltd. | Prepayment</t>
        </is>
      </c>
      <c r="B50" s="4" t="inlineStr">
        <is>
          <t xml:space="preserve"> </t>
        </is>
      </c>
      <c r="C50" s="4" t="inlineStr">
        <is>
          <t xml:space="preserve"> </t>
        </is>
      </c>
    </row>
    <row r="51">
      <c r="A51" s="3" t="inlineStr">
        <is>
          <t>Disclosure Of Transactions Between Related Parties [Line Items]</t>
        </is>
      </c>
      <c r="B51" s="4" t="inlineStr">
        <is>
          <t xml:space="preserve"> </t>
        </is>
      </c>
      <c r="C51" s="4" t="inlineStr">
        <is>
          <t xml:space="preserve"> </t>
        </is>
      </c>
    </row>
    <row r="52">
      <c r="A52" s="4" t="inlineStr">
        <is>
          <t>Other receivables due from related parties</t>
        </is>
      </c>
      <c r="B52" s="5" t="n">
        <v>925000</v>
      </c>
      <c r="C52" s="4" t="inlineStr">
        <is>
          <t xml:space="preserve"> </t>
        </is>
      </c>
    </row>
    <row r="53">
      <c r="A53" s="4" t="inlineStr">
        <is>
          <t>Jiangsu GenScript Biotech Co., Ltd | Trade Payables</t>
        </is>
      </c>
      <c r="B53" s="4" t="inlineStr">
        <is>
          <t xml:space="preserve"> </t>
        </is>
      </c>
      <c r="C53" s="4" t="inlineStr">
        <is>
          <t xml:space="preserve"> </t>
        </is>
      </c>
    </row>
    <row r="54">
      <c r="A54" s="3" t="inlineStr">
        <is>
          <t>Disclosure Of Transactions Between Related Parties [Line Items]</t>
        </is>
      </c>
      <c r="B54" s="4" t="inlineStr">
        <is>
          <t xml:space="preserve"> </t>
        </is>
      </c>
      <c r="C54" s="4" t="inlineStr">
        <is>
          <t xml:space="preserve"> </t>
        </is>
      </c>
    </row>
    <row r="55">
      <c r="A55" s="4" t="inlineStr">
        <is>
          <t>Due to related parties</t>
        </is>
      </c>
      <c r="B55" s="6" t="n">
        <v>1000</v>
      </c>
      <c r="C55" s="5" t="n">
        <v>1000</v>
      </c>
    </row>
    <row r="56">
      <c r="A56" s="4" t="inlineStr">
        <is>
          <t>Genscript USA Holdings Inc | Lease liabilities [member]</t>
        </is>
      </c>
      <c r="B56" s="4" t="inlineStr">
        <is>
          <t xml:space="preserve"> </t>
        </is>
      </c>
      <c r="C56" s="4" t="inlineStr">
        <is>
          <t xml:space="preserve"> </t>
        </is>
      </c>
    </row>
    <row r="57">
      <c r="A57" s="3" t="inlineStr">
        <is>
          <t>Disclosure Of Transactions Between Related Parties [Line Items]</t>
        </is>
      </c>
      <c r="B57" s="4" t="inlineStr">
        <is>
          <t xml:space="preserve"> </t>
        </is>
      </c>
      <c r="C57" s="4" t="inlineStr">
        <is>
          <t xml:space="preserve"> </t>
        </is>
      </c>
    </row>
    <row r="58">
      <c r="A58" s="4" t="inlineStr">
        <is>
          <t>Due to related parties</t>
        </is>
      </c>
      <c r="B58" s="4" t="inlineStr">
        <is>
          <t xml:space="preserve"> </t>
        </is>
      </c>
      <c r="C58" s="6" t="n">
        <v>58200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Compensation of Key Management Personnel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1942</v>
      </c>
      <c r="C4" s="6" t="n">
        <v>1733</v>
      </c>
      <c r="D4" s="6" t="n">
        <v>1036</v>
      </c>
    </row>
    <row r="5">
      <c r="A5" s="4" t="inlineStr">
        <is>
          <t>Equity-settled share-based compensation expense</t>
        </is>
      </c>
      <c r="B5" s="5" t="n">
        <v>2907</v>
      </c>
      <c r="C5" s="5" t="n">
        <v>529</v>
      </c>
      <c r="D5" s="5" t="n">
        <v>590</v>
      </c>
    </row>
    <row r="6">
      <c r="A6" s="4" t="inlineStr">
        <is>
          <t>Termination payment</t>
        </is>
      </c>
      <c r="B6" s="4" t="inlineStr">
        <is>
          <t xml:space="preserve"> </t>
        </is>
      </c>
      <c r="C6" s="5" t="n">
        <v>774</v>
      </c>
      <c r="D6" s="4" t="inlineStr">
        <is>
          <t xml:space="preserve"> </t>
        </is>
      </c>
    </row>
    <row r="7">
      <c r="A7" s="4" t="inlineStr">
        <is>
          <t>Total compensation paid to key management personnel</t>
        </is>
      </c>
      <c r="B7" s="6" t="n">
        <v>4849</v>
      </c>
      <c r="C7" s="6" t="n">
        <v>3036</v>
      </c>
      <c r="D7" s="6" t="n">
        <v>162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as Restated - Summary of Financial Assets (Details) - USD ($) $ in Thousands</t>
        </is>
      </c>
      <c r="B1" s="2" t="inlineStr">
        <is>
          <t>Dec. 31, 2021</t>
        </is>
      </c>
      <c r="C1" s="2" t="inlineStr">
        <is>
          <t>Dec. 31, 2020</t>
        </is>
      </c>
    </row>
    <row r="2">
      <c r="A2" s="3" t="inlineStr">
        <is>
          <t>Disclosure Of Financial Assets [Line Items]</t>
        </is>
      </c>
      <c r="B2" s="4" t="inlineStr">
        <is>
          <t xml:space="preserve"> </t>
        </is>
      </c>
      <c r="C2" s="4" t="inlineStr">
        <is>
          <t xml:space="preserve"> </t>
        </is>
      </c>
    </row>
    <row r="3">
      <c r="A3" s="4" t="inlineStr">
        <is>
          <t>Financial assets at amortized cost</t>
        </is>
      </c>
      <c r="B3" s="6" t="n">
        <v>940115</v>
      </c>
      <c r="C3" s="6" t="n">
        <v>582036</v>
      </c>
    </row>
    <row r="4">
      <c r="A4" s="4" t="inlineStr">
        <is>
          <t>Trade Receivables</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 at amortized cost</t>
        </is>
      </c>
      <c r="B6" s="5" t="n">
        <v>50410</v>
      </c>
      <c r="C6" s="5" t="n">
        <v>75000</v>
      </c>
    </row>
    <row r="7">
      <c r="A7" s="4" t="inlineStr">
        <is>
          <t>Financial Assets Included in Prepayments, Other Receivables and Other Asse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at amortized cost</t>
        </is>
      </c>
      <c r="B9" s="5" t="n">
        <v>1067</v>
      </c>
      <c r="C9" s="5" t="n">
        <v>344</v>
      </c>
    </row>
    <row r="10">
      <c r="A10" s="4" t="inlineStr">
        <is>
          <t>Financial Assets Measured at Amortized Cost</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at amortized cost</t>
        </is>
      </c>
      <c r="B12" s="5" t="n">
        <v>29937</v>
      </c>
      <c r="C12" s="4" t="inlineStr">
        <is>
          <t xml:space="preserve"> </t>
        </is>
      </c>
    </row>
    <row r="13">
      <c r="A13" s="4" t="inlineStr">
        <is>
          <t>Time Deposit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at amortized cost</t>
        </is>
      </c>
      <c r="B15" s="5" t="n">
        <v>168225</v>
      </c>
      <c r="C15" s="5" t="n">
        <v>50000</v>
      </c>
    </row>
    <row r="16">
      <c r="A16" s="4" t="inlineStr">
        <is>
          <t>Lease Receivabl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at amortized cost</t>
        </is>
      </c>
      <c r="B18" s="5" t="n">
        <v>94</v>
      </c>
      <c r="C18" s="5" t="n">
        <v>619</v>
      </c>
    </row>
    <row r="19">
      <c r="A19" s="4" t="inlineStr">
        <is>
          <t>Pledged Deposi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at amortized cost</t>
        </is>
      </c>
      <c r="B21" s="5" t="n">
        <v>1444</v>
      </c>
      <c r="C21" s="5" t="n">
        <v>384</v>
      </c>
    </row>
    <row r="22">
      <c r="A22" s="4" t="inlineStr">
        <is>
          <t>Cash and Cash Equivalen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 at amortized cost</t>
        </is>
      </c>
      <c r="B24" s="6" t="n">
        <v>688938</v>
      </c>
      <c r="C24" s="6" t="n">
        <v>455689</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as Restated - Summary of Financial Liabilities (Details) - USD ($) $ in Thousands</t>
        </is>
      </c>
      <c r="B1" s="2" t="inlineStr">
        <is>
          <t>Dec. 31, 2021</t>
        </is>
      </c>
      <c r="C1" s="2" t="inlineStr">
        <is>
          <t>Dec. 31, 2020</t>
        </is>
      </c>
    </row>
    <row r="2">
      <c r="A2" s="3" t="inlineStr">
        <is>
          <t>Disclosure Of Financial Liabilities [Line Items]</t>
        </is>
      </c>
      <c r="B2" s="4" t="inlineStr">
        <is>
          <t xml:space="preserve"> </t>
        </is>
      </c>
      <c r="C2" s="4" t="inlineStr">
        <is>
          <t xml:space="preserve"> </t>
        </is>
      </c>
    </row>
    <row r="3">
      <c r="A3" s="4" t="inlineStr">
        <is>
          <t>Financial liabilities at amortized cost</t>
        </is>
      </c>
      <c r="B3" s="6" t="n">
        <v>146876</v>
      </c>
      <c r="C3" s="6" t="n">
        <v>34371</v>
      </c>
    </row>
    <row r="4">
      <c r="A4" s="4" t="inlineStr">
        <is>
          <t>Financial liabilities at fair value through profit and loss</t>
        </is>
      </c>
      <c r="B4" s="5" t="n">
        <v>87900</v>
      </c>
      <c r="C4" s="4" t="inlineStr">
        <is>
          <t xml:space="preserve"> </t>
        </is>
      </c>
    </row>
    <row r="5">
      <c r="A5" s="4" t="inlineStr">
        <is>
          <t>Trade And Notes Payable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 at amortized cost</t>
        </is>
      </c>
      <c r="B7" s="5" t="n">
        <v>7043</v>
      </c>
      <c r="C7" s="5" t="n">
        <v>5238</v>
      </c>
    </row>
    <row r="8">
      <c r="A8" s="4" t="inlineStr">
        <is>
          <t>Warrant Liability</t>
        </is>
      </c>
      <c r="B8" s="4" t="inlineStr">
        <is>
          <t xml:space="preserve"> </t>
        </is>
      </c>
      <c r="C8" s="4" t="inlineStr">
        <is>
          <t xml:space="preserve"> </t>
        </is>
      </c>
    </row>
    <row r="9">
      <c r="A9" s="3" t="inlineStr">
        <is>
          <t>Disclosure Of Financial Liabilities [Line Items]</t>
        </is>
      </c>
      <c r="B9" s="4" t="inlineStr">
        <is>
          <t xml:space="preserve"> </t>
        </is>
      </c>
      <c r="C9" s="4" t="inlineStr">
        <is>
          <t xml:space="preserve"> </t>
        </is>
      </c>
    </row>
    <row r="10">
      <c r="A10" s="4" t="inlineStr">
        <is>
          <t>Financial liabilities at fair value through profit and loss</t>
        </is>
      </c>
      <c r="B10" s="5" t="n">
        <v>87900</v>
      </c>
      <c r="C10" s="4" t="inlineStr">
        <is>
          <t xml:space="preserve"> </t>
        </is>
      </c>
    </row>
    <row r="11">
      <c r="A11" s="4" t="inlineStr">
        <is>
          <t>Financial Liabilities included in Other Payables and Accruals</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Financial liabilities at amortized cost</t>
        </is>
      </c>
      <c r="B13" s="5" t="n">
        <v>16867</v>
      </c>
      <c r="C13" s="5" t="n">
        <v>25760</v>
      </c>
    </row>
    <row r="14">
      <c r="A14" s="4" t="inlineStr">
        <is>
          <t>Lease liabilities [member]</t>
        </is>
      </c>
      <c r="B14" s="4" t="inlineStr">
        <is>
          <t xml:space="preserve"> </t>
        </is>
      </c>
      <c r="C14" s="4" t="inlineStr">
        <is>
          <t xml:space="preserve"> </t>
        </is>
      </c>
    </row>
    <row r="15">
      <c r="A15" s="3" t="inlineStr">
        <is>
          <t>Disclosure Of Financial Liabilities [Line Items]</t>
        </is>
      </c>
      <c r="B15" s="4" t="inlineStr">
        <is>
          <t xml:space="preserve"> </t>
        </is>
      </c>
      <c r="C15" s="4" t="inlineStr">
        <is>
          <t xml:space="preserve"> </t>
        </is>
      </c>
    </row>
    <row r="16">
      <c r="A16" s="4" t="inlineStr">
        <is>
          <t>Financial liabilities at amortized cost</t>
        </is>
      </c>
      <c r="B16" s="5" t="n">
        <v>2504</v>
      </c>
      <c r="C16" s="6" t="n">
        <v>3373</v>
      </c>
    </row>
    <row r="17">
      <c r="A17" s="4" t="inlineStr">
        <is>
          <t>Interest Bearing Loan And Borrowing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 at amortized cost</t>
        </is>
      </c>
      <c r="B19" s="6" t="n">
        <v>120462</v>
      </c>
      <c r="C19"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and Fair Value Hierarchy of Financial Instruments - Summary of Fair Value Measurement Hierarchy of Financial Instruments (Details) $ in Thousands</t>
        </is>
      </c>
      <c r="B1" s="2" t="inlineStr">
        <is>
          <t>Dec. 31, 2021 USD ($)</t>
        </is>
      </c>
    </row>
    <row r="2">
      <c r="A2" s="3" t="inlineStr">
        <is>
          <t>Disclosure Fair Value Measurement Hierarchy Of Financial Instrument [Line Items]</t>
        </is>
      </c>
      <c r="B2" s="4" t="inlineStr">
        <is>
          <t xml:space="preserve"> </t>
        </is>
      </c>
    </row>
    <row r="3">
      <c r="A3" s="4" t="inlineStr">
        <is>
          <t>Financial liabilities at fair value through profit and loss</t>
        </is>
      </c>
      <c r="B3" s="6" t="n">
        <v>87900</v>
      </c>
    </row>
    <row r="4">
      <c r="A4" s="4" t="inlineStr">
        <is>
          <t>Significant Observable Inputs (Level 2) | Warrant Liability</t>
        </is>
      </c>
      <c r="B4" s="4" t="inlineStr">
        <is>
          <t xml:space="preserve"> </t>
        </is>
      </c>
    </row>
    <row r="5">
      <c r="A5" s="3" t="inlineStr">
        <is>
          <t>Disclosure Fair Value Measurement Hierarchy Of Financial Instrument [Line Items]</t>
        </is>
      </c>
      <c r="B5" s="4" t="inlineStr">
        <is>
          <t xml:space="preserve"> </t>
        </is>
      </c>
    </row>
    <row r="6">
      <c r="A6" s="4" t="inlineStr">
        <is>
          <t>Financial liabilities at fair value through profit and loss</t>
        </is>
      </c>
      <c r="B6" s="6" t="n">
        <v>879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Fair Value and Fair Value Hierarchy of Financial Instruments - Summary of Fair Value Valuation of Warrant Liability (Details) - Warrant Liability</t>
        </is>
      </c>
      <c r="B1" s="2" t="inlineStr">
        <is>
          <t>12 Months Ended</t>
        </is>
      </c>
    </row>
    <row r="2">
      <c r="B2" s="2" t="inlineStr">
        <is>
          <t>Dec. 31, 2021</t>
        </is>
      </c>
    </row>
    <row r="3">
      <c r="A3" s="3" t="inlineStr">
        <is>
          <t>Disclosure Of Fair Value Valuation Of Warrants Liability [Line Items]</t>
        </is>
      </c>
      <c r="B3" s="4" t="inlineStr">
        <is>
          <t xml:space="preserve"> </t>
        </is>
      </c>
    </row>
    <row r="4">
      <c r="A4" s="4" t="inlineStr">
        <is>
          <t>Expected volatility (%)</t>
        </is>
      </c>
      <c r="B4" s="9" t="n">
        <v>0.705</v>
      </c>
    </row>
    <row r="5">
      <c r="A5" s="4" t="inlineStr">
        <is>
          <t>Risk-free interest rate (%)</t>
        </is>
      </c>
      <c r="B5" s="9" t="n">
        <v>0.0058</v>
      </c>
    </row>
    <row r="6">
      <c r="A6" s="4" t="inlineStr">
        <is>
          <t>Dividend yield (%)</t>
        </is>
      </c>
      <c r="B6" s="8" t="n">
        <v>0</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Fair Value Hierarchy of Financial Instruments - Additional Information (Details) - USD ($)</t>
        </is>
      </c>
      <c r="B1" s="2" t="inlineStr">
        <is>
          <t>12 Months Ended</t>
        </is>
      </c>
    </row>
    <row r="2">
      <c r="B2" s="2" t="inlineStr">
        <is>
          <t>Dec. 31, 2021</t>
        </is>
      </c>
      <c r="C2" s="2" t="inlineStr">
        <is>
          <t>Dec. 31, 2020</t>
        </is>
      </c>
      <c r="D2" s="2" t="inlineStr">
        <is>
          <t>Dec. 31, 2019</t>
        </is>
      </c>
    </row>
    <row r="3">
      <c r="A3" s="3" t="inlineStr">
        <is>
          <t>Disclosure Of Fair Value Measurement Of Assets And Liabilities [Abstract]</t>
        </is>
      </c>
      <c r="B3" s="4" t="inlineStr">
        <is>
          <t xml:space="preserve"> </t>
        </is>
      </c>
      <c r="C3" s="4" t="inlineStr">
        <is>
          <t xml:space="preserve"> </t>
        </is>
      </c>
      <c r="D3" s="4" t="inlineStr">
        <is>
          <t xml:space="preserve"> </t>
        </is>
      </c>
    </row>
    <row r="4">
      <c r="A4" s="4" t="inlineStr">
        <is>
          <t>Fair value, assets, level 1 to level 2 transfers</t>
        </is>
      </c>
      <c r="B4" s="6" t="n">
        <v>0</v>
      </c>
      <c r="C4" s="6" t="n">
        <v>0</v>
      </c>
      <c r="D4" s="6" t="n">
        <v>0</v>
      </c>
    </row>
    <row r="5">
      <c r="A5" s="4" t="inlineStr">
        <is>
          <t>Fair value, assets, level 2 to level 1 transfers</t>
        </is>
      </c>
      <c r="B5" s="5" t="n">
        <v>0</v>
      </c>
      <c r="C5" s="5" t="n">
        <v>0</v>
      </c>
      <c r="D5" s="5" t="n">
        <v>0</v>
      </c>
    </row>
    <row r="6">
      <c r="A6" s="4" t="inlineStr">
        <is>
          <t>Fair value, liabilities, level 1 to level 2 transfers</t>
        </is>
      </c>
      <c r="B6" s="5" t="n">
        <v>0</v>
      </c>
      <c r="C6" s="5" t="n">
        <v>0</v>
      </c>
      <c r="D6" s="5" t="n">
        <v>0</v>
      </c>
    </row>
    <row r="7">
      <c r="A7" s="4" t="inlineStr">
        <is>
          <t>Fair value, liabilities, level 2 to level 1 transfers</t>
        </is>
      </c>
      <c r="B7" s="5" t="n">
        <v>0</v>
      </c>
      <c r="C7" s="5" t="n">
        <v>0</v>
      </c>
      <c r="D7" s="5" t="n">
        <v>0</v>
      </c>
    </row>
    <row r="8">
      <c r="A8" s="4" t="inlineStr">
        <is>
          <t>Fair value, measurement asset transfers into level 3</t>
        </is>
      </c>
      <c r="B8" s="5" t="n">
        <v>0</v>
      </c>
      <c r="C8" s="5" t="n">
        <v>0</v>
      </c>
      <c r="D8" s="5" t="n">
        <v>0</v>
      </c>
    </row>
    <row r="9">
      <c r="A9" s="4" t="inlineStr">
        <is>
          <t>Fair value, measurement asset transfers out of level 3</t>
        </is>
      </c>
      <c r="B9" s="5" t="n">
        <v>0</v>
      </c>
      <c r="C9" s="5" t="n">
        <v>0</v>
      </c>
      <c r="D9" s="5" t="n">
        <v>0</v>
      </c>
    </row>
    <row r="10">
      <c r="A10" s="4" t="inlineStr">
        <is>
          <t>Fair value, measurement liability, transfers into level 3</t>
        </is>
      </c>
      <c r="B10" s="5" t="n">
        <v>0</v>
      </c>
      <c r="C10" s="5" t="n">
        <v>0</v>
      </c>
      <c r="D10" s="5" t="n">
        <v>0</v>
      </c>
    </row>
    <row r="11">
      <c r="A11" s="4" t="inlineStr">
        <is>
          <t>Fair value, measurement liability, transfers out of level 3</t>
        </is>
      </c>
      <c r="B11" s="6" t="n">
        <v>0</v>
      </c>
      <c r="C11" s="6" t="n">
        <v>0</v>
      </c>
      <c r="D11" s="6" t="n">
        <v>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as Restated - Additional Information (Details) - Foreign Currency Risk - USD ($)</t>
        </is>
      </c>
      <c r="B1" s="2" t="inlineStr">
        <is>
          <t>12 Months Ended</t>
        </is>
      </c>
    </row>
    <row r="2">
      <c r="B2" s="2" t="inlineStr">
        <is>
          <t>Dec. 31, 2021</t>
        </is>
      </c>
      <c r="C2" s="2" t="inlineStr">
        <is>
          <t>Dec. 31, 2020</t>
        </is>
      </c>
      <c r="D2" s="2" t="inlineStr">
        <is>
          <t>Dec. 31, 2019</t>
        </is>
      </c>
    </row>
    <row r="3">
      <c r="A3" s="3" t="inlineStr">
        <is>
          <t>Disclosure Of Financial Instruments [Line Items]</t>
        </is>
      </c>
      <c r="B3" s="4" t="inlineStr">
        <is>
          <t xml:space="preserve"> </t>
        </is>
      </c>
      <c r="C3" s="4" t="inlineStr">
        <is>
          <t xml:space="preserve"> </t>
        </is>
      </c>
      <c r="D3" s="4" t="inlineStr">
        <is>
          <t xml:space="preserve"> </t>
        </is>
      </c>
    </row>
    <row r="4">
      <c r="A4" s="4" t="inlineStr">
        <is>
          <t>Percentage of foreign currency forward exchange contract</t>
        </is>
      </c>
      <c r="B4" s="8" t="n">
        <v>0.54</v>
      </c>
      <c r="C4" s="4" t="inlineStr">
        <is>
          <t xml:space="preserve"> </t>
        </is>
      </c>
      <c r="D4" s="8" t="n">
        <v>0.15</v>
      </c>
    </row>
    <row r="5">
      <c r="A5" s="4" t="inlineStr">
        <is>
          <t>Outstanding foreign currency forward exchange contracts</t>
        </is>
      </c>
      <c r="B5" s="6" t="n">
        <v>0</v>
      </c>
      <c r="C5" s="6" t="n">
        <v>0</v>
      </c>
      <c r="D5" s="6" t="n">
        <v>0</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as Restated - Summary of Sensitivity to Reasonably Possible Change in Exchange Rates (Details) - Foreign Currency Risk - USD ($) $ in Thousands</t>
        </is>
      </c>
      <c r="B1" s="2" t="inlineStr">
        <is>
          <t>12 Months Ended</t>
        </is>
      </c>
    </row>
    <row r="2">
      <c r="B2" s="2" t="inlineStr">
        <is>
          <t>Dec. 31, 2021</t>
        </is>
      </c>
      <c r="C2" s="2" t="inlineStr">
        <is>
          <t>Dec. 31, 2020</t>
        </is>
      </c>
      <c r="D2" s="2" t="inlineStr">
        <is>
          <t>Dec. 31, 2019</t>
        </is>
      </c>
    </row>
    <row r="3">
      <c r="A3" s="4" t="inlineStr">
        <is>
          <t>US$ Strengthens Against RMB</t>
        </is>
      </c>
      <c r="B3" s="4" t="inlineStr">
        <is>
          <t xml:space="preserve"> </t>
        </is>
      </c>
      <c r="C3" s="4" t="inlineStr">
        <is>
          <t xml:space="preserve"> </t>
        </is>
      </c>
      <c r="D3" s="4" t="inlineStr">
        <is>
          <t xml:space="preserve"> </t>
        </is>
      </c>
    </row>
    <row r="4">
      <c r="A4" s="3" t="inlineStr">
        <is>
          <t>Disclosure Of Financial Instruments [Line Items]</t>
        </is>
      </c>
      <c r="B4" s="4" t="inlineStr">
        <is>
          <t xml:space="preserve"> </t>
        </is>
      </c>
      <c r="C4" s="4" t="inlineStr">
        <is>
          <t xml:space="preserve"> </t>
        </is>
      </c>
      <c r="D4" s="4" t="inlineStr">
        <is>
          <t xml:space="preserve"> </t>
        </is>
      </c>
    </row>
    <row r="5">
      <c r="A5" s="4" t="inlineStr">
        <is>
          <t>Increase/ (decrease) in the rate of foreign currency</t>
        </is>
      </c>
      <c r="B5" s="8" t="n">
        <v>0.05</v>
      </c>
      <c r="C5" s="8" t="n">
        <v>0.05</v>
      </c>
      <c r="D5" s="8" t="n">
        <v>0.05</v>
      </c>
    </row>
    <row r="6">
      <c r="A6" s="4" t="inlineStr">
        <is>
          <t>Decrease/ (increase) in loss before tax</t>
        </is>
      </c>
      <c r="B6" s="6" t="n">
        <v>1215</v>
      </c>
      <c r="C6" s="6" t="n">
        <v>678</v>
      </c>
      <c r="D6" s="6" t="n">
        <v>329</v>
      </c>
    </row>
    <row r="7">
      <c r="A7" s="4" t="inlineStr">
        <is>
          <t>US$ Weakens Against RMB</t>
        </is>
      </c>
      <c r="B7" s="4" t="inlineStr">
        <is>
          <t xml:space="preserve"> </t>
        </is>
      </c>
      <c r="C7" s="4" t="inlineStr">
        <is>
          <t xml:space="preserve"> </t>
        </is>
      </c>
      <c r="D7" s="4" t="inlineStr">
        <is>
          <t xml:space="preserve"> </t>
        </is>
      </c>
    </row>
    <row r="8">
      <c r="A8" s="3" t="inlineStr">
        <is>
          <t>Disclosure Of Financial Instruments [Line Items]</t>
        </is>
      </c>
      <c r="B8" s="4" t="inlineStr">
        <is>
          <t xml:space="preserve"> </t>
        </is>
      </c>
      <c r="C8" s="4" t="inlineStr">
        <is>
          <t xml:space="preserve"> </t>
        </is>
      </c>
      <c r="D8" s="4" t="inlineStr">
        <is>
          <t xml:space="preserve"> </t>
        </is>
      </c>
    </row>
    <row r="9">
      <c r="A9" s="4" t="inlineStr">
        <is>
          <t>Increase/ (decrease) in the rate of foreign currency</t>
        </is>
      </c>
      <c r="B9" s="4" t="inlineStr">
        <is>
          <t>(5.00%)</t>
        </is>
      </c>
      <c r="C9" s="4" t="inlineStr">
        <is>
          <t>(5.00%)</t>
        </is>
      </c>
      <c r="D9" s="4" t="inlineStr">
        <is>
          <t>(5.00%)</t>
        </is>
      </c>
    </row>
    <row r="10">
      <c r="A10" s="4" t="inlineStr">
        <is>
          <t>Decrease/ (increase) in loss before tax</t>
        </is>
      </c>
      <c r="B10" s="6" t="n">
        <v>-1215</v>
      </c>
      <c r="C10" s="6" t="n">
        <v>-678</v>
      </c>
      <c r="D10" s="6" t="n">
        <v>-329</v>
      </c>
    </row>
    <row r="11">
      <c r="A11" s="4" t="inlineStr">
        <is>
          <t>US$ Strengthens Against EUR</t>
        </is>
      </c>
      <c r="B11" s="4" t="inlineStr">
        <is>
          <t xml:space="preserve"> </t>
        </is>
      </c>
      <c r="C11" s="4" t="inlineStr">
        <is>
          <t xml:space="preserve"> </t>
        </is>
      </c>
      <c r="D11" s="4" t="inlineStr">
        <is>
          <t xml:space="preserve"> </t>
        </is>
      </c>
    </row>
    <row r="12">
      <c r="A12" s="3" t="inlineStr">
        <is>
          <t>Disclosure Of Financial Instruments [Line Items]</t>
        </is>
      </c>
      <c r="B12" s="4" t="inlineStr">
        <is>
          <t xml:space="preserve"> </t>
        </is>
      </c>
      <c r="C12" s="4" t="inlineStr">
        <is>
          <t xml:space="preserve"> </t>
        </is>
      </c>
      <c r="D12" s="4" t="inlineStr">
        <is>
          <t xml:space="preserve"> </t>
        </is>
      </c>
    </row>
    <row r="13">
      <c r="A13" s="4" t="inlineStr">
        <is>
          <t>Increase/ (decrease) in the rate of foreign currency</t>
        </is>
      </c>
      <c r="B13" s="8" t="n">
        <v>0.05</v>
      </c>
      <c r="C13" s="8" t="n">
        <v>0.05</v>
      </c>
      <c r="D13" s="8" t="n">
        <v>0.05</v>
      </c>
    </row>
    <row r="14">
      <c r="A14" s="4" t="inlineStr">
        <is>
          <t>Decrease/ (increase) in loss before tax</t>
        </is>
      </c>
      <c r="B14" s="6" t="n">
        <v>-3086</v>
      </c>
      <c r="C14" s="6" t="n">
        <v>-817</v>
      </c>
      <c r="D14" s="6" t="n">
        <v>3310</v>
      </c>
    </row>
    <row r="15">
      <c r="A15" s="4" t="inlineStr">
        <is>
          <t>US$ Weakens Against EUR</t>
        </is>
      </c>
      <c r="B15" s="4" t="inlineStr">
        <is>
          <t xml:space="preserve"> </t>
        </is>
      </c>
      <c r="C15" s="4" t="inlineStr">
        <is>
          <t xml:space="preserve"> </t>
        </is>
      </c>
      <c r="D15" s="4" t="inlineStr">
        <is>
          <t xml:space="preserve"> </t>
        </is>
      </c>
    </row>
    <row r="16">
      <c r="A16" s="3" t="inlineStr">
        <is>
          <t>Disclosure Of Financial Instruments [Line Items]</t>
        </is>
      </c>
      <c r="B16" s="4" t="inlineStr">
        <is>
          <t xml:space="preserve"> </t>
        </is>
      </c>
      <c r="C16" s="4" t="inlineStr">
        <is>
          <t xml:space="preserve"> </t>
        </is>
      </c>
      <c r="D16" s="4" t="inlineStr">
        <is>
          <t xml:space="preserve"> </t>
        </is>
      </c>
    </row>
    <row r="17">
      <c r="A17" s="4" t="inlineStr">
        <is>
          <t>Increase/ (decrease) in the rate of foreign currency</t>
        </is>
      </c>
      <c r="B17" s="4" t="inlineStr">
        <is>
          <t>(5.00%)</t>
        </is>
      </c>
      <c r="C17" s="4" t="inlineStr">
        <is>
          <t>(5.00%)</t>
        </is>
      </c>
      <c r="D17" s="4" t="inlineStr">
        <is>
          <t>(5.00%)</t>
        </is>
      </c>
    </row>
    <row r="18">
      <c r="A18" s="4" t="inlineStr">
        <is>
          <t>Decrease/ (increase) in loss before tax</t>
        </is>
      </c>
      <c r="B18" s="6" t="n">
        <v>3086</v>
      </c>
      <c r="C18" s="6" t="n">
        <v>817</v>
      </c>
      <c r="D18" s="6" t="n">
        <v>-331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1</t>
        </is>
      </c>
    </row>
    <row r="3">
      <c r="A3" s="3" t="inlineStr">
        <is>
          <t>Finance Costs [Abstract]</t>
        </is>
      </c>
      <c r="B3" s="4" t="inlineStr">
        <is>
          <t xml:space="preserve"> </t>
        </is>
      </c>
    </row>
    <row r="4">
      <c r="A4" s="4" t="inlineStr">
        <is>
          <t>Finance Costs</t>
        </is>
      </c>
      <c r="B4" s="4" t="inlineStr">
        <is>
          <t>7. FINANCE COSTS
2021
2020
2019
US$’000
US$’000
US$’000
Interest on lease liabilities
142
195
199
Interest on interest-bearing loans and borrowings (note 25)
758
—
—
Expenses for issuance of convertible redeemable preferred shares
—
4,014
—
Interest on an entrusted loan from a related party
—
—
24
Total
900
4,209
22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as Restated - Summary of Maturity Profile of Financial Liabilities Based on Contractual Undiscounted Payments (Details) - USD ($) $ in Thousands</t>
        </is>
      </c>
      <c r="B1" s="2" t="inlineStr">
        <is>
          <t>Dec. 31, 2021</t>
        </is>
      </c>
      <c r="C1" s="2" t="inlineStr">
        <is>
          <t>Dec. 31, 2020</t>
        </is>
      </c>
      <c r="D1" s="2" t="inlineStr">
        <is>
          <t>Jan. 01, 2020</t>
        </is>
      </c>
    </row>
    <row r="2">
      <c r="A2" s="3" t="inlineStr">
        <is>
          <t>Disclosure Of Financial Instruments [Line Items]</t>
        </is>
      </c>
      <c r="B2" s="4" t="inlineStr">
        <is>
          <t xml:space="preserve"> </t>
        </is>
      </c>
      <c r="C2" s="4" t="inlineStr">
        <is>
          <t xml:space="preserve"> </t>
        </is>
      </c>
      <c r="D2" s="4" t="inlineStr">
        <is>
          <t xml:space="preserve"> </t>
        </is>
      </c>
    </row>
    <row r="3">
      <c r="A3" s="4" t="inlineStr">
        <is>
          <t>Other payables and accruals</t>
        </is>
      </c>
      <c r="B3" s="6" t="n">
        <v>123558</v>
      </c>
      <c r="C3" s="6" t="n">
        <v>99787</v>
      </c>
      <c r="D3" s="6" t="n">
        <v>70854</v>
      </c>
    </row>
    <row r="4">
      <c r="A4" s="4" t="inlineStr">
        <is>
          <t>Warrant liability</t>
        </is>
      </c>
      <c r="B4" s="5" t="n">
        <v>87900</v>
      </c>
      <c r="C4" s="4" t="inlineStr">
        <is>
          <t xml:space="preserve"> </t>
        </is>
      </c>
      <c r="D4" s="4" t="inlineStr">
        <is>
          <t xml:space="preserve"> </t>
        </is>
      </c>
    </row>
    <row r="5">
      <c r="A5" s="4" t="inlineStr">
        <is>
          <t>Liquidity Risk</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Trade and notes payables</t>
        </is>
      </c>
      <c r="B7" s="5" t="n">
        <v>7043</v>
      </c>
      <c r="C7" s="5" t="n">
        <v>5238</v>
      </c>
      <c r="D7" s="4" t="inlineStr">
        <is>
          <t xml:space="preserve"> </t>
        </is>
      </c>
    </row>
    <row r="8">
      <c r="A8" s="4" t="inlineStr">
        <is>
          <t>Other payables and accruals</t>
        </is>
      </c>
      <c r="B8" s="5" t="n">
        <v>16867</v>
      </c>
      <c r="C8" s="5" t="n">
        <v>25760</v>
      </c>
      <c r="D8" s="4" t="inlineStr">
        <is>
          <t xml:space="preserve"> </t>
        </is>
      </c>
    </row>
    <row r="9">
      <c r="A9" s="4" t="inlineStr">
        <is>
          <t>Warrant liability</t>
        </is>
      </c>
      <c r="B9" s="5" t="n">
        <v>87900</v>
      </c>
      <c r="C9" s="4" t="inlineStr">
        <is>
          <t xml:space="preserve"> </t>
        </is>
      </c>
      <c r="D9" s="4" t="inlineStr">
        <is>
          <t xml:space="preserve"> </t>
        </is>
      </c>
    </row>
    <row r="10">
      <c r="A10" s="4" t="inlineStr">
        <is>
          <t>Interest-bearing loans and borrowings (note)</t>
        </is>
      </c>
      <c r="B10" s="5" t="n">
        <v>120462</v>
      </c>
      <c r="C10" s="4" t="inlineStr">
        <is>
          <t xml:space="preserve"> </t>
        </is>
      </c>
      <c r="D10" s="4" t="inlineStr">
        <is>
          <t xml:space="preserve"> </t>
        </is>
      </c>
    </row>
    <row r="11">
      <c r="A11" s="4" t="inlineStr">
        <is>
          <t>Lease liabilities</t>
        </is>
      </c>
      <c r="B11" s="5" t="n">
        <v>2619</v>
      </c>
      <c r="C11" s="5" t="n">
        <v>3563</v>
      </c>
      <c r="D11" s="4" t="inlineStr">
        <is>
          <t xml:space="preserve"> </t>
        </is>
      </c>
    </row>
    <row r="12">
      <c r="A12" s="4" t="inlineStr">
        <is>
          <t>Financial liabilities</t>
        </is>
      </c>
      <c r="B12" s="5" t="n">
        <v>234891</v>
      </c>
      <c r="C12" s="5" t="n">
        <v>34561</v>
      </c>
      <c r="D12" s="4" t="inlineStr">
        <is>
          <t xml:space="preserve"> </t>
        </is>
      </c>
    </row>
    <row r="13">
      <c r="A13" s="4" t="inlineStr">
        <is>
          <t>Less than 1 years | Liquidity Risk</t>
        </is>
      </c>
      <c r="B13" s="4" t="inlineStr">
        <is>
          <t xml:space="preserve"> </t>
        </is>
      </c>
      <c r="C13" s="4" t="inlineStr">
        <is>
          <t xml:space="preserve"> </t>
        </is>
      </c>
      <c r="D13" s="4" t="inlineStr">
        <is>
          <t xml:space="preserve"> </t>
        </is>
      </c>
    </row>
    <row r="14">
      <c r="A14" s="3" t="inlineStr">
        <is>
          <t>Disclosure Of Financial Instruments [Line Items]</t>
        </is>
      </c>
      <c r="B14" s="4" t="inlineStr">
        <is>
          <t xml:space="preserve"> </t>
        </is>
      </c>
      <c r="C14" s="4" t="inlineStr">
        <is>
          <t xml:space="preserve"> </t>
        </is>
      </c>
      <c r="D14" s="4" t="inlineStr">
        <is>
          <t xml:space="preserve"> </t>
        </is>
      </c>
    </row>
    <row r="15">
      <c r="A15" s="4" t="inlineStr">
        <is>
          <t>Trade and notes payables</t>
        </is>
      </c>
      <c r="B15" s="5" t="n">
        <v>7043</v>
      </c>
      <c r="C15" s="5" t="n">
        <v>5238</v>
      </c>
      <c r="D15" s="4" t="inlineStr">
        <is>
          <t xml:space="preserve"> </t>
        </is>
      </c>
    </row>
    <row r="16">
      <c r="A16" s="4" t="inlineStr">
        <is>
          <t>Other payables and accruals</t>
        </is>
      </c>
      <c r="B16" s="5" t="n">
        <v>16867</v>
      </c>
      <c r="C16" s="5" t="n">
        <v>25760</v>
      </c>
      <c r="D16" s="4" t="inlineStr">
        <is>
          <t xml:space="preserve"> </t>
        </is>
      </c>
    </row>
    <row r="17">
      <c r="A17" s="4" t="inlineStr">
        <is>
          <t>Warrant liability</t>
        </is>
      </c>
      <c r="B17" s="5" t="n">
        <v>87900</v>
      </c>
      <c r="C17" s="4" t="inlineStr">
        <is>
          <t xml:space="preserve"> </t>
        </is>
      </c>
      <c r="D17" s="4" t="inlineStr">
        <is>
          <t xml:space="preserve"> </t>
        </is>
      </c>
    </row>
    <row r="18">
      <c r="A18" s="4" t="inlineStr">
        <is>
          <t>Lease liabilities</t>
        </is>
      </c>
      <c r="B18" s="5" t="n">
        <v>911</v>
      </c>
      <c r="C18" s="5" t="n">
        <v>1464</v>
      </c>
      <c r="D18" s="4" t="inlineStr">
        <is>
          <t xml:space="preserve"> </t>
        </is>
      </c>
    </row>
    <row r="19">
      <c r="A19" s="4" t="inlineStr">
        <is>
          <t>Financial liabilities</t>
        </is>
      </c>
      <c r="B19" s="5" t="n">
        <v>112721</v>
      </c>
      <c r="C19" s="5" t="n">
        <v>32462</v>
      </c>
      <c r="D19" s="4" t="inlineStr">
        <is>
          <t xml:space="preserve"> </t>
        </is>
      </c>
    </row>
    <row r="20">
      <c r="A20" s="4" t="inlineStr">
        <is>
          <t>Over 1 years | Liquidity Risk</t>
        </is>
      </c>
      <c r="B20" s="4" t="inlineStr">
        <is>
          <t xml:space="preserve"> </t>
        </is>
      </c>
      <c r="C20" s="4" t="inlineStr">
        <is>
          <t xml:space="preserve"> </t>
        </is>
      </c>
      <c r="D20" s="4" t="inlineStr">
        <is>
          <t xml:space="preserve"> </t>
        </is>
      </c>
    </row>
    <row r="21">
      <c r="A21" s="3" t="inlineStr">
        <is>
          <t>Disclosure Of Financial Instruments [Line Items]</t>
        </is>
      </c>
      <c r="B21" s="4" t="inlineStr">
        <is>
          <t xml:space="preserve"> </t>
        </is>
      </c>
      <c r="C21" s="4" t="inlineStr">
        <is>
          <t xml:space="preserve"> </t>
        </is>
      </c>
      <c r="D21" s="4" t="inlineStr">
        <is>
          <t xml:space="preserve"> </t>
        </is>
      </c>
    </row>
    <row r="22">
      <c r="A22" s="4" t="inlineStr">
        <is>
          <t>Interest-bearing loans and borrowings (note)</t>
        </is>
      </c>
      <c r="B22" s="5" t="n">
        <v>120462</v>
      </c>
      <c r="C22" s="4" t="inlineStr">
        <is>
          <t xml:space="preserve"> </t>
        </is>
      </c>
      <c r="D22" s="4" t="inlineStr">
        <is>
          <t xml:space="preserve"> </t>
        </is>
      </c>
    </row>
    <row r="23">
      <c r="A23" s="4" t="inlineStr">
        <is>
          <t>Lease liabilities</t>
        </is>
      </c>
      <c r="B23" s="5" t="n">
        <v>1708</v>
      </c>
      <c r="C23" s="5" t="n">
        <v>2099</v>
      </c>
      <c r="D23" s="4" t="inlineStr">
        <is>
          <t xml:space="preserve"> </t>
        </is>
      </c>
    </row>
    <row r="24">
      <c r="A24" s="4" t="inlineStr">
        <is>
          <t>Financial liabilities</t>
        </is>
      </c>
      <c r="B24" s="6" t="n">
        <v>122170</v>
      </c>
      <c r="C24" s="6" t="n">
        <v>2099</v>
      </c>
      <c r="D24"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Objectives and Policies as Restated - Summary of Monitoring Capital Using Gearing Ratio (Details) - USD ($) $ in Thousands</t>
        </is>
      </c>
      <c r="B1" s="2" t="inlineStr">
        <is>
          <t>Dec. 31, 2021</t>
        </is>
      </c>
      <c r="C1" s="2" t="inlineStr">
        <is>
          <t>Dec. 31, 2020</t>
        </is>
      </c>
      <c r="D1" s="2" t="inlineStr">
        <is>
          <t>Jan. 01, 2020</t>
        </is>
      </c>
    </row>
    <row r="2">
      <c r="A2" s="3" t="inlineStr">
        <is>
          <t>Disclosure Of Financial Instruments [Line Items]</t>
        </is>
      </c>
      <c r="B2" s="4" t="inlineStr">
        <is>
          <t xml:space="preserve"> </t>
        </is>
      </c>
      <c r="C2" s="4" t="inlineStr">
        <is>
          <t xml:space="preserve"> </t>
        </is>
      </c>
      <c r="D2" s="4" t="inlineStr">
        <is>
          <t xml:space="preserve"> </t>
        </is>
      </c>
    </row>
    <row r="3">
      <c r="A3" s="4" t="inlineStr">
        <is>
          <t>Total liabilities</t>
        </is>
      </c>
      <c r="B3" s="6" t="n">
        <v>353521</v>
      </c>
      <c r="C3" s="6" t="n">
        <v>124322</v>
      </c>
      <c r="D3" s="6" t="n">
        <v>141295</v>
      </c>
    </row>
    <row r="4">
      <c r="A4" s="4" t="inlineStr">
        <is>
          <t>Total assets</t>
        </is>
      </c>
      <c r="B4" s="5" t="n">
        <v>1119465</v>
      </c>
      <c r="C4" s="5" t="n">
        <v>722093</v>
      </c>
      <c r="D4" s="6" t="n">
        <v>292618</v>
      </c>
    </row>
    <row r="5">
      <c r="A5" s="4" t="inlineStr">
        <is>
          <t>Capital Management</t>
        </is>
      </c>
      <c r="B5" s="4" t="inlineStr">
        <is>
          <t xml:space="preserve"> </t>
        </is>
      </c>
      <c r="C5" s="4" t="inlineStr">
        <is>
          <t xml:space="preserve"> </t>
        </is>
      </c>
      <c r="D5" s="4" t="inlineStr">
        <is>
          <t xml:space="preserve"> </t>
        </is>
      </c>
    </row>
    <row r="6">
      <c r="A6" s="3" t="inlineStr">
        <is>
          <t>Disclosure Of Financial Instruments [Line Items]</t>
        </is>
      </c>
      <c r="B6" s="4" t="inlineStr">
        <is>
          <t xml:space="preserve"> </t>
        </is>
      </c>
      <c r="C6" s="4" t="inlineStr">
        <is>
          <t xml:space="preserve"> </t>
        </is>
      </c>
      <c r="D6" s="4" t="inlineStr">
        <is>
          <t xml:space="preserve"> </t>
        </is>
      </c>
    </row>
    <row r="7">
      <c r="A7" s="4" t="inlineStr">
        <is>
          <t>Total liabilities</t>
        </is>
      </c>
      <c r="B7" s="5" t="n">
        <v>353521</v>
      </c>
      <c r="C7" s="5" t="n">
        <v>124322</v>
      </c>
      <c r="D7" s="4" t="inlineStr">
        <is>
          <t xml:space="preserve"> </t>
        </is>
      </c>
    </row>
    <row r="8">
      <c r="A8" s="4" t="inlineStr">
        <is>
          <t>Total assets</t>
        </is>
      </c>
      <c r="B8" s="6" t="n">
        <v>1119465</v>
      </c>
      <c r="C8" s="6" t="n">
        <v>722093</v>
      </c>
      <c r="D8" s="4" t="inlineStr">
        <is>
          <t xml:space="preserve"> </t>
        </is>
      </c>
    </row>
    <row r="9">
      <c r="A9" s="4" t="inlineStr">
        <is>
          <t>Gearing ratio</t>
        </is>
      </c>
      <c r="B9" s="8" t="n">
        <v>0.32</v>
      </c>
      <c r="C9" s="8" t="n">
        <v>0.17</v>
      </c>
      <c r="D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 as Restated</t>
        </is>
      </c>
      <c r="B1" s="2" t="inlineStr">
        <is>
          <t>12 Months Ended</t>
        </is>
      </c>
    </row>
    <row r="2">
      <c r="B2" s="2" t="inlineStr">
        <is>
          <t>Dec. 31, 2021</t>
        </is>
      </c>
    </row>
    <row r="3">
      <c r="A3" s="3" t="inlineStr">
        <is>
          <t>Major Components Of Tax Expense Income [Abstract]</t>
        </is>
      </c>
      <c r="B3" s="4" t="inlineStr">
        <is>
          <t xml:space="preserve"> </t>
        </is>
      </c>
    </row>
    <row r="4">
      <c r="A4" s="4" t="inlineStr">
        <is>
          <t>Income Tax as Restated</t>
        </is>
      </c>
      <c r="B4" s="4" t="inlineStr">
        <is>
          <t>8. INCOME TAX (AS RESTATED) The Group is subject to income tax on an entity basis on profits arising in or derived from the jurisdictions in which members of the Group are domiciled and operate. Cayman Islands Under the current laws of the Cayman Islands, the Company is not subject to tax on income or capital gains. British Virgin Islands Under the current laws of the British Virgin Islands (“BVI”), Legend BVI is not subject to tax on income or capital gains. Additionally, upon payments of dividends by the Group’s subsidiaries incorporated in the British Virgin Islands to their shareholders, no withholding tax will be imposed. Hong Kong Under the current laws of Hong Kong, the subsidiary which operates in Hong Kong is subject to the two-tiered profits tax rates regime. The first HK$2,000,000 (2020 and 2019: HK$2,000,000) of assessable profits were taxed at 8.25% (2020 and 2019: 8.25%) and the remaining assessable profits were taxed at 16.5% (2020 and 2019: 16.5%). Under the Hong Kong tax law, the subsidiaries in Hong Kong are exempted from income tax on their foreign derived income and there are no withholding taxes in Hong Kong on remittance of dividends. United States of America Under the current laws of the United States of America (“USA”), the subsidiary which operates in the United States of America is subject to federal tax at a rate of 21% (2020 and 2019: 21%) and state tax at a rate of 9% (2020 and 2019: 9%) without including 2.5% NJ Surcharge due to the anticipated timing of utilization of the NJ NOL in New Jersey. The 2.5% NJ Surcharge will be expired as of December 31, 2023. Dividends payable by the Group’s US entity, to non US resident enterprises shall be subject to 30% withholding tax, unless the respective non US resident enterprise’s jurisdiction of incorporation has a tax treaty or arrangements with US that provides for a reduced withholding tax rate or an exemption from withholding tax. Ireland Under the current laws of the Ireland, the subsidiary which operates in Ireland is subject to CIT at a rate of 12.5% (2020 and 2019: 12.5%) on its taxable trading income. Any non-trading income is subject to CIT at a rate of 25% (2020 and 2019: 25%). Dividend withholding tax is imposed on distributions made by Irish companies at a rate of 25% (2020: 25% and 2019: 20%) with many exemptions provided. Mainland China Pursuant to the Corporate Income Tax Law of the PRC and the respective regulations (the “CIT Law”), the subsidiaries which operate in Mainland China are subject to CIT at a rate of 25% on the taxable income. During the years ended December 31, 2021, 2020 and 2019, the applicable income tax rate was 25%. Dividends, interests, rent or royalties payable by the Group’s PRC entities, to non PRC resident enterprises, and proceeds from any such non-resident enterprise investor’s disposition of assets (after deducting the net value of such assets) shall be subject to 10% EIT, namely withholding tax, unless the respective non PRC resident enterprise’s jurisdiction of incorporation has a tax treaty or arrangements with China that provides for a reduced withholding tax rate or an exemption from withholding tax. Belgium Under the current laws of Belgium, the subsidiary which operates in Belgium is subject to CIT at a rate of 25% on its taxable trading income. Dividend withholding tax is imposed on distributions made by Belgium companies at a rate of Taxes on profits assessable elsewhere have been calculated at the rates of tax prevailing in the jurisdictions in which the Group operates.
2021
2020
2019
US$’000
US$’000
US$’000
Current – United States of America
211
(4,548
)
(2,933
)
Current – Elsewhere
416
383
(4,787
)
Deferred (note 22)
(4,241
)
(37,747
)
(18,009
)
Total tax credit for the year
(3,614
)
(41,912
)
(25,729
) A reconciliation of the tax charge/(credit) applicable to loss before tax at the statutory rates for the countries (or jurisdictions) in which the Company and the majority of its subsidiaries are domiciled to the tax expense/(credit) at the effective tax rates is as follows:
2021
2020
2019
US$’000
%
US$’000
%
US$’000
%
Loss before tax
(407,196
)
(308,285
)
(127,319
)
At the statutory blended income tax rate of 28.1% (2020 and 2019: 28.1%)
(114,463
)
28.1
(86,659
)
28.1
(35,789
)
28.1
Effect of tax rate differences in other countries and regions
15,027
(3.7
)
35,062
(11.4
)
5,528
(4.3
)
Research and development credit
(954
)
0.2
(15,643
)
5.1
(3,324
)
2.6
Effect of non-deductible expenses
2,298
(0.6
)
383
(0.1
)
1,532
(1.2
)
Tax losses and deductible temporary differences not recognized
102,481
(25.2
)
26,040
(8.4
)
5,212
(4.1
)
Option income tax benefit
(9,532
)
2.3
(442
)
0.1
—
—
Others
1,529
(0.4
)
(653
)
0.2
1,112
(0.9
)
Tax credit at the Group’s effective rate
(3,614
)
0.9
(41,912
)
13.6
(25,729
)
20.2
The Group’s provision for income tax related to uncertain tax position with penalty and interest accrued including in the tax payables for the years ended December 31, 2021, 2020 and 2019 was as follows:
2021
2020
2019
US$’000
US$’000
US$’000
Balance as of December 31
9,488
8,795
12,782
The Group’s uncertain tax positions arose from a temporary inconsistency between the tax filings and accounting book for collaboration revenue. The Group has recorded the tax provision based on the most likely amounts and included the amounts in the consolidated statements of financial position but has not made revisions to the tax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Ordinary Equity Holders of the Parent as Restated</t>
        </is>
      </c>
      <c r="B1" s="2" t="inlineStr">
        <is>
          <t>12 Months Ended</t>
        </is>
      </c>
    </row>
    <row r="2">
      <c r="B2" s="2" t="inlineStr">
        <is>
          <t>Dec. 31, 2021</t>
        </is>
      </c>
    </row>
    <row r="3">
      <c r="A3" s="3" t="inlineStr">
        <is>
          <t>Basic Earnings Per Share [Abstract]</t>
        </is>
      </c>
      <c r="B3" s="4" t="inlineStr">
        <is>
          <t xml:space="preserve"> </t>
        </is>
      </c>
    </row>
    <row r="4">
      <c r="A4" s="4" t="inlineStr">
        <is>
          <t>Loss per Share Attributable to Ordinary Equity Holders of the Parent as Restated</t>
        </is>
      </c>
      <c r="B4" s="4" t="inlineStr">
        <is>
          <t>9. LOSS PER SHARE ATTRIBUTABLE TO ORDINARY EQUITY HOLDERS OF THE PARENT (AS RESTATED) The calculation of the basic loss per share amount is based on the loss for the year attributable to ordinary equity holders of the parent, and the weighted average number of ordinary shares of 281,703,291, 236,305,234 and 200,000,000 in issue during the years ended December 31, 2021, 2020 and 2019, respectively. The calculation of the diluted earnings per share amount is based on the loss for the year attributable to ordinary equity holders of the parent. The weighted average number of ordinary shares used in the calculation is the number of ordinary shares in issue during the year, as used in the basic earnings per share calculation, and the weighted average number of ordinary shares assumed to have been issued at no consideration on the deemed exercise of all dilutive potential ordinary shares into ordinary shares. No adjustment has been made to the basic loss per share amounts presented for the years ended December 31, 2021, 2020 and 2019 in respect of a dilution as the impact of the outstanding share options, restricted stock units and warrant liability had an anti-dilutive effect on the basic loss per share amounts presented. The calculations of basic and diluted loss per share are based on:
2021
2020
2019
US$’000
US$’000
US$’000
Earnings
Loss attributable to ordinary equity holders of the parent, used in the basic earnings per share calculation
(403,582
)
(266,373
)
(101,590
)
Number of shares
2021
2020
2019
Shares
Weighted average number of ordinary shares in issue during the year used in the basic earnings per share calculation
281,703,291
236,305,234
200,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1</t>
        </is>
      </c>
      <c r="C2" s="2" t="inlineStr">
        <is>
          <t>Dec. 31, 2020</t>
        </is>
      </c>
      <c r="D2" s="2" t="inlineStr">
        <is>
          <t>Dec. 31, 2019</t>
        </is>
      </c>
    </row>
    <row r="3">
      <c r="A3" s="3" t="inlineStr">
        <is>
          <t>Statement Of Profit Or Loss And Other Comprehensive Income [Abstract]</t>
        </is>
      </c>
      <c r="B3" s="4" t="inlineStr">
        <is>
          <t xml:space="preserve"> </t>
        </is>
      </c>
      <c r="C3" s="4" t="inlineStr">
        <is>
          <t xml:space="preserve"> </t>
        </is>
      </c>
      <c r="D3" s="4" t="inlineStr">
        <is>
          <t xml:space="preserve"> </t>
        </is>
      </c>
    </row>
    <row r="4">
      <c r="A4" s="4" t="inlineStr">
        <is>
          <t>REVENUE</t>
        </is>
      </c>
      <c r="B4" s="6" t="n">
        <v>68826</v>
      </c>
      <c r="C4" s="6" t="n">
        <v>75000</v>
      </c>
      <c r="D4" s="6" t="n">
        <v>59980</v>
      </c>
    </row>
    <row r="5">
      <c r="A5" s="4" t="inlineStr">
        <is>
          <t>Other income and gains</t>
        </is>
      </c>
      <c r="B5" s="5" t="n">
        <v>3059</v>
      </c>
      <c r="C5" s="5" t="n">
        <v>6119</v>
      </c>
      <c r="D5" s="5" t="n">
        <v>7459</v>
      </c>
    </row>
    <row r="6">
      <c r="A6" s="4" t="inlineStr">
        <is>
          <t>Research and development expenses</t>
        </is>
      </c>
      <c r="B6" s="5" t="n">
        <v>-313346</v>
      </c>
      <c r="C6" s="5" t="n">
        <v>-232160</v>
      </c>
      <c r="D6" s="5" t="n">
        <v>-161943</v>
      </c>
    </row>
    <row r="7">
      <c r="A7" s="4" t="inlineStr">
        <is>
          <t>Administrative expenses</t>
        </is>
      </c>
      <c r="B7" s="5" t="n">
        <v>-46961</v>
      </c>
      <c r="C7" s="5" t="n">
        <v>-23134</v>
      </c>
      <c r="D7" s="5" t="n">
        <v>-6751</v>
      </c>
    </row>
    <row r="8">
      <c r="A8" s="4" t="inlineStr">
        <is>
          <t>Selling and distribution expenses</t>
        </is>
      </c>
      <c r="B8" s="5" t="n">
        <v>-102542</v>
      </c>
      <c r="C8" s="5" t="n">
        <v>-49571</v>
      </c>
      <c r="D8" s="5" t="n">
        <v>-25620</v>
      </c>
    </row>
    <row r="9">
      <c r="A9" s="4" t="inlineStr">
        <is>
          <t>Other expenses</t>
        </is>
      </c>
      <c r="B9" s="5" t="n">
        <v>-9132</v>
      </c>
      <c r="C9" s="5" t="n">
        <v>-346</v>
      </c>
      <c r="D9" s="5" t="n">
        <v>-221</v>
      </c>
    </row>
    <row r="10">
      <c r="A10" s="4" t="inlineStr">
        <is>
          <t>Fair value loss of warrant liability</t>
        </is>
      </c>
      <c r="B10" s="5" t="n">
        <v>-6200</v>
      </c>
      <c r="C10" s="4" t="inlineStr">
        <is>
          <t xml:space="preserve"> </t>
        </is>
      </c>
      <c r="D10" s="4" t="inlineStr">
        <is>
          <t xml:space="preserve"> </t>
        </is>
      </c>
    </row>
    <row r="11">
      <c r="A11" s="4" t="inlineStr">
        <is>
          <t>Fair value loss of convertible redeemable preferred shares</t>
        </is>
      </c>
      <c r="B11" s="4" t="inlineStr">
        <is>
          <t xml:space="preserve"> </t>
        </is>
      </c>
      <c r="C11" s="5" t="n">
        <v>-79984</v>
      </c>
      <c r="D11" s="4" t="inlineStr">
        <is>
          <t xml:space="preserve"> </t>
        </is>
      </c>
    </row>
    <row r="12">
      <c r="A12" s="4" t="inlineStr">
        <is>
          <t>Finance costs</t>
        </is>
      </c>
      <c r="B12" s="5" t="n">
        <v>-900</v>
      </c>
      <c r="C12" s="5" t="n">
        <v>-4209</v>
      </c>
      <c r="D12" s="5" t="n">
        <v>-223</v>
      </c>
    </row>
    <row r="13">
      <c r="A13" s="4" t="inlineStr">
        <is>
          <t>LOSS BEFORE TAX</t>
        </is>
      </c>
      <c r="B13" s="5" t="n">
        <v>-407196</v>
      </c>
      <c r="C13" s="5" t="n">
        <v>-308285</v>
      </c>
      <c r="D13" s="5" t="n">
        <v>-127319</v>
      </c>
    </row>
    <row r="14">
      <c r="A14" s="4" t="inlineStr">
        <is>
          <t>Income tax credit</t>
        </is>
      </c>
      <c r="B14" s="5" t="n">
        <v>3614</v>
      </c>
      <c r="C14" s="5" t="n">
        <v>41912</v>
      </c>
      <c r="D14" s="5" t="n">
        <v>25729</v>
      </c>
    </row>
    <row r="15">
      <c r="A15" s="4" t="inlineStr">
        <is>
          <t>LOSS FOR THE YEAR</t>
        </is>
      </c>
      <c r="B15" s="5" t="n">
        <v>-403582</v>
      </c>
      <c r="C15" s="5" t="n">
        <v>-266373</v>
      </c>
      <c r="D15" s="5" t="n">
        <v>-101590</v>
      </c>
    </row>
    <row r="16">
      <c r="A16" s="3" t="inlineStr">
        <is>
          <t>Attributable to:</t>
        </is>
      </c>
      <c r="B16" s="4" t="inlineStr">
        <is>
          <t xml:space="preserve"> </t>
        </is>
      </c>
      <c r="C16" s="4" t="inlineStr">
        <is>
          <t xml:space="preserve"> </t>
        </is>
      </c>
      <c r="D16" s="4" t="inlineStr">
        <is>
          <t xml:space="preserve"> </t>
        </is>
      </c>
    </row>
    <row r="17">
      <c r="A17" s="4" t="inlineStr">
        <is>
          <t>Ordinary equity holders of the parent</t>
        </is>
      </c>
      <c r="B17" s="6" t="n">
        <v>-403582</v>
      </c>
      <c r="C17" s="6" t="n">
        <v>-266373</v>
      </c>
      <c r="D17" s="6" t="n">
        <v>-101590</v>
      </c>
    </row>
    <row r="18">
      <c r="A18" s="3" t="inlineStr">
        <is>
          <t>LOSS PER SHARE ATTRIBUTABLE TO ORDINARY EQUITY HOLDERS OF THE PARENT</t>
        </is>
      </c>
      <c r="B18" s="4" t="inlineStr">
        <is>
          <t xml:space="preserve"> </t>
        </is>
      </c>
      <c r="C18" s="4" t="inlineStr">
        <is>
          <t xml:space="preserve"> </t>
        </is>
      </c>
      <c r="D18" s="4" t="inlineStr">
        <is>
          <t xml:space="preserve"> </t>
        </is>
      </c>
    </row>
    <row r="19">
      <c r="A19" s="4" t="inlineStr">
        <is>
          <t>Basic</t>
        </is>
      </c>
      <c r="B19" s="7" t="n">
        <v>-1.43</v>
      </c>
      <c r="C19" s="7" t="n">
        <v>-1.13</v>
      </c>
      <c r="D19" s="7" t="n">
        <v>-0.51</v>
      </c>
    </row>
    <row r="20">
      <c r="A20" s="4" t="inlineStr">
        <is>
          <t>Diluted</t>
        </is>
      </c>
      <c r="B20" s="7" t="n">
        <v>-1.43</v>
      </c>
      <c r="C20" s="7" t="n">
        <v>-1.13</v>
      </c>
      <c r="D20" s="7" t="n">
        <v>-0.51</v>
      </c>
    </row>
    <row r="21">
      <c r="A21" s="3" t="inlineStr">
        <is>
          <t>Exchange differences:</t>
        </is>
      </c>
      <c r="B21" s="4" t="inlineStr">
        <is>
          <t xml:space="preserve"> </t>
        </is>
      </c>
      <c r="C21" s="4" t="inlineStr">
        <is>
          <t xml:space="preserve"> </t>
        </is>
      </c>
      <c r="D21" s="4" t="inlineStr">
        <is>
          <t xml:space="preserve"> </t>
        </is>
      </c>
    </row>
    <row r="22">
      <c r="A22" s="4" t="inlineStr">
        <is>
          <t>Exchange differences on translation of foreign operations</t>
        </is>
      </c>
      <c r="B22" s="6" t="n">
        <v>5215</v>
      </c>
      <c r="C22" s="6" t="n">
        <v>4078</v>
      </c>
      <c r="D22" s="6" t="n">
        <v>-1268</v>
      </c>
    </row>
    <row r="23">
      <c r="A23" s="4" t="inlineStr">
        <is>
          <t>Net other comprehensive income/(loss) that may be reclassified to profit or loss in subsequent periods</t>
        </is>
      </c>
      <c r="B23" s="5" t="n">
        <v>5215</v>
      </c>
      <c r="C23" s="5" t="n">
        <v>4078</v>
      </c>
      <c r="D23" s="5" t="n">
        <v>-1268</v>
      </c>
    </row>
    <row r="24">
      <c r="A24" s="4" t="inlineStr">
        <is>
          <t>OTHER COMPREHENSIVE INCOME/(LOSS) FOR THE YEAR, NET OF TAX</t>
        </is>
      </c>
      <c r="B24" s="5" t="n">
        <v>5215</v>
      </c>
      <c r="C24" s="5" t="n">
        <v>4078</v>
      </c>
      <c r="D24" s="5" t="n">
        <v>-1268</v>
      </c>
    </row>
    <row r="25">
      <c r="A25" s="4" t="inlineStr">
        <is>
          <t>TOTAL COMPREHENSIVE LOSS FOR THE YEAR</t>
        </is>
      </c>
      <c r="B25" s="5" t="n">
        <v>-398367</v>
      </c>
      <c r="C25" s="5" t="n">
        <v>-262295</v>
      </c>
      <c r="D25" s="5" t="n">
        <v>-102858</v>
      </c>
    </row>
    <row r="26">
      <c r="A26" s="3" t="inlineStr">
        <is>
          <t>Attributable to:</t>
        </is>
      </c>
      <c r="B26" s="4" t="inlineStr">
        <is>
          <t xml:space="preserve"> </t>
        </is>
      </c>
      <c r="C26" s="4" t="inlineStr">
        <is>
          <t xml:space="preserve"> </t>
        </is>
      </c>
      <c r="D26" s="4" t="inlineStr">
        <is>
          <t xml:space="preserve"> </t>
        </is>
      </c>
    </row>
    <row r="27">
      <c r="A27" s="4" t="inlineStr">
        <is>
          <t>Ordinary equity holders of the parent</t>
        </is>
      </c>
      <c r="B27" s="6" t="n">
        <v>-398367</v>
      </c>
      <c r="C27" s="6" t="n">
        <v>-262295</v>
      </c>
      <c r="D27" s="6" t="n">
        <v>-10285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as Restated</t>
        </is>
      </c>
      <c r="B1" s="2" t="inlineStr">
        <is>
          <t>12 Months Ended</t>
        </is>
      </c>
    </row>
    <row r="2">
      <c r="B2" s="2" t="inlineStr">
        <is>
          <t>Dec. 31, 2021</t>
        </is>
      </c>
    </row>
    <row r="3">
      <c r="A3" s="3" t="inlineStr">
        <is>
          <t>Disclosure Of Property Plant And Equipment [Abstract]</t>
        </is>
      </c>
      <c r="B3" s="4" t="inlineStr">
        <is>
          <t xml:space="preserve"> </t>
        </is>
      </c>
    </row>
    <row r="4">
      <c r="A4" s="4" t="inlineStr">
        <is>
          <t>Property, Plant and Equipment as Restated</t>
        </is>
      </c>
      <c r="B4" s="4" t="inlineStr">
        <is>
          <t>10. PROPERTY, PLANT AND EQUIPMENT (AS RESTATED)
Freehold land
Buildings
Leasehold improvement
Machinery and equipment
Computer, fixtures, and office equipment
Transportation equipment
Construction in progress
Total
US’000
US$’000
US$’000
US$’000
US$’000
US$’000
US$’000
US$’000
December 31, 2021
At January 1, 2021
Cost
2,889
11,210
11,887
25,841
3,281
44
27,811
82,963
Accumulated depreciation
—
(817
)
(1,854
)
(6,514
)
(1,426
)
(10
)
—
(10,621
)
Net carrying amount
2,889
10,393
10,033
19,327
1,855
34
27,811
72,342
At January 1, 2021, net of accumulated depreciation
2,889
10,393
10,033
19,327
1,855
34
27,811
72,342
Additions
—
—
—
1,603
7
—
37,269
38,879
Disposals
—
—
(859
)
(177
)
(77
)
—
—
(1,113
)
Depreciation provided during the year
—
(543
)
(1,833
)
(4,967
)
(792
)
(4
)
—
(8,139
)
Exchange realignment
—
—
123
358
10
1
45
537
Transfers
—
4,801
9,941
8,675
341
—
(23,758
)
—
At December 31, 2021, net of accumulated depreciation
2,889
14,651
17,405
24,819
1,344
31
41,367
102,506
At December 31, 2021:
Cost
2,889
16,011
20,908
35,251
2,977
45
41,367
119,448
Accumulated depreciation
—
(1,360
)
(3,503
)
(10,432
)
(1,633
)
(14
)
—
(16,942
)
Net carrying amount
2,889
14,651
17,405
24,819
1,344
31
41,367
102,506
Freehold land
Buildings
Leasehold improvement
Machinery and equipment
Computer, fixtures, and office equipment
Transportation equipment
Construction in progress
Total
US’000
US$’000
US$’000
US$’000
US$’000
US$’000
US$’000
US$’000
December 31, 2020
At January 1, 2020
Cost
2,889
10,072
10,382
20,802
1,297
42
3,687
49,171
Accumulated depreciation
—
(330
)
(770
)
(2,537
)
(340
)
(6
)
—
(3,983
)
Net carrying amount
2,889
9,742
9,612
18,265
957
36
3,687
45,188
At January 1, 2020, net of accumulated depreciation
2,889
9,742
9,612
18,265
957
36
3,687
45,188
Additions
—
—
—
—
560
—
31,625
32,185
Disposals
—
—
—
(165
)
—
—
—
(165
)
Depreciation provided during the year
—
(487
)
(1,019
)
(3,638
)
(1,086
)
(4
)
—
(6,234
)
Exchange realignment
—
—
375
775
12
2
204
1,368
Transfers
—
1,138
1,065
4,090
1,412
—
(7,705
)
—
At December 31, 2020, net of accumulated depreciation
2,889
10,393
10,033
19,327
1,855
34
27,811
72,342
At December 31, 2020:
Cost
2,889
11,210
11,887
25,841
3,281
44
27,811
82,963
Accumulated depreciation
—
(817
)
(1,854
)
(6,514
)
(1,426
)
(10
)
—
(10,621
)
Net carrying amount
2,889
10,393
10,033
19,327
1,855
34
27,811
72,3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bstract]</t>
        </is>
      </c>
      <c r="B3" s="4" t="inlineStr">
        <is>
          <t xml:space="preserve"> </t>
        </is>
      </c>
    </row>
    <row r="4">
      <c r="A4" s="4" t="inlineStr">
        <is>
          <t>Intangible Assets</t>
        </is>
      </c>
      <c r="B4" s="4" t="inlineStr">
        <is>
          <t>11. INTANGIBLE ASSETS
Software
US$’000
December 31, 2021
At January 1, 2021
Cost
3,186
Accumulated amortization
(334
)
Net carrying amount
2,852
At January 1, 2021, net of accumulated amortization
2,852
Additions
3,207
Amortization provided during the year
(1,379
)
Exchange realignment
4
At December 31, 2021, net of accumulated amortization
4,684
At December 31, 2021
Cost
6,402
Accumulated amortization
(1,718
)
Net carrying amount
4,684
December 31, 2020
At January 1, 2020
Cost
598
Accumulated amortization
(79
)
Net carrying amount
519
At January 1, 2020, net of accumulated amortization
519
Additions
2,583
Amortization provided during the year
(192
)
Exchange realignment
(58
)
At December 31, 2020, net of accumulated amortization
2,852
At December 31, 2020
Cost
3,186
Accumulated amortization
(334
)
Net carrying amount
2,8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as Restated</t>
        </is>
      </c>
      <c r="B1" s="2" t="inlineStr">
        <is>
          <t>12 Months Ended</t>
        </is>
      </c>
    </row>
    <row r="2">
      <c r="B2" s="2" t="inlineStr">
        <is>
          <t>Dec. 31, 2021</t>
        </is>
      </c>
    </row>
    <row r="3">
      <c r="A3" s="3" t="inlineStr">
        <is>
          <t>Categories Of Current Financial Assets [Abstract]</t>
        </is>
      </c>
      <c r="B3" s="4" t="inlineStr">
        <is>
          <t xml:space="preserve"> </t>
        </is>
      </c>
    </row>
    <row r="4">
      <c r="A4" s="4" t="inlineStr">
        <is>
          <t>Other Non-Current Assets as Restated</t>
        </is>
      </c>
      <c r="B4" s="4" t="inlineStr">
        <is>
          <t>12. OTHER NON-CURRENT ASSETS (AS RESTATED)
December 31, 2021
December 31, 2020
US$’000
US$’000
Value-added Tax (“VAT”) recoverable
4,080
3,542
Prepaid expenses
1,068
431
Collaboration Assets-Prepaid Lease
12,121
9,216
17,269
13,18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s as Restated</t>
        </is>
      </c>
      <c r="B1" s="2" t="inlineStr">
        <is>
          <t>12 Months Ended</t>
        </is>
      </c>
    </row>
    <row r="2">
      <c r="B2" s="2" t="inlineStr">
        <is>
          <t>Dec. 31, 2021</t>
        </is>
      </c>
    </row>
    <row r="3">
      <c r="A3" s="3" t="inlineStr">
        <is>
          <t>Lease [Abstract]</t>
        </is>
      </c>
      <c r="B3" s="4" t="inlineStr">
        <is>
          <t xml:space="preserve"> </t>
        </is>
      </c>
    </row>
    <row r="4">
      <c r="A4" s="4" t="inlineStr">
        <is>
          <t>Leases as Restated</t>
        </is>
      </c>
      <c r="B4" s="4" t="inlineStr">
        <is>
          <t>13. LEASES (AS RESTATED) The Group as a lessee The Group has lease contracts for leasehold land and buildings. Leases of buildings (including car park spaces) generally have lease terms between 2 and 10 years. Lump sum payments were made upfront to acquire the leasehold land from the owners with lease periods of 50 years, and no ongoing payments will be made under the terms of these leasehold land. Other buildings and rooms generally have lease terms of 12 months or less from the commencement date and do not contain a purchase option. The group applies the short-term lease recognition exemption to its short-term leases. Collaboration assets represent the Group’s share of assets leased to the collaboration from Janssen, which purchased the assets on behalf of the collaboration, in connection with the Janssen Agreement. Collaboration assets under construction that will be leased to the collaboration from Janssen when placed into service are classified as Collaboration Assets – Prepaid Lease in note 12 to the financial statements.
(a)
Right-of-use assets
December 31,
December 31,
2021
2020
US$’000
US$’000
Leasehold land
4,862
4,851
Lease buildings
2,324
3,158
Collaboration assets
31,097
31,533
38,283
39,542
The carrying amounts of the Group’s right-of-use assets and the movements during the year are as follows:
Non-Collaboration Assets Leased
Collaboration Assets Leased
Leasehold land
Buildings
Buildings
Machinery And equipment
Computer and office equipment
Total
US$’000
US$’000
US$’000
US$’000
US$’000
US$’000
December 31, 2021
Right-of-use assets at January 1, 2021
4,851
3,158
21,311
10,201
21
39,542
Additions
—
678
7
2,517
—
3,202
Disposals
—
(59
)
—
(53
)
—
(112
)
Exchange realignment
112
(62
)
—
—
—
50
Depreciation of right-of-use assets
(101
)
(1,391
)
(1,411
)
(1,491
)
(5
)
(4,399
)
Right-of-use assets at December 31, 2021
4,862
2,324
19,907
11,174
16
38,283
December 31, 2020
Right-of-use assets at January 1, 2020
4,630
4,718
11,639
6,787
16
27,790
Additions
—
491
10,726
4,369
10
15,596
Lease modifications
—
(928
)
—
—
—
(928
)
Exchange realignment
318
273
—
—
—
591
Depreciation of right-of-use assets
(97
)
(1,396
)
(1,054
)
(955
)
(5
)
(3,507
)
Right-of-use assets at December 31, 2020
4,851
3,158
21,311
10,201
21
39,542
(b) Lease liabilities Lease liabilities are as indicated below: At the commencement date of the lease, the Group recognizes lease liabilities measured at the present value of lease payments to be made over the lease term.
2021
2020
US$’000
US$’000
Carrying amount at January 1
3,373
6,085
Additions
678
491
Lease modifications
—
(928
)
Disposals
(68
)
—
Accretion of interest recognized during the year
142
195
Payments
(1,561
)
(2,797
)
Exchange realignment
(60
)
327
Carrying amount at December 31
2,504
3,373
Analyzed into:
Current portion
911
1,464
Non-current portion
1,593
1,909
2,504
3,373
(c) The amounts recognized in profit or loss in relation to leases are as follows:
2021
2020
US$’000
US$’000
Interest on lease liabilities
142
195
Depreciation charge of right-of-use assets
4,399
3,507
Expense relating to short-term leases
182
69
Total amount recognized in profit or loss
4,723
3,771
The maturity analysis of lease liabilities is disclosed in note 35 to the financial statements. The total cash outflow for leases is disclosed in note 30 (c) to the financial statements. The Group as a lessor The Group leases its right-of-use assets above consisting of five car parking spaces in Ireland for a lease term of 12 months. For these operating leases, rental income recognized by the Group for the year ended December 31, 2021 was US$13,000 (2020: 4,000). The Group also leases assets it owns to the collaboration in accordance with the Janssen Agreement. These are finance leases for which the Group did not recognize any finance income for the year ended December 31, 2021 and 2020 because the Group’s collaboration partner pre-paid these lease payments. At December 31, 2021 and 2020, the undiscounted minimum lease payments receivables by the Group in future periods under non-cancellable finance leases and operating leases with its tenants are as follows:
2021
2020
US$’000
US$’000
Finance leases:
Within one year
94
619
Operating leases:
Within one year
13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Redeemable Preferred Shar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Convertible Redeemable Preferred Shares</t>
        </is>
      </c>
      <c r="B4" s="4" t="inlineStr">
        <is>
          <t xml:space="preserve">14. CONVERTIBLE REDEEMABLE PREFERRED SHARES On March 30, 2020 and on April 16, 2020, the Company issued a total of 20,591,629 Series A convertible redeemable preferred shares (the “Series A Preference Shares”) to independent third parties, at the price of US$7.792 per share for an aggregate purchase consideration of US$160.5 million. The key terms of the Series A Preference Shares are summarized as follows: (1) Dividends rights Each Series A Preference Shares holder is entitled to dividends at the rate of 8% of the Series A original issue price per annum per share shall accrue on such Series A Preference Shares. Such dividends (i) will be declared by the board of directors and paid to the holders of Series A Preference Shares each fiscal quarter, or (ii) if not declared and, with respect to any fiscal quarter, paid to the holders of Series A Preference Shares within thirty days after such fiscal quarter, such undeclared and unpaid dividends will accrue day to day from the last day of such fiscal quarter, will be cumulative and compound annually, and will only be paid upon a redemption or liquidation event or converted into ordinary shares upon an initial public offering. (2) Conversion rights Optional conversion Each Series A Preference Share is convertible, at the option of the holder, at any time after the date of issuance of such Series A Preference Share, into such number of fully paid and non-assessable ordinary shares as is determined by dividing the Series A original issue price, by a conversion price equal to the lower of (i) the conversion price at the time in effect for such Series A Preference Share and (ii) the price per share that equals the lowest net price per ordinary share received by the Company in a public offering that is not a Qualified IPO. Automatic conversion Each Series A Preference Share will be automatically converted upon the closing of a Qualified IPO into a number of ordinary shares as is determined by dividing the Series A original issue price by a conversion price is equal to the lower of (i) the conversion price at the time in effect for such Series A Preference Share and (ii) the price per share that equals 90% of the lowest net price per ordinary share received by the Company in the Qualified IPO. (3) Redemption rights At any time on or after the occurrence of a Trigger Event (as defined below), each investor may require the Company to redeem the Series A Preference Shares issued to the investor and require the Company to immediately pay the investor an amount equal to the redemption price, plus 8% annualized. A “Trigger Event” means the occurrence of one or more of the following events: (A) as of September 30, 2021, the Company has not consummated a qualified IPO, (B) the Company consummates a non-Qualified IPO, (C) the License Agreement (i) is terminated as a result of a material breach by any party thereto or (ii) is amended in such a way that with (or without) the passage of time would reasonably be expected to adversely affect the value of the Company or the Series A Preference Shares in any material respect and (D) there occurs or it is discovered that there is a material adverse issue with respect to the patents, know-how and all other intellectual property owned or controlled by the Company or its affiliates and licensed to a customer under a license and collaboration agreement, which is not capable of being cured within a reasonable period. (4) Liquidation Upon any liquidation, dissolution or winding up of the Company (collectively, a “Liquidation Event”), before any distribution or payment shall be made to the holders of any Ordinary Shares, the holders of Series A Preference Shares will be entitled to be paid out of the assets of the Company legally available for distribution for each Series A Preference Share, an amount per Series A Preference Share equal to the sum of (i) the Series A Original Issue Price, plus (ii) any accrued but unpaid Dividends on each Series A Preference Share. If, upon any such Liquidation Event, the assets of the Company will be insufficient to make payment in full to all holders of Series A Preference Shares, then such assets (or consideration) will be distributed among the holders of Series A Preference Shares at the time outstanding, ratably in proportion to the full amounts to which they would otherwise be respectively entitled. All Series A Preferred Shares were converted into ordinary shares of the Company and all accrued but unpaid dividends were settled in the form of ordinary shares upon qualified IPO in June 2020. A fair value loss of $80.0 million was recorded in the fiscal year ended December 31, 2020 due to change in fair value upon convers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1</t>
        </is>
      </c>
    </row>
    <row r="3">
      <c r="A3" s="3" t="inlineStr">
        <is>
          <t>Classes Of Inventories [Abstract]</t>
        </is>
      </c>
      <c r="B3" s="4" t="inlineStr">
        <is>
          <t xml:space="preserve"> </t>
        </is>
      </c>
    </row>
    <row r="4">
      <c r="A4" s="4" t="inlineStr">
        <is>
          <t>Inventories</t>
        </is>
      </c>
      <c r="B4" s="4" t="inlineStr">
        <is>
          <t>15. INVENTORIES
December 31, 2021
December 31, 2020
US$’000
US$’000
Raw materials and consumables
1,749
1,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s Restated</t>
        </is>
      </c>
      <c r="B1" s="2" t="inlineStr">
        <is>
          <t>12 Months Ended</t>
        </is>
      </c>
    </row>
    <row r="2">
      <c r="B2" s="2" t="inlineStr">
        <is>
          <t>Dec. 31, 2021</t>
        </is>
      </c>
    </row>
    <row r="3">
      <c r="A3" s="3" t="inlineStr">
        <is>
          <t>Trade And Other Receivables [Abstract]</t>
        </is>
      </c>
      <c r="B3" s="4" t="inlineStr">
        <is>
          <t xml:space="preserve"> </t>
        </is>
      </c>
    </row>
    <row r="4">
      <c r="A4" s="4" t="inlineStr">
        <is>
          <t>Trade Receivables as Restated</t>
        </is>
      </c>
      <c r="B4" s="4" t="inlineStr">
        <is>
          <t xml:space="preserve">16. TRADE RECEIVABLES (AS RESTATED)
December 31, 2021
December 31, 2020
US$’000
US$’000
Trade receivables
50,410
75,000
The Group’s trading terms with its customers are mainly on credit. The credit period is 45 to 60 days. The Group seeks to maintain strict control over its outstanding receivables and overdue balances are reviewed regularly by management. Trade receivables are non-interest-bearing. The Group has concentration of credit risk as US$50.0 million (or 99.2%) and US$75.0 million (or 100%), respectively, of trade receivables were due from one single customer, Janssen, under a license and collaboration agreement as at December 31, 2021 and 2020. As at December 31, 2021, the remaining US$0.4 million of trade receivables were about royalties due from Nanjing Probio Biotech Co., Ltd. (note 32). As at December 31, 2021 and 2020, the expected credit loss is insignifica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 as Restated</t>
        </is>
      </c>
      <c r="B1" s="2" t="inlineStr">
        <is>
          <t>12 Months Ended</t>
        </is>
      </c>
    </row>
    <row r="2">
      <c r="B2" s="2" t="inlineStr">
        <is>
          <t>Dec. 31, 2021</t>
        </is>
      </c>
    </row>
    <row r="3">
      <c r="A3" s="3" t="inlineStr">
        <is>
          <t>Disclosure Of Prepayments Other Receivables And Other Assets [Abstract]</t>
        </is>
      </c>
      <c r="B3" s="4" t="inlineStr">
        <is>
          <t xml:space="preserve"> </t>
        </is>
      </c>
    </row>
    <row r="4">
      <c r="A4" s="4" t="inlineStr">
        <is>
          <t>Prepayments, Other Receivables and Other Assets as Restated</t>
        </is>
      </c>
      <c r="B4" s="4" t="inlineStr">
        <is>
          <t>17. PREPAYMENTS, OTHER RECEIVABLES AND OTHER ASSETS (AS RESTATED)
December 31, 2021
December 31, 2020
US$’000
US$’000
Interest receivable
230
80
Other receivables
837
264
Income tax refund
4,712
4,712
VAT recoverable
2,264
1,941
Prepayments
5,715
3,455
13,758
10,452
As at December 31, 2021 and 2020, amounts due from the Group’s related parties that are repayable on demand, which were included in the Group’s other receivables, were US$262,000 and US$20,000, respectively (note 32). As at December 31, 2021 and 2020, amounts prepaid to the Group’s related parties were US$1,199,000 and nil, respectively (note 32). None of the above assets is either past due or impaired. The financial assets included in the above balances relate to receivables for which there was no recent history of default. The majority of the above balances were settled within 12 months and had no history of default. The Group estimated that the expected credit loss for the above receivables as at December 31, 2021 and 2020 is insignific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Assets Measured At Amortized Cost</t>
        </is>
      </c>
      <c r="B1" s="2" t="inlineStr">
        <is>
          <t>12 Months Ended</t>
        </is>
      </c>
    </row>
    <row r="2">
      <c r="B2" s="2" t="inlineStr">
        <is>
          <t>Dec. 31, 2021</t>
        </is>
      </c>
    </row>
    <row r="3">
      <c r="A3" s="3" t="inlineStr">
        <is>
          <t>Categories Of Financial Assets [Abstract]</t>
        </is>
      </c>
      <c r="B3" s="4" t="inlineStr">
        <is>
          <t xml:space="preserve"> </t>
        </is>
      </c>
    </row>
    <row r="4">
      <c r="A4" s="4" t="inlineStr">
        <is>
          <t>Financial Assets Measured At Amortized Cost</t>
        </is>
      </c>
      <c r="B4" s="4" t="inlineStr">
        <is>
          <t>18. FINANCIAL ASSETS MEASURED AT AMORTIZED COST
December 31, 2021
December 31, 2020
US$’000
US$’000
Financial assets measured at amortized cost
29,937
—
Financial assets measured at amortized cost was related to commercial paper issued by a financial institution with principal amount of US$30.0 million, discounted bid yield of 0.5% per annum and one year maturity date as June 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t>
        </is>
      </c>
      <c r="B1" s="2" t="inlineStr">
        <is>
          <t>12 Months Ended</t>
        </is>
      </c>
    </row>
    <row r="2">
      <c r="B2" s="2" t="inlineStr">
        <is>
          <t>Dec. 31, 2021</t>
        </is>
      </c>
    </row>
    <row r="3">
      <c r="A3" s="3" t="inlineStr">
        <is>
          <t>Disclosure Of Cash And Cash Equivalents Time Deposits And Pledged Deposits [Abstract]</t>
        </is>
      </c>
      <c r="B3" s="4" t="inlineStr">
        <is>
          <t xml:space="preserve"> </t>
        </is>
      </c>
    </row>
    <row r="4">
      <c r="A4" s="4" t="inlineStr">
        <is>
          <t>Cash and Cash Equivalents, Time Deposits and Pledged Deposits</t>
        </is>
      </c>
      <c r="B4" s="4" t="inlineStr">
        <is>
          <t>19. CASH AND CASH EQUIVALENTS, TIME DEPOSITS AND PLEDGED DEPOSITS
December 31, 2021
December 31, 2020
US$’000
US$’000
Cash and bank balances
858,607
506,073
Less: Pledged deposits
(1,444
)
(384
)
Time deposits
(168,225
)
(50,000
)
Cash and cash equivalents
688,938
455,689
Denominated in USD
681,025
451,165
Denominated in RMB
5,875
4,335
Denominated in EUR
2,038
189
Cash and cash equivalents
688,938
455,689
The cash and bank balances of the Group denominated in Renminbi (“RMB”) amounted to US$5.9 million and US$4.3 million in the consolidated statements of financial position as at December 31, 2021 and 2020, respectively. The RMB is not freely convertible into other currencies, however, under Mainland China’s Foreign Exchange Control Regulations and Administration of Settlement, Sale and Payment of Foreign Exchange Regulations, the Group is permitted to exchange RMB for other currencies through banks authorized to conduct foreign exchange business. The pledged deposit as at December 31, 2021 was pledged for issuing a letter of guarantee to a supplier of the Group and for credit card facilities. The pledged deposit as at December 31, 2020 was pledged for issuing bank acceptance notes to suppliers of the Group and credit card facilities. Cash at banks earns interest at floating rates based on daily bank deposit rates. The bank balances are deposited with creditworthy banks with no recent history of default. The carrying amounts of the cash and cash equivalents approximate to their fair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NSOLIDATED STATEMENTS OF FINANCIAL POSITION - USD ($) $ in Thousands</t>
        </is>
      </c>
      <c r="B1" s="2" t="inlineStr">
        <is>
          <t>Dec. 31, 2021</t>
        </is>
      </c>
      <c r="C1" s="2" t="inlineStr">
        <is>
          <t>Dec. 31, 2020</t>
        </is>
      </c>
      <c r="D1" s="2" t="inlineStr">
        <is>
          <t>Jan. 01, 2020</t>
        </is>
      </c>
      <c r="E1" s="2" t="inlineStr">
        <is>
          <t>Dec. 31, 2019</t>
        </is>
      </c>
      <c r="F1" s="2" t="inlineStr">
        <is>
          <t>Dec. 31, 2018</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102506</v>
      </c>
      <c r="C3" s="6" t="n">
        <v>72342</v>
      </c>
      <c r="D3" s="6" t="n">
        <v>45188</v>
      </c>
      <c r="E3" s="6" t="n">
        <v>45188</v>
      </c>
      <c r="F3" s="4" t="inlineStr">
        <is>
          <t xml:space="preserve"> </t>
        </is>
      </c>
    </row>
    <row r="4">
      <c r="A4" s="4" t="inlineStr">
        <is>
          <t>Advance payments for property, plant and equipment</t>
        </is>
      </c>
      <c r="B4" s="5" t="n">
        <v>2168</v>
      </c>
      <c r="C4" s="5" t="n">
        <v>224</v>
      </c>
      <c r="D4" s="5" t="n">
        <v>665</v>
      </c>
      <c r="E4" s="4" t="inlineStr">
        <is>
          <t xml:space="preserve"> </t>
        </is>
      </c>
      <c r="F4" s="4" t="inlineStr">
        <is>
          <t xml:space="preserve"> </t>
        </is>
      </c>
    </row>
    <row r="5">
      <c r="A5" s="4" t="inlineStr">
        <is>
          <t>Right-of-use assets</t>
        </is>
      </c>
      <c r="B5" s="5" t="n">
        <v>38283</v>
      </c>
      <c r="C5" s="5" t="n">
        <v>39542</v>
      </c>
      <c r="D5" s="5" t="n">
        <v>27790</v>
      </c>
      <c r="E5" s="5" t="n">
        <v>27790</v>
      </c>
      <c r="F5" s="4" t="inlineStr">
        <is>
          <t xml:space="preserve"> </t>
        </is>
      </c>
    </row>
    <row r="6">
      <c r="A6" s="4" t="inlineStr">
        <is>
          <t>Time deposits</t>
        </is>
      </c>
      <c r="B6" s="5" t="n">
        <v>4705</v>
      </c>
      <c r="C6" s="4" t="inlineStr">
        <is>
          <t xml:space="preserve"> </t>
        </is>
      </c>
      <c r="D6" s="4" t="inlineStr">
        <is>
          <t xml:space="preserve"> </t>
        </is>
      </c>
      <c r="E6" s="4" t="inlineStr">
        <is>
          <t xml:space="preserve"> </t>
        </is>
      </c>
      <c r="F6" s="4" t="inlineStr">
        <is>
          <t xml:space="preserve"> </t>
        </is>
      </c>
    </row>
    <row r="7">
      <c r="A7" s="4" t="inlineStr">
        <is>
          <t>Intangible assets</t>
        </is>
      </c>
      <c r="B7" s="5" t="n">
        <v>4684</v>
      </c>
      <c r="C7" s="5" t="n">
        <v>2852</v>
      </c>
      <c r="D7" s="5" t="n">
        <v>519</v>
      </c>
      <c r="E7" s="4" t="inlineStr">
        <is>
          <t xml:space="preserve"> </t>
        </is>
      </c>
      <c r="F7" s="4" t="inlineStr">
        <is>
          <t xml:space="preserve"> </t>
        </is>
      </c>
    </row>
    <row r="8">
      <c r="A8" s="4" t="inlineStr">
        <is>
          <t>Other non-current assets</t>
        </is>
      </c>
      <c r="B8" s="5" t="n">
        <v>17269</v>
      </c>
      <c r="C8" s="5" t="n">
        <v>13189</v>
      </c>
      <c r="D8" s="5" t="n">
        <v>6449</v>
      </c>
      <c r="E8" s="4" t="inlineStr">
        <is>
          <t xml:space="preserve"> </t>
        </is>
      </c>
      <c r="F8" s="4" t="inlineStr">
        <is>
          <t xml:space="preserve"> </t>
        </is>
      </c>
    </row>
    <row r="9">
      <c r="A9" s="4" t="inlineStr">
        <is>
          <t>Total non-current assets</t>
        </is>
      </c>
      <c r="B9" s="5" t="n">
        <v>169615</v>
      </c>
      <c r="C9" s="5" t="n">
        <v>128149</v>
      </c>
      <c r="D9" s="5" t="n">
        <v>80611</v>
      </c>
      <c r="E9" s="4" t="inlineStr">
        <is>
          <t xml:space="preserve"> </t>
        </is>
      </c>
      <c r="F9" s="4" t="inlineStr">
        <is>
          <t xml:space="preserve"> </t>
        </is>
      </c>
    </row>
    <row r="10">
      <c r="A10" s="3" t="inlineStr">
        <is>
          <t>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ies</t>
        </is>
      </c>
      <c r="B11" s="5" t="n">
        <v>1749</v>
      </c>
      <c r="C11" s="5" t="n">
        <v>1800</v>
      </c>
      <c r="D11" s="5" t="n">
        <v>1157</v>
      </c>
      <c r="E11" s="4" t="inlineStr">
        <is>
          <t xml:space="preserve"> </t>
        </is>
      </c>
      <c r="F11" s="4" t="inlineStr">
        <is>
          <t xml:space="preserve"> </t>
        </is>
      </c>
    </row>
    <row r="12">
      <c r="A12" s="4" t="inlineStr">
        <is>
          <t>Trade receivables</t>
        </is>
      </c>
      <c r="B12" s="5" t="n">
        <v>50410</v>
      </c>
      <c r="C12" s="5" t="n">
        <v>75000</v>
      </c>
      <c r="D12" s="5" t="n">
        <v>30000</v>
      </c>
      <c r="E12" s="4" t="inlineStr">
        <is>
          <t xml:space="preserve"> </t>
        </is>
      </c>
      <c r="F12" s="4" t="inlineStr">
        <is>
          <t xml:space="preserve"> </t>
        </is>
      </c>
    </row>
    <row r="13">
      <c r="A13" s="4" t="inlineStr">
        <is>
          <t>Prepayments, other receivables and other assets</t>
        </is>
      </c>
      <c r="B13" s="5" t="n">
        <v>13758</v>
      </c>
      <c r="C13" s="5" t="n">
        <v>10452</v>
      </c>
      <c r="D13" s="5" t="n">
        <v>21671</v>
      </c>
      <c r="E13" s="4" t="inlineStr">
        <is>
          <t xml:space="preserve"> </t>
        </is>
      </c>
      <c r="F13" s="4" t="inlineStr">
        <is>
          <t xml:space="preserve"> </t>
        </is>
      </c>
    </row>
    <row r="14">
      <c r="A14" s="4" t="inlineStr">
        <is>
          <t>Financial assets measured at amortized cost</t>
        </is>
      </c>
      <c r="B14" s="5" t="n">
        <v>29937</v>
      </c>
      <c r="C14" s="4" t="inlineStr">
        <is>
          <t xml:space="preserve"> </t>
        </is>
      </c>
      <c r="D14" s="4" t="inlineStr">
        <is>
          <t xml:space="preserve"> </t>
        </is>
      </c>
      <c r="E14" s="4" t="inlineStr">
        <is>
          <t xml:space="preserve"> </t>
        </is>
      </c>
      <c r="F14" s="4" t="inlineStr">
        <is>
          <t xml:space="preserve"> </t>
        </is>
      </c>
    </row>
    <row r="15">
      <c r="A15" s="4" t="inlineStr">
        <is>
          <t>Lease receivables</t>
        </is>
      </c>
      <c r="B15" s="5" t="n">
        <v>94</v>
      </c>
      <c r="C15" s="5" t="n">
        <v>619</v>
      </c>
      <c r="D15" s="4" t="inlineStr">
        <is>
          <t xml:space="preserve"> </t>
        </is>
      </c>
      <c r="E15" s="4" t="inlineStr">
        <is>
          <t xml:space="preserve"> </t>
        </is>
      </c>
      <c r="F15" s="4" t="inlineStr">
        <is>
          <t xml:space="preserve"> </t>
        </is>
      </c>
    </row>
    <row r="16">
      <c r="A16" s="4" t="inlineStr">
        <is>
          <t>Pledged deposits</t>
        </is>
      </c>
      <c r="B16" s="5" t="n">
        <v>1444</v>
      </c>
      <c r="C16" s="5" t="n">
        <v>384</v>
      </c>
      <c r="D16" s="5" t="n">
        <v>256</v>
      </c>
      <c r="E16" s="4" t="inlineStr">
        <is>
          <t xml:space="preserve"> </t>
        </is>
      </c>
      <c r="F16" s="4" t="inlineStr">
        <is>
          <t xml:space="preserve"> </t>
        </is>
      </c>
    </row>
    <row r="17">
      <c r="A17" s="4" t="inlineStr">
        <is>
          <t>Time deposits</t>
        </is>
      </c>
      <c r="B17" s="5" t="n">
        <v>163520</v>
      </c>
      <c r="C17" s="5" t="n">
        <v>50000</v>
      </c>
      <c r="D17" s="5" t="n">
        <v>75559</v>
      </c>
      <c r="E17" s="4" t="inlineStr">
        <is>
          <t xml:space="preserve"> </t>
        </is>
      </c>
      <c r="F17" s="4" t="inlineStr">
        <is>
          <t xml:space="preserve"> </t>
        </is>
      </c>
    </row>
    <row r="18">
      <c r="A18" s="4" t="inlineStr">
        <is>
          <t>Cash and cash equivalents</t>
        </is>
      </c>
      <c r="B18" s="5" t="n">
        <v>688938</v>
      </c>
      <c r="C18" s="5" t="n">
        <v>455689</v>
      </c>
      <c r="D18" s="5" t="n">
        <v>83364</v>
      </c>
      <c r="E18" s="5" t="n">
        <v>83364</v>
      </c>
      <c r="F18" s="6" t="n">
        <v>210166</v>
      </c>
    </row>
    <row r="19">
      <c r="A19" s="4" t="inlineStr">
        <is>
          <t>Total current assets</t>
        </is>
      </c>
      <c r="B19" s="5" t="n">
        <v>949850</v>
      </c>
      <c r="C19" s="5" t="n">
        <v>593944</v>
      </c>
      <c r="D19" s="5" t="n">
        <v>212007</v>
      </c>
      <c r="E19" s="4" t="inlineStr">
        <is>
          <t xml:space="preserve"> </t>
        </is>
      </c>
      <c r="F19" s="4" t="inlineStr">
        <is>
          <t xml:space="preserve"> </t>
        </is>
      </c>
    </row>
    <row r="20">
      <c r="A20" s="4" t="inlineStr">
        <is>
          <t>Total assets</t>
        </is>
      </c>
      <c r="B20" s="5" t="n">
        <v>1119465</v>
      </c>
      <c r="C20" s="5" t="n">
        <v>722093</v>
      </c>
      <c r="D20" s="5" t="n">
        <v>292618</v>
      </c>
      <c r="E20" s="4" t="inlineStr">
        <is>
          <t xml:space="preserve"> </t>
        </is>
      </c>
      <c r="F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e and notes payables</t>
        </is>
      </c>
      <c r="B22" s="5" t="n">
        <v>7043</v>
      </c>
      <c r="C22" s="5" t="n">
        <v>5238</v>
      </c>
      <c r="D22" s="5" t="n">
        <v>9586</v>
      </c>
      <c r="E22" s="4" t="inlineStr">
        <is>
          <t xml:space="preserve"> </t>
        </is>
      </c>
      <c r="F22" s="4" t="inlineStr">
        <is>
          <t xml:space="preserve"> </t>
        </is>
      </c>
    </row>
    <row r="23">
      <c r="A23" s="4" t="inlineStr">
        <is>
          <t>Other payables and accruals</t>
        </is>
      </c>
      <c r="B23" s="5" t="n">
        <v>123558</v>
      </c>
      <c r="C23" s="5" t="n">
        <v>99787</v>
      </c>
      <c r="D23" s="5" t="n">
        <v>70854</v>
      </c>
      <c r="E23" s="4" t="inlineStr">
        <is>
          <t xml:space="preserve"> </t>
        </is>
      </c>
      <c r="F23" s="4" t="inlineStr">
        <is>
          <t xml:space="preserve"> </t>
        </is>
      </c>
    </row>
    <row r="24">
      <c r="A24" s="4" t="inlineStr">
        <is>
          <t>Government grants</t>
        </is>
      </c>
      <c r="B24" s="5" t="n">
        <v>304</v>
      </c>
      <c r="C24" s="5" t="n">
        <v>283</v>
      </c>
      <c r="D24" s="4" t="inlineStr">
        <is>
          <t xml:space="preserve"> </t>
        </is>
      </c>
      <c r="E24" s="4" t="inlineStr">
        <is>
          <t xml:space="preserve"> </t>
        </is>
      </c>
      <c r="F24" s="4" t="inlineStr">
        <is>
          <t xml:space="preserve"> </t>
        </is>
      </c>
    </row>
    <row r="25">
      <c r="A25" s="4" t="inlineStr">
        <is>
          <t>Lease liabilities</t>
        </is>
      </c>
      <c r="B25" s="5" t="n">
        <v>911</v>
      </c>
      <c r="C25" s="5" t="n">
        <v>1464</v>
      </c>
      <c r="D25" s="5" t="n">
        <v>1027</v>
      </c>
      <c r="E25" s="4" t="inlineStr">
        <is>
          <t xml:space="preserve"> </t>
        </is>
      </c>
      <c r="F25" s="4" t="inlineStr">
        <is>
          <t xml:space="preserve"> </t>
        </is>
      </c>
    </row>
    <row r="26">
      <c r="A26" s="4" t="inlineStr">
        <is>
          <t>Tax payable</t>
        </is>
      </c>
      <c r="B26" s="5" t="n">
        <v>9488</v>
      </c>
      <c r="C26" s="5" t="n">
        <v>8795</v>
      </c>
      <c r="D26" s="5" t="n">
        <v>12782</v>
      </c>
      <c r="E26" s="4" t="inlineStr">
        <is>
          <t xml:space="preserve"> </t>
        </is>
      </c>
      <c r="F26" s="4" t="inlineStr">
        <is>
          <t xml:space="preserve"> </t>
        </is>
      </c>
    </row>
    <row r="27">
      <c r="A27" s="4" t="inlineStr">
        <is>
          <t>Warrant liability</t>
        </is>
      </c>
      <c r="B27" s="5" t="n">
        <v>87900</v>
      </c>
      <c r="C27" s="4" t="inlineStr">
        <is>
          <t xml:space="preserve"> </t>
        </is>
      </c>
      <c r="D27" s="4" t="inlineStr">
        <is>
          <t xml:space="preserve"> </t>
        </is>
      </c>
      <c r="E27" s="4" t="inlineStr">
        <is>
          <t xml:space="preserve"> </t>
        </is>
      </c>
      <c r="F27" s="4" t="inlineStr">
        <is>
          <t xml:space="preserve"> </t>
        </is>
      </c>
    </row>
    <row r="28">
      <c r="A28" s="4" t="inlineStr">
        <is>
          <t>Total current liabilities</t>
        </is>
      </c>
      <c r="B28" s="5" t="n">
        <v>229204</v>
      </c>
      <c r="C28" s="5" t="n">
        <v>115567</v>
      </c>
      <c r="D28" s="5" t="n">
        <v>94249</v>
      </c>
      <c r="E28" s="4" t="inlineStr">
        <is>
          <t xml:space="preserve"> </t>
        </is>
      </c>
      <c r="F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bearing loans and borrowings</t>
        </is>
      </c>
      <c r="B30" s="5" t="n">
        <v>120462</v>
      </c>
      <c r="C30" s="4" t="inlineStr">
        <is>
          <t xml:space="preserve"> </t>
        </is>
      </c>
      <c r="D30" s="4" t="inlineStr">
        <is>
          <t xml:space="preserve"> </t>
        </is>
      </c>
      <c r="E30" s="4" t="inlineStr">
        <is>
          <t xml:space="preserve"> </t>
        </is>
      </c>
      <c r="F30" s="4" t="inlineStr">
        <is>
          <t xml:space="preserve"> </t>
        </is>
      </c>
    </row>
    <row r="31">
      <c r="A31" s="4" t="inlineStr">
        <is>
          <t>Lease liabilities</t>
        </is>
      </c>
      <c r="B31" s="5" t="n">
        <v>1593</v>
      </c>
      <c r="C31" s="5" t="n">
        <v>1909</v>
      </c>
      <c r="D31" s="5" t="n">
        <v>5058</v>
      </c>
      <c r="E31" s="4" t="inlineStr">
        <is>
          <t xml:space="preserve"> </t>
        </is>
      </c>
      <c r="F31" s="4" t="inlineStr">
        <is>
          <t xml:space="preserve"> </t>
        </is>
      </c>
    </row>
    <row r="32">
      <c r="A32" s="4" t="inlineStr">
        <is>
          <t>Government grants</t>
        </is>
      </c>
      <c r="B32" s="5" t="n">
        <v>1866</v>
      </c>
      <c r="C32" s="5" t="n">
        <v>2051</v>
      </c>
      <c r="D32" s="4" t="inlineStr">
        <is>
          <t xml:space="preserve"> </t>
        </is>
      </c>
      <c r="E32" s="4" t="inlineStr">
        <is>
          <t xml:space="preserve"> </t>
        </is>
      </c>
      <c r="F32" s="4" t="inlineStr">
        <is>
          <t xml:space="preserve"> </t>
        </is>
      </c>
    </row>
    <row r="33">
      <c r="A33" s="4" t="inlineStr">
        <is>
          <t>Deferred tax liabilities</t>
        </is>
      </c>
      <c r="B33" s="4" t="inlineStr">
        <is>
          <t xml:space="preserve"> </t>
        </is>
      </c>
      <c r="C33" s="5" t="n">
        <v>4241</v>
      </c>
      <c r="D33" s="5" t="n">
        <v>41988</v>
      </c>
      <c r="E33" s="4" t="inlineStr">
        <is>
          <t xml:space="preserve"> </t>
        </is>
      </c>
      <c r="F33" s="4" t="inlineStr">
        <is>
          <t xml:space="preserve"> </t>
        </is>
      </c>
    </row>
    <row r="34">
      <c r="A34" s="4" t="inlineStr">
        <is>
          <t>Other non-current liabilities</t>
        </is>
      </c>
      <c r="B34" s="5" t="n">
        <v>396</v>
      </c>
      <c r="C34" s="5" t="n">
        <v>554</v>
      </c>
      <c r="D34" s="4" t="inlineStr">
        <is>
          <t xml:space="preserve"> </t>
        </is>
      </c>
      <c r="E34" s="4" t="inlineStr">
        <is>
          <t xml:space="preserve"> </t>
        </is>
      </c>
      <c r="F34" s="4" t="inlineStr">
        <is>
          <t xml:space="preserve"> </t>
        </is>
      </c>
    </row>
    <row r="35">
      <c r="A35" s="4" t="inlineStr">
        <is>
          <t>Total non-current liabilities</t>
        </is>
      </c>
      <c r="B35" s="5" t="n">
        <v>124317</v>
      </c>
      <c r="C35" s="5" t="n">
        <v>8755</v>
      </c>
      <c r="D35" s="5" t="n">
        <v>47046</v>
      </c>
      <c r="E35" s="4" t="inlineStr">
        <is>
          <t xml:space="preserve"> </t>
        </is>
      </c>
      <c r="F35" s="4" t="inlineStr">
        <is>
          <t xml:space="preserve"> </t>
        </is>
      </c>
    </row>
    <row r="36">
      <c r="A36" s="4" t="inlineStr">
        <is>
          <t>Total liabilities</t>
        </is>
      </c>
      <c r="B36" s="5" t="n">
        <v>353521</v>
      </c>
      <c r="C36" s="5" t="n">
        <v>124322</v>
      </c>
      <c r="D36" s="5" t="n">
        <v>141295</v>
      </c>
      <c r="E36" s="4" t="inlineStr">
        <is>
          <t xml:space="preserve"> </t>
        </is>
      </c>
      <c r="F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capital</t>
        </is>
      </c>
      <c r="B38" s="5" t="n">
        <v>31</v>
      </c>
      <c r="C38" s="5" t="n">
        <v>27</v>
      </c>
      <c r="D38" s="5" t="n">
        <v>20</v>
      </c>
      <c r="E38" s="4" t="inlineStr">
        <is>
          <t xml:space="preserve"> </t>
        </is>
      </c>
      <c r="F38" s="4" t="inlineStr">
        <is>
          <t xml:space="preserve"> </t>
        </is>
      </c>
    </row>
    <row r="39">
      <c r="A39" s="4" t="inlineStr">
        <is>
          <t>Reserves</t>
        </is>
      </c>
      <c r="B39" s="5" t="n">
        <v>765913</v>
      </c>
      <c r="C39" s="5" t="n">
        <v>597744</v>
      </c>
      <c r="D39" s="5" t="n">
        <v>151303</v>
      </c>
      <c r="E39" s="5" t="n">
        <v>151300</v>
      </c>
      <c r="F39" s="4" t="inlineStr">
        <is>
          <t xml:space="preserve"> </t>
        </is>
      </c>
    </row>
    <row r="40">
      <c r="A40" s="4" t="inlineStr">
        <is>
          <t>Total ordinary shareholders’ equity</t>
        </is>
      </c>
      <c r="B40" s="5" t="n">
        <v>765944</v>
      </c>
      <c r="C40" s="5" t="n">
        <v>597771</v>
      </c>
      <c r="D40" s="5" t="n">
        <v>151323</v>
      </c>
      <c r="E40" s="4" t="inlineStr">
        <is>
          <t xml:space="preserve"> </t>
        </is>
      </c>
      <c r="F40" s="4" t="inlineStr">
        <is>
          <t xml:space="preserve"> </t>
        </is>
      </c>
    </row>
    <row r="41">
      <c r="A41" s="4" t="inlineStr">
        <is>
          <t>Total equity</t>
        </is>
      </c>
      <c r="B41" s="5" t="n">
        <v>765944</v>
      </c>
      <c r="C41" s="5" t="n">
        <v>597771</v>
      </c>
      <c r="D41" s="5" t="n">
        <v>151323</v>
      </c>
      <c r="E41" s="6" t="n">
        <v>151323</v>
      </c>
      <c r="F41" s="6" t="n">
        <v>252909</v>
      </c>
    </row>
    <row r="42">
      <c r="A42" s="4" t="inlineStr">
        <is>
          <t>Total liabilities and equity</t>
        </is>
      </c>
      <c r="B42" s="6" t="n">
        <v>1119465</v>
      </c>
      <c r="C42" s="6" t="n">
        <v>722093</v>
      </c>
      <c r="D42" s="6" t="n">
        <v>292618</v>
      </c>
      <c r="E42" s="4" t="inlineStr">
        <is>
          <t xml:space="preserve"> </t>
        </is>
      </c>
      <c r="F4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Notes Payables</t>
        </is>
      </c>
      <c r="B1" s="2" t="inlineStr">
        <is>
          <t>12 Months Ended</t>
        </is>
      </c>
    </row>
    <row r="2">
      <c r="B2" s="2" t="inlineStr">
        <is>
          <t>Dec. 31, 2021</t>
        </is>
      </c>
    </row>
    <row r="3">
      <c r="A3" s="3" t="inlineStr">
        <is>
          <t>Trade And Other Payables [Abstract]</t>
        </is>
      </c>
      <c r="B3" s="4" t="inlineStr">
        <is>
          <t xml:space="preserve"> </t>
        </is>
      </c>
    </row>
    <row r="4">
      <c r="A4" s="4" t="inlineStr">
        <is>
          <t>Trade and Notes Payables</t>
        </is>
      </c>
      <c r="B4" s="4" t="inlineStr">
        <is>
          <t>20. TRADE AND NOTES PAYABLES
December 31, 2021
December 31, 2020
US$’000
US$’000
Trade payables
7,043
4,911
Notes payable
—
327
7,043
5,238
The trade payables are non-interest-bearing and are normally settled on 30-day terms. As at December 31, 2021 and 2020, amounts due to the Group’s related parties, included in the Group’s trade payables, were US$2.4 million and US$2.1 million, respectively (note 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as Restated</t>
        </is>
      </c>
      <c r="B1" s="2" t="inlineStr">
        <is>
          <t>12 Months Ended</t>
        </is>
      </c>
    </row>
    <row r="2">
      <c r="B2" s="2" t="inlineStr">
        <is>
          <t>Dec. 31, 2021</t>
        </is>
      </c>
    </row>
    <row r="3">
      <c r="A3" s="3" t="inlineStr">
        <is>
          <t>Disclosure Of Other Payables And Accruals [Abstract]</t>
        </is>
      </c>
      <c r="B3" s="4" t="inlineStr">
        <is>
          <t xml:space="preserve"> </t>
        </is>
      </c>
    </row>
    <row r="4">
      <c r="A4" s="4" t="inlineStr">
        <is>
          <t>Other Payables and Accruals as Restated</t>
        </is>
      </c>
      <c r="B4" s="4" t="inlineStr">
        <is>
          <t>21. OTHER PAYABLES AND ACCRUALS (AS RESTATED)
December 31, 2021
December 31, 2020
US$’000
US$’000
Accrued payroll
19,207
13,609
Accrued expense
81,364
56,863
Other payables
16,867
25,760
Payable for Collaboration Assets
5,605
3,399
Other tax payables
515
156
123,558
99,787
Other payables are non-interest-bearing and repayable on demand. As at December 31, 2021 and 2020, amounts due to the Group’s related parties, included in the Group’s other payables, were US$3.3 million and US$3.7 million, respectively (note 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 as Restated</t>
        </is>
      </c>
      <c r="B1" s="2" t="inlineStr">
        <is>
          <t>12 Months Ended</t>
        </is>
      </c>
    </row>
    <row r="2">
      <c r="B2" s="2" t="inlineStr">
        <is>
          <t>Dec. 31, 2021</t>
        </is>
      </c>
    </row>
    <row r="3">
      <c r="A3" s="3" t="inlineStr">
        <is>
          <t>Deferred Tax Assets And Liabilities [Abstract]</t>
        </is>
      </c>
      <c r="B3" s="4" t="inlineStr">
        <is>
          <t xml:space="preserve"> </t>
        </is>
      </c>
    </row>
    <row r="4">
      <c r="A4" s="4" t="inlineStr">
        <is>
          <t>Deferred Tax as Restated</t>
        </is>
      </c>
      <c r="B4" s="4" t="inlineStr">
        <is>
          <t xml:space="preserve">22. DEFERRED TAX (AS RESTATED) The movements in deferred tax liabilities and assets during the years ended December 31, 2021 and 2020 are as follows: Deferred tax liabilities
Collaboration revenue
Difference allowance in excess of related depreciation
Right of use assets
Total
US$’000
US$’000
US$’000
US$’000
At January 1, 2020
(42,317
)
(5,387
)
—
(47,704
)
Deferred tax charged/(credited) to the statement of profit or loss during the year
14,106
(1,285
)
(159
)
12,662
Gross deferred tax liabilities at December 31, 2020
(28,211
)
(6,672
)
(159
)
(35,042
)
At January 1, 2021
(28,211
)
(6,672
)
(159
)
(35,042
)
Deferred tax charged/(credited) to the statement of profit or loss during the year
14,086
(1,964
)
159
12,281
Gross deferred tax liabilities at December 31, 2021
(14,125
)
(8,636
)
—
(22,761
) Deferred tax assets
Losses available for offsetting against future taxable profits
Difference in intangible assets amortization
Accrued expense
Lease liabilities
R&amp;D credit
Total
US$’000
US$’000
US$’000
US$’000
US$’000
US$’000
At January 1, 2020
216
4,845
—
—
655
5,716
Deferred tax charged to the statement of profit or loss during the year
14,865
497
608
165
8,950
25,085
Gross deferred tax assets at December 31, 2020
15,081
5,342
608
165
9,605
30,801
At January 1, 2021
15,081
5,342
608
165
9,605
30,801
Deferred tax charged to the statement of profit or loss during the year
5,367
(4,286
)
649
(165
)
(9,605
)
(8,040
)
Gross deferred tax assets at December 31, 2021
20,448
1,056
1,257
—
—
22,761
For presentation purposes, certain deferred tax assets and liabilities have been offset in the statement of financial position. The following is an analysis of the deferred tax balances of the Group for financial reporting purposes:
2021
2020
US$’000
US$’000
Net deferred tax liabilities recognised in the consolidated statement of financial position
—
4,241
The Group has tax losses arising in Hong Kong of US$38,000 in 2021 (2020: US$25,000) that are available indefinitely for offsetting against future taxable profits of the companies in which the losses arose. The Group has tax losses arising in Mainland China of US$91.8million in 2021 (2020: US$60.0 million) that will expire in 5 years The Group has tax losses arising in Ireland of US$82.9 million in 2021 (2020 US$71.3 million) 1 year The Group has tax losses arising in the United States of America of US$226.6 million in 2021 (2020: nil The Group has tax losses arising in Belgium of US$0.5 million in 2021 (2020: nil Deferred tax assets have not been recognized in respect of these tax losses as it is not considered probable that taxable profits will be available against which the tax losses can be utilized. Deferred tax assets have not been recognized in respect of the following items:
2021
2020
US$’000
US$’000
Deductible temporary differences
15,420
12,842
Tax losses
609,200
200,523
624,620
213,365
Deferred income tax assets are recognized for tax losses carried-forward to the extent that realization of the related tax benefit through future taxable profits is probable. Deferred tax assets have not been recognized in respect of the above items as it is not considered probable that taxable profits will be available against which the above items can be utilized. Pursuant to the PRC Corporate Income Tax Law, a 10% withholding tax is levied on dividends declared to foreign investors from the foreign investment enterprises established in Mainland China. The requirement is effective from January 1, 2008 and applies to earnings after December 31, 2007. A lower withholding tax rate may be applied if there is a tax treaty between Mainland China and the jurisdiction of the foreign investors. For the Group, the applicable rate is 10%. The Group is therefore liable for withholding taxes on dividends distributed by those subsidiaries established in Mainland China in respect of earnings generated from January 1, 2008. At December 31, 2021 and 2020, the subsidiaries in Mainland China had no distributable retained earnings. According to the US tax laws, dividends payable by the Group’s US entity, to non-US resident enterprises shall be subject to 30% withholding tax. A lower withholding tax rate may be applied if there is a tax treaty between US and the jurisdiction of the foreign investors. For the Group, the applicable rate is 5%. The Group is therefore liable for withholding taxes on dividends distributed by those subsidiaries established in US. At December 31, 2021 and 2020, the subsidiary in US had no distributable retained earning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 Liability</t>
        </is>
      </c>
      <c r="B1" s="2" t="inlineStr">
        <is>
          <t>12 Months Ended</t>
        </is>
      </c>
    </row>
    <row r="2">
      <c r="B2" s="2" t="inlineStr">
        <is>
          <t>Dec. 31, 2021</t>
        </is>
      </c>
    </row>
    <row r="3">
      <c r="A3" s="3" t="inlineStr">
        <is>
          <t>Disclosure Of Reserves Within Equity [Abstract]</t>
        </is>
      </c>
      <c r="B3" s="4" t="inlineStr">
        <is>
          <t xml:space="preserve"> </t>
        </is>
      </c>
    </row>
    <row r="4">
      <c r="A4" s="4" t="inlineStr">
        <is>
          <t>Warrant Liability</t>
        </is>
      </c>
      <c r="B4" s="4" t="inlineStr">
        <is>
          <t>23. WARRANT LIABILITY On May 13, 2021, the Company entered into a subscription agreement with an institutional investor relating to the offer and sale of 20,809,850 ordinary shares of the Company, par value US$0.0001 per share, in a private placement at a purchase price of US$14.41625 per ordinary share (the “PIPE Offering”). The total proceeds from the PIPE Offering is US$300.0million. Pursuant to the subscription agreement, the Company also agreed to issue and sell concurrently with the PIPE offering a warrant (the “Warrant”) exercisable for up to an aggregate of 10,000,000 ordinary shares (such transaction together with the PIPE Offering, the “Transactions”). The Transactions were completed on May 21, 2021(the “Closing Date”). The Warrant is exercisable, in whole or in part, at an exercise price of US$20.00 per ordinary share, at any time prior to the two-year anniversary of the Closing Date. The Warrant is accounted for as a financial liability because the Warrant may be net share settleable at the holder’s option. The fair value of the warrant liability is assessed at US$81.7 million and is recognized upon closing of the Transactions. As of December 31, 2021, the fair value of the Warrant was assessed at US$87.9 million. A fair value loss of US$6.2 million was recorded in profit or loss for the year ended December 31, 2021 due to change of the fair value. Management considered that there is no significant change of the Company’s own credit risk that drives the fair value change of the warrant liability during the year ended December 31, 2021. The movement of the warrant liability is set out as below:
Total
US$’000
At January 1, 2021
—
Issuance of the warrant liability
81,700
Fair value loss of the warrant liability
6,200
At December 31, 2021
87,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Grants</t>
        </is>
      </c>
      <c r="B1" s="2" t="inlineStr">
        <is>
          <t>12 Months Ended</t>
        </is>
      </c>
    </row>
    <row r="2">
      <c r="B2" s="2" t="inlineStr">
        <is>
          <t>Dec. 31, 2021</t>
        </is>
      </c>
    </row>
    <row r="3">
      <c r="A3" s="3" t="inlineStr">
        <is>
          <t>Government Grant [Abstract]</t>
        </is>
      </c>
      <c r="B3" s="4" t="inlineStr">
        <is>
          <t xml:space="preserve"> </t>
        </is>
      </c>
    </row>
    <row r="4">
      <c r="A4" s="4" t="inlineStr">
        <is>
          <t>Government Grants</t>
        </is>
      </c>
      <c r="B4" s="4" t="inlineStr">
        <is>
          <t xml:space="preserve">24. GOVERNMENT GRANTS
2021
2020
US$’000
US$’000
Deferred government grants
2,170
2,334
Current
304
283
Non-current
1,866
2,051
The grants were related to the subsidies received from local government authorities for the purpose of compensation for the expenditure on certain facilities and were credited to a deferred income account. The grants were released to other income and gains over the expected useful lives of the relevant assets. The group also received certain financial subsidies from local government authorities to support local business. There were no unfulfilled conditions and other contingencies attached to these government grants. These government grants were recognized in other income and gains upon receip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t>
        </is>
      </c>
      <c r="B1" s="2" t="inlineStr">
        <is>
          <t>12 Months Ended</t>
        </is>
      </c>
    </row>
    <row r="2">
      <c r="B2" s="2" t="inlineStr">
        <is>
          <t>Dec. 31, 2021</t>
        </is>
      </c>
    </row>
    <row r="3">
      <c r="A3" s="3" t="inlineStr">
        <is>
          <t>Disclosure Of Detailed Information About Borrowings [Abstract]</t>
        </is>
      </c>
      <c r="B3" s="4" t="inlineStr">
        <is>
          <t xml:space="preserve"> </t>
        </is>
      </c>
    </row>
    <row r="4">
      <c r="A4" s="4" t="inlineStr">
        <is>
          <t>Interest-Bearing Loans and Borrowings</t>
        </is>
      </c>
      <c r="B4" s="4" t="inlineStr">
        <is>
          <t>25. INTEREST-BEARING LOANS AND BORROWINGS
Effective interest rate
Maturity
December 31, 2021
%
US$’000
Non-current
Loans from a collaborator
3.03
No specific maturity date
120,462
Pursuant to the license and collaboration agreement entered into with a collaborator, the Company is entitled to receive funding advances from the collaborator when certain operational conditions are met. As a result, the Company took an initial funding advance with principal amounting to US$17.3 million on June 18, 2021, a second funding advance with principal amounting to US$53.1 million on September 17, 2021, and a third funding advance with principal amounting to US$49.3 million on December 17, 2021, by reducing the same amount of other payables due to the collaborator, respectively (collectively, the “Funding Advances”). These Funding Advances are accounted for as interest-bearing borrowings funded by the collaborator, constituted by a principal amounting to US$119.7 million and applicable interests accrued amounting to US$0.8 million upon such principal. The respective interest rate of each borrowing is based on the average annual London Interbank Offered Rate (LIBOR) for U.S. Dollars as reported in the Wall Street Journal on the due date of the quarterly invoice or the next business date should the due date fall on a weekend or holiday, plus 250 basis points, calculated on the number of days from the date on which the Company applied such borrowings. For each of the three batches of funding advances, interest started to accrue from June 18, 2021, September 17, 2021 and December 17, 2021, respectively. Pursuant to the terms of the license and collaboration agreement, the collaborator may recoup the aggregate amount of Funding Advances together with interest thereon from Company’s share of pre-tax profits from the first profitable year of the collaboration program. The Company’s management estimated the loan will not be recouped by the c ollaborator within one year, nor does the Company expect to repay the funding advances within one year, and thus the loan was classified as a long-term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hare Capital and Share Premium</t>
        </is>
      </c>
      <c r="B4" s="4" t="inlineStr">
        <is>
          <t xml:space="preserve">26. SHARE CAPITAL AND SHARE PREMIUM Shares
December 31, 2021
December 31, 2020
US$’000
US$’000
Authorized:
2,000,000,000 shares of US$0.0001 each
200
200
Issued and fully paid:
308,456,852 (2020: 266,010,256) ordinary shares of US$0.0001 each
31
27
A summary of movements in the Company’s share capital and share premium is as follows:
Number of shares in issue
Share capital
Share premium
Total
US$’000
US$’000
US$’000
At December 31, 2019 and January 1, 2020
200,000,000
20
3,908
3,928
Issuance of ordinary shares for conversion of preferred shares
20,907,282
2
240,432
240,434
Issuance of ordinary shares for initial public offering, net of issuance cost
42,377,500
4
450,081
450,085
Issuance of ordinary shares for private placement by GenScript
1,043,478
—
12,000
12,000
Exercise of share options
1,681,996
1
1,885
1,886
At December 31, 2020 and January 1, 2021
266,010,256
27
708,306
708,333
Issuance of ordinary shares relating to private placement for an institutional investor (note 23)
20,809,850
2
218,298
218,300
Issuance of ordinary shares for follow-on public offering, net of issuance cost (note)
17,231,150
2
323,438
323,440
Exercise of share options
4,056,380
—
6,089
6,089
Reclassification of vesting of restricted stock units
349,216
—
5,323
5,323
At December 31, 2021
308,456,852
31
1,261,454
1,261,485
Note: On December 20, 2021, the Company completed a follow-on public offering by issuing 17,231,150 ordinary shares, in aggregate, at US$20.00 per ordinary share and received net proceeds of US$323.4 million, after deduction of related issuance costs of US$21.2 mill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Option Scheme</t>
        </is>
      </c>
      <c r="B1" s="2" t="inlineStr">
        <is>
          <t>12 Months Ended</t>
        </is>
      </c>
    </row>
    <row r="2">
      <c r="B2" s="2" t="inlineStr">
        <is>
          <t>Dec. 31, 2021</t>
        </is>
      </c>
    </row>
    <row r="3">
      <c r="A3" s="3" t="inlineStr">
        <is>
          <t>Disclosure Of Terms And Conditions Of Sharebased Payment Arrangement [Abstract]</t>
        </is>
      </c>
      <c r="B3" s="4" t="inlineStr">
        <is>
          <t xml:space="preserve"> </t>
        </is>
      </c>
    </row>
    <row r="4">
      <c r="A4" s="4" t="inlineStr">
        <is>
          <t>Share Option Scheme</t>
        </is>
      </c>
      <c r="B4" s="4" t="inlineStr">
        <is>
          <t xml:space="preserve">27. SHARE OPTION SCHEME The Company operates a share option scheme (the “Scheme”) for the purpose of providing incentives and rewards to eligible participants who contribute to the success of the Group’s operations. Eligible participants of the Scheme include the Company’s directors, including independent non-executive directors, and employees of any member of the Group. The Scheme became effective on December 21, 2017 and, unless otherwise cancelled or amended, will remain in force for 10 years from that date. The Scheme has a performance vesting condition and is subject to forfeiture if the participants cannot meet certain performance targets set by the board of directors. Share options do not confer any voting rights, or rights to participate in any dividends or distributions. The following share options were outstanding under the Scheme during the year:
2021
2020
2019
Weighted average exercise price
Number of options
Weighted average exercise price
Number of options
Weighted average exercise price
Number of options
US$ per share
’000
US$ per share
’000
US$ per share
’000
At January 1,
1.9353
14,241
0.9273
18,013
0.7782
14,311
Granted during the year
15.4774
595
15.6128
679
1.4973
3,757
Forfeited during the year
2.9987
(1,251
)
0.9963
(2,769
)
1.0909
(55
)
Exercised during the year
1.3346
(4,056
)
1.0131
(1,682
)
—
—
At December 31,
2.8970
9,529
1.9353
14,241
0.9273
18,013
Exercisable at December 31
1.4334
2,828
1.0703
4,619
0.7852
2,484
The weighted average share price at the date of exercise for share options exercised during the year was US$18.4846 per share (2020: US$14.9131, 2019: No share options were exercised). The exercise prices and exercise periods of the share options outstanding as at the end of the reporting period are as follows:
December 31, 2021
Number of options ’000
Exercise price* US$ per share
Exercise period
4,054
0.5
2019/12/25 – 2027/12/25
1,849
1.0
2019/07/01 – 2028/08/29
382
1.0
2019/12/31 – 2028/12/30
1,822
1.5
2020/07/02 – 2029/07/01
332
11.5
2020/11/29 – 2029/11/28
90
11.5
2021/06/05 – 2030/06/04
385
16.3
2021/09/01 – 2030/08/31
20
13.6
2021/11/19 – 2030/11/18
430
14.1
2022/03/29 – 2031/03/28
165
19.0
2022/08/27 – 2031/08/26
9,529
December 31, 2020
Number of options ’000
Exercise price* US$ per share
Exercise period
5,393
0.5
2019/12/25 - 2027/12/25
4,317
1.0
2019/07/01 - 2028/08/29
540
1.0
2019/12/31 - 2028/12/30
2,868
1.5
2020/07/02 - 2029/07/01
444
11.5
2020/11/29 - 2029/11/28
90
11.5
2021/06/05 - 2030/06/04
569
16.3
2021/09/01 - 2030/08/31
20
13.6
2021/11/19 - 2030/11/18
14,241
December 31, 2019
Number of options ’000
Exercise price* US$ per share
Exercise period
6,347
0.5
2019/12/25 - 2027/12/25
7,283
1.0
2019/07/01 - 2028/08/29
656
1.0
2019/12/31 - 2028/12/30
3,225
1.5
2020/07/02 - 2029/07/01
502
1.5
2020/11/29 - 2029/11/28
18,013
*
The exercise price of the share options is subject to adjustment in the case of rights or bonus issues, or other similar changes in the Company’s share capital. Pursuant to certain listing rules of the Hong Kong Stock Exchange to which members of the Genscript Group are subject to, the Company adjusted the exercise price of options granted during November 29, 2019 through December 9, 2019 to $11.50 per share. Concurrent with this adjustment, the Company agreed to pay each employee holding affected share options an amount in cash representing the difference between the adjusted exercise price over the original exercise price upon exercising the share options. The fair value of the share options granted during the year ended December 31, 2021 was US$5.7 million (US$9.497 each) (2020: US$6.7 million, US$9.817 each; 2019: US$1.1 million, US$0.294 each). The Group recognized share option expense of US$2.4 million (2020: US$1.9 million, 2019: US$1.3 million) during the year ended December 31, 2021. The fair value of equity-settled share options granted during the period was estimated, using a binomial model, taking into account the terms and conditions upon which the options were granted. The following table lists the inputs to the model used:
2021
2020
2019
Dividend yield (%)
—
—
—
Expected volatility (%)
73.2-76.4
73.0-87.2
66.4-80.3
Risk-free interest rate (%)
0.03-1.72
0.07-0.91
1.98-2.69
Expected life of options (year)
10
10
10
The volatility measured at the standard deviation of expected share price returns is based on statistical analysis of comparable listed companies in the same industry. The weighted average share price was US$15.4774 used in the share option fair value valuation model during the year ended December 31, 2021. As at December 31, 2021, the Company had 9,529,158 share options outstanding under the Scheme. The exercise in full of the outstanding share options would, under the present capital structure of the Company, result in the issue of 9,529,158 additional ordinary shares of the Company, an additional share capital of US$ 953 and a share premium of US$ 27.6 million (before issue expenses). At the date of approval of these financial statements, the Company had 9,529,158 share options outstanding under the share option scheme, which represented approximately 3.1% of the Company's shares in issue as at that dat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ricted Stock Units</t>
        </is>
      </c>
      <c r="B1" s="2" t="inlineStr">
        <is>
          <t>12 Months Ended</t>
        </is>
      </c>
    </row>
    <row r="2">
      <c r="B2" s="2" t="inlineStr">
        <is>
          <t>Dec. 31, 2021</t>
        </is>
      </c>
    </row>
    <row r="3">
      <c r="A3" s="3" t="inlineStr">
        <is>
          <t>Restricted Stock Units [Abstract]</t>
        </is>
      </c>
      <c r="B3" s="4" t="inlineStr">
        <is>
          <t xml:space="preserve"> </t>
        </is>
      </c>
    </row>
    <row r="4">
      <c r="A4" s="4" t="inlineStr">
        <is>
          <t>Restricted Stock Units</t>
        </is>
      </c>
      <c r="B4" s="4" t="inlineStr">
        <is>
          <t>28. RESTRICTED STOCK UNITS The Company operates a restricted stock units scheme (the “RSU Scheme”) for the purpose of providing incentives and rewards to eligible participants who contribute to the success of the Group’s operations. Eligible participants of the Scheme include the Company’s directors, including independent non-executive directors, and employees of any member of the Group. The Scheme became effective on May 26, 2020 and, unless otherwise cancelled or amended, will remain in force for 10 years from that date. The Scheme has a performance vesting condition and is subject to forfeiture if the participants cannot meet certain performance target set by the board of directors. The movement in the number of RSU outstanding for the year ended 31 December 2021 and 2020 was as follow:
2021
Number of RSU
Weighted average grant date fair value
’000
US$ per unit
Outstanding at January 1
1,113
15.3409
Granted during the year
2,133
15.0120
Vested during the year
(349
)
15.2420
Forfeited during the year
(296
)
14.4913
Outstanding at December 31
2,601
15.1808
2020
Number of RSU
Weighted average grant date fair value
’000
US$ per unit
Outstanding at January 1, 2020
—
—
Granted during the year
1,139
15.3639
Forfeited during the year
(26
)
16.3350
Outstanding at December 31, 2020
1,113
15.3409 The weighted-average remaining contractual life for outstanding RSUs granted under the RSU Scheme was 8.16 years and 8.84 years as of December 31, 2021 and 2020, respectively. The fair value of the awarded shares was calculated based on the market price of the Group’s shares at the respective grant date. The fair value of the RSU granted during the period was US$32.0 million (US$15.012 each), of which the Group recognized RSU expense of US$17.8 million during the year ended 31 December 2021. The fair value of the RSU granted during the period was US$17.5 million (US$15.364 each), of which the Group recognized RSU expense of US$2.9 million during the year ended 31 December 2020. At the date of approval of these financial statements, the Company had 2,601,187 RSUs outstanding under the restricted shares plan, which represented approximately 0.8% of the Company's shares in issue as at tha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as Restated</t>
        </is>
      </c>
      <c r="B1" s="2" t="inlineStr">
        <is>
          <t>12 Months Ended</t>
        </is>
      </c>
    </row>
    <row r="2">
      <c r="B2" s="2" t="inlineStr">
        <is>
          <t>Dec. 31, 2021</t>
        </is>
      </c>
    </row>
    <row r="3">
      <c r="A3" s="3" t="inlineStr">
        <is>
          <t>Disclosure Of Reserves Within Equity [Abstract]</t>
        </is>
      </c>
      <c r="B3" s="4" t="inlineStr">
        <is>
          <t xml:space="preserve"> </t>
        </is>
      </c>
    </row>
    <row r="4">
      <c r="A4" s="4" t="inlineStr">
        <is>
          <t>Reserves as Restated</t>
        </is>
      </c>
      <c r="B4" s="4" t="inlineStr">
        <is>
          <t>29. RESERVES (AS RESTATED) The amounts of the Group’s reserves and the movements therein for the current and prior years are presented in the consolidated statement of changes in equity of the consolidated financial statements. The foreign currency translation reserve comprises all foreign exchange differences arising from the translation of the financial statements of operations with a functional currency other than US$. Under PRC laws and regulations, there are restrictions on the Company’s PRC subsidiaries with respect to transferring certain of their net assets to the Company either in the form of dividends, loans, or advances. Amounts of net assets restricted include paid in capital and reserve funds of the Company’s PRC subsidiary, totaling US$71.9 million and US$31.9 million as at December 31, 2021 and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3" customWidth="1" min="2" max="2"/>
    <col width="24" customWidth="1" min="3" max="3"/>
    <col width="31" customWidth="1" min="4" max="4"/>
    <col width="26" customWidth="1" min="5" max="5"/>
    <col width="14" customWidth="1" min="6" max="6"/>
    <col width="38" customWidth="1" min="7" max="7"/>
    <col width="40" customWidth="1" min="8" max="8"/>
    <col width="14" customWidth="1" min="9" max="9"/>
    <col width="13" customWidth="1" min="10" max="10"/>
    <col width="38" customWidth="1" min="11" max="11"/>
    <col width="45" customWidth="1" min="12" max="12"/>
    <col width="40" customWidth="1" min="13" max="13"/>
    <col width="34" customWidth="1" min="14" max="14"/>
    <col width="13" customWidth="1" min="15" max="15"/>
    <col width="37" customWidth="1" min="16" max="16"/>
    <col width="13" customWidth="1" min="17" max="17"/>
    <col width="39" customWidth="1" min="18" max="18"/>
    <col width="13" customWidth="1" min="19" max="19"/>
  </cols>
  <sheetData>
    <row r="1">
      <c r="A1" s="1" t="inlineStr">
        <is>
          <t>CONSOLIDATED STATEMENTS OF CHANGES IN EQUITY - USD ($) $ in Thousands</t>
        </is>
      </c>
      <c r="B1" s="2" t="inlineStr">
        <is>
          <t>Total</t>
        </is>
      </c>
      <c r="C1" s="2" t="inlineStr">
        <is>
          <t>Initial Public Offering</t>
        </is>
      </c>
      <c r="D1" s="2" t="inlineStr">
        <is>
          <t>Private Placement by Genscript</t>
        </is>
      </c>
      <c r="E1" s="2" t="inlineStr">
        <is>
          <t>Follow-On Public Offering</t>
        </is>
      </c>
      <c r="F1" s="2" t="inlineStr">
        <is>
          <t>Share Capital</t>
        </is>
      </c>
      <c r="G1" s="2" t="inlineStr">
        <is>
          <t>Share Capital Initial Public Offering</t>
        </is>
      </c>
      <c r="H1" s="2" t="inlineStr">
        <is>
          <t>Share Capital Follow-On Public Offering</t>
        </is>
      </c>
      <c r="I1" s="2" t="inlineStr">
        <is>
          <t>Share Premium</t>
        </is>
      </c>
      <c r="K1" s="2" t="inlineStr">
        <is>
          <t>Share Premium Initial Public Offering</t>
        </is>
      </c>
      <c r="L1" s="2" t="inlineStr">
        <is>
          <t>Share Premium Private Placement by Genscript</t>
        </is>
      </c>
      <c r="M1" s="2" t="inlineStr">
        <is>
          <t>Share Premium Follow-On Public Offering</t>
        </is>
      </c>
      <c r="N1" s="2" t="inlineStr">
        <is>
          <t>Share-based Compensation Reserves</t>
        </is>
      </c>
      <c r="P1" s="2" t="inlineStr">
        <is>
          <t>Foreign Currency Translation Reserve</t>
        </is>
      </c>
      <c r="R1" s="2" t="inlineStr">
        <is>
          <t>Retained Earnings/(Accumulated Losses)</t>
        </is>
      </c>
    </row>
    <row r="2">
      <c r="A2" s="4" t="inlineStr">
        <is>
          <t>Beginning balance at Dec. 31, 2018</t>
        </is>
      </c>
      <c r="B2" s="6" t="n">
        <v>252909</v>
      </c>
      <c r="C2" s="4" t="inlineStr">
        <is>
          <t xml:space="preserve"> </t>
        </is>
      </c>
      <c r="D2" s="4" t="inlineStr">
        <is>
          <t xml:space="preserve"> </t>
        </is>
      </c>
      <c r="E2" s="4" t="inlineStr">
        <is>
          <t xml:space="preserve"> </t>
        </is>
      </c>
      <c r="F2" s="6" t="n">
        <v>20</v>
      </c>
      <c r="G2" s="4" t="inlineStr">
        <is>
          <t xml:space="preserve"> </t>
        </is>
      </c>
      <c r="H2" s="4" t="inlineStr">
        <is>
          <t xml:space="preserve"> </t>
        </is>
      </c>
      <c r="I2" s="6" t="n">
        <v>3908</v>
      </c>
      <c r="J2" s="4" t="inlineStr">
        <is>
          <t>[1]</t>
        </is>
      </c>
      <c r="K2" s="4" t="inlineStr">
        <is>
          <t xml:space="preserve"> </t>
        </is>
      </c>
      <c r="L2" s="4" t="inlineStr">
        <is>
          <t xml:space="preserve"> </t>
        </is>
      </c>
      <c r="M2" s="4" t="inlineStr">
        <is>
          <t xml:space="preserve"> </t>
        </is>
      </c>
      <c r="N2" s="6" t="n">
        <v>704</v>
      </c>
      <c r="O2" s="4" t="inlineStr">
        <is>
          <t>[1]</t>
        </is>
      </c>
      <c r="P2" s="6" t="n">
        <v>-3161</v>
      </c>
      <c r="Q2" s="4" t="inlineStr">
        <is>
          <t>[1]</t>
        </is>
      </c>
      <c r="R2" s="6" t="n">
        <v>251438</v>
      </c>
      <c r="S2" s="4" t="inlineStr">
        <is>
          <t>[1]</t>
        </is>
      </c>
    </row>
    <row r="3">
      <c r="A3" s="4" t="inlineStr">
        <is>
          <t>Loss for the year</t>
        </is>
      </c>
      <c r="B3" s="5" t="n">
        <v>-1015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5" t="n">
        <v>-101590</v>
      </c>
    </row>
    <row r="4">
      <c r="A4" s="3"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row>
    <row r="5">
      <c r="A5" s="4" t="inlineStr">
        <is>
          <t>Exchange differences on translation of foreign operations</t>
        </is>
      </c>
      <c r="B5" s="5" t="n">
        <v>-12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c r="P5" s="5" t="n">
        <v>-1268</v>
      </c>
      <c r="R5" s="4" t="inlineStr">
        <is>
          <t xml:space="preserve"> </t>
        </is>
      </c>
    </row>
    <row r="6">
      <c r="A6" s="4" t="inlineStr">
        <is>
          <t>TOTAL COMPREHENSIVE LOSS FOR THE YEAR</t>
        </is>
      </c>
      <c r="B6" s="5" t="n">
        <v>-1028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4" t="inlineStr">
        <is>
          <t xml:space="preserve"> </t>
        </is>
      </c>
      <c r="M6" s="4" t="inlineStr">
        <is>
          <t xml:space="preserve"> </t>
        </is>
      </c>
      <c r="N6" s="4" t="inlineStr">
        <is>
          <t xml:space="preserve"> </t>
        </is>
      </c>
      <c r="P6" s="5" t="n">
        <v>-1268</v>
      </c>
      <c r="R6" s="5" t="n">
        <v>-101590</v>
      </c>
    </row>
    <row r="7">
      <c r="A7" s="4" t="inlineStr">
        <is>
          <t>Equity-settled share-based compensation expense</t>
        </is>
      </c>
      <c r="B7" s="5" t="n">
        <v>127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c r="M7" s="4" t="inlineStr">
        <is>
          <t xml:space="preserve"> </t>
        </is>
      </c>
      <c r="N7" s="5" t="n">
        <v>1272</v>
      </c>
      <c r="P7" s="4" t="inlineStr">
        <is>
          <t xml:space="preserve"> </t>
        </is>
      </c>
      <c r="R7" s="4" t="inlineStr">
        <is>
          <t xml:space="preserve"> </t>
        </is>
      </c>
    </row>
    <row r="8">
      <c r="A8" s="4" t="inlineStr">
        <is>
          <t>Ending balance at Dec. 31, 2019</t>
        </is>
      </c>
      <c r="B8" s="5" t="n">
        <v>151323</v>
      </c>
      <c r="C8" s="4" t="inlineStr">
        <is>
          <t xml:space="preserve"> </t>
        </is>
      </c>
      <c r="D8" s="4" t="inlineStr">
        <is>
          <t xml:space="preserve"> </t>
        </is>
      </c>
      <c r="E8" s="4" t="inlineStr">
        <is>
          <t xml:space="preserve"> </t>
        </is>
      </c>
      <c r="F8" s="5" t="n">
        <v>20</v>
      </c>
      <c r="G8" s="4" t="inlineStr">
        <is>
          <t xml:space="preserve"> </t>
        </is>
      </c>
      <c r="H8" s="4" t="inlineStr">
        <is>
          <t xml:space="preserve"> </t>
        </is>
      </c>
      <c r="I8" s="5" t="n">
        <v>3908</v>
      </c>
      <c r="J8" s="4" t="inlineStr">
        <is>
          <t>[1]</t>
        </is>
      </c>
      <c r="K8" s="4" t="inlineStr">
        <is>
          <t xml:space="preserve"> </t>
        </is>
      </c>
      <c r="L8" s="4" t="inlineStr">
        <is>
          <t xml:space="preserve"> </t>
        </is>
      </c>
      <c r="M8" s="4" t="inlineStr">
        <is>
          <t xml:space="preserve"> </t>
        </is>
      </c>
      <c r="N8" s="5" t="n">
        <v>1976</v>
      </c>
      <c r="O8" s="4" t="inlineStr">
        <is>
          <t>[1]</t>
        </is>
      </c>
      <c r="P8" s="5" t="n">
        <v>-4429</v>
      </c>
      <c r="Q8" s="4" t="inlineStr">
        <is>
          <t>[1]</t>
        </is>
      </c>
      <c r="R8" s="5" t="n">
        <v>149848</v>
      </c>
      <c r="S8" s="4" t="inlineStr">
        <is>
          <t>[1]</t>
        </is>
      </c>
    </row>
    <row r="9">
      <c r="A9" s="4" t="inlineStr">
        <is>
          <t>Loss for the year</t>
        </is>
      </c>
      <c r="B9" s="5" t="n">
        <v>-2663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5" t="n">
        <v>-266373</v>
      </c>
    </row>
    <row r="10">
      <c r="A10" s="3" t="inlineStr">
        <is>
          <t>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row>
    <row r="11">
      <c r="A11" s="4" t="inlineStr">
        <is>
          <t>Exchange differences on translation of foreign operations</t>
        </is>
      </c>
      <c r="B11" s="5" t="n">
        <v>40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c r="P11" s="5" t="n">
        <v>4078</v>
      </c>
      <c r="R11" s="4" t="inlineStr">
        <is>
          <t xml:space="preserve"> </t>
        </is>
      </c>
    </row>
    <row r="12">
      <c r="A12" s="4" t="inlineStr">
        <is>
          <t>TOTAL COMPREHENSIVE LOSS FOR THE YEAR</t>
        </is>
      </c>
      <c r="B12" s="5" t="n">
        <v>-26229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c r="P12" s="5" t="n">
        <v>4078</v>
      </c>
      <c r="R12" s="5" t="n">
        <v>-266373</v>
      </c>
    </row>
    <row r="13">
      <c r="A13" s="4" t="inlineStr">
        <is>
          <t>Conversion of convertible redeemable preferred shares to ordinary shares</t>
        </is>
      </c>
      <c r="B13" s="5" t="n">
        <v>240434</v>
      </c>
      <c r="C13" s="4" t="inlineStr">
        <is>
          <t xml:space="preserve"> </t>
        </is>
      </c>
      <c r="D13" s="4" t="inlineStr">
        <is>
          <t xml:space="preserve"> </t>
        </is>
      </c>
      <c r="E13" s="4" t="inlineStr">
        <is>
          <t xml:space="preserve"> </t>
        </is>
      </c>
      <c r="F13" s="5" t="n">
        <v>2</v>
      </c>
      <c r="G13" s="4" t="inlineStr">
        <is>
          <t xml:space="preserve"> </t>
        </is>
      </c>
      <c r="H13" s="4" t="inlineStr">
        <is>
          <t xml:space="preserve"> </t>
        </is>
      </c>
      <c r="I13" s="5" t="n">
        <v>240432</v>
      </c>
      <c r="K13" s="4" t="inlineStr">
        <is>
          <t xml:space="preserve"> </t>
        </is>
      </c>
      <c r="L13" s="4" t="inlineStr">
        <is>
          <t xml:space="preserve"> </t>
        </is>
      </c>
      <c r="M13" s="4" t="inlineStr">
        <is>
          <t xml:space="preserve"> </t>
        </is>
      </c>
      <c r="N13" s="4" t="inlineStr">
        <is>
          <t xml:space="preserve"> </t>
        </is>
      </c>
      <c r="P13" s="4" t="inlineStr">
        <is>
          <t xml:space="preserve"> </t>
        </is>
      </c>
      <c r="R13" s="4" t="inlineStr">
        <is>
          <t xml:space="preserve"> </t>
        </is>
      </c>
    </row>
    <row r="14">
      <c r="A14" s="4" t="inlineStr">
        <is>
          <t>Issuance of ordinary shares</t>
        </is>
      </c>
      <c r="B14" s="4" t="inlineStr">
        <is>
          <t xml:space="preserve"> </t>
        </is>
      </c>
      <c r="C14" s="6" t="n">
        <v>450085</v>
      </c>
      <c r="D14" s="6" t="n">
        <v>12000</v>
      </c>
      <c r="E14" s="4" t="inlineStr">
        <is>
          <t xml:space="preserve"> </t>
        </is>
      </c>
      <c r="F14" s="4" t="inlineStr">
        <is>
          <t xml:space="preserve"> </t>
        </is>
      </c>
      <c r="G14" s="6" t="n">
        <v>4</v>
      </c>
      <c r="H14" s="4" t="inlineStr">
        <is>
          <t xml:space="preserve"> </t>
        </is>
      </c>
      <c r="I14" s="4" t="inlineStr">
        <is>
          <t xml:space="preserve"> </t>
        </is>
      </c>
      <c r="K14" s="6" t="n">
        <v>450081</v>
      </c>
      <c r="L14" s="6" t="n">
        <v>12000</v>
      </c>
      <c r="M14" s="4" t="inlineStr">
        <is>
          <t xml:space="preserve"> </t>
        </is>
      </c>
      <c r="N14" s="4" t="inlineStr">
        <is>
          <t xml:space="preserve"> </t>
        </is>
      </c>
      <c r="P14" s="4" t="inlineStr">
        <is>
          <t xml:space="preserve"> </t>
        </is>
      </c>
      <c r="R14" s="4" t="inlineStr">
        <is>
          <t xml:space="preserve"> </t>
        </is>
      </c>
    </row>
    <row r="15">
      <c r="A15" s="4" t="inlineStr">
        <is>
          <t>Exercise of share options</t>
        </is>
      </c>
      <c r="B15" s="5" t="n">
        <v>1464</v>
      </c>
      <c r="C15" s="4" t="inlineStr">
        <is>
          <t xml:space="preserve"> </t>
        </is>
      </c>
      <c r="D15" s="4" t="inlineStr">
        <is>
          <t xml:space="preserve"> </t>
        </is>
      </c>
      <c r="E15" s="4" t="inlineStr">
        <is>
          <t xml:space="preserve"> </t>
        </is>
      </c>
      <c r="F15" s="5" t="n">
        <v>1</v>
      </c>
      <c r="G15" s="4" t="inlineStr">
        <is>
          <t xml:space="preserve"> </t>
        </is>
      </c>
      <c r="H15" s="4" t="inlineStr">
        <is>
          <t xml:space="preserve"> </t>
        </is>
      </c>
      <c r="I15" s="5" t="n">
        <v>1885</v>
      </c>
      <c r="K15" s="4" t="inlineStr">
        <is>
          <t xml:space="preserve"> </t>
        </is>
      </c>
      <c r="L15" s="4" t="inlineStr">
        <is>
          <t xml:space="preserve"> </t>
        </is>
      </c>
      <c r="M15" s="4" t="inlineStr">
        <is>
          <t xml:space="preserve"> </t>
        </is>
      </c>
      <c r="N15" s="5" t="n">
        <v>-422</v>
      </c>
      <c r="P15" s="4" t="inlineStr">
        <is>
          <t xml:space="preserve"> </t>
        </is>
      </c>
      <c r="R15" s="4" t="inlineStr">
        <is>
          <t xml:space="preserve"> </t>
        </is>
      </c>
    </row>
    <row r="16">
      <c r="A16" s="4" t="inlineStr">
        <is>
          <t>Equity-settled share-based compensation expense</t>
        </is>
      </c>
      <c r="B16" s="5" t="n">
        <v>476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5" t="n">
        <v>4760</v>
      </c>
      <c r="P16" s="4" t="inlineStr">
        <is>
          <t xml:space="preserve"> </t>
        </is>
      </c>
      <c r="R16" s="4" t="inlineStr">
        <is>
          <t xml:space="preserve"> </t>
        </is>
      </c>
    </row>
    <row r="17">
      <c r="A17" s="4" t="inlineStr">
        <is>
          <t>Ending balance at Dec. 31, 2020</t>
        </is>
      </c>
      <c r="B17" s="5" t="n">
        <v>597771</v>
      </c>
      <c r="C17" s="4" t="inlineStr">
        <is>
          <t xml:space="preserve"> </t>
        </is>
      </c>
      <c r="D17" s="4" t="inlineStr">
        <is>
          <t xml:space="preserve"> </t>
        </is>
      </c>
      <c r="E17" s="4" t="inlineStr">
        <is>
          <t xml:space="preserve"> </t>
        </is>
      </c>
      <c r="F17" s="5" t="n">
        <v>27</v>
      </c>
      <c r="G17" s="4" t="inlineStr">
        <is>
          <t xml:space="preserve"> </t>
        </is>
      </c>
      <c r="H17" s="4" t="inlineStr">
        <is>
          <t xml:space="preserve"> </t>
        </is>
      </c>
      <c r="I17" s="5" t="n">
        <v>708306</v>
      </c>
      <c r="J17" s="4" t="inlineStr">
        <is>
          <t>[1]</t>
        </is>
      </c>
      <c r="K17" s="4" t="inlineStr">
        <is>
          <t xml:space="preserve"> </t>
        </is>
      </c>
      <c r="L17" s="4" t="inlineStr">
        <is>
          <t xml:space="preserve"> </t>
        </is>
      </c>
      <c r="M17" s="4" t="inlineStr">
        <is>
          <t xml:space="preserve"> </t>
        </is>
      </c>
      <c r="N17" s="5" t="n">
        <v>6314</v>
      </c>
      <c r="O17" s="4" t="inlineStr">
        <is>
          <t>[1]</t>
        </is>
      </c>
      <c r="P17" s="5" t="n">
        <v>-351</v>
      </c>
      <c r="Q17" s="4" t="inlineStr">
        <is>
          <t>[1]</t>
        </is>
      </c>
      <c r="R17" s="5" t="n">
        <v>-116525</v>
      </c>
      <c r="S17" s="4" t="inlineStr">
        <is>
          <t>[1]</t>
        </is>
      </c>
    </row>
    <row r="18">
      <c r="A18" s="4" t="inlineStr">
        <is>
          <t>Loss for the year</t>
        </is>
      </c>
      <c r="B18" s="5" t="n">
        <v>-40358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5" t="n">
        <v>-403582</v>
      </c>
    </row>
    <row r="19">
      <c r="A19" s="3" t="inlineStr">
        <is>
          <t>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row>
    <row r="20">
      <c r="A20" s="4" t="inlineStr">
        <is>
          <t>Exchange differences on translation of foreign operations</t>
        </is>
      </c>
      <c r="B20" s="5" t="n">
        <v>52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P20" s="5" t="n">
        <v>5215</v>
      </c>
      <c r="R20" s="4" t="inlineStr">
        <is>
          <t xml:space="preserve"> </t>
        </is>
      </c>
    </row>
    <row r="21">
      <c r="A21" s="4" t="inlineStr">
        <is>
          <t>TOTAL COMPREHENSIVE LOSS FOR THE YEAR</t>
        </is>
      </c>
      <c r="B21" s="5" t="n">
        <v>-39836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c r="L21" s="4" t="inlineStr">
        <is>
          <t xml:space="preserve"> </t>
        </is>
      </c>
      <c r="M21" s="4" t="inlineStr">
        <is>
          <t xml:space="preserve"> </t>
        </is>
      </c>
      <c r="N21" s="4" t="inlineStr">
        <is>
          <t xml:space="preserve"> </t>
        </is>
      </c>
      <c r="P21" s="5" t="n">
        <v>5215</v>
      </c>
      <c r="R21" s="5" t="n">
        <v>-403582</v>
      </c>
    </row>
    <row r="22">
      <c r="A22" s="4" t="inlineStr">
        <is>
          <t>Issuance of ordinary shares</t>
        </is>
      </c>
      <c r="B22" s="4" t="inlineStr">
        <is>
          <t xml:space="preserve"> </t>
        </is>
      </c>
      <c r="C22" s="4" t="inlineStr">
        <is>
          <t xml:space="preserve"> </t>
        </is>
      </c>
      <c r="D22" s="4" t="inlineStr">
        <is>
          <t xml:space="preserve"> </t>
        </is>
      </c>
      <c r="E22" s="6" t="n">
        <v>323440</v>
      </c>
      <c r="F22" s="4" t="inlineStr">
        <is>
          <t xml:space="preserve"> </t>
        </is>
      </c>
      <c r="G22" s="4" t="inlineStr">
        <is>
          <t xml:space="preserve"> </t>
        </is>
      </c>
      <c r="H22" s="6" t="n">
        <v>2</v>
      </c>
      <c r="I22" s="4" t="inlineStr">
        <is>
          <t xml:space="preserve"> </t>
        </is>
      </c>
      <c r="K22" s="4" t="inlineStr">
        <is>
          <t xml:space="preserve"> </t>
        </is>
      </c>
      <c r="L22" s="4" t="inlineStr">
        <is>
          <t xml:space="preserve"> </t>
        </is>
      </c>
      <c r="M22" s="6" t="n">
        <v>323438</v>
      </c>
      <c r="N22" s="4" t="inlineStr">
        <is>
          <t xml:space="preserve"> </t>
        </is>
      </c>
      <c r="P22" s="4" t="inlineStr">
        <is>
          <t xml:space="preserve"> </t>
        </is>
      </c>
      <c r="R22" s="4" t="inlineStr">
        <is>
          <t xml:space="preserve"> </t>
        </is>
      </c>
    </row>
    <row r="23">
      <c r="A23" s="4" t="inlineStr">
        <is>
          <t>Issuance of ordinary shares relating to private placement for an institutional investor</t>
        </is>
      </c>
      <c r="B23" s="5" t="n">
        <v>218300</v>
      </c>
      <c r="C23" s="4" t="inlineStr">
        <is>
          <t xml:space="preserve"> </t>
        </is>
      </c>
      <c r="D23" s="4" t="inlineStr">
        <is>
          <t xml:space="preserve"> </t>
        </is>
      </c>
      <c r="E23" s="4" t="inlineStr">
        <is>
          <t xml:space="preserve"> </t>
        </is>
      </c>
      <c r="F23" s="5" t="n">
        <v>2</v>
      </c>
      <c r="G23" s="4" t="inlineStr">
        <is>
          <t xml:space="preserve"> </t>
        </is>
      </c>
      <c r="H23" s="4" t="inlineStr">
        <is>
          <t xml:space="preserve"> </t>
        </is>
      </c>
      <c r="I23" s="5" t="n">
        <v>218298</v>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row>
    <row r="24">
      <c r="A24" s="4" t="inlineStr">
        <is>
          <t>Exercise of share options</t>
        </is>
      </c>
      <c r="B24" s="5" t="n">
        <v>46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089</v>
      </c>
      <c r="K24" s="4" t="inlineStr">
        <is>
          <t xml:space="preserve"> </t>
        </is>
      </c>
      <c r="L24" s="4" t="inlineStr">
        <is>
          <t xml:space="preserve"> </t>
        </is>
      </c>
      <c r="M24" s="4" t="inlineStr">
        <is>
          <t xml:space="preserve"> </t>
        </is>
      </c>
      <c r="N24" s="5" t="n">
        <v>-1447</v>
      </c>
      <c r="P24" s="4" t="inlineStr">
        <is>
          <t xml:space="preserve"> </t>
        </is>
      </c>
      <c r="R24" s="4" t="inlineStr">
        <is>
          <t xml:space="preserve"> </t>
        </is>
      </c>
    </row>
    <row r="25">
      <c r="A25" s="4" t="inlineStr">
        <is>
          <t>Reclassification of vest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323</v>
      </c>
      <c r="K25" s="4" t="inlineStr">
        <is>
          <t xml:space="preserve"> </t>
        </is>
      </c>
      <c r="L25" s="4" t="inlineStr">
        <is>
          <t xml:space="preserve"> </t>
        </is>
      </c>
      <c r="M25" s="4" t="inlineStr">
        <is>
          <t xml:space="preserve"> </t>
        </is>
      </c>
      <c r="N25" s="5" t="n">
        <v>-5323</v>
      </c>
      <c r="P25" s="4" t="inlineStr">
        <is>
          <t xml:space="preserve"> </t>
        </is>
      </c>
      <c r="R25" s="4" t="inlineStr">
        <is>
          <t xml:space="preserve"> </t>
        </is>
      </c>
    </row>
    <row r="26">
      <c r="A26" s="4" t="inlineStr">
        <is>
          <t>Equity-settled share-based compensation expense</t>
        </is>
      </c>
      <c r="B26" s="5" t="n">
        <v>2015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5" t="n">
        <v>20158</v>
      </c>
      <c r="P26" s="4" t="inlineStr">
        <is>
          <t xml:space="preserve"> </t>
        </is>
      </c>
      <c r="R26" s="4" t="inlineStr">
        <is>
          <t xml:space="preserve"> </t>
        </is>
      </c>
    </row>
    <row r="27">
      <c r="A27" s="4" t="inlineStr">
        <is>
          <t>Ending balance at Dec. 31, 2021</t>
        </is>
      </c>
      <c r="B27" s="6" t="n">
        <v>765944</v>
      </c>
      <c r="C27" s="4" t="inlineStr">
        <is>
          <t xml:space="preserve"> </t>
        </is>
      </c>
      <c r="D27" s="4" t="inlineStr">
        <is>
          <t xml:space="preserve"> </t>
        </is>
      </c>
      <c r="E27" s="4" t="inlineStr">
        <is>
          <t xml:space="preserve"> </t>
        </is>
      </c>
      <c r="F27" s="6" t="n">
        <v>31</v>
      </c>
      <c r="G27" s="4" t="inlineStr">
        <is>
          <t xml:space="preserve"> </t>
        </is>
      </c>
      <c r="H27" s="4" t="inlineStr">
        <is>
          <t xml:space="preserve"> </t>
        </is>
      </c>
      <c r="I27" s="6" t="n">
        <v>1261454</v>
      </c>
      <c r="J27" s="4" t="inlineStr">
        <is>
          <t>[1]</t>
        </is>
      </c>
      <c r="K27" s="4" t="inlineStr">
        <is>
          <t xml:space="preserve"> </t>
        </is>
      </c>
      <c r="L27" s="4" t="inlineStr">
        <is>
          <t xml:space="preserve"> </t>
        </is>
      </c>
      <c r="M27" s="4" t="inlineStr">
        <is>
          <t xml:space="preserve"> </t>
        </is>
      </c>
      <c r="N27" s="6" t="n">
        <v>19702</v>
      </c>
      <c r="O27" s="4" t="inlineStr">
        <is>
          <t>[1]</t>
        </is>
      </c>
      <c r="P27" s="6" t="n">
        <v>4864</v>
      </c>
      <c r="Q27" s="4" t="inlineStr">
        <is>
          <t>[1]</t>
        </is>
      </c>
      <c r="R27" s="6" t="n">
        <v>-520107</v>
      </c>
      <c r="S27" s="4" t="inlineStr">
        <is>
          <t>[1]</t>
        </is>
      </c>
    </row>
    <row r="28"/>
    <row r="29">
      <c r="A29" s="4" t="inlineStr">
        <is>
          <t>[1]These reserve accounts comprise the consolidated reserves of US$765.9 million, US$597.7 million and US$151.3 million in the consolidated statements of financial position as at December 31, 2021, 2020 and 2019, respectively.</t>
        </is>
      </c>
    </row>
  </sheetData>
  <mergeCells count="6">
    <mergeCell ref="I1:J1"/>
    <mergeCell ref="N1:O1"/>
    <mergeCell ref="P1:Q1"/>
    <mergeCell ref="R1:S1"/>
    <mergeCell ref="A28:S28"/>
    <mergeCell ref="A29:S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to the Consolidated Statement of Cash Flows as Restated</t>
        </is>
      </c>
      <c r="B1" s="2" t="inlineStr">
        <is>
          <t>12 Months Ended</t>
        </is>
      </c>
    </row>
    <row r="2">
      <c r="B2" s="2" t="inlineStr">
        <is>
          <t>Dec. 31, 2021</t>
        </is>
      </c>
    </row>
    <row r="3">
      <c r="A3" s="3" t="inlineStr">
        <is>
          <t>Disclosure Of Notes To Consolidated Statement Of Cash Flows [Abstract]</t>
        </is>
      </c>
      <c r="B3" s="4" t="inlineStr">
        <is>
          <t xml:space="preserve"> </t>
        </is>
      </c>
    </row>
    <row r="4">
      <c r="A4" s="4" t="inlineStr">
        <is>
          <t>Notes to the Consolidated Statement of Cash Flows as Restated</t>
        </is>
      </c>
      <c r="B4" s="4" t="inlineStr">
        <is>
          <t>30. NOTES TO THE CONSOLIDATED STATEMENT OF CASH FLOWS (AS RESTATED) (a) Major non-cash transactions For the year ended December 31, 2021, the Group had non-cash additions to interest-bearing loans and borrowings of US$119.7 million which was received through the deduction of other payables to a collaborator. For the year ended December 31, 2021, the Group had non-cash fair value loss of US$6.2 million of warrant liability. For the year ended December 31, 2021, the Group had non-cash prepayment of US$1.5 million in exchange of research and development service from Nanjing Probio Biotech Co., Ltd. and Jiangsu GenScript Probio Biotech Co., Ltd. For the years ended December 31, 2021, 2020 and 2019, the Group had non-cash additions to right-of-use assets of US$0.7 million, US$0.5 million and US$2.2 million, and lease liabilities of US$0.7 million, US$0.5 million and US$2.2 million, in respect of lease arrangements for buildings, respectively. For the years ended December 31, 2021, 2020 and 2019, the Group had non-cash additions to lease receivables of US$0.3 million, US$0.6 million and US$0.7 million, respectively, resulting from financial leases for the assets leased to the collaboration, and settled lease receivables of US$0.2 million, nil and US$0.7 million, respectively, through the deduction of other payable to the collaboration partner. For the years ended December 31, 2021, 2020 and 2019, the Group had non-cash additions to other non-current assets included in the other payables and accruals for the assets leased from the collaboration partner of US$7.6 million, US$5.2 million and US$6.8 million, respectively, and had non-cash additions to property, plant and equipment included in other payables and accruals of US$6.7 million, US$8.6 million and US$2.2 million, respectively. For the year ended December 31, 2020, the Group had non-cash additions to finance costs of US$1.5 million and other payable of US$1.5 million, in respect of expenses for convertible redeemable preferred shares. For the year ended December 31, 2020, the Group had non-cash fair value loss of $80.0 million of convertible redeemable preferred shares. For the year ended December 31, 2019, Genscript Biotech Corporation utilized the balance due from the Group to settle the balance due to Genscript USA Incorporated in the amount of US$4.4 million. For the year ended December 31, 2019, Genscript Biotech Corporation and Genscript USA Incorporated utilized the outstanding balance due from the Group to settle part of the outstanding balance due to the Group of US$19.5 million and US$5.5 million, respectively. (b) Changes in liabilities arising from financing activities
Convertible redeemable preferred shares
Other payables to related parties
Lease liabilities
US$’000
US$’000
US$’000
At January 1, 2021
—
—
3,373
Additions of lease liabilities
—
—
678
Changes from financing cash flows
—
—
(1,419
)
Disposal
—
—
(68
)
Interest expense
—
—
142
Interest paid classified as operating cash flows
—
—
(142
)
Foreign exchange movement
—
—
(60
)
At December 31, 2021
—
—
2,504
At January 1, 2020
—
4
6,085
Additions of lease liabilities
—
—
(437
)
Changes from financing cash flows
160,450
(4
)
(2,602
)
Interest expense
—
—
195
Interest paid classified as operating cash flows
—
—
(195
)
Fair value loss of the convertible redeemable preferred shares
79,984
—
—
Conversion to ordinary shares
(240,434
)
—
—
Foreign exchange movement
—
—
327
At December 31, 2020
—
—
3,373
At January 1, 2019
—
4,688
4,317
Additions of lease liabilities
—
—
6,840
Changes from financing cash flows
—
19,722
(5,056
)
Non-cash transaction (note 30(a))
—
(24,374
)
—
Interest expense
—
—
199
Interest paid classified as operating cash flows
—
—
(199
)
Foreign exchange movement
—
(32
)
(16
)
At December 31, 2019
—
4
6,085
(c) Total cash outflow for leases The total cash outflow for leases included in the statement of cash flows is as follows:
2021
2020
2019
US$’000
US$’000
US$’000
Right-of-use assets
Within operating activities
142
195
199
Within financing activities
1,419
2,602
5,056
Short-term leases
182
69
272
1,743
2,866
5,5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as Restated</t>
        </is>
      </c>
      <c r="B1" s="2" t="inlineStr">
        <is>
          <t>12 Months Ended</t>
        </is>
      </c>
    </row>
    <row r="2">
      <c r="B2" s="2" t="inlineStr">
        <is>
          <t>Dec. 31, 2021</t>
        </is>
      </c>
    </row>
    <row r="3">
      <c r="A3" s="3" t="inlineStr">
        <is>
          <t>Capital Commitments [Abstract]</t>
        </is>
      </c>
      <c r="B3" s="4" t="inlineStr">
        <is>
          <t xml:space="preserve"> </t>
        </is>
      </c>
    </row>
    <row r="4">
      <c r="A4" s="4" t="inlineStr">
        <is>
          <t>Commitments and Contingencies as Restated</t>
        </is>
      </c>
      <c r="B4" s="4" t="inlineStr">
        <is>
          <t xml:space="preserve">31. COMMITMENTS AND CONTINENCIES (AS RESTATED)
(a)
Capital commitments The Group had the following capital commitments at the end of the year:
2021
2020
2019
US$’000
US$’000
US$’000
Construction in progress
25,897
33,637
2,844
(b)
Loss contingencies In September 2021, a former employee elected to enter into arbitration against Legend Biotech USA Inc. (“Legend USA”) with the American Arbitration Association, claiming such former employee was discriminated against due to her gender and wrong fully terminated in retaliation for engaging in alleged protected activity. The former employee demanded Legend USA to pay damages of approximately US$3.0 million for alleged lost pay, lost equity, damage to reputation, emotional distress and other related losses. Management believes that the former employee’s claims above are without merit and intends to defend vigorously. At the early stage of the process, management cannot predict the ultimate outcome of the above claims, whether in whole or in part, which may result in a loss, if any. Therefore, in the opinion of management and legal counsel, an estimate of the amount or arrange of reasonably possible losses cannot be made at this time. Accordingly, no provision for any liability has been made in the financial statements. (c) Lease contingency We are party to a lease with Janssen under which we expect to lease an approximately 106,000 square foot manufacturing facility from Janssen located in Raritan, New Jersey. That lease will become effective and recorded as a lease in a future date contingent on the FDA’s approval of our or BLA for cilta-cel, which we referred to as the Facility Transition Date. For this facility, which we collaboratively operate with Janssen, we continue to invest in manufacturing, quality, information technology and distribution capabilities to support the launch of CARVYKTI™.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Related Party Transactions</t>
        </is>
      </c>
      <c r="B4" s="4" t="inlineStr">
        <is>
          <t>32. RELATED PARTY TRANSACTIONS
Company
Relationship
Nanjing GenScript Biotech Co., Ltd. (formerly named as Nanjing Jinsirui Biotechnology Co., Ltd.)
Company controlled by the ultimate holding company
Nanjing Bestzyme Bioengineering Co., Ltd.
Company controlled by the ultimate holding company
Jiangsu GenScript Biotech Co., Ltd.
Company controlled by the ultimate holding company
Genscript (HongKong) Ltd.
Company controlled by the ultimate holding company
Genscript USA Incorporated
Company controlled by the ultimate holding company
Genscript USA Holdings Inc
Company controlled by the ultimate holding company
Genscript Biotech (Netherlands) B.V.
Company controlled by the ultimate holding company
Nanjing Probio Biotech Co., Ltd.
Company controlled by the ultimate holding company
Jiangsu GenScript Probio Biotech Co., Ltd.
Company controlled by the ultimate holding company
Genscript Netherlands
Company controlled by the ultimate holding company
Genscript Biotech Corporation (“GenScript”)
Company controlled by the ultimate holding company
Genscript (Nanjing) Co., Ltd. (formerly named as Jinsikang Technology (Nanjing) Co., Ltd.)
Company controlled by the ultimate holding company
(a)
In addition to the transactions detailed elsewhere in the consolidated financial statements, the Group had the following transactions with related parties during the year :
( i )
Licensing of patents to related parties:
2021
2020
2019
US$’000
US$’000
US$’000
Nanjing Probio Biotech Co., Ltd.
3,019
—
—
The sale was generated from an exclusive licensing of certain patents to Nanjing Probio Biotech Co., Ltd and its affiliates.
(ii)
Sales-based royalties from related parties:
2021
2020
2019
US$’000
US$’000
US$’000
Nanjing Probio Biotech Co., Ltd.
405
—
—
The sale was generated from sales-based royalties related to the exclusive licensing of certain patents to Nanjing Probio Biotech Co., Ltd and its affiliates.
( iii )
Sales of materials to related parties:
2021
2020
2019
US$’000
US$’000
US$’000
Nanjing Genscript Biotech Co., Ltd.
—
—
3
The terms of these services and materials were charged based on the prices agreed by both parties.
( iv )
Other income to related parties:
2021
2020
2019
US$’000
US$’000
US$’000
Nanjing GenScript Biotech Co., Ltd.
12
—
265
The other income was the income for sublease to Nanjing GenScript Biotech Co., Ltd. The price and terms are agreed by both parties
( v )
Purchases from related parties:
2021
2020
2019
US$’000
US$’000
US$’000
Nanjing GenScript Biotech Co., Ltd.
9,615
4,162
4,480
Genscript USA Incorporated
786
424
296
Jiangsu GenScript Probio Biotech Co., Ltd
334
—
—
Jiangsu GenScript Biotech Co., Ltd
146
41
198
Nanjing Probio Biotech Co., Ltd.
21
—
—
Genscript Netherlands
6
—
—
Genscript Biotech (Netherlands) B.V.
—
7
—
Genscript USA Holdings Inc
—
—
4
10,908
4,634
4,978
The transactions were made according to the price and terms agreed with related parties.
(v i )
Management fee:
2021
2020
2019
US$’000
US$’000
US$’000
Genscript USA Incorporated
—
95
198
Genscript (HongKong) Ltd
—
59
—
—
154
198 The management fee was charged by related parties based on the cost of services provided.
( vii )
Shared services: During the years ended December 31, 2021, 2020 and 2019, Nanjing GenScript Biotech Co., Ltd. provided certain accounting, legal, IT and administrative shared services to the Group for a consideration of US$1.6 million, US$3.3 million and US$2.1 million, respectively. During the year ended December 31, 2021, Genscript USA Incorporated provided certain IT shared service to the Group for a consideration of US$3,000.
( viii )
Compensation fee for termination of service agreement:
2021
2020
2019
US$’000
US$’000
US$’000
Jiangsu GenScript Biotech Co., Ltd.
2,666
—
—
In May 2021, pursuant to a settlement agreement between the Group and Jiangsu GenScript Biotech Co., Ltd., the Group incurred compensation charges for the termination of a service agreement related to the design and construction of a lab facility.
( ix )
Cash advances from related parties:
2021
2020
2019
US$’000
US$’000
US$’000
Genscript Biotech Corporation
—
—
28,199
Nanjing GenScript Biotech Co., Ltd.
—
—
2,168
Genscript USA Incorporated
—
—
8,000
Genscript (Nanjing) Co., Ltd.
—
—
578
—
—
38,945
( x )
Repayment of cash advances from related parties:
2021
2020
2019
US$’000
US$’000
US$’000
Genscript Biotech Corporation
—
—
4,335
Nanjing GenScript Biotechnology Co., Ltd.
—
—
6,310
Genscript USA Incorporated
—
—
8,000
Genscript (Nanjing) Co., Ltd.
—
—
578
Genscript (HongKong) Ltd.
—
4
—
—
4
19,223
( xi )
Cash advances to related parties:
2021
2020
2019
US$’000
US$’000
US$’000
Genscript Biotech Corporation
—
—
13,006
( xii )
Collection of cash advances to related parties:
2021
2020
2019
US$’000
US$’000
US$’000
Genscript Biotech Corporation
—
—
48,496
Genscript USA Incorporated
—
—
14,500
—
62,996
The above cash advances from/to related parties were unsecured, interest free and repayable on demand.
( xiii )
Entrusted loan from a related party:
2021
2020
2019
US$’000
US$’000
US$’000
Genscript (Nanjing) Co., Ltd.
—
—
2,867
( xiv )
Repayments of entrusted loan from a related party:
2021
2020
2019
US$’000
US$’000
US$’000
Genscript (Nanjing) Co., Ltd.
—
—
2,867
The above entrusted loan from a related party was unsecured, bearing an interest rate of 4.35% p.a. and was repaid in December 2019, with an interest expense of US$24,000 recognized in 2019.
(xv)
Purchase of equipment
2021
2020
2019
US$’000
US$’000
US$’000
Nanjing GenScript Biotech Co., Ltd.
—
54
7
(xvi)
Sale of equipment
2021
2020
2019
US$’000
US$’000
US$’000
Nanjing GenScript Biotech Co., Ltd.
—
—
13
The sale or purchase of equipment was made at their respective carrying values.
(xvi i )
Financing from follow-on public offering, net of issuance cost
2021
2020
2019
US$’000
US$’000
US$’000
Genscript Biotech Corporation
84,600
—
—
Genscript Biotech Corporation purchased 4,500,000 ordinary shares, in the form of ADSs issued as part of the follow-on public offering on December 20, 2021, at the same price as these shares issued to the public(note 26).
(xviii)
Lease contract guarantee In 2018, Legend Ireland entered into a copy property lease agreement with a third party in Dublin with lease period from 2018 to August 2028. Genscript Biotech Corporation provided a guarantee on Legend Ireland’s payment obligations under the lease agreement for nil consideration.
(b)
Outstanding balances with related parties: The Group had the following significant balances with its related parties at the end of the year:
(i)
Due from related parties
December 31, 2021
December 31, 2020
US$’000
US$’000
Trade receivables
Nanjing Probio Biotech Co., Ltd.
409
—
December 31, 2021
December 31, 2020
US$’000
US$’000
Other receivables
Genscript USA Incorporated
19
6
Nanjing GenScript Biotech Co., Ltd.
243
14
262
20
December 31, 2021
December 31, 2020
US$’000
US$’000
Prepayment
Jiangsu GenScript Probio Biotech Co., Ltd
925
—
Nanjing Probio Biotech Co., Ltd.
274
—
1,199
—
(ii)
Due to related parties.
December 31, 2021
December 31, 2020
US$’000
US$’000
Trade payables
Nanjing GenScript Biotech Co., Ltd.
2,301
1,547
Genscript USA Incorporated
46
555
Nanjing Probio Biotech Co., Ltd.
22
—
Jiangsu GenScript Biotech Co., Ltd
1
1
2,370
2,103
December 31, 2021
December 31, 2020
US$’000
US$’000
Other payables
Nanjing GenScript Biotech Co., Ltd.
3,293
3,736
Genscript USA Incorporated
50
—
3,343
3,736
December 31, 2021
December 31, 2020
US$’000
US$’000
Lease liabilities
Nanjing GenScript Biotech Co., Ltd.
286
351
Genscript USA Holdings Inc
—
582
286
933
Except for lease liabilities with incremental borrowing rates between 2.00% and 8.89% repayable over 5 years, all other related party balances are unsecured and repayable on demand and interest free.
(c)
Compensation of key management personnel of the Group:
2021
2020
2019
US$’000
US$’000
US$’000
Short-term employee benefits
1,942
1,733
1,036
Equity-settled share-based compensation expense
2,907
529
590
Termination payment
—
774
—
4,849
3,036
1,6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by Category as Restated</t>
        </is>
      </c>
      <c r="B1" s="2" t="inlineStr">
        <is>
          <t>12 Months Ended</t>
        </is>
      </c>
    </row>
    <row r="2">
      <c r="B2" s="2" t="inlineStr">
        <is>
          <t>Dec. 31, 2021</t>
        </is>
      </c>
    </row>
    <row r="3">
      <c r="A3" s="3" t="inlineStr">
        <is>
          <t>Disclosure Of Financial Instruments [Abstract]</t>
        </is>
      </c>
      <c r="B3" s="4" t="inlineStr">
        <is>
          <t xml:space="preserve"> </t>
        </is>
      </c>
    </row>
    <row r="4">
      <c r="A4" s="4" t="inlineStr">
        <is>
          <t>Financial Instruments by Category as Restated</t>
        </is>
      </c>
      <c r="B4" s="4" t="inlineStr">
        <is>
          <t>33. FINANCIAL INSTRUMENTS BY CATEGORY (AS RESTATED) The carrying amounts of each of the categories of financial instruments as at the end of each of the reporting periods are as follows: As at December 31, 2021 Financial assets
Financial assets at amortized cost
US$’000
Trade receivables
50,410
Financial assets included in prepayments, other receivables and other assets (note 17)
1,067
Financial assets measured at amortized cost
29,937
Lease receivables
94
Time deposits
168,225
Pledged deposits
1,444
Cash and cash equivalents
688,938
940,115
Financial liabilities
Financial liabilities at amortized cost
Financial liabilities at fair value through profit and loss
US$’000
US$’000
Trade and notes payables
7,043
—
Warrant liability
—
87,900
Financial liabilities included in other payables and accruals (note 21)
16,867
—
Interest-bearing loans and borrowings
120,462
—
Lease liabilities
2,504
—
146,876
87,900
As at December 31, 2020 Financial assets
Financial assets at amortized cost
US$’000
Trade receivables
75,000
Financial assets included in prepayments, other receivables and other assets (note 17)
344
Lease receivables
619
Time deposits
50,000
Pledged deposits
384
Cash and cash equivalents
455,689
582,036
Financial liabilities
Financial liabilities at amortized cost
US$’000
Trade and notes payables
5,238
Financial liabilities included in other payables and accruals (note 21)
25,760
Lease liabilities
3,373
34,37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and Fair Value Hierarchy of Financial Instruments</t>
        </is>
      </c>
      <c r="B1" s="2" t="inlineStr">
        <is>
          <t>12 Months Ended</t>
        </is>
      </c>
    </row>
    <row r="2">
      <c r="B2" s="2" t="inlineStr">
        <is>
          <t>Dec. 31, 2021</t>
        </is>
      </c>
    </row>
    <row r="3">
      <c r="A3" s="3" t="inlineStr">
        <is>
          <t>Disclosure Of Fair Value Of Financial Instruments [Abstract]</t>
        </is>
      </c>
      <c r="B3" s="4" t="inlineStr">
        <is>
          <t xml:space="preserve"> </t>
        </is>
      </c>
    </row>
    <row r="4">
      <c r="A4" s="4" t="inlineStr">
        <is>
          <t>Fair Value and Fair Value Hierarchy of Financial Instruments</t>
        </is>
      </c>
      <c r="B4" s="4" t="inlineStr">
        <is>
          <t xml:space="preserve">34. FAIR VALUE AND FAIR VALUE HIERARCHY OF FINANCIAL INSTRUMENTS Management has assessed that the fair values of cash and cash equivalents, pledged deposits, time deposits, financial assets included in prepayments, other receivables and other assets, trade receivables, trade and notes payables and financial liabilities included in other payables and accruals approximate to their carrying amounts largely due to the short-term maturities of these instruments. The Group’s finance department headed by the finance manager is responsible for determining the policies and procedures for the fair value measurement of financial instruments. The finance department reports directly to the finance manager. At each reporting date, the finance department analyzed the movements in the values of financial instruments and determined the major inputs applied in the valuation. The valuation was reviewed and approved by the finance manager. The valuation process and results are discussed with the directors once a year for annual financial reporting. The fair values of the financial assets and liabilities are included at the amount at which the instrument could be exchanged in a current transaction between willing parties, other than in a forced or liquidation sale. The following table illustrates the fair value measurement hierarchy of the Group’s financial instruments: Liability measured at fair value:
As at December 31, 2021
Fair value measurement using
Quoted prices in active markets (Level 1)
Significant observable inputs (Level 2)
Significant unobservable inputs (Level 3)
Total
US$’000
US$’000
US$’000
US$’000
Warrant liability
—
87,900
—
87,900
The following table lists the inputs to the binominal model used for the fair value valuation of warrant liability:
December 31, 2021
Underlying stock price
US$23.31
Volatility
70.5%
Risk free rate
0.58%
Dividend
0% During the year ended December 31, 2021, 2020 and 2019, there were no transfers of fair value measurements between Level 1 and Level 2 and no transfers into or out of Level 3 for both financial assets and financial liabiliti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Objectives and Policies as Restated</t>
        </is>
      </c>
      <c r="B1" s="2" t="inlineStr">
        <is>
          <t>12 Months Ended</t>
        </is>
      </c>
    </row>
    <row r="2">
      <c r="B2" s="2" t="inlineStr">
        <is>
          <t>Dec. 31, 2021</t>
        </is>
      </c>
    </row>
    <row r="3">
      <c r="A3" s="3" t="inlineStr">
        <is>
          <t>Disclosure Of Financial Instruments [Abstract]</t>
        </is>
      </c>
      <c r="B3" s="4" t="inlineStr">
        <is>
          <t xml:space="preserve"> </t>
        </is>
      </c>
    </row>
    <row r="4">
      <c r="A4" s="4" t="inlineStr">
        <is>
          <t>Financial Risk Management Objectives and Policies as Restated</t>
        </is>
      </c>
      <c r="B4" s="4" t="inlineStr">
        <is>
          <t xml:space="preserve">35. FINANCIAL RISK MANAGEMENT OBJECTIVES AND POLICIES (AS RESTATED) The Group’s principal financial instruments comprise cash and cash equivalents, pledged deposits, time deposits, financial assets measured at amortized cost, prepayments, other receivables and other assets, and financial liabilities included in other payables and accruals. The main purpose of these financial instruments is to raise finance for the Group’s operations. The Group has various other financial assets and liabilities such as trade receivables and trade and notes payables, which arise directly from its operations. The main risks arising from the Group’s financial instruments are interest rate risk, foreign currency risk, credit risk and liquidity risk. The board of directors reviews and agrees policies for managing each of these risks and they are summarized below. Interest rate risk As at December 31, 2021, the Group's exposure to the risk of changes in interest rates primarily relates to the Group's Funding Advances with a floating interest rate as disclosed in note 25 to the consolidated financial statements. As at December 31, 2021, management considered that any reasonable changes in the interest rate would not have significant impact on the interest expense from the Funding Advances. Accordingly, no sensitivity analysis for interest rate risk is presented. Foreign currency risk The Group has transactional currency exposures. Such exposures arise from sales or purchases by operating units in currencies other than the units’ functional currencies. Approximately 54% in 2021 (2020 and 2019: nil As at December 31, 2021, 2020 and 2019, the Group had no outstanding foreign currency forward exchange contract. At present, the Group does not intend to seek to hedge its exposure to foreign exchange fluctuations. However, management constantly monitors the economic situation and the Group’s foreign exchange risk profile and will consider appropriate hedging measures in the future should the need arise. The following table demonstrates the sensitivity at the end of the reporting period to a reasonably possible change in the EUR and RMB exchange rate against US$, with all other variables held constant, of the Group’s loss before tax (due to changes in the fair values of monetary assets and liabilities).
Increase/ (decrease) in the rate of foreign currency
Decrease/ (increase) in loss before tax
%
US$’000
Year ended December 31, 2021
If US$ strengthens against RMB
5
1,215
If US$ weakens against RMB
(5
)
(1,215
)
If US$ strengthens against EUR
5
(3,086
)
If US$ weakens against EUR
(5
)
3,086
Year ended December 31, 2020
If US$ strengthens against RMB
5
678
If US$ weakens against RMB
(5
)
(678
)
If US$ strengthens against EUR
5
(817
)
If US$ weakens against EUR
(5
)
817
Year ended December 31, 2019
If US$ strengthens against RMB
5
329
If US$ weakens against RMB
(5
)
(329
)
If US$ strengthens against EUR
5
3,310
If US$ weakens against EUR
(5
)
(3,310
) Credit risk The Group trades only with recognized and creditworthy third parties. It is the Group’s policy that all customers who wish to trade on credit terms are subject to credit verification procedures. In addition, receivable balances are monitored on an ongoing basis and the Group’s exposure to bad debts is not significant. For transactions that are not denominated in the functional currency of the relevant operating unit, the Group does not offer credit terms without the specific approval of the Head of Credit Control. The credit risk of the Group’s other financial assets, which comprise cash and cash equivalents, pledged deposits, financial assets measured at amortized cost and other receivables, arises from default of the counterparty, with a maximum exposure equal to the carrying amounts of these instruments. Further quantitative data in respect of the Group’s exposure to credit risk arising from trade receivables and other receivables are disclosed in notes 16 and 17 to the consolidated financial statements, respectively. Since the Group trades only with recognized and creditworthy third parties, there is no requirement for collateral. Concentrations of credit risk are managed by debtor. The Group had certain concentrations of credit risk with respect to trade receivables, which are disclosed in note 16 to the consolidated financial statements. Liquidity risk The Group monitors its risk to a shortage of funds using a recurring liquidity planning tool. This tool considers the maturity of both its financial investments and financial assets (e.g., trade receivables and other financial assets) and projected cash flows from operations. The maturity profile of the Group’s financial liabilities as at the end of the reporting period, based on contractual undiscounted payments, is as follows:
As at December 31, 2021
Less than 1 years
Over 1 years
Total
US$’000
US$’000
US$’000
Trade and notes payables
7,043
—
7,043
Other payables and accruals
16,867
—
16,867
Warrant liability
87,900
—
87,900
Interest-bearing loans and borrowings (note)
—
120,462
120,462
Lease liabilities
911
1,708
2,619
112,721
122,170
234,891
As at December 31, 2020
Less than 1 years
Over 1 years
Total
US$’000
US$’000
US$’000
Trade and notes payables
5,238
—
5,238
Other payables and accruals
25,760
—
25,760
Lease liabilities
1,464
2,099
3,563
32,462
2,099
34,561
Note: Pursuant to the terms of the license and collaboration agreement, the collaborator may recoup the aggregate amount of Funding Advances together with interest thereon from Company’s share of pre-tax profits for the first profitable year of the collaboration program. The Company’s management estimated the loan will not be recouped by the collaborator within one year. Capital management The primary objectives of the Group’s capital management are to safeguard the Group’s ability to continue as a going concern and to maintain a strong credit rating and healthy capital ratios in order to support its business and maximize shareholders’ value. The Group manages its capital structure and makes adjustments to it in light of changes in economic conditions and the risk characteristics of the underlying assets. To maintain or adjust the capital structure, the Group may adjust the dividend payment to shareholders, return capital to shareholders or issue new shares. The Group is not subject to any externally imposed capital requirements. No changes were made in the objectives, policies or processes for managing capital during the reporting periods. The Group monitors capital using a gearing ratio, which is total liabilities divided by total assets. The gearing ratios as at the end of each year were as follows:
December 31, 2021
December 31, 2020
US$’000
US$’000
Total liabilities
353,521
124,322
Total assets
1,119,465
722,093
Gearing ratio
32
%
17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pproval of the Consolidated Financial Statements as Restated</t>
        </is>
      </c>
      <c r="B1" s="2" t="inlineStr">
        <is>
          <t>12 Months Ended</t>
        </is>
      </c>
    </row>
    <row r="2">
      <c r="B2" s="2" t="inlineStr">
        <is>
          <t>Dec. 31, 2021</t>
        </is>
      </c>
    </row>
    <row r="3">
      <c r="A3" s="3" t="inlineStr">
        <is>
          <t>Statement Of Financial Position [Abstract]</t>
        </is>
      </c>
      <c r="B3" s="4" t="inlineStr">
        <is>
          <t xml:space="preserve"> </t>
        </is>
      </c>
    </row>
    <row r="4">
      <c r="A4" s="4" t="inlineStr">
        <is>
          <t>Approval of the Consolidated Financial Statements as Restated</t>
        </is>
      </c>
      <c r="B4" s="4" t="inlineStr">
        <is>
          <t>36. APPROVAL OF THE CONSOLIDATED FINANCIAL STATEMENTS (AS RESTATED) The consolidated financial statements were approved and authorized for issue by the board of directors on February 17, 202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s Restated (Polici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Fair value measurement</t>
        </is>
      </c>
      <c r="B4" s="4" t="inlineStr">
        <is>
          <t>Fair value measurement The Group measures its financial assets at fair value through profit or loss and warrant liability at fair value at the end of each reporting period.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financial statements are categorised within the fair value hierarchy, described as follows, based on the lowest level input that is significant to the fair value measurement as a whole: Level 1 – based on quoted prices (unadjusted) in active markets for identical assets or liabilities Level 2 – based on valuation techniques for which the lowest level input that is significant to the fair value measurement is observable, either directly or indirectly Level 3 – based on valuation techniques for which the lowest level input that is significant to the fair value measurement is unobservable For assets and liabilities that are recognized in the financial statements on a recurring basis, the Group determines whether transfers have occurred between levels in the hierarchy by reassessing categorisation (based on the lowest level input that is significant to the fair value measurement as a whole) at the end of each reporting period.</t>
        </is>
      </c>
    </row>
    <row r="5">
      <c r="A5" s="4" t="inlineStr">
        <is>
          <t>Impairment of non-financial assets</t>
        </is>
      </c>
      <c r="B5" s="4" t="inlineStr">
        <is>
          <t>Impairment of non-financial assets Where an indication of impairment exists, or when annual impairment testing for an asset is required (other than contract assets and financial assets,), the asset’s recoverable amount is estimated. An asset’s recoverable amount is the higher of the asset’s or cash-generating unit’s value in use and its fair value less costs of disposal, and is determined for an individual asset, unless the asset does not generate cash inflows that are largely independent of those from other assets or groups of assets, in which case the recoverable amount is determined for the cash-generating unit to which the asset belongs. An impairment loss is recognized only if the carrying amount of an asset exceeds its recoverable amount. In assessing value in use, the estimated future cash flows are discounted to their present value using a pre-tax discount rate that reflects current market assessments of the time value of money and the risks specific to the asset. An impairment loss is charged to profit or loss in the period in which it arises in those expense categories consistent with the function of the impaired asset. An assessment is made at the end of each reporting period as to whether there is an indication that previously recognized impairment losses may no longer exist or may have decreased. If such an indication exists, the recoverable amount is estimated. A previously recognized impairment loss of an asset other than goodwill is reversed only if there has been a change in the estimates used to determine the recoverable amount of that asset, but not to an amount higher than the carrying amount that would have been determined (net of any depreciation/amortization) had no impairment loss been recognized for the asset in prior years. A reversal of such an impairment loss is credited to profit or loss in the period in which it arises.</t>
        </is>
      </c>
    </row>
    <row r="6">
      <c r="A6" s="4" t="inlineStr">
        <is>
          <t>Related parties</t>
        </is>
      </c>
      <c r="B6" s="4" t="inlineStr">
        <is>
          <t>Related parties A party is considered to be related to the Group if:
(a)
the party is a person or a close member of that person’s family and that person
(i)
has control or joint control over the Group;
(ii)
has significant influence over the Group; or
(iii)
is a member of the key management personnel of the Group or of a parent of the Group; or
(b)
the party is an entity where any of the following conditions applies:
(i)
the entity and the Group are members of the same group;
(ii)
one entity is an associate or joint venture of the other entity (or of a parent, subsidiary or fellow subsidiary of the other entity);
(iii)
the entity and the Group are joint ventures of the same third party;
(iv)
one entity is a joint venture of a third entity and the other entity is an associate of the third entity;
(v)
the entity is a post-employment benefit plan for the benefit of employees of either the Group or an entity related to the Group;
(vi)
the entity is controlled or jointly controlled by a person identified in (a);
(vii)
a person identified in (a)(i) has significant influence over the entity or is a member of the key management personnel of the entity (or of a parent of the entity); and
(viii)
the entity, or any member of a group of which it is a part, provides key management personnel services to the Group or to the parent of the Group.</t>
        </is>
      </c>
    </row>
    <row r="7">
      <c r="A7" s="4" t="inlineStr">
        <is>
          <t>Property, plant and equipment and depreciation</t>
        </is>
      </c>
      <c r="B7" s="4" t="inlineStr">
        <is>
          <t>Property, plant and equipment and depreciation Property, plant and equipment, other than construction in progress, are stated at cost (or valuation) less accumulated depreciation and any impairment losses. The cost of an item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profit or loss and other comprehensive income in the period in which it is incurred. In situations where the recognition criteria are satisfied, the expenditure for a major inspection is capitalized in the carrying amount of the asset as a replacement. Where significant parts of property, plant and equipment are required to be replaced at intervals, the Group recognizes such parts as individual assets with specific useful lives and depreciates them accordingly. Depreciation is calculated on a straight-line basis over the estimated useful lives of the assets as follows:
Freehold land
Not depreciated
Buildings
2.6%
Leasehold improvement
10% to 20%
Machinery and equipment
10% to 20%
Computer, fixtures and office equipment
20% to 33.3%
Transportation equipment
10% Where parts of an item of property, plant and equipment have different useful lives, the cost of that item is allocated on a reasonable basis among the parts and each part is depreciated separately. Useful lives and the depreciation method are reviewed, and adjusted if appropriate, at least at each financial year end. An item of property, plant and equipment including any significant part initially recognized is derecognized upon disposal or when no future economic benefits are expected from its use or disposal. Any gain or loss on disposal or retirement recognized in the statement of profit or loss and other comprehensive income in the year the asset is derecognized is the difference between the net sales proceeds and the carrying amount of the relevant asset. Construction in progress represents equipment under installation, which is stated at cost less any impairment losses, and is not depreciated. Cost comprises the direct costs of installation. Construction in progress is reclassified to the appropriate category of property, plant and equipment when completed and ready for use.</t>
        </is>
      </c>
    </row>
    <row r="8">
      <c r="A8" s="4" t="inlineStr">
        <is>
          <t>Intangible assets</t>
        </is>
      </c>
      <c r="B8" s="4" t="inlineStr">
        <is>
          <t xml:space="preserve">Intangible assets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subsequently amortized over the useful economic life and assessed for impairment whenever there is an indication that the intangible asset may be impaired. The amortization period and the amortization method for an intangible asset with a finite useful life are reviewed at least at each financial year end. Intangible assets are amortized on the straight-line basis over the following useful economic lives:
Software
3-10 years </t>
        </is>
      </c>
    </row>
    <row r="9">
      <c r="A9" s="4" t="inlineStr">
        <is>
          <t>Research and development costs</t>
        </is>
      </c>
      <c r="B9" s="4" t="inlineStr">
        <is>
          <t>Research and development costs All research costs are charged to the statement of profit or loss and other comprehensive income as incurred. Expenditures incurred on projects to develop new products is capitalized and deferr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t>
        </is>
      </c>
    </row>
    <row r="10">
      <c r="A10" s="4" t="inlineStr">
        <is>
          <t>Leases</t>
        </is>
      </c>
      <c r="B10" s="4" t="inlineStr">
        <is>
          <t xml:space="preserve">Leases The Group assesses at contract inception whether a contract is, or contains, a lease. A contract is, or contains, a lease if the contract conveys the right to control the use of an identified asset for a period of time in exchange for consideration. Group as a lessee The Group applies a single recognition and measurement approach for all leases, except for short-term leases and leases of low-value assets. The Group recognizes lease liabilities to make lease payments and right-of-use assets representing the right to use the underlying assets. (a) Right-of-use assets Right-of-use assets are recognized at the commencement date of the lease (that is the date the underlying asset is available for use). Right-of-use assets are measured at cost, less any accumulated depreciation and any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s and the estimated useful lives of the assets as follows:
Leasehold land
50 years
Building improvement
2 to 18 years
Machinery and equipment
5 to 10 years
Office equipment
3 to 5 years If ownership of the leased asset transfers to the Group by the end of the lease term or the cost reflects the exercise of a purchase option, depreciation is calculated using the estimated useful life of the asset. (b) Lease liabilities Lease liabilities are recognized at the commencement date of the lease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on of a lease, if the lease term reflects the Group exercising the option to terminate the lease. The variable lease payments that do not depend on an index or a rate are recognized as an expense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lease payments (e.g., a change to future lease payments resulting from a change in an index or rate) or a change in assessment of an option to purchase the underlying asset. (c) Short-term leases The Group applies the short-term lease recognition exemption to its short-term leases that is those leases that have a lease term of 12 months or less from the commencement date and do not contain a purchase option. Lease payments on short-term leases are recognized as an expense on a straight-line basis over the lease term. Group as a lessor When the Group acts as a lessor, it classifies at lease inception (or when there is a lease modification) each of its leases as either an operating lease or a finance lease. Leases in which the Group does not transfer substantially all the risks and rewards incidental to ownership of an asset are classified as operating leases. Rental income is accounted for on a straight-line basis over the lease terms and is included in other income in the statement of profit or loss and other comprehensive income. Initial direct costs incurred in negotiating and arranging an operating lease are added to the carrying amount of the leased asset and recognized over the lease term on the same basis as rental income. Leases of collaboration assets The Group and its collaboration partner purchase assets to be used for their collaboration and share the associated costs in accordance with the terms and conditions of the Janssen Agreement. The Group accounts for leases to and by the collaboration by applying the guidance in IFRS 16 on joint arrangements by analogy. If the Group’s collaboration partner owns the asset, and on the basis of the terms and conditions of the collaboration agreement, there is a lease from the Group’s collaboration partner to the collaboration, the Group recognises a right-of-use asset and lease liability for its share of the asset leased from the collaboration partner to the collaboration. This is usually the case when the collaboration, through the JSC and other governance committees, has the right to direct the use and obtains substantially all of the economic benefits from using the asset. Lease payments the Group makes prior to lease commencement are recorded as prepaid rent within other non-current assets and will be reclassified to a right-of-use asset upon lease commencement. If the Group owns the asset, and on the basis of the terms and conditions of the collaboration agreement, there is a lease from the Group to the collaboration, the Group recognises a finance lease for the asset it leases to the collaboration. In such cases, the Group’s share of the asset that is jointly controlled by the collaboration is recorded in property, plant and equipment, and a lease receivable is recognized for the collaboration partner’s share of the asset. The Group recognizes the full lease liability, rather than its share, for leases entered into on behalf of the collaboration if the Group has the primary responsibility for making the lease payments. This may be the case when the Group, as a lead operator of the collaboration, is the sole signatory to the lease. A finance sublease is subsequently recognised if the related right-of-use asset is subleased to the collaboration. </t>
        </is>
      </c>
    </row>
    <row r="11">
      <c r="A11" s="4" t="inlineStr">
        <is>
          <t>Investments and other financial assets</t>
        </is>
      </c>
      <c r="B11" s="4" t="inlineStr">
        <is>
          <t>Investments and other financial assets Initial recognition and measurement Financial assets are classified, at initial recognition, as subsequently measured at amortized cost,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of not adjusting the effect of a significant financing component, the Group initially measures a financial asset at its fair value, plus in the case of a financial asset not at fair value through profit or loss, transaction costs. Trade receivables that do not contain a significant financing component or for which the Group has applied the practical expedient are measured at the transaction price determined under IFRS 15 in accordance with the policies set out for “Revenue recognition” below. In order for a financial asset to be classified and measured at amortized cost, it needs to give rise to cash flows that are solely payments of principal and interest (“SPPI”) on the principal amount outstanding.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All regular way purchases and sales of financial assets are recognized on the trade date, that is, the date that the Group commits to purchase or sell the asset. Regular way purchases or sales are purchases or sales of financial assets that require delivery of assets within the period generally established by regulation or convention in the marketplace. Subsequent measurement Financial assets measured at amortized cost (debt instruments) Financial assets measured at amortized cost are subsequently measured using the effective interest method and are subject to impairment. Gains and losses are recognized in the statement of profit or loss and other comprehensive income when the asset is derecognized, modified or impaired.</t>
        </is>
      </c>
    </row>
    <row r="12">
      <c r="A12" s="4" t="inlineStr">
        <is>
          <t>Financial assets at fair value through profit or loss</t>
        </is>
      </c>
      <c r="B12" s="4" t="inlineStr">
        <is>
          <t>Financial assets measured Financial assets measured at fair value through profit or loss are carried in the statement of financial position at fair value with net changes in fair value recognized in the statement of profit or loss and other comprehensive income. Derecognition of financial assets A financial asset (or, where applicable, a part of a financial asset or part of a group of similar financial assets) is primarily derecognized (i.e., removed from the Group’s consolidated statement of financial position) when:
•
the rights to receiv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 and rewards of ownership of the asset. When it has neither transferred nor retained substantially all the risks and rewards of the asset nor transferred control of the asset, the Group continues to recognize the transferred asset to the extent of the Group’s continuing involvement. In that case, the Group also recognizes an associated liability. The transferred asset and the associated liability are measured on a basis that reflects the rights and obligations that the Group has retained. Continuing involvement that takes the form of a guarantee over the transferred asset is measured at the lower of the original carrying amount of the asset and the maximum amount of consideration that the Group could be required to repay.</t>
        </is>
      </c>
    </row>
    <row r="13">
      <c r="A13" s="4" t="inlineStr">
        <is>
          <t>Impairment of financial assets</t>
        </is>
      </c>
      <c r="B13" s="4" t="inlineStr">
        <is>
          <t>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General approach ECLs are recognized in two stages. For credit exposures for which there has not been a significant increase in credit risk since initial recognition, ECLs are provided for credit losses that result from default events that are possible within the next 12 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At each reporting date, the Group assesses whether the credit risk on a financial instrument has increased significantly since initial recognition. When making the assessment, the Group compares the risk of a default occurring on the financial instrument as at the reporting date with the risk of a default occurring on the financial instrument as at the date of initial recognition and considers reasonable and supportable information that is available without undue cost or effort, including historical and forward-looking information.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Financial assets measured at amortized cost are subject to impairment under the general approach and they are classified within the following stages for measurement of ECLs except for trade receivables and contract assets which apply the simplified approach as detailed below. Stage 1 – Financial instruments for which credit risk has not increased significantly since initial recognition and for which the loss allowance is measured at an amount equal to 12-month ECLs Stage 2 – Financial instruments for which credit risk has increased significantly since initial recognition but that are not credit-impaired financial assets and for which the loss allowance is measured at an amount equal to lifetime ECLs Stage 3 – Financial assets that are credit-impaired at the reporting date (but that are not purchased or originated credit-impaired) and for which the loss allowance is measured at an amount equal to lifetime ECLs. Simplified approach For trade receivables and contract assets that do not contain a significant financing component or when the Group applies the practical expedient of not adjusting the effect of a significant financing component, the Group applies the simplified approach in calculating ECLs. Under the simplified approach,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t>
        </is>
      </c>
    </row>
    <row r="14">
      <c r="A14" s="4" t="inlineStr">
        <is>
          <t>Financial liabilities</t>
        </is>
      </c>
      <c r="B14" s="4" t="inlineStr">
        <is>
          <t>Financial liabilities Initial recognition and measurement All financial liabilities are recognized initially at fair value and, in the case of loans and borrowings and payables, net of directly attributable transaction costs. The Group’s financial liabilities include trade and notes payables, other payables, warrant liability, interest-bearing loans and borrowings, and lease liabilities. Subsequent measurement Financial liabilities measured at amortized cost (Loans and borrowings) After initial recognition, interest-bearing loans and borrowings are subsequently measured at amorti z z z z Amorti z z Derecognition of financial liabilities A financial liability is derecogni z When an existing financial liability is replaced by another from the same lender on substantially different terms, or the terms of an existing liability are substantially modified, such an exchange or modification is treated as a derecognition of the original liability and a recognition of a new liability, and the difference between the respective carrying amounts is recognized in the statement of profit or loss and other comprehensive income. Offsetting of financial instruments Financial assets and financial liabilities are offset and the net amount is reported in the statement of financial position if there is a currently enforceable legal right to offset the recognized amounts and there is an intention to settle on a net basis, or to realize the assets and settle the liabilities simultaneously.</t>
        </is>
      </c>
    </row>
    <row r="15">
      <c r="A15" s="4" t="inlineStr">
        <is>
          <t>Inventories</t>
        </is>
      </c>
      <c r="B15" s="4" t="inlineStr">
        <is>
          <t>Inventories Inventories are stated at the lower of cost and net realizable value. Cost is determined on the weighted average basis and, in the case of work in progress and finished goods, comprises direct materials, direct labour and an appropriate proportion of overheads. Net realizable value is based on estimated selling prices less any estimated costs to be incurred to completion and disposal.</t>
        </is>
      </c>
    </row>
    <row r="16">
      <c r="A16" s="4" t="inlineStr">
        <is>
          <t>Cash and cash equivalents</t>
        </is>
      </c>
      <c r="B16" s="4" t="inlineStr">
        <is>
          <t>Cash and cash equivalents For the purpose of the consolidated statement of cash flows, cash and cash equivalents comprise cash on hand and demand deposits, and short term highly liquid investments that are readily convertible into known amounts of cash, are subject to an insignificant risk of changes in value, and have an original maturity of three months when acquired, less bank overdrafts which are repayable on demand and form an integral part of the Group’s cash management. For the purpose of the consolidated statement of financial position, cash and cash equivalents comprise cash on hand and at banks, including deposits, and assets similar in nature to cash, which are not restricted as to use.</t>
        </is>
      </c>
    </row>
    <row r="17">
      <c r="A17" s="4" t="inlineStr">
        <is>
          <t>Time deposits</t>
        </is>
      </c>
      <c r="B17" s="4" t="inlineStr">
        <is>
          <t>Time deposits Time deposits represent cash placed with banks with original maturities of more than three months when acquired. The time deposits are presented as a non-current asset if the collection of time deposits is expected more than one year.</t>
        </is>
      </c>
    </row>
    <row r="18">
      <c r="A18" s="4" t="inlineStr">
        <is>
          <t>Provisions</t>
        </is>
      </c>
      <c r="B18" s="4" t="inlineStr">
        <is>
          <t>Provisions A provision is recognized when a present obligation (legal or constructive) has arisen as a result of a past event and it is probable that a future outflow of resources will be required to settle the obligation, provided that a reliable estimate can be made of the amount of the obligation. When the effect of discounting is material, the amount recognized for a provision is the present value at the end of the reporting period of the future expenditures expected to be required to settle the obligation. The increase in the discounted present value amount arising from the passage of time is included in finance costs in the statement of profit or loss and other comprehensive income.</t>
        </is>
      </c>
    </row>
    <row r="19">
      <c r="A19" s="4" t="inlineStr">
        <is>
          <t>Income tax</t>
        </is>
      </c>
      <c r="B19" s="4" t="inlineStr">
        <is>
          <t>Income tax Income tax comprises current and deferred tax. Income tax relating to items recognized outside profit or loss is recognized outside profit or loss, either in other comprehensive income or directly in equity. Current tax assets and liabilities are measured at the amount expected to be recovered from or paid to the taxation authorities, based on tax rates (and tax laws) that have been enacted or substantively enacted by the end of the reporting period, taking into consideration interpretations and practices prevailing in the countries in which the Group operat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re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Unrecognized deferred tax assets are reassessed at the end of each reporting period and are recognized to the extent that it has become probable that sufficient taxable profit will be available to allow all or part of the deferred tax asset to be recover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t>
        </is>
      </c>
    </row>
    <row r="20">
      <c r="A20" s="4" t="inlineStr">
        <is>
          <t>Government grants</t>
        </is>
      </c>
      <c r="B20" s="4" t="inlineStr">
        <is>
          <t>Government grants Government grants are recognized at their fair value where there is reasonable assurance that the grant will be received and all attaching conditions will be complied with. When the grant relates to an expense item, it is recognized as income on a systematic basis over the periods that the costs, for which it is intended to compensate, are expensed. Where the grant relates to an asset, the fair value is credited to a deferred income account and is released to the statement of profit or loss and comprehensive income over the expected useful life of the relevant asset by equal annual instalments.</t>
        </is>
      </c>
    </row>
    <row r="21">
      <c r="A21" s="4" t="inlineStr">
        <is>
          <t>Collaboration Arrangements</t>
        </is>
      </c>
      <c r="B21" s="4" t="inlineStr">
        <is>
          <t xml:space="preserve">Collaboration Arrangements The Group enters into collaboration arrangements with pharmaceutical and biotechnology collaboration partners, under which the Group may grant licenses to a collaboration partner to further develop and commercialize one of the Group’s drug candidates. The Group may also perform research, development, manufacturing and commercial activities under a collaboration arrangement. Consideration under these contracts may include an upfront payment, development and regulatory milestones, commercial sales milestones and other contingent payments, expense reimbursements, and profit-sharing. For collaboration arrangements that contain multiple elements, at contract inception the Group determines whether elements of the collaboration are reflective of a vendor-customer relationship and therefore are within the scope of IFRS 15. Elements of the collaboration arrangements that involve joint operating activities performed by the parties that are both active participants in the activities and exposed to significant risks and rewards of such activities are not arrangements with a customer and are outside the scope of IFRS 15. For a distinct bundle of goods or services within the arrangement that is not with a customer, the recognition and measurement of that unit of account shall be based on other authoritative accounting literature, or if there is no appropriate authoritative accounting literature, a reasonable, rational and consistently applied accounting policy election. If the Group concludes that a collaboration partner is not a customer for certain activities and associated payments, such as for certain collaborative research, development, manufacturing and commercial activities, the Group presents payments from the collaboration partner as a reduction of expense, based on where the Group presents the underling expense. If the collaborator performs research and development, manufacturing or commercialization-related activities, the Group recognizes as expense (e.g. research and development expense or selling and distribution expense, as applicable) in the period when the collaborator incurs such expenses, the portion of the collaborator’s expenses that the Group is obligated to reimburse. </t>
        </is>
      </c>
    </row>
    <row r="22">
      <c r="A22" s="4" t="inlineStr">
        <is>
          <t>Revenue recognition</t>
        </is>
      </c>
      <c r="B22" s="4" t="inlineStr">
        <is>
          <t>Revenue recognition Revenue from contracts with customers The Group recognizes revenue in accordance with IFRS 15, Revenue from Contracts with Customers evenue from contracts with customers is recognized when control of goods or services is transferred to the customers at an amount that reflects the consideration to which the Group expects to be entitled in exchange for those goods or services. Once a contract is determined to be within the scope of IFRS 15, at contract inception the Group assesses the contract to determine which performance obligations it must deliver and which of these performance obligations are distinct. A good or service that is promised to a customer is distinct if both of the following criteria are met: (a) the customer can benefit from the good or service either on its own or together with other resources that are readily available to the customer; and (b) the entity’s promise to transfer the good or service to the customer is separately identifiable from other promises in the contract. The group determines the transaction price based on the amount of consideration the Group expects to receive for transferring the promised goods or services in the contract. Consideration may be fixed, variable or a combination of both.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ntracts generally do not include a significant financing component. The Group recognizes revenue only when it satisfies a performance obligation by transferring control of the promised goods or services. The transfer of control can occur over time or at a point in time. A performance obligation is satisfied over time if it meets one of the following criteria : (i) The portion of the transaction price that is allocated to performance obligations satisfied at a point in time is recognized as revenue when control of the goods or services is transferred to the counterparty. If the performance obligation is satisfied over time, the portion of the transaction price allocated to that performance obligation is recognized as revenue as the performance obligation is satisfied. The Group adopts an appropriate method of measuring progress for purposes of recognizing revenue. The Group evaluates the measure of progress at the end of each reporting period and, if necessary, adjusts the measure of performance and related revenue recognition.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considered to be a separate contract. If a contract modification is not accounted for as a separate contract, the Group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For a change in transaction price that occurs after a contract modification, the Group allocates the change in the transaction price to the performance obligations identified in the contract before the modification if, and to the extent that, the change in the transaction price is attributable to an amount of variable consideration promised before the modification. The Group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a) License and collaboration revenue License of Intellectual Property For collaboration arrangements that include a grant of a license to the Group’s intellectual property, the Group consider whether the license grant is distinct from the other performance obligations included in the arrangement. In assessing whether a license is distinct from the other promises, the Group considers factors such as the research, development, manufacturing and commercialization capabilities of the collaboration partner and the availability of the associated expertise in the general marketplace. In addition, the Group considers whether the counterparty can benefit from a license for its intended purpose without the receipt of the remaining promise(s) by considering whether the value of the license is dependent on the unsatisfied promise(s), whether there are other vendors that could provide the remaining promise(s), and whether it is separately identifiable from the remaining promise(s). We evaluated that a single performance obligation in the Janssen Agreement, including a technology transfer service, which represents right to use our license as it exists at the that the license is granted. Milestone Payments Milestone payments represent highly highly highly When the Company cannot conclude that it is highly probable that a significant revenue reversal of cumulative revenue under the contract will not occur, the Company constrains the related variable consideration resulting in its exclusion from the transaction price. At the end of each subsequent reporting period, the Group re-evaluates the probability of achievement of all milestones subject to constraint and, if necessary, adjusts its estimate of the overall transaction price. Royalty Payments The Company recognizes revenue for sales-based milestone payments promised in exchange for a license of intellectual property only when (or as) the later of the following events occurs: (a) the subsequent (b) the performance Janssen Agreement The Group entered into a license and collaboration agreement with one customer (Janssen). Upfront fees Upfront payment is allocated to the single performance obligation in the Janssen Agreement. The upfront fees of US$350 million were included in the transaction price upon contract inception in 2017 and were recognized when the single performance obligation to deliver the intellectual property, including a technology transfer service, was completed in 2018. The US$350 million upfront fees were fully received by the Group in 2018. Milestone payments Certain milestone payments were allocated to the single performance obligation in the Janssen Agreement to deliver the license of intellectual property. The initial two milestone payments of aggregate US$50 million were included in the transaction price at contract inception in 2017 and recognized when the single performance obligation to deliver the intellectual property, including a technology transfer service, was completed in 2018. Subsequently in 2019, an additional two milestone payments of US$60 million were included in the transaction price when the milestones triggered by dosing of a specified number of patients in the CARTITUDE-1 clinical trial were achieved. In 2020, an achieved relating As of December 31, 2021, the milestone payments for the Group aggregated to US$ contractual milestones is highly uncertain and the related milestone payments are not included in the transaction price. The milestone is achieved when the triggering event described in the agreement occurs. Collaborative activities In addition to the license of intellectual property Product Sales Revenue from the sale of goods is recognized at the point in time when control of the goods is transferred to the customer, generally on delivery of the goods. Other income Interest income is recognized on an accrual basis using the effective interest method by applying the rate that exactly discounts the estimated future cash receipts over the expected life of the financial instrument or a shorter period, when appropriate, to the net carrying amount of the financial asset. Dividend income is recognized when the shareholders’ right to receive payment has been established, it is probable that the economic benefits associated with the dividend will flow to the Group and the amount of the dividend can be measured reliably.</t>
        </is>
      </c>
    </row>
    <row r="23">
      <c r="A23" s="4" t="inlineStr">
        <is>
          <t>Share-based payments</t>
        </is>
      </c>
      <c r="B23" s="4" t="inlineStr">
        <is>
          <t>Share-based payments The Group operates a share option scheme and a restricted stock unit scheme (“RUS scheme”) for the purpose of providing incentives and rewards to eligible participants who contribute to the success of the Group’s operations. Employees (including directors) of the Group receive remuneration in the form of share-based payments, whereby employees render services as consideration for equity instruments (“equity-settled transactions”). The cost of equity-settled transactions with employees is measured by reference to the fair value at the date at which they are granted. The fair value of share option is determined by an external valuer using a binomial model, and the fair value of each RSU is determined by reference to market price of the Group’s shares at the respective grant date, further details of which are given in notes 27 and 28 to the consolidated financial statements. The cost of equity-settled transactions is recognized, together with a corresponding increase in equity, over the period in which the performance and/or service conditions are fulfilled in employee benefit expense. The cumulative expense recognized for equity-settled transactions at the end of each reporting period until the vesting date reflects the extent to which the vesting period has expired and the Group’s best estimate of the number of equity instruments that will ultimately vest. The charge or credit to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treated as vesting irrespective of whether the market or non-vesting condition is satisfied, provided that all other performance and/or service conditions are satisfied .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vesting conditions within the control of either the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 The dilutive effect of outstanding options and RSUs are reflected as additional share dilution in the computation of earnings per share.</t>
        </is>
      </c>
    </row>
    <row r="24">
      <c r="A24" s="4" t="inlineStr">
        <is>
          <t>Other employee benefits</t>
        </is>
      </c>
      <c r="B24" s="4" t="inlineStr">
        <is>
          <t>Other employee benefits Pension scheme The employees of the Group’s subsidiaries which operates in Mainland China and Hong Kong are required to participate in a central pension scheme operated by the local municipal government. These subsidiaries are required to contribute certain percentage of its payroll costs to the central pension scheme. The contributions are charged to profit or loss as they become payable in accordance with the rules of the central pension scheme.</t>
        </is>
      </c>
    </row>
    <row r="25">
      <c r="A25" s="4" t="inlineStr">
        <is>
          <t>Foreign currencies</t>
        </is>
      </c>
      <c r="B25" s="4" t="inlineStr">
        <is>
          <t>Foreign currencies These consolidated financial statements are presented in United States dollars, which is the Company’s functional currency. Each entity in the Group determines its own functional currency and items included in the consolidated financial statements of each entity are measured using that functional currency. Foreign currency transactions recorded by the entities in the Group are initially recorded using their respective functional currency rates prevailing at the dates of the transactions. Monetary assets and liabilities denominated in foreign currencies are translated at the functional currency rates of exchange ruling at the end of the reporting period. Differences arising on settlement or translation of monetary items are recognized in the statement of profit or loss and comprehensive income. Differences arising on settlement or translation of monetary items are recognized in the statement of profit or loss and comprehensive income with the exception of monetary items that are designated as part of the hedge of the Group’s net investment of a foreign operation. These are recognized in other comprehensive income until the net investment is disposed of, at which time the cumulative amount is reclassified to the statement of profit or loss and comprehensive income. Tax charges and credits attributable to exchange differences on those monetary items are also recorded in other comprehensive income.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was determined. The gain or loss arising on translation of a non-monetary item measured at fair value is treated in line with the recognition of the gain or loss on change in fair value of the item (i.e., translation difference on the item whose fair value gain or loss is recognized in other comprehensive income or profit or loss is also recognized in other comprehensive income or profit or loss, respectively). In determining the exchange rate on initial recognition of the related asset, expense or income on the derecognition of a non-monetary asset or non-monetary liability relating to an advance consideration, the date of initial transaction is the date on which the Group initially recognizes the non-monetary asset or non-monetary liability arising from the advance consideration. If there are multiple payments or receipts in advance, the Group determines the transaction date for each payment or receipt of the advance consideration. The functional currencies of certain subsidiaries established in the PRC and Europe are currencies other than the United States dollar. As at the end of the reporting period, the assets and liabilities of these entities are translated into United States dollars at the exchange rates prevailing at the end of the reporting period and their statements of profit or loss are translated into United States dollars at exchange rates that approximate to those prevailing at the dates of the transactions. The resulting exchange differences are recognized in other comprehensive income and accumulated in the foreign currency translation reserve. On disposal of a foreign operation, the component of other comprehensive income relating to that particular foreign operation is recognized in the statement of profit or loss and comprehensive income. For the purpose of the consolidated statements of cash flows, the cash flows of the subsidiaries established in the PRC and Europe are translated into United States dollars at the exchange rates ruling at the dates of the cash flows. Frequently recurring cash flows of the companies established in the PRC and Europe which arise throughout the year are translated into United States dollars at the weighted average exchange rates for the year. The preparation of the Group’s consolidated financial statements requires management to make judgements, estimates and assumptions that affect the reported amounts of revenues, expenses, assets and liabilities, and their accompanying disclosures, and the disclosure of contingent liabilities. Uncertainty about these assumptions and estimates could result in outcomes that could require a material adjustment to the carrying amounts of the assets or liabilities affected in the future.</t>
        </is>
      </c>
    </row>
    <row r="26">
      <c r="A26" s="4" t="inlineStr">
        <is>
          <t>Impact of covid-19</t>
        </is>
      </c>
      <c r="B26" s="4" t="inlineStr">
        <is>
          <t>Impact of covid-19 The COVID-19 situation is very fluid across the world where each country or the sites within a country could be impacted differently. For the year ended December 31, 2021, COVID-19 has had limited impact on the Group’s operations. There are still uncertainties of COVID-19’s future impact on the Group’s business, results of operations and financial condition, and the extent of the impact will depend on numerous evolving factors including, but not limited to: the magnitude and duration of COVID-19, the development and progress of distribution of COVID-19 vaccines and other medical treatments, the speed of the anticipated recovery, and governmental and business reactions to the pandemic. If the situation materially deteriorates, the Group’s business, results of operations and financial condition could be materially and adversely affected. The Group will continue to monitor and assess the impact of the ongoing development of the epidemic on the financial position and operating results of the Group and respond according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 (Tables)</t>
        </is>
      </c>
      <c r="B1" s="2" t="inlineStr">
        <is>
          <t>12 Months Ended</t>
        </is>
      </c>
    </row>
    <row r="2">
      <c r="B2" s="2" t="inlineStr">
        <is>
          <t>Dec. 31, 2021</t>
        </is>
      </c>
    </row>
    <row r="3">
      <c r="A3" s="3" t="inlineStr">
        <is>
          <t>Disclosure Of Significant Investments In Subsidiaries [Abstract]</t>
        </is>
      </c>
      <c r="B3" s="4" t="inlineStr">
        <is>
          <t xml:space="preserve"> </t>
        </is>
      </c>
    </row>
    <row r="4">
      <c r="A4" s="4" t="inlineStr">
        <is>
          <t>Information About Subsidiaries</t>
        </is>
      </c>
      <c r="B4" s="4" t="inlineStr">
        <is>
          <t xml:space="preserve">Information about subsidiaries
Company
Place and date of incorporation
Issued ordinary shares/paid-up capital
Percentage of equity interest attributable to the Company
Principal activities
Direct %
Indirect %
Legend Biotech Limited (“Legend BVI”)
The British Virgin Islands June 2, 2015
US$
80,000,000
100
—
Investment holding
Legend Biotech HK Limited (“Legend HK”)
Hong Kong June 3, 2015
US$
80,000,000
—
100
Investment holding
Nanjing Legend Biotechnology Co., Ltd. (“Legend Nanjing”)
PRC* November 17, 2014
US$
162,500,000
—
100
Manufacture and sale of life science research products and services
Legend Biotech USA Incorporated (“Legend USA”)
United States of America August 31, 2017
—
—
100
Manufacture and sale of life science research products and services
Legend Biotech Ireland Limited (“Legend Ireland”)
Ireland November 13, 2017
—
—
100
Manufacture and sale of life science research products and services
Legend Biotech Belgium B.V. (“Legend Belgium”)
Belgium June 23, 2021
US$
2,423,693
—
100
Manufacture and sale of life science research products and services
Hainan Chuanji Biotechnology Co., Ltd. (“Hainan Chuanji”)
PRC October 25, 2021
—
—
100
Life science research and development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 (Tables)</t>
        </is>
      </c>
      <c r="B1" s="2" t="inlineStr">
        <is>
          <t>12 Months Ended</t>
        </is>
      </c>
    </row>
    <row r="2">
      <c r="B2" s="2" t="inlineStr">
        <is>
          <t>Dec. 31, 2021</t>
        </is>
      </c>
    </row>
    <row r="3">
      <c r="A3" s="3" t="inlineStr">
        <is>
          <t>Restatement Of Previously Issued Consolidated Financial Statements [Abstract]</t>
        </is>
      </c>
      <c r="B3" s="4" t="inlineStr">
        <is>
          <t xml:space="preserve"> </t>
        </is>
      </c>
    </row>
    <row r="4">
      <c r="A4" s="4" t="inlineStr">
        <is>
          <t>Summary of Restatement of Previously Issued Consolidated Financial Statements</t>
        </is>
      </c>
      <c r="B4" s="4" t="inlineStr">
        <is>
          <t>The tables below present the impact of the restatement on the Company’s Consolidated Statements of Financial Position at December 31, 2021 and 2020, Consolidated Statements of Profit or Loss and Other Comprehensive Income for the years ended December 31, 2021, 2020 and 2019, the Company’s Consolidated Statements of Changes in Equity for the years ended December 31, 2021, 2020, and 2019 and the Company’s Consolidated Statement of Cash Flows for the years ended December 31, 2021, 2020, and 2019.
Consolidated statement of profit or loss and other comprehensive income for the year ended December 31, 2021
Adjustments by category
As Previously Reported
Revenue Recognition
Collaboration assets
Tax impacts
Total Adjustments
As Restated
US$’000
US$’000
US$’000
US$’000
US$’000
US$’000
Revenue
89,792
(20,966
)
—
—
(20,966
)
68,826
Other income and gains
3,059
—
—
—
—
3,059
Research and development expenses
(313,346
)
—
—
—
—
(313,346
)
Administrative expenses
(46,939
)
(22
)
—
—
(22
)
(46,961
)
Selling and distribution expenses
(102,542
)
—
—
—
—
(102,542
)
Other expenses
(9,132
)
—
—
—
—
(9,132
)
Fair value loss of warrant liability
(6,200
)
—
—
—
—
(6,200
)
Finance costs
(900
)
—
—
—
—
(900
)
Loss before tax
(386,208
)
(20,988
)
—
—
(20,988
)
(407,196
)
Income tax (expense)/credit
(1
)
—
—
3,615
3,615
3,614
Loss for the year
(386,209
)
(20,988
)
—
3,615
(17,373
)
(403,582
)
Attributable to: ordinary equity holders of the parent
(386,209
)
(20,988
)
—
3,615
(17,373
)
(403,582
)
Loss per share attributable to ordinary equity holders of the parent
Basic
(1.37
)
(0.07
)
—
0.01
(0.06
)
(1.43
)
Diluted
(1.37
)
(0.07
)
—
0.01
(0.06
)
(1.43
)
Exchange differences:
Exchange differences on translation of foreign operations
10,620
(5,897
)
—
492
(5,405
)
5,215
Net other comprehensive income that may be reclassified to profit or loss in subsequent periods
10,620
(5,897
)
—
492
(5,405
)
5,215
OTHER COMPREHENSIVE INCOME FOR THE YEAR, NET OF TAX
10,620
(5,897
)
—
492
(5,405
)
5,215
TOTAL COMPREHENSIVE LOSS FOR THE YEAR
(375,589
)
(26,885
)
—
4,107
(22,778
)
(398,367
)
Attributable to:
Ordinary equity holders of the parent
(375,589
)
(26,885
)
—
4,107
(22,778
)
(398,367
)
Consolidated statements of financial position as at December 31, 2021
Adjustments by category
As Previously Reported
Revenue Recognition
Collaboration assets
Tax impacts
Total Adjustments
As Restated
US$’000
US$’000
US$’000
US$’000
US$’000
US$’000
NON-CURRENT ASSETS
Property, plant and equipment
145,724
—
(43,218
)
—
(43,218
)
102,506
Advance payments for property, plant and equipment
2,168
—
—
—
—
2,168
Right-of-use assets
7,186
—
31,097
—
31,097
38,283
Time deposits
4,705
—
—
—
—
4,705
Intangible assets
4,684
—
—
—
—
4,684
Other non-current assets
5,148
—
12,121
—
12,121
17,269
Total non-current assets
169,615
—
—
—
—
169,615
CURRENT ASSETS
Inventories
1,749
—
—
—
—
1,749
Trade receivables
50,410
—
—
—
—
50,410
Prepayments, other receivables and other assets
12,754
—
—
1,004
1,004
13,758
Financial assets measured at amortized cost
29,937
—
—
—
—
29,937
Lease receivables
—
—
94
94
94
Pledged deposits
1,444
—
—
—
—
1,444
Time deposits
163,520
—
—
—
—
163,520
Cash and cash equivalents
688,938
—
—
—
—
688,938
Total current assets
948,752
—
94
1,004
1,098
949,850
Total assets
1,118,367
—
94
1,004
1,098
1,119,465
CURRENT LIABILITIES
Trade and notes payables
7,043
—
—
—
—
7,043
Other payables and accruals
123,464
—
94
—
94
123,558
Government grants
304
—
—
—
—
304
Lease liabilities
911
—
—
—
—
911
Tax payable
—
—
—
9,488
9,488
9,488
Warrant liability
87,900
—
—
—
—
87,900
Contract liabilities, current
60,644
(60,644
)
—
—
(60,644
)
—
Total current liabilities
280,266
(60,644
)
94
9,488
(51,062
)
229,204
NON-CURRENT LIABILITIES
Interest-bearing loans and borrowings
120,462
—
—
—
—
120,462
Contract liabilities, non-current
242,578
(242,578
)
—
—
(242,578
)
—
Lease liabilities
1,593
—
—
—
—
1,593
Government grants
1,866
—
—
—
—
1,866
Other non-current liabilities
396
—
—
—
—
396
Total non-current liabilities
366,895
(242,578
)
—
—
(242,578
)
124,317
Total liabilities
647,161
(303,222
)
94
9,488
(293,640
)
353,521
EQUITY
Share capital
31
—
—
—
—
31
Reserves
471,175
303,222
—
(8,484
)
294,738
765,913
Total ordinary shareholders’ equity
471,206
303,222
—
(8,484
)
294,738
765,944
Total equity
471,206
303,222
—
(8,484
)
294,738
765,944
Total liabilities and equity
1,118,367
—
94
1,004
1,098
1,119,465
Consolidated Statements of Changes in Equity as at December 31, 2021
As Previously Reported
Total Restatement Impacts
As Restated
US$’000
US$’000
US$’000
As at December 31, 2021
Share capital
31
—
31
Share premium
1,261,454
—
1,261,454
Share-based compensation reserves
19,702
—
19,702
Foreign currency translation reserve
6,987
(2,123
)
4,864
Accumulated losses
(816,968
)
296,861
(520,107
)
Total equity
471,206
294,738
765,944
Consolidated statements of cash flows during the year ended December 31, 2021
As Previously Reported
Total Restatement Impacts
As Restated
US$’000
US$’000
US$’000
CASH FLOWS FROM OPERATING ACTIVITIES
Loss before tax
(386,208
)
(20,988
)
(407,196
)
Adjustments for:
Finance income
(971
)
—
(971
)
Finance costs
900
—
900
(Reversal of)/provision for the impairment of trade receivables
(22
)
22
—
Depreciation of property, plant and equipment
11,046
(2,907
)
8,139
Loss on disposal of property, plant and equipment
974
—
974
Amortization of intangible assets
1,379
—
1,379
Depreciation of right-of-use assets
1,492
2,907
4,399
Fair value loss of warrant liability
6,200
—
6,200
Foreign currency exchange loss, net
4,867
—
4,867
Equity-settled share-based compensation expense
20,158
—
20,158
Deferred government grant
(295
)
—
(295
)
(340,480
)
(20,966
)
(361,446
)
Decrease in trade receivables
24,590
—
24,590
Increase in prepayments, other receivables and other assets
(2,966
)
—
(2,966
)
Increase in other non-current assets
(1,175
)
—
(1,175
)
Decrease in inventories
51
—
51
Government grant received
80
—
80
Increase in trade and notes payables
1,805
—
1,805
Increase/(decrease) in other payables and accruals
142,091
(1,344
)
140,747
Decrease in other non-current liabilities
(158
)
—
(158
)
(Decrease)/increase in contract liabilities
(22,310
)
22,310
—
Increase in pledged deposits, net
(1,060
)
—
(1,060
)
Cash used in operations
(199,532
)
—
(199,532
)
Finance income received
652
—
652
Income tax received
557
—
557
Interest on lease payments
(142
)
—
(142
)
Net cash flow used in operating activities
(198,465
)
—
(198,465
)
Consolidated statements of cash flows during the year ended December 31, 2021
As Previously Reported
Total Restatement Impacts
As Restated
US$’000
US$’000
US$’000
CASH FLOWS FROM INVESTING ACTIVITIES
Purchase of property, plant and equipment
(43,905
)
1,708
(42,197
)
Purchase of intangible assets
(3,207
)
—
(3,207
)
Prepayment to collaborator for collaboration right-of-use assets
—
(1,708
)
(1,708
)
Purchase of financial assets measured at fair value through profit or loss
(50,000
)
—
(50,000
)
Cash received from withdrawal of financial assets measured at fair value through profit or loss
50,081
—
50,081
Proceeds from disposal of property, plant and equipment
4
—
4
Addition in time deposits
(298,107
)
—
(298,107
)
Decrease in time deposits
180,000
—
180,000
Purchase of financial assets measured at amortized cost
(29,849
)
—
(29,849
)
Net cash flows used in investing activities
(194,983
)
—
(194,983
)
CASH FLOWS FROM FINANCING ACTIVITIES
Proceeds from issuance of ordinary shares for follow on public offering, net of issuance costs
323,440
—
323,440
Proceeds from issuance of ordinary shares and warrant relating to private placement for an institutional investor
300,000
—
300,000
Proceeds from exercise of share options
4,642
—
4,642
Principal portion of lease payments
(1,419
)
—
(1,419
)
Net cash flows from financing activities
626,663
—
626,663
NET INCREASE IN CASH AND CASH EQUIVALENTS
233,215
—
233,215
Effect of foreign exchange rate changes, net
34
—
34
Cash and cash equivalents at beginning of year
455,689
—
455,689
CASH AND CASH EQUIVALENTS AT END OF YEAR
688,938
—
688,938
ANALYSIS OF BALANCES OF CASH AND CASH EQUIVALENTS
Cash and bank balances
858,607
—
858,607
Less: Pledged deposits
1,444
—
1,444
Time deposits
168,225
—
168,225
Cash and cash equivalents as stated in the statement of financial position
688,938
—
688,938
Cash and cash equivalents as stated in the statement of cash flows
688,938
—
688,938
Consolidated Statement of profit or loss and other comprehensive income for the year ended December 31, 2020
Adjustments by category
As Previously Reported
Revenue Recognition
Collaboration assets
Tax impacts
Total Adjustments
As Restated
US$’000
US$’000
US$’000
US$’000
US$’000
US$’000
Revenue
75,676
(676
)
—
—
(676
)
75,000
Other income and gains
6,119
—
—
—
—
6,119
Research and development expenses
(232,160
)
—
—
—
—
(232,160
)
Administrative expenses
(23,147
)
13
—
—
13
(23,134
)
Selling and distribution expenses
(49,571
)
—
—
—
—
(49,571
)
Other expenses
(346
)
—
—
—
—
(346
)
Fair value loss of convertible redeemable preferred shares
(79,984
)
—
—
—
—
(79,984
)
Finance costs
(4,209
)
—
—
—
—
(4,209
)
Loss before tax
(307,622
)
(663
)
—
—
(663
)
(308,285
)
Income tax credit
4,145
—
—
37,767
37,767
41,912
Loss for the year
(303,477
)
(663
)
—
37,767
37,104
(266,373
)
Attributable to: ordinary equity holders of the parent
(303,477
)
(663
)
—
37,767
37,104
(266,373
)
Loss per share attributable to ordinary equity holders of the parent
Basic
(1.28
)
—
—
0.15
0.15
(1.13
)
Diluted
(1.28
)
—
—
0.15
0.15
(1.13
)
Exchange differences:
Exchange differences on translation of foreign operations
(2,142
)
6,702
—
(482
)
6,220
4,078
Net other comprehensive (loss)/income that may be reclassified to profit or loss in subsequent periods
(2,142
)
6,702
—
(482
)
6,220
4,078
OTHER COMPREHENSIVE (LOSS)/ INCOME FOR THE YEAR, NET OF TAX
(2,142
)
6,702
—
(482
)
6,220
4,078
TOTAL COMPREHENSIVE LOSS FOR THE YEAR
(305,619
)
6,039
—
37,285
43,324
(262,295
)
Attributable to:
Ordinary equity holders of the parent
(305,619
)
6,039
—
37,285
43,324
(262,295
)
Consolidated Statements of Financial Position as at December 31, 2020
Adjustments by category
As Previously Reported
Revenue Recognition
Collaboration assets
Tax impacts
Total Adjustments
As Restated
US$’000
US$’000
US$’000
US$’000
US$’000
US$’000
NON-CURRENT ASSETS
Property, plant and equipment
113,091
—
(40,749
)
—
(40,749
)
72,342
Advance payments for property, plant and equipment
224
—
—
—
—
224
Right-of-use assets
8,009
—
31,533
—
31,533
39,542
Intangible assets
2,852
—
—
—
—
2,852
Other non-current assets
3,973
—
9,216
—
9,216
13,189
Total non-current assets
128,149
—
—
—
—
128,149
CURRENT ASSETS
Inventories
1,800
—
—
—
—
1,800
Trade receivables
74,978
22
—
—
22
75,000
Prepayments, other receivables and other assets
10,007
—
—
445
445
10,452
Lease receivables
—
—
619
—
619
619
pledged deposits
384
—
—
—
—
384
Time deposits
50,000
—
—
—
—
50,000
Cash and cash equivalents
455,689
—
—
—
—
455,689
Total current assets
592,858
22
619
445
1,086
593,944
Total assets
721,007
22
619
445
1,086
722,093
CURRENT LIABILITIES
Trade payables
5,238
—
—
—
—
5,238
Other payables and accruals
99,168
—
619
—
619
99,787
Government grants
283
—
—
—
—
283
Lease liabilities
1,464
—
—
—
—
1,464
Tax payable
—
—
—
8,795
8,795
8,795
Contract liabilities, current
55,014
(55,014
)
—
—
(55,014
)
—
Total current liabilities
161,167
(55,014
)
619
8,795
(45,600
)
115,567
NON-CURRENT LIABILITIES
Contract liabilities, non-current
275,071
(275,071
)
—
—
(275,071
)
—
Lease liabilities
1,909
—
—
—
—
1,909
Government grants
2,051
—
—
—
—
2,051
Deferred tax liabilities
—
—
—
4,241
4,241
4,241
Other non-current liabilities
554
—
—
—
—
554
Total non-current liabilities
279,585
(275,071
)
—
4,241
(270,830
)
8,755
Total liabilities
440,752
(330,085
)
619
13,036
(316,430
)
124,322
EQUITY
Share capital
27
—
—
—
—
27
Reserves
280,228
330,107
—
(12,591
)
317,516
597,744
Total ordinary shareholders’ equity
280,255
330,107
—
(12,591
)
317,516
597,771
Total equity
280,255
330,107
—
(12,591
)
317,516
597,771
Total liabilities and equity
721,007
22
619
445
1,086
722,093
Consolidated Statements of Changes in Equity as at December 31, 2020
As Previously Reported
Total Restatement Impacts
As Restated
US$’000
US$’000
US$’000
As at December 31, 2020
Share capital
27
—
27
Share premium
708,306
—
708,306
Share-based compensation reserves
6,314
—
6,314
Foreign currency translation reserve
(3,633
)
3,282
(351
)
Accumulated losses
(430,759
)
314,234
(116,525
)
Total equity
280,255
317,516
597,771
Consolidated statements of cash flows for the year ended December 31, 2020
As Previously Reported
Total Restatement Impacts
As Restated
US$’000
US$’000
US$’000
CASH FLOWS FROM OPERATING ACTIVITIES
Loss before tax
(307,622
)
(663
)
(308,285
)
Adjustments for:
Finance income
(2,930
)
—
(2,930
)
Finance costs
4,209
—
4,209
Provision/(reversal of) for the impairment of trade receivables
13
(13
)
—
Depreciation of property, plant and equipment
8,248
(2,014
)
6,234
Loss on disposal of property, plant and equipment
55
55
Amortization of intangible assets
192
—
192
Depreciation of right-of-use assets
1,493
2,014
3,507
Fair value loss of convertible redeemable preferred shares
79,984
—
79,984
Fair value gains on financial assets measured at fair value change through profit or loss
(47
)
—
(47
)
Foreign currency exchange gain, net
(66
)
—
(66
)
Equity-settled share-based compensation expense
4,760
—
4,760
Deferred government grant
(114
)
—
(114
)
(211,825
)
(676
)
(212,501
)
Increase in trade receivables
(45,000
)
—
(45,000
)
Decrease in prepayments, other receivables and other assets
3,366
—
3,366
Increase in other non-current assets
(3,973
)
—
(3,973
)
Increase in inventories
(643
)
—
(643
)
Government grant received
2,452
—
2,452
Decrease in trade and notes payables
(4,348
)
—
(4,348
)
Increase in other payables and accruals
20,230
6,702
26,932
Increase in other non-current liabilities
554
—
554
Increase/(decrease) in contract liabilities
6,026
(6,026
)
—
Increase in pledged deposits, net
(128
)
—
(128
)
Cash used in operations
(233,289
)
—
(233,289
)
Income tax paid
(278
)
—
(278
)
Finance income received
3,366
—
3,366
Income tax received
7,391
—
7,391
Interest on lease payments
(195
)
—
(195
)
Net cash flow used in operating activities
(223,005
)
—
(223,005
)
Consolidated Statements of Cash Flows For the year ended December 31, 2020
As Previously Reported
Total Restatement Impacts
As Restated
US$’000
US$’000
US$’000
CASH FLOWS FROM INVESTING ACTIVITIES
Purchase of property, plant and equipment
(45,747
)
19,493
(26,254
)
Purchase of intangible assets
(4,029
)
—
(4,029
)
Prepayment to collaborator for collaboration right-of-use assets
—
(19,493
)
(19,493
)
Purchase of financial assets measured at fair value through profit or loss
(22,682
)
—
(22,682
)
Cash received from withdrawal of financial assets measured at fair value through profit or loss
22,682
—
22,682
Cash receipts of investment income
47
—
47
Proceeds from disposal of property, plant and equipment
1
—
1
Addition in time deposits
(50,000
)
—
(50,000
)
Decrease in time deposits
75,559
—
75,559
Net cash flows used in investing activities
(24,169
)
—
(24,169
)
CASH FLOWS FROM FINANCING ACTIVITIES
Repayment of cash advances from related parties
(4
)
—
(4
)
Proceeds from convertible redeemable preferred shares
160,450
—
160,450
Proceeds from issuance of ordinary shares for initial public offering, net of issuance costs
450,085
—
450,085
Proceeds from issuance of ordinary shares relating to private placement by GenScript
12,000
—
12,000
Proceeds from exercise of share options
1,464
—
1,464
Payments of expenses for issuance of convertible redeemable preferred shares
(2,514
)
—
(2,514
)
Principal portion of lease payments
(2,602
)
—
(2,602
)
Net cash flows from financing activities
618,879
—
618,879
NET INCREASE IN CASH AND CASH EQUIVALENTS
371,705
—
371,705
Effect of foreign exchange rate changes, net
620
—
620
Cash and cash equivalents at beginning of year
83,364
—
83,364
CASH AND CASH EQUIVALENTS AT END OF YEAR
455,689
—
455,689
ANALYSIS OF BALANCES OF CASH AND CASH EQUIVALENTS
Cash and bank balances
506,073
—
506,073
Less: Pledged deposits
384
—
384
Time deposits
50,000
—
50,000
Cash and cash equivalents as stated in the statement of financial position
455,689
—
455,689
Cash and cash equivalents as stated in the statement of cash flows
455,689
—
455,689
Consolidated statement of profit or loss and other comprehensive income for the year ended December 31, 2019
Adjustments by category
As Previously Reported
Revenue Recognition
Collaboration assets
Tax impacts
Total Adjustments
As Restated
US$’000
US$’000
US$’000
US$’000
US$’000
US$’000
Revenue
57,264
2,716
—
—
2,716
59,980
Other income and gains
7,125
334
—
—
334
7,459
Research and development expenses
(161,943
)
—
—
—
—
(161,943
)
Administrative expenses
(6,752
)
1
—
—
1
(6,751
)
Selling and distribution expenses
(25,620
)
—
—
—
—
(25,620
)
Other expenses
(221
)
—
—
—
—
(221
)
Finance costs
(223
)
—
—
—
—
(223
)
Loss before tax
(130,370
)
3,051
—
—
3,051
(127,319
)
Income tax (expense)/credit
(2,602
)
—
—
28,331
28,331
25,729
Loss for the year
(132,972
)
3,051
—
28,331
31,382
(101,590
)
Attributable to: ordinary equity holders of the parent
(132,972
)
3,051
—
28,331
31,382
(101,590
)
Loss per share attributable to ordinary equity holders of the parent
Basic
(0.66
)
0.02
—
0.13
0.15
(0.51
)
Diluted
(0.66
)
0.02
—
0.13
0.15
(0.51
)
Exchange differences:
Exchange differences on translation of foreign operations
182
(1,584
)
—
134
(1,450
)
(1,268
)
Net other comprehensive income/(loss) that may be reclassified to profit or loss in subsequent periods
182
(1,584
)
—
134
(1,450
)
(1,268
)
OTHER COMPREHENSIVE INCOME/(LOSS) FOR THE YEAR, NET OF TAX
182
(1,584
)
—
134
(1,450
)
(1,268
)
TOTAL COMPREHENSIVE LOSS FOR THE YEAR
(132,790
)
1,467
—
28,465
29,932
(102,858
)
Attributable to:
Ordinary equity holders of the parent
(132,790
)
1,467
—
28,465
29,932
(102,858
)
Consolidated statements of financial position as at January 1, 2020
Adjustments by category
As Previously Reported
Revenue Recognition
Collaboration assets
Tax impacts
Total Adjustments
As Restated
US$’000
US$’000
US$’000
US$’000
US$’000
US$’000
NON-CURRENT ASSETS
Property, plant and equipment
70,079
—
(24,891
)
—
(24,891
)
45,188
Advance payments for property, plant and equipment
665
—
—
—
—
665
Right-of-use assets
9,348
—
18,442
—
18,442
27,790
Intangible assets
519
—
—
—
—
519
Other non-current assets
—
—
6,449
—
6,449
6,449
Total non-current assets
80,611
—
—
—
—
80,611
CURRENT ASSETS
Inventories
1,157
—
—
—
—
1,157
Trade receivables
29,991
9
—
—
9
30,000
Prepayments, other receivables and other assets
16,777
—
—
4,894
4,894
21,671
Pledged deposits
256
—
—
—
—
256
Time deposits
75,559
—
—
—
—
75,559
Cash and cash equivalents
83,364
—
—
—
—
83,364
Total current assets
207,104
9
—
4,894
4,903
212,007
Total assets
287,715
9
—
4,894
4,903
292,618
CURRENT LIABILITIES
Trade payables
9,586
—
—
—
—
9,586
Other payables and accruals
70,854
—
—
—
—
70,854
Lease liabilities
1,027
—
—
—
—
1,027
Tax payable
—
—
—
12,782
12,782
12,782
Contract liabilities, current
46,294
(46,294
)
—
—
(46,294
)
—
Total current liabilities
127,761
(46,294
)
—
12,782
(33,512
)
94,249
NON-CURRENT LIABILITIES
Contract liabilities, non-current
277,765
(277,765
)
—
—
(277,765
)
—
Lease liabilities
5,058
—
—
—
—
5,058
Deferred tax liabilities
—
—
—
41,988
41,988
41,988
Total non-current liabilities
282,823
(277,765
)
—
41,988
(235,777
)
47,046
Total liabilities
410,584
(324,059
)
—
54,770
(269,289
)
141,295
EQUITY
Share capital
20
—
—
—
—
20
Reserves
(122,889
)
324,068
—
(49,876
)
274,192
151,303
Total ordinary shareholders’ (deficit)/ equity
(122,869
)
324,068
—
(49,876
)
274,192
151,323
Total (deficit)/equity
(122,869
)
324,068
—
(49,876
)
274,192
151,323
Total liabilities and equity
287,715
9
—
4,894
4,903
292,618
Consolidated Statements of Changes in Equity as at December 31, 2019
As Previously Reported
Restatement Impacts
As Restated
US$’000
US$’000
US$’000
As at December 31, 2019
Share capital
20
—
20
Share premium
3,908
—
3,908
Share-based compensation reserves
1,976
—
1,976
Foreign currency translation reserve
(1,491
)
(2,938
)
(4,429
)
(Accumulated losses)/retained earnings
(127,282
)
277,130
149,848
Total (deficit)/equity
(122,869
)
274,192
151,323
Consolidated statements of cash flow for the year ended December 31, 2019
As Previously Reported
Restatement Impacts
As Restated
US$’000
US$’000
US$’000
CASH FLOWS FROM OPERATING ACTIVITIES
Loss before tax
(130,370
)
3,051
(127,319
)
Adjustments for:
Finance income
(4,581
)
—
(4,581
)
Finance costs
223
—
223
Provision/(reversal of) for the impairment of trade receivables
1
(1)
—
Depreciation of property, plant and equipment
4,001
(838
)
3,163
Amortization of intangible assets
63
—
63
Depreciation of right-of-use assets
1,198
838
2,036
Fair value gains on financial assets measured at fair value change through profit or loss
(474
)
—
(474
)
Foreign currency exchange gain, net
(250
)
(334
)
(584
)
Equity-settled share-based compensation expense
1,272
—
1,272
(128,917
)
2,716
(126,201
)
(Increase)/decrease in trade receivables
(3,771
)
25,000
21,229
Increase in prepayments, other receivables and other assets
(3,928
)
(1,250
)
(5,178
)
Increase in inventories
(22
)
—
(22
)
Increase in trade and notes payables
2,011
—
2,011
Increase in other payables and accruals
31,727
—
31,727
Increase/(decrease) in contract liabilities
26,466
(26,466
)
—
Cash used in operations
(76,434
)
—
(76,434
)
Income tax paid
(15,432
)
—
(15,432
)
Finance income received
9,024
—
9,024
Interest on loan from related party
(24
)
—
(24
)
Interest on lease payments
(199
)
—
(199
)
Net cash flow used in operating activities
(83,065
)
—
(83,065
)
Consolidated Statements of Cash Flows For the year ended December 31, 2019
As Previously Reported
Restatement Impacts
As Restated
US$’000
US$’000
US$’000
CASH FLOWS FROM INVESTING ACTIVITIES
Purchase of property, plant and equipment
(38,636
)
11,863
(26,773
)
Purchase of intangible assets
(534
)
—
(534
)
Prepayment to collaborator for collaboration right-of-use assets
—
(11,863
)
(11,863
)
Purchase of financial assets measured at fair value through profit or loss
(314,840
)
—
(314,840
)
Cash received from withdrawal of financial assets measured at fair value through profit or loss
320,854
—
320,854
Cash advances to related parties
(13,006
)
—
(13,006
)
Collection of cash advances to related parties
62,996
—
62,996
Proceeds from disposal of property, plant and equipment
74
—
74
Addition in time deposits
(75,559
)
—
(75,559
)
Addition in pledged deposits
(256
)
—
(256
)
Decrease in pledged deposits
255
—
255
Net cash flows used in investing activities
(58,652
)
—
(58,652
)
CASH FLOWS FROM FINANCING ACTIVITIES
Proceeds from cash advances from related parties
38,945
—
38,945
Repayment of cash advances from related parties
(19,223
)
—
(19,223
)
Proceeds from loans from related parties
2,867
—
2,867
Repayments of loans from related parties
(2,867
)
—
(2,867
)
Principal portion of lease payments
(5,056
)
—
(5,056
)
Net cash flows from financing activities
14,666
—
14,666
NET DECREASE IN CASH AND CASH EQUIVALENTS
(127,051
)
—
(127,051
)
Effect of foreign exchange rate changes, net
249
—
249
Cash and cash equivalents at beginning of year
210,166
—
210,166
CASH AND CASH EQUIVALENTS AT END OF YEAR
83,364
—
83,364
ANALYSIS OF BALANCES OF CASH AND CASH EQUIVALENTS
Cash and bank balances
159,179
—
159,179
Less: Pledged deposits
256
—
256
Time deposits
75,559
—
75,559
Cash and cash equivalents as stated in the statement of financial position
83,364
—
83,364
Cash and cash equivalents as stated in the statement of cash flows
83,364
—
83,3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EQUITY (Parenthetical) - USD ($) $ in Thousands</t>
        </is>
      </c>
      <c r="B1" s="2" t="inlineStr">
        <is>
          <t>Dec. 31, 2021</t>
        </is>
      </c>
      <c r="C1" s="2" t="inlineStr">
        <is>
          <t>Dec. 31, 2020</t>
        </is>
      </c>
      <c r="D1" s="2" t="inlineStr">
        <is>
          <t>Jan. 01, 2020</t>
        </is>
      </c>
      <c r="E1" s="2" t="inlineStr">
        <is>
          <t>Dec. 31, 2019</t>
        </is>
      </c>
    </row>
    <row r="2">
      <c r="A2" s="3" t="inlineStr">
        <is>
          <t>Statement Of Changes In Equity [Abstract]</t>
        </is>
      </c>
      <c r="B2" s="4" t="inlineStr">
        <is>
          <t xml:space="preserve"> </t>
        </is>
      </c>
      <c r="C2" s="4" t="inlineStr">
        <is>
          <t xml:space="preserve"> </t>
        </is>
      </c>
      <c r="D2" s="4" t="inlineStr">
        <is>
          <t xml:space="preserve"> </t>
        </is>
      </c>
      <c r="E2" s="4" t="inlineStr">
        <is>
          <t xml:space="preserve"> </t>
        </is>
      </c>
    </row>
    <row r="3">
      <c r="A3" s="4" t="inlineStr">
        <is>
          <t>Reserves</t>
        </is>
      </c>
      <c r="B3" s="6" t="n">
        <v>765913</v>
      </c>
      <c r="C3" s="6" t="n">
        <v>597744</v>
      </c>
      <c r="D3" s="6" t="n">
        <v>151303</v>
      </c>
      <c r="E3" s="6" t="n">
        <v>151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s Restated (Tables)</t>
        </is>
      </c>
      <c r="B1" s="2" t="inlineStr">
        <is>
          <t>12 Months Ended</t>
        </is>
      </c>
    </row>
    <row r="2">
      <c r="B2" s="2" t="inlineStr">
        <is>
          <t>Dec. 31, 2021</t>
        </is>
      </c>
    </row>
    <row r="3">
      <c r="A3" s="3" t="inlineStr">
        <is>
          <t>Summary Of Significant Accounting Policies [Abstract]</t>
        </is>
      </c>
      <c r="B3" s="4" t="inlineStr">
        <is>
          <t xml:space="preserve"> </t>
        </is>
      </c>
    </row>
    <row r="4">
      <c r="A4" s="4" t="inlineStr">
        <is>
          <t>Summary of Depreciation Calculated on Straight-line Basis Over Estimated Useful Lives of Assets</t>
        </is>
      </c>
      <c r="B4" s="4" t="inlineStr">
        <is>
          <t>Depreciation is calculated on a straight-line basis over the estimated useful lives of the assets as follows:
Freehold land
Not depreciated
Buildings
2.6%
Leasehold improvement
10% to 20%
Machinery and equipment
10% to 20%
Computer, fixtures and office equipment
20% to 33.3%
Transportation equipment
10%</t>
        </is>
      </c>
    </row>
    <row r="5">
      <c r="A5" s="4" t="inlineStr">
        <is>
          <t>Summary of Intangible Assets Amortised</t>
        </is>
      </c>
      <c r="B5" s="4" t="inlineStr">
        <is>
          <t>Intangible assets are amortized on the straight-line basis over the following useful economic lives:
Software
3-10 years</t>
        </is>
      </c>
    </row>
    <row r="6">
      <c r="A6" s="4" t="inlineStr">
        <is>
          <t>Summary of Estimated Useful Lives of Right-of-Use Assets</t>
        </is>
      </c>
      <c r="B6" s="4" t="inlineStr">
        <is>
          <t xml:space="preserve">Right-of-use assets are depreciated on a straight-line basis over the shorter of the lease terms and the estimated useful lives of the assets as follows:
Leasehold land
50 years
Building improvement
2 to 18 years
Machinery and equipment
5 to 10 years
Office equipment
3 to 5 year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perating Segment Information as Restated (Tables)</t>
        </is>
      </c>
      <c r="B1" s="2" t="inlineStr">
        <is>
          <t>12 Months Ended</t>
        </is>
      </c>
    </row>
    <row r="2">
      <c r="B2" s="2" t="inlineStr">
        <is>
          <t>Dec. 31, 2021</t>
        </is>
      </c>
    </row>
    <row r="3">
      <c r="A3" s="3" t="inlineStr">
        <is>
          <t>Disclosure Of Operating Segments [Abstract]</t>
        </is>
      </c>
      <c r="B3" s="4" t="inlineStr">
        <is>
          <t xml:space="preserve"> </t>
        </is>
      </c>
    </row>
    <row r="4">
      <c r="A4" s="4" t="inlineStr">
        <is>
          <t>Summary of Revenue from External Customers as Restated</t>
        </is>
      </c>
      <c r="B4" s="4" t="inlineStr">
        <is>
          <t>(a) Revenue from external customers as restated
2021
2020
2019
US$’000
US$’000
US$’000
United States of America
65,402
75,000
59,977
China
3,424
—
3
Total
68,826
75,000
59,980</t>
        </is>
      </c>
    </row>
    <row r="5">
      <c r="A5" s="4" t="inlineStr">
        <is>
          <t>Summary of Non-current Assets</t>
        </is>
      </c>
      <c r="B5" s="4" t="inlineStr">
        <is>
          <t>(b) Non-current assets
December 31, 2021
December 31, 2020
US$’000
US$’000
United States of America
103,648
78,022
China
50,800
43,953
Other
10,462
6,174
Total
164,910
128,1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Other Income and Gains as Restated (Tables)</t>
        </is>
      </c>
      <c r="B1" s="2" t="inlineStr">
        <is>
          <t>12 Months Ended</t>
        </is>
      </c>
    </row>
    <row r="2">
      <c r="B2" s="2" t="inlineStr">
        <is>
          <t>Dec. 31, 2021</t>
        </is>
      </c>
    </row>
    <row r="3">
      <c r="A3" s="3" t="inlineStr">
        <is>
          <t>Revenue Other Income And Gains [Abstract]</t>
        </is>
      </c>
      <c r="B3" s="4" t="inlineStr">
        <is>
          <t xml:space="preserve"> </t>
        </is>
      </c>
    </row>
    <row r="4">
      <c r="A4" s="4" t="inlineStr">
        <is>
          <t>Summary of Analysis of Revenue</t>
        </is>
      </c>
      <c r="B4" s="4" t="inlineStr">
        <is>
          <t>An analysis of revenue is as follows:
2021
2020
2019
US$’000
US$’000
US$’000
Revenue from contracts with customer
Sales of goods
—
—
3
License and collaboration revenue
- Licensing of intellectual property
65,402
75,000
59,977
Licensing and Royalties
3,424
—
—
68,826
75,000
59,980</t>
        </is>
      </c>
    </row>
    <row r="5">
      <c r="A5" s="4" t="inlineStr">
        <is>
          <t>Other Income and Gains</t>
        </is>
      </c>
      <c r="B5" s="4" t="inlineStr">
        <is>
          <t>2021
2020
2019
US$’000
US$’000
US$’000
Other income and gains
Other income:
Finance income
971
2,930
4,581
Government grants*
1,736
3,072
1,682
Others
35
4
138
2,742
6,006
6,401
Gains:
Foreign currency exchange gain, net
—
66
584
Fair value gains on financial assets measured at fair value change through profit or loss
—
47
474
Others**
317
—
—
317
113
1,058
3,059
6,119
7,459
*
The amount represents subsidies received from local government authorities to support the Group’s business. There were no unfulfilled conditions and other contingencies attached to these government grants.
**
The amount mainly represents reimbursement of depositary fees that are related to the establishment and maintenance of the American Depository Receipts (ADR) program.</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oss Before Tax as Restated (Tables)</t>
        </is>
      </c>
      <c r="B1" s="2" t="inlineStr">
        <is>
          <t>12 Months Ended</t>
        </is>
      </c>
    </row>
    <row r="2">
      <c r="B2" s="2" t="inlineStr">
        <is>
          <t>Dec. 31, 2021</t>
        </is>
      </c>
    </row>
    <row r="3">
      <c r="A3" s="3" t="inlineStr">
        <is>
          <t>Profit Loss [Abstract]</t>
        </is>
      </c>
      <c r="B3" s="4" t="inlineStr">
        <is>
          <t xml:space="preserve"> </t>
        </is>
      </c>
    </row>
    <row r="4">
      <c r="A4" s="4" t="inlineStr">
        <is>
          <t>Schedule of Profit Loss Before Tax Arrived After Charging Explanatory</t>
        </is>
      </c>
      <c r="B4" s="4" t="inlineStr">
        <is>
          <t>The Group’s loss before tax is arrived at after charging:
2021
2020
2019
US$’000
US$’000
US$’000
Loss on disposal of assets
974
55
—
IPO expenses
—
1,439
—
Follow-on expenses
400
—
—
Employee benefit expense (including directors’ remuneration):
Wages and salaries
105,751
70,682
37,038
Pension scheme contributions (defined contribution schemes)
2,257
640
1,166
Equity-settled share-based compensation expense
20,158
4,760
1,27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1</t>
        </is>
      </c>
    </row>
    <row r="3">
      <c r="A3" s="3" t="inlineStr">
        <is>
          <t>Finance Costs [Abstract]</t>
        </is>
      </c>
      <c r="B3" s="4" t="inlineStr">
        <is>
          <t xml:space="preserve"> </t>
        </is>
      </c>
    </row>
    <row r="4">
      <c r="A4" s="4" t="inlineStr">
        <is>
          <t>Summary of Finance Costs</t>
        </is>
      </c>
      <c r="B4" s="4" t="inlineStr">
        <is>
          <t>2021
2020
2019
US$’000
US$’000
US$’000
Interest on lease liabilities
142
195
199
Interest on interest-bearing loans and borrowings (note 25)
758
—
—
Expenses for issuance of convertible redeemable preferred shares
—
4,014
—
Interest on an entrusted loan from a related party
—
—
24
Total
900
4,209
22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s Restated (Tables)</t>
        </is>
      </c>
      <c r="B1" s="2" t="inlineStr">
        <is>
          <t>12 Months Ended</t>
        </is>
      </c>
    </row>
    <row r="2">
      <c r="B2" s="2" t="inlineStr">
        <is>
          <t>Dec. 31, 2021</t>
        </is>
      </c>
    </row>
    <row r="3">
      <c r="A3" s="3" t="inlineStr">
        <is>
          <t>Major Components Of Tax Expense Income [Abstract]</t>
        </is>
      </c>
      <c r="B3" s="4" t="inlineStr">
        <is>
          <t xml:space="preserve"> </t>
        </is>
      </c>
    </row>
    <row r="4">
      <c r="A4" s="4" t="inlineStr">
        <is>
          <t>Summary of Tax Credits</t>
        </is>
      </c>
      <c r="B4" s="4" t="inlineStr">
        <is>
          <t xml:space="preserve">Taxes on profits assessable elsewhere have been calculated at the rates of tax prevailing in the jurisdictions in which the Group operates.
2021
2020
2019
US$’000
US$’000
US$’000
Current – United States of America
211
(4,548
)
(2,933
)
Current – Elsewhere
416
383
(4,787
)
Deferred (note 22)
(4,241
)
(37,747
)
(18,009
)
Total tax credit for the year
(3,614
)
(41,912
)
(25,729
) </t>
        </is>
      </c>
    </row>
    <row r="5">
      <c r="A5" s="4" t="inlineStr">
        <is>
          <t>Summary of Reconciliation of Tax Expense Applicable to Loss Before Tax at the Statutory Rates</t>
        </is>
      </c>
      <c r="B5" s="4" t="inlineStr">
        <is>
          <t>A reconciliation of the tax charge/(credit) applicable to loss before tax at the statutory rates for the countries (or jurisdictions) in which the Company and the majority of its subsidiaries are domiciled to the tax expense/(credit) at the effective tax rates is as follows:
2021
2020
2019
US$’000
%
US$’000
%
US$’000
%
Loss before tax
(407,196
)
(308,285
)
(127,319
)
At the statutory blended income tax rate of 28.1% (2020 and 2019: 28.1%)
(114,463
)
28.1
(86,659
)
28.1
(35,789
)
28.1
Effect of tax rate differences in other countries and regions
15,027
(3.7
)
35,062
(11.4
)
5,528
(4.3
)
Research and development credit
(954
)
0.2
(15,643
)
5.1
(3,324
)
2.6
Effect of non-deductible expenses
2,298
(0.6
)
383
(0.1
)
1,532
(1.2
)
Tax losses and deductible temporary differences not recognized
102,481
(25.2
)
26,040
(8.4
)
5,212
(4.1
)
Option income tax benefit
(9,532
)
2.3
(442
)
0.1
—
—
Others
1,529
(0.4
)
(653
)
0.2
1,112
(0.9
)
Tax credit at the Group’s effective rate
(3,614
)
0.9
(41,912
)
13.6
(25,729
)
20.2</t>
        </is>
      </c>
    </row>
    <row r="6">
      <c r="A6" s="4" t="inlineStr">
        <is>
          <t>Summary of Income Tax Related to Uncertain Tax Position</t>
        </is>
      </c>
      <c r="B6" s="4" t="inlineStr">
        <is>
          <t>The Group’s provision for income tax related to uncertain tax position with penalty and interest accrued including in the tax payables for the years ended December 31, 2021, 2020 and 2019 was as follows:
2021
2020
2019
US$’000
US$’000
US$’000
Balance as of December 31
9,488
8,795
12,78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ttributable to Ordinary Equity Holders of the Parent as Restated (Tables)</t>
        </is>
      </c>
      <c r="B1" s="2" t="inlineStr">
        <is>
          <t>12 Months Ended</t>
        </is>
      </c>
    </row>
    <row r="2">
      <c r="B2" s="2" t="inlineStr">
        <is>
          <t>Dec. 31, 2021</t>
        </is>
      </c>
    </row>
    <row r="3">
      <c r="A3" s="3" t="inlineStr">
        <is>
          <t>Basic Earnings Per Share [Abstract]</t>
        </is>
      </c>
      <c r="B3" s="4" t="inlineStr">
        <is>
          <t xml:space="preserve"> </t>
        </is>
      </c>
    </row>
    <row r="4">
      <c r="A4" s="4" t="inlineStr">
        <is>
          <t>Summary of Calculations of Basic and Diluted Loss per Share</t>
        </is>
      </c>
      <c r="B4" s="4" t="inlineStr">
        <is>
          <t>The calculations of basic and diluted loss per share are based on:
2021
2020
2019
US$’000
US$’000
US$’000
Earnings
Loss attributable to ordinary equity holders of the parent, used in the basic earnings per share calculation
(403,582
)
(266,373
)
(101,590
)
Number of shares
2021
2020
2019
Shares
Weighted average number of ordinary shares in issue during the year used in the basic earnings per share calculation
281,703,291
236,305,234
200,00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as Restated (Tables)</t>
        </is>
      </c>
      <c r="B1" s="2" t="inlineStr">
        <is>
          <t>12 Months Ended</t>
        </is>
      </c>
    </row>
    <row r="2">
      <c r="B2" s="2" t="inlineStr">
        <is>
          <t>Dec. 31, 2021</t>
        </is>
      </c>
    </row>
    <row r="3">
      <c r="A3" s="3" t="inlineStr">
        <is>
          <t>Disclosure Of Property Plant And Equipment [Abstract]</t>
        </is>
      </c>
      <c r="B3" s="4" t="inlineStr">
        <is>
          <t xml:space="preserve"> </t>
        </is>
      </c>
    </row>
    <row r="4">
      <c r="A4" s="4" t="inlineStr">
        <is>
          <t>Schedule of Property, Plant and Equipment</t>
        </is>
      </c>
      <c r="B4" s="4" t="inlineStr">
        <is>
          <t>Freehold land
Buildings
Leasehold improvement
Machinery and equipment
Computer, fixtures, and office equipment
Transportation equipment
Construction in progress
Total
US’000
US$’000
US$’000
US$’000
US$’000
US$’000
US$’000
US$’000
December 31, 2021
At January 1, 2021
Cost
2,889
11,210
11,887
25,841
3,281
44
27,811
82,963
Accumulated depreciation
—
(817
)
(1,854
)
(6,514
)
(1,426
)
(10
)
—
(10,621
)
Net carrying amount
2,889
10,393
10,033
19,327
1,855
34
27,811
72,342
At January 1, 2021, net of accumulated depreciation
2,889
10,393
10,033
19,327
1,855
34
27,811
72,342
Additions
—
—
—
1,603
7
—
37,269
38,879
Disposals
—
—
(859
)
(177
)
(77
)
—
—
(1,113
)
Depreciation provided during the year
—
(543
)
(1,833
)
(4,967
)
(792
)
(4
)
—
(8,139
)
Exchange realignment
—
—
123
358
10
1
45
537
Transfers
—
4,801
9,941
8,675
341
—
(23,758
)
—
At December 31, 2021, net of accumulated depreciation
2,889
14,651
17,405
24,819
1,344
31
41,367
102,506
At December 31, 2021:
Cost
2,889
16,011
20,908
35,251
2,977
45
41,367
119,448
Accumulated depreciation
—
(1,360
)
(3,503
)
(10,432
)
(1,633
)
(14
)
—
(16,942
)
Net carrying amount
2,889
14,651
17,405
24,819
1,344
31
41,367
102,506
Freehold land
Buildings
Leasehold improvement
Machinery and equipment
Computer, fixtures, and office equipment
Transportation equipment
Construction in progress
Total
US’000
US$’000
US$’000
US$’000
US$’000
US$’000
US$’000
US$’000
December 31, 2020
At January 1, 2020
Cost
2,889
10,072
10,382
20,802
1,297
42
3,687
49,171
Accumulated depreciation
—
(330
)
(770
)
(2,537
)
(340
)
(6
)
—
(3,983
)
Net carrying amount
2,889
9,742
9,612
18,265
957
36
3,687
45,188
At January 1, 2020, net of accumulated depreciation
2,889
9,742
9,612
18,265
957
36
3,687
45,188
Additions
—
—
—
—
560
—
31,625
32,185
Disposals
—
—
—
(165
)
—
—
—
(165
)
Depreciation provided during the year
—
(487
)
(1,019
)
(3,638
)
(1,086
)
(4
)
—
(6,234
)
Exchange realignment
—
—
375
775
12
2
204
1,368
Transfers
—
1,138
1,065
4,090
1,412
—
(7,705
)
—
At December 31, 2020, net of accumulated depreciation
2,889
10,393
10,033
19,327
1,855
34
27,811
72,342
At December 31, 2020:
Cost
2,889
11,210
11,887
25,841
3,281
44
27,811
82,963
Accumulated depreciation
—
(817
)
(1,854
)
(6,514
)
(1,426
)
(10
)
—
(10,621
)
Net carrying amount
2,889
10,393
10,033
19,327
1,855
34
27,811
72,34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Intangible Assets [Abstract]</t>
        </is>
      </c>
      <c r="B3" s="4" t="inlineStr">
        <is>
          <t xml:space="preserve"> </t>
        </is>
      </c>
    </row>
    <row r="4">
      <c r="A4" s="4" t="inlineStr">
        <is>
          <t>Summary of Intangible Assets</t>
        </is>
      </c>
      <c r="B4" s="4" t="inlineStr">
        <is>
          <t>Software
US$’000
December 31, 2021
At January 1, 2021
Cost
3,186
Accumulated amortization
(334
)
Net carrying amount
2,852
At January 1, 2021, net of accumulated amortization
2,852
Additions
3,207
Amortization provided during the year
(1,379
)
Exchange realignment
4
At December 31, 2021, net of accumulated amortization
4,684
At December 31, 2021
Cost
6,402
Accumulated amortization
(1,718
)
Net carrying amount
4,684
December 31, 2020
At January 1, 2020
Cost
598
Accumulated amortization
(79
)
Net carrying amount
519
At January 1, 2020, net of accumulated amortization
519
Additions
2,583
Amortization provided during the year
(192
)
Exchange realignment
(58
)
At December 31, 2020, net of accumulated amortization
2,852
At December 31, 2020
Cost
3,186
Accumulated amortization
(334
)
Net carrying amount
2,85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as Restated (Tables)</t>
        </is>
      </c>
      <c r="B1" s="2" t="inlineStr">
        <is>
          <t>12 Months Ended</t>
        </is>
      </c>
    </row>
    <row r="2">
      <c r="B2" s="2" t="inlineStr">
        <is>
          <t>Dec. 31, 2021</t>
        </is>
      </c>
    </row>
    <row r="3">
      <c r="A3" s="3" t="inlineStr">
        <is>
          <t>Categories Of Current Financial Assets [Abstract]</t>
        </is>
      </c>
      <c r="B3" s="4" t="inlineStr">
        <is>
          <t xml:space="preserve"> </t>
        </is>
      </c>
    </row>
    <row r="4">
      <c r="A4" s="4" t="inlineStr">
        <is>
          <t>Summary of Other Non-Current Assets</t>
        </is>
      </c>
      <c r="B4" s="4" t="inlineStr">
        <is>
          <t>December 31, 2021
December 31, 2020
US$’000
US$’000
Value-added Tax (“VAT”) recoverable
4,080
3,542
Prepaid expenses
1,068
431
Collaboration Assets-Prepaid Lease
12,121
9,216
17,269
13,18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Loss before tax</t>
        </is>
      </c>
      <c r="B4" s="6" t="n">
        <v>-407196</v>
      </c>
      <c r="C4" s="6" t="n">
        <v>-308285</v>
      </c>
    </row>
    <row r="5">
      <c r="A5" s="3" t="inlineStr">
        <is>
          <t>Adjustments for:</t>
        </is>
      </c>
      <c r="B5" s="4" t="inlineStr">
        <is>
          <t xml:space="preserve"> </t>
        </is>
      </c>
      <c r="C5" s="4" t="inlineStr">
        <is>
          <t xml:space="preserve"> </t>
        </is>
      </c>
    </row>
    <row r="6">
      <c r="A6" s="4" t="inlineStr">
        <is>
          <t>Finance income</t>
        </is>
      </c>
      <c r="B6" s="5" t="n">
        <v>-971</v>
      </c>
      <c r="C6" s="5" t="n">
        <v>-2930</v>
      </c>
    </row>
    <row r="7">
      <c r="A7" s="4" t="inlineStr">
        <is>
          <t>Finance costs</t>
        </is>
      </c>
      <c r="B7" s="5" t="n">
        <v>900</v>
      </c>
      <c r="C7" s="5" t="n">
        <v>4209</v>
      </c>
    </row>
    <row r="8">
      <c r="A8" s="4" t="inlineStr">
        <is>
          <t>Depreciation of property, plant and equipment</t>
        </is>
      </c>
      <c r="B8" s="5" t="n">
        <v>8139</v>
      </c>
      <c r="C8" s="5" t="n">
        <v>6234</v>
      </c>
    </row>
    <row r="9">
      <c r="A9" s="4" t="inlineStr">
        <is>
          <t>Loss on disposal of property, plant and equipment</t>
        </is>
      </c>
      <c r="B9" s="5" t="n">
        <v>974</v>
      </c>
      <c r="C9" s="5" t="n">
        <v>55</v>
      </c>
    </row>
    <row r="10">
      <c r="A10" s="4" t="inlineStr">
        <is>
          <t>Amortization of intangible assets</t>
        </is>
      </c>
      <c r="B10" s="5" t="n">
        <v>1379</v>
      </c>
      <c r="C10" s="5" t="n">
        <v>192</v>
      </c>
    </row>
    <row r="11">
      <c r="A11" s="4" t="inlineStr">
        <is>
          <t>Depreciation of right-of-use assets</t>
        </is>
      </c>
      <c r="B11" s="5" t="n">
        <v>4399</v>
      </c>
      <c r="C11" s="5" t="n">
        <v>3507</v>
      </c>
    </row>
    <row r="12">
      <c r="A12" s="4" t="inlineStr">
        <is>
          <t>Fair value loss of warrant liability</t>
        </is>
      </c>
      <c r="B12" s="5" t="n">
        <v>6200</v>
      </c>
      <c r="C12" s="4" t="inlineStr">
        <is>
          <t xml:space="preserve"> </t>
        </is>
      </c>
    </row>
    <row r="13">
      <c r="A13" s="4" t="inlineStr">
        <is>
          <t>Fair value loss of convertible redeemable preferred shares</t>
        </is>
      </c>
      <c r="B13" s="4" t="inlineStr">
        <is>
          <t xml:space="preserve"> </t>
        </is>
      </c>
      <c r="C13" s="5" t="n">
        <v>79984</v>
      </c>
    </row>
    <row r="14">
      <c r="A14" s="4" t="inlineStr">
        <is>
          <t>Fair value gains on financial assets measured at fair value change through profit or loss</t>
        </is>
      </c>
      <c r="B14" s="4" t="inlineStr">
        <is>
          <t xml:space="preserve"> </t>
        </is>
      </c>
      <c r="C14" s="5" t="n">
        <v>-47</v>
      </c>
    </row>
    <row r="15">
      <c r="A15" s="4" t="inlineStr">
        <is>
          <t>Foreign currency exchange loss/(gain), net</t>
        </is>
      </c>
      <c r="B15" s="5" t="n">
        <v>4867</v>
      </c>
      <c r="C15" s="5" t="n">
        <v>-66</v>
      </c>
    </row>
    <row r="16">
      <c r="A16" s="4" t="inlineStr">
        <is>
          <t>Equity-settled share-based compensation expense</t>
        </is>
      </c>
      <c r="B16" s="5" t="n">
        <v>20158</v>
      </c>
      <c r="C16" s="5" t="n">
        <v>4760</v>
      </c>
    </row>
    <row r="17">
      <c r="A17" s="4" t="inlineStr">
        <is>
          <t>Deferred government grant</t>
        </is>
      </c>
      <c r="B17" s="5" t="n">
        <v>-295</v>
      </c>
      <c r="C17" s="5" t="n">
        <v>-114</v>
      </c>
    </row>
    <row r="18">
      <c r="A18" s="4" t="inlineStr">
        <is>
          <t>Cash flows from (used in) operations before changes in working capital</t>
        </is>
      </c>
      <c r="B18" s="5" t="n">
        <v>-361446</v>
      </c>
      <c r="C18" s="5" t="n">
        <v>-212501</v>
      </c>
    </row>
    <row r="19">
      <c r="A19" s="4" t="inlineStr">
        <is>
          <t>Decrease/(increase) in trade receivables</t>
        </is>
      </c>
      <c r="B19" s="5" t="n">
        <v>24590</v>
      </c>
      <c r="C19" s="5" t="n">
        <v>-45000</v>
      </c>
    </row>
    <row r="20">
      <c r="A20" s="4" t="inlineStr">
        <is>
          <t>(Increase)/decrease in prepayments, other receivables and other assets</t>
        </is>
      </c>
      <c r="B20" s="5" t="n">
        <v>-2966</v>
      </c>
      <c r="C20" s="5" t="n">
        <v>3366</v>
      </c>
    </row>
    <row r="21">
      <c r="A21" s="4" t="inlineStr">
        <is>
          <t>Increase in other non-current assets</t>
        </is>
      </c>
      <c r="B21" s="5" t="n">
        <v>-1175</v>
      </c>
      <c r="C21" s="5" t="n">
        <v>-3973</v>
      </c>
    </row>
    <row r="22">
      <c r="A22" s="4" t="inlineStr">
        <is>
          <t>Decrease/(increase) in inventories</t>
        </is>
      </c>
      <c r="B22" s="5" t="n">
        <v>51</v>
      </c>
      <c r="C22" s="5" t="n">
        <v>-643</v>
      </c>
    </row>
    <row r="23">
      <c r="A23" s="4" t="inlineStr">
        <is>
          <t>Government grant received</t>
        </is>
      </c>
      <c r="B23" s="5" t="n">
        <v>80</v>
      </c>
      <c r="C23" s="5" t="n">
        <v>2452</v>
      </c>
    </row>
    <row r="24">
      <c r="A24" s="4" t="inlineStr">
        <is>
          <t>Increase/(decrease) in trade and notes payables</t>
        </is>
      </c>
      <c r="B24" s="5" t="n">
        <v>1805</v>
      </c>
      <c r="C24" s="5" t="n">
        <v>-4348</v>
      </c>
    </row>
    <row r="25">
      <c r="A25" s="4" t="inlineStr">
        <is>
          <t>Increase in other payables and accruals</t>
        </is>
      </c>
      <c r="B25" s="5" t="n">
        <v>140747</v>
      </c>
      <c r="C25" s="5" t="n">
        <v>26932</v>
      </c>
    </row>
    <row r="26">
      <c r="A26" s="4" t="inlineStr">
        <is>
          <t>(Decrease)/increase in other non-current liabilities</t>
        </is>
      </c>
      <c r="B26" s="5" t="n">
        <v>-158</v>
      </c>
      <c r="C26" s="5" t="n">
        <v>554</v>
      </c>
    </row>
    <row r="27">
      <c r="A27" s="4" t="inlineStr">
        <is>
          <t>Increase in pledged deposits, net</t>
        </is>
      </c>
      <c r="B27" s="5" t="n">
        <v>-1060</v>
      </c>
      <c r="C27" s="5" t="n">
        <v>-128</v>
      </c>
    </row>
    <row r="28">
      <c r="A28" s="4" t="inlineStr">
        <is>
          <t>Cash used in operations</t>
        </is>
      </c>
      <c r="B28" s="5" t="n">
        <v>-199532</v>
      </c>
      <c r="C28" s="5" t="n">
        <v>-233289</v>
      </c>
    </row>
    <row r="29">
      <c r="A29" s="4" t="inlineStr">
        <is>
          <t>Income tax paid</t>
        </is>
      </c>
      <c r="B29" s="4" t="inlineStr">
        <is>
          <t xml:space="preserve"> </t>
        </is>
      </c>
      <c r="C29" s="5" t="n">
        <v>-278</v>
      </c>
    </row>
    <row r="30">
      <c r="A30" s="4" t="inlineStr">
        <is>
          <t>Finance income received</t>
        </is>
      </c>
      <c r="B30" s="5" t="n">
        <v>652</v>
      </c>
      <c r="C30" s="5" t="n">
        <v>3366</v>
      </c>
    </row>
    <row r="31">
      <c r="A31" s="4" t="inlineStr">
        <is>
          <t>Income tax received</t>
        </is>
      </c>
      <c r="B31" s="5" t="n">
        <v>557</v>
      </c>
      <c r="C31" s="5" t="n">
        <v>7391</v>
      </c>
    </row>
    <row r="32">
      <c r="A32" s="4" t="inlineStr">
        <is>
          <t>Interest on lease payments</t>
        </is>
      </c>
      <c r="B32" s="5" t="n">
        <v>-142</v>
      </c>
      <c r="C32" s="5" t="n">
        <v>-195</v>
      </c>
    </row>
    <row r="33">
      <c r="A33" s="4" t="inlineStr">
        <is>
          <t>Net cash flow used in operating activities</t>
        </is>
      </c>
      <c r="B33" s="5" t="n">
        <v>-198465</v>
      </c>
      <c r="C33" s="5" t="n">
        <v>-223005</v>
      </c>
    </row>
    <row r="34">
      <c r="A34" s="3" t="inlineStr">
        <is>
          <t>CASH FLOWS FROM INVESTING ACTIVITIES</t>
        </is>
      </c>
      <c r="B34" s="4" t="inlineStr">
        <is>
          <t xml:space="preserve"> </t>
        </is>
      </c>
      <c r="C34" s="4" t="inlineStr">
        <is>
          <t xml:space="preserve"> </t>
        </is>
      </c>
    </row>
    <row r="35">
      <c r="A35" s="4" t="inlineStr">
        <is>
          <t>Purchase of property, plant and equipment</t>
        </is>
      </c>
      <c r="B35" s="5" t="n">
        <v>-42197</v>
      </c>
      <c r="C35" s="5" t="n">
        <v>-26254</v>
      </c>
    </row>
    <row r="36">
      <c r="A36" s="4" t="inlineStr">
        <is>
          <t>Purchase of intangible assets</t>
        </is>
      </c>
      <c r="B36" s="5" t="n">
        <v>-3207</v>
      </c>
      <c r="C36" s="5" t="n">
        <v>-4029</v>
      </c>
    </row>
    <row r="37">
      <c r="A37" s="4" t="inlineStr">
        <is>
          <t>Prepayment to collaborator for collaboration right- of-use assets</t>
        </is>
      </c>
      <c r="B37" s="5" t="n">
        <v>-1708</v>
      </c>
      <c r="C37" s="5" t="n">
        <v>-19493</v>
      </c>
    </row>
    <row r="38">
      <c r="A38" s="4" t="inlineStr">
        <is>
          <t>Purchase of financial assets measured at fair value through profit or loss</t>
        </is>
      </c>
      <c r="B38" s="5" t="n">
        <v>-50000</v>
      </c>
      <c r="C38" s="5" t="n">
        <v>-22682</v>
      </c>
    </row>
    <row r="39">
      <c r="A39" s="4" t="inlineStr">
        <is>
          <t>Cash received from withdrawal of financial assets measured at fair value through profit or loss</t>
        </is>
      </c>
      <c r="B39" s="5" t="n">
        <v>50081</v>
      </c>
      <c r="C39" s="5" t="n">
        <v>22682</v>
      </c>
    </row>
    <row r="40">
      <c r="A40" s="4" t="inlineStr">
        <is>
          <t>Cash receipts of investment income</t>
        </is>
      </c>
      <c r="B40" s="4" t="inlineStr">
        <is>
          <t xml:space="preserve"> </t>
        </is>
      </c>
      <c r="C40" s="5" t="n">
        <v>47</v>
      </c>
    </row>
    <row r="41">
      <c r="A41" s="4" t="inlineStr">
        <is>
          <t>Proceeds from disposal of property, plant and equipment</t>
        </is>
      </c>
      <c r="B41" s="5" t="n">
        <v>4</v>
      </c>
      <c r="C41" s="5" t="n">
        <v>1</v>
      </c>
    </row>
    <row r="42">
      <c r="A42" s="4" t="inlineStr">
        <is>
          <t>Addition in time deposits</t>
        </is>
      </c>
      <c r="B42" s="5" t="n">
        <v>-298107</v>
      </c>
      <c r="C42" s="5" t="n">
        <v>-50000</v>
      </c>
    </row>
    <row r="43">
      <c r="A43" s="4" t="inlineStr">
        <is>
          <t>Decrease in time deposits</t>
        </is>
      </c>
      <c r="B43" s="5" t="n">
        <v>180000</v>
      </c>
      <c r="C43" s="5" t="n">
        <v>75559</v>
      </c>
    </row>
    <row r="44">
      <c r="A44" s="4" t="inlineStr">
        <is>
          <t>Purchase of financial assets measured at amortized cost</t>
        </is>
      </c>
      <c r="B44" s="5" t="n">
        <v>-29849</v>
      </c>
      <c r="C44" s="4" t="inlineStr">
        <is>
          <t xml:space="preserve"> </t>
        </is>
      </c>
    </row>
    <row r="45">
      <c r="A45" s="4" t="inlineStr">
        <is>
          <t>Net cash flows used in investing activities</t>
        </is>
      </c>
      <c r="B45" s="5" t="n">
        <v>-194983</v>
      </c>
      <c r="C45" s="5" t="n">
        <v>-24169</v>
      </c>
    </row>
    <row r="46">
      <c r="A46" s="3" t="inlineStr">
        <is>
          <t>CASH FLOWS FROM FINANCING ACTIVITIES</t>
        </is>
      </c>
      <c r="B46" s="4" t="inlineStr">
        <is>
          <t xml:space="preserve"> </t>
        </is>
      </c>
      <c r="C46" s="4" t="inlineStr">
        <is>
          <t xml:space="preserve"> </t>
        </is>
      </c>
    </row>
    <row r="47">
      <c r="A47" s="4" t="inlineStr">
        <is>
          <t>Repayment of cash advances from related parties</t>
        </is>
      </c>
      <c r="B47" s="4" t="inlineStr">
        <is>
          <t xml:space="preserve"> </t>
        </is>
      </c>
      <c r="C47" s="5" t="n">
        <v>-4</v>
      </c>
    </row>
    <row r="48">
      <c r="A48" s="4" t="inlineStr">
        <is>
          <t>Proceeds from convertible redeemable preferred shares</t>
        </is>
      </c>
      <c r="B48" s="4" t="inlineStr">
        <is>
          <t xml:space="preserve"> </t>
        </is>
      </c>
      <c r="C48" s="5" t="n">
        <v>160450</v>
      </c>
    </row>
    <row r="49">
      <c r="A49" s="4" t="inlineStr">
        <is>
          <t>Proceeds from issuance of ordinary shares for initial public offering, net of issuance costs</t>
        </is>
      </c>
      <c r="B49" s="4" t="inlineStr">
        <is>
          <t xml:space="preserve"> </t>
        </is>
      </c>
      <c r="C49" s="5" t="n">
        <v>450085</v>
      </c>
    </row>
    <row r="50">
      <c r="A50" s="4" t="inlineStr">
        <is>
          <t>Proceeds from issuance of ordinary shares relating to private placement by GenScript</t>
        </is>
      </c>
      <c r="B50" s="4" t="inlineStr">
        <is>
          <t xml:space="preserve"> </t>
        </is>
      </c>
      <c r="C50" s="5" t="n">
        <v>12000</v>
      </c>
    </row>
    <row r="51">
      <c r="A51" s="4" t="inlineStr">
        <is>
          <t>Proceeds from issuance of ordinary shares for follow on public offering, net of issuance costs</t>
        </is>
      </c>
      <c r="B51" s="5" t="n">
        <v>323440</v>
      </c>
      <c r="C51" s="4" t="inlineStr">
        <is>
          <t xml:space="preserve"> </t>
        </is>
      </c>
    </row>
    <row r="52">
      <c r="A52" s="4" t="inlineStr">
        <is>
          <t>Proceeds from issuance of ordinary shares and warrant relating to private placement for an institutional investor</t>
        </is>
      </c>
      <c r="B52" s="5" t="n">
        <v>300000</v>
      </c>
      <c r="C52" s="4" t="inlineStr">
        <is>
          <t xml:space="preserve"> </t>
        </is>
      </c>
    </row>
    <row r="53">
      <c r="A53" s="4" t="inlineStr">
        <is>
          <t>Proceeds from exercise of share options</t>
        </is>
      </c>
      <c r="B53" s="5" t="n">
        <v>4642</v>
      </c>
      <c r="C53" s="5" t="n">
        <v>1464</v>
      </c>
    </row>
    <row r="54">
      <c r="A54" s="4" t="inlineStr">
        <is>
          <t>Payments of expenses for issuance of convertible redeemable preferred shares</t>
        </is>
      </c>
      <c r="B54" s="4" t="inlineStr">
        <is>
          <t xml:space="preserve"> </t>
        </is>
      </c>
      <c r="C54" s="5" t="n">
        <v>-2514</v>
      </c>
    </row>
    <row r="55">
      <c r="A55" s="4" t="inlineStr">
        <is>
          <t>Principal portion of lease payments</t>
        </is>
      </c>
      <c r="B55" s="5" t="n">
        <v>-1419</v>
      </c>
      <c r="C55" s="5" t="n">
        <v>-2602</v>
      </c>
    </row>
    <row r="56">
      <c r="A56" s="4" t="inlineStr">
        <is>
          <t>Net cash flows from financing activities</t>
        </is>
      </c>
      <c r="B56" s="5" t="n">
        <v>626663</v>
      </c>
      <c r="C56" s="5" t="n">
        <v>618879</v>
      </c>
    </row>
    <row r="57">
      <c r="A57" s="4" t="inlineStr">
        <is>
          <t>NET INCREASE/(DECREASE) IN CASH AND CASH EQUIVALENTS</t>
        </is>
      </c>
      <c r="B57" s="5" t="n">
        <v>233215</v>
      </c>
      <c r="C57" s="5" t="n">
        <v>371705</v>
      </c>
    </row>
    <row r="58">
      <c r="A58" s="4" t="inlineStr">
        <is>
          <t>Effect of foreign exchange rate changes, net</t>
        </is>
      </c>
      <c r="B58" s="5" t="n">
        <v>34</v>
      </c>
      <c r="C58" s="5" t="n">
        <v>620</v>
      </c>
    </row>
    <row r="59">
      <c r="A59" s="4" t="inlineStr">
        <is>
          <t>Cash and cash equivalents at beginning of year</t>
        </is>
      </c>
      <c r="B59" s="5" t="n">
        <v>455689</v>
      </c>
      <c r="C59" s="5" t="n">
        <v>83364</v>
      </c>
    </row>
    <row r="60">
      <c r="A60" s="4" t="inlineStr">
        <is>
          <t>CASH AND CASH EQUIVALENTS AT END OF YEAR</t>
        </is>
      </c>
      <c r="B60" s="5" t="n">
        <v>688938</v>
      </c>
      <c r="C60" s="5" t="n">
        <v>455689</v>
      </c>
    </row>
    <row r="61">
      <c r="A61" s="3" t="inlineStr">
        <is>
          <t>ANALYSIS OF BALANCES OF CASH AND CASH EQUIVALENTS</t>
        </is>
      </c>
      <c r="B61" s="4" t="inlineStr">
        <is>
          <t xml:space="preserve"> </t>
        </is>
      </c>
      <c r="C61" s="4" t="inlineStr">
        <is>
          <t xml:space="preserve"> </t>
        </is>
      </c>
    </row>
    <row r="62">
      <c r="A62" s="4" t="inlineStr">
        <is>
          <t>Cash and bank balances</t>
        </is>
      </c>
      <c r="B62" s="5" t="n">
        <v>858607</v>
      </c>
      <c r="C62" s="5" t="n">
        <v>506073</v>
      </c>
    </row>
    <row r="63">
      <c r="A63" s="4" t="inlineStr">
        <is>
          <t>Less: Pledged deposits</t>
        </is>
      </c>
      <c r="B63" s="5" t="n">
        <v>1444</v>
      </c>
      <c r="C63" s="5" t="n">
        <v>384</v>
      </c>
    </row>
    <row r="64">
      <c r="A64" s="4" t="inlineStr">
        <is>
          <t>Time deposits</t>
        </is>
      </c>
      <c r="B64" s="5" t="n">
        <v>168225</v>
      </c>
      <c r="C64" s="5" t="n">
        <v>50000</v>
      </c>
    </row>
    <row r="65">
      <c r="A65" s="4" t="inlineStr">
        <is>
          <t>Cash and cash equivalents as stated in the statement of financial position</t>
        </is>
      </c>
      <c r="B65" s="5" t="n">
        <v>688938</v>
      </c>
      <c r="C65" s="5" t="n">
        <v>455689</v>
      </c>
    </row>
    <row r="66">
      <c r="A66" s="4" t="inlineStr">
        <is>
          <t>Cash and cash equivalents as stated in the statement of cash flows</t>
        </is>
      </c>
      <c r="B66" s="6" t="n">
        <v>688938</v>
      </c>
      <c r="C66" s="6" t="n">
        <v>4556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Restated (Tables)</t>
        </is>
      </c>
      <c r="B1" s="2" t="inlineStr">
        <is>
          <t>12 Months Ended</t>
        </is>
      </c>
    </row>
    <row r="2">
      <c r="B2" s="2" t="inlineStr">
        <is>
          <t>Dec. 31, 2021</t>
        </is>
      </c>
    </row>
    <row r="3">
      <c r="A3" s="3" t="inlineStr">
        <is>
          <t>Lease [Abstract]</t>
        </is>
      </c>
      <c r="B3" s="4" t="inlineStr">
        <is>
          <t xml:space="preserve"> </t>
        </is>
      </c>
    </row>
    <row r="4">
      <c r="A4" s="4" t="inlineStr">
        <is>
          <t>Summary of Right-of-use Assets and Movements of Collaboration Assets</t>
        </is>
      </c>
      <c r="B4" s="4" t="inlineStr">
        <is>
          <t>(a)
Right-of-use assets
December 31,
December 31,
2021
2020
US$’000
US$’000
Leasehold land
4,862
4,851
Lease buildings
2,324
3,158
Collaboration assets
31,097
31,533
38,283
39,542
The carrying amounts of the Group’s right-of-use assets and the movements during the year are as follows:
Non-Collaboration Assets Leased
Collaboration Assets Leased
Leasehold land
Buildings
Buildings
Machinery And equipment
Computer and office equipment
Total
US$’000
US$’000
US$’000
US$’000
US$’000
US$’000
December 31, 2021
Right-of-use assets at January 1, 2021
4,851
3,158
21,311
10,201
21
39,542
Additions
—
678
7
2,517
—
3,202
Disposals
—
(59
)
—
(53
)
—
(112
)
Exchange realignment
112
(62
)
—
—
—
50
Depreciation of right-of-use assets
(101
)
(1,391
)
(1,411
)
(1,491
)
(5
)
(4,399
)
Right-of-use assets at December 31, 2021
4,862
2,324
19,907
11,174
16
38,283
December 31, 2020
Right-of-use assets at January 1, 2020
4,630
4,718
11,639
6,787
16
27,790
Additions
—
491
10,726
4,369
10
15,596
Lease modifications
—
(928
)
—
—
—
(928
)
Exchange realignment
318
273
—
—
—
591
Depreciation of right-of-use assets
(97
)
(1,396
)
(1,054
)
(955
)
(5
)
(3,507
)
Right-of-use assets at December 31, 2020
4,851
3,158
21,311
10,201
21
39,542</t>
        </is>
      </c>
    </row>
    <row r="5">
      <c r="A5" s="4" t="inlineStr">
        <is>
          <t>Summary of Lease Liabilities Measured at Present Value of Lease Payments to be Made Over Lease Term</t>
        </is>
      </c>
      <c r="B5" s="4" t="inlineStr">
        <is>
          <t>At the commencement date of the lease, the Group recognizes lease liabilities measured at the present value of lease payments to be made over the lease term.
2021
2020
US$’000
US$’000
Carrying amount at January 1
3,373
6,085
Additions
678
491
Lease modifications
—
(928
)
Disposals
(68
)
—
Accretion of interest recognized during the year
142
195
Payments
(1,561
)
(2,797
)
Exchange realignment
(60
)
327
Carrying amount at December 31
2,504
3,373
Analyzed into:
Current portion
911
1,464
Non-current portion
1,593
1,909
2,504
3,373</t>
        </is>
      </c>
    </row>
    <row r="6">
      <c r="A6" s="4" t="inlineStr">
        <is>
          <t>Summary of Lease Expense</t>
        </is>
      </c>
      <c r="B6" s="4" t="inlineStr">
        <is>
          <t>(c) The amounts recognized in profit or loss in relation to leases are as follows:
2021
2020
US$’000
US$’000
Interest on lease liabilities
142
195
Depreciation charge of right-of-use assets
4,399
3,507
Expense relating to short-term leases
182
69
Total amount recognized in profit or loss
4,723
3,771</t>
        </is>
      </c>
    </row>
    <row r="7">
      <c r="A7" s="4" t="inlineStr">
        <is>
          <t>Summary of Undiscounted Minimum Lease Payments Receivables in Future Periods under Non-cancellable Finance Leases and Operating Leases</t>
        </is>
      </c>
      <c r="B7" s="4" t="inlineStr">
        <is>
          <t>At December 31, 2021 and 2020, the undiscounted minimum lease payments receivables by the Group in future periods under non-cancellable finance leases and operating leases with its tenants are as follows:
2021
2020
US$’000
US$’000
Finance leases:
Within one year
94
619
Operating leases:
Within one year
13
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1</t>
        </is>
      </c>
    </row>
    <row r="3">
      <c r="A3" s="3" t="inlineStr">
        <is>
          <t>Classes Of Inventories [Abstract]</t>
        </is>
      </c>
      <c r="B3" s="4" t="inlineStr">
        <is>
          <t xml:space="preserve"> </t>
        </is>
      </c>
    </row>
    <row r="4">
      <c r="A4" s="4" t="inlineStr">
        <is>
          <t>Summary of Inventories</t>
        </is>
      </c>
      <c r="B4" s="4" t="inlineStr">
        <is>
          <t>December 31, 2021
December 31, 2020
US$’000
US$’000
Raw materials and consumables
1,749
1,8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s Restated (Tables)</t>
        </is>
      </c>
      <c r="B1" s="2" t="inlineStr">
        <is>
          <t>12 Months Ended</t>
        </is>
      </c>
    </row>
    <row r="2">
      <c r="B2" s="2" t="inlineStr">
        <is>
          <t>Dec. 31, 2021</t>
        </is>
      </c>
    </row>
    <row r="3">
      <c r="A3" s="3" t="inlineStr">
        <is>
          <t>Trade And Other Receivables [Abstract]</t>
        </is>
      </c>
      <c r="B3" s="4" t="inlineStr">
        <is>
          <t xml:space="preserve"> </t>
        </is>
      </c>
    </row>
    <row r="4">
      <c r="A4" s="4" t="inlineStr">
        <is>
          <t>Summary of Trade Receivables</t>
        </is>
      </c>
      <c r="B4" s="4" t="inlineStr">
        <is>
          <t>December 31, 2021
December 31, 2020
US$’000
US$’000
Trade receivables
50,410
75,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epayments, Other Receivables and Other Assets as Restated (Tables)</t>
        </is>
      </c>
      <c r="B1" s="2" t="inlineStr">
        <is>
          <t>12 Months Ended</t>
        </is>
      </c>
    </row>
    <row r="2">
      <c r="B2" s="2" t="inlineStr">
        <is>
          <t>Dec. 31, 2021</t>
        </is>
      </c>
    </row>
    <row r="3">
      <c r="A3" s="3" t="inlineStr">
        <is>
          <t>Disclosure Of Prepayments Other Receivables And Other Assets [Abstract]</t>
        </is>
      </c>
      <c r="B3" s="4" t="inlineStr">
        <is>
          <t xml:space="preserve"> </t>
        </is>
      </c>
    </row>
    <row r="4">
      <c r="A4" s="4" t="inlineStr">
        <is>
          <t>Summary of Prepayments, Other Receivables and Other Assets</t>
        </is>
      </c>
      <c r="B4" s="4" t="inlineStr">
        <is>
          <t>December 31, 2021
December 31, 2020
US$’000
US$’000
Interest receivable
230
80
Other receivables
837
264
Income tax refund
4,712
4,712
VAT recoverable
2,264
1,941
Prepayments
5,715
3,455
13,758
10,45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Measured At Amortized Cost (Tables)</t>
        </is>
      </c>
      <c r="B1" s="2" t="inlineStr">
        <is>
          <t>12 Months Ended</t>
        </is>
      </c>
    </row>
    <row r="2">
      <c r="B2" s="2" t="inlineStr">
        <is>
          <t>Dec. 31, 2021</t>
        </is>
      </c>
    </row>
    <row r="3">
      <c r="A3" s="3" t="inlineStr">
        <is>
          <t>Categories Of Financial Assets [Abstract]</t>
        </is>
      </c>
      <c r="B3" s="4" t="inlineStr">
        <is>
          <t xml:space="preserve"> </t>
        </is>
      </c>
    </row>
    <row r="4">
      <c r="A4" s="4" t="inlineStr">
        <is>
          <t>Summary of Financial Assets Measured at Amortized Cost</t>
        </is>
      </c>
      <c r="B4" s="4" t="inlineStr">
        <is>
          <t>December 31, 2021
December 31, 2020
US$’000
US$’000
Financial assets measured at amortized cost
29,93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Time Deposits and Pledged Deposits (Tables)</t>
        </is>
      </c>
      <c r="B1" s="2" t="inlineStr">
        <is>
          <t>12 Months Ended</t>
        </is>
      </c>
    </row>
    <row r="2">
      <c r="B2" s="2" t="inlineStr">
        <is>
          <t>Dec. 31, 2021</t>
        </is>
      </c>
    </row>
    <row r="3">
      <c r="A3" s="3" t="inlineStr">
        <is>
          <t>Disclosure Of Cash And Cash Equivalents Time Deposits And Pledged Deposits [Abstract]</t>
        </is>
      </c>
      <c r="B3" s="4" t="inlineStr">
        <is>
          <t xml:space="preserve"> </t>
        </is>
      </c>
    </row>
    <row r="4">
      <c r="A4" s="4" t="inlineStr">
        <is>
          <t>Summary of Cash and Cash Equivalents, Time Deposits and Pledged Deposits</t>
        </is>
      </c>
      <c r="B4" s="4" t="inlineStr">
        <is>
          <t>December 31, 2021
December 31, 2020
US$’000
US$’000
Cash and bank balances
858,607
506,073
Less: Pledged deposits
(1,444
)
(384
)
Time deposits
(168,225
)
(50,000
)
Cash and cash equivalents
688,938
455,689
Denominated in USD
681,025
451,165
Denominated in RMB
5,875
4,335
Denominated in EUR
2,038
189
Cash and cash equivalents
688,938
455,68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Notes Payables (Tables)</t>
        </is>
      </c>
      <c r="B1" s="2" t="inlineStr">
        <is>
          <t>12 Months Ended</t>
        </is>
      </c>
    </row>
    <row r="2">
      <c r="B2" s="2" t="inlineStr">
        <is>
          <t>Dec. 31, 2021</t>
        </is>
      </c>
    </row>
    <row r="3">
      <c r="A3" s="3" t="inlineStr">
        <is>
          <t>Trade And Other Payables [Abstract]</t>
        </is>
      </c>
      <c r="B3" s="4" t="inlineStr">
        <is>
          <t xml:space="preserve"> </t>
        </is>
      </c>
    </row>
    <row r="4">
      <c r="A4" s="4" t="inlineStr">
        <is>
          <t>Summary of Trade and Notes Payables</t>
        </is>
      </c>
      <c r="B4" s="4" t="inlineStr">
        <is>
          <t>December 31, 2021
December 31, 2020
US$’000
US$’000
Trade payables
7,043
4,911
Notes payable
—
327
7,043
5,23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Payables and Accruals as Restated (Tables)</t>
        </is>
      </c>
      <c r="B1" s="2" t="inlineStr">
        <is>
          <t>12 Months Ended</t>
        </is>
      </c>
    </row>
    <row r="2">
      <c r="B2" s="2" t="inlineStr">
        <is>
          <t>Dec. 31, 2021</t>
        </is>
      </c>
    </row>
    <row r="3">
      <c r="A3" s="3" t="inlineStr">
        <is>
          <t>Disclosure Of Other Payables And Accruals [Abstract]</t>
        </is>
      </c>
      <c r="B3" s="4" t="inlineStr">
        <is>
          <t xml:space="preserve"> </t>
        </is>
      </c>
    </row>
    <row r="4">
      <c r="A4" s="4" t="inlineStr">
        <is>
          <t>Summary of Other Payables and Accruals</t>
        </is>
      </c>
      <c r="B4" s="4" t="inlineStr">
        <is>
          <t>December 31, 2021
December 31, 2020
US$’000
US$’000
Accrued payroll
19,207
13,609
Accrued expense
81,364
56,863
Other payables
16,867
25,760
Payable for Collaboration Assets
5,605
3,399
Other tax payables
515
156
123,558
99,78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as Restated (Tables)</t>
        </is>
      </c>
      <c r="B1" s="2" t="inlineStr">
        <is>
          <t>12 Months Ended</t>
        </is>
      </c>
    </row>
    <row r="2">
      <c r="B2" s="2" t="inlineStr">
        <is>
          <t>Dec. 31, 2021</t>
        </is>
      </c>
    </row>
    <row r="3">
      <c r="A3" s="3" t="inlineStr">
        <is>
          <t>Deferred Tax Assets And Liabilities [Abstract]</t>
        </is>
      </c>
      <c r="B3" s="4" t="inlineStr">
        <is>
          <t xml:space="preserve"> </t>
        </is>
      </c>
    </row>
    <row r="4">
      <c r="A4" s="4" t="inlineStr">
        <is>
          <t>Schedule of Movements in Deferred Tax Assets and Liabilities</t>
        </is>
      </c>
      <c r="B4" s="4" t="inlineStr">
        <is>
          <t>The movements in deferred tax liabilities and assets during the years ended December 31, 2021 and 2020 are as follows: Deferred tax liabilities
Collaboration revenue
Difference allowance in excess of related depreciation
Right of use assets
Total
US$’000
US$’000
US$’000
US$’000
At January 1, 2020
(42,317
)
(5,387
)
—
(47,704
)
Deferred tax charged/(credited) to the statement of profit or loss during the year
14,106
(1,285
)
(159
)
12,662
Gross deferred tax liabilities at December 31, 2020
(28,211
)
(6,672
)
(159
)
(35,042
)
At January 1, 2021
(28,211
)
(6,672
)
(159
)
(35,042
)
Deferred tax charged/(credited) to the statement of profit or loss during the year
14,086
(1,964
)
159
12,281
Gross deferred tax liabilities at December 31, 2021
(14,125
)
(8,636
)
—
(22,761
) Deferred tax assets
Losses available for offsetting against future taxable profits
Difference in intangible assets amortization
Accrued expense
Lease liabilities
R&amp;D credit
Total
US$’000
US$’000
US$’000
US$’000
US$’000
US$’000
At January 1, 2020
216
4,845
—
—
655
5,716
Deferred tax charged to the statement of profit or loss during the year
14,865
497
608
165
8,950
25,085
Gross deferred tax assets at December 31, 2020
15,081
5,342
608
165
9,605
30,801
At January 1, 2021
15,081
5,342
608
165
9,605
30,801
Deferred tax charged to the statement of profit or loss during the year
5,367
(4,286
)
649
(165
)
(9,605
)
(8,040
)
Gross deferred tax assets at December 31, 2021
20,448
1,056
1,257
—
—
22,761
For presentation purposes, certain deferred tax assets and liabilities have been offset in the statement of financial position. The following is an analysis of the deferred tax balances of the Group for financial reporting purposes:
2021
2020
US$’000
US$’000
Net deferred tax liabilities recognised in the consolidated statement of financial position
—
4,241</t>
        </is>
      </c>
    </row>
    <row r="5">
      <c r="A5" s="4" t="inlineStr">
        <is>
          <t>Summary of Items with Respect to, Deferred Tax Assets have not been Recognized</t>
        </is>
      </c>
      <c r="B5" s="4" t="inlineStr">
        <is>
          <t>Deferred tax assets have not been recognized in respect of the following items:
2021
2020
US$’000
US$’000
Deductible temporary differences
15,420
12,842
Tax losses
609,200
200,523
624,620
213,36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 Liability (Tables)</t>
        </is>
      </c>
      <c r="B1" s="2" t="inlineStr">
        <is>
          <t>12 Months Ended</t>
        </is>
      </c>
    </row>
    <row r="2">
      <c r="B2" s="2" t="inlineStr">
        <is>
          <t>Dec. 31, 2021</t>
        </is>
      </c>
    </row>
    <row r="3">
      <c r="A3" s="3" t="inlineStr">
        <is>
          <t>Statement Of Changes In Equity [Abstract]</t>
        </is>
      </c>
      <c r="B3" s="4" t="inlineStr">
        <is>
          <t xml:space="preserve"> </t>
        </is>
      </c>
    </row>
    <row r="4">
      <c r="A4" s="4" t="inlineStr">
        <is>
          <t>Schedule of Movement of Warrant Liability</t>
        </is>
      </c>
      <c r="B4" s="4" t="inlineStr">
        <is>
          <t>The movement of the warrant liability is set out as below:
Total
US$’000
At January 1, 2021
—
Issuance of the warrant liability
81,700
Fair value loss of the warrant liability
6,200
At December 31, 2021
87,9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rporate Information</t>
        </is>
      </c>
      <c r="B1" s="2" t="inlineStr">
        <is>
          <t>12 Months Ended</t>
        </is>
      </c>
    </row>
    <row r="2">
      <c r="B2" s="2" t="inlineStr">
        <is>
          <t>Dec. 31, 2021</t>
        </is>
      </c>
    </row>
    <row r="3">
      <c r="A3" s="3" t="inlineStr">
        <is>
          <t>Disclosure Of Significant Investments In Subsidiaries [Abstract]</t>
        </is>
      </c>
      <c r="B3" s="4" t="inlineStr">
        <is>
          <t xml:space="preserve"> </t>
        </is>
      </c>
    </row>
    <row r="4">
      <c r="A4" s="4" t="inlineStr">
        <is>
          <t>Corporate Information</t>
        </is>
      </c>
      <c r="B4" s="4" t="inlineStr">
        <is>
          <t xml:space="preserve">LEGEND BIOTECH CORPORATION NOTES TO THE CONSOLIDATED FINANCIAL STATEMENTS FOR THE YEARS ENDED DECEMBER 31, 2021, 2020 AND 2019 1. CORPORATE INFORMATION Legend Biotech Corporation (the “Company”) was incorporated on May 27, 2015 as an exempted company in the Cayman Islands with limited liability under the Companies Law of the Cayman Islands. The registered office address of the Company is PO Box 10240, Harbour Place, 103 South Church Street, George Town, Grant Cayman KY1-1002, Cayman Islands. The Company is an investment holding company. The Company’s subsidiaries are principally engaged in research and development of biological products. In the opinion of the Directors, the ultimate holding company of the Company is Genscript Corporation (“Genscript Corp”), which was incorporated in the United States of America. Information about subsidiaries
Company
Place and date of incorporation
Issued ordinary shares/paid-up capital
Percentage of equity interest attributable to the Company
Principal activities
Direct %
Indirect %
Legend Biotech Limited (“Legend BVI”)
The British Virgin Islands June 2, 2015
US$
80,000,000
100
—
Investment holding
Legend Biotech HK Limited (“Legend HK”)
Hong Kong June 3, 2015
US$
80,000,000
—
100
Investment holding
Nanjing Legend Biotechnology Co., Ltd. (“Legend Nanjing”)
PRC* November 17, 2014
US$
162,500,000
—
100
Manufacture and sale of life science research products and services
Legend Biotech USA Incorporated (“Legend USA”)
United States of America August 31, 2017
—
—
100
Manufacture and sale of life science research products and services
Legend Biotech Ireland Limited (“Legend Ireland”)
Ireland November 13, 2017
—
—
100
Manufacture and sale of life science research products and services
Legend Biotech Belgium B.V. (“Legend Belgium”)
Belgium June 23, 2021
US$
2,423,693
—
100
Manufacture and sale of life science research products and services
Hainan Chuanji Biotechnology Co., Ltd. (“Hainan Chuanji”)
PRC October 25, 2021
—
—
100
Life science research and develop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vernment Grants (Tables)</t>
        </is>
      </c>
      <c r="B1" s="2" t="inlineStr">
        <is>
          <t>12 Months Ended</t>
        </is>
      </c>
    </row>
    <row r="2">
      <c r="B2" s="2" t="inlineStr">
        <is>
          <t>Dec. 31, 2021</t>
        </is>
      </c>
    </row>
    <row r="3">
      <c r="A3" s="3" t="inlineStr">
        <is>
          <t>Government Grant [Abstract]</t>
        </is>
      </c>
      <c r="B3" s="4" t="inlineStr">
        <is>
          <t xml:space="preserve"> </t>
        </is>
      </c>
    </row>
    <row r="4">
      <c r="A4" s="4" t="inlineStr">
        <is>
          <t>Summary of Deferred Government Grants</t>
        </is>
      </c>
      <c r="B4" s="4" t="inlineStr">
        <is>
          <t>2021
2020
US$’000
US$’000
Deferred government grants
2,170
2,334
Current
304
283
Non-current
1,866
2,05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Loans and Borrowings (Tables)</t>
        </is>
      </c>
      <c r="B1" s="2" t="inlineStr">
        <is>
          <t>12 Months Ended</t>
        </is>
      </c>
    </row>
    <row r="2">
      <c r="B2" s="2" t="inlineStr">
        <is>
          <t>Dec. 31, 2021</t>
        </is>
      </c>
    </row>
    <row r="3">
      <c r="A3" s="3" t="inlineStr">
        <is>
          <t>Disclosure Of Detailed Information About Borrowings [Abstract]</t>
        </is>
      </c>
      <c r="B3" s="4" t="inlineStr">
        <is>
          <t xml:space="preserve"> </t>
        </is>
      </c>
    </row>
    <row r="4">
      <c r="A4" s="4" t="inlineStr">
        <is>
          <t>Summary of Interest-Bearing Loans and Borrowings</t>
        </is>
      </c>
      <c r="B4" s="4" t="inlineStr">
        <is>
          <t>Effective interest rate
Maturity
December 31, 2021
%
US$’000
Non-current
Loans from a collaborator
3.03
No specific maturity date
120,46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 Capital and Share Premium (Tables)</t>
        </is>
      </c>
      <c r="B1" s="2" t="inlineStr">
        <is>
          <t>12 Months Ended</t>
        </is>
      </c>
    </row>
    <row r="2">
      <c r="B2" s="2" t="inlineStr">
        <is>
          <t>Dec. 31, 2021</t>
        </is>
      </c>
    </row>
    <row r="3">
      <c r="A3" s="3" t="inlineStr">
        <is>
          <t>Disclosure Of Classes Of Share Capital [Abstract]</t>
        </is>
      </c>
      <c r="B3" s="4" t="inlineStr">
        <is>
          <t xml:space="preserve"> </t>
        </is>
      </c>
    </row>
    <row r="4">
      <c r="A4" s="4" t="inlineStr">
        <is>
          <t>Summary of Shares</t>
        </is>
      </c>
      <c r="B4" s="4" t="inlineStr">
        <is>
          <t>Shares
December 31, 2021
December 31, 2020
US$’000
US$’000
Authorized:
2,000,000,000 shares of US$0.0001 each
200
200
Issued and fully paid:
308,456,852 (2020: 266,010,256) ordinary shares of US$0.0001 each
31
27</t>
        </is>
      </c>
    </row>
    <row r="5">
      <c r="A5" s="4" t="inlineStr">
        <is>
          <t>Summary of Movements in the Company's Share Capital and Share Premium</t>
        </is>
      </c>
      <c r="B5" s="4" t="inlineStr">
        <is>
          <t>A summary of movements in the Company’s share capital and share premium is as follows:
Number of shares in issue
Share capital
Share premium
Total
US$’000
US$’000
US$’000
At December 31, 2019 and January 1, 2020
200,000,000
20
3,908
3,928
Issuance of ordinary shares for conversion of preferred shares
20,907,282
2
240,432
240,434
Issuance of ordinary shares for initial public offering, net of issuance cost
42,377,500
4
450,081
450,085
Issuance of ordinary shares for private placement by GenScript
1,043,478
—
12,000
12,000
Exercise of share options
1,681,996
1
1,885
1,886
At December 31, 2020 and January 1, 2021
266,010,256
27
708,306
708,333
Issuance of ordinary shares relating to private placement for an institutional investor (note 23)
20,809,850
2
218,298
218,300
Issuance of ordinary shares for follow-on public offering, net of issuance cost (note)
17,231,150
2
323,438
323,440
Exercise of share options
4,056,380
—
6,089
6,089
Reclassification of vesting of restricted stock units
349,216
—
5,323
5,323
At December 31, 2021
308,456,852
31
1,261,454
1,261,48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Option Scheme (Tables)</t>
        </is>
      </c>
      <c r="B1" s="2" t="inlineStr">
        <is>
          <t>12 Months Ended</t>
        </is>
      </c>
    </row>
    <row r="2">
      <c r="B2" s="2" t="inlineStr">
        <is>
          <t>Dec. 31, 2021</t>
        </is>
      </c>
    </row>
    <row r="3">
      <c r="A3" s="3" t="inlineStr">
        <is>
          <t>Disclosure Of Terms And Conditions Of Sharebased Payment Arrangement [Abstract]</t>
        </is>
      </c>
      <c r="B3" s="4" t="inlineStr">
        <is>
          <t xml:space="preserve"> </t>
        </is>
      </c>
    </row>
    <row r="4">
      <c r="A4" s="4" t="inlineStr">
        <is>
          <t>Summary of Share Options Outstanding Under the Scheme</t>
        </is>
      </c>
      <c r="B4" s="4" t="inlineStr">
        <is>
          <t>2021
2020
2019
Weighted average exercise price
Number of options
Weighted average exercise price
Number of options
Weighted average exercise price
Number of options
US$ per share
’000
US$ per share
’000
US$ per share
’000
At January 1,
1.9353
14,241
0.9273
18,013
0.7782
14,311
Granted during the year
15.4774
595
15.6128
679
1.4973
3,757
Forfeited during the year
2.9987
(1,251
)
0.9963
(2,769
)
1.0909
(55
)
Exercised during the year
1.3346
(4,056
)
1.0131
(1,682
)
—
—
At December 31,
2.8970
9,529
1.9353
14,241
0.9273
18,013
Exercisable at December 31
1.4334
2,828
1.0703
4,619
0.7852
2,484</t>
        </is>
      </c>
    </row>
    <row r="5">
      <c r="A5" s="4" t="inlineStr">
        <is>
          <t>Summary of Exercise Prices and Exercise Periods of Share Options Outstanding</t>
        </is>
      </c>
      <c r="B5" s="4" t="inlineStr">
        <is>
          <t xml:space="preserve">The exercise prices and exercise periods of the share options outstanding as at the end of the reporting period are as follows:
December 31, 2021
Number of options ’000
Exercise price* US$ per share
Exercise period
4,054
0.5
2019/12/25 – 2027/12/25
1,849
1.0
2019/07/01 – 2028/08/29
382
1.0
2019/12/31 – 2028/12/30
1,822
1.5
2020/07/02 – 2029/07/01
332
11.5
2020/11/29 – 2029/11/28
90
11.5
2021/06/05 – 2030/06/04
385
16.3
2021/09/01 – 2030/08/31
20
13.6
2021/11/19 – 2030/11/18
430
14.1
2022/03/29 – 2031/03/28
165
19.0
2022/08/27 – 2031/08/26
9,529
December 31, 2020
Number of options ’000
Exercise price* US$ per share
Exercise period
5,393
0.5
2019/12/25 - 2027/12/25
4,317
1.0
2019/07/01 - 2028/08/29
540
1.0
2019/12/31 - 2028/12/30
2,868
1.5
2020/07/02 - 2029/07/01
444
11.5
2020/11/29 - 2029/11/28
90
11.5
2021/06/05 - 2030/06/04
569
16.3
2021/09/01 - 2030/08/31
20
13.6
2021/11/19 - 2030/11/18
14,241
December 31, 2019
Number of options ’000
Exercise price* US$ per share
Exercise period
6,347
0.5
2019/12/25 - 2027/12/25
7,283
1.0
2019/07/01 - 2028/08/29
656
1.0
2019/12/31 - 2028/12/30
3,225
1.5
2020/07/02 - 2029/07/01
502
1.5
2020/11/29 - 2029/11/28
18,013
*
The exercise price of the share options is subject to adjustment in the case of rights or bonus issues, or other similar changes in the Company’s share capital. Pursuant to certain listing rules of the Hong Kong Stock Exchange to which members of the Genscript Group are subject to, the Company adjusted the exercise price of options granted during November 29, 2019 through December 9, 2019 to $11.50 per share. Concurrent with this adjustment, the Company agreed to pay each employee holding affected share options an amount in cash representing the difference between the adjusted exercise price over the original exercise price upon exercising the share options. </t>
        </is>
      </c>
    </row>
    <row r="6">
      <c r="A6" s="4" t="inlineStr">
        <is>
          <t>Summary of Fair Value of Equity Settled Share Options Granted</t>
        </is>
      </c>
      <c r="B6" s="4" t="inlineStr">
        <is>
          <t>. The following table lists the inputs to the model used:
2021
2020
2019
Dividend yield (%)
—
—
—
Expected volatility (%)
73.2-76.4
73.0-87.2
66.4-80.3
Risk-free interest rate (%)
0.03-1.72
0.07-0.91
1.98-2.69
Expected life of options (year)
10
10
1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icted Stock Units (Tables)</t>
        </is>
      </c>
      <c r="B1" s="2" t="inlineStr">
        <is>
          <t>12 Months Ended</t>
        </is>
      </c>
    </row>
    <row r="2">
      <c r="B2" s="2" t="inlineStr">
        <is>
          <t>Dec. 31, 2021</t>
        </is>
      </c>
    </row>
    <row r="3">
      <c r="A3" s="3" t="inlineStr">
        <is>
          <t>Restricted Stock Units [Abstract]</t>
        </is>
      </c>
      <c r="B3" s="4" t="inlineStr">
        <is>
          <t xml:space="preserve"> </t>
        </is>
      </c>
    </row>
    <row r="4">
      <c r="A4" s="4" t="inlineStr">
        <is>
          <t>Summary of Movement in Number of RSU Outstanding</t>
        </is>
      </c>
      <c r="B4" s="4" t="inlineStr">
        <is>
          <t>The movement in the number of RSU outstanding for the year ended 31 December 2021 and 2020 was as follow:
2021
Number of RSU
Weighted average grant date fair value
’000
US$ per unit
Outstanding at January 1
1,113
15.3409
Granted during the year
2,133
15.0120
Vested during the year
(349
)
15.2420
Forfeited during the year
(296
)
14.4913
Outstanding at December 31
2,601
15.1808
2020
Number of RSU
Weighted average grant date fair value
’000
US$ per unit
Outstanding at January 1, 2020
—
—
Granted during the year
1,139
15.3639
Forfeited during the year
(26
)
16.3350
Outstanding at December 31, 2020
1,113
15.340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s to the Consolidated Statement of Cash Flows as Restated (Tables)</t>
        </is>
      </c>
      <c r="B1" s="2" t="inlineStr">
        <is>
          <t>12 Months Ended</t>
        </is>
      </c>
    </row>
    <row r="2">
      <c r="B2" s="2" t="inlineStr">
        <is>
          <t>Dec. 31, 2021</t>
        </is>
      </c>
    </row>
    <row r="3">
      <c r="A3" s="3" t="inlineStr">
        <is>
          <t>Disclosure Of Notes To Consolidated Statement Of Cash Flows [Abstract]</t>
        </is>
      </c>
      <c r="B3" s="4" t="inlineStr">
        <is>
          <t xml:space="preserve"> </t>
        </is>
      </c>
    </row>
    <row r="4">
      <c r="A4" s="4" t="inlineStr">
        <is>
          <t>Summary of Changes in Liabilities Arising from Financing Activities</t>
        </is>
      </c>
      <c r="B4" s="4" t="inlineStr">
        <is>
          <t>(b) Changes in liabilities arising from financing activities
Convertible redeemable preferred shares
Other payables to related parties
Lease liabilities
US$’000
US$’000
US$’000
At January 1, 2021
—
—
3,373
Additions of lease liabilities
—
—
678
Changes from financing cash flows
—
—
(1,419
)
Disposal
—
—
(68
)
Interest expense
—
—
142
Interest paid classified as operating cash flows
—
—
(142
)
Foreign exchange movement
—
—
(60
)
At December 31, 2021
—
—
2,504
At January 1, 2020
—
4
6,085
Additions of lease liabilities
—
—
(437
)
Changes from financing cash flows
160,450
(4
)
(2,602
)
Interest expense
—
—
195
Interest paid classified as operating cash flows
—
—
(195
)
Fair value loss of the convertible redeemable preferred shares
79,984
—
—
Conversion to ordinary shares
(240,434
)
—
—
Foreign exchange movement
—
—
327
At December 31, 2020
—
—
3,373
At January 1, 2019
—
4,688
4,317
Additions of lease liabilities
—
—
6,840
Changes from financing cash flows
—
19,722
(5,056
)
Non-cash transaction (note 30(a))
—
(24,374
)
—
Interest expense
—
—
199
Interest paid classified as operating cash flows
—
—
(199
)
Foreign exchange movement
—
(32
)
(16
)
At December 31, 2019
—
4
6,085</t>
        </is>
      </c>
    </row>
    <row r="5">
      <c r="A5" s="4" t="inlineStr">
        <is>
          <t>Summary of Total Cash Outflow for Leases Included in Statement of Cash Flows</t>
        </is>
      </c>
      <c r="B5" s="4" t="inlineStr">
        <is>
          <t>The total cash outflow for leases included in the statement of cash flows is as follows:
2021
2020
2019
US$’000
US$’000
US$’000
Right-of-use assets
Within operating activities
142
195
199
Within financing activities
1,419
2,602
5,056
Short-term leases
182
69
272
1,743
2,866
5,52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 as Restated (Tables)</t>
        </is>
      </c>
      <c r="B1" s="2" t="inlineStr">
        <is>
          <t>12 Months Ended</t>
        </is>
      </c>
    </row>
    <row r="2">
      <c r="B2" s="2" t="inlineStr">
        <is>
          <t>Dec. 31, 2021</t>
        </is>
      </c>
    </row>
    <row r="3">
      <c r="A3" s="3" t="inlineStr">
        <is>
          <t>Capital Commitments [Abstract]</t>
        </is>
      </c>
      <c r="B3" s="4" t="inlineStr">
        <is>
          <t xml:space="preserve"> </t>
        </is>
      </c>
    </row>
    <row r="4">
      <c r="A4" s="4" t="inlineStr">
        <is>
          <t>Summary of Capital Commitments</t>
        </is>
      </c>
      <c r="B4" s="4" t="inlineStr">
        <is>
          <t>The Group had the following capital commitments at the end of the year:
2021
2020
2019
US$’000
US$’000
US$’000
Construction in progress
25,897
33,637
2,844</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c r="B3" s="4" t="inlineStr">
        <is>
          <t xml:space="preserve"> </t>
        </is>
      </c>
    </row>
    <row r="4">
      <c r="A4" s="4" t="inlineStr">
        <is>
          <t>Summary of Nature of Related Party Relationship</t>
        </is>
      </c>
      <c r="B4" s="4" t="inlineStr">
        <is>
          <t xml:space="preserve">Company
Relationship
Nanjing GenScript Biotech Co., Ltd. (formerly named as Nanjing Jinsirui Biotechnology Co., Ltd.)
Company controlled by the ultimate holding company
Nanjing Bestzyme Bioengineering Co., Ltd.
Company controlled by the ultimate holding company
Jiangsu GenScript Biotech Co., Ltd.
Company controlled by the ultimate holding company
Genscript (HongKong) Ltd.
Company controlled by the ultimate holding company
Genscript USA Incorporated
Company controlled by the ultimate holding company
Genscript USA Holdings Inc
Company controlled by the ultimate holding company
Genscript Biotech (Netherlands) B.V.
Company controlled by the ultimate holding company
Nanjing Probio Biotech Co., Ltd.
Company controlled by the ultimate holding company
Jiangsu GenScript Probio Biotech Co., Ltd.
Company controlled by the ultimate holding company
Genscript Netherlands
Company controlled by the ultimate holding company
Genscript Biotech Corporation (“GenScript”)
Company controlled by the ultimate holding company
Genscript (Nanjing) Co., Ltd. (formerly named as Jinsikang Technology (Nanjing) Co., Ltd.)
Company controlled by the ultimate holding company </t>
        </is>
      </c>
    </row>
    <row r="5">
      <c r="A5" s="4" t="inlineStr">
        <is>
          <t>Summary of Transactions with Related Parties</t>
        </is>
      </c>
      <c r="B5" s="4" t="inlineStr">
        <is>
          <t>(a)
In addition to the transactions detailed elsewhere in the consolidated financial statements, the Group had the following transactions with related parties during the year :
( i )
Licensing of patents to related parties:
2021
2020
2019
US$’000
US$’000
US$’000
Nanjing Probio Biotech Co., Ltd.
3,019
—
—
The sale was generated from an exclusive licensing of certain patents to Nanjing Probio Biotech Co., Ltd and its affiliates.
(ii)
Sales-based royalties from related parties:
2021
2020
2019
US$’000
US$’000
US$’000
Nanjing Probio Biotech Co., Ltd.
405
—
—
The sale was generated from sales-based royalties related to the exclusive licensing of certain patents to Nanjing Probio Biotech Co., Ltd and its affiliates.
( iii )
Sales of materials to related parties:
2021
2020
2019
US$’000
US$’000
US$’000
Nanjing Genscript Biotech Co., Ltd.
—
—
3
The terms of these services and materials were charged based on the prices agreed by both parties.
( iv )
Other income to related parties:
2021
2020
2019
US$’000
US$’000
US$’000
Nanjing GenScript Biotech Co., Ltd.
12
—
265
The other income was the income for sublease to Nanjing GenScript Biotech Co., Ltd. The price and terms are agreed by both parties
( v )
Purchases from related parties:
2021
2020
2019
US$’000
US$’000
US$’000
Nanjing GenScript Biotech Co., Ltd.
9,615
4,162
4,480
Genscript USA Incorporated
786
424
296
Jiangsu GenScript Probio Biotech Co., Ltd
334
—
—
Jiangsu GenScript Biotech Co., Ltd
146
41
198
Nanjing Probio Biotech Co., Ltd.
21
—
—
Genscript Netherlands
6
—
—
Genscript Biotech (Netherlands) B.V.
—
7
—
Genscript USA Holdings Inc
—
—
4
10,908
4,634
4,978
The transactions were made according to the price and terms agreed with related parties.
(v i )
Management fee:
2021
2020
2019
US$’000
US$’000
US$’000
Genscript USA Incorporated
—
95
198
Genscript (HongKong) Ltd
—
59
—
—
154
198 The management fee was charged by related parties based on the cost of services provided.
( vii )
Shared services:
( viii )
Compensation fee for termination of service agreement:
2021
2020
2019
US$’000
US$’000
US$’000
Jiangsu GenScript Biotech Co., Ltd.
2,666
—
—
In May 2021, pursuant to a settlement agreement between the Group and Jiangsu GenScript Biotech Co., Ltd., the Group incurred compensation charges for the termination of a service agreement related to the design and construction of a lab facility.
( ix )
Cash advances from related parties:
2021
2020
2019
US$’000
US$’000
US$’000
Genscript Biotech Corporation
—
—
28,199
Nanjing GenScript Biotech Co., Ltd.
—
—
2,168
Genscript USA Incorporated
—
—
8,000
Genscript (Nanjing) Co., Ltd.
—
—
578
—
—
38,945
( x )
Repayment of cash advances from related parties:
2021
2020
2019
US$’000
US$’000
US$’000
Genscript Biotech Corporation
—
—
4,335
Nanjing GenScript Biotechnology Co., Ltd.
—
—
6,310
Genscript USA Incorporated
—
—
8,000
Genscript (Nanjing) Co., Ltd.
—
—
578
Genscript (HongKong) Ltd.
—
4
—
—
4
19,223
( xi )
Cash advances to related parties:
2021
2020
2019
US$’000
US$’000
US$’000
Genscript Biotech Corporation
—
—
13,006
( xii )
Collection of cash advances to related parties:
2021
2020
2019
US$’000
US$’000
US$’000
Genscript Biotech Corporation
—
—
48,496
Genscript USA Incorporated
—
—
14,500
—
62,996
The above cash advances from/to related parties were unsecured, interest free and repayable on demand.
( xiii )
Entrusted loan from a related party:
2021
2020
2019
US$’000
US$’000
US$’000
Genscript (Nanjing) Co., Ltd.
—
—
2,867
( xiv )
Repayments of entrusted loan from a related party:
2021
2020
2019
US$’000
US$’000
US$’000
Genscript (Nanjing) Co., Ltd.
—
—
2,867
(xv)
Purchase of equipment
2021
2020
2019
US$’000
US$’000
US$’000
Nanjing GenScript Biotech Co., Ltd.
—
54
7
(xvi)
Sale of equipment
2021
2020
2019
US$’000
US$’000
US$’000
Nanjing GenScript Biotech Co., Ltd.
—
—
13</t>
        </is>
      </c>
    </row>
    <row r="6">
      <c r="A6" s="4" t="inlineStr">
        <is>
          <t>Disclosure of Outstanding Balances with Related Parties Explanatory</t>
        </is>
      </c>
      <c r="B6" s="4" t="inlineStr">
        <is>
          <t>The sale or purchase of equipment was made at their respective carrying values.
(xvi i )
Financing from follow-on public offering, net of issuance cost
2021
2020
2019
US$’000
US$’000
US$’000
Genscript Biotech Corporation
84,600
—
—
Genscript Biotech Corporation purchased 4,500,000 ordinary shares, in the form of ADSs issued as part of the follow-on public offering on December 20, 2021, at the same price as these shares issued to the public(note 26).
(xviii)
Lease contract guarantee In 2018, Legend Ireland entered into a copy property lease agreement with a third party in Dublin with lease period from 2018 to August 2028. Genscript Biotech Corporation provided a guarantee on Legend Ireland’s payment obligations under the lease agreement for nil consideration.
(b)
Outstanding balances with related parties: The Group had the following significant balances with its related parties at the end of the year:
(i)
Due from related parties
December 31, 2021
December 31, 2020
US$’000
US$’000
Trade receivables
Nanjing Probio Biotech Co., Ltd.
409
—
December 31, 2021
December 31, 2020
US$’000
US$’000
Other receivables
Genscript USA Incorporated
19
6
Nanjing GenScript Biotech Co., Ltd.
243
14
262
20
December 31, 2021
December 31, 2020
US$’000
US$’000
Prepayment
Jiangsu GenScript Probio Biotech Co., Ltd
925
—
Nanjing Probio Biotech Co., Ltd.
274
—
1,199
—
(ii)
Due to related parties.
December 31, 2021
December 31, 2020
US$’000
US$’000
Trade payables
Nanjing GenScript Biotech Co., Ltd.
2,301
1,547
Genscript USA Incorporated
46
555
Nanjing Probio Biotech Co., Ltd.
22
—
Jiangsu GenScript Biotech Co., Ltd
1
1
2,370
2,103
December 31, 2021
December 31, 2020
US$’000
US$’000
Other payables
Nanjing GenScript Biotech Co., Ltd.
3,293
3,736
Genscript USA Incorporated
50
—
3,343
3,736
December 31, 2021
December 31, 2020
US$’000
US$’000
Lease liabilities
Nanjing GenScript Biotech Co., Ltd.
286
351
Genscript USA Holdings Inc
—
582
286
933</t>
        </is>
      </c>
    </row>
    <row r="7">
      <c r="A7" s="4" t="inlineStr">
        <is>
          <t>Summary of Compensation of Key Management Personnel</t>
        </is>
      </c>
      <c r="B7" s="4" t="inlineStr">
        <is>
          <t>2021
2020
2019
US$’000
US$’000
US$’000
Short-term employee benefits
1,942
1,733
1,036
Equity-settled share-based compensation expense
2,907
529
590
Termination payment
—
774
—
4,849
3,036
1,626</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by Category as Restated (Tables)</t>
        </is>
      </c>
      <c r="B1" s="2" t="inlineStr">
        <is>
          <t>12 Months Ended</t>
        </is>
      </c>
    </row>
    <row r="2">
      <c r="B2" s="2" t="inlineStr">
        <is>
          <t>Dec. 31, 2021</t>
        </is>
      </c>
    </row>
    <row r="3">
      <c r="A3" s="3" t="inlineStr">
        <is>
          <t>Disclosure Of Financial Instruments [Abstract]</t>
        </is>
      </c>
      <c r="B3" s="4" t="inlineStr">
        <is>
          <t xml:space="preserve"> </t>
        </is>
      </c>
    </row>
    <row r="4">
      <c r="A4" s="4" t="inlineStr">
        <is>
          <t>Summary of Financial Assets</t>
        </is>
      </c>
      <c r="B4" s="4" t="inlineStr">
        <is>
          <t>Financial assets
Financial assets at amortized cost
US$’000
Trade receivables
50,410
Financial assets included in prepayments, other receivables and other assets (note 17)
1,067
Financial assets measured at amortized cost
29,937
Lease receivables
94
Time deposits
168,225
Pledged deposits
1,444
Cash and cash equivalents
688,938
940,115
Financial assets
Financial assets at amortized cost
US$’000
Trade receivables
75,000
Financial assets included in prepayments, other receivables and other assets (note 17)
344
Lease receivables
619
Time deposits
50,000
Pledged deposits
384
Cash and cash equivalents
455,689
582,036</t>
        </is>
      </c>
    </row>
    <row r="5">
      <c r="A5" s="4" t="inlineStr">
        <is>
          <t>Summary of Financial Liabilities</t>
        </is>
      </c>
      <c r="B5" s="4" t="inlineStr">
        <is>
          <t>Financial liabilities
Financial liabilities at amortized cost
Financial liabilities at fair value through profit and loss
US$’000
US$’000
Trade and notes payables
7,043
—
Warrant liability
—
87,900
Financial liabilities included in other payables and accruals (note 21)
16,867
—
Interest-bearing loans and borrowings
120,462
—
Lease liabilities
2,504
—
146,876
87,900
Financial liabilities
Financial liabilities at amortized cost
US$’000
Trade and notes payables
5,238
Financial liabilities included in other payables and accruals (note 21)
25,760
Lease liabilities
3,373
34,371</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and Fair Value Hierarchy of Financial Instruments (Tables)</t>
        </is>
      </c>
      <c r="B1" s="2" t="inlineStr">
        <is>
          <t>12 Months Ended</t>
        </is>
      </c>
    </row>
    <row r="2">
      <c r="B2" s="2" t="inlineStr">
        <is>
          <t>Dec. 31, 2021</t>
        </is>
      </c>
    </row>
    <row r="3">
      <c r="A3" s="3" t="inlineStr">
        <is>
          <t>Disclosure Of Fair Value Of Financial Instruments [Abstract]</t>
        </is>
      </c>
      <c r="B3" s="4" t="inlineStr">
        <is>
          <t xml:space="preserve"> </t>
        </is>
      </c>
    </row>
    <row r="4">
      <c r="A4" s="4" t="inlineStr">
        <is>
          <t>Summary of Fair Value Measurement Hierarchy of Financial Instruments</t>
        </is>
      </c>
      <c r="B4" s="4" t="inlineStr">
        <is>
          <t>The following table illustrates the fair value measurement hierarchy of the Group’s financial instruments: Liability measured at fair value:
As at December 31, 2021
Fair value measurement using
Quoted prices in active markets (Level 1)
Significant observable inputs (Level 2)
Significant unobservable inputs (Level 3)
Total
US$’000
US$’000
US$’000
US$’000
Warrant liability
—
87,900
—
87,900</t>
        </is>
      </c>
    </row>
    <row r="5">
      <c r="A5" s="4" t="inlineStr">
        <is>
          <t>Summary of Fair Value Valuation of Warrant Liability</t>
        </is>
      </c>
      <c r="B5" s="4" t="inlineStr">
        <is>
          <t>The following table lists the inputs to the binominal model used for the fair value valuation of warrant liability:
December 31, 2021
Underlying stock price
US$23.31
Volatility
70.5%
Risk free rate
0.58%
Dividend
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 [Abstract]</t>
        </is>
      </c>
      <c r="B3" s="4" t="inlineStr">
        <is>
          <t xml:space="preserve"> </t>
        </is>
      </c>
    </row>
    <row r="4">
      <c r="A4" s="4" t="inlineStr">
        <is>
          <t>Basis of Preparation</t>
        </is>
      </c>
      <c r="B4" s="4" t="inlineStr">
        <is>
          <t xml:space="preserve">2.1 BASIS OF PREPARATION The consolidated financial statements of the Company and its subsidiaries (collectively referred to as the “Group”) have been prepared in accordance with International Financial Reporting Standards (“IFRSs”) as issued by the International Accounting Standards Board (the “IASB”), which comprise all standards and interpretations. The consolidated financial statements have been prepared on a historical cost basis, except for financial assets and financial liabilities, which have been measured at fair value. The consolidated financial statements are presented in US dollars (“US$”) and all values are rounded to the nearest thousand except when otherwise indicated. Basis of consolidation The consolidated financial statements include the financial statements of the Group for each of the three years ended December 31, 2021. A subsidiary is an entity (including a structured entity), directly or indirectly, controlled by the Company. Control is achieved when the Group is exposed, or has rights, to variable returns from its involvement with the investee and has the ability to affect those returns through its power over the investee (i.e., existing rights that give the Group the current ability to direct the relevant activities of the investee). When the Company has, directly or indirectly, less than a majority of the voting or similar rights of an investee, the Group considers all relevant facts and circumstances in assessing whether it has power over an investee, including:
(a)
the contractual arrangement with the other vote holders of the investee;
(b)
rights arising from other contractual arrangements; and
(c)
the Group’s voting rights and potential voting rights. The financial statements of the subsidiaries are prepared for the same reporting period as the Company, using consistent accounting policies. The results of subsidiaries are consolidated from the date on which the Group obtains control, and continue to be consolidated until the date that such control ceases. Profit or loss and each component of other comprehensive income or loss are attributed to the equity holders of the parent of the Group and to the non-controlling interests, even if this results in the non-controlling interests having a deficit balance. All intra-group assets and liabilities, equity, income, expenses and cash flows relating to transactions between members of the Group are eliminated in full on consolidation. The Group reassesses whether or not it controls an investee if facts and circumstances indicate that there are changes to one or more of the three elements of control described abov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as Restated (Tables)</t>
        </is>
      </c>
      <c r="B1" s="2" t="inlineStr">
        <is>
          <t>12 Months Ended</t>
        </is>
      </c>
    </row>
    <row r="2">
      <c r="B2" s="2" t="inlineStr">
        <is>
          <t>Dec. 31, 2021</t>
        </is>
      </c>
    </row>
    <row r="3">
      <c r="A3" s="3" t="inlineStr">
        <is>
          <t>Disclosure Of Financial Instruments [Abstract]</t>
        </is>
      </c>
      <c r="B3" s="4" t="inlineStr">
        <is>
          <t xml:space="preserve"> </t>
        </is>
      </c>
    </row>
    <row r="4">
      <c r="A4" s="4" t="inlineStr">
        <is>
          <t>Summary of Sensitivity to Reasonably Possible Change in Exchange Rates</t>
        </is>
      </c>
      <c r="B4" s="4" t="inlineStr">
        <is>
          <t>The following table demonstrates the sensitivity at the end of the reporting period to a reasonably possible change in the EUR and RMB exchange rate against US$, with all other variables held constant, of the Group’s loss before tax (due to changes in the fair values of monetary assets and liabilities).
Increase/ (decrease) in the rate of foreign currency
Decrease/ (increase) in loss before tax
%
US$’000
Year ended December 31, 2021
If US$ strengthens against RMB
5
1,215
If US$ weakens against RMB
(5
)
(1,215
)
If US$ strengthens against EUR
5
(3,086
)
If US$ weakens against EUR
(5
)
3,086
Year ended December 31, 2020
If US$ strengthens against RMB
5
678
If US$ weakens against RMB
(5
)
(678
)
If US$ strengthens against EUR
5
(817
)
If US$ weakens against EUR
(5
)
817
Year ended December 31, 2019
If US$ strengthens against RMB
5
329
If US$ weakens against RMB
(5
)
(329
)
If US$ strengthens against EUR
5
3,310
If US$ weakens against EUR
(5
)
(3,310
)</t>
        </is>
      </c>
    </row>
    <row r="5">
      <c r="A5" s="4" t="inlineStr">
        <is>
          <t>Summary of Maturity Profile of Financial Liabilities Based on Contractual Undiscounted Payments</t>
        </is>
      </c>
      <c r="B5" s="4" t="inlineStr">
        <is>
          <t>The maturity profile of the Group’s financial liabilities as at the end of the reporting period, based on contractual undiscounted payments, is as follows:
As at December 31, 2021
Less than 1 years
Over 1 years
Total
US$’000
US$’000
US$’000
Trade and notes payables
7,043
—
7,043
Other payables and accruals
16,867
—
16,867
Warrant liability
87,900
—
87,900
Interest-bearing loans and borrowings (note)
—
120,462
120,462
Lease liabilities
911
1,708
2,619
112,721
122,170
234,891
As at December 31, 2020
Less than 1 years
Over 1 years
Total
US$’000
US$’000
US$’000
Trade and notes payables
5,238
—
5,238
Other payables and accruals
25,760
—
25,760
Lease liabilities
1,464
2,099
3,563
32,462
2,099
34,561</t>
        </is>
      </c>
    </row>
    <row r="6">
      <c r="A6" s="4" t="inlineStr">
        <is>
          <t>Summary of Monitoring Capital Using Gearing Ratio</t>
        </is>
      </c>
      <c r="B6" s="4" t="inlineStr">
        <is>
          <t>The Group monitors capital using a gearing ratio, which is total liabilities divided by total assets. The gearing ratios as at the end of each year were as follows:
December 31, 2021
December 31, 2020
US$’000
US$’000
Total liabilities
353,521
124,322
Total assets
1,119,465
722,093
Gearing ratio
32
%
1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rporate Information - Additional Information (Details)</t>
        </is>
      </c>
      <c r="B1" s="2" t="inlineStr">
        <is>
          <t>12 Months Ended</t>
        </is>
      </c>
    </row>
    <row r="2">
      <c r="B2" s="2" t="inlineStr">
        <is>
          <t>Dec. 31, 2021</t>
        </is>
      </c>
    </row>
    <row r="3">
      <c r="A3" s="3" t="inlineStr">
        <is>
          <t>Disclosure Of Significant Investments In Subsidiaries [Abstract]</t>
        </is>
      </c>
      <c r="B3" s="4" t="inlineStr">
        <is>
          <t xml:space="preserve"> </t>
        </is>
      </c>
    </row>
    <row r="4">
      <c r="A4" s="4" t="inlineStr">
        <is>
          <t>Address of entity's registered office</t>
        </is>
      </c>
      <c r="B4" s="4" t="inlineStr">
        <is>
          <t>PO Box 10240, Harbour Place, 103 South Church Street, George Town, Grant Cayman KY1-1002, Cayman Islands</t>
        </is>
      </c>
    </row>
    <row r="5">
      <c r="A5" s="4" t="inlineStr">
        <is>
          <t>Country of incorporation</t>
        </is>
      </c>
      <c r="B5" s="4" t="inlineStr">
        <is>
          <t>Cayman Islands</t>
        </is>
      </c>
    </row>
    <row r="6">
      <c r="A6" s="4" t="inlineStr">
        <is>
          <t>Date of incorporation</t>
        </is>
      </c>
      <c r="B6" s="4" t="inlineStr">
        <is>
          <t>May 27,  201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68" customWidth="1" min="2" max="2"/>
    <col width="14" customWidth="1" min="3" max="3"/>
    <col width="14" customWidth="1" min="4" max="4"/>
  </cols>
  <sheetData>
    <row r="1">
      <c r="A1" s="1" t="inlineStr">
        <is>
          <t>Corporate Information - Information About Subsidiaries (Details) - USD ($) $ in Thousands</t>
        </is>
      </c>
      <c r="B1" s="2" t="inlineStr">
        <is>
          <t>12 Months Ended</t>
        </is>
      </c>
    </row>
    <row r="2">
      <c r="B2" s="2" t="inlineStr">
        <is>
          <t>Dec. 31, 2021</t>
        </is>
      </c>
      <c r="C2" s="2" t="inlineStr">
        <is>
          <t>Dec. 31, 2020</t>
        </is>
      </c>
      <c r="D2" s="2" t="inlineStr">
        <is>
          <t>Jan. 01, 2020</t>
        </is>
      </c>
    </row>
    <row r="3">
      <c r="A3" s="3" t="inlineStr">
        <is>
          <t>Disclosure Of Significant Investments In Subsidiaries [Line Items]</t>
        </is>
      </c>
      <c r="B3" s="4" t="inlineStr">
        <is>
          <t xml:space="preserve"> </t>
        </is>
      </c>
      <c r="C3" s="4" t="inlineStr">
        <is>
          <t xml:space="preserve"> </t>
        </is>
      </c>
      <c r="D3" s="4" t="inlineStr">
        <is>
          <t xml:space="preserve"> </t>
        </is>
      </c>
    </row>
    <row r="4">
      <c r="A4" s="4" t="inlineStr">
        <is>
          <t>Share capital</t>
        </is>
      </c>
      <c r="B4" s="6" t="n">
        <v>31</v>
      </c>
      <c r="C4" s="6" t="n">
        <v>27</v>
      </c>
      <c r="D4" s="6" t="n">
        <v>20</v>
      </c>
    </row>
    <row r="5">
      <c r="A5" s="4" t="inlineStr">
        <is>
          <t>Legend Biotech Limited ("Legend BVI")</t>
        </is>
      </c>
      <c r="B5" s="4" t="inlineStr">
        <is>
          <t xml:space="preserve"> </t>
        </is>
      </c>
      <c r="C5" s="4" t="inlineStr">
        <is>
          <t xml:space="preserve"> </t>
        </is>
      </c>
      <c r="D5" s="4" t="inlineStr">
        <is>
          <t xml:space="preserve"> </t>
        </is>
      </c>
    </row>
    <row r="6">
      <c r="A6" s="3" t="inlineStr">
        <is>
          <t>Disclosure Of Significant Investments In Subsidiaries [Line Items]</t>
        </is>
      </c>
      <c r="B6" s="4" t="inlineStr">
        <is>
          <t xml:space="preserve"> </t>
        </is>
      </c>
      <c r="C6" s="4" t="inlineStr">
        <is>
          <t xml:space="preserve"> </t>
        </is>
      </c>
      <c r="D6" s="4" t="inlineStr">
        <is>
          <t xml:space="preserve"> </t>
        </is>
      </c>
    </row>
    <row r="7">
      <c r="A7" s="4" t="inlineStr">
        <is>
          <t>Company</t>
        </is>
      </c>
      <c r="B7" s="4" t="inlineStr">
        <is>
          <t>Legend Biotech Limited (“Legend
   BVI”)</t>
        </is>
      </c>
      <c r="C7" s="4" t="inlineStr">
        <is>
          <t xml:space="preserve"> </t>
        </is>
      </c>
      <c r="D7" s="4" t="inlineStr">
        <is>
          <t xml:space="preserve"> </t>
        </is>
      </c>
    </row>
    <row r="8">
      <c r="A8" s="4" t="inlineStr">
        <is>
          <t>Place and date of incorporation</t>
        </is>
      </c>
      <c r="B8" s="4" t="inlineStr">
        <is>
          <t>The British Virgin
Islands
June 2, 2015</t>
        </is>
      </c>
      <c r="C8" s="4" t="inlineStr">
        <is>
          <t xml:space="preserve"> </t>
        </is>
      </c>
      <c r="D8" s="4" t="inlineStr">
        <is>
          <t xml:space="preserve"> </t>
        </is>
      </c>
    </row>
    <row r="9">
      <c r="A9" s="4" t="inlineStr">
        <is>
          <t>Share capital</t>
        </is>
      </c>
      <c r="B9" s="6" t="n">
        <v>80000000</v>
      </c>
      <c r="C9" s="4" t="inlineStr">
        <is>
          <t xml:space="preserve"> </t>
        </is>
      </c>
      <c r="D9" s="4" t="inlineStr">
        <is>
          <t xml:space="preserve"> </t>
        </is>
      </c>
    </row>
    <row r="10">
      <c r="A10" s="4" t="inlineStr">
        <is>
          <t>Percentage of equity interest attributable to the Company</t>
        </is>
      </c>
      <c r="B10" s="8" t="n">
        <v>1</v>
      </c>
      <c r="C10" s="4" t="inlineStr">
        <is>
          <t xml:space="preserve"> </t>
        </is>
      </c>
      <c r="D10" s="4" t="inlineStr">
        <is>
          <t xml:space="preserve"> </t>
        </is>
      </c>
    </row>
    <row r="11">
      <c r="A11" s="4" t="inlineStr">
        <is>
          <t>Principal activities</t>
        </is>
      </c>
      <c r="B11" s="4" t="inlineStr">
        <is>
          <t>Investment holding</t>
        </is>
      </c>
      <c r="C11" s="4" t="inlineStr">
        <is>
          <t xml:space="preserve"> </t>
        </is>
      </c>
      <c r="D11" s="4" t="inlineStr">
        <is>
          <t xml:space="preserve"> </t>
        </is>
      </c>
    </row>
    <row r="12">
      <c r="A12" s="4" t="inlineStr">
        <is>
          <t>Legend Biotech HK Limited (“Legend HK”)</t>
        </is>
      </c>
      <c r="B12" s="4" t="inlineStr">
        <is>
          <t xml:space="preserve"> </t>
        </is>
      </c>
      <c r="C12" s="4" t="inlineStr">
        <is>
          <t xml:space="preserve"> </t>
        </is>
      </c>
      <c r="D12" s="4" t="inlineStr">
        <is>
          <t xml:space="preserve"> </t>
        </is>
      </c>
    </row>
    <row r="13">
      <c r="A13" s="3" t="inlineStr">
        <is>
          <t>Disclosure Of Significant Investments In Subsidiaries [Line Items]</t>
        </is>
      </c>
      <c r="B13" s="4" t="inlineStr">
        <is>
          <t xml:space="preserve"> </t>
        </is>
      </c>
      <c r="C13" s="4" t="inlineStr">
        <is>
          <t xml:space="preserve"> </t>
        </is>
      </c>
      <c r="D13" s="4" t="inlineStr">
        <is>
          <t xml:space="preserve"> </t>
        </is>
      </c>
    </row>
    <row r="14">
      <c r="A14" s="4" t="inlineStr">
        <is>
          <t>Company</t>
        </is>
      </c>
      <c r="B14" s="4" t="inlineStr">
        <is>
          <t>Legend Biotech HK Limited
   (“Legend HK”)</t>
        </is>
      </c>
      <c r="C14" s="4" t="inlineStr">
        <is>
          <t xml:space="preserve"> </t>
        </is>
      </c>
      <c r="D14" s="4" t="inlineStr">
        <is>
          <t xml:space="preserve"> </t>
        </is>
      </c>
    </row>
    <row r="15">
      <c r="A15" s="4" t="inlineStr">
        <is>
          <t>Place and date of incorporation</t>
        </is>
      </c>
      <c r="B15" s="4" t="inlineStr">
        <is>
          <t>Hong Kong
June 3, 2015</t>
        </is>
      </c>
      <c r="C15" s="4" t="inlineStr">
        <is>
          <t xml:space="preserve"> </t>
        </is>
      </c>
      <c r="D15" s="4" t="inlineStr">
        <is>
          <t xml:space="preserve"> </t>
        </is>
      </c>
    </row>
    <row r="16">
      <c r="A16" s="4" t="inlineStr">
        <is>
          <t>Share capital</t>
        </is>
      </c>
      <c r="B16" s="6" t="n">
        <v>80000000</v>
      </c>
      <c r="C16" s="4" t="inlineStr">
        <is>
          <t xml:space="preserve"> </t>
        </is>
      </c>
      <c r="D16" s="4" t="inlineStr">
        <is>
          <t xml:space="preserve"> </t>
        </is>
      </c>
    </row>
    <row r="17">
      <c r="A17" s="4" t="inlineStr">
        <is>
          <t>Percentage of equity interest attributable to the Company</t>
        </is>
      </c>
      <c r="B17" s="8" t="n">
        <v>1</v>
      </c>
      <c r="C17" s="4" t="inlineStr">
        <is>
          <t xml:space="preserve"> </t>
        </is>
      </c>
      <c r="D17" s="4" t="inlineStr">
        <is>
          <t xml:space="preserve"> </t>
        </is>
      </c>
    </row>
    <row r="18">
      <c r="A18" s="4" t="inlineStr">
        <is>
          <t>Principal activities</t>
        </is>
      </c>
      <c r="B18" s="4" t="inlineStr">
        <is>
          <t>Investment holding</t>
        </is>
      </c>
      <c r="C18" s="4" t="inlineStr">
        <is>
          <t xml:space="preserve"> </t>
        </is>
      </c>
      <c r="D18" s="4" t="inlineStr">
        <is>
          <t xml:space="preserve"> </t>
        </is>
      </c>
    </row>
    <row r="19">
      <c r="A19" s="4" t="inlineStr">
        <is>
          <t>Nanjing Legend Biotechnology Co.,Ltd. (“Legend Nanjing”)</t>
        </is>
      </c>
      <c r="B19" s="4" t="inlineStr">
        <is>
          <t xml:space="preserve"> </t>
        </is>
      </c>
      <c r="C19" s="4" t="inlineStr">
        <is>
          <t xml:space="preserve"> </t>
        </is>
      </c>
      <c r="D19" s="4" t="inlineStr">
        <is>
          <t xml:space="preserve"> </t>
        </is>
      </c>
    </row>
    <row r="20">
      <c r="A20" s="3" t="inlineStr">
        <is>
          <t>Disclosure Of Significant Investments In Subsidiaries [Line Items]</t>
        </is>
      </c>
      <c r="B20" s="4" t="inlineStr">
        <is>
          <t xml:space="preserve"> </t>
        </is>
      </c>
      <c r="C20" s="4" t="inlineStr">
        <is>
          <t xml:space="preserve"> </t>
        </is>
      </c>
      <c r="D20" s="4" t="inlineStr">
        <is>
          <t xml:space="preserve"> </t>
        </is>
      </c>
    </row>
    <row r="21">
      <c r="A21" s="4" t="inlineStr">
        <is>
          <t>Company</t>
        </is>
      </c>
      <c r="B21" s="4" t="inlineStr">
        <is>
          <t>Nanjing Legend Biotechnology Co.,
   Ltd. (“Legend Nanjing”)</t>
        </is>
      </c>
      <c r="C21" s="4" t="inlineStr">
        <is>
          <t xml:space="preserve"> </t>
        </is>
      </c>
      <c r="D21" s="4" t="inlineStr">
        <is>
          <t xml:space="preserve"> </t>
        </is>
      </c>
    </row>
    <row r="22">
      <c r="A22" s="4" t="inlineStr">
        <is>
          <t>Place and date of incorporation</t>
        </is>
      </c>
      <c r="B22" s="4" t="inlineStr">
        <is>
          <t>PRC*
November 17, 2014</t>
        </is>
      </c>
      <c r="C22" s="4" t="inlineStr">
        <is>
          <t xml:space="preserve"> </t>
        </is>
      </c>
      <c r="D22" s="4" t="inlineStr">
        <is>
          <t xml:space="preserve"> </t>
        </is>
      </c>
    </row>
    <row r="23">
      <c r="A23" s="4" t="inlineStr">
        <is>
          <t>Share capital</t>
        </is>
      </c>
      <c r="B23" s="6" t="n">
        <v>162500000</v>
      </c>
      <c r="C23" s="4" t="inlineStr">
        <is>
          <t xml:space="preserve"> </t>
        </is>
      </c>
      <c r="D23" s="4" t="inlineStr">
        <is>
          <t xml:space="preserve"> </t>
        </is>
      </c>
    </row>
    <row r="24">
      <c r="A24" s="4" t="inlineStr">
        <is>
          <t>Percentage of equity interest attributable to the Company</t>
        </is>
      </c>
      <c r="B24" s="8" t="n">
        <v>1</v>
      </c>
      <c r="C24" s="4" t="inlineStr">
        <is>
          <t xml:space="preserve"> </t>
        </is>
      </c>
      <c r="D24" s="4" t="inlineStr">
        <is>
          <t xml:space="preserve"> </t>
        </is>
      </c>
    </row>
    <row r="25">
      <c r="A25" s="4" t="inlineStr">
        <is>
          <t>Principal activities</t>
        </is>
      </c>
      <c r="B25" s="4" t="inlineStr">
        <is>
          <t>Manufacture and
sale of life science
research products
and services</t>
        </is>
      </c>
      <c r="C25" s="4" t="inlineStr">
        <is>
          <t xml:space="preserve"> </t>
        </is>
      </c>
      <c r="D25" s="4" t="inlineStr">
        <is>
          <t xml:space="preserve"> </t>
        </is>
      </c>
    </row>
    <row r="26">
      <c r="A26" s="4" t="inlineStr">
        <is>
          <t>Legend Biotech USA Incorporated (“Legend USA”)</t>
        </is>
      </c>
      <c r="B26" s="4" t="inlineStr">
        <is>
          <t xml:space="preserve"> </t>
        </is>
      </c>
      <c r="C26" s="4" t="inlineStr">
        <is>
          <t xml:space="preserve"> </t>
        </is>
      </c>
      <c r="D26" s="4" t="inlineStr">
        <is>
          <t xml:space="preserve"> </t>
        </is>
      </c>
    </row>
    <row r="27">
      <c r="A27" s="3" t="inlineStr">
        <is>
          <t>Disclosure Of Significant Investments In Subsidiaries [Line Items]</t>
        </is>
      </c>
      <c r="B27" s="4" t="inlineStr">
        <is>
          <t xml:space="preserve"> </t>
        </is>
      </c>
      <c r="C27" s="4" t="inlineStr">
        <is>
          <t xml:space="preserve"> </t>
        </is>
      </c>
      <c r="D27" s="4" t="inlineStr">
        <is>
          <t xml:space="preserve"> </t>
        </is>
      </c>
    </row>
    <row r="28">
      <c r="A28" s="4" t="inlineStr">
        <is>
          <t>Company</t>
        </is>
      </c>
      <c r="B28" s="4" t="inlineStr">
        <is>
          <t>Legend Biotech USA Incorporated
   (“Legend USA”)</t>
        </is>
      </c>
      <c r="C28" s="4" t="inlineStr">
        <is>
          <t xml:space="preserve"> </t>
        </is>
      </c>
      <c r="D28" s="4" t="inlineStr">
        <is>
          <t xml:space="preserve"> </t>
        </is>
      </c>
    </row>
    <row r="29">
      <c r="A29" s="4" t="inlineStr">
        <is>
          <t>Place and date of incorporation</t>
        </is>
      </c>
      <c r="B29" s="4" t="inlineStr">
        <is>
          <t>United States of
America
August 31, 2017</t>
        </is>
      </c>
      <c r="C29" s="4" t="inlineStr">
        <is>
          <t xml:space="preserve"> </t>
        </is>
      </c>
      <c r="D29" s="4" t="inlineStr">
        <is>
          <t xml:space="preserve"> </t>
        </is>
      </c>
    </row>
    <row r="30">
      <c r="A30" s="4" t="inlineStr">
        <is>
          <t>Percentage of equity interest attributable to the Company</t>
        </is>
      </c>
      <c r="B30" s="8" t="n">
        <v>1</v>
      </c>
      <c r="C30" s="4" t="inlineStr">
        <is>
          <t xml:space="preserve"> </t>
        </is>
      </c>
      <c r="D30" s="4" t="inlineStr">
        <is>
          <t xml:space="preserve"> </t>
        </is>
      </c>
    </row>
    <row r="31">
      <c r="A31" s="4" t="inlineStr">
        <is>
          <t>Principal activities</t>
        </is>
      </c>
      <c r="B31" s="4" t="inlineStr">
        <is>
          <t>Manufacture and
sale of life science
research products
and services</t>
        </is>
      </c>
      <c r="C31" s="4" t="inlineStr">
        <is>
          <t xml:space="preserve"> </t>
        </is>
      </c>
      <c r="D31" s="4" t="inlineStr">
        <is>
          <t xml:space="preserve"> </t>
        </is>
      </c>
    </row>
    <row r="32">
      <c r="A32" s="4" t="inlineStr">
        <is>
          <t>Legend Biotech Ireland Limited. ("Legend Ireland")</t>
        </is>
      </c>
      <c r="B32" s="4" t="inlineStr">
        <is>
          <t xml:space="preserve"> </t>
        </is>
      </c>
      <c r="C32" s="4" t="inlineStr">
        <is>
          <t xml:space="preserve"> </t>
        </is>
      </c>
      <c r="D32" s="4" t="inlineStr">
        <is>
          <t xml:space="preserve"> </t>
        </is>
      </c>
    </row>
    <row r="33">
      <c r="A33" s="3" t="inlineStr">
        <is>
          <t>Disclosure Of Significant Investments In Subsidiaries [Line Items]</t>
        </is>
      </c>
      <c r="B33" s="4" t="inlineStr">
        <is>
          <t xml:space="preserve"> </t>
        </is>
      </c>
      <c r="C33" s="4" t="inlineStr">
        <is>
          <t xml:space="preserve"> </t>
        </is>
      </c>
      <c r="D33" s="4" t="inlineStr">
        <is>
          <t xml:space="preserve"> </t>
        </is>
      </c>
    </row>
    <row r="34">
      <c r="A34" s="4" t="inlineStr">
        <is>
          <t>Company</t>
        </is>
      </c>
      <c r="B34" s="4" t="inlineStr">
        <is>
          <t>Legend Biotech Ireland Limited
   (“Legend Ireland”)</t>
        </is>
      </c>
      <c r="C34" s="4" t="inlineStr">
        <is>
          <t xml:space="preserve"> </t>
        </is>
      </c>
      <c r="D34" s="4" t="inlineStr">
        <is>
          <t xml:space="preserve"> </t>
        </is>
      </c>
    </row>
    <row r="35">
      <c r="A35" s="4" t="inlineStr">
        <is>
          <t>Place and date of incorporation</t>
        </is>
      </c>
      <c r="B35" s="4" t="inlineStr">
        <is>
          <t>Ireland
November 13, 2017</t>
        </is>
      </c>
      <c r="C35" s="4" t="inlineStr">
        <is>
          <t xml:space="preserve"> </t>
        </is>
      </c>
      <c r="D35" s="4" t="inlineStr">
        <is>
          <t xml:space="preserve"> </t>
        </is>
      </c>
    </row>
    <row r="36">
      <c r="A36" s="4" t="inlineStr">
        <is>
          <t>Percentage of equity interest attributable to the Company</t>
        </is>
      </c>
      <c r="B36" s="8" t="n">
        <v>1</v>
      </c>
      <c r="C36" s="4" t="inlineStr">
        <is>
          <t xml:space="preserve"> </t>
        </is>
      </c>
      <c r="D36" s="4" t="inlineStr">
        <is>
          <t xml:space="preserve"> </t>
        </is>
      </c>
    </row>
    <row r="37">
      <c r="A37" s="4" t="inlineStr">
        <is>
          <t>Principal activities</t>
        </is>
      </c>
      <c r="B37" s="4" t="inlineStr">
        <is>
          <t>Manufacture and
sale of life science
research products
and services</t>
        </is>
      </c>
      <c r="C37" s="4" t="inlineStr">
        <is>
          <t xml:space="preserve"> </t>
        </is>
      </c>
      <c r="D37" s="4" t="inlineStr">
        <is>
          <t xml:space="preserve"> </t>
        </is>
      </c>
    </row>
    <row r="38">
      <c r="A38" s="4" t="inlineStr">
        <is>
          <t>Legend Biotech Belgium B.V. (“Legend Belgium”)</t>
        </is>
      </c>
      <c r="B38" s="4" t="inlineStr">
        <is>
          <t xml:space="preserve"> </t>
        </is>
      </c>
      <c r="C38" s="4" t="inlineStr">
        <is>
          <t xml:space="preserve"> </t>
        </is>
      </c>
      <c r="D38" s="4" t="inlineStr">
        <is>
          <t xml:space="preserve"> </t>
        </is>
      </c>
    </row>
    <row r="39">
      <c r="A39" s="3" t="inlineStr">
        <is>
          <t>Disclosure Of Significant Investments In Subsidiaries [Line Items]</t>
        </is>
      </c>
      <c r="B39" s="4" t="inlineStr">
        <is>
          <t xml:space="preserve"> </t>
        </is>
      </c>
      <c r="C39" s="4" t="inlineStr">
        <is>
          <t xml:space="preserve"> </t>
        </is>
      </c>
      <c r="D39" s="4" t="inlineStr">
        <is>
          <t xml:space="preserve"> </t>
        </is>
      </c>
    </row>
    <row r="40">
      <c r="A40" s="4" t="inlineStr">
        <is>
          <t>Company</t>
        </is>
      </c>
      <c r="B40" s="4" t="inlineStr">
        <is>
          <t>Legend Biotech Belgium B.V.
   (“Legend Belgium”)</t>
        </is>
      </c>
      <c r="C40" s="4" t="inlineStr">
        <is>
          <t xml:space="preserve"> </t>
        </is>
      </c>
      <c r="D40" s="4" t="inlineStr">
        <is>
          <t xml:space="preserve"> </t>
        </is>
      </c>
    </row>
    <row r="41">
      <c r="A41" s="4" t="inlineStr">
        <is>
          <t>Place and date of incorporation</t>
        </is>
      </c>
      <c r="B41" s="4" t="inlineStr">
        <is>
          <t>Belgium
June 23, 2021</t>
        </is>
      </c>
      <c r="C41" s="4" t="inlineStr">
        <is>
          <t xml:space="preserve"> </t>
        </is>
      </c>
      <c r="D41" s="4" t="inlineStr">
        <is>
          <t xml:space="preserve"> </t>
        </is>
      </c>
    </row>
    <row r="42">
      <c r="A42" s="4" t="inlineStr">
        <is>
          <t>Share capital</t>
        </is>
      </c>
      <c r="B42" s="6" t="n">
        <v>2423693</v>
      </c>
      <c r="C42" s="4" t="inlineStr">
        <is>
          <t xml:space="preserve"> </t>
        </is>
      </c>
      <c r="D42" s="4" t="inlineStr">
        <is>
          <t xml:space="preserve"> </t>
        </is>
      </c>
    </row>
    <row r="43">
      <c r="A43" s="4" t="inlineStr">
        <is>
          <t>Percentage of equity interest attributable to the Company</t>
        </is>
      </c>
      <c r="B43" s="8" t="n">
        <v>1</v>
      </c>
      <c r="C43" s="4" t="inlineStr">
        <is>
          <t xml:space="preserve"> </t>
        </is>
      </c>
      <c r="D43" s="4" t="inlineStr">
        <is>
          <t xml:space="preserve"> </t>
        </is>
      </c>
    </row>
    <row r="44">
      <c r="A44" s="4" t="inlineStr">
        <is>
          <t>Principal activities</t>
        </is>
      </c>
      <c r="B44" s="4" t="inlineStr">
        <is>
          <t>Manufacture and
sale of life science
research products
and services</t>
        </is>
      </c>
      <c r="C44" s="4" t="inlineStr">
        <is>
          <t xml:space="preserve"> </t>
        </is>
      </c>
      <c r="D44" s="4" t="inlineStr">
        <is>
          <t xml:space="preserve"> </t>
        </is>
      </c>
    </row>
    <row r="45">
      <c r="A45" s="4" t="inlineStr">
        <is>
          <t>Hainan Chuanji Biotechnology Co., Ltd. (“Hainan Chuanji”)</t>
        </is>
      </c>
      <c r="B45" s="4" t="inlineStr">
        <is>
          <t xml:space="preserve"> </t>
        </is>
      </c>
      <c r="C45" s="4" t="inlineStr">
        <is>
          <t xml:space="preserve"> </t>
        </is>
      </c>
      <c r="D45" s="4" t="inlineStr">
        <is>
          <t xml:space="preserve"> </t>
        </is>
      </c>
    </row>
    <row r="46">
      <c r="A46" s="3" t="inlineStr">
        <is>
          <t>Disclosure Of Significant Investments In Subsidiaries [Line Items]</t>
        </is>
      </c>
      <c r="B46" s="4" t="inlineStr">
        <is>
          <t xml:space="preserve"> </t>
        </is>
      </c>
      <c r="C46" s="4" t="inlineStr">
        <is>
          <t xml:space="preserve"> </t>
        </is>
      </c>
      <c r="D46" s="4" t="inlineStr">
        <is>
          <t xml:space="preserve"> </t>
        </is>
      </c>
    </row>
    <row r="47">
      <c r="A47" s="4" t="inlineStr">
        <is>
          <t>Company</t>
        </is>
      </c>
      <c r="B47" s="4" t="inlineStr">
        <is>
          <t>Hainan Chuanji Biotechnology Co.,
   Ltd. (“Hainan Chuanji”)</t>
        </is>
      </c>
      <c r="C47" s="4" t="inlineStr">
        <is>
          <t xml:space="preserve"> </t>
        </is>
      </c>
      <c r="D47" s="4" t="inlineStr">
        <is>
          <t xml:space="preserve"> </t>
        </is>
      </c>
    </row>
    <row r="48">
      <c r="A48" s="4" t="inlineStr">
        <is>
          <t>Place and date of incorporation</t>
        </is>
      </c>
      <c r="B48" s="4" t="inlineStr">
        <is>
          <t>PRC
October 25, 2021</t>
        </is>
      </c>
      <c r="C48" s="4" t="inlineStr">
        <is>
          <t xml:space="preserve"> </t>
        </is>
      </c>
      <c r="D48" s="4" t="inlineStr">
        <is>
          <t xml:space="preserve"> </t>
        </is>
      </c>
    </row>
    <row r="49">
      <c r="A49" s="4" t="inlineStr">
        <is>
          <t>Percentage of equity interest attributable to the Company</t>
        </is>
      </c>
      <c r="B49" s="8" t="n">
        <v>1</v>
      </c>
      <c r="C49" s="4" t="inlineStr">
        <is>
          <t xml:space="preserve"> </t>
        </is>
      </c>
      <c r="D49" s="4" t="inlineStr">
        <is>
          <t xml:space="preserve"> </t>
        </is>
      </c>
    </row>
    <row r="50">
      <c r="A50" s="4" t="inlineStr">
        <is>
          <t>Principal activities</t>
        </is>
      </c>
      <c r="B50" s="4" t="inlineStr">
        <is>
          <t>Life science
research and
development</t>
        </is>
      </c>
      <c r="C50" s="4" t="inlineStr">
        <is>
          <t xml:space="preserve"> </t>
        </is>
      </c>
      <c r="D50"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22" customWidth="1" min="5" max="5"/>
  </cols>
  <sheetData>
    <row r="1">
      <c r="A1" s="1" t="inlineStr">
        <is>
          <t>Restatement of Previously Issued Consolidated Financial Statements - Additional Information (Details) $ in Millions</t>
        </is>
      </c>
      <c r="B1" s="2" t="inlineStr">
        <is>
          <t>12 Months Ended</t>
        </is>
      </c>
    </row>
    <row r="2">
      <c r="B2" s="2" t="inlineStr">
        <is>
          <t>Dec. 31, 2021 USD ($) PerformanceObligation</t>
        </is>
      </c>
      <c r="C2" s="2" t="inlineStr">
        <is>
          <t>Dec. 31, 2020 USD ($)</t>
        </is>
      </c>
      <c r="D2" s="2" t="inlineStr">
        <is>
          <t>Dec. 31, 2019 USD ($)</t>
        </is>
      </c>
      <c r="E2" s="2" t="inlineStr">
        <is>
          <t>Dec. 31, 2018 USD ($)</t>
        </is>
      </c>
    </row>
    <row r="3">
      <c r="A3" s="3" t="inlineStr">
        <is>
          <t>Restatement Of Previously Issued Consolidated Financial Statements [Line Items]</t>
        </is>
      </c>
      <c r="B3" s="4" t="inlineStr">
        <is>
          <t xml:space="preserve"> </t>
        </is>
      </c>
      <c r="C3" s="4" t="inlineStr">
        <is>
          <t xml:space="preserve"> </t>
        </is>
      </c>
      <c r="D3" s="4" t="inlineStr">
        <is>
          <t xml:space="preserve"> </t>
        </is>
      </c>
      <c r="E3" s="4" t="inlineStr">
        <is>
          <t xml:space="preserve"> </t>
        </is>
      </c>
    </row>
    <row r="4">
      <c r="A4" s="4" t="inlineStr">
        <is>
          <t>Milestone payments</t>
        </is>
      </c>
      <c r="B4" s="6" t="n">
        <v>50</v>
      </c>
      <c r="C4" s="4" t="inlineStr">
        <is>
          <t xml:space="preserve"> </t>
        </is>
      </c>
      <c r="D4" s="4" t="inlineStr">
        <is>
          <t xml:space="preserve"> </t>
        </is>
      </c>
      <c r="E4" s="4" t="inlineStr">
        <is>
          <t xml:space="preserve"> </t>
        </is>
      </c>
    </row>
    <row r="5">
      <c r="A5" s="4" t="inlineStr">
        <is>
          <t>Upfront fees recognized as revenue</t>
        </is>
      </c>
      <c r="B5" s="5" t="n">
        <v>350</v>
      </c>
      <c r="C5" s="4" t="inlineStr">
        <is>
          <t xml:space="preserve"> </t>
        </is>
      </c>
      <c r="D5" s="4" t="inlineStr">
        <is>
          <t xml:space="preserve"> </t>
        </is>
      </c>
      <c r="E5" s="6" t="n">
        <v>350</v>
      </c>
    </row>
    <row r="6">
      <c r="A6" s="4" t="inlineStr">
        <is>
          <t>Milestone license revenue</t>
        </is>
      </c>
      <c r="B6" s="4" t="inlineStr">
        <is>
          <t xml:space="preserve"> </t>
        </is>
      </c>
      <c r="C6" s="4" t="inlineStr">
        <is>
          <t xml:space="preserve"> </t>
        </is>
      </c>
      <c r="D6" s="4" t="inlineStr">
        <is>
          <t xml:space="preserve"> </t>
        </is>
      </c>
      <c r="E6" s="6" t="n">
        <v>50</v>
      </c>
    </row>
    <row r="7">
      <c r="A7" s="4" t="inlineStr">
        <is>
          <t>Revenue recognition, development milestones</t>
        </is>
      </c>
      <c r="B7" s="5" t="n">
        <v>65</v>
      </c>
      <c r="C7" s="6" t="n">
        <v>75</v>
      </c>
      <c r="D7" s="6" t="n">
        <v>60</v>
      </c>
      <c r="E7" s="4" t="inlineStr">
        <is>
          <t xml:space="preserve"> </t>
        </is>
      </c>
    </row>
    <row r="8">
      <c r="A8" s="4" t="inlineStr">
        <is>
          <t>Janssen Agreement</t>
        </is>
      </c>
      <c r="B8" s="4" t="inlineStr">
        <is>
          <t xml:space="preserve"> </t>
        </is>
      </c>
      <c r="C8" s="4" t="inlineStr">
        <is>
          <t xml:space="preserve"> </t>
        </is>
      </c>
      <c r="D8" s="4" t="inlineStr">
        <is>
          <t xml:space="preserve"> </t>
        </is>
      </c>
      <c r="E8" s="4" t="inlineStr">
        <is>
          <t xml:space="preserve"> </t>
        </is>
      </c>
    </row>
    <row r="9">
      <c r="A9" s="3" t="inlineStr">
        <is>
          <t>Restatement Of Previously Issued Consolidated Financial Statements [Line Items]</t>
        </is>
      </c>
      <c r="B9" s="4" t="inlineStr">
        <is>
          <t xml:space="preserve"> </t>
        </is>
      </c>
      <c r="C9" s="4" t="inlineStr">
        <is>
          <t xml:space="preserve"> </t>
        </is>
      </c>
      <c r="D9" s="4" t="inlineStr">
        <is>
          <t xml:space="preserve"> </t>
        </is>
      </c>
      <c r="E9" s="4" t="inlineStr">
        <is>
          <t xml:space="preserve"> </t>
        </is>
      </c>
    </row>
    <row r="10">
      <c r="A10" s="4" t="inlineStr">
        <is>
          <t>Fixed upfront fee</t>
        </is>
      </c>
      <c r="B10" s="5" t="n">
        <v>350</v>
      </c>
      <c r="C10" s="4" t="inlineStr">
        <is>
          <t xml:space="preserve"> </t>
        </is>
      </c>
      <c r="D10" s="4" t="inlineStr">
        <is>
          <t xml:space="preserve"> </t>
        </is>
      </c>
      <c r="E10" s="4" t="inlineStr">
        <is>
          <t xml:space="preserve"> </t>
        </is>
      </c>
    </row>
    <row r="11">
      <c r="A11" s="4" t="inlineStr">
        <is>
          <t>Milestone payments</t>
        </is>
      </c>
      <c r="B11" s="6" t="n">
        <v>50</v>
      </c>
      <c r="C11" s="4" t="inlineStr">
        <is>
          <t xml:space="preserve"> </t>
        </is>
      </c>
      <c r="D11" s="4" t="inlineStr">
        <is>
          <t xml:space="preserve"> </t>
        </is>
      </c>
      <c r="E11" s="4" t="inlineStr">
        <is>
          <t xml:space="preserve"> </t>
        </is>
      </c>
    </row>
    <row r="12">
      <c r="A12" s="4" t="inlineStr">
        <is>
          <t>Number of performance obligations | PerformanceObligation</t>
        </is>
      </c>
      <c r="B12" s="5" t="n">
        <v>2</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Financial Statements - Restatement on Consolidated Statements of Profit or Loss and Other Comprehensive Income (Details) - USD ($) $ / shares in Units, $ in Thousands</t>
        </is>
      </c>
      <c r="B1" s="2" t="inlineStr">
        <is>
          <t>12 Months Ended</t>
        </is>
      </c>
    </row>
    <row r="2">
      <c r="B2" s="2" t="inlineStr">
        <is>
          <t>Dec. 31, 2021</t>
        </is>
      </c>
      <c r="C2" s="2" t="inlineStr">
        <is>
          <t>Dec. 31, 2020</t>
        </is>
      </c>
      <c r="D2" s="2" t="inlineStr">
        <is>
          <t>Dec. 31, 2019</t>
        </is>
      </c>
    </row>
    <row r="3">
      <c r="A3" s="3" t="inlineStr">
        <is>
          <t>Restatement Of Previously Issued Consolidated Financial Statements [Line Items]</t>
        </is>
      </c>
      <c r="B3" s="4" t="inlineStr">
        <is>
          <t xml:space="preserve"> </t>
        </is>
      </c>
      <c r="C3" s="4" t="inlineStr">
        <is>
          <t xml:space="preserve"> </t>
        </is>
      </c>
      <c r="D3" s="4" t="inlineStr">
        <is>
          <t xml:space="preserve"> </t>
        </is>
      </c>
    </row>
    <row r="4">
      <c r="A4" s="4" t="inlineStr">
        <is>
          <t>REVENUE</t>
        </is>
      </c>
      <c r="B4" s="6" t="n">
        <v>68826</v>
      </c>
      <c r="C4" s="6" t="n">
        <v>75000</v>
      </c>
      <c r="D4" s="6" t="n">
        <v>59980</v>
      </c>
    </row>
    <row r="5">
      <c r="A5" s="4" t="inlineStr">
        <is>
          <t>Other income and gains</t>
        </is>
      </c>
      <c r="B5" s="5" t="n">
        <v>3059</v>
      </c>
      <c r="C5" s="5" t="n">
        <v>6119</v>
      </c>
      <c r="D5" s="5" t="n">
        <v>7459</v>
      </c>
    </row>
    <row r="6">
      <c r="A6" s="4" t="inlineStr">
        <is>
          <t>Research and development expenses</t>
        </is>
      </c>
      <c r="B6" s="5" t="n">
        <v>-313346</v>
      </c>
      <c r="C6" s="5" t="n">
        <v>-232160</v>
      </c>
      <c r="D6" s="5" t="n">
        <v>-161943</v>
      </c>
    </row>
    <row r="7">
      <c r="A7" s="4" t="inlineStr">
        <is>
          <t>Administrative expenses</t>
        </is>
      </c>
      <c r="B7" s="5" t="n">
        <v>-46961</v>
      </c>
      <c r="C7" s="5" t="n">
        <v>-23134</v>
      </c>
      <c r="D7" s="5" t="n">
        <v>-6751</v>
      </c>
    </row>
    <row r="8">
      <c r="A8" s="4" t="inlineStr">
        <is>
          <t>Selling and distribution expenses</t>
        </is>
      </c>
      <c r="B8" s="5" t="n">
        <v>-102542</v>
      </c>
      <c r="C8" s="5" t="n">
        <v>-49571</v>
      </c>
      <c r="D8" s="5" t="n">
        <v>-25620</v>
      </c>
    </row>
    <row r="9">
      <c r="A9" s="4" t="inlineStr">
        <is>
          <t>Other expenses</t>
        </is>
      </c>
      <c r="B9" s="5" t="n">
        <v>-9132</v>
      </c>
      <c r="C9" s="5" t="n">
        <v>-346</v>
      </c>
      <c r="D9" s="5" t="n">
        <v>-221</v>
      </c>
    </row>
    <row r="10">
      <c r="A10" s="4" t="inlineStr">
        <is>
          <t>Fair value loss of warrant liability</t>
        </is>
      </c>
      <c r="B10" s="5" t="n">
        <v>-6200</v>
      </c>
      <c r="C10" s="4" t="inlineStr">
        <is>
          <t xml:space="preserve"> </t>
        </is>
      </c>
      <c r="D10" s="4" t="inlineStr">
        <is>
          <t xml:space="preserve"> </t>
        </is>
      </c>
    </row>
    <row r="11">
      <c r="A11" s="4" t="inlineStr">
        <is>
          <t>Fair value loss of convertible redeemable preferred shares</t>
        </is>
      </c>
      <c r="B11" s="4" t="inlineStr">
        <is>
          <t xml:space="preserve"> </t>
        </is>
      </c>
      <c r="C11" s="5" t="n">
        <v>-79984</v>
      </c>
      <c r="D11" s="4" t="inlineStr">
        <is>
          <t xml:space="preserve"> </t>
        </is>
      </c>
    </row>
    <row r="12">
      <c r="A12" s="4" t="inlineStr">
        <is>
          <t>Finance costs</t>
        </is>
      </c>
      <c r="B12" s="5" t="n">
        <v>-900</v>
      </c>
      <c r="C12" s="5" t="n">
        <v>-4209</v>
      </c>
      <c r="D12" s="5" t="n">
        <v>-223</v>
      </c>
    </row>
    <row r="13">
      <c r="A13" s="4" t="inlineStr">
        <is>
          <t>LOSS BEFORE TAX</t>
        </is>
      </c>
      <c r="B13" s="5" t="n">
        <v>-407196</v>
      </c>
      <c r="C13" s="5" t="n">
        <v>-308285</v>
      </c>
      <c r="D13" s="5" t="n">
        <v>-127319</v>
      </c>
    </row>
    <row r="14">
      <c r="A14" s="4" t="inlineStr">
        <is>
          <t>Income tax (expense)/credit</t>
        </is>
      </c>
      <c r="B14" s="5" t="n">
        <v>3614</v>
      </c>
      <c r="C14" s="5" t="n">
        <v>41912</v>
      </c>
      <c r="D14" s="5" t="n">
        <v>25729</v>
      </c>
    </row>
    <row r="15">
      <c r="A15" s="4" t="inlineStr">
        <is>
          <t>LOSS FOR THE YEAR</t>
        </is>
      </c>
      <c r="B15" s="5" t="n">
        <v>-403582</v>
      </c>
      <c r="C15" s="5" t="n">
        <v>-266373</v>
      </c>
      <c r="D15" s="5" t="n">
        <v>-101590</v>
      </c>
    </row>
    <row r="16">
      <c r="A16" s="3" t="inlineStr">
        <is>
          <t>Attributable to:</t>
        </is>
      </c>
      <c r="B16" s="4" t="inlineStr">
        <is>
          <t xml:space="preserve"> </t>
        </is>
      </c>
      <c r="C16" s="4" t="inlineStr">
        <is>
          <t xml:space="preserve"> </t>
        </is>
      </c>
      <c r="D16" s="4" t="inlineStr">
        <is>
          <t xml:space="preserve"> </t>
        </is>
      </c>
    </row>
    <row r="17">
      <c r="A17" s="4" t="inlineStr">
        <is>
          <t>Ordinary equity holders of the parent</t>
        </is>
      </c>
      <c r="B17" s="6" t="n">
        <v>-403582</v>
      </c>
      <c r="C17" s="6" t="n">
        <v>-266373</v>
      </c>
      <c r="D17" s="6" t="n">
        <v>-101590</v>
      </c>
    </row>
    <row r="18">
      <c r="A18" s="3" t="inlineStr">
        <is>
          <t>Loss per share attributable to ordinary equity holders of the parent</t>
        </is>
      </c>
      <c r="B18" s="4" t="inlineStr">
        <is>
          <t xml:space="preserve"> </t>
        </is>
      </c>
      <c r="C18" s="4" t="inlineStr">
        <is>
          <t xml:space="preserve"> </t>
        </is>
      </c>
      <c r="D18" s="4" t="inlineStr">
        <is>
          <t xml:space="preserve"> </t>
        </is>
      </c>
    </row>
    <row r="19">
      <c r="A19" s="4" t="inlineStr">
        <is>
          <t>Basic</t>
        </is>
      </c>
      <c r="B19" s="7" t="n">
        <v>-1.43</v>
      </c>
      <c r="C19" s="7" t="n">
        <v>-1.13</v>
      </c>
      <c r="D19" s="7" t="n">
        <v>-0.51</v>
      </c>
    </row>
    <row r="20">
      <c r="A20" s="4" t="inlineStr">
        <is>
          <t>Diluted</t>
        </is>
      </c>
      <c r="B20" s="7" t="n">
        <v>-1.43</v>
      </c>
      <c r="C20" s="7" t="n">
        <v>-1.13</v>
      </c>
      <c r="D20" s="7" t="n">
        <v>-0.51</v>
      </c>
    </row>
    <row r="21">
      <c r="A21" s="3" t="inlineStr">
        <is>
          <t>Exchange differences:</t>
        </is>
      </c>
      <c r="B21" s="4" t="inlineStr">
        <is>
          <t xml:space="preserve"> </t>
        </is>
      </c>
      <c r="C21" s="4" t="inlineStr">
        <is>
          <t xml:space="preserve"> </t>
        </is>
      </c>
      <c r="D21" s="4" t="inlineStr">
        <is>
          <t xml:space="preserve"> </t>
        </is>
      </c>
    </row>
    <row r="22">
      <c r="A22" s="4" t="inlineStr">
        <is>
          <t>Exchange differences on translation of foreign operations</t>
        </is>
      </c>
      <c r="B22" s="6" t="n">
        <v>5215</v>
      </c>
      <c r="C22" s="6" t="n">
        <v>4078</v>
      </c>
      <c r="D22" s="6" t="n">
        <v>-1268</v>
      </c>
    </row>
    <row r="23">
      <c r="A23" s="4" t="inlineStr">
        <is>
          <t>Net other comprehensive income/(loss) that may be reclassified to profit or loss in subsequent periods</t>
        </is>
      </c>
      <c r="B23" s="5" t="n">
        <v>5215</v>
      </c>
      <c r="C23" s="5" t="n">
        <v>4078</v>
      </c>
      <c r="D23" s="5" t="n">
        <v>-1268</v>
      </c>
    </row>
    <row r="24">
      <c r="A24" s="4" t="inlineStr">
        <is>
          <t>OTHER COMPREHENSIVE INCOME/(LOSS) FOR THE YEAR, NET OF TAX</t>
        </is>
      </c>
      <c r="B24" s="5" t="n">
        <v>5215</v>
      </c>
      <c r="C24" s="5" t="n">
        <v>4078</v>
      </c>
      <c r="D24" s="5" t="n">
        <v>-1268</v>
      </c>
    </row>
    <row r="25">
      <c r="A25" s="4" t="inlineStr">
        <is>
          <t>TOTAL COMPREHENSIVE LOSS FOR THE YEAR</t>
        </is>
      </c>
      <c r="B25" s="5" t="n">
        <v>-398367</v>
      </c>
      <c r="C25" s="5" t="n">
        <v>-262295</v>
      </c>
      <c r="D25" s="5" t="n">
        <v>-102858</v>
      </c>
    </row>
    <row r="26">
      <c r="A26" s="3" t="inlineStr">
        <is>
          <t>Attributable to:</t>
        </is>
      </c>
      <c r="B26" s="4" t="inlineStr">
        <is>
          <t xml:space="preserve"> </t>
        </is>
      </c>
      <c r="C26" s="4" t="inlineStr">
        <is>
          <t xml:space="preserve"> </t>
        </is>
      </c>
      <c r="D26" s="4" t="inlineStr">
        <is>
          <t xml:space="preserve"> </t>
        </is>
      </c>
    </row>
    <row r="27">
      <c r="A27" s="4" t="inlineStr">
        <is>
          <t>Ordinary equity holders of the parent</t>
        </is>
      </c>
      <c r="B27" s="5" t="n">
        <v>-398367</v>
      </c>
      <c r="C27" s="5" t="n">
        <v>-262295</v>
      </c>
      <c r="D27" s="5" t="n">
        <v>-102858</v>
      </c>
    </row>
    <row r="28">
      <c r="A28" s="4" t="inlineStr">
        <is>
          <t>As Previously Reported</t>
        </is>
      </c>
      <c r="B28" s="4" t="inlineStr">
        <is>
          <t xml:space="preserve"> </t>
        </is>
      </c>
      <c r="C28" s="4" t="inlineStr">
        <is>
          <t xml:space="preserve"> </t>
        </is>
      </c>
      <c r="D28" s="4" t="inlineStr">
        <is>
          <t xml:space="preserve"> </t>
        </is>
      </c>
    </row>
    <row r="29">
      <c r="A29" s="3" t="inlineStr">
        <is>
          <t>Restatement Of Previously Issued Consolidated Financial Statements [Line Items]</t>
        </is>
      </c>
      <c r="B29" s="4" t="inlineStr">
        <is>
          <t xml:space="preserve"> </t>
        </is>
      </c>
      <c r="C29" s="4" t="inlineStr">
        <is>
          <t xml:space="preserve"> </t>
        </is>
      </c>
      <c r="D29" s="4" t="inlineStr">
        <is>
          <t xml:space="preserve"> </t>
        </is>
      </c>
    </row>
    <row r="30">
      <c r="A30" s="4" t="inlineStr">
        <is>
          <t>REVENUE</t>
        </is>
      </c>
      <c r="B30" s="5" t="n">
        <v>89792</v>
      </c>
      <c r="C30" s="5" t="n">
        <v>75676</v>
      </c>
      <c r="D30" s="5" t="n">
        <v>57264</v>
      </c>
    </row>
    <row r="31">
      <c r="A31" s="4" t="inlineStr">
        <is>
          <t>Other income and gains</t>
        </is>
      </c>
      <c r="B31" s="5" t="n">
        <v>3059</v>
      </c>
      <c r="C31" s="5" t="n">
        <v>6119</v>
      </c>
      <c r="D31" s="5" t="n">
        <v>7125</v>
      </c>
    </row>
    <row r="32">
      <c r="A32" s="4" t="inlineStr">
        <is>
          <t>Research and development expenses</t>
        </is>
      </c>
      <c r="B32" s="5" t="n">
        <v>-313346</v>
      </c>
      <c r="C32" s="5" t="n">
        <v>-232160</v>
      </c>
      <c r="D32" s="5" t="n">
        <v>-161943</v>
      </c>
    </row>
    <row r="33">
      <c r="A33" s="4" t="inlineStr">
        <is>
          <t>Administrative expenses</t>
        </is>
      </c>
      <c r="B33" s="5" t="n">
        <v>-46939</v>
      </c>
      <c r="C33" s="5" t="n">
        <v>-23147</v>
      </c>
      <c r="D33" s="5" t="n">
        <v>-6752</v>
      </c>
    </row>
    <row r="34">
      <c r="A34" s="4" t="inlineStr">
        <is>
          <t>Selling and distribution expenses</t>
        </is>
      </c>
      <c r="B34" s="5" t="n">
        <v>-102542</v>
      </c>
      <c r="C34" s="5" t="n">
        <v>-49571</v>
      </c>
      <c r="D34" s="5" t="n">
        <v>-25620</v>
      </c>
    </row>
    <row r="35">
      <c r="A35" s="4" t="inlineStr">
        <is>
          <t>Other expenses</t>
        </is>
      </c>
      <c r="B35" s="5" t="n">
        <v>-9132</v>
      </c>
      <c r="C35" s="5" t="n">
        <v>-346</v>
      </c>
      <c r="D35" s="5" t="n">
        <v>-221</v>
      </c>
    </row>
    <row r="36">
      <c r="A36" s="4" t="inlineStr">
        <is>
          <t>Fair value loss of warrant liability</t>
        </is>
      </c>
      <c r="B36" s="5" t="n">
        <v>-6200</v>
      </c>
      <c r="C36" s="4" t="inlineStr">
        <is>
          <t xml:space="preserve"> </t>
        </is>
      </c>
      <c r="D36" s="4" t="inlineStr">
        <is>
          <t xml:space="preserve"> </t>
        </is>
      </c>
    </row>
    <row r="37">
      <c r="A37" s="4" t="inlineStr">
        <is>
          <t>Fair value loss of convertible redeemable preferred shares</t>
        </is>
      </c>
      <c r="B37" s="4" t="inlineStr">
        <is>
          <t xml:space="preserve"> </t>
        </is>
      </c>
      <c r="C37" s="5" t="n">
        <v>-79984</v>
      </c>
      <c r="D37" s="4" t="inlineStr">
        <is>
          <t xml:space="preserve"> </t>
        </is>
      </c>
    </row>
    <row r="38">
      <c r="A38" s="4" t="inlineStr">
        <is>
          <t>Finance costs</t>
        </is>
      </c>
      <c r="B38" s="5" t="n">
        <v>-900</v>
      </c>
      <c r="C38" s="5" t="n">
        <v>-4209</v>
      </c>
      <c r="D38" s="5" t="n">
        <v>-223</v>
      </c>
    </row>
    <row r="39">
      <c r="A39" s="4" t="inlineStr">
        <is>
          <t>LOSS BEFORE TAX</t>
        </is>
      </c>
      <c r="B39" s="5" t="n">
        <v>-386208</v>
      </c>
      <c r="C39" s="5" t="n">
        <v>-307622</v>
      </c>
      <c r="D39" s="5" t="n">
        <v>-130370</v>
      </c>
    </row>
    <row r="40">
      <c r="A40" s="4" t="inlineStr">
        <is>
          <t>Income tax (expense)/credit</t>
        </is>
      </c>
      <c r="B40" s="5" t="n">
        <v>-1</v>
      </c>
      <c r="C40" s="5" t="n">
        <v>4145</v>
      </c>
      <c r="D40" s="5" t="n">
        <v>-2602</v>
      </c>
    </row>
    <row r="41">
      <c r="A41" s="4" t="inlineStr">
        <is>
          <t>LOSS FOR THE YEAR</t>
        </is>
      </c>
      <c r="B41" s="5" t="n">
        <v>-386209</v>
      </c>
      <c r="C41" s="5" t="n">
        <v>-303477</v>
      </c>
      <c r="D41" s="5" t="n">
        <v>-132972</v>
      </c>
    </row>
    <row r="42">
      <c r="A42" s="3" t="inlineStr">
        <is>
          <t>Attributable to:</t>
        </is>
      </c>
      <c r="B42" s="4" t="inlineStr">
        <is>
          <t xml:space="preserve"> </t>
        </is>
      </c>
      <c r="C42" s="4" t="inlineStr">
        <is>
          <t xml:space="preserve"> </t>
        </is>
      </c>
      <c r="D42" s="4" t="inlineStr">
        <is>
          <t xml:space="preserve"> </t>
        </is>
      </c>
    </row>
    <row r="43">
      <c r="A43" s="4" t="inlineStr">
        <is>
          <t>Ordinary equity holders of the parent</t>
        </is>
      </c>
      <c r="B43" s="6" t="n">
        <v>-386209</v>
      </c>
      <c r="C43" s="6" t="n">
        <v>-303477</v>
      </c>
      <c r="D43" s="6" t="n">
        <v>-132972</v>
      </c>
    </row>
    <row r="44">
      <c r="A44" s="3" t="inlineStr">
        <is>
          <t>Loss per share attributable to ordinary equity holders of the parent</t>
        </is>
      </c>
      <c r="B44" s="4" t="inlineStr">
        <is>
          <t xml:space="preserve"> </t>
        </is>
      </c>
      <c r="C44" s="4" t="inlineStr">
        <is>
          <t xml:space="preserve"> </t>
        </is>
      </c>
      <c r="D44" s="4" t="inlineStr">
        <is>
          <t xml:space="preserve"> </t>
        </is>
      </c>
    </row>
    <row r="45">
      <c r="A45" s="4" t="inlineStr">
        <is>
          <t>Basic</t>
        </is>
      </c>
      <c r="B45" s="7" t="n">
        <v>-1.37</v>
      </c>
      <c r="C45" s="7" t="n">
        <v>-1.28</v>
      </c>
      <c r="D45" s="7" t="n">
        <v>-0.66</v>
      </c>
    </row>
    <row r="46">
      <c r="A46" s="4" t="inlineStr">
        <is>
          <t>Diluted</t>
        </is>
      </c>
      <c r="B46" s="7" t="n">
        <v>-1.37</v>
      </c>
      <c r="C46" s="7" t="n">
        <v>-1.28</v>
      </c>
      <c r="D46" s="7" t="n">
        <v>-0.66</v>
      </c>
    </row>
    <row r="47">
      <c r="A47" s="3" t="inlineStr">
        <is>
          <t>Exchange differences:</t>
        </is>
      </c>
      <c r="B47" s="4" t="inlineStr">
        <is>
          <t xml:space="preserve"> </t>
        </is>
      </c>
      <c r="C47" s="4" t="inlineStr">
        <is>
          <t xml:space="preserve"> </t>
        </is>
      </c>
      <c r="D47" s="4" t="inlineStr">
        <is>
          <t xml:space="preserve"> </t>
        </is>
      </c>
    </row>
    <row r="48">
      <c r="A48" s="4" t="inlineStr">
        <is>
          <t>Exchange differences on translation of foreign operations</t>
        </is>
      </c>
      <c r="B48" s="6" t="n">
        <v>10620</v>
      </c>
      <c r="C48" s="6" t="n">
        <v>-2142</v>
      </c>
      <c r="D48" s="6" t="n">
        <v>182</v>
      </c>
    </row>
    <row r="49">
      <c r="A49" s="4" t="inlineStr">
        <is>
          <t>Net other comprehensive income/(loss) that may be reclassified to profit or loss in subsequent periods</t>
        </is>
      </c>
      <c r="B49" s="5" t="n">
        <v>10620</v>
      </c>
      <c r="C49" s="5" t="n">
        <v>-2142</v>
      </c>
      <c r="D49" s="5" t="n">
        <v>182</v>
      </c>
    </row>
    <row r="50">
      <c r="A50" s="4" t="inlineStr">
        <is>
          <t>OTHER COMPREHENSIVE INCOME/(LOSS) FOR THE YEAR, NET OF TAX</t>
        </is>
      </c>
      <c r="B50" s="5" t="n">
        <v>10620</v>
      </c>
      <c r="C50" s="5" t="n">
        <v>-2142</v>
      </c>
      <c r="D50" s="5" t="n">
        <v>182</v>
      </c>
    </row>
    <row r="51">
      <c r="A51" s="4" t="inlineStr">
        <is>
          <t>TOTAL COMPREHENSIVE LOSS FOR THE YEAR</t>
        </is>
      </c>
      <c r="B51" s="5" t="n">
        <v>-375589</v>
      </c>
      <c r="C51" s="5" t="n">
        <v>-305619</v>
      </c>
      <c r="D51" s="5" t="n">
        <v>-132790</v>
      </c>
    </row>
    <row r="52">
      <c r="A52" s="3" t="inlineStr">
        <is>
          <t>Attributable to:</t>
        </is>
      </c>
      <c r="B52" s="4" t="inlineStr">
        <is>
          <t xml:space="preserve"> </t>
        </is>
      </c>
      <c r="C52" s="4" t="inlineStr">
        <is>
          <t xml:space="preserve"> </t>
        </is>
      </c>
      <c r="D52" s="4" t="inlineStr">
        <is>
          <t xml:space="preserve"> </t>
        </is>
      </c>
    </row>
    <row r="53">
      <c r="A53" s="4" t="inlineStr">
        <is>
          <t>Ordinary equity holders of the parent</t>
        </is>
      </c>
      <c r="B53" s="5" t="n">
        <v>-375589</v>
      </c>
      <c r="C53" s="5" t="n">
        <v>-305619</v>
      </c>
      <c r="D53" s="5" t="n">
        <v>-132790</v>
      </c>
    </row>
    <row r="54">
      <c r="A54" s="4" t="inlineStr">
        <is>
          <t>Total Adjustments</t>
        </is>
      </c>
      <c r="B54" s="4" t="inlineStr">
        <is>
          <t xml:space="preserve"> </t>
        </is>
      </c>
      <c r="C54" s="4" t="inlineStr">
        <is>
          <t xml:space="preserve"> </t>
        </is>
      </c>
      <c r="D54" s="4" t="inlineStr">
        <is>
          <t xml:space="preserve"> </t>
        </is>
      </c>
    </row>
    <row r="55">
      <c r="A55" s="3" t="inlineStr">
        <is>
          <t>Restatement Of Previously Issued Consolidated Financial Statements [Line Items]</t>
        </is>
      </c>
      <c r="B55" s="4" t="inlineStr">
        <is>
          <t xml:space="preserve"> </t>
        </is>
      </c>
      <c r="C55" s="4" t="inlineStr">
        <is>
          <t xml:space="preserve"> </t>
        </is>
      </c>
      <c r="D55" s="4" t="inlineStr">
        <is>
          <t xml:space="preserve"> </t>
        </is>
      </c>
    </row>
    <row r="56">
      <c r="A56" s="4" t="inlineStr">
        <is>
          <t>REVENUE</t>
        </is>
      </c>
      <c r="B56" s="5" t="n">
        <v>-20966</v>
      </c>
      <c r="C56" s="5" t="n">
        <v>-676</v>
      </c>
      <c r="D56" s="5" t="n">
        <v>2716</v>
      </c>
    </row>
    <row r="57">
      <c r="A57" s="4" t="inlineStr">
        <is>
          <t>Other income and gains</t>
        </is>
      </c>
      <c r="B57" s="4" t="inlineStr">
        <is>
          <t xml:space="preserve"> </t>
        </is>
      </c>
      <c r="C57" s="4" t="inlineStr">
        <is>
          <t xml:space="preserve"> </t>
        </is>
      </c>
      <c r="D57" s="5" t="n">
        <v>334</v>
      </c>
    </row>
    <row r="58">
      <c r="A58" s="4" t="inlineStr">
        <is>
          <t>Administrative expenses</t>
        </is>
      </c>
      <c r="B58" s="5" t="n">
        <v>-22</v>
      </c>
      <c r="C58" s="5" t="n">
        <v>13</v>
      </c>
      <c r="D58" s="5" t="n">
        <v>1</v>
      </c>
    </row>
    <row r="59">
      <c r="A59" s="4" t="inlineStr">
        <is>
          <t>LOSS BEFORE TAX</t>
        </is>
      </c>
      <c r="B59" s="5" t="n">
        <v>-20988</v>
      </c>
      <c r="C59" s="5" t="n">
        <v>-663</v>
      </c>
      <c r="D59" s="5" t="n">
        <v>3051</v>
      </c>
    </row>
    <row r="60">
      <c r="A60" s="4" t="inlineStr">
        <is>
          <t>Income tax (expense)/credit</t>
        </is>
      </c>
      <c r="B60" s="5" t="n">
        <v>3615</v>
      </c>
      <c r="C60" s="5" t="n">
        <v>37767</v>
      </c>
      <c r="D60" s="5" t="n">
        <v>28331</v>
      </c>
    </row>
    <row r="61">
      <c r="A61" s="4" t="inlineStr">
        <is>
          <t>LOSS FOR THE YEAR</t>
        </is>
      </c>
      <c r="B61" s="5" t="n">
        <v>-17373</v>
      </c>
      <c r="C61" s="5" t="n">
        <v>37104</v>
      </c>
      <c r="D61" s="5" t="n">
        <v>31382</v>
      </c>
    </row>
    <row r="62">
      <c r="A62" s="3" t="inlineStr">
        <is>
          <t>Attributable to:</t>
        </is>
      </c>
      <c r="B62" s="4" t="inlineStr">
        <is>
          <t xml:space="preserve"> </t>
        </is>
      </c>
      <c r="C62" s="4" t="inlineStr">
        <is>
          <t xml:space="preserve"> </t>
        </is>
      </c>
      <c r="D62" s="4" t="inlineStr">
        <is>
          <t xml:space="preserve"> </t>
        </is>
      </c>
    </row>
    <row r="63">
      <c r="A63" s="4" t="inlineStr">
        <is>
          <t>Ordinary equity holders of the parent</t>
        </is>
      </c>
      <c r="B63" s="6" t="n">
        <v>-17373</v>
      </c>
      <c r="C63" s="6" t="n">
        <v>37104</v>
      </c>
      <c r="D63" s="6" t="n">
        <v>31382</v>
      </c>
    </row>
    <row r="64">
      <c r="A64" s="3" t="inlineStr">
        <is>
          <t>Loss per share attributable to ordinary equity holders of the parent</t>
        </is>
      </c>
      <c r="B64" s="4" t="inlineStr">
        <is>
          <t xml:space="preserve"> </t>
        </is>
      </c>
      <c r="C64" s="4" t="inlineStr">
        <is>
          <t xml:space="preserve"> </t>
        </is>
      </c>
      <c r="D64" s="4" t="inlineStr">
        <is>
          <t xml:space="preserve"> </t>
        </is>
      </c>
    </row>
    <row r="65">
      <c r="A65" s="4" t="inlineStr">
        <is>
          <t>Basic</t>
        </is>
      </c>
      <c r="B65" s="7" t="n">
        <v>-0.06</v>
      </c>
      <c r="C65" s="7" t="n">
        <v>0.15</v>
      </c>
      <c r="D65" s="7" t="n">
        <v>0.15</v>
      </c>
    </row>
    <row r="66">
      <c r="A66" s="4" t="inlineStr">
        <is>
          <t>Diluted</t>
        </is>
      </c>
      <c r="B66" s="7" t="n">
        <v>-0.06</v>
      </c>
      <c r="C66" s="7" t="n">
        <v>0.15</v>
      </c>
      <c r="D66" s="7" t="n">
        <v>0.15</v>
      </c>
    </row>
    <row r="67">
      <c r="A67" s="3" t="inlineStr">
        <is>
          <t>Exchange differences:</t>
        </is>
      </c>
      <c r="B67" s="4" t="inlineStr">
        <is>
          <t xml:space="preserve"> </t>
        </is>
      </c>
      <c r="C67" s="4" t="inlineStr">
        <is>
          <t xml:space="preserve"> </t>
        </is>
      </c>
      <c r="D67" s="4" t="inlineStr">
        <is>
          <t xml:space="preserve"> </t>
        </is>
      </c>
    </row>
    <row r="68">
      <c r="A68" s="4" t="inlineStr">
        <is>
          <t>Exchange differences on translation of foreign operations</t>
        </is>
      </c>
      <c r="B68" s="6" t="n">
        <v>-5405</v>
      </c>
      <c r="C68" s="6" t="n">
        <v>6220</v>
      </c>
      <c r="D68" s="6" t="n">
        <v>-1450</v>
      </c>
    </row>
    <row r="69">
      <c r="A69" s="4" t="inlineStr">
        <is>
          <t>Net other comprehensive income/(loss) that may be reclassified to profit or loss in subsequent periods</t>
        </is>
      </c>
      <c r="B69" s="5" t="n">
        <v>-5405</v>
      </c>
      <c r="C69" s="5" t="n">
        <v>6220</v>
      </c>
      <c r="D69" s="5" t="n">
        <v>-1450</v>
      </c>
    </row>
    <row r="70">
      <c r="A70" s="4" t="inlineStr">
        <is>
          <t>OTHER COMPREHENSIVE INCOME/(LOSS) FOR THE YEAR, NET OF TAX</t>
        </is>
      </c>
      <c r="B70" s="5" t="n">
        <v>-5405</v>
      </c>
      <c r="C70" s="5" t="n">
        <v>6220</v>
      </c>
      <c r="D70" s="5" t="n">
        <v>-1450</v>
      </c>
    </row>
    <row r="71">
      <c r="A71" s="4" t="inlineStr">
        <is>
          <t>TOTAL COMPREHENSIVE LOSS FOR THE YEAR</t>
        </is>
      </c>
      <c r="B71" s="5" t="n">
        <v>-22778</v>
      </c>
      <c r="C71" s="5" t="n">
        <v>43324</v>
      </c>
      <c r="D71" s="5" t="n">
        <v>29932</v>
      </c>
    </row>
    <row r="72">
      <c r="A72" s="3" t="inlineStr">
        <is>
          <t>Attributable to:</t>
        </is>
      </c>
      <c r="B72" s="4" t="inlineStr">
        <is>
          <t xml:space="preserve"> </t>
        </is>
      </c>
      <c r="C72" s="4" t="inlineStr">
        <is>
          <t xml:space="preserve"> </t>
        </is>
      </c>
      <c r="D72" s="4" t="inlineStr">
        <is>
          <t xml:space="preserve"> </t>
        </is>
      </c>
    </row>
    <row r="73">
      <c r="A73" s="4" t="inlineStr">
        <is>
          <t>Ordinary equity holders of the parent</t>
        </is>
      </c>
      <c r="B73" s="5" t="n">
        <v>-22778</v>
      </c>
      <c r="C73" s="5" t="n">
        <v>43324</v>
      </c>
      <c r="D73" s="5" t="n">
        <v>29932</v>
      </c>
    </row>
    <row r="74">
      <c r="A74" s="4" t="inlineStr">
        <is>
          <t>Total Adjustments | Revenue Recognition</t>
        </is>
      </c>
      <c r="B74" s="4" t="inlineStr">
        <is>
          <t xml:space="preserve"> </t>
        </is>
      </c>
      <c r="C74" s="4" t="inlineStr">
        <is>
          <t xml:space="preserve"> </t>
        </is>
      </c>
      <c r="D74" s="4" t="inlineStr">
        <is>
          <t xml:space="preserve"> </t>
        </is>
      </c>
    </row>
    <row r="75">
      <c r="A75" s="3" t="inlineStr">
        <is>
          <t>Restatement Of Previously Issued Consolidated Financial Statements [Line Items]</t>
        </is>
      </c>
      <c r="B75" s="4" t="inlineStr">
        <is>
          <t xml:space="preserve"> </t>
        </is>
      </c>
      <c r="C75" s="4" t="inlineStr">
        <is>
          <t xml:space="preserve"> </t>
        </is>
      </c>
      <c r="D75" s="4" t="inlineStr">
        <is>
          <t xml:space="preserve"> </t>
        </is>
      </c>
    </row>
    <row r="76">
      <c r="A76" s="4" t="inlineStr">
        <is>
          <t>REVENUE</t>
        </is>
      </c>
      <c r="B76" s="5" t="n">
        <v>-20966</v>
      </c>
      <c r="C76" s="5" t="n">
        <v>-676</v>
      </c>
      <c r="D76" s="5" t="n">
        <v>2716</v>
      </c>
    </row>
    <row r="77">
      <c r="A77" s="4" t="inlineStr">
        <is>
          <t>Other income and gains</t>
        </is>
      </c>
      <c r="B77" s="4" t="inlineStr">
        <is>
          <t xml:space="preserve"> </t>
        </is>
      </c>
      <c r="C77" s="4" t="inlineStr">
        <is>
          <t xml:space="preserve"> </t>
        </is>
      </c>
      <c r="D77" s="5" t="n">
        <v>334</v>
      </c>
    </row>
    <row r="78">
      <c r="A78" s="4" t="inlineStr">
        <is>
          <t>Administrative expenses</t>
        </is>
      </c>
      <c r="B78" s="5" t="n">
        <v>-22</v>
      </c>
      <c r="C78" s="5" t="n">
        <v>13</v>
      </c>
      <c r="D78" s="5" t="n">
        <v>1</v>
      </c>
    </row>
    <row r="79">
      <c r="A79" s="4" t="inlineStr">
        <is>
          <t>LOSS BEFORE TAX</t>
        </is>
      </c>
      <c r="B79" s="5" t="n">
        <v>-20988</v>
      </c>
      <c r="C79" s="5" t="n">
        <v>-663</v>
      </c>
      <c r="D79" s="5" t="n">
        <v>3051</v>
      </c>
    </row>
    <row r="80">
      <c r="A80" s="4" t="inlineStr">
        <is>
          <t>LOSS FOR THE YEAR</t>
        </is>
      </c>
      <c r="B80" s="5" t="n">
        <v>-20988</v>
      </c>
      <c r="C80" s="5" t="n">
        <v>-663</v>
      </c>
      <c r="D80" s="5" t="n">
        <v>3051</v>
      </c>
    </row>
    <row r="81">
      <c r="A81" s="3" t="inlineStr">
        <is>
          <t>Attributable to:</t>
        </is>
      </c>
      <c r="B81" s="4" t="inlineStr">
        <is>
          <t xml:space="preserve"> </t>
        </is>
      </c>
      <c r="C81" s="4" t="inlineStr">
        <is>
          <t xml:space="preserve"> </t>
        </is>
      </c>
      <c r="D81" s="4" t="inlineStr">
        <is>
          <t xml:space="preserve"> </t>
        </is>
      </c>
    </row>
    <row r="82">
      <c r="A82" s="4" t="inlineStr">
        <is>
          <t>Ordinary equity holders of the parent</t>
        </is>
      </c>
      <c r="B82" s="6" t="n">
        <v>-20988</v>
      </c>
      <c r="C82" s="5" t="n">
        <v>-663</v>
      </c>
      <c r="D82" s="6" t="n">
        <v>3051</v>
      </c>
    </row>
    <row r="83">
      <c r="A83" s="3" t="inlineStr">
        <is>
          <t>Loss per share attributable to ordinary equity holders of the parent</t>
        </is>
      </c>
      <c r="B83" s="4" t="inlineStr">
        <is>
          <t xml:space="preserve"> </t>
        </is>
      </c>
      <c r="C83" s="4" t="inlineStr">
        <is>
          <t xml:space="preserve"> </t>
        </is>
      </c>
      <c r="D83" s="4" t="inlineStr">
        <is>
          <t xml:space="preserve"> </t>
        </is>
      </c>
    </row>
    <row r="84">
      <c r="A84" s="4" t="inlineStr">
        <is>
          <t>Basic</t>
        </is>
      </c>
      <c r="B84" s="7" t="n">
        <v>-0.07000000000000001</v>
      </c>
      <c r="C84" s="4" t="inlineStr">
        <is>
          <t xml:space="preserve"> </t>
        </is>
      </c>
      <c r="D84" s="7" t="n">
        <v>0.02</v>
      </c>
    </row>
    <row r="85">
      <c r="A85" s="4" t="inlineStr">
        <is>
          <t>Diluted</t>
        </is>
      </c>
      <c r="B85" s="7" t="n">
        <v>-0.07000000000000001</v>
      </c>
      <c r="C85" s="4" t="inlineStr">
        <is>
          <t xml:space="preserve"> </t>
        </is>
      </c>
      <c r="D85" s="7" t="n">
        <v>0.02</v>
      </c>
    </row>
    <row r="86">
      <c r="A86" s="3" t="inlineStr">
        <is>
          <t>Exchange differences:</t>
        </is>
      </c>
      <c r="B86" s="4" t="inlineStr">
        <is>
          <t xml:space="preserve"> </t>
        </is>
      </c>
      <c r="C86" s="4" t="inlineStr">
        <is>
          <t xml:space="preserve"> </t>
        </is>
      </c>
      <c r="D86" s="4" t="inlineStr">
        <is>
          <t xml:space="preserve"> </t>
        </is>
      </c>
    </row>
    <row r="87">
      <c r="A87" s="4" t="inlineStr">
        <is>
          <t>Exchange differences on translation of foreign operations</t>
        </is>
      </c>
      <c r="B87" s="6" t="n">
        <v>-5897</v>
      </c>
      <c r="C87" s="5" t="n">
        <v>6702</v>
      </c>
      <c r="D87" s="6" t="n">
        <v>-1584</v>
      </c>
    </row>
    <row r="88">
      <c r="A88" s="4" t="inlineStr">
        <is>
          <t>Net other comprehensive income/(loss) that may be reclassified to profit or loss in subsequent periods</t>
        </is>
      </c>
      <c r="B88" s="5" t="n">
        <v>-5897</v>
      </c>
      <c r="C88" s="5" t="n">
        <v>6702</v>
      </c>
      <c r="D88" s="5" t="n">
        <v>-1584</v>
      </c>
    </row>
    <row r="89">
      <c r="A89" s="4" t="inlineStr">
        <is>
          <t>OTHER COMPREHENSIVE INCOME/(LOSS) FOR THE YEAR, NET OF TAX</t>
        </is>
      </c>
      <c r="B89" s="5" t="n">
        <v>-5897</v>
      </c>
      <c r="C89" s="5" t="n">
        <v>6702</v>
      </c>
      <c r="D89" s="5" t="n">
        <v>-1584</v>
      </c>
    </row>
    <row r="90">
      <c r="A90" s="4" t="inlineStr">
        <is>
          <t>TOTAL COMPREHENSIVE LOSS FOR THE YEAR</t>
        </is>
      </c>
      <c r="B90" s="5" t="n">
        <v>-26885</v>
      </c>
      <c r="C90" s="5" t="n">
        <v>6039</v>
      </c>
      <c r="D90" s="5" t="n">
        <v>1467</v>
      </c>
    </row>
    <row r="91">
      <c r="A91" s="3" t="inlineStr">
        <is>
          <t>Attributable to:</t>
        </is>
      </c>
      <c r="B91" s="4" t="inlineStr">
        <is>
          <t xml:space="preserve"> </t>
        </is>
      </c>
      <c r="C91" s="4" t="inlineStr">
        <is>
          <t xml:space="preserve"> </t>
        </is>
      </c>
      <c r="D91" s="4" t="inlineStr">
        <is>
          <t xml:space="preserve"> </t>
        </is>
      </c>
    </row>
    <row r="92">
      <c r="A92" s="4" t="inlineStr">
        <is>
          <t>Ordinary equity holders of the parent</t>
        </is>
      </c>
      <c r="B92" s="5" t="n">
        <v>-26885</v>
      </c>
      <c r="C92" s="5" t="n">
        <v>6039</v>
      </c>
      <c r="D92" s="5" t="n">
        <v>1467</v>
      </c>
    </row>
    <row r="93">
      <c r="A93" s="4" t="inlineStr">
        <is>
          <t>Total Adjustments | Tax Impacts</t>
        </is>
      </c>
      <c r="B93" s="4" t="inlineStr">
        <is>
          <t xml:space="preserve"> </t>
        </is>
      </c>
      <c r="C93" s="4" t="inlineStr">
        <is>
          <t xml:space="preserve"> </t>
        </is>
      </c>
      <c r="D93" s="4" t="inlineStr">
        <is>
          <t xml:space="preserve"> </t>
        </is>
      </c>
    </row>
    <row r="94">
      <c r="A94" s="3" t="inlineStr">
        <is>
          <t>Restatement Of Previously Issued Consolidated Financial Statements [Line Items]</t>
        </is>
      </c>
      <c r="B94" s="4" t="inlineStr">
        <is>
          <t xml:space="preserve"> </t>
        </is>
      </c>
      <c r="C94" s="4" t="inlineStr">
        <is>
          <t xml:space="preserve"> </t>
        </is>
      </c>
      <c r="D94" s="4" t="inlineStr">
        <is>
          <t xml:space="preserve"> </t>
        </is>
      </c>
    </row>
    <row r="95">
      <c r="A95" s="4" t="inlineStr">
        <is>
          <t>Income tax (expense)/credit</t>
        </is>
      </c>
      <c r="B95" s="5" t="n">
        <v>3615</v>
      </c>
      <c r="C95" s="5" t="n">
        <v>37767</v>
      </c>
      <c r="D95" s="5" t="n">
        <v>28331</v>
      </c>
    </row>
    <row r="96">
      <c r="A96" s="4" t="inlineStr">
        <is>
          <t>LOSS FOR THE YEAR</t>
        </is>
      </c>
      <c r="B96" s="5" t="n">
        <v>3615</v>
      </c>
      <c r="C96" s="5" t="n">
        <v>37767</v>
      </c>
      <c r="D96" s="5" t="n">
        <v>28331</v>
      </c>
    </row>
    <row r="97">
      <c r="A97" s="3" t="inlineStr">
        <is>
          <t>Attributable to:</t>
        </is>
      </c>
      <c r="B97" s="4" t="inlineStr">
        <is>
          <t xml:space="preserve"> </t>
        </is>
      </c>
      <c r="C97" s="4" t="inlineStr">
        <is>
          <t xml:space="preserve"> </t>
        </is>
      </c>
      <c r="D97" s="4" t="inlineStr">
        <is>
          <t xml:space="preserve"> </t>
        </is>
      </c>
    </row>
    <row r="98">
      <c r="A98" s="4" t="inlineStr">
        <is>
          <t>Ordinary equity holders of the parent</t>
        </is>
      </c>
      <c r="B98" s="6" t="n">
        <v>3615</v>
      </c>
      <c r="C98" s="6" t="n">
        <v>37767</v>
      </c>
      <c r="D98" s="6" t="n">
        <v>28331</v>
      </c>
    </row>
    <row r="99">
      <c r="A99" s="3" t="inlineStr">
        <is>
          <t>Loss per share attributable to ordinary equity holders of the parent</t>
        </is>
      </c>
      <c r="B99" s="4" t="inlineStr">
        <is>
          <t xml:space="preserve"> </t>
        </is>
      </c>
      <c r="C99" s="4" t="inlineStr">
        <is>
          <t xml:space="preserve"> </t>
        </is>
      </c>
      <c r="D99" s="4" t="inlineStr">
        <is>
          <t xml:space="preserve"> </t>
        </is>
      </c>
    </row>
    <row r="100">
      <c r="A100" s="4" t="inlineStr">
        <is>
          <t>Basic</t>
        </is>
      </c>
      <c r="B100" s="7" t="n">
        <v>0.01</v>
      </c>
      <c r="C100" s="7" t="n">
        <v>0.15</v>
      </c>
      <c r="D100" s="7" t="n">
        <v>0.13</v>
      </c>
    </row>
    <row r="101">
      <c r="A101" s="4" t="inlineStr">
        <is>
          <t>Diluted</t>
        </is>
      </c>
      <c r="B101" s="7" t="n">
        <v>0.01</v>
      </c>
      <c r="C101" s="7" t="n">
        <v>0.15</v>
      </c>
      <c r="D101" s="7" t="n">
        <v>0.13</v>
      </c>
    </row>
    <row r="102">
      <c r="A102" s="3" t="inlineStr">
        <is>
          <t>Exchange differences:</t>
        </is>
      </c>
      <c r="B102" s="4" t="inlineStr">
        <is>
          <t xml:space="preserve"> </t>
        </is>
      </c>
      <c r="C102" s="4" t="inlineStr">
        <is>
          <t xml:space="preserve"> </t>
        </is>
      </c>
      <c r="D102" s="4" t="inlineStr">
        <is>
          <t xml:space="preserve"> </t>
        </is>
      </c>
    </row>
    <row r="103">
      <c r="A103" s="4" t="inlineStr">
        <is>
          <t>Exchange differences on translation of foreign operations</t>
        </is>
      </c>
      <c r="B103" s="6" t="n">
        <v>492</v>
      </c>
      <c r="C103" s="6" t="n">
        <v>-482</v>
      </c>
      <c r="D103" s="6" t="n">
        <v>134</v>
      </c>
    </row>
    <row r="104">
      <c r="A104" s="4" t="inlineStr">
        <is>
          <t>Net other comprehensive income/(loss) that may be reclassified to profit or loss in subsequent periods</t>
        </is>
      </c>
      <c r="B104" s="5" t="n">
        <v>492</v>
      </c>
      <c r="C104" s="5" t="n">
        <v>-482</v>
      </c>
      <c r="D104" s="5" t="n">
        <v>134</v>
      </c>
    </row>
    <row r="105">
      <c r="A105" s="4" t="inlineStr">
        <is>
          <t>OTHER COMPREHENSIVE INCOME/(LOSS) FOR THE YEAR, NET OF TAX</t>
        </is>
      </c>
      <c r="B105" s="5" t="n">
        <v>492</v>
      </c>
      <c r="C105" s="5" t="n">
        <v>-482</v>
      </c>
      <c r="D105" s="5" t="n">
        <v>134</v>
      </c>
    </row>
    <row r="106">
      <c r="A106" s="4" t="inlineStr">
        <is>
          <t>TOTAL COMPREHENSIVE LOSS FOR THE YEAR</t>
        </is>
      </c>
      <c r="B106" s="5" t="n">
        <v>4107</v>
      </c>
      <c r="C106" s="5" t="n">
        <v>37285</v>
      </c>
      <c r="D106" s="5" t="n">
        <v>28465</v>
      </c>
    </row>
    <row r="107">
      <c r="A107" s="3" t="inlineStr">
        <is>
          <t>Attributable to:</t>
        </is>
      </c>
      <c r="B107" s="4" t="inlineStr">
        <is>
          <t xml:space="preserve"> </t>
        </is>
      </c>
      <c r="C107" s="4" t="inlineStr">
        <is>
          <t xml:space="preserve"> </t>
        </is>
      </c>
      <c r="D107" s="4" t="inlineStr">
        <is>
          <t xml:space="preserve"> </t>
        </is>
      </c>
    </row>
    <row r="108">
      <c r="A108" s="4" t="inlineStr">
        <is>
          <t>Ordinary equity holders of the parent</t>
        </is>
      </c>
      <c r="B108" s="6" t="n">
        <v>4107</v>
      </c>
      <c r="C108" s="6" t="n">
        <v>37285</v>
      </c>
      <c r="D108" s="6" t="n">
        <v>2846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Consolidated Financial Statements - Restatement on Consolidated Statements of Financial Positions (Details) - USD ($) $ in Thousands</t>
        </is>
      </c>
      <c r="B1" s="2" t="inlineStr">
        <is>
          <t>Dec. 31, 2021</t>
        </is>
      </c>
      <c r="C1" s="2" t="inlineStr">
        <is>
          <t>Dec. 31, 2020</t>
        </is>
      </c>
      <c r="D1" s="2" t="inlineStr">
        <is>
          <t>Jan. 01, 2020</t>
        </is>
      </c>
      <c r="E1" s="2" t="inlineStr">
        <is>
          <t>Dec. 31, 2019</t>
        </is>
      </c>
      <c r="F1" s="2" t="inlineStr">
        <is>
          <t>Dec. 31, 2018</t>
        </is>
      </c>
    </row>
    <row r="2">
      <c r="A2" s="3" t="inlineStr">
        <is>
          <t>NON-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plant and equipment</t>
        </is>
      </c>
      <c r="B3" s="6" t="n">
        <v>102506</v>
      </c>
      <c r="C3" s="6" t="n">
        <v>72342</v>
      </c>
      <c r="D3" s="6" t="n">
        <v>45188</v>
      </c>
      <c r="E3" s="6" t="n">
        <v>45188</v>
      </c>
      <c r="F3" s="4" t="inlineStr">
        <is>
          <t xml:space="preserve"> </t>
        </is>
      </c>
    </row>
    <row r="4">
      <c r="A4" s="4" t="inlineStr">
        <is>
          <t>Advance payments for property, plant and equipment</t>
        </is>
      </c>
      <c r="B4" s="5" t="n">
        <v>2168</v>
      </c>
      <c r="C4" s="5" t="n">
        <v>224</v>
      </c>
      <c r="D4" s="5" t="n">
        <v>665</v>
      </c>
      <c r="E4" s="4" t="inlineStr">
        <is>
          <t xml:space="preserve"> </t>
        </is>
      </c>
      <c r="F4" s="4" t="inlineStr">
        <is>
          <t xml:space="preserve"> </t>
        </is>
      </c>
    </row>
    <row r="5">
      <c r="A5" s="4" t="inlineStr">
        <is>
          <t>Right-of-use assets</t>
        </is>
      </c>
      <c r="B5" s="5" t="n">
        <v>38283</v>
      </c>
      <c r="C5" s="5" t="n">
        <v>39542</v>
      </c>
      <c r="D5" s="5" t="n">
        <v>27790</v>
      </c>
      <c r="E5" s="5" t="n">
        <v>27790</v>
      </c>
      <c r="F5" s="4" t="inlineStr">
        <is>
          <t xml:space="preserve"> </t>
        </is>
      </c>
    </row>
    <row r="6">
      <c r="A6" s="4" t="inlineStr">
        <is>
          <t>Time deposits</t>
        </is>
      </c>
      <c r="B6" s="5" t="n">
        <v>4705</v>
      </c>
      <c r="C6" s="4" t="inlineStr">
        <is>
          <t xml:space="preserve"> </t>
        </is>
      </c>
      <c r="D6" s="4" t="inlineStr">
        <is>
          <t xml:space="preserve"> </t>
        </is>
      </c>
      <c r="E6" s="4" t="inlineStr">
        <is>
          <t xml:space="preserve"> </t>
        </is>
      </c>
      <c r="F6" s="4" t="inlineStr">
        <is>
          <t xml:space="preserve"> </t>
        </is>
      </c>
    </row>
    <row r="7">
      <c r="A7" s="4" t="inlineStr">
        <is>
          <t>Intangible assets</t>
        </is>
      </c>
      <c r="B7" s="5" t="n">
        <v>4684</v>
      </c>
      <c r="C7" s="5" t="n">
        <v>2852</v>
      </c>
      <c r="D7" s="5" t="n">
        <v>519</v>
      </c>
      <c r="E7" s="4" t="inlineStr">
        <is>
          <t xml:space="preserve"> </t>
        </is>
      </c>
      <c r="F7" s="4" t="inlineStr">
        <is>
          <t xml:space="preserve"> </t>
        </is>
      </c>
    </row>
    <row r="8">
      <c r="A8" s="4" t="inlineStr">
        <is>
          <t>Other non-current assets</t>
        </is>
      </c>
      <c r="B8" s="5" t="n">
        <v>17269</v>
      </c>
      <c r="C8" s="5" t="n">
        <v>13189</v>
      </c>
      <c r="D8" s="5" t="n">
        <v>6449</v>
      </c>
      <c r="E8" s="4" t="inlineStr">
        <is>
          <t xml:space="preserve"> </t>
        </is>
      </c>
      <c r="F8" s="4" t="inlineStr">
        <is>
          <t xml:space="preserve"> </t>
        </is>
      </c>
    </row>
    <row r="9">
      <c r="A9" s="4" t="inlineStr">
        <is>
          <t>Total non-current assets</t>
        </is>
      </c>
      <c r="B9" s="5" t="n">
        <v>169615</v>
      </c>
      <c r="C9" s="5" t="n">
        <v>128149</v>
      </c>
      <c r="D9" s="5" t="n">
        <v>80611</v>
      </c>
      <c r="E9" s="4" t="inlineStr">
        <is>
          <t xml:space="preserve"> </t>
        </is>
      </c>
      <c r="F9" s="4" t="inlineStr">
        <is>
          <t xml:space="preserve"> </t>
        </is>
      </c>
    </row>
    <row r="10">
      <c r="A10" s="3" t="inlineStr">
        <is>
          <t>CURRENT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ntories</t>
        </is>
      </c>
      <c r="B11" s="5" t="n">
        <v>1749</v>
      </c>
      <c r="C11" s="5" t="n">
        <v>1800</v>
      </c>
      <c r="D11" s="5" t="n">
        <v>1157</v>
      </c>
      <c r="E11" s="4" t="inlineStr">
        <is>
          <t xml:space="preserve"> </t>
        </is>
      </c>
      <c r="F11" s="4" t="inlineStr">
        <is>
          <t xml:space="preserve"> </t>
        </is>
      </c>
    </row>
    <row r="12">
      <c r="A12" s="4" t="inlineStr">
        <is>
          <t>Trade receivables</t>
        </is>
      </c>
      <c r="B12" s="5" t="n">
        <v>50410</v>
      </c>
      <c r="C12" s="5" t="n">
        <v>75000</v>
      </c>
      <c r="D12" s="5" t="n">
        <v>30000</v>
      </c>
      <c r="E12" s="4" t="inlineStr">
        <is>
          <t xml:space="preserve"> </t>
        </is>
      </c>
      <c r="F12" s="4" t="inlineStr">
        <is>
          <t xml:space="preserve"> </t>
        </is>
      </c>
    </row>
    <row r="13">
      <c r="A13" s="4" t="inlineStr">
        <is>
          <t>Prepayments, other receivables and other assets</t>
        </is>
      </c>
      <c r="B13" s="5" t="n">
        <v>13758</v>
      </c>
      <c r="C13" s="5" t="n">
        <v>10452</v>
      </c>
      <c r="D13" s="5" t="n">
        <v>21671</v>
      </c>
      <c r="E13" s="4" t="inlineStr">
        <is>
          <t xml:space="preserve"> </t>
        </is>
      </c>
      <c r="F13" s="4" t="inlineStr">
        <is>
          <t xml:space="preserve"> </t>
        </is>
      </c>
    </row>
    <row r="14">
      <c r="A14" s="4" t="inlineStr">
        <is>
          <t>Financial assets measured at amortized cost</t>
        </is>
      </c>
      <c r="B14" s="5" t="n">
        <v>29937</v>
      </c>
      <c r="C14" s="4" t="inlineStr">
        <is>
          <t xml:space="preserve"> </t>
        </is>
      </c>
      <c r="D14" s="4" t="inlineStr">
        <is>
          <t xml:space="preserve"> </t>
        </is>
      </c>
      <c r="E14" s="4" t="inlineStr">
        <is>
          <t xml:space="preserve"> </t>
        </is>
      </c>
      <c r="F14" s="4" t="inlineStr">
        <is>
          <t xml:space="preserve"> </t>
        </is>
      </c>
    </row>
    <row r="15">
      <c r="A15" s="4" t="inlineStr">
        <is>
          <t>Lease receivables</t>
        </is>
      </c>
      <c r="B15" s="5" t="n">
        <v>94</v>
      </c>
      <c r="C15" s="5" t="n">
        <v>619</v>
      </c>
      <c r="D15" s="4" t="inlineStr">
        <is>
          <t xml:space="preserve"> </t>
        </is>
      </c>
      <c r="E15" s="4" t="inlineStr">
        <is>
          <t xml:space="preserve"> </t>
        </is>
      </c>
      <c r="F15" s="4" t="inlineStr">
        <is>
          <t xml:space="preserve"> </t>
        </is>
      </c>
    </row>
    <row r="16">
      <c r="A16" s="4" t="inlineStr">
        <is>
          <t>Pledged deposits</t>
        </is>
      </c>
      <c r="B16" s="5" t="n">
        <v>1444</v>
      </c>
      <c r="C16" s="5" t="n">
        <v>384</v>
      </c>
      <c r="D16" s="5" t="n">
        <v>256</v>
      </c>
      <c r="E16" s="4" t="inlineStr">
        <is>
          <t xml:space="preserve"> </t>
        </is>
      </c>
      <c r="F16" s="4" t="inlineStr">
        <is>
          <t xml:space="preserve"> </t>
        </is>
      </c>
    </row>
    <row r="17">
      <c r="A17" s="4" t="inlineStr">
        <is>
          <t>Time deposits</t>
        </is>
      </c>
      <c r="B17" s="5" t="n">
        <v>163520</v>
      </c>
      <c r="C17" s="5" t="n">
        <v>50000</v>
      </c>
      <c r="D17" s="5" t="n">
        <v>75559</v>
      </c>
      <c r="E17" s="4" t="inlineStr">
        <is>
          <t xml:space="preserve"> </t>
        </is>
      </c>
      <c r="F17" s="4" t="inlineStr">
        <is>
          <t xml:space="preserve"> </t>
        </is>
      </c>
    </row>
    <row r="18">
      <c r="A18" s="4" t="inlineStr">
        <is>
          <t>Cash and cash equivalents</t>
        </is>
      </c>
      <c r="B18" s="5" t="n">
        <v>688938</v>
      </c>
      <c r="C18" s="5" t="n">
        <v>455689</v>
      </c>
      <c r="D18" s="5" t="n">
        <v>83364</v>
      </c>
      <c r="E18" s="5" t="n">
        <v>83364</v>
      </c>
      <c r="F18" s="6" t="n">
        <v>210166</v>
      </c>
    </row>
    <row r="19">
      <c r="A19" s="4" t="inlineStr">
        <is>
          <t>Total current assets</t>
        </is>
      </c>
      <c r="B19" s="5" t="n">
        <v>949850</v>
      </c>
      <c r="C19" s="5" t="n">
        <v>593944</v>
      </c>
      <c r="D19" s="5" t="n">
        <v>212007</v>
      </c>
      <c r="E19" s="4" t="inlineStr">
        <is>
          <t xml:space="preserve"> </t>
        </is>
      </c>
      <c r="F19" s="4" t="inlineStr">
        <is>
          <t xml:space="preserve"> </t>
        </is>
      </c>
    </row>
    <row r="20">
      <c r="A20" s="4" t="inlineStr">
        <is>
          <t>Total assets</t>
        </is>
      </c>
      <c r="B20" s="5" t="n">
        <v>1119465</v>
      </c>
      <c r="C20" s="5" t="n">
        <v>722093</v>
      </c>
      <c r="D20" s="5" t="n">
        <v>292618</v>
      </c>
      <c r="E20" s="4" t="inlineStr">
        <is>
          <t xml:space="preserve"> </t>
        </is>
      </c>
      <c r="F20" s="4" t="inlineStr">
        <is>
          <t xml:space="preserve"> </t>
        </is>
      </c>
    </row>
    <row r="21">
      <c r="A21" s="3" t="inlineStr">
        <is>
          <t>CURRENT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rade and notes payables</t>
        </is>
      </c>
      <c r="B22" s="5" t="n">
        <v>7043</v>
      </c>
      <c r="C22" s="5" t="n">
        <v>5238</v>
      </c>
      <c r="D22" s="5" t="n">
        <v>9586</v>
      </c>
      <c r="E22" s="4" t="inlineStr">
        <is>
          <t xml:space="preserve"> </t>
        </is>
      </c>
      <c r="F22" s="4" t="inlineStr">
        <is>
          <t xml:space="preserve"> </t>
        </is>
      </c>
    </row>
    <row r="23">
      <c r="A23" s="4" t="inlineStr">
        <is>
          <t>Other payables and accruals</t>
        </is>
      </c>
      <c r="B23" s="5" t="n">
        <v>123558</v>
      </c>
      <c r="C23" s="5" t="n">
        <v>99787</v>
      </c>
      <c r="D23" s="5" t="n">
        <v>70854</v>
      </c>
      <c r="E23" s="4" t="inlineStr">
        <is>
          <t xml:space="preserve"> </t>
        </is>
      </c>
      <c r="F23" s="4" t="inlineStr">
        <is>
          <t xml:space="preserve"> </t>
        </is>
      </c>
    </row>
    <row r="24">
      <c r="A24" s="4" t="inlineStr">
        <is>
          <t>Government grants</t>
        </is>
      </c>
      <c r="B24" s="5" t="n">
        <v>304</v>
      </c>
      <c r="C24" s="5" t="n">
        <v>283</v>
      </c>
      <c r="D24" s="4" t="inlineStr">
        <is>
          <t xml:space="preserve"> </t>
        </is>
      </c>
      <c r="E24" s="4" t="inlineStr">
        <is>
          <t xml:space="preserve"> </t>
        </is>
      </c>
      <c r="F24" s="4" t="inlineStr">
        <is>
          <t xml:space="preserve"> </t>
        </is>
      </c>
    </row>
    <row r="25">
      <c r="A25" s="4" t="inlineStr">
        <is>
          <t>Lease liabilities</t>
        </is>
      </c>
      <c r="B25" s="5" t="n">
        <v>911</v>
      </c>
      <c r="C25" s="5" t="n">
        <v>1464</v>
      </c>
      <c r="D25" s="5" t="n">
        <v>1027</v>
      </c>
      <c r="E25" s="4" t="inlineStr">
        <is>
          <t xml:space="preserve"> </t>
        </is>
      </c>
      <c r="F25" s="4" t="inlineStr">
        <is>
          <t xml:space="preserve"> </t>
        </is>
      </c>
    </row>
    <row r="26">
      <c r="A26" s="4" t="inlineStr">
        <is>
          <t>Tax payable</t>
        </is>
      </c>
      <c r="B26" s="5" t="n">
        <v>9488</v>
      </c>
      <c r="C26" s="5" t="n">
        <v>8795</v>
      </c>
      <c r="D26" s="5" t="n">
        <v>12782</v>
      </c>
      <c r="E26" s="4" t="inlineStr">
        <is>
          <t xml:space="preserve"> </t>
        </is>
      </c>
      <c r="F26" s="4" t="inlineStr">
        <is>
          <t xml:space="preserve"> </t>
        </is>
      </c>
    </row>
    <row r="27">
      <c r="A27" s="4" t="inlineStr">
        <is>
          <t>Warrant liability</t>
        </is>
      </c>
      <c r="B27" s="5" t="n">
        <v>87900</v>
      </c>
      <c r="C27" s="4" t="inlineStr">
        <is>
          <t xml:space="preserve"> </t>
        </is>
      </c>
      <c r="D27" s="4" t="inlineStr">
        <is>
          <t xml:space="preserve"> </t>
        </is>
      </c>
      <c r="E27" s="4" t="inlineStr">
        <is>
          <t xml:space="preserve"> </t>
        </is>
      </c>
      <c r="F27" s="4" t="inlineStr">
        <is>
          <t xml:space="preserve"> </t>
        </is>
      </c>
    </row>
    <row r="28">
      <c r="A28" s="4" t="inlineStr">
        <is>
          <t>Total current liabilities</t>
        </is>
      </c>
      <c r="B28" s="5" t="n">
        <v>229204</v>
      </c>
      <c r="C28" s="5" t="n">
        <v>115567</v>
      </c>
      <c r="D28" s="5" t="n">
        <v>94249</v>
      </c>
      <c r="E28" s="4" t="inlineStr">
        <is>
          <t xml:space="preserve"> </t>
        </is>
      </c>
      <c r="F28" s="4" t="inlineStr">
        <is>
          <t xml:space="preserve"> </t>
        </is>
      </c>
    </row>
    <row r="29">
      <c r="A29" s="3" t="inlineStr">
        <is>
          <t>NON-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bearing loans and borrowings</t>
        </is>
      </c>
      <c r="B30" s="5" t="n">
        <v>120462</v>
      </c>
      <c r="C30" s="4" t="inlineStr">
        <is>
          <t xml:space="preserve"> </t>
        </is>
      </c>
      <c r="D30" s="4" t="inlineStr">
        <is>
          <t xml:space="preserve"> </t>
        </is>
      </c>
      <c r="E30" s="4" t="inlineStr">
        <is>
          <t xml:space="preserve"> </t>
        </is>
      </c>
      <c r="F30" s="4" t="inlineStr">
        <is>
          <t xml:space="preserve"> </t>
        </is>
      </c>
    </row>
    <row r="31">
      <c r="A31" s="4" t="inlineStr">
        <is>
          <t>Lease liabilities</t>
        </is>
      </c>
      <c r="B31" s="5" t="n">
        <v>1593</v>
      </c>
      <c r="C31" s="5" t="n">
        <v>1909</v>
      </c>
      <c r="D31" s="5" t="n">
        <v>5058</v>
      </c>
      <c r="E31" s="4" t="inlineStr">
        <is>
          <t xml:space="preserve"> </t>
        </is>
      </c>
      <c r="F31" s="4" t="inlineStr">
        <is>
          <t xml:space="preserve"> </t>
        </is>
      </c>
    </row>
    <row r="32">
      <c r="A32" s="4" t="inlineStr">
        <is>
          <t>Government grants</t>
        </is>
      </c>
      <c r="B32" s="5" t="n">
        <v>1866</v>
      </c>
      <c r="C32" s="5" t="n">
        <v>2051</v>
      </c>
      <c r="D32" s="4" t="inlineStr">
        <is>
          <t xml:space="preserve"> </t>
        </is>
      </c>
      <c r="E32" s="4" t="inlineStr">
        <is>
          <t xml:space="preserve"> </t>
        </is>
      </c>
      <c r="F32" s="4" t="inlineStr">
        <is>
          <t xml:space="preserve"> </t>
        </is>
      </c>
    </row>
    <row r="33">
      <c r="A33" s="4" t="inlineStr">
        <is>
          <t>Deferred tax liabilities</t>
        </is>
      </c>
      <c r="B33" s="4" t="inlineStr">
        <is>
          <t xml:space="preserve"> </t>
        </is>
      </c>
      <c r="C33" s="5" t="n">
        <v>4241</v>
      </c>
      <c r="D33" s="5" t="n">
        <v>41988</v>
      </c>
      <c r="E33" s="4" t="inlineStr">
        <is>
          <t xml:space="preserve"> </t>
        </is>
      </c>
      <c r="F33" s="4" t="inlineStr">
        <is>
          <t xml:space="preserve"> </t>
        </is>
      </c>
    </row>
    <row r="34">
      <c r="A34" s="4" t="inlineStr">
        <is>
          <t>Other non-current liabilities</t>
        </is>
      </c>
      <c r="B34" s="5" t="n">
        <v>396</v>
      </c>
      <c r="C34" s="5" t="n">
        <v>554</v>
      </c>
      <c r="D34" s="4" t="inlineStr">
        <is>
          <t xml:space="preserve"> </t>
        </is>
      </c>
      <c r="E34" s="4" t="inlineStr">
        <is>
          <t xml:space="preserve"> </t>
        </is>
      </c>
      <c r="F34" s="4" t="inlineStr">
        <is>
          <t xml:space="preserve"> </t>
        </is>
      </c>
    </row>
    <row r="35">
      <c r="A35" s="4" t="inlineStr">
        <is>
          <t>Total non-current liabilities</t>
        </is>
      </c>
      <c r="B35" s="5" t="n">
        <v>124317</v>
      </c>
      <c r="C35" s="5" t="n">
        <v>8755</v>
      </c>
      <c r="D35" s="5" t="n">
        <v>47046</v>
      </c>
      <c r="E35" s="4" t="inlineStr">
        <is>
          <t xml:space="preserve"> </t>
        </is>
      </c>
      <c r="F35" s="4" t="inlineStr">
        <is>
          <t xml:space="preserve"> </t>
        </is>
      </c>
    </row>
    <row r="36">
      <c r="A36" s="4" t="inlineStr">
        <is>
          <t>Total liabilities</t>
        </is>
      </c>
      <c r="B36" s="5" t="n">
        <v>353521</v>
      </c>
      <c r="C36" s="5" t="n">
        <v>124322</v>
      </c>
      <c r="D36" s="5" t="n">
        <v>141295</v>
      </c>
      <c r="E36" s="4" t="inlineStr">
        <is>
          <t xml:space="preserve"> </t>
        </is>
      </c>
      <c r="F36" s="4" t="inlineStr">
        <is>
          <t xml:space="preserve"> </t>
        </is>
      </c>
    </row>
    <row r="37">
      <c r="A37" s="3" t="inlineStr">
        <is>
          <t>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 capital</t>
        </is>
      </c>
      <c r="B38" s="5" t="n">
        <v>31</v>
      </c>
      <c r="C38" s="5" t="n">
        <v>27</v>
      </c>
      <c r="D38" s="5" t="n">
        <v>20</v>
      </c>
      <c r="E38" s="4" t="inlineStr">
        <is>
          <t xml:space="preserve"> </t>
        </is>
      </c>
      <c r="F38" s="4" t="inlineStr">
        <is>
          <t xml:space="preserve"> </t>
        </is>
      </c>
    </row>
    <row r="39">
      <c r="A39" s="4" t="inlineStr">
        <is>
          <t>Reserves</t>
        </is>
      </c>
      <c r="B39" s="5" t="n">
        <v>765913</v>
      </c>
      <c r="C39" s="5" t="n">
        <v>597744</v>
      </c>
      <c r="D39" s="5" t="n">
        <v>151303</v>
      </c>
      <c r="E39" s="5" t="n">
        <v>151300</v>
      </c>
      <c r="F39" s="4" t="inlineStr">
        <is>
          <t xml:space="preserve"> </t>
        </is>
      </c>
    </row>
    <row r="40">
      <c r="A40" s="4" t="inlineStr">
        <is>
          <t>Total ordinary shareholders’ equity</t>
        </is>
      </c>
      <c r="B40" s="5" t="n">
        <v>765944</v>
      </c>
      <c r="C40" s="5" t="n">
        <v>597771</v>
      </c>
      <c r="D40" s="5" t="n">
        <v>151323</v>
      </c>
      <c r="E40" s="4" t="inlineStr">
        <is>
          <t xml:space="preserve"> </t>
        </is>
      </c>
      <c r="F40" s="4" t="inlineStr">
        <is>
          <t xml:space="preserve"> </t>
        </is>
      </c>
    </row>
    <row r="41">
      <c r="A41" s="4" t="inlineStr">
        <is>
          <t>Total equity</t>
        </is>
      </c>
      <c r="B41" s="5" t="n">
        <v>765944</v>
      </c>
      <c r="C41" s="5" t="n">
        <v>597771</v>
      </c>
      <c r="D41" s="5" t="n">
        <v>151323</v>
      </c>
      <c r="E41" s="5" t="n">
        <v>151323</v>
      </c>
      <c r="F41" s="5" t="n">
        <v>252909</v>
      </c>
    </row>
    <row r="42">
      <c r="A42" s="4" t="inlineStr">
        <is>
          <t>Total liabilities and equity</t>
        </is>
      </c>
      <c r="B42" s="5" t="n">
        <v>1119465</v>
      </c>
      <c r="C42" s="5" t="n">
        <v>722093</v>
      </c>
      <c r="D42" s="5" t="n">
        <v>292618</v>
      </c>
      <c r="E42" s="4" t="inlineStr">
        <is>
          <t xml:space="preserve"> </t>
        </is>
      </c>
      <c r="F42" s="4" t="inlineStr">
        <is>
          <t xml:space="preserve"> </t>
        </is>
      </c>
    </row>
    <row r="43">
      <c r="A43" s="4" t="inlineStr">
        <is>
          <t>As Previously Repor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ON-CURRENT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perty, plant and equipment</t>
        </is>
      </c>
      <c r="B45" s="5" t="n">
        <v>145724</v>
      </c>
      <c r="C45" s="5" t="n">
        <v>113091</v>
      </c>
      <c r="D45" s="5" t="n">
        <v>70079</v>
      </c>
      <c r="E45" s="4" t="inlineStr">
        <is>
          <t xml:space="preserve"> </t>
        </is>
      </c>
      <c r="F45" s="4" t="inlineStr">
        <is>
          <t xml:space="preserve"> </t>
        </is>
      </c>
    </row>
    <row r="46">
      <c r="A46" s="4" t="inlineStr">
        <is>
          <t>Advance payments for property, plant and equipment</t>
        </is>
      </c>
      <c r="B46" s="5" t="n">
        <v>2168</v>
      </c>
      <c r="C46" s="5" t="n">
        <v>224</v>
      </c>
      <c r="D46" s="5" t="n">
        <v>665</v>
      </c>
      <c r="E46" s="4" t="inlineStr">
        <is>
          <t xml:space="preserve"> </t>
        </is>
      </c>
      <c r="F46" s="4" t="inlineStr">
        <is>
          <t xml:space="preserve"> </t>
        </is>
      </c>
    </row>
    <row r="47">
      <c r="A47" s="4" t="inlineStr">
        <is>
          <t>Right-of-use assets</t>
        </is>
      </c>
      <c r="B47" s="5" t="n">
        <v>7186</v>
      </c>
      <c r="C47" s="5" t="n">
        <v>8009</v>
      </c>
      <c r="D47" s="5" t="n">
        <v>9348</v>
      </c>
      <c r="E47" s="4" t="inlineStr">
        <is>
          <t xml:space="preserve"> </t>
        </is>
      </c>
      <c r="F47" s="4" t="inlineStr">
        <is>
          <t xml:space="preserve"> </t>
        </is>
      </c>
    </row>
    <row r="48">
      <c r="A48" s="4" t="inlineStr">
        <is>
          <t>Time deposits</t>
        </is>
      </c>
      <c r="B48" s="5" t="n">
        <v>4705</v>
      </c>
      <c r="C48" s="4" t="inlineStr">
        <is>
          <t xml:space="preserve"> </t>
        </is>
      </c>
      <c r="D48" s="4" t="inlineStr">
        <is>
          <t xml:space="preserve"> </t>
        </is>
      </c>
      <c r="E48" s="4" t="inlineStr">
        <is>
          <t xml:space="preserve"> </t>
        </is>
      </c>
      <c r="F48" s="4" t="inlineStr">
        <is>
          <t xml:space="preserve"> </t>
        </is>
      </c>
    </row>
    <row r="49">
      <c r="A49" s="4" t="inlineStr">
        <is>
          <t>Intangible assets</t>
        </is>
      </c>
      <c r="B49" s="5" t="n">
        <v>4684</v>
      </c>
      <c r="C49" s="5" t="n">
        <v>2852</v>
      </c>
      <c r="D49" s="5" t="n">
        <v>519</v>
      </c>
      <c r="E49" s="4" t="inlineStr">
        <is>
          <t xml:space="preserve"> </t>
        </is>
      </c>
      <c r="F49" s="4" t="inlineStr">
        <is>
          <t xml:space="preserve"> </t>
        </is>
      </c>
    </row>
    <row r="50">
      <c r="A50" s="4" t="inlineStr">
        <is>
          <t>Other non-current assets</t>
        </is>
      </c>
      <c r="B50" s="5" t="n">
        <v>5148</v>
      </c>
      <c r="C50" s="5" t="n">
        <v>3973</v>
      </c>
      <c r="D50" s="4" t="inlineStr">
        <is>
          <t xml:space="preserve"> </t>
        </is>
      </c>
      <c r="E50" s="4" t="inlineStr">
        <is>
          <t xml:space="preserve"> </t>
        </is>
      </c>
      <c r="F50" s="4" t="inlineStr">
        <is>
          <t xml:space="preserve"> </t>
        </is>
      </c>
    </row>
    <row r="51">
      <c r="A51" s="4" t="inlineStr">
        <is>
          <t>Total non-current assets</t>
        </is>
      </c>
      <c r="B51" s="5" t="n">
        <v>169615</v>
      </c>
      <c r="C51" s="5" t="n">
        <v>128149</v>
      </c>
      <c r="D51" s="5" t="n">
        <v>80611</v>
      </c>
      <c r="E51" s="4" t="inlineStr">
        <is>
          <t xml:space="preserve"> </t>
        </is>
      </c>
      <c r="F51" s="4" t="inlineStr">
        <is>
          <t xml:space="preserve"> </t>
        </is>
      </c>
    </row>
    <row r="52">
      <c r="A52" s="3" t="inlineStr">
        <is>
          <t>CURRENT ASSE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ntories</t>
        </is>
      </c>
      <c r="B53" s="5" t="n">
        <v>1749</v>
      </c>
      <c r="C53" s="5" t="n">
        <v>1800</v>
      </c>
      <c r="D53" s="5" t="n">
        <v>1157</v>
      </c>
      <c r="E53" s="4" t="inlineStr">
        <is>
          <t xml:space="preserve"> </t>
        </is>
      </c>
      <c r="F53" s="4" t="inlineStr">
        <is>
          <t xml:space="preserve"> </t>
        </is>
      </c>
    </row>
    <row r="54">
      <c r="A54" s="4" t="inlineStr">
        <is>
          <t>Trade receivables</t>
        </is>
      </c>
      <c r="B54" s="5" t="n">
        <v>50410</v>
      </c>
      <c r="C54" s="5" t="n">
        <v>74978</v>
      </c>
      <c r="D54" s="5" t="n">
        <v>29991</v>
      </c>
      <c r="E54" s="4" t="inlineStr">
        <is>
          <t xml:space="preserve"> </t>
        </is>
      </c>
      <c r="F54" s="4" t="inlineStr">
        <is>
          <t xml:space="preserve"> </t>
        </is>
      </c>
    </row>
    <row r="55">
      <c r="A55" s="4" t="inlineStr">
        <is>
          <t>Prepayments, other receivables and other assets</t>
        </is>
      </c>
      <c r="B55" s="5" t="n">
        <v>12754</v>
      </c>
      <c r="C55" s="5" t="n">
        <v>10007</v>
      </c>
      <c r="D55" s="5" t="n">
        <v>16777</v>
      </c>
      <c r="E55" s="4" t="inlineStr">
        <is>
          <t xml:space="preserve"> </t>
        </is>
      </c>
      <c r="F55" s="4" t="inlineStr">
        <is>
          <t xml:space="preserve"> </t>
        </is>
      </c>
    </row>
    <row r="56">
      <c r="A56" s="4" t="inlineStr">
        <is>
          <t>Financial assets measured at amortized cost</t>
        </is>
      </c>
      <c r="B56" s="5" t="n">
        <v>29937</v>
      </c>
      <c r="C56" s="4" t="inlineStr">
        <is>
          <t xml:space="preserve"> </t>
        </is>
      </c>
      <c r="D56" s="4" t="inlineStr">
        <is>
          <t xml:space="preserve"> </t>
        </is>
      </c>
      <c r="E56" s="4" t="inlineStr">
        <is>
          <t xml:space="preserve"> </t>
        </is>
      </c>
      <c r="F56" s="4" t="inlineStr">
        <is>
          <t xml:space="preserve"> </t>
        </is>
      </c>
    </row>
    <row r="57">
      <c r="A57" s="4" t="inlineStr">
        <is>
          <t>Pledged deposits</t>
        </is>
      </c>
      <c r="B57" s="5" t="n">
        <v>1444</v>
      </c>
      <c r="C57" s="5" t="n">
        <v>384</v>
      </c>
      <c r="D57" s="5" t="n">
        <v>256</v>
      </c>
      <c r="E57" s="4" t="inlineStr">
        <is>
          <t xml:space="preserve"> </t>
        </is>
      </c>
      <c r="F57" s="4" t="inlineStr">
        <is>
          <t xml:space="preserve"> </t>
        </is>
      </c>
    </row>
    <row r="58">
      <c r="A58" s="4" t="inlineStr">
        <is>
          <t>Time deposits</t>
        </is>
      </c>
      <c r="B58" s="5" t="n">
        <v>163520</v>
      </c>
      <c r="C58" s="5" t="n">
        <v>50000</v>
      </c>
      <c r="D58" s="5" t="n">
        <v>75559</v>
      </c>
      <c r="E58" s="4" t="inlineStr">
        <is>
          <t xml:space="preserve"> </t>
        </is>
      </c>
      <c r="F58" s="4" t="inlineStr">
        <is>
          <t xml:space="preserve"> </t>
        </is>
      </c>
    </row>
    <row r="59">
      <c r="A59" s="4" t="inlineStr">
        <is>
          <t>Cash and cash equivalents</t>
        </is>
      </c>
      <c r="B59" s="5" t="n">
        <v>688938</v>
      </c>
      <c r="C59" s="5" t="n">
        <v>455689</v>
      </c>
      <c r="D59" s="5" t="n">
        <v>83364</v>
      </c>
      <c r="E59" s="5" t="n">
        <v>83364</v>
      </c>
      <c r="F59" s="6" t="n">
        <v>210166</v>
      </c>
    </row>
    <row r="60">
      <c r="A60" s="4" t="inlineStr">
        <is>
          <t>Total current assets</t>
        </is>
      </c>
      <c r="B60" s="5" t="n">
        <v>948752</v>
      </c>
      <c r="C60" s="5" t="n">
        <v>592858</v>
      </c>
      <c r="D60" s="5" t="n">
        <v>207104</v>
      </c>
      <c r="E60" s="4" t="inlineStr">
        <is>
          <t xml:space="preserve"> </t>
        </is>
      </c>
      <c r="F60" s="4" t="inlineStr">
        <is>
          <t xml:space="preserve"> </t>
        </is>
      </c>
    </row>
    <row r="61">
      <c r="A61" s="4" t="inlineStr">
        <is>
          <t>Total assets</t>
        </is>
      </c>
      <c r="B61" s="5" t="n">
        <v>1118367</v>
      </c>
      <c r="C61" s="5" t="n">
        <v>721007</v>
      </c>
      <c r="D61" s="5" t="n">
        <v>287715</v>
      </c>
      <c r="E61" s="4" t="inlineStr">
        <is>
          <t xml:space="preserve"> </t>
        </is>
      </c>
      <c r="F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rade and notes payables</t>
        </is>
      </c>
      <c r="B63" s="5" t="n">
        <v>7043</v>
      </c>
      <c r="C63" s="5" t="n">
        <v>5238</v>
      </c>
      <c r="D63" s="5" t="n">
        <v>9586</v>
      </c>
      <c r="E63" s="4" t="inlineStr">
        <is>
          <t xml:space="preserve"> </t>
        </is>
      </c>
      <c r="F63" s="4" t="inlineStr">
        <is>
          <t xml:space="preserve"> </t>
        </is>
      </c>
    </row>
    <row r="64">
      <c r="A64" s="4" t="inlineStr">
        <is>
          <t>Other payables and accruals</t>
        </is>
      </c>
      <c r="B64" s="5" t="n">
        <v>123464</v>
      </c>
      <c r="C64" s="5" t="n">
        <v>99168</v>
      </c>
      <c r="D64" s="5" t="n">
        <v>70854</v>
      </c>
      <c r="E64" s="4" t="inlineStr">
        <is>
          <t xml:space="preserve"> </t>
        </is>
      </c>
      <c r="F64" s="4" t="inlineStr">
        <is>
          <t xml:space="preserve"> </t>
        </is>
      </c>
    </row>
    <row r="65">
      <c r="A65" s="4" t="inlineStr">
        <is>
          <t>Government grants</t>
        </is>
      </c>
      <c r="B65" s="5" t="n">
        <v>304</v>
      </c>
      <c r="C65" s="5" t="n">
        <v>283</v>
      </c>
      <c r="D65" s="4" t="inlineStr">
        <is>
          <t xml:space="preserve"> </t>
        </is>
      </c>
      <c r="E65" s="4" t="inlineStr">
        <is>
          <t xml:space="preserve"> </t>
        </is>
      </c>
      <c r="F65" s="4" t="inlineStr">
        <is>
          <t xml:space="preserve"> </t>
        </is>
      </c>
    </row>
    <row r="66">
      <c r="A66" s="4" t="inlineStr">
        <is>
          <t>Lease liabilities</t>
        </is>
      </c>
      <c r="B66" s="5" t="n">
        <v>911</v>
      </c>
      <c r="C66" s="5" t="n">
        <v>1464</v>
      </c>
      <c r="D66" s="5" t="n">
        <v>1027</v>
      </c>
      <c r="E66" s="4" t="inlineStr">
        <is>
          <t xml:space="preserve"> </t>
        </is>
      </c>
      <c r="F66" s="4" t="inlineStr">
        <is>
          <t xml:space="preserve"> </t>
        </is>
      </c>
    </row>
    <row r="67">
      <c r="A67" s="4" t="inlineStr">
        <is>
          <t>Warrant liability</t>
        </is>
      </c>
      <c r="B67" s="5" t="n">
        <v>87900</v>
      </c>
      <c r="C67" s="4" t="inlineStr">
        <is>
          <t xml:space="preserve"> </t>
        </is>
      </c>
      <c r="D67" s="4" t="inlineStr">
        <is>
          <t xml:space="preserve"> </t>
        </is>
      </c>
      <c r="E67" s="4" t="inlineStr">
        <is>
          <t xml:space="preserve"> </t>
        </is>
      </c>
      <c r="F67" s="4" t="inlineStr">
        <is>
          <t xml:space="preserve"> </t>
        </is>
      </c>
    </row>
    <row r="68">
      <c r="A68" s="4" t="inlineStr">
        <is>
          <t>Contract liabilities, current</t>
        </is>
      </c>
      <c r="B68" s="5" t="n">
        <v>60644</v>
      </c>
      <c r="C68" s="5" t="n">
        <v>55014</v>
      </c>
      <c r="D68" s="5" t="n">
        <v>46294</v>
      </c>
      <c r="E68" s="4" t="inlineStr">
        <is>
          <t xml:space="preserve"> </t>
        </is>
      </c>
      <c r="F68" s="4" t="inlineStr">
        <is>
          <t xml:space="preserve"> </t>
        </is>
      </c>
    </row>
    <row r="69">
      <c r="A69" s="4" t="inlineStr">
        <is>
          <t>Total current liabilities</t>
        </is>
      </c>
      <c r="B69" s="5" t="n">
        <v>280266</v>
      </c>
      <c r="C69" s="5" t="n">
        <v>161167</v>
      </c>
      <c r="D69" s="5" t="n">
        <v>127761</v>
      </c>
      <c r="E69" s="4" t="inlineStr">
        <is>
          <t xml:space="preserve"> </t>
        </is>
      </c>
      <c r="F69" s="4" t="inlineStr">
        <is>
          <t xml:space="preserve"> </t>
        </is>
      </c>
    </row>
    <row r="70">
      <c r="A70" s="3" t="inlineStr">
        <is>
          <t>NON-CURRENT LIABIL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terest-bearing loans and borrowings</t>
        </is>
      </c>
      <c r="B71" s="5" t="n">
        <v>120462</v>
      </c>
      <c r="C71" s="4" t="inlineStr">
        <is>
          <t xml:space="preserve"> </t>
        </is>
      </c>
      <c r="D71" s="4" t="inlineStr">
        <is>
          <t xml:space="preserve"> </t>
        </is>
      </c>
      <c r="E71" s="4" t="inlineStr">
        <is>
          <t xml:space="preserve"> </t>
        </is>
      </c>
      <c r="F71" s="4" t="inlineStr">
        <is>
          <t xml:space="preserve"> </t>
        </is>
      </c>
    </row>
    <row r="72">
      <c r="A72" s="4" t="inlineStr">
        <is>
          <t>Contract liabilities, non-current</t>
        </is>
      </c>
      <c r="B72" s="5" t="n">
        <v>242578</v>
      </c>
      <c r="C72" s="5" t="n">
        <v>275071</v>
      </c>
      <c r="D72" s="5" t="n">
        <v>277765</v>
      </c>
      <c r="E72" s="4" t="inlineStr">
        <is>
          <t xml:space="preserve"> </t>
        </is>
      </c>
      <c r="F72" s="4" t="inlineStr">
        <is>
          <t xml:space="preserve"> </t>
        </is>
      </c>
    </row>
    <row r="73">
      <c r="A73" s="4" t="inlineStr">
        <is>
          <t>Lease liabilities</t>
        </is>
      </c>
      <c r="B73" s="5" t="n">
        <v>1593</v>
      </c>
      <c r="C73" s="5" t="n">
        <v>1909</v>
      </c>
      <c r="D73" s="5" t="n">
        <v>5058</v>
      </c>
      <c r="E73" s="4" t="inlineStr">
        <is>
          <t xml:space="preserve"> </t>
        </is>
      </c>
      <c r="F73" s="4" t="inlineStr">
        <is>
          <t xml:space="preserve"> </t>
        </is>
      </c>
    </row>
    <row r="74">
      <c r="A74" s="4" t="inlineStr">
        <is>
          <t>Government grants</t>
        </is>
      </c>
      <c r="B74" s="5" t="n">
        <v>1866</v>
      </c>
      <c r="C74" s="5" t="n">
        <v>2051</v>
      </c>
      <c r="D74" s="4" t="inlineStr">
        <is>
          <t xml:space="preserve"> </t>
        </is>
      </c>
      <c r="E74" s="4" t="inlineStr">
        <is>
          <t xml:space="preserve"> </t>
        </is>
      </c>
      <c r="F74" s="4" t="inlineStr">
        <is>
          <t xml:space="preserve"> </t>
        </is>
      </c>
    </row>
    <row r="75">
      <c r="A75" s="4" t="inlineStr">
        <is>
          <t>Other non-current liabilities</t>
        </is>
      </c>
      <c r="B75" s="5" t="n">
        <v>396</v>
      </c>
      <c r="C75" s="5" t="n">
        <v>554</v>
      </c>
      <c r="D75" s="4" t="inlineStr">
        <is>
          <t xml:space="preserve"> </t>
        </is>
      </c>
      <c r="E75" s="4" t="inlineStr">
        <is>
          <t xml:space="preserve"> </t>
        </is>
      </c>
      <c r="F75" s="4" t="inlineStr">
        <is>
          <t xml:space="preserve"> </t>
        </is>
      </c>
    </row>
    <row r="76">
      <c r="A76" s="4" t="inlineStr">
        <is>
          <t>Total non-current liabilities</t>
        </is>
      </c>
      <c r="B76" s="5" t="n">
        <v>366895</v>
      </c>
      <c r="C76" s="5" t="n">
        <v>279585</v>
      </c>
      <c r="D76" s="5" t="n">
        <v>282823</v>
      </c>
      <c r="E76" s="4" t="inlineStr">
        <is>
          <t xml:space="preserve"> </t>
        </is>
      </c>
      <c r="F76" s="4" t="inlineStr">
        <is>
          <t xml:space="preserve"> </t>
        </is>
      </c>
    </row>
    <row r="77">
      <c r="A77" s="4" t="inlineStr">
        <is>
          <t>Total liabilities</t>
        </is>
      </c>
      <c r="B77" s="5" t="n">
        <v>647161</v>
      </c>
      <c r="C77" s="5" t="n">
        <v>440752</v>
      </c>
      <c r="D77" s="5" t="n">
        <v>410584</v>
      </c>
      <c r="E77" s="4" t="inlineStr">
        <is>
          <t xml:space="preserve"> </t>
        </is>
      </c>
      <c r="F77" s="4" t="inlineStr">
        <is>
          <t xml:space="preserve"> </t>
        </is>
      </c>
    </row>
    <row r="78">
      <c r="A78" s="3" t="inlineStr">
        <is>
          <t>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hare capital</t>
        </is>
      </c>
      <c r="B79" s="5" t="n">
        <v>31</v>
      </c>
      <c r="C79" s="5" t="n">
        <v>27</v>
      </c>
      <c r="D79" s="5" t="n">
        <v>20</v>
      </c>
      <c r="E79" s="4" t="inlineStr">
        <is>
          <t xml:space="preserve"> </t>
        </is>
      </c>
      <c r="F79" s="4" t="inlineStr">
        <is>
          <t xml:space="preserve"> </t>
        </is>
      </c>
    </row>
    <row r="80">
      <c r="A80" s="4" t="inlineStr">
        <is>
          <t>Reserves</t>
        </is>
      </c>
      <c r="B80" s="5" t="n">
        <v>471175</v>
      </c>
      <c r="C80" s="5" t="n">
        <v>280228</v>
      </c>
      <c r="D80" s="5" t="n">
        <v>-122889</v>
      </c>
      <c r="E80" s="4" t="inlineStr">
        <is>
          <t xml:space="preserve"> </t>
        </is>
      </c>
      <c r="F80" s="4" t="inlineStr">
        <is>
          <t xml:space="preserve"> </t>
        </is>
      </c>
    </row>
    <row r="81">
      <c r="A81" s="4" t="inlineStr">
        <is>
          <t>Total ordinary shareholders’ equity</t>
        </is>
      </c>
      <c r="B81" s="5" t="n">
        <v>471206</v>
      </c>
      <c r="C81" s="5" t="n">
        <v>280255</v>
      </c>
      <c r="D81" s="5" t="n">
        <v>-122869</v>
      </c>
      <c r="E81" s="4" t="inlineStr">
        <is>
          <t xml:space="preserve"> </t>
        </is>
      </c>
      <c r="F81" s="4" t="inlineStr">
        <is>
          <t xml:space="preserve"> </t>
        </is>
      </c>
    </row>
    <row r="82">
      <c r="A82" s="4" t="inlineStr">
        <is>
          <t>Total equity</t>
        </is>
      </c>
      <c r="B82" s="5" t="n">
        <v>471206</v>
      </c>
      <c r="C82" s="5" t="n">
        <v>280255</v>
      </c>
      <c r="D82" s="5" t="n">
        <v>-122869</v>
      </c>
      <c r="E82" s="5" t="n">
        <v>-122869</v>
      </c>
      <c r="F82" s="4" t="inlineStr">
        <is>
          <t xml:space="preserve"> </t>
        </is>
      </c>
    </row>
    <row r="83">
      <c r="A83" s="4" t="inlineStr">
        <is>
          <t>Total liabilities and equity</t>
        </is>
      </c>
      <c r="B83" s="5" t="n">
        <v>1118367</v>
      </c>
      <c r="C83" s="5" t="n">
        <v>721007</v>
      </c>
      <c r="D83" s="5" t="n">
        <v>287715</v>
      </c>
      <c r="E83" s="4" t="inlineStr">
        <is>
          <t xml:space="preserve"> </t>
        </is>
      </c>
      <c r="F83" s="4" t="inlineStr">
        <is>
          <t xml:space="preserve"> </t>
        </is>
      </c>
    </row>
    <row r="84">
      <c r="A84" s="4" t="inlineStr">
        <is>
          <t>Total Adjustment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NON-CURRENT ASSE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operty, plant and equipment</t>
        </is>
      </c>
      <c r="B86" s="5" t="n">
        <v>-43218</v>
      </c>
      <c r="C86" s="5" t="n">
        <v>-40749</v>
      </c>
      <c r="D86" s="5" t="n">
        <v>-24891</v>
      </c>
      <c r="E86" s="4" t="inlineStr">
        <is>
          <t xml:space="preserve"> </t>
        </is>
      </c>
      <c r="F86" s="4" t="inlineStr">
        <is>
          <t xml:space="preserve"> </t>
        </is>
      </c>
    </row>
    <row r="87">
      <c r="A87" s="4" t="inlineStr">
        <is>
          <t>Right-of-use assets</t>
        </is>
      </c>
      <c r="B87" s="5" t="n">
        <v>31097</v>
      </c>
      <c r="C87" s="5" t="n">
        <v>31533</v>
      </c>
      <c r="D87" s="5" t="n">
        <v>18442</v>
      </c>
      <c r="E87" s="4" t="inlineStr">
        <is>
          <t xml:space="preserve"> </t>
        </is>
      </c>
      <c r="F87" s="4" t="inlineStr">
        <is>
          <t xml:space="preserve"> </t>
        </is>
      </c>
    </row>
    <row r="88">
      <c r="A88" s="4" t="inlineStr">
        <is>
          <t>Other non-current assets</t>
        </is>
      </c>
      <c r="B88" s="5" t="n">
        <v>12121</v>
      </c>
      <c r="C88" s="5" t="n">
        <v>9216</v>
      </c>
      <c r="D88" s="5" t="n">
        <v>6449</v>
      </c>
      <c r="E88" s="4" t="inlineStr">
        <is>
          <t xml:space="preserve"> </t>
        </is>
      </c>
      <c r="F88" s="4" t="inlineStr">
        <is>
          <t xml:space="preserve"> </t>
        </is>
      </c>
    </row>
    <row r="89">
      <c r="A89" s="3" t="inlineStr">
        <is>
          <t>CURRENT ASSET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rade receivables</t>
        </is>
      </c>
      <c r="B90" s="4" t="inlineStr">
        <is>
          <t xml:space="preserve"> </t>
        </is>
      </c>
      <c r="C90" s="5" t="n">
        <v>22</v>
      </c>
      <c r="D90" s="5" t="n">
        <v>9</v>
      </c>
      <c r="E90" s="4" t="inlineStr">
        <is>
          <t xml:space="preserve"> </t>
        </is>
      </c>
      <c r="F90" s="4" t="inlineStr">
        <is>
          <t xml:space="preserve"> </t>
        </is>
      </c>
    </row>
    <row r="91">
      <c r="A91" s="4" t="inlineStr">
        <is>
          <t>Prepayments, other receivables and other assets</t>
        </is>
      </c>
      <c r="B91" s="5" t="n">
        <v>1004</v>
      </c>
      <c r="C91" s="5" t="n">
        <v>445</v>
      </c>
      <c r="D91" s="5" t="n">
        <v>4894</v>
      </c>
      <c r="E91" s="4" t="inlineStr">
        <is>
          <t xml:space="preserve"> </t>
        </is>
      </c>
      <c r="F91" s="4" t="inlineStr">
        <is>
          <t xml:space="preserve"> </t>
        </is>
      </c>
    </row>
    <row r="92">
      <c r="A92" s="4" t="inlineStr">
        <is>
          <t>Lease receivables</t>
        </is>
      </c>
      <c r="B92" s="5" t="n">
        <v>94</v>
      </c>
      <c r="C92" s="5" t="n">
        <v>619</v>
      </c>
      <c r="D92" s="4" t="inlineStr">
        <is>
          <t xml:space="preserve"> </t>
        </is>
      </c>
      <c r="E92" s="4" t="inlineStr">
        <is>
          <t xml:space="preserve"> </t>
        </is>
      </c>
      <c r="F92" s="4" t="inlineStr">
        <is>
          <t xml:space="preserve"> </t>
        </is>
      </c>
    </row>
    <row r="93">
      <c r="A93" s="4" t="inlineStr">
        <is>
          <t>Total current assets</t>
        </is>
      </c>
      <c r="B93" s="5" t="n">
        <v>1098</v>
      </c>
      <c r="C93" s="5" t="n">
        <v>1086</v>
      </c>
      <c r="D93" s="5" t="n">
        <v>4903</v>
      </c>
      <c r="E93" s="4" t="inlineStr">
        <is>
          <t xml:space="preserve"> </t>
        </is>
      </c>
      <c r="F93" s="4" t="inlineStr">
        <is>
          <t xml:space="preserve"> </t>
        </is>
      </c>
    </row>
    <row r="94">
      <c r="A94" s="4" t="inlineStr">
        <is>
          <t>Total assets</t>
        </is>
      </c>
      <c r="B94" s="5" t="n">
        <v>1098</v>
      </c>
      <c r="C94" s="5" t="n">
        <v>1086</v>
      </c>
      <c r="D94" s="5" t="n">
        <v>4903</v>
      </c>
      <c r="E94" s="4" t="inlineStr">
        <is>
          <t xml:space="preserve"> </t>
        </is>
      </c>
      <c r="F94" s="4" t="inlineStr">
        <is>
          <t xml:space="preserve"> </t>
        </is>
      </c>
    </row>
    <row r="95">
      <c r="A95" s="3" t="inlineStr">
        <is>
          <t>CURRENT LIABILIT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Other payables and accruals</t>
        </is>
      </c>
      <c r="B96" s="5" t="n">
        <v>94</v>
      </c>
      <c r="C96" s="5" t="n">
        <v>619</v>
      </c>
      <c r="D96" s="4" t="inlineStr">
        <is>
          <t xml:space="preserve"> </t>
        </is>
      </c>
      <c r="E96" s="4" t="inlineStr">
        <is>
          <t xml:space="preserve"> </t>
        </is>
      </c>
      <c r="F96" s="4" t="inlineStr">
        <is>
          <t xml:space="preserve"> </t>
        </is>
      </c>
    </row>
    <row r="97">
      <c r="A97" s="4" t="inlineStr">
        <is>
          <t>Tax payable</t>
        </is>
      </c>
      <c r="B97" s="5" t="n">
        <v>9488</v>
      </c>
      <c r="C97" s="5" t="n">
        <v>8795</v>
      </c>
      <c r="D97" s="5" t="n">
        <v>12782</v>
      </c>
      <c r="E97" s="4" t="inlineStr">
        <is>
          <t xml:space="preserve"> </t>
        </is>
      </c>
      <c r="F97" s="4" t="inlineStr">
        <is>
          <t xml:space="preserve"> </t>
        </is>
      </c>
    </row>
    <row r="98">
      <c r="A98" s="4" t="inlineStr">
        <is>
          <t>Contract liabilities, current</t>
        </is>
      </c>
      <c r="B98" s="5" t="n">
        <v>-60644</v>
      </c>
      <c r="C98" s="5" t="n">
        <v>-55014</v>
      </c>
      <c r="D98" s="5" t="n">
        <v>-46294</v>
      </c>
      <c r="E98" s="4" t="inlineStr">
        <is>
          <t xml:space="preserve"> </t>
        </is>
      </c>
      <c r="F98" s="4" t="inlineStr">
        <is>
          <t xml:space="preserve"> </t>
        </is>
      </c>
    </row>
    <row r="99">
      <c r="A99" s="4" t="inlineStr">
        <is>
          <t>Total current liabilities</t>
        </is>
      </c>
      <c r="B99" s="5" t="n">
        <v>-51062</v>
      </c>
      <c r="C99" s="5" t="n">
        <v>-45600</v>
      </c>
      <c r="D99" s="5" t="n">
        <v>-33512</v>
      </c>
      <c r="E99" s="4" t="inlineStr">
        <is>
          <t xml:space="preserve"> </t>
        </is>
      </c>
      <c r="F99" s="4" t="inlineStr">
        <is>
          <t xml:space="preserve"> </t>
        </is>
      </c>
    </row>
    <row r="100">
      <c r="A100" s="3" t="inlineStr">
        <is>
          <t>NON-CURRENT LIABILITI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Contract liabilities, non-current</t>
        </is>
      </c>
      <c r="B101" s="5" t="n">
        <v>-242578</v>
      </c>
      <c r="C101" s="5" t="n">
        <v>-275071</v>
      </c>
      <c r="D101" s="5" t="n">
        <v>-277765</v>
      </c>
      <c r="E101" s="4" t="inlineStr">
        <is>
          <t xml:space="preserve"> </t>
        </is>
      </c>
      <c r="F101" s="4" t="inlineStr">
        <is>
          <t xml:space="preserve"> </t>
        </is>
      </c>
    </row>
    <row r="102">
      <c r="A102" s="4" t="inlineStr">
        <is>
          <t>Deferred tax liabilities</t>
        </is>
      </c>
      <c r="B102" s="4" t="inlineStr">
        <is>
          <t xml:space="preserve"> </t>
        </is>
      </c>
      <c r="C102" s="5" t="n">
        <v>4241</v>
      </c>
      <c r="D102" s="5" t="n">
        <v>41988</v>
      </c>
      <c r="E102" s="4" t="inlineStr">
        <is>
          <t xml:space="preserve"> </t>
        </is>
      </c>
      <c r="F102" s="4" t="inlineStr">
        <is>
          <t xml:space="preserve"> </t>
        </is>
      </c>
    </row>
    <row r="103">
      <c r="A103" s="4" t="inlineStr">
        <is>
          <t>Total non-current liabilities</t>
        </is>
      </c>
      <c r="B103" s="5" t="n">
        <v>-242578</v>
      </c>
      <c r="C103" s="5" t="n">
        <v>-270830</v>
      </c>
      <c r="D103" s="5" t="n">
        <v>-235777</v>
      </c>
      <c r="E103" s="4" t="inlineStr">
        <is>
          <t xml:space="preserve"> </t>
        </is>
      </c>
      <c r="F103" s="4" t="inlineStr">
        <is>
          <t xml:space="preserve"> </t>
        </is>
      </c>
    </row>
    <row r="104">
      <c r="A104" s="4" t="inlineStr">
        <is>
          <t>Total liabilities</t>
        </is>
      </c>
      <c r="B104" s="5" t="n">
        <v>-293640</v>
      </c>
      <c r="C104" s="5" t="n">
        <v>-316430</v>
      </c>
      <c r="D104" s="5" t="n">
        <v>-269289</v>
      </c>
      <c r="E104" s="4" t="inlineStr">
        <is>
          <t xml:space="preserve"> </t>
        </is>
      </c>
      <c r="F104" s="4" t="inlineStr">
        <is>
          <t xml:space="preserve"> </t>
        </is>
      </c>
    </row>
    <row r="105">
      <c r="A105" s="3" t="inlineStr">
        <is>
          <t>EQUITY</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serves</t>
        </is>
      </c>
      <c r="B106" s="5" t="n">
        <v>294738</v>
      </c>
      <c r="C106" s="5" t="n">
        <v>317516</v>
      </c>
      <c r="D106" s="5" t="n">
        <v>274192</v>
      </c>
      <c r="E106" s="4" t="inlineStr">
        <is>
          <t xml:space="preserve"> </t>
        </is>
      </c>
      <c r="F106" s="4" t="inlineStr">
        <is>
          <t xml:space="preserve"> </t>
        </is>
      </c>
    </row>
    <row r="107">
      <c r="A107" s="4" t="inlineStr">
        <is>
          <t>Total ordinary shareholders’ equity</t>
        </is>
      </c>
      <c r="B107" s="5" t="n">
        <v>294738</v>
      </c>
      <c r="C107" s="5" t="n">
        <v>317516</v>
      </c>
      <c r="D107" s="5" t="n">
        <v>274192</v>
      </c>
      <c r="E107" s="4" t="inlineStr">
        <is>
          <t xml:space="preserve"> </t>
        </is>
      </c>
      <c r="F107" s="4" t="inlineStr">
        <is>
          <t xml:space="preserve"> </t>
        </is>
      </c>
    </row>
    <row r="108">
      <c r="A108" s="4" t="inlineStr">
        <is>
          <t>Total equity</t>
        </is>
      </c>
      <c r="B108" s="5" t="n">
        <v>294738</v>
      </c>
      <c r="C108" s="5" t="n">
        <v>317516</v>
      </c>
      <c r="D108" s="5" t="n">
        <v>274192</v>
      </c>
      <c r="E108" s="6" t="n">
        <v>274192</v>
      </c>
      <c r="F108" s="4" t="inlineStr">
        <is>
          <t xml:space="preserve"> </t>
        </is>
      </c>
    </row>
    <row r="109">
      <c r="A109" s="4" t="inlineStr">
        <is>
          <t>Total liabilities and equity</t>
        </is>
      </c>
      <c r="B109" s="5" t="n">
        <v>1098</v>
      </c>
      <c r="C109" s="5" t="n">
        <v>1086</v>
      </c>
      <c r="D109" s="5" t="n">
        <v>4903</v>
      </c>
      <c r="E109" s="4" t="inlineStr">
        <is>
          <t xml:space="preserve"> </t>
        </is>
      </c>
      <c r="F109" s="4" t="inlineStr">
        <is>
          <t xml:space="preserve"> </t>
        </is>
      </c>
    </row>
    <row r="110">
      <c r="A110" s="4" t="inlineStr">
        <is>
          <t>Total Adjustments | Revenue Recognition</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CURRENT ASSE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Trade receivables</t>
        </is>
      </c>
      <c r="B112" s="4" t="inlineStr">
        <is>
          <t xml:space="preserve"> </t>
        </is>
      </c>
      <c r="C112" s="5" t="n">
        <v>22</v>
      </c>
      <c r="D112" s="5" t="n">
        <v>9</v>
      </c>
      <c r="E112" s="4" t="inlineStr">
        <is>
          <t xml:space="preserve"> </t>
        </is>
      </c>
      <c r="F112" s="4" t="inlineStr">
        <is>
          <t xml:space="preserve"> </t>
        </is>
      </c>
    </row>
    <row r="113">
      <c r="A113" s="4" t="inlineStr">
        <is>
          <t>Total current assets</t>
        </is>
      </c>
      <c r="B113" s="4" t="inlineStr">
        <is>
          <t xml:space="preserve"> </t>
        </is>
      </c>
      <c r="C113" s="5" t="n">
        <v>22</v>
      </c>
      <c r="D113" s="5" t="n">
        <v>9</v>
      </c>
      <c r="E113" s="4" t="inlineStr">
        <is>
          <t xml:space="preserve"> </t>
        </is>
      </c>
      <c r="F113" s="4" t="inlineStr">
        <is>
          <t xml:space="preserve"> </t>
        </is>
      </c>
    </row>
    <row r="114">
      <c r="A114" s="4" t="inlineStr">
        <is>
          <t>Total assets</t>
        </is>
      </c>
      <c r="B114" s="4" t="inlineStr">
        <is>
          <t xml:space="preserve"> </t>
        </is>
      </c>
      <c r="C114" s="5" t="n">
        <v>22</v>
      </c>
      <c r="D114" s="5" t="n">
        <v>9</v>
      </c>
      <c r="E114" s="4" t="inlineStr">
        <is>
          <t xml:space="preserve"> </t>
        </is>
      </c>
      <c r="F114" s="4" t="inlineStr">
        <is>
          <t xml:space="preserve"> </t>
        </is>
      </c>
    </row>
    <row r="115">
      <c r="A115" s="3" t="inlineStr">
        <is>
          <t>CURRENT LIABILITI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Contract liabilities, current</t>
        </is>
      </c>
      <c r="B116" s="5" t="n">
        <v>-60644</v>
      </c>
      <c r="C116" s="5" t="n">
        <v>-55014</v>
      </c>
      <c r="D116" s="5" t="n">
        <v>-46294</v>
      </c>
      <c r="E116" s="4" t="inlineStr">
        <is>
          <t xml:space="preserve"> </t>
        </is>
      </c>
      <c r="F116" s="4" t="inlineStr">
        <is>
          <t xml:space="preserve"> </t>
        </is>
      </c>
    </row>
    <row r="117">
      <c r="A117" s="4" t="inlineStr">
        <is>
          <t>Total current liabilities</t>
        </is>
      </c>
      <c r="B117" s="5" t="n">
        <v>-60644</v>
      </c>
      <c r="C117" s="5" t="n">
        <v>-55014</v>
      </c>
      <c r="D117" s="5" t="n">
        <v>-46294</v>
      </c>
      <c r="E117" s="4" t="inlineStr">
        <is>
          <t xml:space="preserve"> </t>
        </is>
      </c>
      <c r="F117" s="4" t="inlineStr">
        <is>
          <t xml:space="preserve"> </t>
        </is>
      </c>
    </row>
    <row r="118">
      <c r="A118" s="3" t="inlineStr">
        <is>
          <t>NON-CURRENT LIABIL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ontract liabilities, non-current</t>
        </is>
      </c>
      <c r="B119" s="5" t="n">
        <v>-242578</v>
      </c>
      <c r="C119" s="5" t="n">
        <v>-275071</v>
      </c>
      <c r="D119" s="5" t="n">
        <v>-277765</v>
      </c>
      <c r="E119" s="4" t="inlineStr">
        <is>
          <t xml:space="preserve"> </t>
        </is>
      </c>
      <c r="F119" s="4" t="inlineStr">
        <is>
          <t xml:space="preserve"> </t>
        </is>
      </c>
    </row>
    <row r="120">
      <c r="A120" s="4" t="inlineStr">
        <is>
          <t>Total non-current liabilities</t>
        </is>
      </c>
      <c r="B120" s="5" t="n">
        <v>-242578</v>
      </c>
      <c r="C120" s="5" t="n">
        <v>-275071</v>
      </c>
      <c r="D120" s="5" t="n">
        <v>-277765</v>
      </c>
      <c r="E120" s="4" t="inlineStr">
        <is>
          <t xml:space="preserve"> </t>
        </is>
      </c>
      <c r="F120" s="4" t="inlineStr">
        <is>
          <t xml:space="preserve"> </t>
        </is>
      </c>
    </row>
    <row r="121">
      <c r="A121" s="4" t="inlineStr">
        <is>
          <t>Total liabilities</t>
        </is>
      </c>
      <c r="B121" s="5" t="n">
        <v>-303222</v>
      </c>
      <c r="C121" s="5" t="n">
        <v>-330085</v>
      </c>
      <c r="D121" s="5" t="n">
        <v>-324059</v>
      </c>
      <c r="E121" s="4" t="inlineStr">
        <is>
          <t xml:space="preserve"> </t>
        </is>
      </c>
      <c r="F121" s="4" t="inlineStr">
        <is>
          <t xml:space="preserve"> </t>
        </is>
      </c>
    </row>
    <row r="122">
      <c r="A122" s="3" t="inlineStr">
        <is>
          <t>EQUITY</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serves</t>
        </is>
      </c>
      <c r="B123" s="5" t="n">
        <v>303222</v>
      </c>
      <c r="C123" s="5" t="n">
        <v>330107</v>
      </c>
      <c r="D123" s="5" t="n">
        <v>324068</v>
      </c>
      <c r="E123" s="4" t="inlineStr">
        <is>
          <t xml:space="preserve"> </t>
        </is>
      </c>
      <c r="F123" s="4" t="inlineStr">
        <is>
          <t xml:space="preserve"> </t>
        </is>
      </c>
    </row>
    <row r="124">
      <c r="A124" s="4" t="inlineStr">
        <is>
          <t>Total ordinary shareholders’ equity</t>
        </is>
      </c>
      <c r="B124" s="5" t="n">
        <v>303222</v>
      </c>
      <c r="C124" s="5" t="n">
        <v>330107</v>
      </c>
      <c r="D124" s="5" t="n">
        <v>324068</v>
      </c>
      <c r="E124" s="4" t="inlineStr">
        <is>
          <t xml:space="preserve"> </t>
        </is>
      </c>
      <c r="F124" s="4" t="inlineStr">
        <is>
          <t xml:space="preserve"> </t>
        </is>
      </c>
    </row>
    <row r="125">
      <c r="A125" s="4" t="inlineStr">
        <is>
          <t>Total equity</t>
        </is>
      </c>
      <c r="B125" s="5" t="n">
        <v>303222</v>
      </c>
      <c r="C125" s="5" t="n">
        <v>330107</v>
      </c>
      <c r="D125" s="5" t="n">
        <v>324068</v>
      </c>
      <c r="E125" s="4" t="inlineStr">
        <is>
          <t xml:space="preserve"> </t>
        </is>
      </c>
      <c r="F125" s="4" t="inlineStr">
        <is>
          <t xml:space="preserve"> </t>
        </is>
      </c>
    </row>
    <row r="126">
      <c r="A126" s="4" t="inlineStr">
        <is>
          <t>Total liabilities and equity</t>
        </is>
      </c>
      <c r="B126" s="4" t="inlineStr">
        <is>
          <t xml:space="preserve"> </t>
        </is>
      </c>
      <c r="C126" s="5" t="n">
        <v>22</v>
      </c>
      <c r="D126" s="5" t="n">
        <v>9</v>
      </c>
      <c r="E126" s="4" t="inlineStr">
        <is>
          <t xml:space="preserve"> </t>
        </is>
      </c>
      <c r="F126" s="4" t="inlineStr">
        <is>
          <t xml:space="preserve"> </t>
        </is>
      </c>
    </row>
    <row r="127">
      <c r="A127" s="4" t="inlineStr">
        <is>
          <t>Total Adjustments | Collaboration Asset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NON-CURRENT ASSET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roperty, plant and equipment</t>
        </is>
      </c>
      <c r="B129" s="5" t="n">
        <v>-43218</v>
      </c>
      <c r="C129" s="5" t="n">
        <v>-40749</v>
      </c>
      <c r="D129" s="5" t="n">
        <v>-24891</v>
      </c>
      <c r="E129" s="4" t="inlineStr">
        <is>
          <t xml:space="preserve"> </t>
        </is>
      </c>
      <c r="F129" s="4" t="inlineStr">
        <is>
          <t xml:space="preserve"> </t>
        </is>
      </c>
    </row>
    <row r="130">
      <c r="A130" s="4" t="inlineStr">
        <is>
          <t>Right-of-use assets</t>
        </is>
      </c>
      <c r="B130" s="5" t="n">
        <v>31097</v>
      </c>
      <c r="C130" s="5" t="n">
        <v>31533</v>
      </c>
      <c r="D130" s="5" t="n">
        <v>18442</v>
      </c>
      <c r="E130" s="4" t="inlineStr">
        <is>
          <t xml:space="preserve"> </t>
        </is>
      </c>
      <c r="F130" s="4" t="inlineStr">
        <is>
          <t xml:space="preserve"> </t>
        </is>
      </c>
    </row>
    <row r="131">
      <c r="A131" s="4" t="inlineStr">
        <is>
          <t>Other non-current assets</t>
        </is>
      </c>
      <c r="B131" s="5" t="n">
        <v>12121</v>
      </c>
      <c r="C131" s="5" t="n">
        <v>9216</v>
      </c>
      <c r="D131" s="5" t="n">
        <v>6449</v>
      </c>
      <c r="E131" s="4" t="inlineStr">
        <is>
          <t xml:space="preserve"> </t>
        </is>
      </c>
      <c r="F131" s="4" t="inlineStr">
        <is>
          <t xml:space="preserve"> </t>
        </is>
      </c>
    </row>
    <row r="132">
      <c r="A132" s="3" t="inlineStr">
        <is>
          <t>CURRENT ASSE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Lease receivables</t>
        </is>
      </c>
      <c r="B133" s="5" t="n">
        <v>94</v>
      </c>
      <c r="C133" s="5" t="n">
        <v>619</v>
      </c>
      <c r="D133" s="4" t="inlineStr">
        <is>
          <t xml:space="preserve"> </t>
        </is>
      </c>
      <c r="E133" s="4" t="inlineStr">
        <is>
          <t xml:space="preserve"> </t>
        </is>
      </c>
      <c r="F133" s="4" t="inlineStr">
        <is>
          <t xml:space="preserve"> </t>
        </is>
      </c>
    </row>
    <row r="134">
      <c r="A134" s="4" t="inlineStr">
        <is>
          <t>Total current assets</t>
        </is>
      </c>
      <c r="B134" s="5" t="n">
        <v>94</v>
      </c>
      <c r="C134" s="5" t="n">
        <v>619</v>
      </c>
      <c r="D134" s="4" t="inlineStr">
        <is>
          <t xml:space="preserve"> </t>
        </is>
      </c>
      <c r="E134" s="4" t="inlineStr">
        <is>
          <t xml:space="preserve"> </t>
        </is>
      </c>
      <c r="F134" s="4" t="inlineStr">
        <is>
          <t xml:space="preserve"> </t>
        </is>
      </c>
    </row>
    <row r="135">
      <c r="A135" s="4" t="inlineStr">
        <is>
          <t>Total assets</t>
        </is>
      </c>
      <c r="B135" s="5" t="n">
        <v>94</v>
      </c>
      <c r="C135" s="5" t="n">
        <v>619</v>
      </c>
      <c r="D135" s="4" t="inlineStr">
        <is>
          <t xml:space="preserve"> </t>
        </is>
      </c>
      <c r="E135" s="4" t="inlineStr">
        <is>
          <t xml:space="preserve"> </t>
        </is>
      </c>
      <c r="F135" s="4" t="inlineStr">
        <is>
          <t xml:space="preserve"> </t>
        </is>
      </c>
    </row>
    <row r="136">
      <c r="A136" s="3" t="inlineStr">
        <is>
          <t>CURRENT LIABILITI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Other payables and accruals</t>
        </is>
      </c>
      <c r="B137" s="5" t="n">
        <v>94</v>
      </c>
      <c r="C137" s="5" t="n">
        <v>619</v>
      </c>
      <c r="D137" s="4" t="inlineStr">
        <is>
          <t xml:space="preserve"> </t>
        </is>
      </c>
      <c r="E137" s="4" t="inlineStr">
        <is>
          <t xml:space="preserve"> </t>
        </is>
      </c>
      <c r="F137" s="4" t="inlineStr">
        <is>
          <t xml:space="preserve"> </t>
        </is>
      </c>
    </row>
    <row r="138">
      <c r="A138" s="4" t="inlineStr">
        <is>
          <t>Total current liabilities</t>
        </is>
      </c>
      <c r="B138" s="5" t="n">
        <v>94</v>
      </c>
      <c r="C138" s="5" t="n">
        <v>619</v>
      </c>
      <c r="D138" s="4" t="inlineStr">
        <is>
          <t xml:space="preserve"> </t>
        </is>
      </c>
      <c r="E138" s="4" t="inlineStr">
        <is>
          <t xml:space="preserve"> </t>
        </is>
      </c>
      <c r="F138" s="4" t="inlineStr">
        <is>
          <t xml:space="preserve"> </t>
        </is>
      </c>
    </row>
    <row r="139">
      <c r="A139" s="3" t="inlineStr">
        <is>
          <t>NON-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Total liabilities</t>
        </is>
      </c>
      <c r="B140" s="5" t="n">
        <v>94</v>
      </c>
      <c r="C140" s="5" t="n">
        <v>619</v>
      </c>
      <c r="D140" s="4" t="inlineStr">
        <is>
          <t xml:space="preserve"> </t>
        </is>
      </c>
      <c r="E140" s="4" t="inlineStr">
        <is>
          <t xml:space="preserve"> </t>
        </is>
      </c>
      <c r="F140" s="4" t="inlineStr">
        <is>
          <t xml:space="preserve"> </t>
        </is>
      </c>
    </row>
    <row r="141">
      <c r="A141" s="3" t="inlineStr">
        <is>
          <t>EQUITY</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Total liabilities and equity</t>
        </is>
      </c>
      <c r="B142" s="5" t="n">
        <v>94</v>
      </c>
      <c r="C142" s="5" t="n">
        <v>619</v>
      </c>
      <c r="D142" s="4" t="inlineStr">
        <is>
          <t xml:space="preserve"> </t>
        </is>
      </c>
      <c r="E142" s="4" t="inlineStr">
        <is>
          <t xml:space="preserve"> </t>
        </is>
      </c>
      <c r="F142" s="4" t="inlineStr">
        <is>
          <t xml:space="preserve"> </t>
        </is>
      </c>
    </row>
    <row r="143">
      <c r="A143" s="4" t="inlineStr">
        <is>
          <t>Total Adjustments | Tax Impact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CURRENT ASSET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Prepayments, other receivables and other assets</t>
        </is>
      </c>
      <c r="B145" s="5" t="n">
        <v>1004</v>
      </c>
      <c r="C145" s="5" t="n">
        <v>445</v>
      </c>
      <c r="D145" s="5" t="n">
        <v>4894</v>
      </c>
      <c r="E145" s="4" t="inlineStr">
        <is>
          <t xml:space="preserve"> </t>
        </is>
      </c>
      <c r="F145" s="4" t="inlineStr">
        <is>
          <t xml:space="preserve"> </t>
        </is>
      </c>
    </row>
    <row r="146">
      <c r="A146" s="4" t="inlineStr">
        <is>
          <t>Total current assets</t>
        </is>
      </c>
      <c r="B146" s="5" t="n">
        <v>1004</v>
      </c>
      <c r="C146" s="5" t="n">
        <v>445</v>
      </c>
      <c r="D146" s="5" t="n">
        <v>4894</v>
      </c>
      <c r="E146" s="4" t="inlineStr">
        <is>
          <t xml:space="preserve"> </t>
        </is>
      </c>
      <c r="F146" s="4" t="inlineStr">
        <is>
          <t xml:space="preserve"> </t>
        </is>
      </c>
    </row>
    <row r="147">
      <c r="A147" s="4" t="inlineStr">
        <is>
          <t>Total assets</t>
        </is>
      </c>
      <c r="B147" s="5" t="n">
        <v>1004</v>
      </c>
      <c r="C147" s="5" t="n">
        <v>445</v>
      </c>
      <c r="D147" s="5" t="n">
        <v>4894</v>
      </c>
      <c r="E147" s="4" t="inlineStr">
        <is>
          <t xml:space="preserve"> </t>
        </is>
      </c>
      <c r="F147" s="4" t="inlineStr">
        <is>
          <t xml:space="preserve"> </t>
        </is>
      </c>
    </row>
    <row r="148">
      <c r="A148" s="3" t="inlineStr">
        <is>
          <t>CURRENT LIABILITIE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Tax payable</t>
        </is>
      </c>
      <c r="B149" s="5" t="n">
        <v>9488</v>
      </c>
      <c r="C149" s="5" t="n">
        <v>8795</v>
      </c>
      <c r="D149" s="5" t="n">
        <v>12782</v>
      </c>
      <c r="E149" s="4" t="inlineStr">
        <is>
          <t xml:space="preserve"> </t>
        </is>
      </c>
      <c r="F149" s="4" t="inlineStr">
        <is>
          <t xml:space="preserve"> </t>
        </is>
      </c>
    </row>
    <row r="150">
      <c r="A150" s="4" t="inlineStr">
        <is>
          <t>Total current liabilities</t>
        </is>
      </c>
      <c r="B150" s="5" t="n">
        <v>9488</v>
      </c>
      <c r="C150" s="5" t="n">
        <v>8795</v>
      </c>
      <c r="D150" s="5" t="n">
        <v>12782</v>
      </c>
      <c r="E150" s="4" t="inlineStr">
        <is>
          <t xml:space="preserve"> </t>
        </is>
      </c>
      <c r="F150" s="4" t="inlineStr">
        <is>
          <t xml:space="preserve"> </t>
        </is>
      </c>
    </row>
    <row r="151">
      <c r="A151" s="3" t="inlineStr">
        <is>
          <t>NON-CURRENT LIABILITIE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Deferred tax liabilities</t>
        </is>
      </c>
      <c r="B152" s="4" t="inlineStr">
        <is>
          <t xml:space="preserve"> </t>
        </is>
      </c>
      <c r="C152" s="5" t="n">
        <v>4241</v>
      </c>
      <c r="D152" s="5" t="n">
        <v>41988</v>
      </c>
      <c r="E152" s="4" t="inlineStr">
        <is>
          <t xml:space="preserve"> </t>
        </is>
      </c>
      <c r="F152" s="4" t="inlineStr">
        <is>
          <t xml:space="preserve"> </t>
        </is>
      </c>
    </row>
    <row r="153">
      <c r="A153" s="4" t="inlineStr">
        <is>
          <t>Total non-current liabilities</t>
        </is>
      </c>
      <c r="B153" s="4" t="inlineStr">
        <is>
          <t xml:space="preserve"> </t>
        </is>
      </c>
      <c r="C153" s="5" t="n">
        <v>4241</v>
      </c>
      <c r="D153" s="5" t="n">
        <v>41988</v>
      </c>
      <c r="E153" s="4" t="inlineStr">
        <is>
          <t xml:space="preserve"> </t>
        </is>
      </c>
      <c r="F153" s="4" t="inlineStr">
        <is>
          <t xml:space="preserve"> </t>
        </is>
      </c>
    </row>
    <row r="154">
      <c r="A154" s="4" t="inlineStr">
        <is>
          <t>Total liabilities</t>
        </is>
      </c>
      <c r="B154" s="5" t="n">
        <v>9488</v>
      </c>
      <c r="C154" s="5" t="n">
        <v>13036</v>
      </c>
      <c r="D154" s="5" t="n">
        <v>54770</v>
      </c>
      <c r="E154" s="4" t="inlineStr">
        <is>
          <t xml:space="preserve"> </t>
        </is>
      </c>
      <c r="F154" s="4" t="inlineStr">
        <is>
          <t xml:space="preserve"> </t>
        </is>
      </c>
    </row>
    <row r="155">
      <c r="A155" s="3" t="inlineStr">
        <is>
          <t>EQUITY</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Reserves</t>
        </is>
      </c>
      <c r="B156" s="5" t="n">
        <v>-8484</v>
      </c>
      <c r="C156" s="5" t="n">
        <v>-12591</v>
      </c>
      <c r="D156" s="5" t="n">
        <v>-49876</v>
      </c>
      <c r="E156" s="4" t="inlineStr">
        <is>
          <t xml:space="preserve"> </t>
        </is>
      </c>
      <c r="F156" s="4" t="inlineStr">
        <is>
          <t xml:space="preserve"> </t>
        </is>
      </c>
    </row>
    <row r="157">
      <c r="A157" s="4" t="inlineStr">
        <is>
          <t>Total ordinary shareholders’ equity</t>
        </is>
      </c>
      <c r="B157" s="5" t="n">
        <v>-8484</v>
      </c>
      <c r="C157" s="5" t="n">
        <v>-12591</v>
      </c>
      <c r="D157" s="5" t="n">
        <v>-49876</v>
      </c>
      <c r="E157" s="4" t="inlineStr">
        <is>
          <t xml:space="preserve"> </t>
        </is>
      </c>
      <c r="F157" s="4" t="inlineStr">
        <is>
          <t xml:space="preserve"> </t>
        </is>
      </c>
    </row>
    <row r="158">
      <c r="A158" s="4" t="inlineStr">
        <is>
          <t>Total equity</t>
        </is>
      </c>
      <c r="B158" s="5" t="n">
        <v>-8484</v>
      </c>
      <c r="C158" s="5" t="n">
        <v>-12591</v>
      </c>
      <c r="D158" s="5" t="n">
        <v>-49876</v>
      </c>
      <c r="E158" s="4" t="inlineStr">
        <is>
          <t xml:space="preserve"> </t>
        </is>
      </c>
      <c r="F158" s="4" t="inlineStr">
        <is>
          <t xml:space="preserve"> </t>
        </is>
      </c>
    </row>
    <row r="159">
      <c r="A159" s="4" t="inlineStr">
        <is>
          <t>Total liabilities and equity</t>
        </is>
      </c>
      <c r="B159" s="6" t="n">
        <v>1004</v>
      </c>
      <c r="C159" s="6" t="n">
        <v>445</v>
      </c>
      <c r="D159" s="6" t="n">
        <v>4894</v>
      </c>
      <c r="E159" s="4" t="inlineStr">
        <is>
          <t xml:space="preserve"> </t>
        </is>
      </c>
      <c r="F159"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Restatement of Previously Issued Consolidated Financial Statements - Restatement on Consolidated Statements of Changes in Equity (Details) - USD ($) $ in Thousands</t>
        </is>
      </c>
      <c r="C1" s="2" t="inlineStr">
        <is>
          <t>Dec. 31, 2021</t>
        </is>
      </c>
      <c r="D1" s="2" t="inlineStr">
        <is>
          <t>Dec. 31, 2020</t>
        </is>
      </c>
      <c r="E1" s="2" t="inlineStr">
        <is>
          <t>Jan. 01, 2020</t>
        </is>
      </c>
      <c r="F1" s="2" t="inlineStr">
        <is>
          <t>Dec. 31, 2019</t>
        </is>
      </c>
      <c r="G1" s="2" t="inlineStr">
        <is>
          <t>Dec. 31, 2018</t>
        </is>
      </c>
    </row>
    <row r="2">
      <c r="A2" s="3" t="inlineStr">
        <is>
          <t>Restatement Of Previously Issued Consolidated Financial State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deficit)/equity</t>
        </is>
      </c>
      <c r="C3" s="6" t="n">
        <v>765944</v>
      </c>
      <c r="D3" s="6" t="n">
        <v>597771</v>
      </c>
      <c r="E3" s="6" t="n">
        <v>151323</v>
      </c>
      <c r="F3" s="6" t="n">
        <v>151323</v>
      </c>
      <c r="G3" s="6" t="n">
        <v>252909</v>
      </c>
    </row>
    <row r="4">
      <c r="A4" s="4" t="inlineStr">
        <is>
          <t>Share Capital</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statement Of Previously Issued Consolidated Financial Statements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deficit)/equity</t>
        </is>
      </c>
      <c r="C6" s="5" t="n">
        <v>31</v>
      </c>
      <c r="D6" s="5" t="n">
        <v>27</v>
      </c>
      <c r="E6" s="4" t="inlineStr">
        <is>
          <t xml:space="preserve"> </t>
        </is>
      </c>
      <c r="F6" s="5" t="n">
        <v>20</v>
      </c>
      <c r="G6" s="5" t="n">
        <v>20</v>
      </c>
    </row>
    <row r="7">
      <c r="A7" s="4" t="inlineStr">
        <is>
          <t>Share Premium</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atement Of Previously Issued Consolidated Financial State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deficit)/equity</t>
        </is>
      </c>
      <c r="B9" s="4" t="inlineStr">
        <is>
          <t>[1]</t>
        </is>
      </c>
      <c r="C9" s="5" t="n">
        <v>1261454</v>
      </c>
      <c r="D9" s="5" t="n">
        <v>708306</v>
      </c>
      <c r="E9" s="4" t="inlineStr">
        <is>
          <t xml:space="preserve"> </t>
        </is>
      </c>
      <c r="F9" s="5" t="n">
        <v>3908</v>
      </c>
      <c r="G9" s="5" t="n">
        <v>3908</v>
      </c>
    </row>
    <row r="10">
      <c r="A10" s="4" t="inlineStr">
        <is>
          <t>Share-based Compensation Reserv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atement Of Previously Issued Consolidated Financial State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deficit)/equity</t>
        </is>
      </c>
      <c r="B12" s="4" t="inlineStr">
        <is>
          <t>[1]</t>
        </is>
      </c>
      <c r="C12" s="5" t="n">
        <v>19702</v>
      </c>
      <c r="D12" s="5" t="n">
        <v>6314</v>
      </c>
      <c r="E12" s="4" t="inlineStr">
        <is>
          <t xml:space="preserve"> </t>
        </is>
      </c>
      <c r="F12" s="5" t="n">
        <v>1976</v>
      </c>
      <c r="G12" s="5" t="n">
        <v>704</v>
      </c>
    </row>
    <row r="13">
      <c r="A13" s="4" t="inlineStr">
        <is>
          <t>Foreign Currency Translation Reserve</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atement Of Previously Issued Consolidated Financial Statemen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deficit)/equity</t>
        </is>
      </c>
      <c r="B15" s="4" t="inlineStr">
        <is>
          <t>[1]</t>
        </is>
      </c>
      <c r="C15" s="5" t="n">
        <v>4864</v>
      </c>
      <c r="D15" s="5" t="n">
        <v>-351</v>
      </c>
      <c r="E15" s="4" t="inlineStr">
        <is>
          <t xml:space="preserve"> </t>
        </is>
      </c>
      <c r="F15" s="5" t="n">
        <v>-4429</v>
      </c>
      <c r="G15" s="5" t="n">
        <v>-3161</v>
      </c>
    </row>
    <row r="16">
      <c r="A16" s="4" t="inlineStr">
        <is>
          <t>Retained Earnings/(Accumulated Losses)</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atement Of Previously Issued Consolidated Financial Statemen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ficit)/equity</t>
        </is>
      </c>
      <c r="B18" s="4" t="inlineStr">
        <is>
          <t>[1]</t>
        </is>
      </c>
      <c r="C18" s="5" t="n">
        <v>-520107</v>
      </c>
      <c r="D18" s="5" t="n">
        <v>-116525</v>
      </c>
      <c r="E18" s="4" t="inlineStr">
        <is>
          <t xml:space="preserve"> </t>
        </is>
      </c>
      <c r="F18" s="5" t="n">
        <v>149848</v>
      </c>
      <c r="G18" s="6" t="n">
        <v>251438</v>
      </c>
    </row>
    <row r="19">
      <c r="A19" s="4" t="inlineStr">
        <is>
          <t>Total Restatement Impact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atement Of Previously Issued Consolidated Financial Statem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ficit)/equity</t>
        </is>
      </c>
      <c r="C21" s="5" t="n">
        <v>294738</v>
      </c>
      <c r="D21" s="5" t="n">
        <v>317516</v>
      </c>
      <c r="E21" s="5" t="n">
        <v>274192</v>
      </c>
      <c r="F21" s="5" t="n">
        <v>274192</v>
      </c>
      <c r="G21" s="4" t="inlineStr">
        <is>
          <t xml:space="preserve"> </t>
        </is>
      </c>
    </row>
    <row r="22">
      <c r="A22" s="4" t="inlineStr">
        <is>
          <t>Total Restatement Impacts | Foreign Currency Translation Reserve</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atement Of Previously Issued Consolidated Financial Statement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deficit)/equity</t>
        </is>
      </c>
      <c r="C24" s="5" t="n">
        <v>-2123</v>
      </c>
      <c r="D24" s="5" t="n">
        <v>3282</v>
      </c>
      <c r="E24" s="4" t="inlineStr">
        <is>
          <t xml:space="preserve"> </t>
        </is>
      </c>
      <c r="F24" s="5" t="n">
        <v>-2938</v>
      </c>
      <c r="G24" s="4" t="inlineStr">
        <is>
          <t xml:space="preserve"> </t>
        </is>
      </c>
    </row>
    <row r="25">
      <c r="A25" s="4" t="inlineStr">
        <is>
          <t>Total Restatement Impacts | Retained Earnings/(Accumulated Losses)</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atement Of Previously Issued Consolidated Financial Statement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deficit)/equity</t>
        </is>
      </c>
      <c r="C27" s="5" t="n">
        <v>296861</v>
      </c>
      <c r="D27" s="5" t="n">
        <v>314234</v>
      </c>
      <c r="E27" s="4" t="inlineStr">
        <is>
          <t xml:space="preserve"> </t>
        </is>
      </c>
      <c r="F27" s="5" t="n">
        <v>277130</v>
      </c>
      <c r="G27" s="4" t="inlineStr">
        <is>
          <t xml:space="preserve"> </t>
        </is>
      </c>
    </row>
    <row r="28">
      <c r="A28" s="4" t="inlineStr">
        <is>
          <t>As Previously Reported</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atement Of Previously Issued Consolidated Financial Statement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ficit)/equity</t>
        </is>
      </c>
      <c r="C30" s="5" t="n">
        <v>471206</v>
      </c>
      <c r="D30" s="5" t="n">
        <v>280255</v>
      </c>
      <c r="E30" s="6" t="n">
        <v>-122869</v>
      </c>
      <c r="F30" s="5" t="n">
        <v>-122869</v>
      </c>
      <c r="G30" s="4" t="inlineStr">
        <is>
          <t xml:space="preserve"> </t>
        </is>
      </c>
    </row>
    <row r="31">
      <c r="A31" s="4" t="inlineStr">
        <is>
          <t>As Previously Reported | Share Capital</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atement Of Previously Issued Consolidated Financial Statement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deficit)/equity</t>
        </is>
      </c>
      <c r="C33" s="5" t="n">
        <v>31</v>
      </c>
      <c r="D33" s="5" t="n">
        <v>27</v>
      </c>
      <c r="E33" s="4" t="inlineStr">
        <is>
          <t xml:space="preserve"> </t>
        </is>
      </c>
      <c r="F33" s="5" t="n">
        <v>20</v>
      </c>
      <c r="G33" s="4" t="inlineStr">
        <is>
          <t xml:space="preserve"> </t>
        </is>
      </c>
    </row>
    <row r="34">
      <c r="A34" s="4" t="inlineStr">
        <is>
          <t>As Previously Reported | Share Premium</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statement Of Previously Issued Consolidated Financial Statement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ficit)/equity</t>
        </is>
      </c>
      <c r="C36" s="5" t="n">
        <v>1261454</v>
      </c>
      <c r="D36" s="5" t="n">
        <v>708306</v>
      </c>
      <c r="E36" s="4" t="inlineStr">
        <is>
          <t xml:space="preserve"> </t>
        </is>
      </c>
      <c r="F36" s="5" t="n">
        <v>3908</v>
      </c>
      <c r="G36" s="4" t="inlineStr">
        <is>
          <t xml:space="preserve"> </t>
        </is>
      </c>
    </row>
    <row r="37">
      <c r="A37" s="4" t="inlineStr">
        <is>
          <t>As Previously Reported | Share-based Compensation Reserves</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statement Of Previously Issued Consolidated Financial Statements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deficit)/equity</t>
        </is>
      </c>
      <c r="C39" s="5" t="n">
        <v>19702</v>
      </c>
      <c r="D39" s="5" t="n">
        <v>6314</v>
      </c>
      <c r="E39" s="4" t="inlineStr">
        <is>
          <t xml:space="preserve"> </t>
        </is>
      </c>
      <c r="F39" s="5" t="n">
        <v>1976</v>
      </c>
      <c r="G39" s="4" t="inlineStr">
        <is>
          <t xml:space="preserve"> </t>
        </is>
      </c>
    </row>
    <row r="40">
      <c r="A40" s="4" t="inlineStr">
        <is>
          <t>As Previously Reported | Foreign Currency Translation Reserve</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atement Of Previously Issued Consolidated Financial Statement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deficit)/equity</t>
        </is>
      </c>
      <c r="C42" s="5" t="n">
        <v>6987</v>
      </c>
      <c r="D42" s="5" t="n">
        <v>-3633</v>
      </c>
      <c r="E42" s="4" t="inlineStr">
        <is>
          <t xml:space="preserve"> </t>
        </is>
      </c>
      <c r="F42" s="5" t="n">
        <v>-1491</v>
      </c>
      <c r="G42" s="4" t="inlineStr">
        <is>
          <t xml:space="preserve"> </t>
        </is>
      </c>
    </row>
    <row r="43">
      <c r="A43" s="4" t="inlineStr">
        <is>
          <t>As Previously Reported | Retained Earnings/(Accumulated Losses)</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statement Of Previously Issued Consolidated Financial Statement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deficit)/equity</t>
        </is>
      </c>
      <c r="C45" s="6" t="n">
        <v>-816968</v>
      </c>
      <c r="D45" s="6" t="n">
        <v>-430759</v>
      </c>
      <c r="E45" s="4" t="inlineStr">
        <is>
          <t xml:space="preserve"> </t>
        </is>
      </c>
      <c r="F45" s="6" t="n">
        <v>-127282</v>
      </c>
      <c r="G45" s="4" t="inlineStr">
        <is>
          <t xml:space="preserve"> </t>
        </is>
      </c>
    </row>
    <row r="46"/>
    <row r="47">
      <c r="A47" s="4" t="inlineStr">
        <is>
          <t>[1]These reserve accounts comprise the consolidated reserves of US$765.9 million, US$597.7 million and US$151.3 million in the consolidated statements of financial position as at December 31, 2021, 2020 and 2019, respectively.</t>
        </is>
      </c>
    </row>
  </sheetData>
  <mergeCells count="3">
    <mergeCell ref="A1:B1"/>
    <mergeCell ref="A46:F46"/>
    <mergeCell ref="A47:F4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solidated Financial Statements - Restatement on Consolidat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c r="B3" s="4" t="inlineStr">
        <is>
          <t xml:space="preserve"> </t>
        </is>
      </c>
      <c r="C3" s="4" t="inlineStr">
        <is>
          <t xml:space="preserve"> </t>
        </is>
      </c>
      <c r="D3" s="4" t="inlineStr">
        <is>
          <t xml:space="preserve"> </t>
        </is>
      </c>
    </row>
    <row r="4">
      <c r="A4" s="4" t="inlineStr">
        <is>
          <t>Loss before tax</t>
        </is>
      </c>
      <c r="B4" s="6" t="n">
        <v>-407196</v>
      </c>
      <c r="C4" s="6" t="n">
        <v>-308285</v>
      </c>
      <c r="D4" s="6" t="n">
        <v>-127319</v>
      </c>
    </row>
    <row r="5">
      <c r="A5" s="3" t="inlineStr">
        <is>
          <t>Adjustments for:</t>
        </is>
      </c>
      <c r="B5" s="4" t="inlineStr">
        <is>
          <t xml:space="preserve"> </t>
        </is>
      </c>
      <c r="C5" s="4" t="inlineStr">
        <is>
          <t xml:space="preserve"> </t>
        </is>
      </c>
      <c r="D5" s="4" t="inlineStr">
        <is>
          <t xml:space="preserve"> </t>
        </is>
      </c>
    </row>
    <row r="6">
      <c r="A6" s="4" t="inlineStr">
        <is>
          <t>Finance income</t>
        </is>
      </c>
      <c r="B6" s="5" t="n">
        <v>-971</v>
      </c>
      <c r="C6" s="5" t="n">
        <v>-2930</v>
      </c>
      <c r="D6" s="5" t="n">
        <v>-4581</v>
      </c>
    </row>
    <row r="7">
      <c r="A7" s="4" t="inlineStr">
        <is>
          <t>Finance costs</t>
        </is>
      </c>
      <c r="B7" s="5" t="n">
        <v>900</v>
      </c>
      <c r="C7" s="5" t="n">
        <v>4209</v>
      </c>
      <c r="D7" s="5" t="n">
        <v>223</v>
      </c>
    </row>
    <row r="8">
      <c r="A8" s="4" t="inlineStr">
        <is>
          <t>Depreciation of property, plant and equipment</t>
        </is>
      </c>
      <c r="B8" s="5" t="n">
        <v>8139</v>
      </c>
      <c r="C8" s="5" t="n">
        <v>6234</v>
      </c>
      <c r="D8" s="5" t="n">
        <v>3163</v>
      </c>
    </row>
    <row r="9">
      <c r="A9" s="4" t="inlineStr">
        <is>
          <t>Loss on disposal of property, plant and equipment</t>
        </is>
      </c>
      <c r="B9" s="5" t="n">
        <v>974</v>
      </c>
      <c r="C9" s="5" t="n">
        <v>55</v>
      </c>
      <c r="D9" s="4" t="inlineStr">
        <is>
          <t xml:space="preserve"> </t>
        </is>
      </c>
    </row>
    <row r="10">
      <c r="A10" s="4" t="inlineStr">
        <is>
          <t>Amortization of intangible assets</t>
        </is>
      </c>
      <c r="B10" s="5" t="n">
        <v>1379</v>
      </c>
      <c r="C10" s="5" t="n">
        <v>192</v>
      </c>
      <c r="D10" s="5" t="n">
        <v>63</v>
      </c>
    </row>
    <row r="11">
      <c r="A11" s="4" t="inlineStr">
        <is>
          <t>Depreciation of right-of-use assets</t>
        </is>
      </c>
      <c r="B11" s="5" t="n">
        <v>4399</v>
      </c>
      <c r="C11" s="5" t="n">
        <v>3507</v>
      </c>
      <c r="D11" s="5" t="n">
        <v>2036</v>
      </c>
    </row>
    <row r="12">
      <c r="A12" s="4" t="inlineStr">
        <is>
          <t>Fair value loss of warrant liability</t>
        </is>
      </c>
      <c r="B12" s="5" t="n">
        <v>6200</v>
      </c>
      <c r="C12" s="4" t="inlineStr">
        <is>
          <t xml:space="preserve"> </t>
        </is>
      </c>
      <c r="D12" s="4" t="inlineStr">
        <is>
          <t xml:space="preserve"> </t>
        </is>
      </c>
    </row>
    <row r="13">
      <c r="A13" s="4" t="inlineStr">
        <is>
          <t>Fair value loss of convertible redeemable preferred shares</t>
        </is>
      </c>
      <c r="B13" s="4" t="inlineStr">
        <is>
          <t xml:space="preserve"> </t>
        </is>
      </c>
      <c r="C13" s="5" t="n">
        <v>79984</v>
      </c>
      <c r="D13" s="4" t="inlineStr">
        <is>
          <t xml:space="preserve"> </t>
        </is>
      </c>
    </row>
    <row r="14">
      <c r="A14" s="4" t="inlineStr">
        <is>
          <t>Fair value gains on financial assets measured at fair value change through profit or loss</t>
        </is>
      </c>
      <c r="B14" s="4" t="inlineStr">
        <is>
          <t xml:space="preserve"> </t>
        </is>
      </c>
      <c r="C14" s="5" t="n">
        <v>-47</v>
      </c>
      <c r="D14" s="5" t="n">
        <v>-474</v>
      </c>
    </row>
    <row r="15">
      <c r="A15" s="4" t="inlineStr">
        <is>
          <t>Foreign currency exchange loss/(gain), net</t>
        </is>
      </c>
      <c r="B15" s="5" t="n">
        <v>4867</v>
      </c>
      <c r="C15" s="5" t="n">
        <v>-66</v>
      </c>
      <c r="D15" s="5" t="n">
        <v>-584</v>
      </c>
    </row>
    <row r="16">
      <c r="A16" s="4" t="inlineStr">
        <is>
          <t>Equity-settled share-based compensation expense</t>
        </is>
      </c>
      <c r="B16" s="5" t="n">
        <v>20158</v>
      </c>
      <c r="C16" s="5" t="n">
        <v>4760</v>
      </c>
      <c r="D16" s="5" t="n">
        <v>1272</v>
      </c>
    </row>
    <row r="17">
      <c r="A17" s="4" t="inlineStr">
        <is>
          <t>Deferred government grant</t>
        </is>
      </c>
      <c r="B17" s="5" t="n">
        <v>-295</v>
      </c>
      <c r="C17" s="5" t="n">
        <v>-114</v>
      </c>
      <c r="D17" s="4" t="inlineStr">
        <is>
          <t xml:space="preserve"> </t>
        </is>
      </c>
    </row>
    <row r="18">
      <c r="A18" s="4" t="inlineStr">
        <is>
          <t>Cash flows from (used in) operations before changes in working capital</t>
        </is>
      </c>
      <c r="B18" s="5" t="n">
        <v>-361446</v>
      </c>
      <c r="C18" s="5" t="n">
        <v>-212501</v>
      </c>
      <c r="D18" s="5" t="n">
        <v>-126201</v>
      </c>
    </row>
    <row r="19">
      <c r="A19" s="4" t="inlineStr">
        <is>
          <t>Decrease/(increase) in trade receivables</t>
        </is>
      </c>
      <c r="B19" s="5" t="n">
        <v>24590</v>
      </c>
      <c r="C19" s="5" t="n">
        <v>-45000</v>
      </c>
      <c r="D19" s="5" t="n">
        <v>21229</v>
      </c>
    </row>
    <row r="20">
      <c r="A20" s="4" t="inlineStr">
        <is>
          <t>(Increase)/decrease in prepayments, other receivables and other assets</t>
        </is>
      </c>
      <c r="B20" s="5" t="n">
        <v>-2966</v>
      </c>
      <c r="C20" s="5" t="n">
        <v>3366</v>
      </c>
      <c r="D20" s="5" t="n">
        <v>-5178</v>
      </c>
    </row>
    <row r="21">
      <c r="A21" s="4" t="inlineStr">
        <is>
          <t>Increase in other non-current assets</t>
        </is>
      </c>
      <c r="B21" s="5" t="n">
        <v>-1175</v>
      </c>
      <c r="C21" s="5" t="n">
        <v>-3973</v>
      </c>
      <c r="D21" s="4" t="inlineStr">
        <is>
          <t xml:space="preserve"> </t>
        </is>
      </c>
    </row>
    <row r="22">
      <c r="A22" s="4" t="inlineStr">
        <is>
          <t>Decrease/(increase) in inventories</t>
        </is>
      </c>
      <c r="B22" s="5" t="n">
        <v>51</v>
      </c>
      <c r="C22" s="5" t="n">
        <v>-643</v>
      </c>
      <c r="D22" s="5" t="n">
        <v>-22</v>
      </c>
    </row>
    <row r="23">
      <c r="A23" s="4" t="inlineStr">
        <is>
          <t>Government grant received</t>
        </is>
      </c>
      <c r="B23" s="5" t="n">
        <v>80</v>
      </c>
      <c r="C23" s="5" t="n">
        <v>2452</v>
      </c>
      <c r="D23" s="4" t="inlineStr">
        <is>
          <t xml:space="preserve"> </t>
        </is>
      </c>
    </row>
    <row r="24">
      <c r="A24" s="4" t="inlineStr">
        <is>
          <t>Increase/(decrease) in trade and notes payables</t>
        </is>
      </c>
      <c r="B24" s="5" t="n">
        <v>1805</v>
      </c>
      <c r="C24" s="5" t="n">
        <v>-4348</v>
      </c>
      <c r="D24" s="5" t="n">
        <v>2011</v>
      </c>
    </row>
    <row r="25">
      <c r="A25" s="4" t="inlineStr">
        <is>
          <t>Increase in other payables and accruals</t>
        </is>
      </c>
      <c r="B25" s="5" t="n">
        <v>140747</v>
      </c>
      <c r="C25" s="5" t="n">
        <v>26932</v>
      </c>
      <c r="D25" s="5" t="n">
        <v>31727</v>
      </c>
    </row>
    <row r="26">
      <c r="A26" s="4" t="inlineStr">
        <is>
          <t>(Decrease)/increase in other non-current liabilities</t>
        </is>
      </c>
      <c r="B26" s="5" t="n">
        <v>-158</v>
      </c>
      <c r="C26" s="5" t="n">
        <v>554</v>
      </c>
      <c r="D26" s="4" t="inlineStr">
        <is>
          <t xml:space="preserve"> </t>
        </is>
      </c>
    </row>
    <row r="27">
      <c r="A27" s="4" t="inlineStr">
        <is>
          <t>Increase in pledged deposits, net</t>
        </is>
      </c>
      <c r="B27" s="5" t="n">
        <v>-1060</v>
      </c>
      <c r="C27" s="5" t="n">
        <v>-128</v>
      </c>
      <c r="D27" s="4" t="inlineStr">
        <is>
          <t xml:space="preserve"> </t>
        </is>
      </c>
    </row>
    <row r="28">
      <c r="A28" s="4" t="inlineStr">
        <is>
          <t>Cash used in operations</t>
        </is>
      </c>
      <c r="B28" s="5" t="n">
        <v>-199532</v>
      </c>
      <c r="C28" s="5" t="n">
        <v>-233289</v>
      </c>
      <c r="D28" s="5" t="n">
        <v>-76434</v>
      </c>
    </row>
    <row r="29">
      <c r="A29" s="4" t="inlineStr">
        <is>
          <t>Income tax paid</t>
        </is>
      </c>
      <c r="B29" s="4" t="inlineStr">
        <is>
          <t xml:space="preserve"> </t>
        </is>
      </c>
      <c r="C29" s="5" t="n">
        <v>-278</v>
      </c>
      <c r="D29" s="5" t="n">
        <v>-15432</v>
      </c>
    </row>
    <row r="30">
      <c r="A30" s="4" t="inlineStr">
        <is>
          <t>Finance income received</t>
        </is>
      </c>
      <c r="B30" s="5" t="n">
        <v>652</v>
      </c>
      <c r="C30" s="5" t="n">
        <v>3366</v>
      </c>
      <c r="D30" s="5" t="n">
        <v>9024</v>
      </c>
    </row>
    <row r="31">
      <c r="A31" s="4" t="inlineStr">
        <is>
          <t>Income tax received</t>
        </is>
      </c>
      <c r="B31" s="5" t="n">
        <v>557</v>
      </c>
      <c r="C31" s="5" t="n">
        <v>7391</v>
      </c>
      <c r="D31" s="4" t="inlineStr">
        <is>
          <t xml:space="preserve"> </t>
        </is>
      </c>
    </row>
    <row r="32">
      <c r="A32" s="4" t="inlineStr">
        <is>
          <t>Interest on loan from related party</t>
        </is>
      </c>
      <c r="B32" s="4" t="inlineStr">
        <is>
          <t xml:space="preserve"> </t>
        </is>
      </c>
      <c r="C32" s="4" t="inlineStr">
        <is>
          <t xml:space="preserve"> </t>
        </is>
      </c>
      <c r="D32" s="5" t="n">
        <v>-24</v>
      </c>
    </row>
    <row r="33">
      <c r="A33" s="4" t="inlineStr">
        <is>
          <t>Interest on lease payments</t>
        </is>
      </c>
      <c r="B33" s="5" t="n">
        <v>-142</v>
      </c>
      <c r="C33" s="5" t="n">
        <v>-195</v>
      </c>
      <c r="D33" s="5" t="n">
        <v>-199</v>
      </c>
    </row>
    <row r="34">
      <c r="A34" s="4" t="inlineStr">
        <is>
          <t>Net cash flow used in operating activities</t>
        </is>
      </c>
      <c r="B34" s="5" t="n">
        <v>-198465</v>
      </c>
      <c r="C34" s="5" t="n">
        <v>-223005</v>
      </c>
      <c r="D34" s="5" t="n">
        <v>-83065</v>
      </c>
    </row>
    <row r="35">
      <c r="A35" s="3" t="inlineStr">
        <is>
          <t>CASH FLOWS FROM INVESTING ACTIVITIES</t>
        </is>
      </c>
      <c r="B35" s="4" t="inlineStr">
        <is>
          <t xml:space="preserve"> </t>
        </is>
      </c>
      <c r="C35" s="4" t="inlineStr">
        <is>
          <t xml:space="preserve"> </t>
        </is>
      </c>
      <c r="D35" s="4" t="inlineStr">
        <is>
          <t xml:space="preserve"> </t>
        </is>
      </c>
    </row>
    <row r="36">
      <c r="A36" s="4" t="inlineStr">
        <is>
          <t>Purchase of property, plant and equipment</t>
        </is>
      </c>
      <c r="B36" s="5" t="n">
        <v>-42197</v>
      </c>
      <c r="C36" s="5" t="n">
        <v>-26254</v>
      </c>
      <c r="D36" s="5" t="n">
        <v>-26773</v>
      </c>
    </row>
    <row r="37">
      <c r="A37" s="4" t="inlineStr">
        <is>
          <t>Purchase of intangible assets</t>
        </is>
      </c>
      <c r="B37" s="5" t="n">
        <v>-3207</v>
      </c>
      <c r="C37" s="5" t="n">
        <v>-4029</v>
      </c>
      <c r="D37" s="5" t="n">
        <v>-534</v>
      </c>
    </row>
    <row r="38">
      <c r="A38" s="4" t="inlineStr">
        <is>
          <t>Prepayment to collaborator for collaboration right- of-use assets</t>
        </is>
      </c>
      <c r="B38" s="5" t="n">
        <v>-1708</v>
      </c>
      <c r="C38" s="5" t="n">
        <v>-19493</v>
      </c>
      <c r="D38" s="5" t="n">
        <v>-11863</v>
      </c>
    </row>
    <row r="39">
      <c r="A39" s="4" t="inlineStr">
        <is>
          <t>Purchase of financial assets measured at fair value through profit or loss</t>
        </is>
      </c>
      <c r="B39" s="5" t="n">
        <v>-50000</v>
      </c>
      <c r="C39" s="5" t="n">
        <v>-22682</v>
      </c>
      <c r="D39" s="5" t="n">
        <v>-314840</v>
      </c>
    </row>
    <row r="40">
      <c r="A40" s="4" t="inlineStr">
        <is>
          <t>Cash received from withdrawal of financial assets measured at fair value through profit or loss</t>
        </is>
      </c>
      <c r="B40" s="5" t="n">
        <v>50081</v>
      </c>
      <c r="C40" s="5" t="n">
        <v>22682</v>
      </c>
      <c r="D40" s="5" t="n">
        <v>320854</v>
      </c>
    </row>
    <row r="41">
      <c r="A41" s="4" t="inlineStr">
        <is>
          <t>Cash receipts of investment income</t>
        </is>
      </c>
      <c r="B41" s="4" t="inlineStr">
        <is>
          <t xml:space="preserve"> </t>
        </is>
      </c>
      <c r="C41" s="5" t="n">
        <v>47</v>
      </c>
      <c r="D41" s="4" t="inlineStr">
        <is>
          <t xml:space="preserve"> </t>
        </is>
      </c>
    </row>
    <row r="42">
      <c r="A42" s="4" t="inlineStr">
        <is>
          <t>Cash advances to related parties</t>
        </is>
      </c>
      <c r="B42" s="4" t="inlineStr">
        <is>
          <t xml:space="preserve"> </t>
        </is>
      </c>
      <c r="C42" s="4" t="inlineStr">
        <is>
          <t xml:space="preserve"> </t>
        </is>
      </c>
      <c r="D42" s="5" t="n">
        <v>-13006</v>
      </c>
    </row>
    <row r="43">
      <c r="A43" s="4" t="inlineStr">
        <is>
          <t>Collection of cash advances to related parties</t>
        </is>
      </c>
      <c r="B43" s="4" t="inlineStr">
        <is>
          <t xml:space="preserve"> </t>
        </is>
      </c>
      <c r="C43" s="4" t="inlineStr">
        <is>
          <t xml:space="preserve"> </t>
        </is>
      </c>
      <c r="D43" s="5" t="n">
        <v>62996</v>
      </c>
    </row>
    <row r="44">
      <c r="A44" s="4" t="inlineStr">
        <is>
          <t>Proceeds from disposal of property, plant and equipment</t>
        </is>
      </c>
      <c r="B44" s="5" t="n">
        <v>4</v>
      </c>
      <c r="C44" s="5" t="n">
        <v>1</v>
      </c>
      <c r="D44" s="5" t="n">
        <v>74</v>
      </c>
    </row>
    <row r="45">
      <c r="A45" s="4" t="inlineStr">
        <is>
          <t>Addition in time deposits</t>
        </is>
      </c>
      <c r="B45" s="5" t="n">
        <v>-298107</v>
      </c>
      <c r="C45" s="5" t="n">
        <v>-50000</v>
      </c>
      <c r="D45" s="5" t="n">
        <v>-75559</v>
      </c>
    </row>
    <row r="46">
      <c r="A46" s="4" t="inlineStr">
        <is>
          <t>Decrease in time deposits</t>
        </is>
      </c>
      <c r="B46" s="5" t="n">
        <v>180000</v>
      </c>
      <c r="C46" s="5" t="n">
        <v>75559</v>
      </c>
      <c r="D46" s="4" t="inlineStr">
        <is>
          <t xml:space="preserve"> </t>
        </is>
      </c>
    </row>
    <row r="47">
      <c r="A47" s="4" t="inlineStr">
        <is>
          <t>Purchase of financial assets measured at amortized cost</t>
        </is>
      </c>
      <c r="B47" s="5" t="n">
        <v>-29849</v>
      </c>
      <c r="C47" s="4" t="inlineStr">
        <is>
          <t xml:space="preserve"> </t>
        </is>
      </c>
      <c r="D47" s="4" t="inlineStr">
        <is>
          <t xml:space="preserve"> </t>
        </is>
      </c>
    </row>
    <row r="48">
      <c r="A48" s="4" t="inlineStr">
        <is>
          <t>Addition in pledged deposits</t>
        </is>
      </c>
      <c r="B48" s="4" t="inlineStr">
        <is>
          <t xml:space="preserve"> </t>
        </is>
      </c>
      <c r="C48" s="4" t="inlineStr">
        <is>
          <t xml:space="preserve"> </t>
        </is>
      </c>
      <c r="D48" s="5" t="n">
        <v>-256</v>
      </c>
    </row>
    <row r="49">
      <c r="A49" s="4" t="inlineStr">
        <is>
          <t>Decrease in pledged deposits</t>
        </is>
      </c>
      <c r="B49" s="4" t="inlineStr">
        <is>
          <t xml:space="preserve"> </t>
        </is>
      </c>
      <c r="C49" s="4" t="inlineStr">
        <is>
          <t xml:space="preserve"> </t>
        </is>
      </c>
      <c r="D49" s="5" t="n">
        <v>255</v>
      </c>
    </row>
    <row r="50">
      <c r="A50" s="4" t="inlineStr">
        <is>
          <t>Net cash flows used in investing activities</t>
        </is>
      </c>
      <c r="B50" s="5" t="n">
        <v>-194983</v>
      </c>
      <c r="C50" s="5" t="n">
        <v>-24169</v>
      </c>
      <c r="D50" s="5" t="n">
        <v>-58652</v>
      </c>
    </row>
    <row r="51">
      <c r="A51" s="3" t="inlineStr">
        <is>
          <t>CASH FLOWS FROM FINANCING ACTIVITIES</t>
        </is>
      </c>
      <c r="B51" s="4" t="inlineStr">
        <is>
          <t xml:space="preserve"> </t>
        </is>
      </c>
      <c r="C51" s="4" t="inlineStr">
        <is>
          <t xml:space="preserve"> </t>
        </is>
      </c>
      <c r="D51" s="4" t="inlineStr">
        <is>
          <t xml:space="preserve"> </t>
        </is>
      </c>
    </row>
    <row r="52">
      <c r="A52" s="4" t="inlineStr">
        <is>
          <t>Repayment of cash advances from related parties</t>
        </is>
      </c>
      <c r="B52" s="4" t="inlineStr">
        <is>
          <t xml:space="preserve"> </t>
        </is>
      </c>
      <c r="C52" s="5" t="n">
        <v>-4</v>
      </c>
      <c r="D52" s="5" t="n">
        <v>-19223</v>
      </c>
    </row>
    <row r="53">
      <c r="A53" s="4" t="inlineStr">
        <is>
          <t>Proceeds from convertible redeemable preferred shares</t>
        </is>
      </c>
      <c r="B53" s="4" t="inlineStr">
        <is>
          <t xml:space="preserve"> </t>
        </is>
      </c>
      <c r="C53" s="5" t="n">
        <v>160450</v>
      </c>
      <c r="D53" s="4" t="inlineStr">
        <is>
          <t xml:space="preserve"> </t>
        </is>
      </c>
    </row>
    <row r="54">
      <c r="A54" s="4" t="inlineStr">
        <is>
          <t>Proceeds from issuance of ordinary shares for follow on public offering, net of issuance costs</t>
        </is>
      </c>
      <c r="B54" s="5" t="n">
        <v>323440</v>
      </c>
      <c r="C54" s="4" t="inlineStr">
        <is>
          <t xml:space="preserve"> </t>
        </is>
      </c>
      <c r="D54" s="4" t="inlineStr">
        <is>
          <t xml:space="preserve"> </t>
        </is>
      </c>
    </row>
    <row r="55">
      <c r="A55" s="4" t="inlineStr">
        <is>
          <t>Proceeds from issuance of ordinary shares and warrant relating to private placement for an institutional investor</t>
        </is>
      </c>
      <c r="B55" s="5" t="n">
        <v>300000</v>
      </c>
      <c r="C55" s="4" t="inlineStr">
        <is>
          <t xml:space="preserve"> </t>
        </is>
      </c>
      <c r="D55" s="4" t="inlineStr">
        <is>
          <t xml:space="preserve"> </t>
        </is>
      </c>
    </row>
    <row r="56">
      <c r="A56" s="4" t="inlineStr">
        <is>
          <t>Proceeds from issuance of ordinary shares for initial public offering, net of issuance costs</t>
        </is>
      </c>
      <c r="B56" s="4" t="inlineStr">
        <is>
          <t xml:space="preserve"> </t>
        </is>
      </c>
      <c r="C56" s="5" t="n">
        <v>450085</v>
      </c>
      <c r="D56" s="4" t="inlineStr">
        <is>
          <t xml:space="preserve"> </t>
        </is>
      </c>
    </row>
    <row r="57">
      <c r="A57" s="4" t="inlineStr">
        <is>
          <t>Proceeds from issuance of ordinary shares relating to private placement by GenScript</t>
        </is>
      </c>
      <c r="B57" s="4" t="inlineStr">
        <is>
          <t xml:space="preserve"> </t>
        </is>
      </c>
      <c r="C57" s="5" t="n">
        <v>12000</v>
      </c>
      <c r="D57" s="4" t="inlineStr">
        <is>
          <t xml:space="preserve"> </t>
        </is>
      </c>
    </row>
    <row r="58">
      <c r="A58" s="4" t="inlineStr">
        <is>
          <t>Proceeds from exercise of share options</t>
        </is>
      </c>
      <c r="B58" s="5" t="n">
        <v>4642</v>
      </c>
      <c r="C58" s="5" t="n">
        <v>1464</v>
      </c>
      <c r="D58" s="4" t="inlineStr">
        <is>
          <t xml:space="preserve"> </t>
        </is>
      </c>
    </row>
    <row r="59">
      <c r="A59" s="4" t="inlineStr">
        <is>
          <t>Payments of expenses for issuance of convertible redeemable preferred shares</t>
        </is>
      </c>
      <c r="B59" s="4" t="inlineStr">
        <is>
          <t xml:space="preserve"> </t>
        </is>
      </c>
      <c r="C59" s="5" t="n">
        <v>-2514</v>
      </c>
      <c r="D59" s="4" t="inlineStr">
        <is>
          <t xml:space="preserve"> </t>
        </is>
      </c>
    </row>
    <row r="60">
      <c r="A60" s="4" t="inlineStr">
        <is>
          <t>Proceeds from cash advances from related parties</t>
        </is>
      </c>
      <c r="B60" s="4" t="inlineStr">
        <is>
          <t xml:space="preserve"> </t>
        </is>
      </c>
      <c r="C60" s="4" t="inlineStr">
        <is>
          <t xml:space="preserve"> </t>
        </is>
      </c>
      <c r="D60" s="5" t="n">
        <v>38945</v>
      </c>
    </row>
    <row r="61">
      <c r="A61" s="4" t="inlineStr">
        <is>
          <t>Proceeds from loans from related parties</t>
        </is>
      </c>
      <c r="B61" s="4" t="inlineStr">
        <is>
          <t xml:space="preserve"> </t>
        </is>
      </c>
      <c r="C61" s="4" t="inlineStr">
        <is>
          <t xml:space="preserve"> </t>
        </is>
      </c>
      <c r="D61" s="5" t="n">
        <v>2867</v>
      </c>
    </row>
    <row r="62">
      <c r="A62" s="4" t="inlineStr">
        <is>
          <t>Repayments of loans from related parties</t>
        </is>
      </c>
      <c r="B62" s="4" t="inlineStr">
        <is>
          <t xml:space="preserve"> </t>
        </is>
      </c>
      <c r="C62" s="4" t="inlineStr">
        <is>
          <t xml:space="preserve"> </t>
        </is>
      </c>
      <c r="D62" s="5" t="n">
        <v>-2867</v>
      </c>
    </row>
    <row r="63">
      <c r="A63" s="4" t="inlineStr">
        <is>
          <t>Principal portion of lease payments</t>
        </is>
      </c>
      <c r="B63" s="5" t="n">
        <v>-1419</v>
      </c>
      <c r="C63" s="5" t="n">
        <v>-2602</v>
      </c>
      <c r="D63" s="5" t="n">
        <v>-5056</v>
      </c>
    </row>
    <row r="64">
      <c r="A64" s="4" t="inlineStr">
        <is>
          <t>Net cash flows from financing activities</t>
        </is>
      </c>
      <c r="B64" s="5" t="n">
        <v>626663</v>
      </c>
      <c r="C64" s="5" t="n">
        <v>618879</v>
      </c>
      <c r="D64" s="5" t="n">
        <v>14666</v>
      </c>
    </row>
    <row r="65">
      <c r="A65" s="4" t="inlineStr">
        <is>
          <t>NET INCREASE/(DECREASE) IN CASH AND CASH EQUIVALENTS</t>
        </is>
      </c>
      <c r="B65" s="5" t="n">
        <v>233215</v>
      </c>
      <c r="C65" s="5" t="n">
        <v>371705</v>
      </c>
      <c r="D65" s="5" t="n">
        <v>-127051</v>
      </c>
    </row>
    <row r="66">
      <c r="A66" s="4" t="inlineStr">
        <is>
          <t>Effect of foreign exchange rate changes, net</t>
        </is>
      </c>
      <c r="B66" s="5" t="n">
        <v>34</v>
      </c>
      <c r="C66" s="5" t="n">
        <v>620</v>
      </c>
      <c r="D66" s="5" t="n">
        <v>249</v>
      </c>
    </row>
    <row r="67">
      <c r="A67" s="4" t="inlineStr">
        <is>
          <t>Cash and cash equivalents at beginning of year</t>
        </is>
      </c>
      <c r="B67" s="5" t="n">
        <v>455689</v>
      </c>
      <c r="C67" s="5" t="n">
        <v>83364</v>
      </c>
      <c r="D67" s="5" t="n">
        <v>210166</v>
      </c>
    </row>
    <row r="68">
      <c r="A68" s="4" t="inlineStr">
        <is>
          <t>CASH AND CASH EQUIVALENTS AT END OF YEAR</t>
        </is>
      </c>
      <c r="B68" s="5" t="n">
        <v>688938</v>
      </c>
      <c r="C68" s="5" t="n">
        <v>455689</v>
      </c>
      <c r="D68" s="5" t="n">
        <v>83364</v>
      </c>
    </row>
    <row r="69">
      <c r="A69" s="3" t="inlineStr">
        <is>
          <t>ANALYSIS OF BALANCES OF CASH AND CASH EQUIVALENTS</t>
        </is>
      </c>
      <c r="B69" s="4" t="inlineStr">
        <is>
          <t xml:space="preserve"> </t>
        </is>
      </c>
      <c r="C69" s="4" t="inlineStr">
        <is>
          <t xml:space="preserve"> </t>
        </is>
      </c>
      <c r="D69" s="4" t="inlineStr">
        <is>
          <t xml:space="preserve"> </t>
        </is>
      </c>
    </row>
    <row r="70">
      <c r="A70" s="4" t="inlineStr">
        <is>
          <t>Cash and bank balances</t>
        </is>
      </c>
      <c r="B70" s="5" t="n">
        <v>858607</v>
      </c>
      <c r="C70" s="5" t="n">
        <v>506073</v>
      </c>
      <c r="D70" s="5" t="n">
        <v>159179</v>
      </c>
    </row>
    <row r="71">
      <c r="A71" s="4" t="inlineStr">
        <is>
          <t>Less: Pledged deposits</t>
        </is>
      </c>
      <c r="B71" s="5" t="n">
        <v>1444</v>
      </c>
      <c r="C71" s="5" t="n">
        <v>384</v>
      </c>
      <c r="D71" s="5" t="n">
        <v>256</v>
      </c>
    </row>
    <row r="72">
      <c r="A72" s="4" t="inlineStr">
        <is>
          <t>Time deposits</t>
        </is>
      </c>
      <c r="B72" s="5" t="n">
        <v>168225</v>
      </c>
      <c r="C72" s="5" t="n">
        <v>50000</v>
      </c>
      <c r="D72" s="5" t="n">
        <v>75559</v>
      </c>
    </row>
    <row r="73">
      <c r="A73" s="4" t="inlineStr">
        <is>
          <t>Cash and cash equivalents as stated in the statement of financial position</t>
        </is>
      </c>
      <c r="B73" s="5" t="n">
        <v>688938</v>
      </c>
      <c r="C73" s="5" t="n">
        <v>455689</v>
      </c>
      <c r="D73" s="5" t="n">
        <v>83364</v>
      </c>
    </row>
    <row r="74">
      <c r="A74" s="4" t="inlineStr">
        <is>
          <t>Cash and cash equivalents as stated in the statement of cash flows</t>
        </is>
      </c>
      <c r="B74" s="5" t="n">
        <v>688938</v>
      </c>
      <c r="C74" s="5" t="n">
        <v>455689</v>
      </c>
      <c r="D74" s="5" t="n">
        <v>83364</v>
      </c>
    </row>
    <row r="75">
      <c r="A75" s="4" t="inlineStr">
        <is>
          <t>As Previously Reported</t>
        </is>
      </c>
      <c r="B75" s="4" t="inlineStr">
        <is>
          <t xml:space="preserve"> </t>
        </is>
      </c>
      <c r="C75" s="4" t="inlineStr">
        <is>
          <t xml:space="preserve"> </t>
        </is>
      </c>
      <c r="D75" s="4" t="inlineStr">
        <is>
          <t xml:space="preserve"> </t>
        </is>
      </c>
    </row>
    <row r="76">
      <c r="A76" s="3" t="inlineStr">
        <is>
          <t>CASH FLOWS FROM OPERATING ACTIVITIES</t>
        </is>
      </c>
      <c r="B76" s="4" t="inlineStr">
        <is>
          <t xml:space="preserve"> </t>
        </is>
      </c>
      <c r="C76" s="4" t="inlineStr">
        <is>
          <t xml:space="preserve"> </t>
        </is>
      </c>
      <c r="D76" s="4" t="inlineStr">
        <is>
          <t xml:space="preserve"> </t>
        </is>
      </c>
    </row>
    <row r="77">
      <c r="A77" s="4" t="inlineStr">
        <is>
          <t>Loss before tax</t>
        </is>
      </c>
      <c r="B77" s="5" t="n">
        <v>-386208</v>
      </c>
      <c r="C77" s="5" t="n">
        <v>-307622</v>
      </c>
      <c r="D77" s="5" t="n">
        <v>-130370</v>
      </c>
    </row>
    <row r="78">
      <c r="A78" s="3" t="inlineStr">
        <is>
          <t>Adjustments for:</t>
        </is>
      </c>
      <c r="B78" s="4" t="inlineStr">
        <is>
          <t xml:space="preserve"> </t>
        </is>
      </c>
      <c r="C78" s="4" t="inlineStr">
        <is>
          <t xml:space="preserve"> </t>
        </is>
      </c>
      <c r="D78" s="4" t="inlineStr">
        <is>
          <t xml:space="preserve"> </t>
        </is>
      </c>
    </row>
    <row r="79">
      <c r="A79" s="4" t="inlineStr">
        <is>
          <t>Finance income</t>
        </is>
      </c>
      <c r="B79" s="5" t="n">
        <v>-971</v>
      </c>
      <c r="C79" s="5" t="n">
        <v>-2930</v>
      </c>
      <c r="D79" s="5" t="n">
        <v>-4581</v>
      </c>
    </row>
    <row r="80">
      <c r="A80" s="4" t="inlineStr">
        <is>
          <t>Finance costs</t>
        </is>
      </c>
      <c r="B80" s="5" t="n">
        <v>900</v>
      </c>
      <c r="C80" s="5" t="n">
        <v>4209</v>
      </c>
      <c r="D80" s="5" t="n">
        <v>223</v>
      </c>
    </row>
    <row r="81">
      <c r="A81" s="4" t="inlineStr">
        <is>
          <t>(Reversal of)/provision for the impairment of trade receivables</t>
        </is>
      </c>
      <c r="B81" s="5" t="n">
        <v>-22</v>
      </c>
      <c r="C81" s="5" t="n">
        <v>13</v>
      </c>
      <c r="D81" s="5" t="n">
        <v>1</v>
      </c>
    </row>
    <row r="82">
      <c r="A82" s="4" t="inlineStr">
        <is>
          <t>Depreciation of property, plant and equipment</t>
        </is>
      </c>
      <c r="B82" s="5" t="n">
        <v>11046</v>
      </c>
      <c r="C82" s="5" t="n">
        <v>8248</v>
      </c>
      <c r="D82" s="5" t="n">
        <v>4001</v>
      </c>
    </row>
    <row r="83">
      <c r="A83" s="4" t="inlineStr">
        <is>
          <t>Loss on disposal of property, plant and equipment</t>
        </is>
      </c>
      <c r="B83" s="5" t="n">
        <v>974</v>
      </c>
      <c r="C83" s="5" t="n">
        <v>55</v>
      </c>
      <c r="D83" s="4" t="inlineStr">
        <is>
          <t xml:space="preserve"> </t>
        </is>
      </c>
    </row>
    <row r="84">
      <c r="A84" s="4" t="inlineStr">
        <is>
          <t>Amortization of intangible assets</t>
        </is>
      </c>
      <c r="B84" s="5" t="n">
        <v>1379</v>
      </c>
      <c r="C84" s="5" t="n">
        <v>192</v>
      </c>
      <c r="D84" s="5" t="n">
        <v>63</v>
      </c>
    </row>
    <row r="85">
      <c r="A85" s="4" t="inlineStr">
        <is>
          <t>Depreciation of right-of-use assets</t>
        </is>
      </c>
      <c r="B85" s="5" t="n">
        <v>1492</v>
      </c>
      <c r="C85" s="5" t="n">
        <v>1493</v>
      </c>
      <c r="D85" s="5" t="n">
        <v>1198</v>
      </c>
    </row>
    <row r="86">
      <c r="A86" s="4" t="inlineStr">
        <is>
          <t>Fair value loss of warrant liability</t>
        </is>
      </c>
      <c r="B86" s="5" t="n">
        <v>6200</v>
      </c>
      <c r="C86" s="4" t="inlineStr">
        <is>
          <t xml:space="preserve"> </t>
        </is>
      </c>
      <c r="D86" s="4" t="inlineStr">
        <is>
          <t xml:space="preserve"> </t>
        </is>
      </c>
    </row>
    <row r="87">
      <c r="A87" s="4" t="inlineStr">
        <is>
          <t>Fair value loss of convertible redeemable preferred shares</t>
        </is>
      </c>
      <c r="B87" s="4" t="inlineStr">
        <is>
          <t xml:space="preserve"> </t>
        </is>
      </c>
      <c r="C87" s="5" t="n">
        <v>79984</v>
      </c>
      <c r="D87" s="4" t="inlineStr">
        <is>
          <t xml:space="preserve"> </t>
        </is>
      </c>
    </row>
    <row r="88">
      <c r="A88" s="4" t="inlineStr">
        <is>
          <t>Fair value gains on financial assets measured at fair value change through profit or loss</t>
        </is>
      </c>
      <c r="B88" s="4" t="inlineStr">
        <is>
          <t xml:space="preserve"> </t>
        </is>
      </c>
      <c r="C88" s="5" t="n">
        <v>-47</v>
      </c>
      <c r="D88" s="5" t="n">
        <v>-474</v>
      </c>
    </row>
    <row r="89">
      <c r="A89" s="4" t="inlineStr">
        <is>
          <t>Foreign currency exchange loss/(gain), net</t>
        </is>
      </c>
      <c r="B89" s="5" t="n">
        <v>4867</v>
      </c>
      <c r="C89" s="5" t="n">
        <v>-66</v>
      </c>
      <c r="D89" s="5" t="n">
        <v>-250</v>
      </c>
    </row>
    <row r="90">
      <c r="A90" s="4" t="inlineStr">
        <is>
          <t>Equity-settled share-based compensation expense</t>
        </is>
      </c>
      <c r="B90" s="5" t="n">
        <v>20158</v>
      </c>
      <c r="C90" s="5" t="n">
        <v>4760</v>
      </c>
      <c r="D90" s="5" t="n">
        <v>1272</v>
      </c>
    </row>
    <row r="91">
      <c r="A91" s="4" t="inlineStr">
        <is>
          <t>Deferred government grant</t>
        </is>
      </c>
      <c r="B91" s="5" t="n">
        <v>-295</v>
      </c>
      <c r="C91" s="5" t="n">
        <v>-114</v>
      </c>
      <c r="D91" s="4" t="inlineStr">
        <is>
          <t xml:space="preserve"> </t>
        </is>
      </c>
    </row>
    <row r="92">
      <c r="A92" s="4" t="inlineStr">
        <is>
          <t>Cash flows from (used in) operations before changes in working capital</t>
        </is>
      </c>
      <c r="B92" s="5" t="n">
        <v>-340480</v>
      </c>
      <c r="C92" s="5" t="n">
        <v>-211825</v>
      </c>
      <c r="D92" s="5" t="n">
        <v>-128917</v>
      </c>
    </row>
    <row r="93">
      <c r="A93" s="4" t="inlineStr">
        <is>
          <t>Decrease/(increase) in trade receivables</t>
        </is>
      </c>
      <c r="B93" s="5" t="n">
        <v>24590</v>
      </c>
      <c r="C93" s="5" t="n">
        <v>-45000</v>
      </c>
      <c r="D93" s="5" t="n">
        <v>-3771</v>
      </c>
    </row>
    <row r="94">
      <c r="A94" s="4" t="inlineStr">
        <is>
          <t>(Increase)/decrease in prepayments, other receivables and other assets</t>
        </is>
      </c>
      <c r="B94" s="5" t="n">
        <v>-2966</v>
      </c>
      <c r="C94" s="5" t="n">
        <v>3366</v>
      </c>
      <c r="D94" s="5" t="n">
        <v>-3928</v>
      </c>
    </row>
    <row r="95">
      <c r="A95" s="4" t="inlineStr">
        <is>
          <t>Increase in other non-current assets</t>
        </is>
      </c>
      <c r="B95" s="5" t="n">
        <v>-1175</v>
      </c>
      <c r="C95" s="5" t="n">
        <v>-3973</v>
      </c>
      <c r="D95" s="4" t="inlineStr">
        <is>
          <t xml:space="preserve"> </t>
        </is>
      </c>
    </row>
    <row r="96">
      <c r="A96" s="4" t="inlineStr">
        <is>
          <t>Decrease/(increase) in inventories</t>
        </is>
      </c>
      <c r="B96" s="5" t="n">
        <v>51</v>
      </c>
      <c r="C96" s="5" t="n">
        <v>-643</v>
      </c>
      <c r="D96" s="5" t="n">
        <v>-22</v>
      </c>
    </row>
    <row r="97">
      <c r="A97" s="4" t="inlineStr">
        <is>
          <t>Government grant received</t>
        </is>
      </c>
      <c r="B97" s="5" t="n">
        <v>80</v>
      </c>
      <c r="C97" s="5" t="n">
        <v>2452</v>
      </c>
      <c r="D97" s="4" t="inlineStr">
        <is>
          <t xml:space="preserve"> </t>
        </is>
      </c>
    </row>
    <row r="98">
      <c r="A98" s="4" t="inlineStr">
        <is>
          <t>Increase/(decrease) in trade and notes payables</t>
        </is>
      </c>
      <c r="B98" s="5" t="n">
        <v>1805</v>
      </c>
      <c r="C98" s="5" t="n">
        <v>-4348</v>
      </c>
      <c r="D98" s="5" t="n">
        <v>2011</v>
      </c>
    </row>
    <row r="99">
      <c r="A99" s="4" t="inlineStr">
        <is>
          <t>Increase in other payables and accruals</t>
        </is>
      </c>
      <c r="B99" s="5" t="n">
        <v>142091</v>
      </c>
      <c r="C99" s="5" t="n">
        <v>20230</v>
      </c>
      <c r="D99" s="5" t="n">
        <v>31727</v>
      </c>
    </row>
    <row r="100">
      <c r="A100" s="4" t="inlineStr">
        <is>
          <t>(Decrease)/increase in other non-current liabilities</t>
        </is>
      </c>
      <c r="B100" s="5" t="n">
        <v>-158</v>
      </c>
      <c r="C100" s="5" t="n">
        <v>554</v>
      </c>
      <c r="D100" s="4" t="inlineStr">
        <is>
          <t xml:space="preserve"> </t>
        </is>
      </c>
    </row>
    <row r="101">
      <c r="A101" s="4" t="inlineStr">
        <is>
          <t>(Decrease)/increase in contract liabilities</t>
        </is>
      </c>
      <c r="B101" s="5" t="n">
        <v>-22310</v>
      </c>
      <c r="C101" s="5" t="n">
        <v>6026</v>
      </c>
      <c r="D101" s="5" t="n">
        <v>26466</v>
      </c>
    </row>
    <row r="102">
      <c r="A102" s="4" t="inlineStr">
        <is>
          <t>Increase in pledged deposits, net</t>
        </is>
      </c>
      <c r="B102" s="5" t="n">
        <v>-1060</v>
      </c>
      <c r="C102" s="5" t="n">
        <v>-128</v>
      </c>
      <c r="D102" s="4" t="inlineStr">
        <is>
          <t xml:space="preserve"> </t>
        </is>
      </c>
    </row>
    <row r="103">
      <c r="A103" s="4" t="inlineStr">
        <is>
          <t>Cash used in operations</t>
        </is>
      </c>
      <c r="B103" s="5" t="n">
        <v>-199532</v>
      </c>
      <c r="C103" s="5" t="n">
        <v>-233289</v>
      </c>
      <c r="D103" s="5" t="n">
        <v>-76434</v>
      </c>
    </row>
    <row r="104">
      <c r="A104" s="4" t="inlineStr">
        <is>
          <t>Income tax paid</t>
        </is>
      </c>
      <c r="B104" s="4" t="inlineStr">
        <is>
          <t xml:space="preserve"> </t>
        </is>
      </c>
      <c r="C104" s="5" t="n">
        <v>-278</v>
      </c>
      <c r="D104" s="5" t="n">
        <v>-15432</v>
      </c>
    </row>
    <row r="105">
      <c r="A105" s="4" t="inlineStr">
        <is>
          <t>Finance income received</t>
        </is>
      </c>
      <c r="B105" s="5" t="n">
        <v>652</v>
      </c>
      <c r="C105" s="5" t="n">
        <v>3366</v>
      </c>
      <c r="D105" s="5" t="n">
        <v>9024</v>
      </c>
    </row>
    <row r="106">
      <c r="A106" s="4" t="inlineStr">
        <is>
          <t>Income tax received</t>
        </is>
      </c>
      <c r="B106" s="5" t="n">
        <v>557</v>
      </c>
      <c r="C106" s="5" t="n">
        <v>7391</v>
      </c>
      <c r="D106" s="4" t="inlineStr">
        <is>
          <t xml:space="preserve"> </t>
        </is>
      </c>
    </row>
    <row r="107">
      <c r="A107" s="4" t="inlineStr">
        <is>
          <t>Interest on loan from related party</t>
        </is>
      </c>
      <c r="B107" s="4" t="inlineStr">
        <is>
          <t xml:space="preserve"> </t>
        </is>
      </c>
      <c r="C107" s="4" t="inlineStr">
        <is>
          <t xml:space="preserve"> </t>
        </is>
      </c>
      <c r="D107" s="5" t="n">
        <v>-24</v>
      </c>
    </row>
    <row r="108">
      <c r="A108" s="4" t="inlineStr">
        <is>
          <t>Interest on lease payments</t>
        </is>
      </c>
      <c r="B108" s="5" t="n">
        <v>-142</v>
      </c>
      <c r="C108" s="5" t="n">
        <v>-195</v>
      </c>
      <c r="D108" s="5" t="n">
        <v>-199</v>
      </c>
    </row>
    <row r="109">
      <c r="A109" s="4" t="inlineStr">
        <is>
          <t>Net cash flow used in operating activities</t>
        </is>
      </c>
      <c r="B109" s="5" t="n">
        <v>-198465</v>
      </c>
      <c r="C109" s="5" t="n">
        <v>-223005</v>
      </c>
      <c r="D109" s="5" t="n">
        <v>-83065</v>
      </c>
    </row>
    <row r="110">
      <c r="A110" s="3" t="inlineStr">
        <is>
          <t>CASH FLOWS FROM INVESTING ACTIVITIES</t>
        </is>
      </c>
      <c r="B110" s="4" t="inlineStr">
        <is>
          <t xml:space="preserve"> </t>
        </is>
      </c>
      <c r="C110" s="4" t="inlineStr">
        <is>
          <t xml:space="preserve"> </t>
        </is>
      </c>
      <c r="D110" s="4" t="inlineStr">
        <is>
          <t xml:space="preserve"> </t>
        </is>
      </c>
    </row>
    <row r="111">
      <c r="A111" s="4" t="inlineStr">
        <is>
          <t>Purchase of property, plant and equipment</t>
        </is>
      </c>
      <c r="B111" s="5" t="n">
        <v>-43905</v>
      </c>
      <c r="C111" s="5" t="n">
        <v>-45747</v>
      </c>
      <c r="D111" s="5" t="n">
        <v>-38636</v>
      </c>
    </row>
    <row r="112">
      <c r="A112" s="4" t="inlineStr">
        <is>
          <t>Purchase of intangible assets</t>
        </is>
      </c>
      <c r="B112" s="5" t="n">
        <v>-3207</v>
      </c>
      <c r="C112" s="5" t="n">
        <v>-4029</v>
      </c>
      <c r="D112" s="5" t="n">
        <v>-534</v>
      </c>
    </row>
    <row r="113">
      <c r="A113" s="4" t="inlineStr">
        <is>
          <t>Purchase of financial assets measured at fair value through profit or loss</t>
        </is>
      </c>
      <c r="B113" s="5" t="n">
        <v>-50000</v>
      </c>
      <c r="C113" s="5" t="n">
        <v>-22682</v>
      </c>
      <c r="D113" s="5" t="n">
        <v>-314840</v>
      </c>
    </row>
    <row r="114">
      <c r="A114" s="4" t="inlineStr">
        <is>
          <t>Cash received from withdrawal of financial assets measured at fair value through profit or loss</t>
        </is>
      </c>
      <c r="B114" s="5" t="n">
        <v>50081</v>
      </c>
      <c r="C114" s="5" t="n">
        <v>22682</v>
      </c>
      <c r="D114" s="5" t="n">
        <v>320854</v>
      </c>
    </row>
    <row r="115">
      <c r="A115" s="4" t="inlineStr">
        <is>
          <t>Cash receipts of investment income</t>
        </is>
      </c>
      <c r="B115" s="4" t="inlineStr">
        <is>
          <t xml:space="preserve"> </t>
        </is>
      </c>
      <c r="C115" s="5" t="n">
        <v>47</v>
      </c>
      <c r="D115" s="4" t="inlineStr">
        <is>
          <t xml:space="preserve"> </t>
        </is>
      </c>
    </row>
    <row r="116">
      <c r="A116" s="4" t="inlineStr">
        <is>
          <t>Cash advances to related parties</t>
        </is>
      </c>
      <c r="B116" s="4" t="inlineStr">
        <is>
          <t xml:space="preserve"> </t>
        </is>
      </c>
      <c r="C116" s="4" t="inlineStr">
        <is>
          <t xml:space="preserve"> </t>
        </is>
      </c>
      <c r="D116" s="5" t="n">
        <v>-13006</v>
      </c>
    </row>
    <row r="117">
      <c r="A117" s="4" t="inlineStr">
        <is>
          <t>Collection of cash advances to related parties</t>
        </is>
      </c>
      <c r="B117" s="4" t="inlineStr">
        <is>
          <t xml:space="preserve"> </t>
        </is>
      </c>
      <c r="C117" s="4" t="inlineStr">
        <is>
          <t xml:space="preserve"> </t>
        </is>
      </c>
      <c r="D117" s="5" t="n">
        <v>62996</v>
      </c>
    </row>
    <row r="118">
      <c r="A118" s="4" t="inlineStr">
        <is>
          <t>Proceeds from disposal of property, plant and equipment</t>
        </is>
      </c>
      <c r="B118" s="5" t="n">
        <v>4</v>
      </c>
      <c r="C118" s="5" t="n">
        <v>1</v>
      </c>
      <c r="D118" s="5" t="n">
        <v>74</v>
      </c>
    </row>
    <row r="119">
      <c r="A119" s="4" t="inlineStr">
        <is>
          <t>Addition in time deposits</t>
        </is>
      </c>
      <c r="B119" s="5" t="n">
        <v>-298107</v>
      </c>
      <c r="C119" s="5" t="n">
        <v>-50000</v>
      </c>
      <c r="D119" s="5" t="n">
        <v>-75559</v>
      </c>
    </row>
    <row r="120">
      <c r="A120" s="4" t="inlineStr">
        <is>
          <t>Decrease in time deposits</t>
        </is>
      </c>
      <c r="B120" s="5" t="n">
        <v>180000</v>
      </c>
      <c r="C120" s="5" t="n">
        <v>75559</v>
      </c>
      <c r="D120" s="4" t="inlineStr">
        <is>
          <t xml:space="preserve"> </t>
        </is>
      </c>
    </row>
    <row r="121">
      <c r="A121" s="4" t="inlineStr">
        <is>
          <t>Purchase of financial assets measured at amortized cost</t>
        </is>
      </c>
      <c r="B121" s="5" t="n">
        <v>-29849</v>
      </c>
      <c r="C121" s="4" t="inlineStr">
        <is>
          <t xml:space="preserve"> </t>
        </is>
      </c>
      <c r="D121" s="4" t="inlineStr">
        <is>
          <t xml:space="preserve"> </t>
        </is>
      </c>
    </row>
    <row r="122">
      <c r="A122" s="4" t="inlineStr">
        <is>
          <t>Addition in pledged deposits</t>
        </is>
      </c>
      <c r="B122" s="4" t="inlineStr">
        <is>
          <t xml:space="preserve"> </t>
        </is>
      </c>
      <c r="C122" s="4" t="inlineStr">
        <is>
          <t xml:space="preserve"> </t>
        </is>
      </c>
      <c r="D122" s="5" t="n">
        <v>-256</v>
      </c>
    </row>
    <row r="123">
      <c r="A123" s="4" t="inlineStr">
        <is>
          <t>Decrease in pledged deposits</t>
        </is>
      </c>
      <c r="B123" s="4" t="inlineStr">
        <is>
          <t xml:space="preserve"> </t>
        </is>
      </c>
      <c r="C123" s="4" t="inlineStr">
        <is>
          <t xml:space="preserve"> </t>
        </is>
      </c>
      <c r="D123" s="5" t="n">
        <v>255</v>
      </c>
    </row>
    <row r="124">
      <c r="A124" s="4" t="inlineStr">
        <is>
          <t>Net cash flows used in investing activities</t>
        </is>
      </c>
      <c r="B124" s="5" t="n">
        <v>-194983</v>
      </c>
      <c r="C124" s="5" t="n">
        <v>-24169</v>
      </c>
      <c r="D124" s="5" t="n">
        <v>-58652</v>
      </c>
    </row>
    <row r="125">
      <c r="A125" s="3" t="inlineStr">
        <is>
          <t>CASH FLOWS FROM FINANCING ACTIVITIES</t>
        </is>
      </c>
      <c r="B125" s="4" t="inlineStr">
        <is>
          <t xml:space="preserve"> </t>
        </is>
      </c>
      <c r="C125" s="4" t="inlineStr">
        <is>
          <t xml:space="preserve"> </t>
        </is>
      </c>
      <c r="D125" s="4" t="inlineStr">
        <is>
          <t xml:space="preserve"> </t>
        </is>
      </c>
    </row>
    <row r="126">
      <c r="A126" s="4" t="inlineStr">
        <is>
          <t>Repayment of cash advances from related parties</t>
        </is>
      </c>
      <c r="B126" s="4" t="inlineStr">
        <is>
          <t xml:space="preserve"> </t>
        </is>
      </c>
      <c r="C126" s="5" t="n">
        <v>-4</v>
      </c>
      <c r="D126" s="5" t="n">
        <v>-19223</v>
      </c>
    </row>
    <row r="127">
      <c r="A127" s="4" t="inlineStr">
        <is>
          <t>Proceeds from convertible redeemable preferred shares</t>
        </is>
      </c>
      <c r="B127" s="4" t="inlineStr">
        <is>
          <t xml:space="preserve"> </t>
        </is>
      </c>
      <c r="C127" s="5" t="n">
        <v>160450</v>
      </c>
      <c r="D127" s="4" t="inlineStr">
        <is>
          <t xml:space="preserve"> </t>
        </is>
      </c>
    </row>
    <row r="128">
      <c r="A128" s="4" t="inlineStr">
        <is>
          <t>Proceeds from issuance of ordinary shares for follow on public offering, net of issuance costs</t>
        </is>
      </c>
      <c r="B128" s="5" t="n">
        <v>323440</v>
      </c>
      <c r="C128" s="4" t="inlineStr">
        <is>
          <t xml:space="preserve"> </t>
        </is>
      </c>
      <c r="D128" s="4" t="inlineStr">
        <is>
          <t xml:space="preserve"> </t>
        </is>
      </c>
    </row>
    <row r="129">
      <c r="A129" s="4" t="inlineStr">
        <is>
          <t>Proceeds from issuance of ordinary shares and warrant relating to private placement for an institutional investor</t>
        </is>
      </c>
      <c r="B129" s="5" t="n">
        <v>300000</v>
      </c>
      <c r="C129" s="4" t="inlineStr">
        <is>
          <t xml:space="preserve"> </t>
        </is>
      </c>
      <c r="D129" s="4" t="inlineStr">
        <is>
          <t xml:space="preserve"> </t>
        </is>
      </c>
    </row>
    <row r="130">
      <c r="A130" s="4" t="inlineStr">
        <is>
          <t>Proceeds from issuance of ordinary shares for initial public offering, net of issuance costs</t>
        </is>
      </c>
      <c r="B130" s="4" t="inlineStr">
        <is>
          <t xml:space="preserve"> </t>
        </is>
      </c>
      <c r="C130" s="5" t="n">
        <v>450085</v>
      </c>
      <c r="D130" s="4" t="inlineStr">
        <is>
          <t xml:space="preserve"> </t>
        </is>
      </c>
    </row>
    <row r="131">
      <c r="A131" s="4" t="inlineStr">
        <is>
          <t>Proceeds from issuance of ordinary shares relating to private placement by GenScript</t>
        </is>
      </c>
      <c r="B131" s="4" t="inlineStr">
        <is>
          <t xml:space="preserve"> </t>
        </is>
      </c>
      <c r="C131" s="5" t="n">
        <v>12000</v>
      </c>
      <c r="D131" s="4" t="inlineStr">
        <is>
          <t xml:space="preserve"> </t>
        </is>
      </c>
    </row>
    <row r="132">
      <c r="A132" s="4" t="inlineStr">
        <is>
          <t>Proceeds from exercise of share options</t>
        </is>
      </c>
      <c r="B132" s="5" t="n">
        <v>4642</v>
      </c>
      <c r="C132" s="5" t="n">
        <v>1464</v>
      </c>
      <c r="D132" s="4" t="inlineStr">
        <is>
          <t xml:space="preserve"> </t>
        </is>
      </c>
    </row>
    <row r="133">
      <c r="A133" s="4" t="inlineStr">
        <is>
          <t>Payments of expenses for issuance of convertible redeemable preferred shares</t>
        </is>
      </c>
      <c r="B133" s="4" t="inlineStr">
        <is>
          <t xml:space="preserve"> </t>
        </is>
      </c>
      <c r="C133" s="5" t="n">
        <v>-2514</v>
      </c>
      <c r="D133" s="4" t="inlineStr">
        <is>
          <t xml:space="preserve"> </t>
        </is>
      </c>
    </row>
    <row r="134">
      <c r="A134" s="4" t="inlineStr">
        <is>
          <t>Proceeds from cash advances from related parties</t>
        </is>
      </c>
      <c r="B134" s="4" t="inlineStr">
        <is>
          <t xml:space="preserve"> </t>
        </is>
      </c>
      <c r="C134" s="4" t="inlineStr">
        <is>
          <t xml:space="preserve"> </t>
        </is>
      </c>
      <c r="D134" s="5" t="n">
        <v>38945</v>
      </c>
    </row>
    <row r="135">
      <c r="A135" s="4" t="inlineStr">
        <is>
          <t>Proceeds from loans from related parties</t>
        </is>
      </c>
      <c r="B135" s="4" t="inlineStr">
        <is>
          <t xml:space="preserve"> </t>
        </is>
      </c>
      <c r="C135" s="4" t="inlineStr">
        <is>
          <t xml:space="preserve"> </t>
        </is>
      </c>
      <c r="D135" s="5" t="n">
        <v>2867</v>
      </c>
    </row>
    <row r="136">
      <c r="A136" s="4" t="inlineStr">
        <is>
          <t>Repayments of loans from related parties</t>
        </is>
      </c>
      <c r="B136" s="4" t="inlineStr">
        <is>
          <t xml:space="preserve"> </t>
        </is>
      </c>
      <c r="C136" s="4" t="inlineStr">
        <is>
          <t xml:space="preserve"> </t>
        </is>
      </c>
      <c r="D136" s="5" t="n">
        <v>-2867</v>
      </c>
    </row>
    <row r="137">
      <c r="A137" s="4" t="inlineStr">
        <is>
          <t>Principal portion of lease payments</t>
        </is>
      </c>
      <c r="B137" s="5" t="n">
        <v>-1419</v>
      </c>
      <c r="C137" s="5" t="n">
        <v>-2602</v>
      </c>
      <c r="D137" s="5" t="n">
        <v>-5056</v>
      </c>
    </row>
    <row r="138">
      <c r="A138" s="4" t="inlineStr">
        <is>
          <t>Net cash flows from financing activities</t>
        </is>
      </c>
      <c r="B138" s="5" t="n">
        <v>626663</v>
      </c>
      <c r="C138" s="5" t="n">
        <v>618879</v>
      </c>
      <c r="D138" s="5" t="n">
        <v>14666</v>
      </c>
    </row>
    <row r="139">
      <c r="A139" s="4" t="inlineStr">
        <is>
          <t>NET INCREASE/(DECREASE) IN CASH AND CASH EQUIVALENTS</t>
        </is>
      </c>
      <c r="B139" s="5" t="n">
        <v>233215</v>
      </c>
      <c r="C139" s="5" t="n">
        <v>371705</v>
      </c>
      <c r="D139" s="5" t="n">
        <v>-127051</v>
      </c>
    </row>
    <row r="140">
      <c r="A140" s="4" t="inlineStr">
        <is>
          <t>Effect of foreign exchange rate changes, net</t>
        </is>
      </c>
      <c r="B140" s="5" t="n">
        <v>34</v>
      </c>
      <c r="C140" s="5" t="n">
        <v>620</v>
      </c>
      <c r="D140" s="5" t="n">
        <v>249</v>
      </c>
    </row>
    <row r="141">
      <c r="A141" s="4" t="inlineStr">
        <is>
          <t>Cash and cash equivalents at beginning of year</t>
        </is>
      </c>
      <c r="B141" s="5" t="n">
        <v>455689</v>
      </c>
      <c r="C141" s="5" t="n">
        <v>83364</v>
      </c>
      <c r="D141" s="5" t="n">
        <v>210166</v>
      </c>
    </row>
    <row r="142">
      <c r="A142" s="4" t="inlineStr">
        <is>
          <t>CASH AND CASH EQUIVALENTS AT END OF YEAR</t>
        </is>
      </c>
      <c r="B142" s="5" t="n">
        <v>688938</v>
      </c>
      <c r="C142" s="5" t="n">
        <v>455689</v>
      </c>
      <c r="D142" s="5" t="n">
        <v>83364</v>
      </c>
    </row>
    <row r="143">
      <c r="A143" s="3" t="inlineStr">
        <is>
          <t>ANALYSIS OF BALANCES OF CASH AND CASH EQUIVALENTS</t>
        </is>
      </c>
      <c r="B143" s="4" t="inlineStr">
        <is>
          <t xml:space="preserve"> </t>
        </is>
      </c>
      <c r="C143" s="4" t="inlineStr">
        <is>
          <t xml:space="preserve"> </t>
        </is>
      </c>
      <c r="D143" s="4" t="inlineStr">
        <is>
          <t xml:space="preserve"> </t>
        </is>
      </c>
    </row>
    <row r="144">
      <c r="A144" s="4" t="inlineStr">
        <is>
          <t>Cash and bank balances</t>
        </is>
      </c>
      <c r="B144" s="5" t="n">
        <v>858607</v>
      </c>
      <c r="C144" s="5" t="n">
        <v>506073</v>
      </c>
      <c r="D144" s="5" t="n">
        <v>159179</v>
      </c>
    </row>
    <row r="145">
      <c r="A145" s="4" t="inlineStr">
        <is>
          <t>Less: Pledged deposits</t>
        </is>
      </c>
      <c r="B145" s="5" t="n">
        <v>1444</v>
      </c>
      <c r="C145" s="5" t="n">
        <v>384</v>
      </c>
      <c r="D145" s="5" t="n">
        <v>256</v>
      </c>
    </row>
    <row r="146">
      <c r="A146" s="4" t="inlineStr">
        <is>
          <t>Time deposits</t>
        </is>
      </c>
      <c r="B146" s="5" t="n">
        <v>168225</v>
      </c>
      <c r="C146" s="5" t="n">
        <v>50000</v>
      </c>
      <c r="D146" s="5" t="n">
        <v>75559</v>
      </c>
    </row>
    <row r="147">
      <c r="A147" s="4" t="inlineStr">
        <is>
          <t>Cash and cash equivalents as stated in the statement of financial position</t>
        </is>
      </c>
      <c r="B147" s="5" t="n">
        <v>688938</v>
      </c>
      <c r="C147" s="5" t="n">
        <v>455689</v>
      </c>
      <c r="D147" s="5" t="n">
        <v>83364</v>
      </c>
    </row>
    <row r="148">
      <c r="A148" s="4" t="inlineStr">
        <is>
          <t>Cash and cash equivalents as stated in the statement of cash flows</t>
        </is>
      </c>
      <c r="B148" s="5" t="n">
        <v>688938</v>
      </c>
      <c r="C148" s="5" t="n">
        <v>455689</v>
      </c>
      <c r="D148" s="5" t="n">
        <v>83364</v>
      </c>
    </row>
    <row r="149">
      <c r="A149" s="4" t="inlineStr">
        <is>
          <t>Total Adjustments</t>
        </is>
      </c>
      <c r="B149" s="4" t="inlineStr">
        <is>
          <t xml:space="preserve"> </t>
        </is>
      </c>
      <c r="C149" s="4" t="inlineStr">
        <is>
          <t xml:space="preserve"> </t>
        </is>
      </c>
      <c r="D149" s="4" t="inlineStr">
        <is>
          <t xml:space="preserve"> </t>
        </is>
      </c>
    </row>
    <row r="150">
      <c r="A150" s="3" t="inlineStr">
        <is>
          <t>CASH FLOWS FROM OPERATING ACTIVITIES</t>
        </is>
      </c>
      <c r="B150" s="4" t="inlineStr">
        <is>
          <t xml:space="preserve"> </t>
        </is>
      </c>
      <c r="C150" s="4" t="inlineStr">
        <is>
          <t xml:space="preserve"> </t>
        </is>
      </c>
      <c r="D150" s="4" t="inlineStr">
        <is>
          <t xml:space="preserve"> </t>
        </is>
      </c>
    </row>
    <row r="151">
      <c r="A151" s="4" t="inlineStr">
        <is>
          <t>Loss before tax</t>
        </is>
      </c>
      <c r="B151" s="5" t="n">
        <v>-20988</v>
      </c>
      <c r="C151" s="5" t="n">
        <v>-663</v>
      </c>
      <c r="D151" s="5" t="n">
        <v>3051</v>
      </c>
    </row>
    <row r="152">
      <c r="A152" s="3" t="inlineStr">
        <is>
          <t>Adjustments for:</t>
        </is>
      </c>
      <c r="B152" s="4" t="inlineStr">
        <is>
          <t xml:space="preserve"> </t>
        </is>
      </c>
      <c r="C152" s="4" t="inlineStr">
        <is>
          <t xml:space="preserve"> </t>
        </is>
      </c>
      <c r="D152" s="4" t="inlineStr">
        <is>
          <t xml:space="preserve"> </t>
        </is>
      </c>
    </row>
    <row r="153">
      <c r="A153" s="4" t="inlineStr">
        <is>
          <t>(Reversal of)/provision for the impairment of trade receivables</t>
        </is>
      </c>
      <c r="B153" s="5" t="n">
        <v>22</v>
      </c>
      <c r="C153" s="5" t="n">
        <v>-13</v>
      </c>
      <c r="D153" s="5" t="n">
        <v>-1</v>
      </c>
    </row>
    <row r="154">
      <c r="A154" s="4" t="inlineStr">
        <is>
          <t>Depreciation of property, plant and equipment</t>
        </is>
      </c>
      <c r="B154" s="5" t="n">
        <v>-2907</v>
      </c>
      <c r="C154" s="5" t="n">
        <v>-2014</v>
      </c>
      <c r="D154" s="5" t="n">
        <v>-838</v>
      </c>
    </row>
    <row r="155">
      <c r="A155" s="4" t="inlineStr">
        <is>
          <t>Depreciation of right-of-use assets</t>
        </is>
      </c>
      <c r="B155" s="5" t="n">
        <v>2907</v>
      </c>
      <c r="C155" s="5" t="n">
        <v>2014</v>
      </c>
      <c r="D155" s="5" t="n">
        <v>838</v>
      </c>
    </row>
    <row r="156">
      <c r="A156" s="4" t="inlineStr">
        <is>
          <t>Foreign currency exchange loss/(gain), net</t>
        </is>
      </c>
      <c r="B156" s="4" t="inlineStr">
        <is>
          <t xml:space="preserve"> </t>
        </is>
      </c>
      <c r="C156" s="4" t="inlineStr">
        <is>
          <t xml:space="preserve"> </t>
        </is>
      </c>
      <c r="D156" s="5" t="n">
        <v>-334</v>
      </c>
    </row>
    <row r="157">
      <c r="A157" s="4" t="inlineStr">
        <is>
          <t>Cash flows from (used in) operations before changes in working capital</t>
        </is>
      </c>
      <c r="B157" s="5" t="n">
        <v>-20966</v>
      </c>
      <c r="C157" s="5" t="n">
        <v>-676</v>
      </c>
      <c r="D157" s="5" t="n">
        <v>2716</v>
      </c>
    </row>
    <row r="158">
      <c r="A158" s="4" t="inlineStr">
        <is>
          <t>Decrease/(increase) in trade receivables</t>
        </is>
      </c>
      <c r="B158" s="4" t="inlineStr">
        <is>
          <t xml:space="preserve"> </t>
        </is>
      </c>
      <c r="C158" s="4" t="inlineStr">
        <is>
          <t xml:space="preserve"> </t>
        </is>
      </c>
      <c r="D158" s="5" t="n">
        <v>25000</v>
      </c>
    </row>
    <row r="159">
      <c r="A159" s="4" t="inlineStr">
        <is>
          <t>(Increase)/decrease in prepayments, other receivables and other assets</t>
        </is>
      </c>
      <c r="B159" s="4" t="inlineStr">
        <is>
          <t xml:space="preserve"> </t>
        </is>
      </c>
      <c r="C159" s="4" t="inlineStr">
        <is>
          <t xml:space="preserve"> </t>
        </is>
      </c>
      <c r="D159" s="5" t="n">
        <v>-1250</v>
      </c>
    </row>
    <row r="160">
      <c r="A160" s="4" t="inlineStr">
        <is>
          <t>Increase in other payables and accruals</t>
        </is>
      </c>
      <c r="B160" s="5" t="n">
        <v>-1344</v>
      </c>
      <c r="C160" s="5" t="n">
        <v>6702</v>
      </c>
      <c r="D160" s="4" t="inlineStr">
        <is>
          <t xml:space="preserve"> </t>
        </is>
      </c>
    </row>
    <row r="161">
      <c r="A161" s="4" t="inlineStr">
        <is>
          <t>(Decrease)/increase in contract liabilities</t>
        </is>
      </c>
      <c r="B161" s="5" t="n">
        <v>22310</v>
      </c>
      <c r="C161" s="5" t="n">
        <v>-6026</v>
      </c>
      <c r="D161" s="5" t="n">
        <v>-26466</v>
      </c>
    </row>
    <row r="162">
      <c r="A162" s="3" t="inlineStr">
        <is>
          <t>CASH FLOWS FROM INVESTING ACTIVITIES</t>
        </is>
      </c>
      <c r="B162" s="4" t="inlineStr">
        <is>
          <t xml:space="preserve"> </t>
        </is>
      </c>
      <c r="C162" s="4" t="inlineStr">
        <is>
          <t xml:space="preserve"> </t>
        </is>
      </c>
      <c r="D162" s="4" t="inlineStr">
        <is>
          <t xml:space="preserve"> </t>
        </is>
      </c>
    </row>
    <row r="163">
      <c r="A163" s="4" t="inlineStr">
        <is>
          <t>Purchase of property, plant and equipment</t>
        </is>
      </c>
      <c r="B163" s="5" t="n">
        <v>1708</v>
      </c>
      <c r="C163" s="5" t="n">
        <v>19493</v>
      </c>
      <c r="D163" s="5" t="n">
        <v>11863</v>
      </c>
    </row>
    <row r="164">
      <c r="A164" s="4" t="inlineStr">
        <is>
          <t>Prepayment to collaborator for collaboration right- of-use assets</t>
        </is>
      </c>
      <c r="B164" s="6" t="n">
        <v>-1708</v>
      </c>
      <c r="C164" s="6" t="n">
        <v>-19493</v>
      </c>
      <c r="D164" s="6" t="n">
        <v>-1186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mmary of Significant Accounting Policies as Restated - Additional Information (Details)</t>
        </is>
      </c>
      <c r="B1" s="2" t="inlineStr">
        <is>
          <t>12 Months Ended</t>
        </is>
      </c>
    </row>
    <row r="2">
      <c r="B2" s="2" t="inlineStr">
        <is>
          <t>Dec. 31, 2021 USD ($) Milestone</t>
        </is>
      </c>
      <c r="C2" s="2" t="inlineStr">
        <is>
          <t>Dec. 31, 2020 USD ($)</t>
        </is>
      </c>
      <c r="D2" s="2" t="inlineStr">
        <is>
          <t>Dec. 31, 2019 USD ($)</t>
        </is>
      </c>
      <c r="E2" s="2" t="inlineStr">
        <is>
          <t>Dec. 31, 2018 USD ($)</t>
        </is>
      </c>
    </row>
    <row r="3">
      <c r="A3" s="3" t="inlineStr">
        <is>
          <t>Description Of Expected Impact Of Initial Application Of New Standards Or Interpretations [Line Items]</t>
        </is>
      </c>
      <c r="B3" s="4" t="inlineStr">
        <is>
          <t xml:space="preserve"> </t>
        </is>
      </c>
      <c r="C3" s="4" t="inlineStr">
        <is>
          <t xml:space="preserve"> </t>
        </is>
      </c>
      <c r="D3" s="4" t="inlineStr">
        <is>
          <t xml:space="preserve"> </t>
        </is>
      </c>
      <c r="E3" s="4" t="inlineStr">
        <is>
          <t xml:space="preserve"> </t>
        </is>
      </c>
    </row>
    <row r="4">
      <c r="A4" s="4" t="inlineStr">
        <is>
          <t>Impairment loss</t>
        </is>
      </c>
      <c r="B4" s="6" t="n">
        <v>0</v>
      </c>
      <c r="C4" s="4" t="inlineStr">
        <is>
          <t xml:space="preserve"> </t>
        </is>
      </c>
      <c r="D4" s="4" t="inlineStr">
        <is>
          <t xml:space="preserve"> </t>
        </is>
      </c>
      <c r="E4" s="4" t="inlineStr">
        <is>
          <t xml:space="preserve"> </t>
        </is>
      </c>
    </row>
    <row r="5">
      <c r="A5" s="4" t="inlineStr">
        <is>
          <t>Description of recognize a short-term leases</t>
        </is>
      </c>
      <c r="B5" s="4" t="inlineStr">
        <is>
          <t xml:space="preserve">The Group applies the short-term lease recognition exemption to its short-term leases that is those leases that have a lease term of 12 months or less from the commencement date and do not contain a purchase option.
Lease payments on short-term leases are recognized as an expense on a straight-line basis over the lease term. </t>
        </is>
      </c>
      <c r="C5" s="4" t="inlineStr">
        <is>
          <t xml:space="preserve"> </t>
        </is>
      </c>
      <c r="D5" s="4" t="inlineStr">
        <is>
          <t xml:space="preserve"> </t>
        </is>
      </c>
      <c r="E5" s="4" t="inlineStr">
        <is>
          <t xml:space="preserve"> </t>
        </is>
      </c>
    </row>
    <row r="6">
      <c r="A6" s="4" t="inlineStr">
        <is>
          <t>Cash and cash equivalents maturity, months</t>
        </is>
      </c>
      <c r="B6" s="4" t="inlineStr">
        <is>
          <t>3 months</t>
        </is>
      </c>
      <c r="C6" s="4" t="inlineStr">
        <is>
          <t xml:space="preserve"> </t>
        </is>
      </c>
      <c r="D6" s="4" t="inlineStr">
        <is>
          <t xml:space="preserve"> </t>
        </is>
      </c>
      <c r="E6" s="4" t="inlineStr">
        <is>
          <t xml:space="preserve"> </t>
        </is>
      </c>
    </row>
    <row r="7">
      <c r="A7" s="4" t="inlineStr">
        <is>
          <t>Non-refundable upfront amount recognized as revenue</t>
        </is>
      </c>
      <c r="B7" s="6" t="n">
        <v>350000000</v>
      </c>
      <c r="C7" s="4" t="inlineStr">
        <is>
          <t xml:space="preserve"> </t>
        </is>
      </c>
      <c r="D7" s="4" t="inlineStr">
        <is>
          <t xml:space="preserve"> </t>
        </is>
      </c>
      <c r="E7" s="4" t="inlineStr">
        <is>
          <t xml:space="preserve"> </t>
        </is>
      </c>
    </row>
    <row r="8">
      <c r="A8" s="4" t="inlineStr">
        <is>
          <t>Milestone payments</t>
        </is>
      </c>
      <c r="B8" s="5" t="n">
        <v>50000000</v>
      </c>
      <c r="C8" s="4" t="inlineStr">
        <is>
          <t xml:space="preserve"> </t>
        </is>
      </c>
      <c r="D8" s="4" t="inlineStr">
        <is>
          <t xml:space="preserve"> </t>
        </is>
      </c>
      <c r="E8" s="4" t="inlineStr">
        <is>
          <t xml:space="preserve"> </t>
        </is>
      </c>
    </row>
    <row r="9">
      <c r="A9" s="4" t="inlineStr">
        <is>
          <t>Estimated total transaction price</t>
        </is>
      </c>
      <c r="B9" s="5" t="n">
        <v>400000000</v>
      </c>
      <c r="C9" s="4" t="inlineStr">
        <is>
          <t xml:space="preserve"> </t>
        </is>
      </c>
      <c r="D9" s="4" t="inlineStr">
        <is>
          <t xml:space="preserve"> </t>
        </is>
      </c>
      <c r="E9" s="4" t="inlineStr">
        <is>
          <t xml:space="preserve"> </t>
        </is>
      </c>
    </row>
    <row r="10">
      <c r="A10" s="4" t="inlineStr">
        <is>
          <t>Upfront fees recognized as revenue</t>
        </is>
      </c>
      <c r="B10" s="6" t="n">
        <v>350000000</v>
      </c>
      <c r="C10" s="4" t="inlineStr">
        <is>
          <t xml:space="preserve"> </t>
        </is>
      </c>
      <c r="D10" s="4" t="inlineStr">
        <is>
          <t xml:space="preserve"> </t>
        </is>
      </c>
      <c r="E10" s="6" t="n">
        <v>350000000</v>
      </c>
    </row>
    <row r="11">
      <c r="A11" s="4" t="inlineStr">
        <is>
          <t>Number of milestone payments | Milestone</t>
        </is>
      </c>
      <c r="B11" s="5" t="n">
        <v>2</v>
      </c>
      <c r="C11" s="4" t="inlineStr">
        <is>
          <t xml:space="preserve"> </t>
        </is>
      </c>
      <c r="D11" s="4" t="inlineStr">
        <is>
          <t xml:space="preserve"> </t>
        </is>
      </c>
      <c r="E11" s="4" t="inlineStr">
        <is>
          <t xml:space="preserve"> </t>
        </is>
      </c>
    </row>
    <row r="12">
      <c r="A12" s="4" t="inlineStr">
        <is>
          <t>Number of additional milestone payments | Milestone</t>
        </is>
      </c>
      <c r="B12" s="5" t="n">
        <v>3</v>
      </c>
      <c r="C12" s="4" t="inlineStr">
        <is>
          <t xml:space="preserve"> </t>
        </is>
      </c>
      <c r="D12" s="4" t="inlineStr">
        <is>
          <t xml:space="preserve"> </t>
        </is>
      </c>
      <c r="E12" s="4" t="inlineStr">
        <is>
          <t xml:space="preserve"> </t>
        </is>
      </c>
    </row>
    <row r="13">
      <c r="A13" s="4" t="inlineStr">
        <is>
          <t>Additional milestone payment receivable</t>
        </is>
      </c>
      <c r="B13" s="6" t="n">
        <v>65000000</v>
      </c>
      <c r="C13" s="4" t="inlineStr">
        <is>
          <t xml:space="preserve"> </t>
        </is>
      </c>
      <c r="D13" s="4" t="inlineStr">
        <is>
          <t xml:space="preserve"> </t>
        </is>
      </c>
      <c r="E13" s="4" t="inlineStr">
        <is>
          <t xml:space="preserve"> </t>
        </is>
      </c>
    </row>
    <row r="14">
      <c r="A14" s="4" t="inlineStr">
        <is>
          <t>Milestone payment not eligible to receive based on subsequent change in development plan</t>
        </is>
      </c>
      <c r="B14" s="5" t="n">
        <v>280000000</v>
      </c>
      <c r="C14" s="4" t="inlineStr">
        <is>
          <t xml:space="preserve"> </t>
        </is>
      </c>
      <c r="D14" s="4" t="inlineStr">
        <is>
          <t xml:space="preserve"> </t>
        </is>
      </c>
      <c r="E14" s="4" t="inlineStr">
        <is>
          <t xml:space="preserve"> </t>
        </is>
      </c>
    </row>
    <row r="15">
      <c r="A15" s="4" t="inlineStr">
        <is>
          <t>Equity-settled share-based compensation expense</t>
        </is>
      </c>
      <c r="B15" s="5" t="n">
        <v>20158000</v>
      </c>
      <c r="C15" s="6" t="n">
        <v>4760000</v>
      </c>
      <c r="D15" s="6" t="n">
        <v>1272000</v>
      </c>
      <c r="E15" s="4" t="inlineStr">
        <is>
          <t xml:space="preserve"> </t>
        </is>
      </c>
    </row>
    <row r="16">
      <c r="A16" s="4" t="inlineStr">
        <is>
          <t>Top of Range</t>
        </is>
      </c>
      <c r="B16" s="4" t="inlineStr">
        <is>
          <t xml:space="preserve"> </t>
        </is>
      </c>
      <c r="C16" s="4" t="inlineStr">
        <is>
          <t xml:space="preserve"> </t>
        </is>
      </c>
      <c r="D16" s="4" t="inlineStr">
        <is>
          <t xml:space="preserve"> </t>
        </is>
      </c>
      <c r="E16" s="4" t="inlineStr">
        <is>
          <t xml:space="preserve"> </t>
        </is>
      </c>
    </row>
    <row r="17">
      <c r="A17" s="3" t="inlineStr">
        <is>
          <t>Description Of Expected Impact Of Initial Application Of New Standards Or Interpretations [Line Items]</t>
        </is>
      </c>
      <c r="B17" s="4" t="inlineStr">
        <is>
          <t xml:space="preserve"> </t>
        </is>
      </c>
      <c r="C17" s="4" t="inlineStr">
        <is>
          <t xml:space="preserve"> </t>
        </is>
      </c>
      <c r="D17" s="4" t="inlineStr">
        <is>
          <t xml:space="preserve"> </t>
        </is>
      </c>
      <c r="E17" s="4" t="inlineStr">
        <is>
          <t xml:space="preserve"> </t>
        </is>
      </c>
    </row>
    <row r="18">
      <c r="A18" s="4" t="inlineStr">
        <is>
          <t>Milestone payment receivable</t>
        </is>
      </c>
      <c r="B18" s="6" t="n">
        <v>1100000000</v>
      </c>
      <c r="C18" s="4" t="inlineStr">
        <is>
          <t xml:space="preserve"> </t>
        </is>
      </c>
      <c r="D18" s="4" t="inlineStr">
        <is>
          <t xml:space="preserve"> </t>
        </is>
      </c>
      <c r="E18" s="4" t="inlineStr">
        <is>
          <t xml:space="preserve"> </t>
        </is>
      </c>
    </row>
    <row r="19">
      <c r="A19" s="4" t="inlineStr">
        <is>
          <t>CARTITUDE-1 Clinical Trial</t>
        </is>
      </c>
      <c r="B19" s="4" t="inlineStr">
        <is>
          <t xml:space="preserve"> </t>
        </is>
      </c>
      <c r="C19" s="4" t="inlineStr">
        <is>
          <t xml:space="preserve"> </t>
        </is>
      </c>
      <c r="D19" s="4" t="inlineStr">
        <is>
          <t xml:space="preserve"> </t>
        </is>
      </c>
      <c r="E19" s="4" t="inlineStr">
        <is>
          <t xml:space="preserve"> </t>
        </is>
      </c>
    </row>
    <row r="20">
      <c r="A20" s="3" t="inlineStr">
        <is>
          <t>Description Of Expected Impact Of Initial Application Of New Standards Or Interpretations [Line Items]</t>
        </is>
      </c>
      <c r="B20" s="4" t="inlineStr">
        <is>
          <t xml:space="preserve"> </t>
        </is>
      </c>
      <c r="C20" s="4" t="inlineStr">
        <is>
          <t xml:space="preserve"> </t>
        </is>
      </c>
      <c r="D20" s="4" t="inlineStr">
        <is>
          <t xml:space="preserve"> </t>
        </is>
      </c>
      <c r="E20" s="4" t="inlineStr">
        <is>
          <t xml:space="preserve"> </t>
        </is>
      </c>
    </row>
    <row r="21">
      <c r="A21" s="4" t="inlineStr">
        <is>
          <t>Number of milestone payments | Milestone</t>
        </is>
      </c>
      <c r="B21" s="5" t="n">
        <v>2</v>
      </c>
      <c r="C21" s="4" t="inlineStr">
        <is>
          <t xml:space="preserve"> </t>
        </is>
      </c>
      <c r="D21" s="4" t="inlineStr">
        <is>
          <t xml:space="preserve"> </t>
        </is>
      </c>
      <c r="E21" s="4" t="inlineStr">
        <is>
          <t xml:space="preserve"> </t>
        </is>
      </c>
    </row>
    <row r="22">
      <c r="A22" s="4" t="inlineStr">
        <is>
          <t>Milestone achievement, clinical milestone</t>
        </is>
      </c>
      <c r="B22" s="6" t="n">
        <v>60000000</v>
      </c>
      <c r="C22" s="4" t="inlineStr">
        <is>
          <t xml:space="preserve"> </t>
        </is>
      </c>
      <c r="D22" s="4" t="inlineStr">
        <is>
          <t xml:space="preserve"> </t>
        </is>
      </c>
      <c r="E22" s="4" t="inlineStr">
        <is>
          <t xml:space="preserve"> </t>
        </is>
      </c>
    </row>
    <row r="23">
      <c r="A23" s="4" t="inlineStr">
        <is>
          <t>Cilta-cel</t>
        </is>
      </c>
      <c r="B23" s="4" t="inlineStr">
        <is>
          <t xml:space="preserve"> </t>
        </is>
      </c>
      <c r="C23" s="4" t="inlineStr">
        <is>
          <t xml:space="preserve"> </t>
        </is>
      </c>
      <c r="D23" s="4" t="inlineStr">
        <is>
          <t xml:space="preserve"> </t>
        </is>
      </c>
      <c r="E23" s="4" t="inlineStr">
        <is>
          <t xml:space="preserve"> </t>
        </is>
      </c>
    </row>
    <row r="24">
      <c r="A24" s="3" t="inlineStr">
        <is>
          <t>Description Of Expected Impact Of Initial Application Of New Standards Or Interpretations [Line Items]</t>
        </is>
      </c>
      <c r="B24" s="4" t="inlineStr">
        <is>
          <t xml:space="preserve"> </t>
        </is>
      </c>
      <c r="C24" s="4" t="inlineStr">
        <is>
          <t xml:space="preserve"> </t>
        </is>
      </c>
      <c r="D24" s="4" t="inlineStr">
        <is>
          <t xml:space="preserve"> </t>
        </is>
      </c>
      <c r="E24" s="4" t="inlineStr">
        <is>
          <t xml:space="preserve"> </t>
        </is>
      </c>
    </row>
    <row r="25">
      <c r="A25" s="4" t="inlineStr">
        <is>
          <t>Number of milestone payments | Milestone</t>
        </is>
      </c>
      <c r="B25" s="5" t="n">
        <v>1</v>
      </c>
      <c r="C25" s="4" t="inlineStr">
        <is>
          <t xml:space="preserve"> </t>
        </is>
      </c>
      <c r="D25" s="4" t="inlineStr">
        <is>
          <t xml:space="preserve"> </t>
        </is>
      </c>
      <c r="E25" s="4" t="inlineStr">
        <is>
          <t xml:space="preserve"> </t>
        </is>
      </c>
    </row>
    <row r="26">
      <c r="A26" s="4" t="inlineStr">
        <is>
          <t>Milestone achievement, clinical milestone</t>
        </is>
      </c>
      <c r="B26" s="6" t="n">
        <v>75000000</v>
      </c>
      <c r="C26" s="4" t="inlineStr">
        <is>
          <t xml:space="preserve"> </t>
        </is>
      </c>
      <c r="D26" s="4" t="inlineStr">
        <is>
          <t xml:space="preserve"> </t>
        </is>
      </c>
      <c r="E26" s="4" t="inlineStr">
        <is>
          <t xml:space="preserve"> </t>
        </is>
      </c>
    </row>
    <row r="27">
      <c r="A27" s="4" t="inlineStr">
        <is>
          <t>Stock Option and Restricted Stock Unit Scheme</t>
        </is>
      </c>
      <c r="B27" s="4" t="inlineStr">
        <is>
          <t xml:space="preserve"> </t>
        </is>
      </c>
      <c r="C27" s="4" t="inlineStr">
        <is>
          <t xml:space="preserve"> </t>
        </is>
      </c>
      <c r="D27" s="4" t="inlineStr">
        <is>
          <t xml:space="preserve"> </t>
        </is>
      </c>
      <c r="E27" s="4" t="inlineStr">
        <is>
          <t xml:space="preserve"> </t>
        </is>
      </c>
    </row>
    <row r="28">
      <c r="A28" s="3" t="inlineStr">
        <is>
          <t>Description Of Expected Impact Of Initial Application Of New Standards Or Interpretations [Line Items]</t>
        </is>
      </c>
      <c r="B28" s="4" t="inlineStr">
        <is>
          <t xml:space="preserve"> </t>
        </is>
      </c>
      <c r="C28" s="4" t="inlineStr">
        <is>
          <t xml:space="preserve"> </t>
        </is>
      </c>
      <c r="D28" s="4" t="inlineStr">
        <is>
          <t xml:space="preserve"> </t>
        </is>
      </c>
      <c r="E28" s="4" t="inlineStr">
        <is>
          <t xml:space="preserve"> </t>
        </is>
      </c>
    </row>
    <row r="29">
      <c r="A29" s="4" t="inlineStr">
        <is>
          <t>Upfront fees recognized as revenue</t>
        </is>
      </c>
      <c r="B29" s="5" t="n">
        <v>350000000</v>
      </c>
      <c r="C29" s="4" t="inlineStr">
        <is>
          <t xml:space="preserve"> </t>
        </is>
      </c>
      <c r="D29" s="4" t="inlineStr">
        <is>
          <t xml:space="preserve"> </t>
        </is>
      </c>
      <c r="E29" s="6" t="n">
        <v>350000000</v>
      </c>
    </row>
    <row r="30">
      <c r="A30" s="4" t="inlineStr">
        <is>
          <t>Equity-settled share-based compensation expense</t>
        </is>
      </c>
      <c r="B30" s="5" t="n">
        <v>0</v>
      </c>
      <c r="C30" s="4" t="inlineStr">
        <is>
          <t xml:space="preserve"> </t>
        </is>
      </c>
      <c r="D30" s="4" t="inlineStr">
        <is>
          <t xml:space="preserve"> </t>
        </is>
      </c>
      <c r="E30" s="4" t="inlineStr">
        <is>
          <t xml:space="preserve"> </t>
        </is>
      </c>
    </row>
    <row r="31">
      <c r="A31" s="4" t="inlineStr">
        <is>
          <t>Specified manufacturing milestones</t>
        </is>
      </c>
      <c r="B31" s="4" t="inlineStr">
        <is>
          <t xml:space="preserve"> </t>
        </is>
      </c>
      <c r="C31" s="4" t="inlineStr">
        <is>
          <t xml:space="preserve"> </t>
        </is>
      </c>
      <c r="D31" s="4" t="inlineStr">
        <is>
          <t xml:space="preserve"> </t>
        </is>
      </c>
      <c r="E31" s="4" t="inlineStr">
        <is>
          <t xml:space="preserve"> </t>
        </is>
      </c>
    </row>
    <row r="32">
      <c r="A32" s="3" t="inlineStr">
        <is>
          <t>Description Of Expected Impact Of Initial Application Of New Standards Or Interpretations [Line Items]</t>
        </is>
      </c>
      <c r="B32" s="4" t="inlineStr">
        <is>
          <t xml:space="preserve"> </t>
        </is>
      </c>
      <c r="C32" s="4" t="inlineStr">
        <is>
          <t xml:space="preserve"> </t>
        </is>
      </c>
      <c r="D32" s="4" t="inlineStr">
        <is>
          <t xml:space="preserve"> </t>
        </is>
      </c>
      <c r="E32" s="4" t="inlineStr">
        <is>
          <t xml:space="preserve"> </t>
        </is>
      </c>
    </row>
    <row r="33">
      <c r="A33" s="4" t="inlineStr">
        <is>
          <t>Milestone payments</t>
        </is>
      </c>
      <c r="B33" s="5" t="n">
        <v>125000000</v>
      </c>
      <c r="C33" s="4" t="inlineStr">
        <is>
          <t xml:space="preserve"> </t>
        </is>
      </c>
      <c r="D33" s="4" t="inlineStr">
        <is>
          <t xml:space="preserve"> </t>
        </is>
      </c>
      <c r="E33" s="4" t="inlineStr">
        <is>
          <t xml:space="preserve"> </t>
        </is>
      </c>
    </row>
    <row r="34">
      <c r="A34" s="4" t="inlineStr">
        <is>
          <t>Milestone payment receivable</t>
        </is>
      </c>
      <c r="B34" s="5" t="n">
        <v>125000000</v>
      </c>
      <c r="C34" s="4" t="inlineStr">
        <is>
          <t xml:space="preserve"> </t>
        </is>
      </c>
      <c r="D34" s="4" t="inlineStr">
        <is>
          <t xml:space="preserve"> </t>
        </is>
      </c>
      <c r="E34" s="4" t="inlineStr">
        <is>
          <t xml:space="preserve"> </t>
        </is>
      </c>
    </row>
    <row r="35">
      <c r="A35" s="4" t="inlineStr">
        <is>
          <t>Specified development milestones</t>
        </is>
      </c>
      <c r="B35" s="4" t="inlineStr">
        <is>
          <t xml:space="preserve"> </t>
        </is>
      </c>
      <c r="C35" s="4" t="inlineStr">
        <is>
          <t xml:space="preserve"> </t>
        </is>
      </c>
      <c r="D35" s="4" t="inlineStr">
        <is>
          <t xml:space="preserve"> </t>
        </is>
      </c>
      <c r="E35" s="4" t="inlineStr">
        <is>
          <t xml:space="preserve"> </t>
        </is>
      </c>
    </row>
    <row r="36">
      <c r="A36" s="3" t="inlineStr">
        <is>
          <t>Description Of Expected Impact Of Initial Application Of New Standards Or Interpretations [Line Items]</t>
        </is>
      </c>
      <c r="B36" s="4" t="inlineStr">
        <is>
          <t xml:space="preserve"> </t>
        </is>
      </c>
      <c r="C36" s="4" t="inlineStr">
        <is>
          <t xml:space="preserve"> </t>
        </is>
      </c>
      <c r="D36" s="4" t="inlineStr">
        <is>
          <t xml:space="preserve"> </t>
        </is>
      </c>
      <c r="E36" s="4" t="inlineStr">
        <is>
          <t xml:space="preserve"> </t>
        </is>
      </c>
    </row>
    <row r="37">
      <c r="A37" s="4" t="inlineStr">
        <is>
          <t>Milestone payments</t>
        </is>
      </c>
      <c r="B37" s="5" t="n">
        <v>215000000</v>
      </c>
      <c r="C37" s="4" t="inlineStr">
        <is>
          <t xml:space="preserve"> </t>
        </is>
      </c>
      <c r="D37" s="4" t="inlineStr">
        <is>
          <t xml:space="preserve"> </t>
        </is>
      </c>
      <c r="E37" s="4" t="inlineStr">
        <is>
          <t xml:space="preserve"> </t>
        </is>
      </c>
    </row>
    <row r="38">
      <c r="A38" s="4" t="inlineStr">
        <is>
          <t>Specified regulatory milestones</t>
        </is>
      </c>
      <c r="B38" s="4" t="inlineStr">
        <is>
          <t xml:space="preserve"> </t>
        </is>
      </c>
      <c r="C38" s="4" t="inlineStr">
        <is>
          <t xml:space="preserve"> </t>
        </is>
      </c>
      <c r="D38" s="4" t="inlineStr">
        <is>
          <t xml:space="preserve"> </t>
        </is>
      </c>
      <c r="E38" s="4" t="inlineStr">
        <is>
          <t xml:space="preserve"> </t>
        </is>
      </c>
    </row>
    <row r="39">
      <c r="A39" s="3" t="inlineStr">
        <is>
          <t>Description Of Expected Impact Of Initial Application Of New Standards Or Interpretations [Line Items]</t>
        </is>
      </c>
      <c r="B39" s="4" t="inlineStr">
        <is>
          <t xml:space="preserve"> </t>
        </is>
      </c>
      <c r="C39" s="4" t="inlineStr">
        <is>
          <t xml:space="preserve"> </t>
        </is>
      </c>
      <c r="D39" s="4" t="inlineStr">
        <is>
          <t xml:space="preserve"> </t>
        </is>
      </c>
      <c r="E39" s="4" t="inlineStr">
        <is>
          <t xml:space="preserve"> </t>
        </is>
      </c>
    </row>
    <row r="40">
      <c r="A40" s="4" t="inlineStr">
        <is>
          <t>Milestone payments</t>
        </is>
      </c>
      <c r="B40" s="5" t="n">
        <v>800000000</v>
      </c>
      <c r="C40" s="4" t="inlineStr">
        <is>
          <t xml:space="preserve"> </t>
        </is>
      </c>
      <c r="D40" s="4" t="inlineStr">
        <is>
          <t xml:space="preserve"> </t>
        </is>
      </c>
      <c r="E40" s="4" t="inlineStr">
        <is>
          <t xml:space="preserve"> </t>
        </is>
      </c>
    </row>
    <row r="41">
      <c r="A41" s="4" t="inlineStr">
        <is>
          <t>Milestone payment receivable</t>
        </is>
      </c>
      <c r="B41" s="5" t="n">
        <v>705000000</v>
      </c>
      <c r="C41" s="4" t="inlineStr">
        <is>
          <t xml:space="preserve"> </t>
        </is>
      </c>
      <c r="D41" s="4" t="inlineStr">
        <is>
          <t xml:space="preserve"> </t>
        </is>
      </c>
      <c r="E41" s="4" t="inlineStr">
        <is>
          <t xml:space="preserve"> </t>
        </is>
      </c>
    </row>
    <row r="42">
      <c r="A42" s="4" t="inlineStr">
        <is>
          <t>Specified net trade sales milestones</t>
        </is>
      </c>
      <c r="B42" s="4" t="inlineStr">
        <is>
          <t xml:space="preserve"> </t>
        </is>
      </c>
      <c r="C42" s="4" t="inlineStr">
        <is>
          <t xml:space="preserve"> </t>
        </is>
      </c>
      <c r="D42" s="4" t="inlineStr">
        <is>
          <t xml:space="preserve"> </t>
        </is>
      </c>
      <c r="E42" s="4" t="inlineStr">
        <is>
          <t xml:space="preserve"> </t>
        </is>
      </c>
    </row>
    <row r="43">
      <c r="A43" s="3" t="inlineStr">
        <is>
          <t>Description Of Expected Impact Of Initial Application Of New Standards Or Interpretations [Line Items]</t>
        </is>
      </c>
      <c r="B43" s="4" t="inlineStr">
        <is>
          <t xml:space="preserve"> </t>
        </is>
      </c>
      <c r="C43" s="4" t="inlineStr">
        <is>
          <t xml:space="preserve"> </t>
        </is>
      </c>
      <c r="D43" s="4" t="inlineStr">
        <is>
          <t xml:space="preserve"> </t>
        </is>
      </c>
      <c r="E43" s="4" t="inlineStr">
        <is>
          <t xml:space="preserve"> </t>
        </is>
      </c>
    </row>
    <row r="44">
      <c r="A44" s="4" t="inlineStr">
        <is>
          <t>Milestone payments</t>
        </is>
      </c>
      <c r="B44" s="5" t="n">
        <v>210000000</v>
      </c>
      <c r="C44" s="4" t="inlineStr">
        <is>
          <t xml:space="preserve"> </t>
        </is>
      </c>
      <c r="D44" s="4" t="inlineStr">
        <is>
          <t xml:space="preserve"> </t>
        </is>
      </c>
      <c r="E44" s="4" t="inlineStr">
        <is>
          <t xml:space="preserve"> </t>
        </is>
      </c>
    </row>
    <row r="45">
      <c r="A45" s="4" t="inlineStr">
        <is>
          <t>Milestone payment receivable</t>
        </is>
      </c>
      <c r="B45" s="5" t="n">
        <v>210000000</v>
      </c>
      <c r="C45" s="4" t="inlineStr">
        <is>
          <t xml:space="preserve"> </t>
        </is>
      </c>
      <c r="D45" s="4" t="inlineStr">
        <is>
          <t xml:space="preserve"> </t>
        </is>
      </c>
      <c r="E45" s="4" t="inlineStr">
        <is>
          <t xml:space="preserve"> </t>
        </is>
      </c>
    </row>
    <row r="46">
      <c r="A46" s="4" t="inlineStr">
        <is>
          <t>Specified future development milestones</t>
        </is>
      </c>
      <c r="B46" s="4" t="inlineStr">
        <is>
          <t xml:space="preserve"> </t>
        </is>
      </c>
      <c r="C46" s="4" t="inlineStr">
        <is>
          <t xml:space="preserve"> </t>
        </is>
      </c>
      <c r="D46" s="4" t="inlineStr">
        <is>
          <t xml:space="preserve"> </t>
        </is>
      </c>
      <c r="E46" s="4" t="inlineStr">
        <is>
          <t xml:space="preserve"> </t>
        </is>
      </c>
    </row>
    <row r="47">
      <c r="A47" s="3" t="inlineStr">
        <is>
          <t>Description Of Expected Impact Of Initial Application Of New Standards Or Interpretations [Line Items]</t>
        </is>
      </c>
      <c r="B47" s="4" t="inlineStr">
        <is>
          <t xml:space="preserve"> </t>
        </is>
      </c>
      <c r="C47" s="4" t="inlineStr">
        <is>
          <t xml:space="preserve"> </t>
        </is>
      </c>
      <c r="D47" s="4" t="inlineStr">
        <is>
          <t xml:space="preserve"> </t>
        </is>
      </c>
      <c r="E47" s="4" t="inlineStr">
        <is>
          <t xml:space="preserve"> </t>
        </is>
      </c>
    </row>
    <row r="48">
      <c r="A48" s="4" t="inlineStr">
        <is>
          <t>Milestone payment receivable</t>
        </is>
      </c>
      <c r="B48" s="6" t="n">
        <v>60000000</v>
      </c>
      <c r="C48" s="4" t="inlineStr">
        <is>
          <t xml:space="preserve"> </t>
        </is>
      </c>
      <c r="D48" s="4" t="inlineStr">
        <is>
          <t xml:space="preserve"> </t>
        </is>
      </c>
      <c r="E48"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s Restated - Estimated Useful Lives of Property, Plant and Equipment (Details)</t>
        </is>
      </c>
      <c r="B1" s="2" t="inlineStr">
        <is>
          <t>12 Months Ended</t>
        </is>
      </c>
    </row>
    <row r="2">
      <c r="B2" s="2" t="inlineStr">
        <is>
          <t>Dec. 31, 2021</t>
        </is>
      </c>
    </row>
    <row r="3">
      <c r="A3" s="4" t="inlineStr">
        <is>
          <t>Freehold Land</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Estimated useful lives of property, plant and equipment</t>
        </is>
      </c>
      <c r="B5" s="4" t="inlineStr">
        <is>
          <t>Not depreciated</t>
        </is>
      </c>
    </row>
    <row r="6">
      <c r="A6" s="4" t="inlineStr">
        <is>
          <t>Buildings</t>
        </is>
      </c>
      <c r="B6" s="4" t="inlineStr">
        <is>
          <t xml:space="preserve"> </t>
        </is>
      </c>
    </row>
    <row r="7">
      <c r="A7" s="3" t="inlineStr">
        <is>
          <t>Description Of Expected Impact Of Initial Application Of New Standards Or Interpretations [Line Items]</t>
        </is>
      </c>
      <c r="B7" s="4" t="inlineStr">
        <is>
          <t xml:space="preserve"> </t>
        </is>
      </c>
    </row>
    <row r="8">
      <c r="A8" s="4" t="inlineStr">
        <is>
          <t>Estimated useful lives of property, plant and equipment</t>
        </is>
      </c>
      <c r="B8" s="9" t="n">
        <v>0.026</v>
      </c>
    </row>
    <row r="9">
      <c r="A9" s="4" t="inlineStr">
        <is>
          <t>Transportation Equipment</t>
        </is>
      </c>
      <c r="B9" s="4" t="inlineStr">
        <is>
          <t xml:space="preserve"> </t>
        </is>
      </c>
    </row>
    <row r="10">
      <c r="A10" s="3" t="inlineStr">
        <is>
          <t>Description Of Expected Impact Of Initial Application Of New Standards Or Interpretations [Line Items]</t>
        </is>
      </c>
      <c r="B10" s="4" t="inlineStr">
        <is>
          <t xml:space="preserve"> </t>
        </is>
      </c>
    </row>
    <row r="11">
      <c r="A11" s="4" t="inlineStr">
        <is>
          <t>Estimated useful lives of property, plant and equipment</t>
        </is>
      </c>
      <c r="B11" s="8" t="n">
        <v>0.1</v>
      </c>
    </row>
    <row r="12">
      <c r="A12" s="4" t="inlineStr">
        <is>
          <t>Bottom of Range | Leasehold Improvement</t>
        </is>
      </c>
      <c r="B12" s="4" t="inlineStr">
        <is>
          <t xml:space="preserve"> </t>
        </is>
      </c>
    </row>
    <row r="13">
      <c r="A13" s="3" t="inlineStr">
        <is>
          <t>Description Of Expected Impact Of Initial Application Of New Standards Or Interpretations [Line Items]</t>
        </is>
      </c>
      <c r="B13" s="4" t="inlineStr">
        <is>
          <t xml:space="preserve"> </t>
        </is>
      </c>
    </row>
    <row r="14">
      <c r="A14" s="4" t="inlineStr">
        <is>
          <t>Estimated useful lives of property, plant and equipment</t>
        </is>
      </c>
      <c r="B14" s="8" t="n">
        <v>0.1</v>
      </c>
    </row>
    <row r="15">
      <c r="A15" s="4" t="inlineStr">
        <is>
          <t>Bottom of Range | Machinery and Equipment</t>
        </is>
      </c>
      <c r="B15" s="4" t="inlineStr">
        <is>
          <t xml:space="preserve"> </t>
        </is>
      </c>
    </row>
    <row r="16">
      <c r="A16" s="3" t="inlineStr">
        <is>
          <t>Description Of Expected Impact Of Initial Application Of New Standards Or Interpretations [Line Items]</t>
        </is>
      </c>
      <c r="B16" s="4" t="inlineStr">
        <is>
          <t xml:space="preserve"> </t>
        </is>
      </c>
    </row>
    <row r="17">
      <c r="A17" s="4" t="inlineStr">
        <is>
          <t>Estimated useful lives of property, plant and equipment</t>
        </is>
      </c>
      <c r="B17" s="8" t="n">
        <v>0.1</v>
      </c>
    </row>
    <row r="18">
      <c r="A18" s="4" t="inlineStr">
        <is>
          <t>Bottom of Range | Computer, Fixtures and Office Equipment</t>
        </is>
      </c>
      <c r="B18" s="4" t="inlineStr">
        <is>
          <t xml:space="preserve"> </t>
        </is>
      </c>
    </row>
    <row r="19">
      <c r="A19" s="3" t="inlineStr">
        <is>
          <t>Description Of Expected Impact Of Initial Application Of New Standards Or Interpretations [Line Items]</t>
        </is>
      </c>
      <c r="B19" s="4" t="inlineStr">
        <is>
          <t xml:space="preserve"> </t>
        </is>
      </c>
    </row>
    <row r="20">
      <c r="A20" s="4" t="inlineStr">
        <is>
          <t>Estimated useful lives of property, plant and equipment</t>
        </is>
      </c>
      <c r="B20" s="8" t="n">
        <v>0.2</v>
      </c>
    </row>
    <row r="21">
      <c r="A21" s="4" t="inlineStr">
        <is>
          <t>Top of Range | Leasehold Improvement</t>
        </is>
      </c>
      <c r="B21" s="4" t="inlineStr">
        <is>
          <t xml:space="preserve"> </t>
        </is>
      </c>
    </row>
    <row r="22">
      <c r="A22" s="3" t="inlineStr">
        <is>
          <t>Description Of Expected Impact Of Initial Application Of New Standards Or Interpretations [Line Items]</t>
        </is>
      </c>
      <c r="B22" s="4" t="inlineStr">
        <is>
          <t xml:space="preserve"> </t>
        </is>
      </c>
    </row>
    <row r="23">
      <c r="A23" s="4" t="inlineStr">
        <is>
          <t>Estimated useful lives of property, plant and equipment</t>
        </is>
      </c>
      <c r="B23" s="8" t="n">
        <v>0.2</v>
      </c>
    </row>
    <row r="24">
      <c r="A24" s="4" t="inlineStr">
        <is>
          <t>Top of Range | Machinery and Equipment</t>
        </is>
      </c>
      <c r="B24" s="4" t="inlineStr">
        <is>
          <t xml:space="preserve"> </t>
        </is>
      </c>
    </row>
    <row r="25">
      <c r="A25" s="3" t="inlineStr">
        <is>
          <t>Description Of Expected Impact Of Initial Application Of New Standards Or Interpretations [Line Items]</t>
        </is>
      </c>
      <c r="B25" s="4" t="inlineStr">
        <is>
          <t xml:space="preserve"> </t>
        </is>
      </c>
    </row>
    <row r="26">
      <c r="A26" s="4" t="inlineStr">
        <is>
          <t>Estimated useful lives of property, plant and equipment</t>
        </is>
      </c>
      <c r="B26" s="8" t="n">
        <v>0.2</v>
      </c>
    </row>
    <row r="27">
      <c r="A27" s="4" t="inlineStr">
        <is>
          <t>Top of Range | Computer, Fixtures and Office Equipment</t>
        </is>
      </c>
      <c r="B27" s="4" t="inlineStr">
        <is>
          <t xml:space="preserve"> </t>
        </is>
      </c>
    </row>
    <row r="28">
      <c r="A28" s="3" t="inlineStr">
        <is>
          <t>Description Of Expected Impact Of Initial Application Of New Standards Or Interpretations [Line Items]</t>
        </is>
      </c>
      <c r="B28" s="4" t="inlineStr">
        <is>
          <t xml:space="preserve"> </t>
        </is>
      </c>
    </row>
    <row r="29">
      <c r="A29" s="4" t="inlineStr">
        <is>
          <t>Estimated useful lives of property, plant and equipment</t>
        </is>
      </c>
      <c r="B29" s="9" t="n">
        <v>0.3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12 Months Ended</t>
        </is>
      </c>
    </row>
    <row r="2">
      <c r="B2" s="2" t="inlineStr">
        <is>
          <t>Dec. 31, 2021</t>
        </is>
      </c>
    </row>
    <row r="3">
      <c r="A3" s="3" t="inlineStr">
        <is>
          <t>Restatement Of Previously Issued Consolidated Financial Statements [Abstract]</t>
        </is>
      </c>
      <c r="B3" s="4" t="inlineStr">
        <is>
          <t xml:space="preserve"> </t>
        </is>
      </c>
    </row>
    <row r="4">
      <c r="A4" s="4" t="inlineStr">
        <is>
          <t>Restatement of Previously Issued Consolidated Financial Statements</t>
        </is>
      </c>
      <c r="B4" s="4" t="inlineStr">
        <is>
          <t>2.2 RESTATEMENT OF PREVIOUSLY ISSUED CONSOLIDATED FINANCIAL STATEMENTS The Group has restated its Consolidated Statements of Financial Position at December 31, 2021 and 2020, Consolidated Statements of Profit or Loss and Other Comprehensive Income, Changes in Equity and Cash Flows for each of the fiscal years ended December 31, 2021, 2020 and 2019, included in the Annual Report on Form 20-F for the fiscal year ended December 31, 2021, which was originally filed with the U.S. Securities and Exchange Commission (the “SEC”) on March 31, 2022 (the “Original 20-F”). The individual restatement matters that underlie the restatement adjustments are described below. The restatement adjustments also affect periods prior to the Original 20-F and such adjustments have been reflected in the restated opening stockholders’ equity balances as of January 1, 2019. Revenue Recognition Adjustments As previously disclosed, in December 2017, the Group The Group has since determined the Janssen Agreement contains a contract with a customer (Janssen) in the scope of IFRS 15 for a right to use our intellectual property (in the form of a license) and technology transfer service that form a single performance obligation. These elements of the Janssen Agreement are representative of a vendor-customer relationship as Janssen contracted with Legend to obtain a license of its intellectual property for LCAR-B38M and related technology transfer, which are an output of Legend’s ordinary activities, in exchange for consideration. Janssen is not a customer for collaborative activities, including participation on the JSC , which are in the scope of other IFRS standards. Also, the Group determined that the original stand-alone selling price of the Commercial License performance obligation was understated. The Group has revised its accounting treatment to recognize revenue for the $350 million upfront fee and $50 million milestone license revenue in 2018, the year in which the single performance obligation to deliver the license of intellectual property, including a technology transfer service, was satisfied. Subsequent development, manufacturing and regulatory milestones will be recognized in full in the period in which it is highly probable a significant reversal of the cumulative revenue recognized for the IFRS 15 contract will not occur, as they are associated with the performance obligation to deliver the license of intellectual property that was satisfied in 2018. The Group recognized revenue of $65 million, $75 million and $60 million for development milestones achieved in 2021, 2020 and 2019, respectively. The Group will recognize revenue for sales-based milestones when the milestone is achieved pursuant to the royalty recognition constraint. In connection with the restatement, the Group has also corrected the corresponding contract liabilities of previously deferred license and collaboration revenue as a result of the change in performance obligations identified. Collaboration Assets Adjustments The Group has identified and corrected errors related to the accounting treatment of assets purchased by the Group or Janssen that are solely to be used by the collaboration and subject to the cost sharing terms and conditions in the Janssen Agreement (“Collaboration Assets”). Historically, the Group recorded Collaboration Assets it purchased from third party vendors, net of Janssen’s share of these costs, as well as its share of the cost of Collaboration Assets purchased by Janssen as property, plant and equipment. The Group has revised its accounting treatment to record its share of Collaborations Assets that are leased to and by the collaboration in accordance with IFRS 16, Leases to correctly reflect the assets associated with the collaboration. If the Group’s collaboration partner owns the asset, and on the basis of the terms and conditions of the collaboration agreement, there is a lease from the Group’s collaboration partner to the collaboration, the Group recognises a right-of-use asset and lease liability for its share of the asset leased from the collaboration partner to the collaboration. This is usually the case when the collaboration, through the JSC and other governance committees, has the right to direct the use and obtains substantially all of the economic benefits from using the asset. Lease payments the Group makes prior to lease commencement are recorded as prepaid rent within other non-current assets and will be reclassified to a right-of-use asset upon lease commencement. If the Group owns the asset, and on the basis of the terms and conditions of the collaboration agreement, there is a lease from the Group to the collaboration, the Group recognises a finance lease for the asset it leases to the collaboration. In such cases, the Group’s share of the asset that is jointly controlled by the collaboration is recorded in property, plant and equipment, and a lease receivable is recognized for the collaboration partner’s share of the asset. Income Taxes The Company recorded adjustments to income taxes to reflect the impact of the restatement adjustments, as well as additional income tax adjustments related to the accounting for the Janssen Agreement. The tables below present the impact of the restatement on the Company’s Consolidated Statements of Financial Position at December 31, 2021 and 2020, Consolidated Statements of Profit or Loss and Other Comprehensive Income for the years ended December 31, 2021, 2020 and 2019, the Company’s Consolidated Statements of Changes in Equity for the years ended December 31, 2021, 2020, and 2019 and the Company’s Consolidated Statement of Cash Flows for the years ended December 31, 2021, 2020, and 2019.
Consolidated statement of profit or loss and other comprehensive income for the year ended December 31, 2021
Adjustments by category
As Previously Reported
Revenue Recognition
Collaboration assets
Tax impacts
Total Adjustments
As Restated
US$’000
US$’000
US$’000
US$’000
US$’000
US$’000
Revenue
89,792
(20,966
)
—
—
(20,966
)
68,826
Other income and gains
3,059
—
—
—
—
3,059
Research and development expenses
(313,346
)
—
—
—
—
(313,346
)
Administrative expenses
(46,939
)
(22
)
—
—
(22
)
(46,961
)
Selling and distribution expenses
(102,542
)
—
—
—
—
(102,542
)
Other expenses
(9,132
)
—
—
—
—
(9,132
)
Fair value loss of warrant liability
(6,200
)
—
—
—
—
(6,200
)
Finance costs
(900
)
—
—
—
—
(900
)
Loss before tax
(386,208
)
(20,988
)
—
—
(20,988
)
(407,196
)
Income tax (expense)/credit
(1
)
—
—
3,615
3,615
3,614
Loss for the year
(386,209
)
(20,988
)
—
3,615
(17,373
)
(403,582
)
Attributable to: ordinary equity holders of the parent
(386,209
)
(20,988
)
—
3,615
(17,373
)
(403,582
)
Loss per share attributable to ordinary equity holders of the parent
Basic
(1.37
)
(0.07
)
—
0.01
(0.06
)
(1.43
)
Diluted
(1.37
)
(0.07
)
—
0.01
(0.06
)
(1.43
)
Exchange differences:
Exchange differences on translation of foreign operations
10,620
(5,897
)
—
492
(5,405
)
5,215
Net other comprehensive income that may be reclassified to profit or loss in subsequent periods
10,620
(5,897
)
—
492
(5,405
)
5,215
OTHER COMPREHENSIVE INCOME FOR THE YEAR, NET OF TAX
10,620
(5,897
)
—
492
(5,405
)
5,215
TOTAL COMPREHENSIVE LOSS FOR THE YEAR
(375,589
)
(26,885
)
—
4,107
(22,778
)
(398,367
)
Attributable to:
Ordinary equity holders of the parent
(375,589
)
(26,885
)
—
4,107
(22,778
)
(398,367
)
Consolidated statements of financial position as at December 31, 2021
Adjustments by category
As Previously Reported
Revenue Recognition
Collaboration assets
Tax impacts
Total Adjustments
As Restated
US$’000
US$’000
US$’000
US$’000
US$’000
US$’000
NON-CURRENT ASSETS
Property, plant and equipment
145,724
—
(43,218
)
—
(43,218
)
102,506
Advance payments for property, plant and equipment
2,168
—
—
—
—
2,168
Right-of-use assets
7,186
—
31,097
—
31,097
38,283
Time deposits
4,705
—
—
—
—
4,705
Intangible assets
4,684
—
—
—
—
4,684
Other non-current assets
5,148
—
12,121
—
12,121
17,269
Total non-current assets
169,615
—
—
—
—
169,615
CURRENT ASSETS
Inventories
1,749
—
—
—
—
1,749
Trade receivables
50,410
—
—
—
—
50,410
Prepayments, other receivables and other assets
12,754
—
—
1,004
1,004
13,758
Financial assets measured at amortized cost
29,937
—
—
—
—
29,937
Lease receivables
—
—
94
94
94
Pledged deposits
1,444
—
—
—
—
1,444
Time deposits
163,520
—
—
—
—
163,520
Cash and cash equivalents
688,938
—
—
—
—
688,938
Total current assets
948,752
—
94
1,004
1,098
949,850
Total assets
1,118,367
—
94
1,004
1,098
1,119,465
CURRENT LIABILITIES
Trade and notes payables
7,043
—
—
—
—
7,043
Other payables and accruals
123,464
—
94
—
94
123,558
Government grants
304
—
—
—
—
304
Lease liabilities
911
—
—
—
—
911
Tax payable
—
—
—
9,488
9,488
9,488
Warrant liability
87,900
—
—
—
—
87,900
Contract liabilities, current
60,644
(60,644
)
—
—
(60,644
)
—
Total current liabilities
280,266
(60,644
)
94
9,488
(51,062
)
229,204
NON-CURRENT LIABILITIES
Interest-bearing loans and borrowings
120,462
—
—
—
—
120,462
Contract liabilities, non-current
242,578
(242,578
)
—
—
(242,578
)
—
Lease liabilities
1,593
—
—
—
—
1,593
Government grants
1,866
—
—
—
—
1,866
Other non-current liabilities
396
—
—
—
—
396
Total non-current liabilities
366,895
(242,578
)
—
—
(242,578
)
124,317
Total liabilities
647,161
(303,222
)
94
9,488
(293,640
)
353,521
EQUITY
Share capital
31
—
—
—
—
31
Reserves
471,175
303,222
—
(8,484
)
294,738
765,913
Total ordinary shareholders’ equity
471,206
303,222
—
(8,484
)
294,738
765,944
Total equity
471,206
303,222
—
(8,484
)
294,738
765,944
Total liabilities and equity
1,118,367
—
94
1,004
1,098
1,119,465
Consolidated Statements of Changes in Equity as at December 31, 2021
As Previously Reported
Total Restatement Impacts
As Restated
US$’000
US$’000
US$’000
As at December 31, 2021
Share capital
31
—
31
Share premium
1,261,454
—
1,261,454
Share-based compensation reserves
19,702
—
19,702
Foreign currency translation reserve
6,987
(2,123
)
4,864
Accumulated losses
(816,968
)
296,861
(520,107
)
Total equity
471,206
294,738
765,944
Consolidated statements of cash flows during the year ended December 31, 2021
As Previously Reported
Total Restatement Impacts
As Restated
US$’000
US$’000
US$’000
CASH FLOWS FROM OPERATING ACTIVITIES
Loss before tax
(386,208
)
(20,988
)
(407,196
)
Adjustments for:
Finance income
(971
)
—
(971
)
Finance costs
900
—
900
(Reversal of)/provision for the impairment of trade receivables
(22
)
22
—
Depreciation of property, plant and equipment
11,046
(2,907
)
8,139
Loss on disposal of property, plant and equipment
974
—
974
Amortization of intangible assets
1,379
—
1,379
Depreciation of right-of-use assets
1,492
2,907
4,399
Fair value loss of warrant liability
6,200
—
6,200
Foreign currency exchange loss, net
4,867
—
4,867
Equity-settled share-based compensation expense
20,158
—
20,158
Deferred government grant
(295
)
—
(295
)
(340,480
)
(20,966
)
(361,446
)
Decrease in trade receivables
24,590
—
24,590
Increase in prepayments, other receivables and other assets
(2,966
)
—
(2,966
)
Increase in other non-current assets
(1,175
)
—
(1,175
)
Decrease in inventories
51
—
51
Government grant received
80
—
80
Increase in trade and notes payables
1,805
—
1,805
Increase/(decrease) in other payables and accruals
142,091
(1,344
)
140,747
Decrease in other non-current liabilities
(158
)
—
(158
)
(Decrease)/increase in contract liabilities
(22,310
)
22,310
—
Increase in pledged deposits, net
(1,060
)
—
(1,060
)
Cash used in operations
(199,532
)
—
(199,532
)
Finance income received
652
—
652
Income tax received
557
—
557
Interest on lease payments
(142
)
—
(142
)
Net cash flow used in operating activities
(198,465
)
—
(198,465
)
Consolidated statements of cash flows during the year ended December 31, 2021
As Previously Reported
Total Restatement Impacts
As Restated
US$’000
US$’000
US$’000
CASH FLOWS FROM INVESTING ACTIVITIES
Purchase of property, plant and equipment
(43,905
)
1,708
(42,197
)
Purchase of intangible assets
(3,207
)
—
(3,207
)
Prepayment to collaborator for collaboration right-of-use assets
—
(1,708
)
(1,708
)
Purchase of financial assets measured at fair value through profit or loss
(50,000
)
—
(50,000
)
Cash received from withdrawal of financial assets measured at fair value through profit or loss
50,081
—
50,081
Proceeds from disposal of property, plant and equipment
4
—
4
Addition in time deposits
(298,107
)
—
(298,107
)
Decrease in time deposits
180,000
—
180,000
Purchase of financial assets measured at amortized cost
(29,849
)
—
(29,849
)
Net cash flows used in investing activities
(194,983
)
—
(194,983
)
CASH FLOWS FROM FINANCING ACTIVITIES
Proceeds from issuance of ordinary shares for follow on public offering, net of issuance costs
323,440
—
323,440
Proceeds from issuance of ordinary shares and warrant relating to private placement for an institutional investor
300,000
—
300,000
Proceeds from exercise of share options
4,642
—
4,642
Principal portion of lease payments
(1,419
)
—
(1,419
)
Net cash flows from financing activities
626,663
—
626,663
NET INCREASE IN CASH AND CASH EQUIVALENTS
233,215
—
233,215
Effect of foreign exchange rate changes, net
34
—
34
Cash and cash equivalents at beginning of year
455,689
—
455,689
CASH AND CASH EQUIVALENTS AT END OF YEAR
688,938
—
688,938
ANALYSIS OF BALANCES OF CASH AND CASH EQUIVALENTS
Cash and bank balances
858,607
—
858,607
Less: Pledged deposits
1,444
—
1,444
Time deposits
168,225
—
168,225
Cash and cash equivalents as stated in the statement of financial position
688,938
—
688,938
Cash and cash equivalents as stated in the statement of cash flows
688,938
—
688,938
Consolidated Statement of profit or loss and other comprehensive income for the year ended December 31, 2020
Adjustments by category
As Previously Reported
Revenue Recognition
Collaboration assets
Tax impacts
Total Adjustments
As Restated
US$’000
US$’000
US$’000
US$’000
US$’000
US$’000
Revenue
75,676
(676
)
—
—
(676
)
75,000
Other income and gains
6,119
—
—
—
—
6,119
Research and development expenses
(232,160
)
—
—
—
—
(232,160
)
Administrative expenses
(23,147
)
13
—
—
13
(23,134
)
Selling and distribution expenses
(49,571
)
—
—
—
—
(49,571
)
Other expenses
(346
)
—
—
—
—
(346
)
Fair value loss of convertible redeemable preferred shares
(79,984
)
—
—
—
—
(79,984
)
Finance costs
(4,209
)
—
—
—
—
(4,209
)
Loss before tax
(307,622
)
(663
)
—
—
(663
)
(308,285
)
Income tax credit
4,145
—
—
37,767
37,767
41,912
Loss for the year
(303,477
)
(663
)
—
37,767
37,104
(266,373
)
Attributable to: ordinary equity holders of the parent
(303,477
)
(663
)
—
37,767
37,104
(266,373
)
Loss per share attributable to ordinary equity holders of the parent
Basic
(1.28
)
—
—
0.15
0.15
(1.13
)
Diluted
(1.28
)
—
—
0.15
0.15
(1.13
)
Exchange differences:
Exchange differences on translation of foreign operations
(2,142
)
6,702
—
(482
)
6,220
4,078
Net other comprehensive (loss)/income that may be reclassified to profit or loss in subsequent periods
(2,142
)
6,702
—
(482
)
6,220
4,078
OTHER COMPREHENSIVE (LOSS)/ INCOME FOR THE YEAR, NET OF TAX
(2,142
)
6,702
—
(482
)
6,220
4,078
TOTAL COMPREHENSIVE LOSS FOR THE YEAR
(305,619
)
6,039
—
37,285
43,324
(262,295
)
Attributable to:
Ordinary equity holders of the parent
(305,619
)
6,039
—
37,285
43,324
(262,295
)
Consolidated Statements of Financial Position as at December 31, 2020
Adjustments by category
As Previously Reported
Revenue Recognition
Collaboration assets
Tax impacts
Total Adjustments
As Restated
US$’000
US$’000
US$’000
US$’000
US$’000
US$’000
NON-CURRENT ASSETS
Property, plant and equipment
113,091
—
(40,749
)
—
(40,749
)
72,342
Advance payments for property, plant and equipment
224
—
—
—
—
224
Right-of-use assets
8,009
—
31,533
—
31,533
39,542
Intangible assets
2,852
—
—
—
—
2,852
Other non-current assets
3,973
—
9,216
—
9,216
13,189
Total non-current assets
128,149
—
—
—
—
128,149
CURRENT ASSETS
Inventories
1,800
—
—
—
—
1,800
Trade receivables
74,978
22
—
—
22
75,000
Prepayments, other receivables and other assets
10,007
—
—
445
445
10,452
Lease receivables
—
—
619
—
619
619
pledged deposits
384
—
—
—
—
384
Time deposits
50,000
—
—
—
—
50,000
Cash and cash equivalents
455,689
—
—
—
—
455,689
Total current assets
592,858
22
619
445
1,086
593,944
Total assets
721,007
22
619
445
1,086
722,093
CURRENT LIABILITIES
Trade payables
5,238
—
—
—
—
5,238
Other payables and accruals
99,168
—
619
—
619
99,787
Government grants
283
—
—
—
—
283
Lease liabilities
1,464
—
—
—
—
1,464
Tax payable
—
—
—
8,795
8,795
8,795
Contract liabilities, current
55,014
(55,014
)
—
—
(55,014
)
—
Total current liabilities
161,167
(55,014
)
619
8,795
(45,600
)
115,567
NON-CURRENT LIABILITIES
Contract liabilities, non-current
275,071
(275,071
)
—
—
(275,071
)
—
Lease liabilities
1,909
—
—
—
—
1,909
Government grants
2,051
—
—
—
—
2,051
Deferred tax liabilities
—
—
—
4,241
4,241
4,241
Other non-current liabilities
554
—
—
—
—
554
Total non-current liabilities
279,585
(275,071
)
—
4,241
(270,830
)
8,755
Total liabilities
440,752
(330,085
)
619
13,036
(316,430
)
124,322
EQUITY
Share capital
27
—
—
—
—
27
Reserves
280,228
330,107
—
(12,591
)
317,516
597,744
Total ordinary shareholders’ equity
280,255
330,107
—
(12,591
)
317,516
597,771
Total equity
280,255
330,107
—
(12,591
)
317,516
597,771
Total liabilities and equity
721,007
22
619
445
1,086
722,093
Consolidated Statements of Changes in Equity as at December 31, 2020
As Previously Reported
Total Restatement Impacts
As Restated
US$’000
US$’000
US$’000
As at December 31, 2020
Share capital
27
—
27
Share premium
708,306
—
708,306
Share-based compensation reserves
6,314
—
6,314
Foreign currency translation reserve
(3,633
)
3,282
(351
)
Accumulated losses
(430,759
)
314,234
(116,525
)
Total equity
280,255
317,516
597,771
Consolidated statements of cash flows for the year ended December 31, 2020
As Previously Reported
Total Restatement Impacts
As Restated
US$’000
US$’000
US$’000
CASH FLOWS FROM OPERATING ACTIVITIES
Loss before tax
(307,622
)
(663
)
(308,285
)
Adjustments for:
Finance income
(2,930
)
—
(2,930
)
Finance costs
4,209
—
4,209
Provision/(reversal of) for the impairment of trade receivables
13
(13
)
—
Depreciation of property, plant and equipment
8,248
(2,014
)
6,234
Loss on disposal of property, plant and equipment
55
55
Amortization of intangible assets
192
—
192
Depreciation of right-of-use assets
1,493
2,014
3,507
Fair value loss of convertible redeemable preferred shares
79,984
—
79,984
Fair value gains on financial assets measured at fair value change through profit or loss
(47
)
—
(47
)
Foreign currency exchange gain, net
(66
)
—
(66
)
Equity-settled share-based compensation expense
4,760
—
4,760
Deferred government grant
(114
)
—
(114
)
(211,825
)
(676
)
(212,501
)
Increase in trade receivables
(45,000
)
—
(45,000
)
Decrease in prepayments, other receivables and other assets
3,366
—
3,366
Increase in other non-current assets
(3,973
)
—
(3,973
)
Increase in inventories
(643
)
—
(643
)
Government grant received
2,452
—
2,452
Decrease in trade and notes payables
(4,348
)
—
(4,348
)
Increase in other payables and accruals
20,230
6,702
26,932
Increase in other non-current liabilities
554
—
554
Increase/(decrease) in contract liabilities
6,026
(6,026
)
—
Increase in pledged deposits, net
(128
)
—
(128
)
Cash used in operations
(233,289
)
—
(233,289
)
Income tax paid
(278
)
—
(278
)
Finance income received
3,366
—
3,366
Income tax received
7,391
—
7,391
Interest on lease payments
(195
)
—
(195
)
Net cash flow used in operating activities
(223,005
)
—
(223,005
)
Consolidated Statements of Cash Flows For the year ended December 31, 2020
As Previously Reported
Total Restatement Impacts
As Restated
US$’000
US$’000
US$’000
CASH FLOWS FROM INVESTING ACTIVITIES
Purchase of property, plant and equipment
(45,747
)
19,493
(26,254
)
Purchase of intangible assets
(4,029
)
—
(4,029
)
Prepayment to collaborator for collaboration right-of-use assets
—
(19,493
)
(19,493
)
Purchase of financial assets measured at fair value through profit or loss
(22,682
)
—
(22,682
)
Cash received from withdrawal of financial assets measured at fair value through profit or loss
22,682
—
22,682
Cash receipts of investment income
47
—
47
Proceeds from disposal of property, plant and equipment
1
—
1
Addition in time deposits
(50,000
)
—
(50,000
)
Decrease in time deposits
75,559
—
75,559
Net cash flows used in investing activities
(24,169
)
—
(24,169
)
CASH FLOWS FROM FINANCING ACTIVITIES
Repayment of cash advances from related parties
(4
)
—
(4
)
Proceeds from convertible redeemable preferred shares
160,450
—
160,450
Proceeds from issuance of ordinary shares for initial public offering, net of issuance costs
450,085
—
450,085
Proceeds from issuance of ordinary shares relating to private placement by GenScript
12,000
—
12,000
Proceeds from exercise of share options
1,464
—
1,464
Payments of expenses for issuance of convertible redeemable preferred shares
(2,514
)
—
(2,514
)
Principal portion of lease payments
(2,602
)
—
(2,602
)
Net cash flows from financing activities
618,879
—
618,879
NET INCREASE IN CASH AND CASH EQUIVALENTS
371,705
—
371,705
Effect of foreign exchange rate changes, net
620
—
620
Cash and cash equivalents at beginning of year
83,364
—
83,364
CASH AND CASH EQUIVALENTS AT END OF YEAR
455,689
—
455,689
ANALYSIS OF BALANCES OF CASH AND CASH EQUIVALENTS
Cash and bank balances
506,073
—
506,073
Less: Pledged deposits
384
—
384
Time deposits
50,000
—
50,000
Cash and cash equivalents as stated in the statement of financial position
455,689
—
455,689
Cash and cash equivalents as stated in the statement of cash flows
455,689
—
455,689
Consolidated statement of profit or loss and other comprehensive income for the year ended December 31, 2019
Adjustments by category
As Previously Reported
Revenue Recognition
Collaboration assets
Tax impacts
Total Adjustments
As Restated
US$’000
US$’000
US$’000
US$’000
US$’000
US$’000
Revenue
57,264
2,716
—
—
2,716
59,980
Other income and gains
7,125
334
—
—
334
7,459
Research and development expenses
(161,943
)
—
—
—
—
(161,943
)
Administrative expenses
(6,752
)
1
—
—
1
(6,751
)
Selling and distribution expenses
(25,620
)
—
—
—
—
(25,620
)
Other expenses
(221
)
—
—
—
—
(221
)
Finance costs
(223
)
—
—
—
—
(223
)
Loss before tax
(130,370
)
3,051
—
—
3,051
(127,319
)
Income tax (expense)/credit
(2,602
)
—
—
28,331
28,331
25,729
Loss for the year
(132,972
)
3,051
—
28,331
31,382
(101,590
)
Attributable to: ordinary equity holders of the parent
(132,972
)
3,051
—
28,331
31,382
(101,590
)
Loss per share attributable to ordinary equity holders of the parent
Basic
(0.66
)
0.02
—
0.13
0.15
(0.51
)
Diluted
(0.66
)
0.02
—
0.13
0.15
(0.51
)
Exchange differences:
Exchange differences on translation of foreign operations
182
(1,584
)
—
134
(1,450
)
(1,268
)
Net other comprehensive income/(loss) that may be reclassified to profit or loss in subsequent periods
182
(1,584
)
—
134
(1,450
)
(1,268
)
OTHER COMPREHENSIVE INCOME/(LOSS) FOR THE YEAR, NET OF TAX
182
(1,584
)
—
134
(1,450
)
(1,268
)
TOTAL COMPREHENSIVE LOSS FOR THE YEAR
(132,790
)
1,467
—
28,465
29,932
(102,858
)
Attributable to:
Ordinary equity holders of the parent
(132,790
)
1,467
—
28,465
29,932
(102,858
)
Consolidated statements of financial position as at January 1, 2020
Adjustments by category
As Previously Reported
Revenue Recognition
Collaboration assets
Tax impacts
Total Adjustments
As Restated
US$’000
US$’000
US$’000
US$’000
US$’000
US$’000
NON-CURRENT ASSETS
Property, plant and equipment
70,079
—
(24,891
)
—
(24,891
)
45,188
Advance payments for property, plant and equipment
665
—
—
—
—
665
Right-of-use assets
9,348
—
18,442
—
18,442
27,790
Intangible assets
519
—
—
—
—
519
Other non-current assets
—
—
6,449
—
6,449
6,449
Total non-current assets
80,611
—
—
—
—
80,611
CURRENT ASSETS
Inventories
1,157
—
—
—
—
1,157
Trade receivables
29,991
9
—
—
9
30,000
Prepayments, other receivables and other assets
16,777
—
—
4,894
4,894
21,671
Pledged deposits
256
—
—
—
—
256
Time deposits
75,559
—
—
—
—
75,559
Cash and cash equivalents
83,364
—
—
—
—
83,364
Total current assets
207,104
9
—
4,894
4,903
212,007
Total assets
287,715
9
—
4,894
4,903
292,618
CURRENT LIABILITIES
Trade payables
9,586
—
—
—
—
9,586
Other payables and accruals
70,854
—
—
—
—
70,854
Lease liabilities
1,027
—
—
—
—
1,027
Tax payable
—
—
—
12,782
12,782
12,782
Contract liabilities, current
46,294
(46,294
)
—
—
(46,294
)
—
Total current liabilities
127,761
(46,294
)
—
12,782
(33,512
)
94,249
NON-CURRENT LIABILITIES
Contract liabilities, non-current
277,765
(277,765
)
—
—
(277,765
)
—
Lease liabilities
5,058
—
—
—
—
5,058
Deferred tax liabilities
—
—
—
41,988
41,988
41,988
Total non-current liabilities
282,823
(277,765
)
—
41,988
(235,777
)
47,046
Total liabilities
410,584
(324,059
)
—
54,770
(269,289
)
141,295
EQUITY
Share capital
20
—
—
—
—
20
Reserves
(122,889
)
324,068
—
(49,876
)
274,192
151,303
Total ordinary shareholders’ (deficit)/ equity
(122,869
)
324,068
—
(49,876
)
274,192
151,323
Total (deficit)/equity
(122,869
)
324,068
—
(49,876
)
274,192
151,323
Total liabilities and equity
287,715
9
—
4,894
4,903
292,618
Consolidated Statements of Changes in Equity as at December 31, 2019
As Previously Reported
Restatement Impacts
As Restated
US$’000
US$’000
US$’000
As at December 31, 2019
Share capital
20
—
20
Share premium
3,908
—
3,908
Share-based compensation reserves
1,976
—
1,976
Foreign currency translation reserve
(1,491
)
(2,938
)
(4,429
)
(Accumulated losses)/retained earnings
(127,282
)
277,130
149,848
Total (deficit)/equity
(122,869
)
274,192
151,323
Consolidated statements of cash flow for the year ended December 31, 2019
As Previously Reported
Restatement Impacts
As Restated
US$’000
US$’000
US$’000
CASH FLOWS FROM OPERATING ACTIVITIES
Loss before tax
(130,370
)
3,051
(127,319
)
Adjustments for:
Finance income
(4,581
)
—
(4,581
)
Finance costs
223
—
223
Provision/(reversal of) for the impairment of trade receivables
1
(1)
—
Depreciation of property, plant and equipment
4,001
(838
)
3,163
Amortization of intangible assets
63
—
63
Depreciation of right-of-use assets
1,198
838
2,036
Fair value gains on financial assets measured at fair value change through profit or loss
(474
)
—
(474
)
Foreign currency exchange gain, net
(250
)
(334
)
(584
)
Equity-settled share-based compensation expense
1,272
—
1,272
(128,917
)
2,716
(126,201
)
(Increase)/decrease in trade receivables
(3,771
)
25,000
21,229
Increase in prepayments, other receivables and other assets
(3,928
)
(1,250
)
(5,178
)
Increase in inventories
(22
)
—
(22
)
Increase in trade and notes payables
2,011
—
2,011
Increase in other payables and accruals
31,727
—
31,727
Increase/(decrease) in contract liabilities
26,466
(26,466
)
—
Cash used in operations
(76,434
)
—
(76,434
)
Income tax paid
(15,432
)
—
(15,432
)
Finance income received
9,024
—
9,024
Interest on loan from related party
(24
)
—
(24
)
Interest on lease payments
(199
)
—
(199
)
Net cash flow used in operating activities
(83,065
)
—
(83,065
)
Consolidated Statements of Cash Flows For the year ended December 31, 2019
As Previously Reported
Restatement Impacts
As Restated
US$’000
US$’000
US$’000
CASH FLOWS FROM INVESTING ACTIVITIES
Purchase of property, plant and equipment
(38,636
)
11,863
(26,773
)
Purchase of intangible assets
(534
)
—
(534
)
Prepayment to collaborator for collaboration right-of-use assets
—
(11,863
)
(11,863
)
Purchase of financial assets measured at fair value through profit or loss
(314,840
)
—
(314,840
)
Cash received from withdrawal of financial assets measured at fair value through profit or loss
320,854
—
320,854
Cash advances to related parties
(13,006
)
—
(13,006
)
Collection of cash advances to related parties
62,996
—
62,996
Proceeds from disposal of property, plant and equipment
74
—
74
Addition in time deposits
(75,559
)
—
(75,559
)
Addition in pledged deposits
(256
)
—
(256
)
Decrease in pledged deposits
255
—
255
Net cash flows used in investing activities
(58,652
)
—
(58,652
)
CASH FLOWS FROM FINANCING ACTIVITIES
Proceeds from cash advances from related parties
38,945
—
38,945
Repayment of cash advances from related parties
(19,223
)
—
(19,223
)
Proceeds from loans from related parties
2,867
—
2,867
Repayments of loans from related parties
(2,867
)
—
(2,867
)
Principal portion of lease payments
(5,056
)
—
(5,056
)
Net cash flows from financing activities
14,666
—
14,666
NET DECREASE IN CASH AND CASH EQUIVALENTS
(127,051
)
—
(127,051
)
Effect of foreign exchange rate changes, net
249
—
249
Cash and cash equivalents at beginning of year
210,166
—
210,166
CASH AND CASH EQUIVALENTS AT END OF YEAR
83,364
—
83,364
ANALYSIS OF BALANCES OF CASH AND CASH EQUIVALENTS
Cash and bank balances
159,179
—
159,179
Less: Pledged deposits
256
—
256
Time deposits
75,559
—
75,559
Cash and cash equivalents as stated in the statement of financial position
83,364
—
83,364
Cash and cash equivalents as stated in the statement of cash flows
83,364
—
83,36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s Restated - Intangible Assets Amortised on Straight-line Basis over Useful Economic Lives (Details)</t>
        </is>
      </c>
      <c r="B1" s="2" t="inlineStr">
        <is>
          <t>12 Months Ended</t>
        </is>
      </c>
    </row>
    <row r="2">
      <c r="B2" s="2" t="inlineStr">
        <is>
          <t>Dec. 31, 2021</t>
        </is>
      </c>
    </row>
    <row r="3">
      <c r="A3" s="4" t="inlineStr">
        <is>
          <t>Software</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Software</t>
        </is>
      </c>
      <c r="B5" s="4" t="inlineStr">
        <is>
          <t>3-1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s Restated - Right-of-use Assets Depreciated on Straight-line Basis over Lease Terms and Estimated Useful Lives (Details)</t>
        </is>
      </c>
      <c r="B1" s="2" t="inlineStr">
        <is>
          <t>12 Months Ended</t>
        </is>
      </c>
    </row>
    <row r="2">
      <c r="B2" s="2" t="inlineStr">
        <is>
          <t>Dec. 31, 2021</t>
        </is>
      </c>
    </row>
    <row r="3">
      <c r="A3" s="4" t="inlineStr">
        <is>
          <t>Leasehold Land</t>
        </is>
      </c>
      <c r="B3" s="4" t="inlineStr">
        <is>
          <t xml:space="preserve"> </t>
        </is>
      </c>
    </row>
    <row r="4">
      <c r="A4" s="3" t="inlineStr">
        <is>
          <t>Description Of Expected Impact Of Initial Application Of New Standards Or Interpretations [Line Items]</t>
        </is>
      </c>
      <c r="B4" s="4" t="inlineStr">
        <is>
          <t xml:space="preserve"> </t>
        </is>
      </c>
    </row>
    <row r="5">
      <c r="A5" s="4" t="inlineStr">
        <is>
          <t>Lease terms and estimated useful lives of right-of-use assets</t>
        </is>
      </c>
      <c r="B5" s="4" t="inlineStr">
        <is>
          <t>50 years</t>
        </is>
      </c>
    </row>
    <row r="6">
      <c r="A6" s="4" t="inlineStr">
        <is>
          <t>Building Improvement | Bottom of Range</t>
        </is>
      </c>
      <c r="B6" s="4" t="inlineStr">
        <is>
          <t xml:space="preserve"> </t>
        </is>
      </c>
    </row>
    <row r="7">
      <c r="A7" s="3" t="inlineStr">
        <is>
          <t>Description Of Expected Impact Of Initial Application Of New Standards Or Interpretations [Line Items]</t>
        </is>
      </c>
      <c r="B7" s="4" t="inlineStr">
        <is>
          <t xml:space="preserve"> </t>
        </is>
      </c>
    </row>
    <row r="8">
      <c r="A8" s="4" t="inlineStr">
        <is>
          <t>Lease terms and estimated useful lives of right-of-use assets</t>
        </is>
      </c>
      <c r="B8" s="4" t="inlineStr">
        <is>
          <t>2 years</t>
        </is>
      </c>
    </row>
    <row r="9">
      <c r="A9" s="4" t="inlineStr">
        <is>
          <t>Building Improvement | Top of Range</t>
        </is>
      </c>
      <c r="B9" s="4" t="inlineStr">
        <is>
          <t xml:space="preserve"> </t>
        </is>
      </c>
    </row>
    <row r="10">
      <c r="A10" s="3" t="inlineStr">
        <is>
          <t>Description Of Expected Impact Of Initial Application Of New Standards Or Interpretations [Line Items]</t>
        </is>
      </c>
      <c r="B10" s="4" t="inlineStr">
        <is>
          <t xml:space="preserve"> </t>
        </is>
      </c>
    </row>
    <row r="11">
      <c r="A11" s="4" t="inlineStr">
        <is>
          <t>Lease terms and estimated useful lives of right-of-use assets</t>
        </is>
      </c>
      <c r="B11" s="4" t="inlineStr">
        <is>
          <t>18 years</t>
        </is>
      </c>
    </row>
    <row r="12">
      <c r="A12" s="4" t="inlineStr">
        <is>
          <t>Machinery and Equipment | Bottom of Range</t>
        </is>
      </c>
      <c r="B12" s="4" t="inlineStr">
        <is>
          <t xml:space="preserve"> </t>
        </is>
      </c>
    </row>
    <row r="13">
      <c r="A13" s="3" t="inlineStr">
        <is>
          <t>Description Of Expected Impact Of Initial Application Of New Standards Or Interpretations [Line Items]</t>
        </is>
      </c>
      <c r="B13" s="4" t="inlineStr">
        <is>
          <t xml:space="preserve"> </t>
        </is>
      </c>
    </row>
    <row r="14">
      <c r="A14" s="4" t="inlineStr">
        <is>
          <t>Lease terms and estimated useful lives of right-of-use assets</t>
        </is>
      </c>
      <c r="B14" s="4" t="inlineStr">
        <is>
          <t>5 years</t>
        </is>
      </c>
    </row>
    <row r="15">
      <c r="A15" s="4" t="inlineStr">
        <is>
          <t>Machinery and Equipment | Top of Range</t>
        </is>
      </c>
      <c r="B15" s="4" t="inlineStr">
        <is>
          <t xml:space="preserve"> </t>
        </is>
      </c>
    </row>
    <row r="16">
      <c r="A16" s="3" t="inlineStr">
        <is>
          <t>Description Of Expected Impact Of Initial Application Of New Standards Or Interpretations [Line Items]</t>
        </is>
      </c>
      <c r="B16" s="4" t="inlineStr">
        <is>
          <t xml:space="preserve"> </t>
        </is>
      </c>
    </row>
    <row r="17">
      <c r="A17" s="4" t="inlineStr">
        <is>
          <t>Lease terms and estimated useful lives of right-of-use assets</t>
        </is>
      </c>
      <c r="B17" s="4" t="inlineStr">
        <is>
          <t>10 years</t>
        </is>
      </c>
    </row>
    <row r="18">
      <c r="A18" s="4" t="inlineStr">
        <is>
          <t>Office Equipment | Bottom of Range</t>
        </is>
      </c>
      <c r="B18" s="4" t="inlineStr">
        <is>
          <t xml:space="preserve"> </t>
        </is>
      </c>
    </row>
    <row r="19">
      <c r="A19" s="3" t="inlineStr">
        <is>
          <t>Description Of Expected Impact Of Initial Application Of New Standards Or Interpretations [Line Items]</t>
        </is>
      </c>
      <c r="B19" s="4" t="inlineStr">
        <is>
          <t xml:space="preserve"> </t>
        </is>
      </c>
    </row>
    <row r="20">
      <c r="A20" s="4" t="inlineStr">
        <is>
          <t>Lease terms and estimated useful lives of right-of-use assets</t>
        </is>
      </c>
      <c r="B20" s="4" t="inlineStr">
        <is>
          <t>3 years</t>
        </is>
      </c>
    </row>
    <row r="21">
      <c r="A21" s="4" t="inlineStr">
        <is>
          <t>Office Equipment | Top of Range</t>
        </is>
      </c>
      <c r="B21" s="4" t="inlineStr">
        <is>
          <t xml:space="preserve"> </t>
        </is>
      </c>
    </row>
    <row r="22">
      <c r="A22" s="3" t="inlineStr">
        <is>
          <t>Description Of Expected Impact Of Initial Application Of New Standards Or Interpretations [Line Items]</t>
        </is>
      </c>
      <c r="B22" s="4" t="inlineStr">
        <is>
          <t xml:space="preserve"> </t>
        </is>
      </c>
    </row>
    <row r="23">
      <c r="A23" s="4" t="inlineStr">
        <is>
          <t>Lease terms and estimated useful lives of right-of-use assets</t>
        </is>
      </c>
      <c r="B23"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ements and Estimates as Restated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Significant Accounting Judgements And Estimates [Abstract]</t>
        </is>
      </c>
      <c r="B3" s="4" t="inlineStr">
        <is>
          <t xml:space="preserve"> </t>
        </is>
      </c>
      <c r="C3" s="4" t="inlineStr">
        <is>
          <t xml:space="preserve"> </t>
        </is>
      </c>
      <c r="D3" s="4" t="inlineStr">
        <is>
          <t xml:space="preserve"> </t>
        </is>
      </c>
    </row>
    <row r="4">
      <c r="A4" s="4" t="inlineStr">
        <is>
          <t>Gross deferred tax assets</t>
        </is>
      </c>
      <c r="B4" s="6" t="n">
        <v>22761</v>
      </c>
      <c r="C4" s="6" t="n">
        <v>30801</v>
      </c>
      <c r="D4" s="6" t="n">
        <v>5716</v>
      </c>
    </row>
    <row r="5">
      <c r="A5" s="4" t="inlineStr">
        <is>
          <t>Unrecognized deferred tax assets for tax losses</t>
        </is>
      </c>
      <c r="B5" s="5" t="n">
        <v>609200</v>
      </c>
      <c r="C5" s="5" t="n">
        <v>200523</v>
      </c>
      <c r="D5" s="4" t="inlineStr">
        <is>
          <t xml:space="preserve"> </t>
        </is>
      </c>
    </row>
    <row r="6">
      <c r="A6" s="4" t="inlineStr">
        <is>
          <t>Equity-settled share option expense</t>
        </is>
      </c>
      <c r="B6" s="6" t="n">
        <v>2400</v>
      </c>
      <c r="C6" s="6" t="n">
        <v>1900</v>
      </c>
      <c r="D6" s="6" t="n">
        <v>13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as Restated - Summary of Revenue from External Customers as Restated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68826</v>
      </c>
      <c r="C4" s="6" t="n">
        <v>75000</v>
      </c>
      <c r="D4" s="6" t="n">
        <v>59980</v>
      </c>
    </row>
    <row r="5">
      <c r="A5" s="4" t="inlineStr">
        <is>
          <t>United States of America</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65402</v>
      </c>
      <c r="C7" s="6" t="n">
        <v>75000</v>
      </c>
      <c r="D7" s="5" t="n">
        <v>59977</v>
      </c>
    </row>
    <row r="8">
      <c r="A8" s="4" t="inlineStr">
        <is>
          <t>China</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6" t="n">
        <v>3424</v>
      </c>
      <c r="C10" s="4" t="inlineStr">
        <is>
          <t xml:space="preserve"> </t>
        </is>
      </c>
      <c r="D10" s="6" t="n">
        <v>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 Information as Restated - Summary of Non-current Assets (Details) - USD ($) $ in Thousands</t>
        </is>
      </c>
      <c r="B1" s="2" t="inlineStr">
        <is>
          <t>Dec. 31, 2021</t>
        </is>
      </c>
      <c r="C1" s="2" t="inlineStr">
        <is>
          <t>Dec. 31, 2020</t>
        </is>
      </c>
    </row>
    <row r="2">
      <c r="A2" s="3" t="inlineStr">
        <is>
          <t>Disclosure Of Operating Segments [Line Items]</t>
        </is>
      </c>
      <c r="B2" s="4" t="inlineStr">
        <is>
          <t xml:space="preserve"> </t>
        </is>
      </c>
      <c r="C2" s="4" t="inlineStr">
        <is>
          <t xml:space="preserve"> </t>
        </is>
      </c>
    </row>
    <row r="3">
      <c r="A3" s="4" t="inlineStr">
        <is>
          <t>Non-current assets</t>
        </is>
      </c>
      <c r="B3" s="6" t="n">
        <v>164910</v>
      </c>
      <c r="C3" s="6" t="n">
        <v>128149</v>
      </c>
    </row>
    <row r="4">
      <c r="A4" s="4" t="inlineStr">
        <is>
          <t>United States of Americ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103648</v>
      </c>
      <c r="C6" s="5" t="n">
        <v>78022</v>
      </c>
    </row>
    <row r="7">
      <c r="A7" s="4" t="inlineStr">
        <is>
          <t>Chin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50800</v>
      </c>
      <c r="C9" s="5" t="n">
        <v>43953</v>
      </c>
    </row>
    <row r="10">
      <c r="A10" s="4" t="inlineStr">
        <is>
          <t>Oth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6" t="n">
        <v>10462</v>
      </c>
      <c r="C12" s="6" t="n">
        <v>61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Segment Information as Restated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68826</v>
      </c>
      <c r="C4" s="6" t="n">
        <v>75000</v>
      </c>
      <c r="D4" s="6" t="n">
        <v>59980</v>
      </c>
    </row>
    <row r="5">
      <c r="A5" s="4" t="inlineStr">
        <is>
          <t>Nanjing Probio Biotech Co., Ltd.</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3400</v>
      </c>
      <c r="C7" s="4" t="inlineStr">
        <is>
          <t xml:space="preserve"> </t>
        </is>
      </c>
      <c r="D7" s="4" t="inlineStr">
        <is>
          <t xml:space="preserve"> </t>
        </is>
      </c>
    </row>
    <row r="8">
      <c r="A8" s="4" t="inlineStr">
        <is>
          <t>United States of America</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6" t="n">
        <v>65402</v>
      </c>
      <c r="C10" s="6" t="n">
        <v>75000</v>
      </c>
      <c r="D10" s="6" t="n">
        <v>59977</v>
      </c>
    </row>
    <row r="11">
      <c r="A11" s="4" t="inlineStr">
        <is>
          <t>Customer information</t>
        </is>
      </c>
      <c r="B11" s="4" t="inlineStr">
        <is>
          <t>single customer</t>
        </is>
      </c>
      <c r="C11" s="4" t="inlineStr">
        <is>
          <t>single customer</t>
        </is>
      </c>
      <c r="D11" s="4" t="inlineStr">
        <is>
          <t>single customer</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Other Income and Gains as Restated - Summary of Analysis of Revenue (Details) - USD ($) $ in Thousands</t>
        </is>
      </c>
      <c r="B1" s="2" t="inlineStr">
        <is>
          <t>12 Months Ended</t>
        </is>
      </c>
    </row>
    <row r="2">
      <c r="B2" s="2" t="inlineStr">
        <is>
          <t>Dec. 31, 2021</t>
        </is>
      </c>
      <c r="C2" s="2" t="inlineStr">
        <is>
          <t>Dec. 31, 2020</t>
        </is>
      </c>
      <c r="D2" s="2" t="inlineStr">
        <is>
          <t>Dec. 31, 2019</t>
        </is>
      </c>
    </row>
    <row r="3">
      <c r="A3" s="3" t="inlineStr">
        <is>
          <t>Revenue from contracts with customer</t>
        </is>
      </c>
      <c r="B3" s="4" t="inlineStr">
        <is>
          <t xml:space="preserve"> </t>
        </is>
      </c>
      <c r="C3" s="4" t="inlineStr">
        <is>
          <t xml:space="preserve"> </t>
        </is>
      </c>
      <c r="D3" s="4" t="inlineStr">
        <is>
          <t xml:space="preserve"> </t>
        </is>
      </c>
    </row>
    <row r="4">
      <c r="A4" s="4" t="inlineStr">
        <is>
          <t>Sales of goods</t>
        </is>
      </c>
      <c r="B4" s="4" t="inlineStr">
        <is>
          <t xml:space="preserve"> </t>
        </is>
      </c>
      <c r="C4" s="4" t="inlineStr">
        <is>
          <t xml:space="preserve"> </t>
        </is>
      </c>
      <c r="D4" s="6" t="n">
        <v>3</v>
      </c>
    </row>
    <row r="5">
      <c r="A5" s="4" t="inlineStr">
        <is>
          <t>Licensing and Royalties</t>
        </is>
      </c>
      <c r="B5" s="6" t="n">
        <v>3424</v>
      </c>
      <c r="C5" s="4" t="inlineStr">
        <is>
          <t xml:space="preserve"> </t>
        </is>
      </c>
      <c r="D5" s="4" t="inlineStr">
        <is>
          <t xml:space="preserve"> </t>
        </is>
      </c>
    </row>
    <row r="6">
      <c r="A6" s="4" t="inlineStr">
        <is>
          <t>Revenue from contracts with customer</t>
        </is>
      </c>
      <c r="B6" s="5" t="n">
        <v>68826</v>
      </c>
      <c r="C6" s="6" t="n">
        <v>75000</v>
      </c>
      <c r="D6" s="5" t="n">
        <v>59980</v>
      </c>
    </row>
    <row r="7">
      <c r="A7" s="4" t="inlineStr">
        <is>
          <t>Licensing of intellectual property</t>
        </is>
      </c>
      <c r="B7" s="4" t="inlineStr">
        <is>
          <t xml:space="preserve"> </t>
        </is>
      </c>
      <c r="C7" s="4" t="inlineStr">
        <is>
          <t xml:space="preserve"> </t>
        </is>
      </c>
      <c r="D7" s="4" t="inlineStr">
        <is>
          <t xml:space="preserve"> </t>
        </is>
      </c>
    </row>
    <row r="8">
      <c r="A8" s="3" t="inlineStr">
        <is>
          <t>Revenue from contracts with customer</t>
        </is>
      </c>
      <c r="B8" s="4" t="inlineStr">
        <is>
          <t xml:space="preserve"> </t>
        </is>
      </c>
      <c r="C8" s="4" t="inlineStr">
        <is>
          <t xml:space="preserve"> </t>
        </is>
      </c>
      <c r="D8" s="4" t="inlineStr">
        <is>
          <t xml:space="preserve"> </t>
        </is>
      </c>
    </row>
    <row r="9">
      <c r="A9" s="4" t="inlineStr">
        <is>
          <t>License and collaboration revenue</t>
        </is>
      </c>
      <c r="B9" s="6" t="n">
        <v>65402</v>
      </c>
      <c r="C9" s="6" t="n">
        <v>75000</v>
      </c>
      <c r="D9" s="6" t="n">
        <v>599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Other Income and Gains as Restated - Additional Information (Details) - Licensing of intellectual property - USD ($) $ in Thousands</t>
        </is>
      </c>
      <c r="C1" s="2" t="inlineStr">
        <is>
          <t>12 Months Ended</t>
        </is>
      </c>
    </row>
    <row r="2">
      <c r="B2" s="2" t="inlineStr">
        <is>
          <t>May 27, 2015</t>
        </is>
      </c>
      <c r="C2" s="2" t="inlineStr">
        <is>
          <t>Dec. 31, 2021</t>
        </is>
      </c>
      <c r="D2" s="2" t="inlineStr">
        <is>
          <t>Dec. 31, 2020</t>
        </is>
      </c>
      <c r="E2" s="2" t="inlineStr">
        <is>
          <t>Dec. 31, 2019</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License and collaboration revenue</t>
        </is>
      </c>
      <c r="B4" s="4" t="inlineStr">
        <is>
          <t xml:space="preserve"> </t>
        </is>
      </c>
      <c r="C4" s="6" t="n">
        <v>65402</v>
      </c>
      <c r="D4" s="6" t="n">
        <v>75000</v>
      </c>
      <c r="E4" s="6" t="n">
        <v>59977</v>
      </c>
    </row>
    <row r="5">
      <c r="A5" s="4" t="inlineStr">
        <is>
          <t>Janssen Agreement | US and Non-US Territories</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License and collaboration revenue</t>
        </is>
      </c>
      <c r="B7" s="6" t="n">
        <v>400000</v>
      </c>
      <c r="C7" s="6" t="n">
        <v>600000</v>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Other Income and Gains as Restated - Other Income and Gains (Details) - USD ($) $ in Thousands</t>
        </is>
      </c>
      <c r="C1" s="2" t="inlineStr">
        <is>
          <t>12 Months Ended</t>
        </is>
      </c>
    </row>
    <row r="2">
      <c r="C2" s="2" t="inlineStr">
        <is>
          <t>Dec. 31, 2021</t>
        </is>
      </c>
      <c r="D2" s="2" t="inlineStr">
        <is>
          <t>Dec. 31, 2020</t>
        </is>
      </c>
      <c r="E2" s="2" t="inlineStr">
        <is>
          <t>Dec. 31, 2019</t>
        </is>
      </c>
    </row>
    <row r="3">
      <c r="A3" s="3" t="inlineStr">
        <is>
          <t>Other income and gains</t>
        </is>
      </c>
      <c r="C3" s="4" t="inlineStr">
        <is>
          <t xml:space="preserve"> </t>
        </is>
      </c>
      <c r="D3" s="4" t="inlineStr">
        <is>
          <t xml:space="preserve"> </t>
        </is>
      </c>
      <c r="E3" s="4" t="inlineStr">
        <is>
          <t xml:space="preserve"> </t>
        </is>
      </c>
    </row>
    <row r="4">
      <c r="A4" s="4" t="inlineStr">
        <is>
          <t>Finance income</t>
        </is>
      </c>
      <c r="C4" s="6" t="n">
        <v>971</v>
      </c>
      <c r="D4" s="6" t="n">
        <v>2930</v>
      </c>
      <c r="E4" s="6" t="n">
        <v>4581</v>
      </c>
    </row>
    <row r="5">
      <c r="A5" s="4" t="inlineStr">
        <is>
          <t>Government grants</t>
        </is>
      </c>
      <c r="B5" s="4" t="inlineStr">
        <is>
          <t>[1]</t>
        </is>
      </c>
      <c r="C5" s="5" t="n">
        <v>1736</v>
      </c>
      <c r="D5" s="5" t="n">
        <v>3072</v>
      </c>
      <c r="E5" s="5" t="n">
        <v>1682</v>
      </c>
    </row>
    <row r="6">
      <c r="A6" s="4" t="inlineStr">
        <is>
          <t>Others</t>
        </is>
      </c>
      <c r="C6" s="5" t="n">
        <v>35</v>
      </c>
      <c r="D6" s="5" t="n">
        <v>4</v>
      </c>
      <c r="E6" s="5" t="n">
        <v>138</v>
      </c>
    </row>
    <row r="7">
      <c r="A7" s="4" t="inlineStr">
        <is>
          <t>Other Income</t>
        </is>
      </c>
      <c r="C7" s="5" t="n">
        <v>2742</v>
      </c>
      <c r="D7" s="5" t="n">
        <v>6006</v>
      </c>
      <c r="E7" s="5" t="n">
        <v>6401</v>
      </c>
    </row>
    <row r="8">
      <c r="A8" s="4" t="inlineStr">
        <is>
          <t>Foreign currency exchange gain, net</t>
        </is>
      </c>
      <c r="C8" s="4" t="inlineStr">
        <is>
          <t xml:space="preserve"> </t>
        </is>
      </c>
      <c r="D8" s="5" t="n">
        <v>66</v>
      </c>
      <c r="E8" s="5" t="n">
        <v>584</v>
      </c>
    </row>
    <row r="9">
      <c r="A9" s="4" t="inlineStr">
        <is>
          <t>Fair value gains on financial assets measured at fair value change through profit or loss</t>
        </is>
      </c>
      <c r="C9" s="4" t="inlineStr">
        <is>
          <t xml:space="preserve"> </t>
        </is>
      </c>
      <c r="D9" s="5" t="n">
        <v>47</v>
      </c>
      <c r="E9" s="5" t="n">
        <v>474</v>
      </c>
    </row>
    <row r="10">
      <c r="A10" s="4" t="inlineStr">
        <is>
          <t>Others</t>
        </is>
      </c>
      <c r="B10" s="4" t="inlineStr">
        <is>
          <t>[2]</t>
        </is>
      </c>
      <c r="C10" s="5" t="n">
        <v>317</v>
      </c>
      <c r="D10" s="4" t="inlineStr">
        <is>
          <t xml:space="preserve"> </t>
        </is>
      </c>
      <c r="E10" s="4" t="inlineStr">
        <is>
          <t xml:space="preserve"> </t>
        </is>
      </c>
    </row>
    <row r="11">
      <c r="A11" s="4" t="inlineStr">
        <is>
          <t>Other gains</t>
        </is>
      </c>
      <c r="C11" s="5" t="n">
        <v>317</v>
      </c>
      <c r="D11" s="5" t="n">
        <v>113</v>
      </c>
      <c r="E11" s="5" t="n">
        <v>1058</v>
      </c>
    </row>
    <row r="12">
      <c r="A12" s="4" t="inlineStr">
        <is>
          <t>Other Income And Gains</t>
        </is>
      </c>
      <c r="C12" s="6" t="n">
        <v>3059</v>
      </c>
      <c r="D12" s="6" t="n">
        <v>6119</v>
      </c>
      <c r="E12" s="6" t="n">
        <v>7459</v>
      </c>
    </row>
    <row r="13"/>
    <row r="14">
      <c r="A14" s="4" t="inlineStr">
        <is>
          <t>[1]The amount represents subsidies received from local government authorities to support the Group’s business. There were no unfulfilled conditions and other contingencies attached to these government grants.[2]The amount mainly represents reimbursement of depositary fees that are related to the establishment and maintenance of the American Depository Receipts (ADR) program.</t>
        </is>
      </c>
    </row>
  </sheetData>
  <mergeCells count="4">
    <mergeCell ref="A1:B2"/>
    <mergeCell ref="C1:E1"/>
    <mergeCell ref="A13:D13"/>
    <mergeCell ref="A14:D1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Before Tax as Restated - Summery of loss before tax is arrived at after charging (Detail) - USD ($) $ in Thousands</t>
        </is>
      </c>
      <c r="B1" s="2" t="inlineStr">
        <is>
          <t>12 Months Ended</t>
        </is>
      </c>
    </row>
    <row r="2">
      <c r="B2" s="2" t="inlineStr">
        <is>
          <t>Dec. 31, 2021</t>
        </is>
      </c>
      <c r="C2" s="2" t="inlineStr">
        <is>
          <t>Dec. 31, 2020</t>
        </is>
      </c>
      <c r="D2" s="2" t="inlineStr">
        <is>
          <t>Dec. 31, 2019</t>
        </is>
      </c>
    </row>
    <row r="3">
      <c r="A3" s="3" t="inlineStr">
        <is>
          <t>Employee benefit expense (including directors’ remuneration):</t>
        </is>
      </c>
      <c r="B3" s="4" t="inlineStr">
        <is>
          <t xml:space="preserve"> </t>
        </is>
      </c>
      <c r="C3" s="4" t="inlineStr">
        <is>
          <t xml:space="preserve"> </t>
        </is>
      </c>
      <c r="D3" s="4" t="inlineStr">
        <is>
          <t xml:space="preserve"> </t>
        </is>
      </c>
    </row>
    <row r="4">
      <c r="A4" s="4" t="inlineStr">
        <is>
          <t>Equity-settled share-based compensation expense</t>
        </is>
      </c>
      <c r="B4" s="6" t="n">
        <v>20158</v>
      </c>
      <c r="C4" s="6" t="n">
        <v>4760</v>
      </c>
      <c r="D4" s="6" t="n">
        <v>1272</v>
      </c>
    </row>
    <row r="5">
      <c r="A5" s="4" t="inlineStr">
        <is>
          <t>Profit Loss Before Tax Arrived After Charging</t>
        </is>
      </c>
      <c r="B5" s="4" t="inlineStr">
        <is>
          <t xml:space="preserve"> </t>
        </is>
      </c>
      <c r="C5" s="4" t="inlineStr">
        <is>
          <t xml:space="preserve"> </t>
        </is>
      </c>
      <c r="D5" s="4" t="inlineStr">
        <is>
          <t xml:space="preserve"> </t>
        </is>
      </c>
    </row>
    <row r="6">
      <c r="A6" s="3" t="inlineStr">
        <is>
          <t>Profit Loss Before Tax [Line Items]</t>
        </is>
      </c>
      <c r="B6" s="4" t="inlineStr">
        <is>
          <t xml:space="preserve"> </t>
        </is>
      </c>
      <c r="C6" s="4" t="inlineStr">
        <is>
          <t xml:space="preserve"> </t>
        </is>
      </c>
      <c r="D6" s="4" t="inlineStr">
        <is>
          <t xml:space="preserve"> </t>
        </is>
      </c>
    </row>
    <row r="7">
      <c r="A7" s="4" t="inlineStr">
        <is>
          <t>Loss on disposal of assets</t>
        </is>
      </c>
      <c r="B7" s="5" t="n">
        <v>974</v>
      </c>
      <c r="C7" s="5" t="n">
        <v>55</v>
      </c>
      <c r="D7" s="4" t="inlineStr">
        <is>
          <t xml:space="preserve"> </t>
        </is>
      </c>
    </row>
    <row r="8">
      <c r="A8" s="4" t="inlineStr">
        <is>
          <t>IPO expenses</t>
        </is>
      </c>
      <c r="B8" s="4" t="inlineStr">
        <is>
          <t xml:space="preserve"> </t>
        </is>
      </c>
      <c r="C8" s="5" t="n">
        <v>1439</v>
      </c>
      <c r="D8" s="4" t="inlineStr">
        <is>
          <t xml:space="preserve"> </t>
        </is>
      </c>
    </row>
    <row r="9">
      <c r="A9" s="4" t="inlineStr">
        <is>
          <t>Follow-on expenses</t>
        </is>
      </c>
      <c r="B9" s="5" t="n">
        <v>400</v>
      </c>
      <c r="C9" s="4" t="inlineStr">
        <is>
          <t xml:space="preserve"> </t>
        </is>
      </c>
      <c r="D9" s="4" t="inlineStr">
        <is>
          <t xml:space="preserve"> </t>
        </is>
      </c>
    </row>
    <row r="10">
      <c r="A10" s="3" t="inlineStr">
        <is>
          <t>Employee benefit expense (including directors’ remuneration):</t>
        </is>
      </c>
      <c r="B10" s="4" t="inlineStr">
        <is>
          <t xml:space="preserve"> </t>
        </is>
      </c>
      <c r="C10" s="4" t="inlineStr">
        <is>
          <t xml:space="preserve"> </t>
        </is>
      </c>
      <c r="D10" s="4" t="inlineStr">
        <is>
          <t xml:space="preserve"> </t>
        </is>
      </c>
    </row>
    <row r="11">
      <c r="A11" s="4" t="inlineStr">
        <is>
          <t>Wages and salaries</t>
        </is>
      </c>
      <c r="B11" s="5" t="n">
        <v>105751</v>
      </c>
      <c r="C11" s="5" t="n">
        <v>70682</v>
      </c>
      <c r="D11" s="5" t="n">
        <v>37038</v>
      </c>
    </row>
    <row r="12">
      <c r="A12" s="4" t="inlineStr">
        <is>
          <t>Pension scheme contributions (defined contribution schemes)</t>
        </is>
      </c>
      <c r="B12" s="5" t="n">
        <v>2257</v>
      </c>
      <c r="C12" s="5" t="n">
        <v>640</v>
      </c>
      <c r="D12" s="5" t="n">
        <v>1166</v>
      </c>
    </row>
    <row r="13">
      <c r="A13" s="4" t="inlineStr">
        <is>
          <t>Equity-settled share-based compensation expense</t>
        </is>
      </c>
      <c r="B13" s="6" t="n">
        <v>20158</v>
      </c>
      <c r="C13" s="6" t="n">
        <v>4760</v>
      </c>
      <c r="D13" s="6" t="n">
        <v>12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2:16:51Z</dcterms:created>
  <dcterms:modified xmlns:dcterms="http://purl.org/dc/terms/" xmlns:xsi="http://www.w3.org/2001/XMLSchema-instance" xsi:type="dcterms:W3CDTF">2023-02-17T12:16:51Z</dcterms:modified>
</cp:coreProperties>
</file>